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Inc" sheetId="4" r:id="rId4"/>
    <sheet name="Consolidated_Statements_Of_Sha" sheetId="70" r:id="rId5"/>
    <sheet name="Consolidated_Statements_Of_Cas" sheetId="6" r:id="rId6"/>
    <sheet name="Organization_And_Summary_Of_Si" sheetId="71" r:id="rId7"/>
    <sheet name="Acquisitions" sheetId="72" r:id="rId8"/>
    <sheet name="Balance_Sheet_Details" sheetId="73" r:id="rId9"/>
    <sheet name="ShortTerm_Investments_And_Fair" sheetId="74" r:id="rId10"/>
    <sheet name="Goodwill_Intangibles_and_Purch" sheetId="75" r:id="rId11"/>
    <sheet name="Preferred_Stock_And_Shareholde" sheetId="76" r:id="rId12"/>
    <sheet name="Indemnifications_Commitments_A" sheetId="77" r:id="rId13"/>
    <sheet name="Income_Taxes" sheetId="78" r:id="rId14"/>
    <sheet name="Defined_Contribution_Plan" sheetId="79" r:id="rId15"/>
    <sheet name="Quarterly_Results_Of_Operation" sheetId="80" r:id="rId16"/>
    <sheet name="Schedule_II_Valuation_And_Qual" sheetId="81" r:id="rId17"/>
    <sheet name="Organization_And_Summary_Of_Si1" sheetId="82" r:id="rId18"/>
    <sheet name="Organization_And_Summary_Of_Si2" sheetId="83" r:id="rId19"/>
    <sheet name="Acquisitions_Tables" sheetId="84" r:id="rId20"/>
    <sheet name="Balance_Sheet_Details_Tables" sheetId="85" r:id="rId21"/>
    <sheet name="ShortTerm_Investments_And_Fair1" sheetId="86" r:id="rId22"/>
    <sheet name="Goodwill_Intangibles_and_Purch1" sheetId="87" r:id="rId23"/>
    <sheet name="Preferred_Stock_And_Shareholde1" sheetId="88" r:id="rId24"/>
    <sheet name="Indemnifications_Commitments_A1" sheetId="89" r:id="rId25"/>
    <sheet name="Income_Taxes_Tables" sheetId="90" r:id="rId26"/>
    <sheet name="Quarterly_Results_Of_Operation1" sheetId="91" r:id="rId27"/>
    <sheet name="Organization_And_Summary_Of_Si3" sheetId="92" r:id="rId28"/>
    <sheet name="Organization_And_Summary_Of_Si4" sheetId="29" r:id="rId29"/>
    <sheet name="Organization_And_Summary_Of_Si5" sheetId="30" r:id="rId30"/>
    <sheet name="Organization_And_Summary_Of_Si6" sheetId="31" r:id="rId31"/>
    <sheet name="Organization_And_Summary_Of_Si7" sheetId="32" r:id="rId32"/>
    <sheet name="Organization_And_Summary_Of_Si8" sheetId="33" r:id="rId33"/>
    <sheet name="Organization_And_Summary_Of_Si9" sheetId="34" r:id="rId34"/>
    <sheet name="Recovered_Sheet1" sheetId="93" r:id="rId35"/>
    <sheet name="Acquisitions_Synacthen_Details" sheetId="94" r:id="rId36"/>
    <sheet name="Acquisitions_BioVectra_Details" sheetId="95" r:id="rId37"/>
    <sheet name="Acquisitions_Purchase_Price_Al" sheetId="96" r:id="rId38"/>
    <sheet name="Acquisitions_Pro_Forma_Financi" sheetId="39" r:id="rId39"/>
    <sheet name="Balance_Sheet_Details_Inventor" sheetId="97" r:id="rId40"/>
    <sheet name="Balance_Sheet_Details_Property" sheetId="41" r:id="rId41"/>
    <sheet name="Balance_Sheet_Details_Longterm" sheetId="98" r:id="rId42"/>
    <sheet name="ShortTerm_Investments_And_Fair2" sheetId="99" r:id="rId43"/>
    <sheet name="ShortTerm_Investments_And_Fair3" sheetId="100" r:id="rId44"/>
    <sheet name="ShortTerm_Investments_And_Fair4" sheetId="45" r:id="rId45"/>
    <sheet name="ShortTerm_Investments_And_Fair5" sheetId="101" r:id="rId46"/>
    <sheet name="Goodwill_Intangibles_and_Purch2" sheetId="102" r:id="rId47"/>
    <sheet name="Goodwill_Intangibles_and_Purch3" sheetId="103" r:id="rId48"/>
    <sheet name="Goodwill_Intangibles_and_Purch4" sheetId="104" r:id="rId49"/>
    <sheet name="Preferred_Stock_And_Shareholde2" sheetId="105" r:id="rId50"/>
    <sheet name="Preferred_Stock_And_Shareholde3" sheetId="51" r:id="rId51"/>
    <sheet name="Preferred_Stock_And_Shareholde4" sheetId="52" r:id="rId52"/>
    <sheet name="Preferred_Stock_And_Shareholde5" sheetId="53" r:id="rId53"/>
    <sheet name="Preferred_Stock_And_Shareholde6" sheetId="54" r:id="rId54"/>
    <sheet name="Preferred_Stock_And_Shareholde7" sheetId="55" r:id="rId55"/>
    <sheet name="Preferred_Stock_And_Shareholde8" sheetId="56" r:id="rId56"/>
    <sheet name="Indemnifications_Commitments_A2" sheetId="106" r:id="rId57"/>
    <sheet name="Indemnifications_Commitments_A3" sheetId="107" r:id="rId58"/>
    <sheet name="Income_Taxes_Narrative_Details" sheetId="59" r:id="rId59"/>
    <sheet name="Income_Taxes_Schedule_of_Incom" sheetId="60" r:id="rId60"/>
    <sheet name="Income_Taxes_Components_Of_the" sheetId="61" r:id="rId61"/>
    <sheet name="Income_Taxes_Reconciliation_Ta" sheetId="62" r:id="rId62"/>
    <sheet name="Income_Taxes_Significant_Compo" sheetId="108" r:id="rId63"/>
    <sheet name="Income_Taxes_Reconciliation_Of" sheetId="64" r:id="rId64"/>
    <sheet name="Defined_Contribution_Plan_Narr" sheetId="65" r:id="rId65"/>
    <sheet name="Quarterly_Results_Of_Operation2" sheetId="66" r:id="rId66"/>
    <sheet name="Schedule_II_Valuation_And_Qual1" sheetId="67" r:id="rId67"/>
  </sheets>
  <calcPr calcId="0"/>
</workbook>
</file>

<file path=xl/sharedStrings.xml><?xml version="1.0" encoding="utf-8"?>
<sst xmlns="http://schemas.openxmlformats.org/spreadsheetml/2006/main" count="8118" uniqueCount="1204">
  <si>
    <t>Document And Entity Information (USD $)</t>
  </si>
  <si>
    <t>12 Months Ended</t>
  </si>
  <si>
    <t>Dec. 31, 2013</t>
  </si>
  <si>
    <t>Jan. 3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QUESTCOR PHARMACEUTICALS INC</t>
  </si>
  <si>
    <t>Entity Central Index Key</t>
  </si>
  <si>
    <t>'0000891288</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Current assets:</t>
  </si>
  <si>
    <t>Cash and cash equivalents</t>
  </si>
  <si>
    <t>Short-term investments</t>
  </si>
  <si>
    <t>Total cash, cash equivalents and short-term investments</t>
  </si>
  <si>
    <t>Accounts receivable, net of allowances for doubtful accounts of $475 and $0 at December 31, 2013 and December 31, 2012, respectively</t>
  </si>
  <si>
    <t>Inventories, net of allowances of $1,329 and $52 at December 31, 2013 and December 31, 2012, respectively</t>
  </si>
  <si>
    <t>Restricted cash - current portion</t>
  </si>
  <si>
    <t>Prepaid expenses and other current assets</t>
  </si>
  <si>
    <t>Deferred tax assets</t>
  </si>
  <si>
    <t>Total current assets</t>
  </si>
  <si>
    <t>Property and equipment, net</t>
  </si>
  <si>
    <t>Purchased technology, net</t>
  </si>
  <si>
    <t>Goodwill</t>
  </si>
  <si>
    <t>In process R&amp;D asset</t>
  </si>
  <si>
    <t>Intangibles and other non current assets</t>
  </si>
  <si>
    <t>Restricted cash</t>
  </si>
  <si>
    <t>Deposits and other assets</t>
  </si>
  <si>
    <t>Total assets</t>
  </si>
  <si>
    <t>Current liabilities:</t>
  </si>
  <si>
    <t>Accounts payable</t>
  </si>
  <si>
    <t>Accrued compensation</t>
  </si>
  <si>
    <t>Sales-related reserves</t>
  </si>
  <si>
    <t>Accrued royalties</t>
  </si>
  <si>
    <t>Dividend payable</t>
  </si>
  <si>
    <t>Current portion of contingent consideration</t>
  </si>
  <si>
    <t>Current portion of in process R&amp;D liability</t>
  </si>
  <si>
    <t>Income taxes payable</t>
  </si>
  <si>
    <t>Current portion of long-term debt</t>
  </si>
  <si>
    <t>Other accrued liabilities</t>
  </si>
  <si>
    <t>Total current liabilities</t>
  </si>
  <si>
    <t>Long-term debt, less current portion</t>
  </si>
  <si>
    <t>Contingent consideration</t>
  </si>
  <si>
    <t>In process R&amp;D liability</t>
  </si>
  <si>
    <t>Non current deferred tax liability</t>
  </si>
  <si>
    <t>Other non current liabilities</t>
  </si>
  <si>
    <t>Total liabilities</t>
  </si>
  <si>
    <t>Commitments and contingencies (see Note 7)</t>
  </si>
  <si>
    <t>'  </t>
  </si>
  <si>
    <t>Shareholdersâ€™ equity:</t>
  </si>
  <si>
    <t>Preferred stock, no par value, 5,334,285 shares authorized; none outstanding</t>
  </si>
  <si>
    <t>Common stock, no par value, 105,000,000 shares authorized, 60,137,758 and 58,544,206 shares issued and outstanding at December 31, 2013 and December 31, 2012, respectively</t>
  </si>
  <si>
    <t>Retained earnings</t>
  </si>
  <si>
    <t>Accumulated other comprehensive income (loss)</t>
  </si>
  <si>
    <t>Total shareholdersâ€™ equity</t>
  </si>
  <si>
    <t>Total liabilities and shareholdersâ€™ equity</t>
  </si>
  <si>
    <t>Consolidated Balance Sheets (Parenthetical) (USD $)</t>
  </si>
  <si>
    <t>In Thousands, except Share data, unless otherwise specified</t>
  </si>
  <si>
    <t>Statement of Financial Position [Abstract]</t>
  </si>
  <si>
    <t>Allowance for doubtful accounts receivable</t>
  </si>
  <si>
    <t>Inventory, allowances</t>
  </si>
  <si>
    <t>Common stock, no par value</t>
  </si>
  <si>
    <t>Common stock, shares authorized</t>
  </si>
  <si>
    <t>Common stock, shares issued</t>
  </si>
  <si>
    <t>Common stock, shares outstanding</t>
  </si>
  <si>
    <t>Preferred stock, no par value</t>
  </si>
  <si>
    <t>Preferred stock, shares authorized</t>
  </si>
  <si>
    <t>Preferred stock, shares outstanding</t>
  </si>
  <si>
    <t>Consolidated Statements Of Income And Comprehensive Income (USD $)</t>
  </si>
  <si>
    <t>In Thousands, except Per Share data, unless otherwise specified</t>
  </si>
  <si>
    <t>Dec. 31, 2011</t>
  </si>
  <si>
    <t>Revenues</t>
  </si>
  <si>
    <t>Pharmaceutical net sales</t>
  </si>
  <si>
    <t>Contract manufacturing net sales</t>
  </si>
  <si>
    <t>Total net sales</t>
  </si>
  <si>
    <t>Cost of sales (exclusive of amortization of purchased technology and IPR&amp;D asset)</t>
  </si>
  <si>
    <t>Gross profit</t>
  </si>
  <si>
    <t>Operating expenses:</t>
  </si>
  <si>
    <t>Selling and marketing</t>
  </si>
  <si>
    <t>General and administrative</t>
  </si>
  <si>
    <t>Research and development</t>
  </si>
  <si>
    <t>Depreciation and amortization</t>
  </si>
  <si>
    <t>Change in fair value of contingent consideration</t>
  </si>
  <si>
    <t>Impairment of goodwill and intangibles</t>
  </si>
  <si>
    <t>Total operating expenses</t>
  </si>
  <si>
    <t>Income from operations</t>
  </si>
  <si>
    <t>Interest and other (expense) income, net</t>
  </si>
  <si>
    <t>Foreign currency transaction loss</t>
  </si>
  <si>
    <t>Income before income taxes</t>
  </si>
  <si>
    <t>Income tax expense</t>
  </si>
  <si>
    <t>Net income</t>
  </si>
  <si>
    <t>Change in unrealized gains or losses on available-for-sale securities, net of related tax effects.</t>
  </si>
  <si>
    <t>Change foreign currency translation adjustments.</t>
  </si>
  <si>
    <t>Comprehensive Income</t>
  </si>
  <si>
    <t>Net income per share applicable to common shareholders:</t>
  </si>
  <si>
    <t>Basic (in dollars per share)</t>
  </si>
  <si>
    <t>Diluted (in dollars per share)</t>
  </si>
  <si>
    <t>Shares used in computing net income per share applicable to common shareholders:</t>
  </si>
  <si>
    <t>Basic (in shares)</t>
  </si>
  <si>
    <t>Diluted (in shares)</t>
  </si>
  <si>
    <t>Dividends declared per common share</t>
  </si>
  <si>
    <t>Consolidated Statements Of Shareholders' Equity (USD $)</t>
  </si>
  <si>
    <t>Total</t>
  </si>
  <si>
    <t>Common Stock</t>
  </si>
  <si>
    <t>Retained Earnings</t>
  </si>
  <si>
    <t>Accumulated Other Comprehensive Gain (Loss)</t>
  </si>
  <si>
    <t>Total Shareholdersâ€™ Equity</t>
  </si>
  <si>
    <t>Balances at Dec. 31, 2010</t>
  </si>
  <si>
    <t>Balances, shares at Dec. 31, 2010</t>
  </si>
  <si>
    <t>Stock compensation for equity incentives and restricted common stock granted to consultants and employees</t>
  </si>
  <si>
    <t>Stock compensation for equity incentives and restricted common stock granted to consultants and employees, shares</t>
  </si>
  <si>
    <t>Issuance of common stock pursuant to employee stock purchase plan</t>
  </si>
  <si>
    <t>Issuance of common stock pursuant to employee stock purchase plan, shares</t>
  </si>
  <si>
    <t>Issuance of common stock upon exercise of stock options</t>
  </si>
  <si>
    <t>Issuance of common stock upon exercise of stock options, shares</t>
  </si>
  <si>
    <t>Repurchase of common stock</t>
  </si>
  <si>
    <t>Repurchase of common stock, shares</t>
  </si>
  <si>
    <t>Cancellation of shares related to tax liability</t>
  </si>
  <si>
    <t>Cancellation of shares related to tax liability, shares</t>
  </si>
  <si>
    <t>Income tax benefit realized from share-based compensation plans</t>
  </si>
  <si>
    <t>Comprehensive income:</t>
  </si>
  <si>
    <t>Net unrealized gain (loss) on investments</t>
  </si>
  <si>
    <t>Foreign currency translation adjustment</t>
  </si>
  <si>
    <t>Balances at Dec. 31, 2011</t>
  </si>
  <si>
    <t>Balances, shares at Dec. 31, 2011</t>
  </si>
  <si>
    <t>Dividends Paid</t>
  </si>
  <si>
    <t>Balances at Dec. 31, 2012</t>
  </si>
  <si>
    <t>Balances, shares at Dec. 31, 2012</t>
  </si>
  <si>
    <t>Balances at Dec. 31, 2013</t>
  </si>
  <si>
    <t>Balances, shares at Dec. 31, 2013</t>
  </si>
  <si>
    <t>Consolidated Statements Of Cash Flows (USD $)</t>
  </si>
  <si>
    <t>Cash Flows From Operating Activities</t>
  </si>
  <si>
    <t>Adjustments to reconcile net income to net cash provided by operating activities:</t>
  </si>
  <si>
    <t>Share-based compensation expense</t>
  </si>
  <si>
    <t>Deferred income taxes</t>
  </si>
  <si>
    <t>Amortization of investments</t>
  </si>
  <si>
    <t>Loss on disposal of property and equipment</t>
  </si>
  <si>
    <t>Changes in fair value of contingent consideration</t>
  </si>
  <si>
    <t>Imputed interest for contingent consideration and in-process R&amp;D</t>
  </si>
  <si>
    <t>Other compensation expense</t>
  </si>
  <si>
    <t>Changes in operating assets and liabilities:</t>
  </si>
  <si>
    <t>Accounts receivable</t>
  </si>
  <si>
    <t>Inventories</t>
  </si>
  <si>
    <t>Prepaid income taxes</t>
  </si>
  <si>
    <t>Other non-current liabilities</t>
  </si>
  <si>
    <t>Net cash provided by operating activities</t>
  </si>
  <si>
    <t>Cash Flows From Investing Activities</t>
  </si>
  <si>
    <t>Purchase of short-term investments</t>
  </si>
  <si>
    <t>Proceeds from the sale and maturities of short-term investments</t>
  </si>
  <si>
    <t>Purchase of property, equipment and leasehold improvements</t>
  </si>
  <si>
    <t>Restricted cash associated with the acquisition of Synacthen</t>
  </si>
  <si>
    <t>Acquisition of BioVectra, net of cash acquired</t>
  </si>
  <si>
    <t>Acquisition of Synacthen</t>
  </si>
  <si>
    <t>Proceeds from sale of Doral</t>
  </si>
  <si>
    <t>Changes in deposits and other assets</t>
  </si>
  <si>
    <t>Net cash (used in) / provided by investing activities</t>
  </si>
  <si>
    <t>Cash Flows From Financing Activities</t>
  </si>
  <si>
    <t>Repayment of funded long-term debt</t>
  </si>
  <si>
    <t>Repayment of other long-term debt</t>
  </si>
  <si>
    <t>Issuance of common stock, net</t>
  </si>
  <si>
    <t>Dividends paid</t>
  </si>
  <si>
    <t>Net cash (used in) / provided by financing activities</t>
  </si>
  <si>
    <t>Impact of exchange rate on cash flows</t>
  </si>
  <si>
    <t>Increase (decrease) in cash and cash equivalents</t>
  </si>
  <si>
    <t>Cash and cash equivalents at beginning of year</t>
  </si>
  <si>
    <t>Cash and cash equivalents at end of year</t>
  </si>
  <si>
    <t>Supplemental disclosures of Cash Flow Information:</t>
  </si>
  <si>
    <t>Cash paid for interest</t>
  </si>
  <si>
    <t>Cash paid for income taxes</t>
  </si>
  <si>
    <t>Supplemental disclosure of non-cash investing and financing activities:</t>
  </si>
  <si>
    <t>Capital lease obligation</t>
  </si>
  <si>
    <t>Incremental fair value of assets acquired, net</t>
  </si>
  <si>
    <t>Fair value of assets acquired</t>
  </si>
  <si>
    <t>Total cash paid for acquisition of BioVectra</t>
  </si>
  <si>
    <t>Organization And Summary Of Significant Accounting Policies</t>
  </si>
  <si>
    <t>Organization, Consolidation and Presentation of Financial Statements [Abstract]</t>
  </si>
  <si>
    <t>Organization and Summary of Significant Accounting Policies</t>
  </si>
  <si>
    <t>The Company</t>
  </si>
  <si>
    <r>
      <t>Questcor is a biopharmaceutical company focused on the treatment of patients with serious, difficult-to-treat autoimmune and inflammatory disorders. We also supply specialty contract manufacturing services to the global pharmaceutical and biotechnology industry through our wholly-owned subsidiary, BioVectra Inc. Our primary product is H.P. Acthar</t>
    </r>
    <r>
      <rPr>
        <sz val="7"/>
        <color theme="1"/>
        <rFont val="Inherit"/>
      </rPr>
      <t>®</t>
    </r>
    <r>
      <rPr>
        <sz val="10"/>
        <color theme="1"/>
        <rFont val="Inherit"/>
      </rPr>
      <t xml:space="preserve"> Gel (repository corticotropin injection), or Acthar, an injectable drug that is approved by the U.S. Food and Drug Administration, or FDA, for the treatment of </t>
    </r>
    <r>
      <rPr>
        <sz val="10"/>
        <color rgb="FF000000"/>
        <rFont val="Inherit"/>
      </rPr>
      <t>19</t>
    </r>
    <r>
      <rPr>
        <sz val="10"/>
        <color theme="1"/>
        <rFont val="Inherit"/>
      </rPr>
      <t xml:space="preserve"> indications. Of these </t>
    </r>
    <r>
      <rPr>
        <sz val="10"/>
        <color rgb="FF000000"/>
        <rFont val="Inherit"/>
      </rPr>
      <t>19</t>
    </r>
    <r>
      <rPr>
        <sz val="10"/>
        <color theme="1"/>
        <rFont val="Inherit"/>
      </rPr>
      <t xml:space="preserve"> FDA approved indications, for the year ended December 31, 2013, we generated substantially all of our net sales from the following indications: </t>
    </r>
  </si>
  <si>
    <t>•</t>
  </si>
  <si>
    <t xml:space="preserve">Nephrotic Syndrome (NS): Acthar is indicated “to induce a diuresis or a remission of proteinuria in the nephrotic syndrome without uremia of the idiopathic type or that due to lupus erythematosus.” According to the National Kidney Foundation, nephrotic syndrome can result from several idiopathic type kidney disorders, including idiopathic membranous nephropathy, focal segmental glomerulosclerosis, IgA nephropathy and minimal change disease. Nephrotic syndrome can also occur due to lupus erythematosus. In this Form 10-K, the terms “nephrotic syndrome” and “NS” refer only to the proteinuria in nephrotic syndrome conditions that are covered by the Acthar label of approved indications. </t>
  </si>
  <si>
    <t>Rheumatology Related Conditions: Acthar is approved for the following rheumatology related conditions: (i) Collagen Diseases: Acthar is indicated "during an exacerbation or as maintenance therapy in selected cases of systemic lupus erythematosus, systemic dermatomyositis (polymyositis)" and (ii) Rheumatic Disorders: Acthar is indicated as "adjunctive therapy for short-term administration (to tide the patient over an acute episode or exacerbation) in: Psoriatic arthritis, Rheumatoid arthritis, including juvenile rheumatoid arthritis (selected cases may require low-dose maintenance therapy), and Ankylosing spondylitis."</t>
  </si>
  <si>
    <t xml:space="preserve">Multiple Sclerosis (MS): Acthar is indicated “for the treatment of acute exacerbations of multiple sclerosis in adults. Controlled clinical trials have shown H.P. Acthar Gel to be effective in speeding the resolution of acute exacerbations of multiple sclerosis. However, there is no evidence that it affects the ultimate outcome or natural history of the disease.” </t>
  </si>
  <si>
    <r>
      <t xml:space="preserve">Infantile Spasms (IS): Acthar is indicated “as monotherapy for the treatment of infantile spasms in infants and children under </t>
    </r>
    <r>
      <rPr>
        <sz val="10"/>
        <color rgb="FF000000"/>
        <rFont val="Inherit"/>
      </rPr>
      <t>2</t>
    </r>
    <r>
      <rPr>
        <sz val="10"/>
        <color theme="1"/>
        <rFont val="Inherit"/>
      </rPr>
      <t xml:space="preserve"> years of age.” </t>
    </r>
  </si>
  <si>
    <t xml:space="preserve">We continue to explore additional markets for other on-label indications. For example, in 2013 we initiated a pilot commercialization effort for Acthar for the treatment of respiratory manifestations of symptomatic sarcoidosis. In addition, we are exploring the possibility of pursuing FDA approval for indications not currently on the Acthar label that are related to the treatment of other serious, difficult-to-treat autoimmune and inflammatory disorders having high unmet medical need. </t>
  </si>
  <si>
    <t>In order to improve outcomes for patients with difficult-to-treat autoimmune and inflammatory disorders, we are expanding our research to better understand the mechanism(s) of action of Acthar as well as the pharmacology of Acthar across and within each indication. We are also conducting studies to expand our understanding of why Acthar acts differently than steroids and potentially other melanocortin peptides.</t>
  </si>
  <si>
    <t>Basis of Presentation</t>
  </si>
  <si>
    <t xml:space="preserve">The consolidated financial statements include the accounts of the Company and our wholly-owned subsidiaries. All significant inter-company accounts and transactions have been eliminated in consolidation. </t>
  </si>
  <si>
    <t>The financial statements of our subsidiaries with functional currencies other than the U.S. dollar are translated into U.S. dollars using period-end exchange rates for assets and liabilities, historical exchange rates for shareholders' equity and weighted average exchange rates for operating results. Translation gains and losses are included in accumulated other comprehensive income in shareholders' equity. Foreign currency transaction gains and losses are included in the results of operations in our Consolidated Statements of Income and Comprehensive Income.</t>
  </si>
  <si>
    <t>Use of Estimates</t>
  </si>
  <si>
    <t xml:space="preserve">The preparation of financial statements in conformity with GAAP, requires us to make estimates and assumptions that affect the amounts reported in the financial statements and accompanying notes. Actual results could materially differ from those estimates. Our significant estimates include our estimates for sales-related reserves, valuation and impairment of intangibles and goodwill, deferred tax assets and tax liabilities, share-based compensation and estimating the fair value of our contingent consideration in conjunction with the acquisition of both BioVectra and Synacthen, among others. </t>
  </si>
  <si>
    <t xml:space="preserve">Reclassifications </t>
  </si>
  <si>
    <t xml:space="preserve">Certain comparative prior year amounts in the Consolidated Financial Statements and accompanying notes have been reclassified to conform to the current year presentation. These reclassifications had no effect on previously reported net income. </t>
  </si>
  <si>
    <t>Fair Value of Financial Instruments</t>
  </si>
  <si>
    <t>Our financial instruments include cash and cash equivalents, short-term investments, accounts receivable, accounts payable, dividends payable, accrued liabilities, current and long-term debt and derivatives (primarily associated with the contingent consideration in conjunction with the acquisition of Synacthen). We believe that the fair value of these financial instruments approximate the reported carrying amounts.</t>
  </si>
  <si>
    <t>Cash Equivalents and Short-Term Investments</t>
  </si>
  <si>
    <t>We consider highly liquid investments with maturities from the date of purchase of three months or less to be cash equivalents. We classify available-for-sale debt instruments with maturities at the date of purchase greater than three months as short-term investments.</t>
  </si>
  <si>
    <r>
      <t xml:space="preserve">We carry available-for-sale securities at fair value, with the unrealized gains and losses, if any, reported in a separate component of shareholders’ equity. If we deem the decline in value to be other-than-temporary and we intend to sell such securities before their full cost can be recovered, we write down such securities to fair value and we charge the loss to net realized losses on investments. We use significant judgment in the determination of when an other-than-temporary decline in value has occurred. We evaluate our investment securities for other-than-temporary declines based on quantitative and qualitative factors. As of </t>
    </r>
    <r>
      <rPr>
        <sz val="10"/>
        <color rgb="FF000000"/>
        <rFont val="Inherit"/>
      </rPr>
      <t>December 31, 2013</t>
    </r>
    <r>
      <rPr>
        <sz val="10"/>
        <color theme="1"/>
        <rFont val="Inherit"/>
      </rPr>
      <t xml:space="preserve"> none of our investments had an other-than-temporary decline in valuation, and no other-than-temporary losses were recogniz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e base the cost of securities sold on the specific identification method. We include realized gains and losses, if any, in the accompanying Consolidated Statements of Income and Comprehensive Income, in Interest and other (expense) income, net.</t>
    </r>
  </si>
  <si>
    <t>Concentration of Risk</t>
  </si>
  <si>
    <t>Financial instruments that subject us to a significant concentration of credit risk principally consist of cash and cash equivalents, short-term investments and accounts receivable. We invest our cash in high credit quality government and corporate debt instruments and believe the financial risks associated with these instruments are minimal.</t>
  </si>
  <si>
    <t xml:space="preserve">Cash and cash equivalents are maintained at financial institutions and, at times, balances may exceed federally insured limits. We have never experienced any losses related to these balances. Beginning January 1, 2013, all of our non-interest bearing cash balances were insured up to $250,000 per depositor at each financial institution. </t>
  </si>
  <si>
    <t>We extend credit to our specialty distributor, which accounts for approximately 95% of our gross product sales and 92% of our accounts receivable. We have not experienced material credit losses on our customer accounts.</t>
  </si>
  <si>
    <t>The relative share of our accounts receivable and gross product sales are as follows:</t>
  </si>
  <si>
    <t>Years Ended</t>
  </si>
  <si>
    <t>December 31,</t>
  </si>
  <si>
    <t>% of Accounts Receivable</t>
  </si>
  <si>
    <t>Specialty distributor</t>
  </si>
  <si>
    <t>%</t>
  </si>
  <si>
    <t>Other customers</t>
  </si>
  <si>
    <t>—</t>
  </si>
  <si>
    <t>Years Ended December 31,</t>
  </si>
  <si>
    <t>% of Gross Product Sales</t>
  </si>
  <si>
    <t>We state inventories, net of allowances, at the lower of cost or market value. For our Acthar product, cost is determined by the first-in, first-out method. For our production materials and supplies, work-in-process and finished goods at our contract manufacturer, cost is determined on an average cost basis.</t>
  </si>
  <si>
    <t>We review inventory periodically for slow-moving or obsolete status. We adjust our inventory if we do not expect to recover the cost of inventory. We would record a reserve to adjust inventory to its net realizable value when any of the following occur: (i) a product is close to expiration and we do not expect it to be sold, (ii) a product has reached its expiration date or (iii) we do not expect a product to be saleable. In determining the reserves for these products, we consider factors such as the amount of inventory on hand and its remaining shelf life, and current and expected market conditions, including management forecasts and levels of competition. We have evaluated the current level of inventory considering historical trends and other factors, and based on our evaluation, have recorded adjustments to reflect inventory at its net realizable value. These adjustments are estimates, which could vary significantly from actual results if future economic conditions, customer demand, competition or other relevant factors differ from expectations. These estimates require us to assess the future demand for our products in order to categorize the status of such inventory items as slow-moving, obsolete or in excess-of-need. These future estimates are subject to the ongoing accuracy of our forecasts of market conditions, industry trends, competition and other factors. Differences between our estimated reserves and actual inventory adjustments have been immaterial, and we account for such adjustments in the current period as a change in estimate.</t>
  </si>
  <si>
    <t>Property and Equipment</t>
  </si>
  <si>
    <t>We record property and equipment at cost. We depreciate equipment and furniture using the straight-line method over their estimated useful lives (generally three to seven years) and leasehold improvements are amortized using the straight-line method over the estimated useful life of the asset or the lease term, whichever is shorter. We amortize equipment acquired under capital leases over the estimated useful life of the assets and include such amortization in depreciation expense.</t>
  </si>
  <si>
    <t>Goodwill and Intangible Assets</t>
  </si>
  <si>
    <t xml:space="preserve">We determine the estimated fair values of goodwill and intangible assets with definite and/or indefinite lives based on valuations performed at the time of their acquisition in accordance with FASB ASC 350. Such valuations utilize forecasted financial information. In addition, certain amounts paid to third parties, such as our In Process R&amp;D asset related to the acquisition of Synacthen, are capitalized and included in intangible assets on the accompanying consolidated balance sheets. </t>
  </si>
  <si>
    <r>
      <t xml:space="preserve">Goodwill and indefinite-lived intangibles are tested for impairment annually and in interim periods if certain events occur indicating the fair value may be below its carrying value using a two-step process. The first step is to identify a potential impairment, and the second step measures the amount of the impairment loss, if any. Goodwill is impaired if the carrying amount of a reporting unit’s goodwill exceeds its estimated fair value. We performed our annual goodwill and indefinite-lived impairment assessment as of </t>
    </r>
    <r>
      <rPr>
        <sz val="10"/>
        <color rgb="FF000000"/>
        <rFont val="Times New Roman"/>
        <family val="1"/>
      </rPr>
      <t>December 31, 2013</t>
    </r>
    <r>
      <rPr>
        <sz val="10"/>
        <color theme="1"/>
        <rFont val="Inherit"/>
      </rPr>
      <t>, noting no impairment.</t>
    </r>
  </si>
  <si>
    <t xml:space="preserve">Definite lived intangibles are amortized on an accelerated or straight-line basis over their estimated useful life. This determination is made based on the specific asset and the timing of recoverability from expected future cash flows. </t>
  </si>
  <si>
    <t xml:space="preserve">We review the carrying value of our definite-lived intangibles and long-lived assets for impairment whenever events and circumstances indicate that the carrying value of an asset may not be recoverable. These assets are impaired when undiscounted expected future cash flows are less than the carrying value. Our judgments related to the expected useful lives of definite-lived intangibles and long-lived assets and our ability to realize undiscounted cash flows in excess of the carrying amounts of such assets are affected by factors such as ongoing maintenance and improvements of the assets, changes in economic conditions, our ability to successfully launch products, and changes in operating performance. In addition, we regularly evaluate our long-lived assets and may accelerate depreciation over the revised useful life if the asset has limited future value. During the years ended December 31, 2013, 2012 and 2011, we recorded impairment charges for purchased technology and goodwill of $0.7 million, $1.0 million and $0.3 million, respectively. </t>
  </si>
  <si>
    <t xml:space="preserve">As this process involves management making certain estimates and because these estimates form the basis of the determination of whether or not an impairment charge should be recorded, these estimates are considered to be critical accounting estimates. We will continue to assess the carrying value of our goodwill, intangible assets and long-lived assets in accordance with applicable accounting guidance. </t>
  </si>
  <si>
    <t>Income Taxes</t>
  </si>
  <si>
    <t>We account for income taxes under the provisions of Accounting Standards Codification 740, “Income Taxes”, or ASC 740. We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t>
  </si>
  <si>
    <t>As part of the process of preparing our consolidated financial statements, we are required to estimate income taxes in each of the jurisdictions in which we operate. This process involves estimating our tax exposure under the most current tax laws and assessing temporary differences resulting from differing treatment of items for tax and accounting purposes. These differences result in deferred tax assets and liabilities, which are included in our consolidated balance sheets.</t>
  </si>
  <si>
    <t>We regularly assess the likelihood that we will be able to recover our deferred tax assets, which is ultimately dependent on us generating future taxable income. We consider all available evidence, both positive and negative, including historical levels of income, expectations and risks associated with estimates of future taxable income and ongoing prudent and feasible tax planning strategies in assessing the need for a valuation allowance. If it is not considered “more likely than not” that we will recover our deferred tax assets, we will increase our provision for taxes by recording a valuation allowance against the deferred tax assets that we estimate will not ultimately be recoverable. Changes in the valuation allowance based on our assessment will result in an income tax benefit if the valuation allowance is decreased and an income tax expense if the valuation allowance is increased.</t>
  </si>
  <si>
    <r>
      <t xml:space="preserve">As of </t>
    </r>
    <r>
      <rPr>
        <sz val="10"/>
        <color rgb="FF000000"/>
        <rFont val="Times New Roman"/>
        <family val="1"/>
      </rPr>
      <t>December 31, 2013</t>
    </r>
    <r>
      <rPr>
        <sz val="10"/>
        <color theme="1"/>
        <rFont val="Inherit"/>
      </rPr>
      <t xml:space="preserve">, we have recorded a liability for unrecognized tax benefits of </t>
    </r>
    <r>
      <rPr>
        <sz val="10"/>
        <color rgb="FF000000"/>
        <rFont val="Times New Roman"/>
        <family val="1"/>
      </rPr>
      <t>$1.3 million</t>
    </r>
    <r>
      <rPr>
        <sz val="10"/>
        <color theme="1"/>
        <rFont val="Inherit"/>
      </rPr>
      <t xml:space="preserve"> related to various federal and state income tax matters. Our policy is to recognize interest and penalties accrued on any unrecognized tax benefits as a component of tax expense. As of </t>
    </r>
    <r>
      <rPr>
        <sz val="10"/>
        <color rgb="FF000000"/>
        <rFont val="Inherit"/>
      </rPr>
      <t>December 31, 2013 and 2012</t>
    </r>
    <r>
      <rPr>
        <sz val="10"/>
        <color theme="1"/>
        <rFont val="Inherit"/>
      </rPr>
      <t xml:space="preserve">, our accrual for interest and penalties on any unrecognized tax benefits was </t>
    </r>
    <r>
      <rPr>
        <sz val="10"/>
        <color rgb="FF000000"/>
        <rFont val="Inherit"/>
      </rPr>
      <t>$78,000</t>
    </r>
    <r>
      <rPr>
        <sz val="10"/>
        <color theme="1"/>
        <rFont val="Inherit"/>
      </rPr>
      <t xml:space="preserve"> and </t>
    </r>
    <r>
      <rPr>
        <sz val="10"/>
        <color rgb="FF000000"/>
        <rFont val="Inherit"/>
      </rPr>
      <t>$106,000</t>
    </r>
    <r>
      <rPr>
        <sz val="10"/>
        <color theme="1"/>
        <rFont val="Inherit"/>
      </rPr>
      <t>, respectively. We expect unrecognized tax benefits to decrease by approximately $0.5 million over the next 12 months as a result of the settlement of an IRS examination.</t>
    </r>
  </si>
  <si>
    <t>Revenue Recognition</t>
  </si>
  <si>
    <t xml:space="preserve">We recognize revenue in accordance with Accounting Standards Codification 605, “Revenue Recognition-Products,” or ASC 605. Pursuant to ASC 605, we recognize revenue when we have persuasive evidence that an arrangement, agreement or contract exists, when each of the following three criteria are satisfied: (i) title for our product and risk of loss have passed to our customer, (ii) the price we charge for our product is fixed or is readily determinable, and (iii) we are reasonably assured of collecting the amounts owed under the resulting receivable. We do not require collateral from our customers. </t>
  </si>
  <si>
    <t>In the U.S., our exclusive customer for Acthar is a specialty distributor. For our sales to this specialty distributor, a sale of Acthar occurs when the specialty distributor accepts a shipment of Acthar based on its order of Acthar from our exclusive agent for commercial shipment of Acthar to the specialty distributor. We sell Acthar at a discount from our list price to the specialty distributor, which then sells Acthar primarily to approximately 12 specialty pharmacy companies and many hospitals.</t>
  </si>
  <si>
    <t xml:space="preserve">We provide free vials of Acthar, to support a patient assistance program administered by a third party administrator. We do not recognize any revenue or net sales from this program. </t>
  </si>
  <si>
    <t xml:space="preserve">Separately, we make charitable contributions, in dollars, to independent third-party charitable organizations which administer co-pay assistance programs. </t>
  </si>
  <si>
    <t>International sales of our products are immaterial.</t>
  </si>
  <si>
    <t>Net Sales</t>
  </si>
  <si>
    <r>
      <t xml:space="preserve">The following table sets forth our net sales for the years ended </t>
    </r>
    <r>
      <rPr>
        <sz val="10"/>
        <color rgb="FF000000"/>
        <rFont val="Inherit"/>
      </rPr>
      <t>December 31, 2013, 2012 and 2011</t>
    </r>
    <r>
      <rPr>
        <sz val="10"/>
        <color theme="1"/>
        <rFont val="Inherit"/>
      </rPr>
      <t>, respectively (in thousands):</t>
    </r>
  </si>
  <si>
    <t>Years Ended December 31,</t>
  </si>
  <si>
    <t>Total pharmaceutical gross sales</t>
  </si>
  <si>
    <t>$</t>
  </si>
  <si>
    <t>Sales reserves</t>
  </si>
  <si>
    <t>Total pharmaceutical net sales</t>
  </si>
  <si>
    <t>Total contract manufacturing net sales</t>
  </si>
  <si>
    <t xml:space="preserve">We record net sales after establishing reserves for the following: </t>
  </si>
  <si>
    <t>i.</t>
  </si>
  <si>
    <t xml:space="preserve">Medicaid rebates; </t>
  </si>
  <si>
    <t>ii.</t>
  </si>
  <si>
    <t xml:space="preserve">TRICARE retail program rebates; </t>
  </si>
  <si>
    <t>iii.</t>
  </si>
  <si>
    <t xml:space="preserve">Medicare Part D Coverage Gap Discount Program rebates; </t>
  </si>
  <si>
    <t>iv.</t>
  </si>
  <si>
    <t xml:space="preserve">Chargebacks due to other government programs; </t>
  </si>
  <si>
    <t>v.</t>
  </si>
  <si>
    <t xml:space="preserve">Questcor-sponsored co-pay assistance programs; </t>
  </si>
  <si>
    <t>vi.</t>
  </si>
  <si>
    <t>Exchanges, which have historically been immaterial; and</t>
  </si>
  <si>
    <t>vii.</t>
  </si>
  <si>
    <t xml:space="preserve">Other deductions such as payment discounts. </t>
  </si>
  <si>
    <r>
      <t xml:space="preserve">We currently provide our products to Medicaid participants under an agreement with CMS. Under this agreement, states are eligible to receive rebates from us for Medicaid patients in accordance with CMS regulations. States have historically provided us with rebate invoices for their Medicaid Fee for Service reimbursements between </t>
    </r>
    <r>
      <rPr>
        <sz val="10"/>
        <color rgb="FF000000"/>
        <rFont val="Inherit"/>
      </rPr>
      <t>60</t>
    </r>
    <r>
      <rPr>
        <sz val="10"/>
        <color theme="1"/>
        <rFont val="Inherit"/>
      </rPr>
      <t xml:space="preserve"> and </t>
    </r>
    <r>
      <rPr>
        <sz val="10"/>
        <color rgb="FF000000"/>
        <rFont val="Inherit"/>
      </rPr>
      <t>90</t>
    </r>
    <r>
      <rPr>
        <sz val="10"/>
        <color theme="1"/>
        <rFont val="Inherit"/>
      </rPr>
      <t xml:space="preserve"> days after the end of the calendar quarter in which our products were provided. Certain states are taking longer to submit complete rebate invoices for the Medicaid Managed Care utilization that became rebate eligible on March 23, 2010, as a result of the enactment of the Health Care Reform Acts. </t>
    </r>
  </si>
  <si>
    <t>Significant judgment is inherent in the selection of assumptions and the interpretation of historical experience as well as the identification of external and internal factors affecting the determination of our reserves for Medicaid rebates and other government program rebates and chargebacks. We believe that the assumptions used to determine these sales reserves are reasonable considering known facts and circumstances. However, our Medicaid rebates and other government program rebates and chargebacks could materially differ from our reserve amounts because of unanticipated changes in prescription trends or patterns in the states' submissions of Medicaid claims, adjustments to the amount of product in the distribution channel, or if our estimates of the number of Medicaid patients with IS, MS, NS and rheumatology related-conditions are incorrect. We have greater visibility on the future submission of Medicaid claims and the amount of product in the distribution channel for Acthar distributed to certain specialty pharmacies than we have with respect to Acthar distributed through other specialty pharmacies. If actual Medicaid rebates, or other government program rebates and chargebacks are materially different from our estimates, we would account for such differences as a change in estimate in the period in which they become known. If actual future payments for such reserves exceed the estimates we made at the time of sale, our consolidated financial position, results of operations and cash flows may be negatively impacted.</t>
  </si>
  <si>
    <t>The following table summarizes the activity in the account for sales-related reserves for Medicaid rebates (in thousands): </t>
  </si>
  <si>
    <t>Years Ended December 31,</t>
  </si>
  <si>
    <t>Balance at January 1</t>
  </si>
  <si>
    <t>  Actual Medicaid rebate payments for sales made in prior year</t>
  </si>
  <si>
    <t>(22,891</t>
  </si>
  <si>
    <t>)</t>
  </si>
  <si>
    <t>(18,449</t>
  </si>
  <si>
    <t>(9,104</t>
  </si>
  <si>
    <t>  Actual Medicaid rebate payments for sales made in current year</t>
  </si>
  <si>
    <t>(19,333</t>
  </si>
  <si>
    <t>(35,709</t>
  </si>
  <si>
    <t>(24,887</t>
  </si>
  <si>
    <t>  Current Medicaid rebate provision for sales made in prior year</t>
  </si>
  <si>
    <t>  Current Medicaid rebate provision for sales made in current year</t>
  </si>
  <si>
    <t>Balance at December 31</t>
  </si>
  <si>
    <t>Total Sales-related Reserves</t>
  </si>
  <si>
    <t>At December 31, 2013 and 2012 sales-related reserves included in the accompanying Consolidated Balance Sheets were as follows (in thousands):</t>
  </si>
  <si>
    <t>Medicaid rebates</t>
  </si>
  <si>
    <t>Other rebates, chargebacks and discounts</t>
  </si>
  <si>
    <t xml:space="preserve">Product Exchanges </t>
  </si>
  <si>
    <r>
      <t xml:space="preserve">Acthar has a shelf life of </t>
    </r>
    <r>
      <rPr>
        <sz val="10"/>
        <color rgb="FF000000"/>
        <rFont val="Times New Roman"/>
        <family val="1"/>
      </rPr>
      <t>18</t>
    </r>
    <r>
      <rPr>
        <sz val="10"/>
        <color theme="1"/>
        <rFont val="Inherit"/>
      </rPr>
      <t xml:space="preserve"> months from the date of manufacture. We authorize Acthar exchanges for expiring and expired product in accordance with our stated return policy, which allows the specialty distributor we work with to return product within one month of its expiration date and for a period up to three months after such product has reached its expiration date. Product exchanges have been insignificant since we began utilizing the services of a specialty distributor to distribute Acthar. </t>
    </r>
  </si>
  <si>
    <t>Share-Based Compensation</t>
  </si>
  <si>
    <t xml:space="preserve">We recognize compensation expense for all share-based awards made to employees and directors. The fair value of share-based awards is estimated at grant date using an option pricing model and the portion that is ultimately expected to vest is recognized as compensation cost over either (1) the requisite service period or (2) the performance period. </t>
  </si>
  <si>
    <t xml:space="preserve">Since share-based compensation is recognized only for those awards that are ultimately expected to vest, we have applied an estimated forfeiture rate to unvested awards for the purpose of calculating compensation cost. These estimates will be revised, if necessary, in future periods if actual forfeitures differ from estimates. Changes in forfeiture estimates impact compensation cost in the period in which the change in estimate occurs. </t>
  </si>
  <si>
    <t xml:space="preserve">We use the Black-Scholes option-pricing model to estimate the fair value of share-based awards. The determination of fair value using the Black-Scholes option-pricing model is affected by our stock price as well as assumptions regarding a number of complex and subjective variables, including expected stock price volatility, risk-free interest rate, expected dividends and projected employee stock option behaviors. We estimate the expected term based on the contractual term of the awards and employees' exercise and expected post-vesting termination behavior. </t>
  </si>
  <si>
    <t xml:space="preserve">We use the intrinsic method to account for restricted stock awards. The restricted stock awards are valued based on the closing stock price on the date of grant and amortized ratably over the life of the award. </t>
  </si>
  <si>
    <t xml:space="preserve">Additionally, we are required to disclose in our consolidated statements of cash flows the income tax effects resulting from share-based payment arrangements. We adopted the simplified method to calculate the beginning balance of the additional paid-in capital, or APIC, pool of excess tax benefits, and to determine the subsequent effect on the APIC pool and consolidated statements of cash flows of the tax effects of employee share-based compensation awards. </t>
  </si>
  <si>
    <r>
      <t xml:space="preserve">At </t>
    </r>
    <r>
      <rPr>
        <sz val="10"/>
        <color rgb="FF000000"/>
        <rFont val="Inherit"/>
      </rPr>
      <t>December 31, 2013</t>
    </r>
    <r>
      <rPr>
        <sz val="10"/>
        <color theme="1"/>
        <rFont val="Inherit"/>
      </rPr>
      <t xml:space="preserve">, there was </t>
    </r>
    <r>
      <rPr>
        <sz val="10"/>
        <color rgb="FF000000"/>
        <rFont val="Inherit"/>
      </rPr>
      <t>$25.8 million</t>
    </r>
    <r>
      <rPr>
        <sz val="10"/>
        <color theme="1"/>
        <rFont val="Inherit"/>
      </rPr>
      <t xml:space="preserve"> of total unrecognized compensation cost related to unvested restricted stock awards and restricted stock units and </t>
    </r>
    <r>
      <rPr>
        <sz val="10"/>
        <color rgb="FF000000"/>
        <rFont val="Inherit"/>
      </rPr>
      <t>$20.4 million</t>
    </r>
    <r>
      <rPr>
        <sz val="10"/>
        <color theme="1"/>
        <rFont val="Inherit"/>
      </rPr>
      <t xml:space="preserve"> of total unrecognized compensation cost related to unvested stock options, which is expected to be recognized over a remaining weighted average vesting period of approximately </t>
    </r>
    <r>
      <rPr>
        <sz val="10"/>
        <color rgb="FF000000"/>
        <rFont val="Inherit"/>
      </rPr>
      <t>2.2</t>
    </r>
    <r>
      <rPr>
        <sz val="10"/>
        <color theme="1"/>
        <rFont val="Inherit"/>
      </rPr>
      <t xml:space="preserve"> years.</t>
    </r>
  </si>
  <si>
    <t>Our share-based compensation plans are discussed further in Note 6. Preferred Stock and Shareholders’ Equity.</t>
  </si>
  <si>
    <t>Stock Repurchases</t>
  </si>
  <si>
    <t>We account for common stock repurchases by charging the cost of shares acquired to the common stock account in the Consolidated Statements of Shareholders’ Equity.</t>
  </si>
  <si>
    <t>Net Income Per Share</t>
  </si>
  <si>
    <t>Basic net income per share applicable to common shareholders is computed by dividing the net income for the period by the weighted average number of common shares outstanding during the period. Diluted net income per share is computed by dividing the net income for the period by the weighted average number of common and common equivalents shares, such as stock options and restricted stock outstanding during the period. Diluted earnings for our common shareholders per common stock considers the impact of potentially dilutive securities and excludes the impact of potential common shares related to our stock options and restricted stock in periods in which the option exercise or conversion price is greater than the average market price of our common stock during the period.</t>
  </si>
  <si>
    <r>
      <t xml:space="preserve">The following table presents the amounts used in computing basic and diluted net income per share applicable to common shareholder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effect of dilutive potential common shares on the number of shares used in computing dilutive net income per share applicable to common shareholders. Diluted potential common shares resulting from the assumed exercise of outstanding stock options and restricted stock are determined based on the treasury stock method (in thousands, except per share amounts).</t>
    </r>
  </si>
  <si>
    <t>Net income applicable to common shareholders</t>
  </si>
  <si>
    <t>Basic</t>
  </si>
  <si>
    <t>Effect of dilutive potential common shares:</t>
  </si>
  <si>
    <t>Stock options</t>
  </si>
  <si>
    <t>Restricted stock</t>
  </si>
  <si>
    <t>Diluted</t>
  </si>
  <si>
    <t>The following table presents the amounts excluded from the computation of diluted net income per share applicable to common shareholders for the years ended December 31, 2013, 2012 and 2011, as the inclusion of these securities would have been anti-dilutive (in thousands):</t>
  </si>
  <si>
    <t>Restricted stock awards</t>
  </si>
  <si>
    <t>Basic and diluted net income per share also takes into consideration the two-class method. Under the two-class method, undistributed net income is allocated to common stock and unvested participating securities based on their respective rights to share in dividends. We have determined that restricted stock awards represent participating securities and, therefore, require the use of the two-class method for the calculation of basic and diluted earnings per share. During the year ended December 31, 2013, we issued restricted stock units to certain employees under our 2006 Equity Incentive Plan. Because the holders of the restricted stock units will only receive dividends on restricted stock units that have vested prior to the Company declaring dividends, we have determined that the restricted stock units are non-participating securities and will not be included in our two-class method calculation.</t>
  </si>
  <si>
    <t>The following table sets forth the calculation of unallocated undistributed earnings, both basic and diluted, using the two-class method for amounts attributable to our common stock and our restricted stock awards (in thousands):</t>
  </si>
  <si>
    <t>Less: Dividends</t>
  </si>
  <si>
    <t>Undistributed earnings</t>
  </si>
  <si>
    <t>Common stock undistributed earnings</t>
  </si>
  <si>
    <t>Unvested restricted stock award undistributed earnings</t>
  </si>
  <si>
    <t>Total undistributed earnings</t>
  </si>
  <si>
    <t>Segment Information</t>
  </si>
  <si>
    <t>We have historically operated in one business segment. On January 18, 2013, we acquired 100% of the issued and outstanding shares of BioVectra Inc. We now manage our operations through two operating segments that are defined by our separate companies - Questcor Pharmaceuticals, Inc. and BioVectra. Each segment is operated as an independent business under its own management team, and has responsibility for its commercial activities, operations, and research and development activities related to its products. We intend to have BioVectra continue to operate independently under its existing management team for the foreseeable future.</t>
  </si>
  <si>
    <t>Questcor Pharmaceuticals is headquartered in Anaheim, California, and is a biopharmaceutical company focused on the treatment of patients with serious, difficult-to-treat autoimmune and inflammatory disorders. Questcor Pharmaceuticals' primary product is Acthar. Questcor Pharmaceuticals currently generates substantially all of its net sales from the use of Acthar in connection with the following: the treatment of proteinuria in idiopathic types of nephrotic syndrome, the treatment of acute exacerbations of multiple sclerosis in adults, the treatment of certain rheumatology-related conditions, and the treatment of infantile spasms in infants and children under two years of age.</t>
  </si>
  <si>
    <t xml:space="preserve">BioVectra is located in Prince Edward Island, Canada, operating from three facilities. BioVectra is a supplier of contract manufacturing services to the global pharmaceutical and biotechnology industry. BioVectra manufactures active pharmaceutical ingredients (API's), chemical intermediates, and bioprocessing reagents, and is our manufacturing partner for the API in our H.P. Acthar® Gel (repository corticotropin injection). BioVectra is proficient in synthetic organic chemistry, natural extraction of bioactive compounds, PEGylation and conjugation chemistry, and fermentation of chemical and biologic molecules. </t>
  </si>
  <si>
    <t xml:space="preserve">Segment results for net sales are presented in the same manner as we present our operations internally to make operating decisions and assess performance. Net income, which includes the negative impact of purchase price adjustments related to our January 18, 2013 acquisition of BioVectra, is the primary responsibility of segment operating management and therefore all activities remain in the segment in which incurred for performance assessment by our chief operating decision maker. </t>
  </si>
  <si>
    <r>
      <t xml:space="preserve">Financial Information by Operating Segment. </t>
    </r>
    <r>
      <rPr>
        <sz val="10"/>
        <color theme="1"/>
        <rFont val="Inherit"/>
      </rPr>
      <t>For the years ended December 31, 2013, 2012 and 2011, information regarding our net sales and net income for our operating segments is as follows (in millions):</t>
    </r>
  </si>
  <si>
    <t>Questcor Pharmaceuticals</t>
  </si>
  <si>
    <t>BioVectra</t>
  </si>
  <si>
    <t>Intersegment Eliminations</t>
  </si>
  <si>
    <t>Consolidated</t>
  </si>
  <si>
    <t>For the year ended December 31, 2013</t>
  </si>
  <si>
    <t>(2,362</t>
  </si>
  <si>
    <t>For the year ended December 31, 2012</t>
  </si>
  <si>
    <t>For the year ended December 31, 2011</t>
  </si>
  <si>
    <t>Net Income</t>
  </si>
  <si>
    <t>(158</t>
  </si>
  <si>
    <t>(1,232</t>
  </si>
  <si>
    <t>As of December 31, 2013, 2012 and 2011, information regarding total assets for our operating segments is as follows (in millions):</t>
  </si>
  <si>
    <t>Total Assets</t>
  </si>
  <si>
    <t>(83,663</t>
  </si>
  <si>
    <t>As of December 31, 2013, 2012 and 2011, information regarding capital expenditures for our operating segments is as follows (in millions):</t>
  </si>
  <si>
    <t>Capital expenditures</t>
  </si>
  <si>
    <r>
      <t xml:space="preserve">Geographic Information: </t>
    </r>
    <r>
      <rPr>
        <sz val="10"/>
        <color theme="1"/>
        <rFont val="Inherit"/>
      </rPr>
      <t>The Company's geographic information for net sales to unaffiliated customers is shown below. The basis for determining net sales is the geographic location of the customer (in thousands):</t>
    </r>
  </si>
  <si>
    <t>December 31,</t>
  </si>
  <si>
    <t>North America (1)</t>
  </si>
  <si>
    <t>Europe</t>
  </si>
  <si>
    <t>Asia</t>
  </si>
  <si>
    <t>Other</t>
  </si>
  <si>
    <t>(1) Predominately located in the United States and Canada.</t>
  </si>
  <si>
    <t>Subsequent Events</t>
  </si>
  <si>
    <r>
      <t xml:space="preserve">We evaluated subsequent events that have occurred after </t>
    </r>
    <r>
      <rPr>
        <sz val="10"/>
        <color rgb="FF000000"/>
        <rFont val="Inherit"/>
      </rPr>
      <t>December 31, 2013</t>
    </r>
    <r>
      <rPr>
        <sz val="10"/>
        <color theme="1"/>
        <rFont val="Inherit"/>
      </rPr>
      <t>, and through the issuance date, and determined that there were no events or transactions occurring during this reporting period that require recognition or disclosure in our consolidated financial statements.</t>
    </r>
  </si>
  <si>
    <t>Recent Accounting Pronouncements</t>
  </si>
  <si>
    <r>
      <t xml:space="preserve"> From time to time, new accounting pronouncements are issued by the Financial Accounting Standards Board or other standard setting bodies that are adopted by the Company as of the specified effective date. We did not adopt any new accounting pronouncements during the year ended </t>
    </r>
    <r>
      <rPr>
        <sz val="10"/>
        <color rgb="FF000000"/>
        <rFont val="Times New Roman"/>
        <family val="1"/>
      </rPr>
      <t>December 31, 2013</t>
    </r>
    <r>
      <rPr>
        <sz val="10"/>
        <color theme="1"/>
        <rFont val="Inherit"/>
      </rPr>
      <t xml:space="preserve"> that had a material effect on our financial position or results of operations.</t>
    </r>
  </si>
  <si>
    <t>Acquisitions</t>
  </si>
  <si>
    <t>Business Combinations [Abstract]</t>
  </si>
  <si>
    <t>On June 11, 2013, the Effective Date, we acquired from Novartis AG and Novartis Pharma AG, collectively Novartis, a license to develop, market, manufacture, distribute, sell and commercialize Synacthen and Synacthen Depot for all uses in humans in the United States. Subject to certain conditions and limitations in the License Agreement, the license is exclusive, perpetual and irrevocable. Synacthen is a synthetic melanocortin agonist approved in various countries outside of the United States for certain autoimmune and inflammatory conditions. We have implemented a research and development program for Synacthen and intend to seek FDA approval. Synacthen has never been developed or approved for patients in the United States.</t>
  </si>
  <si>
    <t xml:space="preserve">Subject to certain closing conditions, we also will acquire from Novartis a license and certain assets to develop, market, manufacture, distribute, sell and commercialize Synacthen and Synacthen Depot in certain countries outside the U.S. for all uses in humans. Subject to certain conditions and limitations, these rights and assets are exclusive, perpetual and irrevocable. </t>
  </si>
  <si>
    <t>Under the terms of the transaction agreements, we paid Novartis an upfront consideration of $60 million. We will also be making annual cash payments of $25 million on each of the first, second and third anniversaries of the Effective Date, a potential additional annual cash payment on each anniversary subsequent to the third anniversary until we obtain the first approval of the FDA related to the products, or the FDA Approval, and a milestone payment upon our receipt of the FDA Approval. If we successfully obtain the FDA Approval, we will pay an annual royalty to Novartis based on a percentage of the net sales of the product in the U.S. market until the maximum payment is met. The first three annual payments aggregating to $75 million are secured by a letter of credit and classified as restricted cash on the Condensed Consolidated Balance Sheets. In no event will the total payments related to this transaction exceed $300 million.</t>
  </si>
  <si>
    <t>As of December 31, 2013, we recorded an asset (because it was determined that the intangible asset has alternative future use) related to the acquisition of Synacthen of $191.5 million and a corresponding liability of $140.1 million. The asset and liability (which was determined to be a derivative) were originally valued using a weighted discounted probability model. The asset is considered to be definite-lived and is amortized over its useful life to research and development expense. The liability is reviewed each reporting period for any changes in the probability assumptions and for changes due to the passage of time.</t>
  </si>
  <si>
    <t>Acquisition of BioVectra Inc.</t>
  </si>
  <si>
    <t xml:space="preserve">On January 18, 2013, we completed our acquisition of BioVectra Inc. BioVectra is located in Prince Edward Island, Canada, and is a supplier of specialty contract manufacturing services to the global pharmaceutical and biotechnology industry. BioVectra manufactures active pharmaceutical ingredients, or API, chemical intermediates, and bioprocessing reagents. BioVectra has been our manufacturing partner for the API in Acthar since April, 2003. </t>
  </si>
  <si>
    <r>
      <t>We acquired 100% of the issued and outstanding shares of BioVectra for $50.3 million utilizing cash on hand. The former shareholders of BioVectra could receive additional cash consideration of up to C</t>
    </r>
    <r>
      <rPr>
        <sz val="10"/>
        <color rgb="FF000000"/>
        <rFont val="Inherit"/>
      </rPr>
      <t>$50.0 million</t>
    </r>
    <r>
      <rPr>
        <sz val="10"/>
        <color theme="1"/>
        <rFont val="Inherit"/>
      </rPr>
      <t xml:space="preserve"> based on BioVectra's financial results over the next three years. Contingent consideration in conjunction with the acquisition of BioVectra of $30.4 million was recorded on our Consolidated Balance Sheet at the acquisition date. Any differences between our estimate and actual payments or subsequent adjustments are recorded in operating expenses. In 2013, BioVectra met its performance milestones for the year and earned an additional C$5.0 million in consideration.</t>
    </r>
  </si>
  <si>
    <t>As of December 31, 2013, due to the financial performance in 2013 and the updated financial projections for 2014 and 2015 for BioVectra, we recorded a change in fair value associated with the contingent consideration. As of December 31, 2013, the estimated value of the contingent consideration of $37.5 million has been recorded as a liability in our condensed consolidated balance sheets ($4.2 million has been recorded as the current portion of the contingent consideration).</t>
  </si>
  <si>
    <t>For the year ended December 31, 2013, we recorded $0.3 million of acquisition-related expenses associated with the BioVectra acquisition within general and administrative expenses in our Condensed Consolidated Statements of Income and Comprehensive Income.</t>
  </si>
  <si>
    <t>The acquisition was recorded by allocating the estimated value of consideration paid by us for the BioVectra acquisition to the assets acquired including intangible assets, and liabilities assumed, based on their estimated fair values at the acquisition date in accordance with the acquisition method of accounting. After assigning the fair value of all assets and liabilities identified, including all identified intangibles, there was excess purchase consideration transferred over the fair value of net assets acquired, resulting in the recognition of goodwill. The transaction resulted in goodwill due to assembled workforce, manufacturing exclusivity, and other synergies. Goodwill recorded in the transaction is not deductible for tax purposes. We have finalized the amounts shown below.</t>
  </si>
  <si>
    <t xml:space="preserve">The following table reflects the fair value of consideration transferred at the acquisition date (in thousands): </t>
  </si>
  <si>
    <r>
      <t>Allocation of Purchase Price</t>
    </r>
    <r>
      <rPr>
        <sz val="10"/>
        <color theme="1"/>
        <rFont val="Inherit"/>
      </rPr>
      <t xml:space="preserve">: </t>
    </r>
  </si>
  <si>
    <t>Current assets excluding inventory</t>
  </si>
  <si>
    <t>Inventory</t>
  </si>
  <si>
    <t>Property and equipment</t>
  </si>
  <si>
    <t>Other non-current assets</t>
  </si>
  <si>
    <t xml:space="preserve">Current deferred tax asset </t>
  </si>
  <si>
    <t>Intangibles</t>
  </si>
  <si>
    <t> Current liabilities</t>
  </si>
  <si>
    <t>(6,451</t>
  </si>
  <si>
    <t> Non-current liabilities, excluding long-term debt</t>
  </si>
  <si>
    <t>(1,994</t>
  </si>
  <si>
    <t> Non-current deferred tax liability</t>
  </si>
  <si>
    <t>(12,012</t>
  </si>
  <si>
    <t> Long-term debt</t>
  </si>
  <si>
    <t>(16,875</t>
  </si>
  <si>
    <t>Total net assets acquired</t>
  </si>
  <si>
    <t>Cash consideration paid to BioVectra shareholders</t>
  </si>
  <si>
    <t>Estimated fair value of contingent consideration</t>
  </si>
  <si>
    <t>Total purchase consideration</t>
  </si>
  <si>
    <t xml:space="preserve">The following unaudited pro forma financial information for the years ended December 31, 2013 and 2012 presents the combined results of operations of Questcor and the BioVectra acquisition described above, as if the acquisition had occurred as of January 1 of the year prior to acquisition. The unaudited pro forma financial information is not intended to represent or be indicative of the Company's consolidated results of operations or financial condition that would have been reported had this acquisition been completed as of the beginning of the periods presented and should not be taken as indicative of the Company's future consolidated results of operations or financial condition. Pro forma adjustments are tax-effected at the applicable statutory tax rates. </t>
  </si>
  <si>
    <t>Year Ended December 31,</t>
  </si>
  <si>
    <t>Net sales</t>
  </si>
  <si>
    <t>Balance Sheet Details</t>
  </si>
  <si>
    <t>Balance Sheet Related Disclosures [Abstract]</t>
  </si>
  <si>
    <t>We state inventories, net of allowances, at the lower of cost (first-in, first-to-expire) or market. For our production materials and supplies, work-in-process and finished goods at our contract manufacturer, cost is determined on an average cost basis. Inventories, net of allowances, at December 31, 2013 and 2012 consist of the following (in thousands):</t>
  </si>
  <si>
    <t>Raw materials</t>
  </si>
  <si>
    <t>Work-in-process</t>
  </si>
  <si>
    <t>Intermediates</t>
  </si>
  <si>
    <t>Finished goods</t>
  </si>
  <si>
    <t>Less: Reserve for obsolescence</t>
  </si>
  <si>
    <t>(1,329</t>
  </si>
  <si>
    <t>(52</t>
  </si>
  <si>
    <t>Included in inventories at December 31, 2013 is $6.7 million held at BioVectra, in Canada.</t>
  </si>
  <si>
    <t>Equipment, building, land and leasehold improvements and related accumulated depreciation and amortization are as follows (in thousands):</t>
  </si>
  <si>
    <t>Equipment (including manufacturing, laboratory and office)</t>
  </si>
  <si>
    <t>Building</t>
  </si>
  <si>
    <t>Land and land improvements</t>
  </si>
  <si>
    <t>Leasehold improvements</t>
  </si>
  <si>
    <t>Less accumulated depreciation and amortization</t>
  </si>
  <si>
    <t>(8,371</t>
  </si>
  <si>
    <t>(2,742</t>
  </si>
  <si>
    <r>
      <t xml:space="preserve">Total depreciation and amortization expense amounted to $5.9 million, $0.9 million and $0.7 million for the years ended December 31, 2013, 2012 and 2011 respectively. The increase in depreciation and amortization expense was due to the increase in property, plant and equipment as a result of our acquisition of BioVectra on January 18, 2013. We depreciate our property and equipment and amortize our leasehold improvements using the straight-line method of depreciation. Included in property, plant and equipment at December 31, 2013 is $29.4 million held at BioVectra, in Canada. Included in depreciation and amortization expense for the year ended </t>
    </r>
    <r>
      <rPr>
        <sz val="10"/>
        <color rgb="FF000000"/>
        <rFont val="Times New Roman"/>
        <family val="1"/>
      </rPr>
      <t>December 31, 2013</t>
    </r>
    <r>
      <rPr>
        <sz val="10"/>
        <color theme="1"/>
        <rFont val="Inherit"/>
      </rPr>
      <t xml:space="preserve"> is </t>
    </r>
    <r>
      <rPr>
        <sz val="10"/>
        <color rgb="FF000000"/>
        <rFont val="Times New Roman"/>
        <family val="1"/>
      </rPr>
      <t>$5.1 million</t>
    </r>
    <r>
      <rPr>
        <sz val="10"/>
        <color theme="1"/>
        <rFont val="Inherit"/>
      </rPr>
      <t xml:space="preserve"> for assets held at BioVectra, in Canada.</t>
    </r>
  </si>
  <si>
    <r>
      <t> </t>
    </r>
    <r>
      <rPr>
        <b/>
        <i/>
        <sz val="10"/>
        <color theme="1"/>
        <rFont val="Inherit"/>
      </rPr>
      <t>Long-term Debt</t>
    </r>
  </si>
  <si>
    <t>Funded long-term debt</t>
  </si>
  <si>
    <t>Our subsidiary, BioVectra, has a supply agreement with a customer to supply a pharmaceutical product for a period of 10 years ending in June 2023. Per the supply agreement, BioVectra financed and constructed a facility for the manufacture of the pharmaceutical product to be supplied under the agreement. BioVectra entered into a term loan agreement to finance C$14.8 million of the construction costs of the facility. The term loan has an interest rate of 4%, is due in full by February 2022 and is secured by certain of our BioVectra assets. Under the supply agreement, the customer agreed to reimburse BioVectra (such reimbursement is recorded to net sales) for the quarterly financing payments of C$450,743 during the term of the loan.</t>
  </si>
  <si>
    <t>December 31, 2013</t>
  </si>
  <si>
    <t>4% Term Loan, due February 2022, payable in quarterly installments of C$450,743 including principal and interest</t>
  </si>
  <si>
    <t>Less: Current Portion</t>
  </si>
  <si>
    <t>Funded long-term debt, less current portion</t>
  </si>
  <si>
    <t>Long-term debt</t>
  </si>
  <si>
    <t xml:space="preserve">Our subsidiary, BioVectra, has a 2.85% term loan. The loan is payable monthly and is due April 2016. The loan is secured with BioVectra accounts receivable and inventory. </t>
  </si>
  <si>
    <t>2.85% Term Loan, due April 2016, payable in monthly installments of C$48,170 including principal and interest</t>
  </si>
  <si>
    <t>Debt maturity schedule</t>
  </si>
  <si>
    <t>Thereafter</t>
  </si>
  <si>
    <t>Short-Term Investments And Fair Value Measurements</t>
  </si>
  <si>
    <t>Short-Term Investments And Fair Value Measurements [Abstract]</t>
  </si>
  <si>
    <t>Short-Term Investments and Fair Value Measurements</t>
  </si>
  <si>
    <r>
      <t>A summary of cash equivalents and short-term investments, classified as available-for-sale, and carried at fair value is as follows (in thousands):</t>
    </r>
    <r>
      <rPr>
        <sz val="9"/>
        <color theme="1"/>
        <rFont val="Inherit"/>
      </rPr>
      <t> </t>
    </r>
  </si>
  <si>
    <t>Amortized</t>
  </si>
  <si>
    <t>Cost</t>
  </si>
  <si>
    <t>Gross</t>
  </si>
  <si>
    <t>Unrealized</t>
  </si>
  <si>
    <t>Gain</t>
  </si>
  <si>
    <t>(Loss)</t>
  </si>
  <si>
    <t>Estimated</t>
  </si>
  <si>
    <t>Fair</t>
  </si>
  <si>
    <t>Value</t>
  </si>
  <si>
    <t>Cash equivalents</t>
  </si>
  <si>
    <t>Short-term investments:</t>
  </si>
  <si>
    <t>Corporate bonds</t>
  </si>
  <si>
    <t>(14</t>
  </si>
  <si>
    <t>U.S. Government-sponsored enterprises</t>
  </si>
  <si>
    <t>(4</t>
  </si>
  <si>
    <t>Municipal bonds</t>
  </si>
  <si>
    <t>(1</t>
  </si>
  <si>
    <t>(19</t>
  </si>
  <si>
    <t>December 31, 2012</t>
  </si>
  <si>
    <t>Certificates of deposit</t>
  </si>
  <si>
    <t>Corporate Bonds</t>
  </si>
  <si>
    <t>(8</t>
  </si>
  <si>
    <t>Government-sponsored enterprises</t>
  </si>
  <si>
    <t>(3</t>
  </si>
  <si>
    <t>(11</t>
  </si>
  <si>
    <t>Cash proceeds from the sale of our short-term investments are generally reinvested; however, during 2013, we used some of the proceeds to acquire both BioVectra and Synacthen. Cash proceeds are being reinvested since the acquisitions.</t>
  </si>
  <si>
    <r>
      <t xml:space="preserve">The amortized cost and fair value of available-for-sale securities at </t>
    </r>
    <r>
      <rPr>
        <sz val="10"/>
        <color rgb="FF000000"/>
        <rFont val="Inherit"/>
      </rPr>
      <t>December 31, 2013</t>
    </r>
    <r>
      <rPr>
        <sz val="10"/>
        <color theme="1"/>
        <rFont val="Inherit"/>
      </rPr>
      <t>, by contractual maturity, are as follows (in thousands):</t>
    </r>
    <r>
      <rPr>
        <sz val="9"/>
        <color theme="1"/>
        <rFont val="Inherit"/>
      </rPr>
      <t> </t>
    </r>
  </si>
  <si>
    <t>Estimated  Fair</t>
  </si>
  <si>
    <t>Due in one year or less</t>
  </si>
  <si>
    <t>Due after one through two years</t>
  </si>
  <si>
    <t>Total available-for-sale securities</t>
  </si>
  <si>
    <r>
      <t xml:space="preserve">As of </t>
    </r>
    <r>
      <rPr>
        <sz val="10"/>
        <color rgb="FF000000"/>
        <rFont val="Inherit"/>
      </rPr>
      <t>December 31, 2013</t>
    </r>
    <r>
      <rPr>
        <sz val="10"/>
        <color theme="1"/>
        <rFont val="Inherit"/>
      </rPr>
      <t xml:space="preserve">, the average contractual maturity of our short-term investments was approximately </t>
    </r>
    <r>
      <rPr>
        <sz val="10"/>
        <color rgb="FF000000"/>
        <rFont val="Inherit"/>
      </rPr>
      <t>13</t>
    </r>
    <r>
      <rPr>
        <sz val="10"/>
        <color theme="1"/>
        <rFont val="Inherit"/>
      </rPr>
      <t xml:space="preserve"> months.</t>
    </r>
  </si>
  <si>
    <r>
      <t xml:space="preserve">As of </t>
    </r>
    <r>
      <rPr>
        <sz val="10"/>
        <color rgb="FF000000"/>
        <rFont val="Inherit"/>
      </rPr>
      <t>December 31, 2013</t>
    </r>
    <r>
      <rPr>
        <sz val="10"/>
        <color theme="1"/>
        <rFont val="Inherit"/>
      </rPr>
      <t>, we had the following available-for-sale securities that were in an unrealized loss position but were not deemed to be other-than-temporarily impaired (in thousands):</t>
    </r>
  </si>
  <si>
    <t>Less Than 12 Months</t>
  </si>
  <si>
    <t>12 Months or Greater</t>
  </si>
  <si>
    <t>Gross Unrealized Losses</t>
  </si>
  <si>
    <t>Estimated Fair Value</t>
  </si>
  <si>
    <t>(10</t>
  </si>
  <si>
    <t>          Total</t>
  </si>
  <si>
    <t>(15</t>
  </si>
  <si>
    <r>
      <t xml:space="preserve">The gross unrealized losses reported above for </t>
    </r>
    <r>
      <rPr>
        <sz val="10"/>
        <color rgb="FF000000"/>
        <rFont val="Times New Roman"/>
        <family val="1"/>
      </rPr>
      <t>December 31, 2013</t>
    </r>
    <r>
      <rPr>
        <sz val="10"/>
        <color theme="1"/>
        <rFont val="Inherit"/>
      </rPr>
      <t xml:space="preserve"> were caused by general fluctuations in market interest rates from the respective purchase date of these securities through </t>
    </r>
    <r>
      <rPr>
        <sz val="10"/>
        <color rgb="FF000000"/>
        <rFont val="Times New Roman"/>
        <family val="1"/>
      </rPr>
      <t>December 31, 2013</t>
    </r>
    <r>
      <rPr>
        <sz val="10"/>
        <color theme="1"/>
        <rFont val="Inherit"/>
      </rPr>
      <t xml:space="preserve">. No significant facts or circumstances have occurred to indicate that these unrealized losses are related to any deterioration in the creditworthiness of the issuers of the marketable securities we own. Based on our review of these securities, including our assessment of the duration and severity of the related unrealized losses, we have not recorded any other-than-temporary impairments on these investments. </t>
    </r>
  </si>
  <si>
    <t>Fair Value Measurements</t>
  </si>
  <si>
    <t>We account for fair value measurements under Accounting Standards Codification 820 “Fair Value Measurements and Disclosures,” or ASC 820, which defines fair value as the exchange price that would be received for an asset or paid to transfer a liability (an exit price) in the principal or most advantageous market for the asset or liability in an orderly transaction between market participants at the measurement date. ASC 820 establishes a three-level fair value hierarchy that prioritizes the inputs used to measure fair value. This hierarchy requires entities to maximize the use of observable inputs and minimize the use of unobservable inputs. The three levels of inputs used to measure fair value are as follows:</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We have segregated all assets and liabilities measured at fair value on a recurring basis (at least annually) into the most appropriate level within the fair value hierarchy based on the inputs used to determine the fair value at the measurement date in the table below. As of December 31, 2013 and 2012, assets and liabilities measured at fair value on a recurring basis are summarized below (in thousands):</t>
  </si>
  <si>
    <t>Basis of Fair Value Measurements</t>
  </si>
  <si>
    <t>Balance at</t>
  </si>
  <si>
    <t>Balance Sheet Classification</t>
  </si>
  <si>
    <t>Level 1</t>
  </si>
  <si>
    <t>Level 2</t>
  </si>
  <si>
    <t>Level 3</t>
  </si>
  <si>
    <t>Current liabilities</t>
  </si>
  <si>
    <t>Current portion of contingent consideration in conjunction with acquisition of BioVectra</t>
  </si>
  <si>
    <t>Current portion of contingent consideration in conjunction with acquisition of Synacthen</t>
  </si>
  <si>
    <t>Non-current liabilities</t>
  </si>
  <si>
    <t>Contingent consideration in conjunction with acquisition of BioVectra</t>
  </si>
  <si>
    <t>Contingent consideration in conjunction with acquisition of Synacthen</t>
  </si>
  <si>
    <t>The fair value of contingent consideration in conjunction with both the acquisition of BioVectra and Synacthen were determined to be Level 3 under the fair value hierarchy. The following table presents the fair value, valuation technique and related unobservable input for the Level 3 measurements:</t>
  </si>
  <si>
    <t>Fair Value</t>
  </si>
  <si>
    <t>Valuation Technique</t>
  </si>
  <si>
    <t>Unobservable Input</t>
  </si>
  <si>
    <t>Rate</t>
  </si>
  <si>
    <t>Contingent consideration in conjunction with the acquisition of Bio Vectra estimate</t>
  </si>
  <si>
    <t>Probability weighted</t>
  </si>
  <si>
    <t>discounted future cash flows</t>
  </si>
  <si>
    <t>Discount rate</t>
  </si>
  <si>
    <t>Contingent consideration in conjunction with the acquisition of Synacthen estimate</t>
  </si>
  <si>
    <t>Investment securities are exposed to various risk factors, such as interest rate, market and credit risk. Due to the level of risk associated with certain investment securities and the level of uncertainty related to changes in the value of investment securities, it is possible that changes in these risk factors in the near term could have an adverse material impact on our results of operations or shareholders’ equity.</t>
  </si>
  <si>
    <t>The following table represents a roll forward of the fair value of Level 3 instruments, comprised solely of the contingent consideration, including the current portion of the contingent consideration:</t>
  </si>
  <si>
    <t>Balance at beginning of period</t>
  </si>
  <si>
    <t>Amounts acquired or issued</t>
  </si>
  <si>
    <t>Change due to compensation expense</t>
  </si>
  <si>
    <t>Change due to time value of money</t>
  </si>
  <si>
    <t>Change due to foreign currency translation adjustment</t>
  </si>
  <si>
    <t>(2,368</t>
  </si>
  <si>
    <t>Changes in fair value</t>
  </si>
  <si>
    <t>Balance at end of period</t>
  </si>
  <si>
    <t>If inputs in our fair value models were to change, resulting in a change in our contingent consideration, we believe such change could result in a material change in our financial position.</t>
  </si>
  <si>
    <t>Certain assets and liabilities are measured at fair value on a nonrecurring basis. In other words, the instruments are not measured at fair value on an ongoing basis but are subject to fair value adjustments only in certain circumstances (for example, when there is evidence of impairment). At March 31, 2013, we had determined that the portion of the value of our purchased technology associated with our prior acquisition of Doral was impaired. This determination was based on a signed purchase agreement dated April 30, 2013 for the disposition of Doral. Based on the agreement, we did not recover and therefore wrote off $0.7 million as of March 31, 2013. During the year ended December 31, 2013, we sold the asset for $0.7 million, the residual net book value.</t>
  </si>
  <si>
    <t>Goodwill, Intangibles and Purchased Technology</t>
  </si>
  <si>
    <t>Goodwill and Intangible Assets Disclosure [Abstract]</t>
  </si>
  <si>
    <r>
      <t>Goodwill and intangibles acquired in conjunction with the acquisition of BioVectra, consists of the following (in thousands):</t>
    </r>
    <r>
      <rPr>
        <sz val="9"/>
        <color theme="1"/>
        <rFont val="Inherit"/>
      </rPr>
      <t> </t>
    </r>
  </si>
  <si>
    <t>Acquired intangibles</t>
  </si>
  <si>
    <t>Less accumulated amortization</t>
  </si>
  <si>
    <t>(3,055</t>
  </si>
  <si>
    <t>Acquired intangibles, net</t>
  </si>
  <si>
    <t>The following table summarizes the changes in the carrying amount of goodwill (in thousands):</t>
  </si>
  <si>
    <t>Balance at December 31, 2012</t>
  </si>
  <si>
    <t>Goodwill resulting from the acquisition of BioVectra</t>
  </si>
  <si>
    <t>Currency translation</t>
  </si>
  <si>
    <t>(1,450</t>
  </si>
  <si>
    <t>Balance at December 31, 2013</t>
  </si>
  <si>
    <t>The following table provides a rollforward of goodwill by country (in thousands):</t>
  </si>
  <si>
    <t>Additions from Purchase Accounting</t>
  </si>
  <si>
    <t>Currency Translation</t>
  </si>
  <si>
    <t>United States</t>
  </si>
  <si>
    <t>Canada</t>
  </si>
  <si>
    <t>The following table provides a rollforward of the intangibles (in thousands):</t>
  </si>
  <si>
    <t>Gross Book Value</t>
  </si>
  <si>
    <t>Accumulated Amortization</t>
  </si>
  <si>
    <t>Net Book Value</t>
  </si>
  <si>
    <t>Trademark</t>
  </si>
  <si>
    <t>(577</t>
  </si>
  <si>
    <t>Patent</t>
  </si>
  <si>
    <t>Contracted customer relationships</t>
  </si>
  <si>
    <t>(1,578</t>
  </si>
  <si>
    <t>(1,154</t>
  </si>
  <si>
    <t>Non-contracted customer relationships</t>
  </si>
  <si>
    <t>(1,462</t>
  </si>
  <si>
    <t>(661</t>
  </si>
  <si>
    <t>Total acquired intangibles</t>
  </si>
  <si>
    <t>(2,395</t>
  </si>
  <si>
    <t>The following table summarizes the changes in the carrying amount of intangibles (in thousands):</t>
  </si>
  <si>
    <t>Intangibles resulting from the acquisition of BioVectra</t>
  </si>
  <si>
    <t>Amortization expense</t>
  </si>
  <si>
    <t>Amortization expense for BioVectra's intangibles totaled $3.1 million for the year ended December 31, 2013. The estimated annual amortization expense for intangible assets is approximately $3.2 million in 2014, $3.2 million in 2015, $3.1 million in 2016, $2.8 million in 2017, $2.6 million in 2018 and $7.5 million thereafter. Amortizable intangible assets are amortized over 8 to 10 years (9 years average). Customer relationships are amortized on an accelerated basis over their useful lives.</t>
  </si>
  <si>
    <t>Intangibles acquired in conjunction with the acquisition of Synacthen, consists of the following (in thousands):</t>
  </si>
  <si>
    <t>(5,212</t>
  </si>
  <si>
    <t>In process R&amp;D asset, net</t>
  </si>
  <si>
    <t>Amortization expense for the intangible acquired in conjunction with the acquisition of Synacthen totaled $5.2 million for the year ended December 31, 2013. The estimated annual amortization expense for the intangible asset is approximately $9.8 million in 2014, $9.8 million in 2015, $9.8 million in 2016, $9.8 million in 2017, $9.8 million in 2018 and $142.4 million thereafter. The in process R&amp;D asset will be amortized over 20 years. We believe that this is the appropriate period because of the anticipated 7-8 years of development and the anticipated 11-12 years of patent exclusivity available thereafter.</t>
  </si>
  <si>
    <r>
      <t xml:space="preserve">Purchased technology consisted of our acquisition costs for Doral. Amortization expense for purchased technology totaled </t>
    </r>
    <r>
      <rPr>
        <sz val="10"/>
        <color rgb="FF000000"/>
        <rFont val="Times New Roman"/>
        <family val="1"/>
      </rPr>
      <t>$0.8 million</t>
    </r>
    <r>
      <rPr>
        <sz val="10"/>
        <color theme="1"/>
        <rFont val="Inherit"/>
      </rPr>
      <t xml:space="preserve"> (which included an impairment charge of </t>
    </r>
    <r>
      <rPr>
        <sz val="10"/>
        <color rgb="FF000000"/>
        <rFont val="Times New Roman"/>
        <family val="1"/>
      </rPr>
      <t>$0.7 million</t>
    </r>
    <r>
      <rPr>
        <sz val="10"/>
        <color theme="1"/>
        <rFont val="Inherit"/>
      </rPr>
      <t xml:space="preserve">), </t>
    </r>
    <r>
      <rPr>
        <sz val="10"/>
        <color rgb="FF000000"/>
        <rFont val="Times New Roman"/>
        <family val="1"/>
      </rPr>
      <t>$1.3 million</t>
    </r>
    <r>
      <rPr>
        <sz val="10"/>
        <color theme="1"/>
        <rFont val="Inherit"/>
      </rPr>
      <t xml:space="preserve"> (which included an impairment charge of </t>
    </r>
    <r>
      <rPr>
        <sz val="10"/>
        <color rgb="FF000000"/>
        <rFont val="Times New Roman"/>
        <family val="1"/>
      </rPr>
      <t>$1.0 million</t>
    </r>
    <r>
      <rPr>
        <sz val="10"/>
        <color theme="1"/>
        <rFont val="Inherit"/>
      </rPr>
      <t xml:space="preserve">), and $0.3 million for the years ended </t>
    </r>
    <r>
      <rPr>
        <sz val="10"/>
        <color rgb="FF000000"/>
        <rFont val="Times New Roman"/>
        <family val="1"/>
      </rPr>
      <t>December 31, 2013, 2012 and 2011</t>
    </r>
    <r>
      <rPr>
        <sz val="10"/>
        <color theme="1"/>
        <rFont val="Inherit"/>
      </rPr>
      <t>, respectively. During the year ended December 31, 2013, we sold the asset for $0.7 million, the residual net book value.</t>
    </r>
  </si>
  <si>
    <t>Preferred Stock And Shareholders' Equity</t>
  </si>
  <si>
    <t>Equity [Abstract]</t>
  </si>
  <si>
    <t>Preferred Stock and Shareholders' Equity</t>
  </si>
  <si>
    <t>Preferred Stock and Shareholders’ Equity</t>
  </si>
  <si>
    <t>Preferred Stock</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t>
    </r>
    <r>
      <rPr>
        <sz val="10"/>
        <color rgb="FF000000"/>
        <rFont val="Inherit"/>
      </rPr>
      <t>5,334,285</t>
    </r>
    <r>
      <rPr>
        <sz val="10"/>
        <color theme="1"/>
        <rFont val="Inherit"/>
      </rPr>
      <t xml:space="preserve"> shares of Preferred Stock authorized, no par value, and no shares of Preferred Stock were issued and outstanding.</t>
    </r>
  </si>
  <si>
    <t>The holders of outstanding shares of our common stock are entitled to receive ratably such dividends, if any, as may be declared from time to time by the Board of Directors out of assets legally available therefore, subject to the payment of preferential and participating dividends with respect to any preferred stock that may be outstanding. In the event of our liquidation, dissolution and winding-up of our business, the holders of our outstanding common stock are entitled to share ratably in all assets available for distribution after payment of all our liabilities, subject to the rights of any outstanding shares of preferred stock. The holders of our common stock are entitled to one vote per share.</t>
  </si>
  <si>
    <r>
      <t xml:space="preserve">On February 29, 2008, our Board of Directors approved a stock repurchase plan that provides for the repurchase of up to 7 million shares of our common stock. Stock repurchases under this plan may be made through either open market or privately negotiated transactions in accordance with all applicable laws, rules and regulations. On May 29, 2009 and May 10, 2012, our Board of Directors increased the stock repurchase plan authorization by an additional </t>
    </r>
    <r>
      <rPr>
        <sz val="10"/>
        <color rgb="FF000000"/>
        <rFont val="Inherit"/>
      </rPr>
      <t>6.5 million</t>
    </r>
    <r>
      <rPr>
        <sz val="10"/>
        <color theme="1"/>
        <rFont val="Inherit"/>
      </rPr>
      <t xml:space="preserve"> shares and </t>
    </r>
    <r>
      <rPr>
        <sz val="10"/>
        <color rgb="FF000000"/>
        <rFont val="Inherit"/>
      </rPr>
      <t>5 million</t>
    </r>
    <r>
      <rPr>
        <sz val="10"/>
        <color theme="1"/>
        <rFont val="Inherit"/>
      </rPr>
      <t xml:space="preserve"> shares, respectively. On September 28, 2012, our Board of Directors increased the remaining shares authorized under the stock repurchase plan to </t>
    </r>
    <r>
      <rPr>
        <sz val="10"/>
        <color rgb="FF000000"/>
        <rFont val="Inherit"/>
      </rPr>
      <t>7 million</t>
    </r>
    <r>
      <rPr>
        <sz val="10"/>
        <color theme="1"/>
        <rFont val="Inherit"/>
      </rPr>
      <t xml:space="preserve"> shares. </t>
    </r>
  </si>
  <si>
    <r>
      <t xml:space="preserve">During the year ended </t>
    </r>
    <r>
      <rPr>
        <sz val="10"/>
        <color rgb="FF000000"/>
        <rFont val="Inherit"/>
      </rPr>
      <t>December 31, 2012</t>
    </r>
    <r>
      <rPr>
        <sz val="10"/>
        <color theme="1"/>
        <rFont val="Inherit"/>
      </rPr>
      <t xml:space="preserve">, we used </t>
    </r>
    <r>
      <rPr>
        <sz val="10"/>
        <color rgb="FF000000"/>
        <rFont val="Inherit"/>
      </rPr>
      <t>$261.8 million</t>
    </r>
    <r>
      <rPr>
        <sz val="10"/>
        <color theme="1"/>
        <rFont val="Inherit"/>
      </rPr>
      <t xml:space="preserve"> of our cash to repurchase </t>
    </r>
    <r>
      <rPr>
        <sz val="10"/>
        <color rgb="FF000000"/>
        <rFont val="Inherit"/>
      </rPr>
      <t>6,759,861</t>
    </r>
    <r>
      <rPr>
        <sz val="10"/>
        <color theme="1"/>
        <rFont val="Inherit"/>
      </rPr>
      <t xml:space="preserve"> shares of our common stock. During the year ended </t>
    </r>
    <r>
      <rPr>
        <sz val="10"/>
        <color rgb="FF000000"/>
        <rFont val="Inherit"/>
      </rPr>
      <t>December 31, 2013</t>
    </r>
    <r>
      <rPr>
        <sz val="10"/>
        <color theme="1"/>
        <rFont val="Inherit"/>
      </rPr>
      <t xml:space="preserve">, we used </t>
    </r>
    <r>
      <rPr>
        <sz val="10"/>
        <color rgb="FF000000"/>
        <rFont val="Inherit"/>
      </rPr>
      <t>$53.1 million</t>
    </r>
    <r>
      <rPr>
        <sz val="10"/>
        <color theme="1"/>
        <rFont val="Inherit"/>
      </rPr>
      <t xml:space="preserve"> of our cash to repurchase </t>
    </r>
    <r>
      <rPr>
        <sz val="10"/>
        <color rgb="FF000000"/>
        <rFont val="Inherit"/>
      </rPr>
      <t>960,000</t>
    </r>
    <r>
      <rPr>
        <sz val="10"/>
        <color theme="1"/>
        <rFont val="Inherit"/>
      </rPr>
      <t xml:space="preserve"> shares of our common stock. Under this share repurchase plan, we have repurchased a total of </t>
    </r>
    <r>
      <rPr>
        <sz val="10"/>
        <color rgb="FF000000"/>
        <rFont val="Inherit"/>
      </rPr>
      <t>17.0 million</t>
    </r>
    <r>
      <rPr>
        <sz val="10"/>
        <color theme="1"/>
        <rFont val="Inherit"/>
      </rPr>
      <t xml:space="preserve"> shares of our common stock for </t>
    </r>
    <r>
      <rPr>
        <sz val="10"/>
        <color rgb="FF000000"/>
        <rFont val="Inherit"/>
      </rPr>
      <t>$363.0 million</t>
    </r>
    <r>
      <rPr>
        <sz val="10"/>
        <color theme="1"/>
        <rFont val="Inherit"/>
      </rPr>
      <t xml:space="preserve"> through </t>
    </r>
    <r>
      <rPr>
        <sz val="10"/>
        <color rgb="FF000000"/>
        <rFont val="Inherit"/>
      </rPr>
      <t>December 31, 2013</t>
    </r>
    <r>
      <rPr>
        <sz val="10"/>
        <color theme="1"/>
        <rFont val="Inherit"/>
      </rPr>
      <t xml:space="preserve">, at an average price of </t>
    </r>
    <r>
      <rPr>
        <sz val="10"/>
        <color rgb="FF000000"/>
        <rFont val="Inherit"/>
      </rPr>
      <t>$21.40</t>
    </r>
    <r>
      <rPr>
        <sz val="10"/>
        <color theme="1"/>
        <rFont val="Inherit"/>
      </rPr>
      <t xml:space="preserve"> per share. As of </t>
    </r>
    <r>
      <rPr>
        <sz val="10"/>
        <color rgb="FF000000"/>
        <rFont val="Inherit"/>
      </rPr>
      <t>December 31, 2013</t>
    </r>
    <r>
      <rPr>
        <sz val="10"/>
        <color theme="1"/>
        <rFont val="Inherit"/>
      </rPr>
      <t xml:space="preserve">, there are approximately </t>
    </r>
    <r>
      <rPr>
        <sz val="10"/>
        <color rgb="FF000000"/>
        <rFont val="Inherit"/>
      </rPr>
      <t>5.3 million</t>
    </r>
    <r>
      <rPr>
        <sz val="10"/>
        <color theme="1"/>
        <rFont val="Inherit"/>
      </rPr>
      <t xml:space="preserve"> shares authorized remaining under our stock repurchase plan. Additionally, we have repurchased </t>
    </r>
    <r>
      <rPr>
        <sz val="10"/>
        <color rgb="FF000000"/>
        <rFont val="Inherit"/>
      </rPr>
      <t>6.2 million</t>
    </r>
    <r>
      <rPr>
        <sz val="10"/>
        <color theme="1"/>
        <rFont val="Inherit"/>
      </rPr>
      <t xml:space="preserve"> shares outside of the approved share repurchase plan, for </t>
    </r>
    <r>
      <rPr>
        <sz val="10"/>
        <color rgb="FF000000"/>
        <rFont val="Inherit"/>
      </rPr>
      <t>$30.3 million</t>
    </r>
    <r>
      <rPr>
        <sz val="10"/>
        <color theme="1"/>
        <rFont val="Inherit"/>
      </rPr>
      <t xml:space="preserve"> at an average purchase price of </t>
    </r>
    <r>
      <rPr>
        <sz val="10"/>
        <color rgb="FF000000"/>
        <rFont val="Inherit"/>
      </rPr>
      <t>$4.93</t>
    </r>
    <r>
      <rPr>
        <sz val="10"/>
        <color theme="1"/>
        <rFont val="Inherit"/>
      </rPr>
      <t xml:space="preserve"> per share. Total shares repurchased were </t>
    </r>
    <r>
      <rPr>
        <sz val="10"/>
        <color rgb="FF000000"/>
        <rFont val="Inherit"/>
      </rPr>
      <t>23.1 million</t>
    </r>
    <r>
      <rPr>
        <sz val="10"/>
        <color theme="1"/>
        <rFont val="Inherit"/>
      </rPr>
      <t xml:space="preserve"> for </t>
    </r>
    <r>
      <rPr>
        <sz val="10"/>
        <color rgb="FF000000"/>
        <rFont val="Inherit"/>
      </rPr>
      <t>$393.3 million</t>
    </r>
    <r>
      <rPr>
        <sz val="10"/>
        <color theme="1"/>
        <rFont val="Inherit"/>
      </rPr>
      <t xml:space="preserve"> at an average price of </t>
    </r>
    <r>
      <rPr>
        <sz val="10"/>
        <color rgb="FF000000"/>
        <rFont val="Inherit"/>
      </rPr>
      <t>$17.01</t>
    </r>
    <r>
      <rPr>
        <sz val="10"/>
        <color theme="1"/>
        <rFont val="Inherit"/>
      </rPr>
      <t xml:space="preserve"> per share.</t>
    </r>
  </si>
  <si>
    <t>Employee Stock Purchase Plan</t>
  </si>
  <si>
    <t>Our 2003 Employee Stock Purchase Plan, or ESPP, provides our employees the opportunity to purchase our common stock through accumulated payroll deductions. The ESPP was originally adopted by the Board of Directors on January 24, 2003 and approved by our shareholders on May 12, 2003. The ESPP was amended by the Board of Directors on February 27, 2006 and was approved by our shareholders on May 18, 2006.</t>
  </si>
  <si>
    <r>
      <t xml:space="preserve">Currently the ESPP has </t>
    </r>
    <r>
      <rPr>
        <sz val="10"/>
        <color rgb="FF000000"/>
        <rFont val="Inherit"/>
      </rPr>
      <t>3,500,000</t>
    </r>
    <r>
      <rPr>
        <sz val="10"/>
        <color theme="1"/>
        <rFont val="Inherit"/>
      </rPr>
      <t xml:space="preserve"> shares available for issuance, including shares previously issued. In April 2008, our Board further amended the ESPP to reduce the maximum offering period under the ESPP from </t>
    </r>
    <r>
      <rPr>
        <sz val="10"/>
        <color rgb="FF000000"/>
        <rFont val="Inherit"/>
      </rPr>
      <t>27</t>
    </r>
    <r>
      <rPr>
        <sz val="10"/>
        <color theme="1"/>
        <rFont val="Inherit"/>
      </rPr>
      <t xml:space="preserve"> months to </t>
    </r>
    <r>
      <rPr>
        <sz val="10"/>
        <color rgb="FF000000"/>
        <rFont val="Inherit"/>
      </rPr>
      <t>6</t>
    </r>
    <r>
      <rPr>
        <sz val="10"/>
        <color theme="1"/>
        <rFont val="Inherit"/>
      </rPr>
      <t xml:space="preserve"> months and to no longer allow employees the ability to increase their payroll contributions to the ESPP during an offering period. </t>
    </r>
  </si>
  <si>
    <r>
      <t xml:space="preserve">The purpose of the ESPP is to provide all of our employees with an opportunity to purchase our common stock through accumulated payroll deductions. Any person who is employed by us on the offering date, for at least </t>
    </r>
    <r>
      <rPr>
        <sz val="10"/>
        <color rgb="FF000000"/>
        <rFont val="Inherit"/>
      </rPr>
      <t>20</t>
    </r>
    <r>
      <rPr>
        <sz val="10"/>
        <color theme="1"/>
        <rFont val="Inherit"/>
      </rPr>
      <t xml:space="preserve"> hours per week and more than </t>
    </r>
    <r>
      <rPr>
        <sz val="10"/>
        <color rgb="FF000000"/>
        <rFont val="Inherit"/>
      </rPr>
      <t>five</t>
    </r>
    <r>
      <rPr>
        <sz val="10"/>
        <color theme="1"/>
        <rFont val="Inherit"/>
      </rPr>
      <t xml:space="preserve"> months in any calendar year, is eligible to participate in the ESPP. Under the ESPP, eligible employees could have up to </t>
    </r>
    <r>
      <rPr>
        <sz val="10"/>
        <color rgb="FF000000"/>
        <rFont val="Inherit"/>
      </rPr>
      <t>15%</t>
    </r>
    <r>
      <rPr>
        <sz val="10"/>
        <color theme="1"/>
        <rFont val="Inherit"/>
      </rPr>
      <t xml:space="preserve"> of their earnings withheld, subject to certain maximums, to be used to purchase shares of our common stock. Generally, the purchase price per share at which shares are sold under the ESPP is the lower of </t>
    </r>
    <r>
      <rPr>
        <sz val="10"/>
        <color rgb="FF000000"/>
        <rFont val="Inherit"/>
      </rPr>
      <t>85%</t>
    </r>
    <r>
      <rPr>
        <sz val="10"/>
        <color theme="1"/>
        <rFont val="Inherit"/>
      </rPr>
      <t xml:space="preserve"> of the fair market value of a share of our common stock on the first day of each offering period or </t>
    </r>
    <r>
      <rPr>
        <sz val="10"/>
        <color rgb="FF000000"/>
        <rFont val="Inherit"/>
      </rPr>
      <t>85%</t>
    </r>
    <r>
      <rPr>
        <sz val="10"/>
        <color theme="1"/>
        <rFont val="Inherit"/>
      </rPr>
      <t xml:space="preserve"> of the fair market value of a share of our common stock on the last day of each three month purchase period. During the years ended </t>
    </r>
    <r>
      <rPr>
        <sz val="10"/>
        <color rgb="FF000000"/>
        <rFont val="Inherit"/>
      </rPr>
      <t>December 31, 2013, 2012 and 2011</t>
    </r>
    <r>
      <rPr>
        <sz val="10"/>
        <color theme="1"/>
        <rFont val="Inherit"/>
      </rPr>
      <t xml:space="preserve">, </t>
    </r>
    <r>
      <rPr>
        <sz val="10"/>
        <color rgb="FF000000"/>
        <rFont val="Inherit"/>
      </rPr>
      <t>137,472</t>
    </r>
    <r>
      <rPr>
        <sz val="10"/>
        <color theme="1"/>
        <rFont val="Inherit"/>
      </rPr>
      <t xml:space="preserve">, </t>
    </r>
    <r>
      <rPr>
        <sz val="10"/>
        <color rgb="FF000000"/>
        <rFont val="Inherit"/>
      </rPr>
      <t>92,030</t>
    </r>
    <r>
      <rPr>
        <sz val="10"/>
        <color theme="1"/>
        <rFont val="Inherit"/>
      </rPr>
      <t xml:space="preserve"> and </t>
    </r>
    <r>
      <rPr>
        <sz val="10"/>
        <color rgb="FF000000"/>
        <rFont val="Inherit"/>
      </rPr>
      <t>90,650</t>
    </r>
    <r>
      <rPr>
        <sz val="10"/>
        <color theme="1"/>
        <rFont val="Inherit"/>
      </rPr>
      <t xml:space="preserve"> shares, respectively, had been issued to participants.</t>
    </r>
  </si>
  <si>
    <r>
      <t> </t>
    </r>
    <r>
      <rPr>
        <sz val="10"/>
        <color theme="1"/>
        <rFont val="Inherit"/>
      </rPr>
      <t>ESPP activity during 2013 was as follows:</t>
    </r>
    <r>
      <rPr>
        <sz val="9"/>
        <color theme="1"/>
        <rFont val="Inherit"/>
      </rPr>
      <t> </t>
    </r>
  </si>
  <si>
    <t>Number of</t>
  </si>
  <si>
    <t>Shares</t>
  </si>
  <si>
    <t>Weighted-</t>
  </si>
  <si>
    <t>Average  Fair</t>
  </si>
  <si>
    <t>Available at December 31, 2012</t>
  </si>
  <si>
    <t>Purchases</t>
  </si>
  <si>
    <t>(137,472</t>
  </si>
  <si>
    <t>Shares added to the Plan</t>
  </si>
  <si>
    <t>Available at December 31, 2013</t>
  </si>
  <si>
    <r>
      <t xml:space="preserve">We use the Black-Scholes option–pricing model to estimate the fair value of the option element related to employees’ purchases under the ESPP included in the total share-based compensation expense record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determination of fair value using the Black-Scholes option-pricing model is affected by our stock price as well as similar assumptions used to value our stock-based awards.</t>
    </r>
  </si>
  <si>
    <t xml:space="preserve">Volatility is based on the historical volatility of our common stock; </t>
  </si>
  <si>
    <t>Interest rate is based on the U.S. Treasury yield;</t>
  </si>
  <si>
    <t xml:space="preserve">Expected term represents the life of the option element; and </t>
  </si>
  <si>
    <t>Expected dividend yield is based on anticipated future dividends.</t>
  </si>
  <si>
    <t>Weighted average volatility</t>
  </si>
  <si>
    <t>Risk-free interest rate</t>
  </si>
  <si>
    <t>Expected term (in years)</t>
  </si>
  <si>
    <t>Expected dividend yield</t>
  </si>
  <si>
    <t>Stock Compensation Plans</t>
  </si>
  <si>
    <t>Stock Options</t>
  </si>
  <si>
    <t>We have options outstanding to purchase shares of our common stock under the following plans:</t>
  </si>
  <si>
    <t>2006 Equity Incentive Award Plan that provides for the grant of equity incentives to employees, members of our Board of Directors, and consultants;</t>
  </si>
  <si>
    <t>1992 Employee Stock Option Plan that provided for the grant of stock options to employees, members of our Board of Directors, and consultants; and</t>
  </si>
  <si>
    <t>2004 Non-Employee Directors’ Equity Incentive Plan that provides for the grant of equity incentives to non-employee members of our Board of Directors.</t>
  </si>
  <si>
    <r>
      <t xml:space="preserve">In May 2006, our shareholders approved the adoption of the 2006 Equity Incentive Award Plan. Upon the adoption of the 2006 Equity Incentive Award Plan, we ceased grants under our 1992 Employee Stock Option Plan. The 2006 Equity Incentive Award Plan provides for the grant of incentive stock options, non-qualified stock options, restricted stock grants, unrestricted stock grants, stock appreciation rights, restricted stock units and dividend equivalents. Equity incentives under the 2006 Equity Incentive Award Plan and the 1992 Employee Stock Option Plan generally include </t>
    </r>
    <r>
      <rPr>
        <sz val="10"/>
        <color rgb="FF000000"/>
        <rFont val="Inherit"/>
      </rPr>
      <t>four</t>
    </r>
    <r>
      <rPr>
        <sz val="10"/>
        <color theme="1"/>
        <rFont val="Inherit"/>
      </rPr>
      <t xml:space="preserve"> year vesting periods, an exercise price that equals the fair market value of our common stock on the date of grant, and maximum terms of </t>
    </r>
    <r>
      <rPr>
        <sz val="10"/>
        <color rgb="FF000000"/>
        <rFont val="Inherit"/>
      </rPr>
      <t>ten</t>
    </r>
    <r>
      <rPr>
        <sz val="10"/>
        <color theme="1"/>
        <rFont val="Inherit"/>
      </rPr>
      <t xml:space="preserve"> years. Restricted stock awards entitle the recipient to full dividend and voting rights. Non-vested shares are restricted as to disposition and subject to forfeiture under certain circumstances. In May 2011, the shareholders approved an amendment to the 2006 Equity Incentive Award Plan to increase the number of shares of common stock authorized for issuance by </t>
    </r>
    <r>
      <rPr>
        <sz val="10"/>
        <color rgb="FF000000"/>
        <rFont val="Inherit"/>
      </rPr>
      <t>3,500,000</t>
    </r>
    <r>
      <rPr>
        <sz val="10"/>
        <color theme="1"/>
        <rFont val="Inherit"/>
      </rPr>
      <t xml:space="preserve"> shares. The aggregate number of shares of common stock authorized for issuance under the 2006 Equity Incentive Award Plan is </t>
    </r>
    <r>
      <rPr>
        <sz val="10"/>
        <color rgb="FF000000"/>
        <rFont val="Inherit"/>
      </rPr>
      <t>9,750,000</t>
    </r>
    <r>
      <rPr>
        <sz val="10"/>
        <color theme="1"/>
        <rFont val="Inherit"/>
      </rPr>
      <t> shares.</t>
    </r>
  </si>
  <si>
    <r>
      <t xml:space="preserve">Our 2004 Non-Employee Directors’ Equity Incentive Plan provides for the granting of </t>
    </r>
    <r>
      <rPr>
        <sz val="10"/>
        <color rgb="FF000000"/>
        <rFont val="Inherit"/>
      </rPr>
      <t>25,000</t>
    </r>
    <r>
      <rPr>
        <sz val="10"/>
        <color theme="1"/>
        <rFont val="Inherit"/>
      </rPr>
      <t xml:space="preserve"> stock options to purchase common stock upon appointment as a non-employee director and </t>
    </r>
    <r>
      <rPr>
        <sz val="10"/>
        <color rgb="FF000000"/>
        <rFont val="Inherit"/>
      </rPr>
      <t>15,000</t>
    </r>
    <r>
      <rPr>
        <sz val="10"/>
        <color theme="1"/>
        <rFont val="Inherit"/>
      </rPr>
      <t xml:space="preserve"> stock options each January thereafter for continuing service upon reappointment. Such stock option grants vest over </t>
    </r>
    <r>
      <rPr>
        <sz val="10"/>
        <color rgb="FF000000"/>
        <rFont val="Inherit"/>
      </rPr>
      <t>four</t>
    </r>
    <r>
      <rPr>
        <sz val="10"/>
        <color theme="1"/>
        <rFont val="Inherit"/>
      </rPr>
      <t xml:space="preserve"> years. In addition, </t>
    </r>
    <r>
      <rPr>
        <sz val="10"/>
        <color rgb="FF000000"/>
        <rFont val="Inherit"/>
      </rPr>
      <t>10,000</t>
    </r>
    <r>
      <rPr>
        <sz val="10"/>
        <color theme="1"/>
        <rFont val="Inherit"/>
      </rPr>
      <t xml:space="preserve"> stock options are granted to members of one or more committees of the Board of Directors and an additional </t>
    </r>
    <r>
      <rPr>
        <sz val="10"/>
        <color rgb="FF000000"/>
        <rFont val="Inherit"/>
      </rPr>
      <t>7,500</t>
    </r>
    <r>
      <rPr>
        <sz val="10"/>
        <color theme="1"/>
        <rFont val="Inherit"/>
      </rPr>
      <t xml:space="preserve"> stock options to the chairs of one or more committees. Such stock option grants are fully vested at the time of grant. As originally approved by shareholders, such option grants had an option exercise price equal to </t>
    </r>
    <r>
      <rPr>
        <sz val="10"/>
        <color rgb="FF000000"/>
        <rFont val="Inherit"/>
      </rPr>
      <t>85%</t>
    </r>
    <r>
      <rPr>
        <sz val="10"/>
        <color theme="1"/>
        <rFont val="Inherit"/>
      </rPr>
      <t xml:space="preserve"> of the fair market value on the date of grant. However, in May 2004, our Board of Directors approved an amendment to the 2004 Non-Employee Directors’ Equity Incentive Plan to provide that all option grants be made at an exercise price equal to </t>
    </r>
    <r>
      <rPr>
        <sz val="10"/>
        <color rgb="FF000000"/>
        <rFont val="Inherit"/>
      </rPr>
      <t>100%</t>
    </r>
    <r>
      <rPr>
        <sz val="10"/>
        <color theme="1"/>
        <rFont val="Inherit"/>
      </rPr>
      <t xml:space="preserve"> of the fair market value of our common stock on the date of grant. The maximum term of the stock options granted is </t>
    </r>
    <r>
      <rPr>
        <sz val="10"/>
        <color rgb="FF000000"/>
        <rFont val="Inherit"/>
      </rPr>
      <t>10</t>
    </r>
    <r>
      <rPr>
        <sz val="10"/>
        <color theme="1"/>
        <rFont val="Inherit"/>
      </rPr>
      <t xml:space="preserve"> years. Under the terms of the 2004 Non- Employee Directors’ Equity Incentive Plan, </t>
    </r>
    <r>
      <rPr>
        <sz val="10"/>
        <color rgb="FF000000"/>
        <rFont val="Inherit"/>
      </rPr>
      <t>1,250,000</t>
    </r>
    <r>
      <rPr>
        <sz val="10"/>
        <color theme="1"/>
        <rFont val="Inherit"/>
      </rPr>
      <t xml:space="preserve"> shares of our common stock were authorized for grant. In May 2011, with the amendment of the 2006 Equity Incentive Award Plan, we ceased grants under our 2004 Non-Employee Directors' Equity Incentive Plan. All future grants to non-employee directors will be issued under the 2006 Equity Incentive Award Plan out of authorized shares.</t>
    </r>
  </si>
  <si>
    <t xml:space="preserve">During the years ended December 31, 2013, 2012 and 2011, we granted options, including performance-based options, to employees and non-employee directors to purchase approximately 426,896, 2,154,909, and 1,734,100 shares of our common stock, respectively, under the 2006 Equity Incentive Award Plan. </t>
  </si>
  <si>
    <r>
      <t xml:space="preserve">As of </t>
    </r>
    <r>
      <rPr>
        <sz val="10"/>
        <color rgb="FF000000"/>
        <rFont val="Inherit"/>
      </rPr>
      <t>December 31, 2013</t>
    </r>
    <r>
      <rPr>
        <sz val="10"/>
        <color theme="1"/>
        <rFont val="Inherit"/>
      </rPr>
      <t xml:space="preserve">, a total of </t>
    </r>
    <r>
      <rPr>
        <sz val="10"/>
        <color rgb="FF000000"/>
        <rFont val="Inherit"/>
      </rPr>
      <t>2,570,483</t>
    </r>
    <r>
      <rPr>
        <sz val="10"/>
        <color theme="1"/>
        <rFont val="Inherit"/>
      </rPr>
      <t xml:space="preserve"> shares of common stock were reserved for issuance under both the 2006 Equity Incentive Award Plan and the 2004 Non-Employee Directors’ Equity Incentive Plan. A summary of our stock option activity and related information during 2012 follows:</t>
    </r>
    <r>
      <rPr>
        <sz val="9"/>
        <color theme="1"/>
        <rFont val="Inherit"/>
      </rPr>
      <t> </t>
    </r>
  </si>
  <si>
    <t>Stock</t>
  </si>
  <si>
    <t>Options</t>
  </si>
  <si>
    <t>Average</t>
  </si>
  <si>
    <t>Exercise</t>
  </si>
  <si>
    <t>Price</t>
  </si>
  <si>
    <t>Remaining</t>
  </si>
  <si>
    <t>Contractual</t>
  </si>
  <si>
    <t>Term</t>
  </si>
  <si>
    <t>Aggregate</t>
  </si>
  <si>
    <t>Intrinsic  Value</t>
  </si>
  <si>
    <t>(In years)</t>
  </si>
  <si>
    <t>Outstanding at December 31, 2012</t>
  </si>
  <si>
    <t>Granted</t>
  </si>
  <si>
    <t>Exercised</t>
  </si>
  <si>
    <t>(1,692,920</t>
  </si>
  <si>
    <t>Forfeited or expired</t>
  </si>
  <si>
    <t>(118,489</t>
  </si>
  <si>
    <t>Outstanding at December 31, 2013</t>
  </si>
  <si>
    <t>Options vested and expected to vest at December 31, 2013</t>
  </si>
  <si>
    <t>Exercisable at December 31, 2013</t>
  </si>
  <si>
    <r>
      <t xml:space="preserve">Aggregate intrinsic value is the sum of the amounts by which the quoted market price of our stock exceeded the exercise price of the stock options at </t>
    </r>
    <r>
      <rPr>
        <sz val="10"/>
        <color rgb="FF000000"/>
        <rFont val="Inherit"/>
      </rPr>
      <t>December 31, 2013</t>
    </r>
    <r>
      <rPr>
        <sz val="10"/>
        <color theme="1"/>
        <rFont val="Inherit"/>
      </rPr>
      <t xml:space="preserve"> for those stock options for which the quoted market price was in excess of the exercise price (“in-the-money options”). The total intrinsic value of stock options exercised was </t>
    </r>
    <r>
      <rPr>
        <sz val="10"/>
        <color rgb="FF000000"/>
        <rFont val="Inherit"/>
      </rPr>
      <t>$74.9 million</t>
    </r>
    <r>
      <rPr>
        <sz val="10"/>
        <color theme="1"/>
        <rFont val="Inherit"/>
      </rPr>
      <t xml:space="preserve">, </t>
    </r>
    <r>
      <rPr>
        <sz val="10"/>
        <color rgb="FF000000"/>
        <rFont val="Inherit"/>
      </rPr>
      <t>$29.9 million</t>
    </r>
    <r>
      <rPr>
        <sz val="10"/>
        <color theme="1"/>
        <rFont val="Inherit"/>
      </rPr>
      <t xml:space="preserve"> and </t>
    </r>
    <r>
      <rPr>
        <sz val="10"/>
        <color rgb="FF000000"/>
        <rFont val="Inherit"/>
      </rPr>
      <t>$57.5 million</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sh received for the exercise of options was </t>
    </r>
    <r>
      <rPr>
        <sz val="10"/>
        <color rgb="FF000000"/>
        <rFont val="Inherit"/>
      </rPr>
      <t>$16.0 million</t>
    </r>
    <r>
      <rPr>
        <sz val="10"/>
        <color theme="1"/>
        <rFont val="Inherit"/>
      </rPr>
      <t xml:space="preserve"> for the year ended </t>
    </r>
    <r>
      <rPr>
        <sz val="10"/>
        <color rgb="FF000000"/>
        <rFont val="Inherit"/>
      </rPr>
      <t>December 31, 2013</t>
    </r>
    <r>
      <rPr>
        <sz val="10"/>
        <color theme="1"/>
        <rFont val="Inherit"/>
      </rPr>
      <t>.</t>
    </r>
  </si>
  <si>
    <t>Restricted Stock Awards</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granted a total of </t>
    </r>
    <r>
      <rPr>
        <sz val="10"/>
        <color rgb="FF000000"/>
        <rFont val="Inherit"/>
      </rPr>
      <t>829,899</t>
    </r>
    <r>
      <rPr>
        <sz val="10"/>
        <color theme="1"/>
        <rFont val="Inherit"/>
      </rPr>
      <t xml:space="preserve">, </t>
    </r>
    <r>
      <rPr>
        <sz val="10"/>
        <color rgb="FF000000"/>
        <rFont val="Inherit"/>
      </rPr>
      <t>777,524</t>
    </r>
    <r>
      <rPr>
        <sz val="10"/>
        <color theme="1"/>
        <rFont val="Inherit"/>
      </rPr>
      <t xml:space="preserve">, and </t>
    </r>
    <r>
      <rPr>
        <sz val="10"/>
        <color rgb="FF000000"/>
        <rFont val="Inherit"/>
      </rPr>
      <t>31,762</t>
    </r>
    <r>
      <rPr>
        <sz val="10"/>
        <color theme="1"/>
        <rFont val="Inherit"/>
      </rPr>
      <t xml:space="preserve"> shares of restricted common stock (including performance-based awards granted in 2013), respectively, to employees under the 2006 Equity Incentive Award Plan. Restrictions on these shares will expire and related charges are being amortized as earned over the vesting period of four years. During the first and second quarter of 2013, we issued 207,250 shares of performance-based restricted stock awards. These performance-based restricted stock awards include a one-time performance achievement and vest according to the degree at which the performance milestone is achieved. At December 31, 2013, we determined achievement of the milestone was reasonably probable and estimable at a level equal to one-third the value and, therefore, recorded an appropriate amount of stock-based compensation expense associated with such grants. </t>
    </r>
  </si>
  <si>
    <r>
      <t xml:space="preserve">We base the amount of unearned compensation recorded on the market value of the shares on the date of issuance. Expenses related to the vesting of restricted stock were </t>
    </r>
    <r>
      <rPr>
        <sz val="10"/>
        <color rgb="FF000000"/>
        <rFont val="Inherit"/>
      </rPr>
      <t>$14.6 million</t>
    </r>
    <r>
      <rPr>
        <sz val="10"/>
        <color theme="1"/>
        <rFont val="Inherit"/>
      </rPr>
      <t xml:space="preserve"> (which includes $1.6 million related to the performance-based awards), </t>
    </r>
    <r>
      <rPr>
        <sz val="10"/>
        <color rgb="FF000000"/>
        <rFont val="Inherit"/>
      </rPr>
      <t>$1.8 million</t>
    </r>
    <r>
      <rPr>
        <sz val="10"/>
        <color theme="1"/>
        <rFont val="Inherit"/>
      </rPr>
      <t xml:space="preserve"> and </t>
    </r>
    <r>
      <rPr>
        <sz val="10"/>
        <color rgb="FF000000"/>
        <rFont val="Inherit"/>
      </rPr>
      <t>$163,000</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otal fair value of awards vested were </t>
    </r>
    <r>
      <rPr>
        <sz val="10"/>
        <color rgb="FF000000"/>
        <rFont val="Inherit"/>
      </rPr>
      <t>$12.7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115,000</t>
    </r>
    <r>
      <rPr>
        <sz val="10"/>
        <color theme="1"/>
        <rFont val="Inherit"/>
      </rPr>
      <t xml:space="preserve"> for the years ended </t>
    </r>
    <r>
      <rPr>
        <sz val="10"/>
        <color rgb="FF000000"/>
        <rFont val="Inherit"/>
      </rPr>
      <t>December 31, 2013, 2012 and 2011</t>
    </r>
    <r>
      <rPr>
        <sz val="10"/>
        <color theme="1"/>
        <rFont val="Inherit"/>
      </rPr>
      <t xml:space="preserve">, respectively. At </t>
    </r>
    <r>
      <rPr>
        <sz val="10"/>
        <color rgb="FF000000"/>
        <rFont val="Inherit"/>
      </rPr>
      <t>December 31, 2013</t>
    </r>
    <r>
      <rPr>
        <sz val="10"/>
        <color theme="1"/>
        <rFont val="Inherit"/>
      </rPr>
      <t xml:space="preserve">, there was approximately $25.2 million of unamortized compensation cost related to restricted stock awards, which we expect to recognize ratably over the vesting period of </t>
    </r>
    <r>
      <rPr>
        <sz val="10"/>
        <color rgb="FF000000"/>
        <rFont val="Inherit"/>
      </rPr>
      <t>four</t>
    </r>
    <r>
      <rPr>
        <sz val="10"/>
        <color theme="1"/>
        <rFont val="Inherit"/>
      </rPr>
      <t xml:space="preserve"> years.</t>
    </r>
  </si>
  <si>
    <r>
      <t>Restricted stock activity during 2013 was as follows:</t>
    </r>
    <r>
      <rPr>
        <sz val="9"/>
        <color theme="1"/>
        <rFont val="Inherit"/>
      </rPr>
      <t> </t>
    </r>
  </si>
  <si>
    <t>Number</t>
  </si>
  <si>
    <t>of Shares</t>
  </si>
  <si>
    <t>Non-vested shares at December 31, 2012</t>
  </si>
  <si>
    <t>Released</t>
  </si>
  <si>
    <t>(205,181</t>
  </si>
  <si>
    <t>(51,033</t>
  </si>
  <si>
    <t>Non-vested shares at December 31, 2013</t>
  </si>
  <si>
    <t>Restricted Stock Units</t>
  </si>
  <si>
    <r>
      <t xml:space="preserve">During the year ended </t>
    </r>
    <r>
      <rPr>
        <sz val="10"/>
        <color rgb="FF000000"/>
        <rFont val="Inherit"/>
      </rPr>
      <t>December 31, 2013</t>
    </r>
    <r>
      <rPr>
        <sz val="10"/>
        <color theme="1"/>
        <rFont val="Inherit"/>
      </rPr>
      <t>, we granted a total of 10,515 shares of restricted share units to certain employees under the 2006 Equity Incentive Award Plan. We did not grant any restricted stock units during the years ended December 31, 2012 and 2011. Restrictions on these shares will expire and related charges are being amortized as earned over the vesting period of four years.</t>
    </r>
  </si>
  <si>
    <r>
      <t xml:space="preserve">Expense related to the vesting of restricted stock units was $9,000 for the year ended </t>
    </r>
    <r>
      <rPr>
        <sz val="10"/>
        <color rgb="FF000000"/>
        <rFont val="Inherit"/>
      </rPr>
      <t>December 31, 2013</t>
    </r>
    <r>
      <rPr>
        <sz val="10"/>
        <color theme="1"/>
        <rFont val="Inherit"/>
      </rPr>
      <t xml:space="preserve">. No expense was recorded for the years ended December 31, 2012 and 2011. At </t>
    </r>
    <r>
      <rPr>
        <sz val="10"/>
        <color rgb="FF000000"/>
        <rFont val="Inherit"/>
      </rPr>
      <t>December 31, 2013</t>
    </r>
    <r>
      <rPr>
        <sz val="10"/>
        <color theme="1"/>
        <rFont val="Inherit"/>
      </rPr>
      <t>, there was approximately $0.5 million of unamortized compensation cost related to restricted stock units, which we expect to recognize ratably over the vesting period of four years.</t>
    </r>
  </si>
  <si>
    <r>
      <t>Restricted stock unit activity during 2013 was as follows:</t>
    </r>
    <r>
      <rPr>
        <sz val="9"/>
        <color theme="1"/>
        <rFont val="Inherit"/>
      </rPr>
      <t> </t>
    </r>
  </si>
  <si>
    <t>Average  Fair Value</t>
  </si>
  <si>
    <t>Vested and expected to vest at December 31, 2013</t>
  </si>
  <si>
    <t>Fair Value of Stock-Based Awards</t>
  </si>
  <si>
    <r>
      <t xml:space="preserve">The weighted average fair value of equity instruments grante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s follows:</t>
    </r>
    <r>
      <rPr>
        <sz val="9"/>
        <color theme="1"/>
        <rFont val="Inherit"/>
      </rPr>
      <t> </t>
    </r>
  </si>
  <si>
    <t>Weighted Average Fair Value</t>
  </si>
  <si>
    <t>ESPP Purchases</t>
  </si>
  <si>
    <r>
      <t xml:space="preserve">At </t>
    </r>
    <r>
      <rPr>
        <sz val="10"/>
        <color rgb="FF000000"/>
        <rFont val="Inherit"/>
      </rPr>
      <t>December 31, 2013</t>
    </r>
    <r>
      <rPr>
        <sz val="10"/>
        <color theme="1"/>
        <rFont val="Inherit"/>
      </rPr>
      <t xml:space="preserve">, there was </t>
    </r>
    <r>
      <rPr>
        <sz val="10"/>
        <color rgb="FF000000"/>
        <rFont val="Inherit"/>
      </rPr>
      <t>$25.8 million</t>
    </r>
    <r>
      <rPr>
        <sz val="10"/>
        <color theme="1"/>
        <rFont val="Inherit"/>
      </rPr>
      <t xml:space="preserve"> of total unrecognized compensation cost related to unvested restricted stock awards and restricted stock units and </t>
    </r>
    <r>
      <rPr>
        <sz val="10"/>
        <color rgb="FF000000"/>
        <rFont val="Inherit"/>
      </rPr>
      <t>$20.4 million</t>
    </r>
    <r>
      <rPr>
        <sz val="10"/>
        <color theme="1"/>
        <rFont val="Inherit"/>
      </rPr>
      <t xml:space="preserve"> of total unrecognized compensation cost related to unvested stock options, which is expected to be recognized over a weighted-average period of </t>
    </r>
    <r>
      <rPr>
        <sz val="10"/>
        <color rgb="FF000000"/>
        <rFont val="Inherit"/>
      </rPr>
      <t>2.2</t>
    </r>
    <r>
      <rPr>
        <sz val="10"/>
        <color theme="1"/>
        <rFont val="Inherit"/>
      </rPr>
      <t> years.</t>
    </r>
  </si>
  <si>
    <t>We use the Black-Scholes option–pricing model to estimate the fair value of stock-based awards. The determination of fair value using the Black-Scholes option-pricing model is affected by our stock price as well as assumptions regarding a number of complex and subjective variables, including expected stock price volatility, risk-free interest rate, expected dividends and projected employee stock option exercise behaviors.</t>
  </si>
  <si>
    <t>Volatility is based on the historical volatility of our common stock. During 2010, we reviewed our methodology for calculating volatility and, in doing so we shortened the look-back period to represent the time period following the implementation of our Acthar-centric pricing strategy in late 2007. This resulted in a lower volatility that, we believe, is a better representation of our current market condition.</t>
  </si>
  <si>
    <t>Interest rate is based on the U.S. Treasury yield.</t>
  </si>
  <si>
    <t>Expected term was based on the historical experience of similar awards, giving consideration to the contractual terms of the share-based awards, vesting schedules and the expectations of future employee behavior.</t>
  </si>
  <si>
    <t>Expected dividend yield is based on future anticipated dividend rates.</t>
  </si>
  <si>
    <r>
      <t xml:space="preserve">The total number of stock option awards expected to vest is adjusted by estimated forfeiture rates. The weighted average assumptions u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resulting estimates of weighted average fair value per share of options granted during those periods are as follows:</t>
    </r>
  </si>
  <si>
    <t>Volatility</t>
  </si>
  <si>
    <t>Interest rate</t>
  </si>
  <si>
    <t>0.4-0.8</t>
  </si>
  <si>
    <t>0.3-0.5</t>
  </si>
  <si>
    <t>0.5-2.4</t>
  </si>
  <si>
    <t>Forfeiture rate</t>
  </si>
  <si>
    <r>
      <t xml:space="preserve">Share-based compensation expense related to employees and non-employee members of the Board of Directors has been included in the accompanying Consolidated Statements of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 (in thousands):</t>
    </r>
    <r>
      <rPr>
        <sz val="9"/>
        <color theme="1"/>
        <rFont val="Inherit"/>
      </rPr>
      <t> </t>
    </r>
  </si>
  <si>
    <t>Total share-based compensation expense</t>
  </si>
  <si>
    <t>Indemnifications, Commitments And Contingencies</t>
  </si>
  <si>
    <t>Commitments and Contingencies Disclosure [Abstract]</t>
  </si>
  <si>
    <t>Indemnifications, Commitments and Contingencies</t>
  </si>
  <si>
    <t>Indemnifications</t>
  </si>
  <si>
    <r>
      <t xml:space="preserve">As permitted under California law and in accordance with our Bylaws, we indemnify our officers and directors and certain of our employees for certain events or occurrences while the officer, director or employee is or was serving at our request in such capacity. The potential future indemnification limit is to the fullest extent permissible under California law; however, we have a director and officer insurance policy that limits our exposure and may enable us to recover a portion of any future amounts paid. We believe the fair value of these indemnification agreements in excess of applicable insurance coverage is minimal. Accordingly, we had no liabilities recorded for these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t>
    </r>
    <r>
      <rPr>
        <b/>
        <i/>
        <sz val="10"/>
        <color theme="1"/>
        <rFont val="Inherit"/>
      </rPr>
      <t>Employment Agreements</t>
    </r>
  </si>
  <si>
    <t>We have entered into employment and severance agreements with our corporate officers that provide for, among other things, base compensation and/or other benefits in certain circumstances in the event of termination or a change in control. In addition, certain of the agreements provide for the accelerated vesting of outstanding unvested stock options upon a change in control.</t>
  </si>
  <si>
    <t>Leases</t>
  </si>
  <si>
    <r>
      <t xml:space="preserve">We lease office facilities under various operating lease agreements, with remaining terms that extend to 2018. We have also entered into automobile and office equipment leases, with remaining terms that extend to 2017. As of </t>
    </r>
    <r>
      <rPr>
        <sz val="10"/>
        <color rgb="FF000000"/>
        <rFont val="Inherit"/>
      </rPr>
      <t>December 31, 2013</t>
    </r>
    <r>
      <rPr>
        <sz val="10"/>
        <color theme="1"/>
        <rFont val="Inherit"/>
      </rPr>
      <t xml:space="preserve">, we have made approximately </t>
    </r>
    <r>
      <rPr>
        <sz val="10"/>
        <color rgb="FF000000"/>
        <rFont val="Inherit"/>
      </rPr>
      <t>$77,000</t>
    </r>
    <r>
      <rPr>
        <sz val="10"/>
        <color theme="1"/>
        <rFont val="Inherit"/>
      </rPr>
      <t xml:space="preserve"> in cash deposits related to operating leases. Provisions of the facilities leases provide for abatement of rent during certain periods and escalating rent payments during the term. Rent expense is recognized on a straight-line basis over the term of the lease. Accordingly, rent expense recognized in excess of rent paid is reflected as deferred rent. Rent expense on the facilities and equipment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2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0 million</t>
    </r>
    <r>
      <rPr>
        <sz val="10"/>
        <color theme="1"/>
        <rFont val="Inherit"/>
      </rPr>
      <t>, respectively.</t>
    </r>
  </si>
  <si>
    <r>
      <t>Future annual minimum payments under operating leases are as follows (in thousands):</t>
    </r>
    <r>
      <rPr>
        <sz val="9"/>
        <color theme="1"/>
        <rFont val="Inherit"/>
      </rPr>
      <t> </t>
    </r>
  </si>
  <si>
    <t>Years Ending December 31,</t>
  </si>
  <si>
    <t>  Total</t>
  </si>
  <si>
    <r>
      <t xml:space="preserve"> As of </t>
    </r>
    <r>
      <rPr>
        <sz val="10"/>
        <color rgb="FF000000"/>
        <rFont val="Inherit"/>
      </rPr>
      <t>December 31, 2013</t>
    </r>
    <r>
      <rPr>
        <sz val="10"/>
        <color theme="1"/>
        <rFont val="Inherit"/>
      </rPr>
      <t xml:space="preserve"> we leased space in three buildings with lease terms expiring in 2014, 2017 and 2018. We leased land for our BioVectra operations with a lease term expiring in 2051, subject to 10 year revaluation clause based upon comparable land values at the date of revaluation. We have also entered into various office equipment leases and automobile leases, the terms of which are typically </t>
    </r>
    <r>
      <rPr>
        <sz val="10"/>
        <color rgb="FF000000"/>
        <rFont val="Inherit"/>
      </rPr>
      <t>three</t>
    </r>
    <r>
      <rPr>
        <sz val="10"/>
        <color theme="1"/>
        <rFont val="Inherit"/>
      </rPr>
      <t xml:space="preserve"> years. Annual rent expense for all of our facilities, equipment and automobile leases for the year ended </t>
    </r>
    <r>
      <rPr>
        <sz val="10"/>
        <color rgb="FF000000"/>
        <rFont val="Inherit"/>
      </rPr>
      <t>December 31, 2013</t>
    </r>
    <r>
      <rPr>
        <sz val="10"/>
        <color theme="1"/>
        <rFont val="Inherit"/>
      </rPr>
      <t xml:space="preserve"> was approximately </t>
    </r>
    <r>
      <rPr>
        <sz val="10"/>
        <color rgb="FF000000"/>
        <rFont val="Inherit"/>
      </rPr>
      <t>$4.0 million</t>
    </r>
    <r>
      <rPr>
        <sz val="10"/>
        <color theme="1"/>
        <rFont val="Inherit"/>
      </rPr>
      <t>.</t>
    </r>
  </si>
  <si>
    <t>For our U.S. operations, we lease space primarily in these locations:</t>
  </si>
  <si>
    <t xml:space="preserve">We lease 30,000 square feet of laboratory and office space in Hayward, California under a master lease that expires in May 2018. This facility is occupied by our Commercial Development, Sales and Marketing, Medical Affairs, Contract Manufacturing, Quality Control and Quality Assurance departments. </t>
  </si>
  <si>
    <t>We lease 15,600 square feet of office space in Ellicott City, Maryland under a lease agreement that expires in October 2017. This facility is occupied by our Product Development and Regulatory Affairs departments.</t>
  </si>
  <si>
    <t>We lease 7,900 square feet of office space in Anaheim, California under a lease agreement that expires in October 2014. This facility is occupied by our Executive, Finance and Administration departments, and serves as our corporate headquarters.</t>
  </si>
  <si>
    <t>Legal Proceedings</t>
  </si>
  <si>
    <t xml:space="preserve">We operate in a highly regulated industry. We are subject to the regulatory authority of the Securities and Exchange Commission, or SEC, the FDA and numerous other federal and state governmental agencies including state attorney general offices, which have become more active in investigating the business practices of pharmaceutical companies. </t>
  </si>
  <si>
    <t>Glenridge Litigation</t>
  </si>
  <si>
    <t>In June 2011, Glenridge Pharmaceuticals LLC, or Glenridge, filed a lawsuit against us in the Superior Court of California, Santa Clara County, alleging that we had underpaid royalties to Glenridge, in connection with the timing of the impact of various offsets in the calculation of net sales. In August 2012, we filed a separate lawsuit against the three principals of Glenridge, as well as Glenridge, challenging the enforceability of our agreement with Glenridge. Our lawsuit alleges that Kenneth Greathouse breached his fiduciary duties to the Company and that his partners at Glenridge aided and abetted his breach. In August 2013, the two lawsuits were consolidated into one case in the Superior Court of California, Santa Clara County. We have filed a motion for summary adjudication which seeks to have our agreement with Glenridge declared unenforceable. The motion is based on laws that govern self-dealing transactions. A hearing on this motion is currently scheduled on March 6, 2014.</t>
  </si>
  <si>
    <t>USAO Investigation</t>
  </si>
  <si>
    <t>On September 21, 2012, we became aware of an investigation by the United States Attorney's Office, or the USAO, for the Eastern District of Pennsylvania regarding our promotional practices. Following our September 24, 2012 announcement of this investigation, we received a subpoena from the USAO for information relating to our promotional practices. We have been informed by the USAO for the Eastern District of Pennsylvania that the USAO for the Southern District of New York and the SEC are also participating in the investigation to review our promotional practices and related matters. We continue to cooperate with the USAO and the SEC with regard to this investigation.</t>
  </si>
  <si>
    <t>Putative Class Action Securities Litigation</t>
  </si>
  <si>
    <r>
      <t xml:space="preserve">On September 26, 2012, a putative class action lawsuit was filed against us and certain of our officers and directors in the United States District Court for the Central District of California, captioned </t>
    </r>
    <r>
      <rPr>
        <i/>
        <sz val="10"/>
        <color theme="1"/>
        <rFont val="Inherit"/>
      </rPr>
      <t>John K. Norton v. Questcor Pharmaceuticals, et al.</t>
    </r>
    <r>
      <rPr>
        <sz val="10"/>
        <color theme="1"/>
        <rFont val="Inherit"/>
      </rPr>
      <t xml:space="preserve">, No. SACv12-1623 DMG (FMOx). The complaint purports to be brought on behalf of shareholders who purchased our common stock between April 26, 2011 and September 21, 2012. The complaint generally asserts that we and certain of our officers and directors violated sections 10(b) and/or 20(a) of the Securities Exchange Act of 1934, as amended, or the Exchange Act, by making allegedly false and/or misleading statements concerning the clinical evidence to support the use of Acthar for indications other than infantile spasms, the promotion of the sale and use of Acthar in the treatment of MS and nephrotic syndrome, reimbursement for Acthar from third-party insurers, and our outlook and potential market growth for Acthar. The complaint seeks damages in an unspecified amount and equitable relief against the defendants. This lawsuit has been consolidated with four subsequently-filed actions asserting similar claims under the caption: </t>
    </r>
    <r>
      <rPr>
        <i/>
        <sz val="10"/>
        <color theme="1"/>
        <rFont val="Inherit"/>
      </rPr>
      <t>In re Questcor Securities Litigation</t>
    </r>
    <r>
      <rPr>
        <sz val="10"/>
        <color theme="1"/>
        <rFont val="Inherit"/>
      </rPr>
      <t xml:space="preserve">, No. CV 12-01623 DMG (FMOx). On October 1, 2013, the District Court granted in part and denied in part our motion to dismiss the consolidated amended complaint. On October 29, 2013, we filed an answer to the consolidated amended complaint. </t>
    </r>
  </si>
  <si>
    <t>Federal Shareholder Derivative Litigation</t>
  </si>
  <si>
    <r>
      <t xml:space="preserve">On October 4, 2012, another alleged shareholder filed a derivative lawsuit in the United States District Court for the Central District of California captioned </t>
    </r>
    <r>
      <rPr>
        <i/>
        <sz val="10"/>
        <color theme="1"/>
        <rFont val="Inherit"/>
      </rPr>
      <t>Gerald</t>
    </r>
    <r>
      <rPr>
        <sz val="10"/>
        <color theme="1"/>
        <rFont val="Inherit"/>
      </rPr>
      <t xml:space="preserve"> </t>
    </r>
    <r>
      <rPr>
        <i/>
        <sz val="10"/>
        <color theme="1"/>
        <rFont val="Inherit"/>
      </rPr>
      <t>Easton v. Don M. Bailey, et al.</t>
    </r>
    <r>
      <rPr>
        <sz val="10"/>
        <color theme="1"/>
        <rFont val="Inherit"/>
      </rPr>
      <t xml:space="preserve">, No. SACV12-01716 DOC (JPRx). The suit asserts claims substantially identical to those asserted in the </t>
    </r>
    <r>
      <rPr>
        <i/>
        <sz val="10"/>
        <color theme="1"/>
        <rFont val="Inherit"/>
      </rPr>
      <t>do Valle</t>
    </r>
    <r>
      <rPr>
        <sz val="10"/>
        <color theme="1"/>
        <rFont val="Inherit"/>
      </rPr>
      <t xml:space="preserve"> derivative action described below against the same defendants. This lawsuit has been consolidated with five subsequently-filed actions asserting similar claims under the caption: </t>
    </r>
    <r>
      <rPr>
        <i/>
        <sz val="10"/>
        <color theme="1"/>
        <rFont val="Inherit"/>
      </rPr>
      <t xml:space="preserve">In re Questcor Shareholder Derivative Litigation, </t>
    </r>
    <r>
      <rPr>
        <sz val="10"/>
        <color theme="1"/>
        <rFont val="Inherit"/>
      </rPr>
      <t>CV 12-01716 DMG (FMOx). Following the resolution of the motion to dismiss in the consolidated putative securities class action, the court issued an order staying the federal derivative action until the earlier of: (a) sixty (60) days after the resolution of any motion for summary judgment filed in the putative class action lawsuit, (b) sixty (60) days after the deadline to file a motion for summary judgment in the putative class action lawsuit, if none is filed, or (c) the execution of any settlement agreement (including any partial settlement agreement) to resolve the putative class action lawsuit.</t>
    </r>
  </si>
  <si>
    <t>State Shareholder Derivative Litigation</t>
  </si>
  <si>
    <r>
      <t xml:space="preserve">On October 2, 2012, an alleged shareholder filed a derivative lawsuit purportedly on behalf of the Company against certain of our officers and directors in the Superior Court of the State of California, Orange County, captioned </t>
    </r>
    <r>
      <rPr>
        <i/>
        <sz val="10"/>
        <color theme="1"/>
        <rFont val="Inherit"/>
      </rPr>
      <t>Monika do Valle v. Virgil D. Thompson, et al.</t>
    </r>
    <r>
      <rPr>
        <sz val="10"/>
        <color theme="1"/>
        <rFont val="Inherit"/>
      </rPr>
      <t xml:space="preserve">, No. 30-2012-00602258-CU-SL-CXC. The complaint asserts claims for breach of fiduciary duty, abuse of control, mismanagement and waste of corporate assets arising from substantially similar allegations as those contained in the putative securities class action described above, as well as from allegations relating to sales of our common stock by the defendants and repurchases of our common stock. The complaint seeks an unspecified sum of damages and equitable relief. On October 24, 2012, another alleged shareholder filed a derivative lawsuit purportedly on behalf of the Company against certain of our officers and directors in the Superior Court of the State of California, Orange County, captioned </t>
    </r>
    <r>
      <rPr>
        <i/>
        <sz val="10"/>
        <color theme="1"/>
        <rFont val="Inherit"/>
      </rPr>
      <t>Jones v. Bailey, et al.</t>
    </r>
    <r>
      <rPr>
        <sz val="10"/>
        <color theme="1"/>
        <rFont val="Inherit"/>
      </rPr>
      <t xml:space="preserve">, Case No. 30-2012-00608001-CU-MC-CXC. The suit asserts claims substantially identical to those asserted in the </t>
    </r>
    <r>
      <rPr>
        <i/>
        <sz val="10"/>
        <color theme="1"/>
        <rFont val="Inherit"/>
      </rPr>
      <t>do Valle</t>
    </r>
    <r>
      <rPr>
        <sz val="10"/>
        <color theme="1"/>
        <rFont val="Inherit"/>
      </rPr>
      <t xml:space="preserve"> derivative action. On February 19, 2013, the court issued an order staying the state derivative actions until the putative federal securities class action and federal derivative actions are resolved. </t>
    </r>
  </si>
  <si>
    <t>Put Options Securities Action</t>
  </si>
  <si>
    <r>
      <t xml:space="preserve">In March 2013, individual traders of put options filed a securities complaint in the United States District Court for the Central District of California captioned </t>
    </r>
    <r>
      <rPr>
        <i/>
        <sz val="10"/>
        <color theme="1"/>
        <rFont val="Inherit"/>
      </rPr>
      <t>David</t>
    </r>
    <r>
      <rPr>
        <sz val="10"/>
        <color theme="1"/>
        <rFont val="Inherit"/>
      </rPr>
      <t xml:space="preserve"> </t>
    </r>
    <r>
      <rPr>
        <i/>
        <sz val="10"/>
        <color theme="1"/>
        <rFont val="Inherit"/>
      </rPr>
      <t>Taban, et al. v. Questcor Pharmaceuticals, Inc.</t>
    </r>
    <r>
      <rPr>
        <sz val="10"/>
        <color theme="1"/>
        <rFont val="Inherit"/>
      </rPr>
      <t>, No. SACV13-0425. The complaint generally asserts claims against us and certain of our officers and directors for violations of the Exchange Act and for state law fraud and fraudulent concealment based on allegations similar to those asserted in the putative securities class action described above. The complaint seeks compensatory damages in an amount equal to $5 million and punitive damages of an unspecified amount. Following the resolution of the motion to dismiss in the consolidated putative securities class action, the court issued an order staying this action until the earlier of: (a) sixty (60) days after the resolution of any motion for summary judgment filed in the putative class action lawsuit, (b) sixty (60) days after the deadline to file a motion for summary judgment in the putative class action lawsuit, if none is filed, or (c) the execution of any settlement agreement (including any partial settlement agreement) to resolve the putative class action lawsuit.</t>
    </r>
  </si>
  <si>
    <t>Retrophin Litigation</t>
  </si>
  <si>
    <t>In January 2014, Retrophin Inc. filed a lawsuit against us in the United States District Court for the Central District of California, alleging a variety of federal and state antitrust violations based on our acquisition from Novartis of certain rights to develop, market, manufacture, distribute, sell and commercialize Synacthen. Our response to the complaint is due on or before March 6, 2014.</t>
  </si>
  <si>
    <t>Conclusion</t>
  </si>
  <si>
    <t>We believe that the probability of unfavorable outcome or loss related to these matters and an estimate of the amount or range of loss, if any, from an unfavorable outcome are not determinable at this time. We believe we have meritorious legal positions and will continue to represent our interests vigorously in these matters. However, responding to government investigations, defending any claims raised, and any resulting fines, restitution, damages and penalties, settlement payments or administrative actions, as well as any related actions brought by shareholders or other third parties, could have a material impact on our reputation, business and financial condition and divert the attention of our management from operating our business.</t>
  </si>
  <si>
    <r>
      <t> </t>
    </r>
    <r>
      <rPr>
        <b/>
        <i/>
        <sz val="10"/>
        <color theme="1"/>
        <rFont val="Inherit"/>
      </rPr>
      <t>Commitments</t>
    </r>
  </si>
  <si>
    <t>During the year ended December 31, 2011, we entered into an agreement with a third party vendor to provide potency and toxicity testing on Acthar prior to releasing the product for commercial distribution. Beginning on January 1, 2012, the agreement provides for a maximum number of tests to be performed each year. Tests performed in excess of the maximum are to be paid on a per test basis. We have been in compliance with the terms of our agreement with this third party vendor.</t>
  </si>
  <si>
    <r>
      <t xml:space="preserve">We have an agreement with BioVectra (our wholly-owned subsidiary, which eliminates upon consolidation) to produce the API used in Acthar. The agreement requires the production of a minimum number of kilograms of the Acthar API during the term. The agreement terminated on December 31, 2007 and was extended in January 2008 through December 2010. During the fiscal year ended December 31, 2010, we entered into a new agreement with BioVectra, which terminates </t>
    </r>
    <r>
      <rPr>
        <sz val="10"/>
        <color rgb="FF000000"/>
        <rFont val="Inherit"/>
      </rPr>
      <t>12</t>
    </r>
    <r>
      <rPr>
        <sz val="10"/>
        <color theme="1"/>
        <rFont val="Inherit"/>
      </rPr>
      <t xml:space="preserve"> months after written notice by either party. Under the terms of the new agreement, we are obligated to purchase a minimum amount of Acthar API and will not purchase in excess of a certain amount of Acthar API per year. We have been in compliance with the terms of our agreement with BioVectra. </t>
    </r>
  </si>
  <si>
    <r>
      <t>On January 18, 2013, we completed our acquisition of BioVectra Inc. We acquired 100% of the issued and outstanding shares of BioVectra for $50.3 million utilizing cash on hand. The former shareholders of BioVectra could receive additional cash consideration of up to C</t>
    </r>
    <r>
      <rPr>
        <sz val="10"/>
        <color rgb="FF000000"/>
        <rFont val="Inherit"/>
      </rPr>
      <t>$50.0 million</t>
    </r>
    <r>
      <rPr>
        <sz val="10"/>
        <color theme="1"/>
        <rFont val="Inherit"/>
      </rPr>
      <t xml:space="preserve"> based on BioVectra's financial results over the next three years. As of December 31, 2013, the estimated value of the contingent consideration of $37.5 million has been recorded as a liability in our condensed consolidated balance sheets ($4.2 million has been recorded as the current portion of the contingent consideration). In 2013, BioVectra met its performance milestone for the year and earned an additional C$5.0 million in consideration.</t>
    </r>
  </si>
  <si>
    <t>On June 11, 2013, the Effective Date, we acquired from Novartis a license to develop, market, manufacture, distribute, sell and commercialize Synacthen and Synacthen Depot for all uses in humans in the United States. Under the terms of the transaction agreements, we paid Novartis an upfront consideration of $60 million. We will also be making annual cash payments of $25 million on each of the first, second and third anniversaries of the Effective Date, a potential additional annual cash payment on each anniversary subsequent to the third anniversary until we obtain the first approval of the FDA related to the products, or the FDA Approval, and a milestone payment upon our receipt of the FDA Approval. If we successfully obtain the FDA Approval, we will pay an annual royalty to Novartis based on a percentage of the net sales of the product in the U.S. market until the maximum payment is met. The first three annual payments aggregating to $75 million are secured by a letter of credit and classified as restricted cash on the Condensed Consolidated Balance Sheets. In no event will the total payments related to this transaction exceed $300 million. As of December 31, 2013, we recorded an asset (because it was determined that the intangible asset has alternative future use) related to the acquisition of Synacthen of $191.5 million and a corresponding liability of $140.1 million. The asset and liability (which was determined to be a derivative) were originally valued using a weighted discounted probability model. The asset is considered to be definite-lived and is amortized over its useful life to research and development expense. The liability is reviewed each reporting period for any changes in the probability assumptions and for changes due to the passage of time.</t>
  </si>
  <si>
    <r>
      <t xml:space="preserve">We pay an annual royalty to the prior owner of Acthar equal to </t>
    </r>
    <r>
      <rPr>
        <sz val="10"/>
        <color rgb="FF000000"/>
        <rFont val="Inherit"/>
      </rPr>
      <t>1%</t>
    </r>
    <r>
      <rPr>
        <sz val="10"/>
        <color theme="1"/>
        <rFont val="Inherit"/>
      </rPr>
      <t xml:space="preserve"> of net sales in excess of $</t>
    </r>
    <r>
      <rPr>
        <sz val="10"/>
        <color rgb="FF000000"/>
        <rFont val="Inherit"/>
      </rPr>
      <t>10 million</t>
    </r>
    <r>
      <rPr>
        <sz val="10"/>
        <color theme="1"/>
        <rFont val="Inherit"/>
      </rPr>
      <t xml:space="preserve">. We also incur quarterly payments to Glenridge Pharmaceuticals, LLC under a purported Royalty Agreement and Release equal to three percent </t>
    </r>
    <r>
      <rPr>
        <sz val="10"/>
        <color rgb="FF000000"/>
        <rFont val="Inherit"/>
      </rPr>
      <t>3%</t>
    </r>
    <r>
      <rPr>
        <sz val="10"/>
        <color theme="1"/>
        <rFont val="Inherit"/>
      </rPr>
      <t xml:space="preserve"> of net sales. See above under "Litigation." Royalty expense for the years ended </t>
    </r>
    <r>
      <rPr>
        <sz val="10"/>
        <color rgb="FF000000"/>
        <rFont val="Inherit"/>
      </rPr>
      <t>December 31, 2013, 2012 and 2011</t>
    </r>
    <r>
      <rPr>
        <sz val="10"/>
        <color theme="1"/>
        <rFont val="Inherit"/>
      </rPr>
      <t xml:space="preserve"> was </t>
    </r>
    <r>
      <rPr>
        <sz val="10"/>
        <color rgb="FF000000"/>
        <rFont val="Inherit"/>
      </rPr>
      <t>$30.4 million</t>
    </r>
    <r>
      <rPr>
        <sz val="10"/>
        <color theme="1"/>
        <rFont val="Inherit"/>
      </rPr>
      <t xml:space="preserve">, </t>
    </r>
    <r>
      <rPr>
        <sz val="10"/>
        <color rgb="FF000000"/>
        <rFont val="Inherit"/>
      </rPr>
      <t>$20.2 million</t>
    </r>
    <r>
      <rPr>
        <sz val="10"/>
        <color theme="1"/>
        <rFont val="Inherit"/>
      </rPr>
      <t xml:space="preserve"> and </t>
    </r>
    <r>
      <rPr>
        <sz val="10"/>
        <color rgb="FF000000"/>
        <rFont val="Inherit"/>
      </rPr>
      <t>$8.5 million</t>
    </r>
    <r>
      <rPr>
        <sz val="10"/>
        <color theme="1"/>
        <rFont val="Inherit"/>
      </rPr>
      <t>, respectively, which is included in Cost of Sales in the accompanying Consolidated Statements of Income and Comprehensive Income.</t>
    </r>
  </si>
  <si>
    <t>Income Tax Disclosure [Abstract]</t>
  </si>
  <si>
    <r>
      <t xml:space="preserve">Income before income taxes is attributed to the following geographic locations for the years ended </t>
    </r>
    <r>
      <rPr>
        <sz val="10"/>
        <color rgb="FF000000"/>
        <rFont val="Times New Roman"/>
        <family val="1"/>
      </rPr>
      <t>December 31, 2013, 2012 and 2011</t>
    </r>
    <r>
      <rPr>
        <sz val="10"/>
        <color theme="1"/>
        <rFont val="Inherit"/>
      </rPr>
      <t xml:space="preserve"> (in thousands):</t>
    </r>
  </si>
  <si>
    <t>Federal</t>
  </si>
  <si>
    <t>Foreign</t>
  </si>
  <si>
    <t>(9,745</t>
  </si>
  <si>
    <r>
      <t xml:space="preserve">The Company’s foreign earnings attributable to its foreign operating entities will be permanently reinvested in such foreign jurisdictions and, therefore, no deferred tax liabilities for U.S. income taxes on undistributed earnings are recorded. The determination of the unrecognized deferred tax liability for the temporary differences related to these undistributed earnings is not practicable. At </t>
    </r>
    <r>
      <rPr>
        <sz val="10"/>
        <color rgb="FF000000"/>
        <rFont val="Times New Roman"/>
        <family val="1"/>
      </rPr>
      <t>December 31, 2013</t>
    </r>
    <r>
      <rPr>
        <sz val="10"/>
        <color theme="1"/>
        <rFont val="Inherit"/>
      </rPr>
      <t>, the undistributed earnings amount to $1.0 million. In addition, the Company has a provincial tax holiday in Canada that expires on April 1, 2017.</t>
    </r>
  </si>
  <si>
    <r>
      <t>The components of the income tax expense are as follows (in thousands):</t>
    </r>
    <r>
      <rPr>
        <sz val="9"/>
        <color theme="1"/>
        <rFont val="Inherit"/>
      </rPr>
      <t> </t>
    </r>
  </si>
  <si>
    <t>Current:</t>
  </si>
  <si>
    <t>State</t>
  </si>
  <si>
    <t>Deferred:</t>
  </si>
  <si>
    <t>(13,026</t>
  </si>
  <si>
    <t>(4,782</t>
  </si>
  <si>
    <t>(64</t>
  </si>
  <si>
    <t>(103</t>
  </si>
  <si>
    <t>(114</t>
  </si>
  <si>
    <t>(1,759</t>
  </si>
  <si>
    <t>(14,849</t>
  </si>
  <si>
    <t>(4,896</t>
  </si>
  <si>
    <t>Total income tax expense</t>
  </si>
  <si>
    <r>
      <t>A reconciliation between the U.S. statutory tax rate and our effective tax rate is as follows:</t>
    </r>
    <r>
      <rPr>
        <sz val="9"/>
        <color theme="1"/>
        <rFont val="Inherit"/>
      </rPr>
      <t> </t>
    </r>
  </si>
  <si>
    <t>Tax at U.S. statutory rate</t>
  </si>
  <si>
    <t> %</t>
  </si>
  <si>
    <t>State income taxes, net</t>
  </si>
  <si>
    <t>Change in valuation allowance</t>
  </si>
  <si>
    <t>Orphan drug tax credit</t>
  </si>
  <si>
    <t>(2.1</t>
  </si>
  <si>
    <t>)%</t>
  </si>
  <si>
    <t>Foreign rate differential</t>
  </si>
  <si>
    <t>(2.7</t>
  </si>
  <si>
    <t>(2.2</t>
  </si>
  <si>
    <t>(3.1</t>
  </si>
  <si>
    <t>Effective tax rate</t>
  </si>
  <si>
    <t xml:space="preserve">Deferred income taxes reflect the net tax effects of temporary differences between the carrying amounts of assets and liabilities for financial reporting and the amount used for income tax purposes, as well as net operating loss and tax credit carryforwards. Significant components of our deferred tax assets and liabilities are as follows (in thousands): </t>
  </si>
  <si>
    <t>Deferred tax assets:</t>
  </si>
  <si>
    <t>Net operating loss carryforwards</t>
  </si>
  <si>
    <t>Research and development credits</t>
  </si>
  <si>
    <t>Stock-based compensation</t>
  </si>
  <si>
    <t>Intangible asset</t>
  </si>
  <si>
    <t>Other, net</t>
  </si>
  <si>
    <t>Total deferred tax assets</t>
  </si>
  <si>
    <t>Valuation allowance</t>
  </si>
  <si>
    <t>(920</t>
  </si>
  <si>
    <t>(981</t>
  </si>
  <si>
    <t>Deferred tax liabilities:</t>
  </si>
  <si>
    <t>Capital assets</t>
  </si>
  <si>
    <t>(10,569</t>
  </si>
  <si>
    <t>Net deferred taxes</t>
  </si>
  <si>
    <r>
      <t> </t>
    </r>
    <r>
      <rPr>
        <sz val="10"/>
        <color theme="1"/>
        <rFont val="Inherit"/>
      </rPr>
      <t xml:space="preserve">We recognize valuation allowances on deferred tax assets reported if, based on the weight of the evidence, we believe that it is “more likely than not” that some or all of our deferred tax assets will not be realized. We evaluate deferred tax assets quarterly to assess the likelihood of realization, which is ultimately dependent upon our generating future taxable income. Our valuation allowance decreased </t>
    </r>
    <r>
      <rPr>
        <sz val="10"/>
        <color rgb="FF000000"/>
        <rFont val="Inherit"/>
      </rPr>
      <t>$61,000</t>
    </r>
    <r>
      <rPr>
        <sz val="10"/>
        <color theme="1"/>
        <rFont val="Inherit"/>
      </rPr>
      <t xml:space="preserve"> in 2013 and increased $36,000 in 2012 . This allowance was associated with our California net operating losses and research and development tax credits which we do not anticipate to fully utilize and therefore have established a valuation allowance on those deferred tax assets. </t>
    </r>
  </si>
  <si>
    <r>
      <t xml:space="preserve">At </t>
    </r>
    <r>
      <rPr>
        <sz val="10"/>
        <color rgb="FF000000"/>
        <rFont val="Inherit"/>
      </rPr>
      <t>December 31, 2013</t>
    </r>
    <r>
      <rPr>
        <sz val="10"/>
        <color theme="1"/>
        <rFont val="Inherit"/>
      </rPr>
      <t xml:space="preserve">, we had federal and state net operating loss carryforwards of </t>
    </r>
    <r>
      <rPr>
        <sz val="10"/>
        <color rgb="FF000000"/>
        <rFont val="Inherit"/>
      </rPr>
      <t>$2.9 million</t>
    </r>
    <r>
      <rPr>
        <sz val="10"/>
        <color theme="1"/>
        <rFont val="Inherit"/>
      </rPr>
      <t xml:space="preserve"> and </t>
    </r>
    <r>
      <rPr>
        <sz val="10"/>
        <color rgb="FF000000"/>
        <rFont val="Inherit"/>
      </rPr>
      <t>$15.3 million</t>
    </r>
    <r>
      <rPr>
        <sz val="10"/>
        <color theme="1"/>
        <rFont val="Inherit"/>
      </rPr>
      <t xml:space="preserve">, respectively, and California research and development tax credits of </t>
    </r>
    <r>
      <rPr>
        <sz val="10"/>
        <color rgb="FF000000"/>
        <rFont val="Inherit"/>
      </rPr>
      <t>$0.1 million</t>
    </r>
    <r>
      <rPr>
        <sz val="10"/>
        <color theme="1"/>
        <rFont val="Inherit"/>
      </rPr>
      <t xml:space="preserve">, respectively. All federal net operating loss carryforwards are subject to annual limitations as a result of federal ownership change limitations, and will be available from 2013 through 2018, under those limitations. In addition, as of </t>
    </r>
    <r>
      <rPr>
        <sz val="10"/>
        <color rgb="FF000000"/>
        <rFont val="Inherit"/>
      </rPr>
      <t>December 31, 2013</t>
    </r>
    <r>
      <rPr>
        <sz val="10"/>
        <color theme="1"/>
        <rFont val="Inherit"/>
      </rPr>
      <t>, the 1994 - 2011 tax years remain subject to examination in the U.S. and various state tax jurisdictions due to net operating losses that are being carried forward. The Company is currently undergoing a Federal exam, however the Company does not believe that such exam will have a material adverse effect on the consolidated financial statements.</t>
    </r>
  </si>
  <si>
    <r>
      <t>A reconciliation of the beginning and ending amount of unrecognized tax benefits is as follows (in thousands):</t>
    </r>
    <r>
      <rPr>
        <sz val="9"/>
        <color theme="1"/>
        <rFont val="Inherit"/>
      </rPr>
      <t> </t>
    </r>
  </si>
  <si>
    <t>Years Ended</t>
  </si>
  <si>
    <t>Balance at beginning of year</t>
  </si>
  <si>
    <t>Increase / (decrease) of unrecognized tax benefits taken in prior years</t>
  </si>
  <si>
    <t>(437</t>
  </si>
  <si>
    <t>Increase of unrecognized tax benefits related to current year</t>
  </si>
  <si>
    <t>(319</t>
  </si>
  <si>
    <t>Balance at end of year</t>
  </si>
  <si>
    <r>
      <t xml:space="preserve">The unrecognized tax benefits, if recognized in full, would reduce our income tax expense by </t>
    </r>
    <r>
      <rPr>
        <sz val="10"/>
        <color rgb="FF000000"/>
        <rFont val="Inherit"/>
      </rPr>
      <t>$1.3 million</t>
    </r>
    <r>
      <rPr>
        <sz val="10"/>
        <color theme="1"/>
        <rFont val="Inherit"/>
      </rPr>
      <t xml:space="preserve">. Our policy is to recognize interest and penalties accrued on any unrecognized tax benefits as a component of tax expense. As of </t>
    </r>
    <r>
      <rPr>
        <sz val="10"/>
        <color rgb="FF000000"/>
        <rFont val="Inherit"/>
      </rPr>
      <t>December 31, 2013 and 2012</t>
    </r>
    <r>
      <rPr>
        <sz val="10"/>
        <color theme="1"/>
        <rFont val="Inherit"/>
      </rPr>
      <t xml:space="preserve">, our accrual for interest and penalties on any unrecognized tax benefits was </t>
    </r>
    <r>
      <rPr>
        <sz val="10"/>
        <color rgb="FF000000"/>
        <rFont val="Inherit"/>
      </rPr>
      <t>$78,000</t>
    </r>
    <r>
      <rPr>
        <sz val="10"/>
        <color theme="1"/>
        <rFont val="Inherit"/>
      </rPr>
      <t xml:space="preserve"> and </t>
    </r>
    <r>
      <rPr>
        <sz val="10"/>
        <color rgb="FF000000"/>
        <rFont val="Inherit"/>
      </rPr>
      <t>$106,000</t>
    </r>
    <r>
      <rPr>
        <sz val="10"/>
        <color theme="1"/>
        <rFont val="Inherit"/>
      </rPr>
      <t>, respectively. We expect unrecognized tax benefits to decrease by approximately $0.5 million over the next 12 months as a result of the settlement of an IRS examination.</t>
    </r>
  </si>
  <si>
    <t>Defined Contribution Plan</t>
  </si>
  <si>
    <t>Postemployment Benefits [Abstract]</t>
  </si>
  <si>
    <r>
      <t xml:space="preserve">We have a defined-contribution savings plan under Section 401(k) of the Internal Revenue Code of 1986, as amended, covering substantially all full-time U.S. employees. Participating employees may contribute up to </t>
    </r>
    <r>
      <rPr>
        <sz val="10"/>
        <color rgb="FF000000"/>
        <rFont val="Inherit"/>
      </rPr>
      <t>60%</t>
    </r>
    <r>
      <rPr>
        <sz val="10"/>
        <color theme="1"/>
        <rFont val="Inherit"/>
      </rPr>
      <t xml:space="preserve"> of their eligible compensation up to the annual Internal Revenue Service contribution limit. This plan allows for discretionary contributions by us. Employer matching contributions for the years ended </t>
    </r>
    <r>
      <rPr>
        <sz val="10"/>
        <color rgb="FF000000"/>
        <rFont val="Inherit"/>
      </rPr>
      <t>December 31, 2013, 2012 and 2011</t>
    </r>
    <r>
      <rPr>
        <sz val="10"/>
        <color theme="1"/>
        <rFont val="Inherit"/>
      </rPr>
      <t xml:space="preserve"> were </t>
    </r>
    <r>
      <rPr>
        <sz val="10"/>
        <color rgb="FF000000"/>
        <rFont val="Inherit"/>
      </rPr>
      <t>$1.5 million</t>
    </r>
    <r>
      <rPr>
        <sz val="10"/>
        <color theme="1"/>
        <rFont val="Inherit"/>
      </rPr>
      <t xml:space="preserve">, </t>
    </r>
    <r>
      <rPr>
        <sz val="10"/>
        <color rgb="FF000000"/>
        <rFont val="Inherit"/>
      </rPr>
      <t>$1.0 million</t>
    </r>
    <r>
      <rPr>
        <sz val="10"/>
        <color theme="1"/>
        <rFont val="Inherit"/>
      </rPr>
      <t xml:space="preserve"> and $0.3 million, respectively.</t>
    </r>
  </si>
  <si>
    <t>Quarterly Results Of Operations</t>
  </si>
  <si>
    <t>Quarterly Financial Information Disclosure [Abstract]</t>
  </si>
  <si>
    <t>Quarterly Results of Operations</t>
  </si>
  <si>
    <t>Quarterly Results of Operations (unaudited)</t>
  </si>
  <si>
    <r>
      <t xml:space="preserve">The following table sets forth a summary of our unaudited quarterly operating results for each of the last eight quarters in the period ended </t>
    </r>
    <r>
      <rPr>
        <sz val="10"/>
        <color rgb="FF000000"/>
        <rFont val="Inherit"/>
      </rPr>
      <t>December 31, 2013</t>
    </r>
    <r>
      <rPr>
        <sz val="10"/>
        <color theme="1"/>
        <rFont val="Inherit"/>
      </rPr>
      <t>. We have derived this data from our unaudited consolidated interim financial statements that, in our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our financial statements and notes thereto included elsewhere in this report. The operating results in any quarter are not necessarily indicative of the results that may be expected for any future period (in thousands, except earnings per share).</t>
    </r>
  </si>
  <si>
    <t>QUARTERLY FINANCIAL INFORMATION (UNAUDITED)</t>
  </si>
  <si>
    <t>Quarter Ended</t>
  </si>
  <si>
    <t>Cost of sales</t>
  </si>
  <si>
    <t>Comprehensive income</t>
  </si>
  <si>
    <t>Net income per share applicable to common shareholders (1):</t>
  </si>
  <si>
    <t>Dividend declared per common share</t>
  </si>
  <si>
    <t>Due to the use of the weighted average shares outstanding for each quarter for computing earnings per share, the sum of the quarterly per share amounts may not equal the per share amount for the year.</t>
  </si>
  <si>
    <t>Schedule II Valuation And Qualifying Accounts</t>
  </si>
  <si>
    <t>Valuation and Qualifying Accounts [Abstract]</t>
  </si>
  <si>
    <t>Schedule II - Valuation and Qualifying Accounts</t>
  </si>
  <si>
    <t>FINANCIAL STATEMENT SCHEDULES (ITEM 15(a)(2))</t>
  </si>
  <si>
    <t>SCHEDULE II VALUATION AND QUALIFYING ACCOUNTS</t>
  </si>
  <si>
    <r>
      <t xml:space="preserve">Years Ended </t>
    </r>
    <r>
      <rPr>
        <b/>
        <sz val="10"/>
        <color rgb="FF000000"/>
        <rFont val="Inherit"/>
      </rPr>
      <t>December 31, 2013, 2012 and 2011</t>
    </r>
    <r>
      <rPr>
        <b/>
        <sz val="10"/>
        <color theme="1"/>
        <rFont val="Inherit"/>
      </rPr>
      <t xml:space="preserve"> </t>
    </r>
  </si>
  <si>
    <t>Balance at</t>
  </si>
  <si>
    <t>Beginning</t>
  </si>
  <si>
    <t>of Period</t>
  </si>
  <si>
    <t>Additions/</t>
  </si>
  <si>
    <t>(Deductions)</t>
  </si>
  <si>
    <t>Charged to</t>
  </si>
  <si>
    <t>Income</t>
  </si>
  <si>
    <t>Deductions</t>
  </si>
  <si>
    <t>and</t>
  </si>
  <si>
    <t>Write-Offs</t>
  </si>
  <si>
    <t>End of</t>
  </si>
  <si>
    <t>Period</t>
  </si>
  <si>
    <t>(In thousands)</t>
  </si>
  <si>
    <t>Reserves for uncollectible accounts</t>
  </si>
  <si>
    <t>December 31, 2011</t>
  </si>
  <si>
    <t>Reserves for obsolete and excess inventories</t>
  </si>
  <si>
    <t>All other financial statement schedules are omitted because the information described therein is not applicable, not required or is furnished in the financial statements or notes thereto.</t>
  </si>
  <si>
    <t>Organization And Summary Of Significant Accounting Policies (Policy)</t>
  </si>
  <si>
    <t>Reclassifications</t>
  </si>
  <si>
    <t>As this process involves management making certain estimates and because these estimates form the basis of the determination of whether or not an impairment charge should be recorded, these estimates are considered to be critical accounting estimates. We will continue to assess the carrying value of our goodwill, intangible assets and long-lived assets in accordance with applicable accounting guidance.</t>
  </si>
  <si>
    <t>Product Exchanges</t>
  </si>
  <si>
    <r>
      <t xml:space="preserve">Acthar has a shelf life of </t>
    </r>
    <r>
      <rPr>
        <sz val="10"/>
        <color rgb="FF000000"/>
        <rFont val="Times New Roman"/>
        <family val="1"/>
      </rPr>
      <t>18</t>
    </r>
    <r>
      <rPr>
        <sz val="10"/>
        <color theme="1"/>
        <rFont val="Inherit"/>
      </rPr>
      <t xml:space="preserve"> months from the date of manufacture. We authorize Acthar exchanges for expiring and expired product in accordance with our stated return policy, which allows the specialty distributor we work with to return product within one month of its expiration date and for a period up to three months after such product has reached its expiration date.</t>
    </r>
  </si>
  <si>
    <t xml:space="preserve"> From time to time, new accounting pronouncements are issued by the Financial Accounting Standards Board or other standard setting bodies that are adopted by the Company as of the specified effective date. </t>
  </si>
  <si>
    <t>Organization And Summary Of Significant Accounting Policies (Tables)</t>
  </si>
  <si>
    <t>Relative share of accounts receivable</t>
  </si>
  <si>
    <t>Relative share of gross product sales</t>
  </si>
  <si>
    <t>Net income per share, basic and diluted</t>
  </si>
  <si>
    <t>Diluted potential common shares resulting from the assumed exercise of outstanding stock options and restricted stock are determined based on the treasury stock method (in thousands, except per share amounts).</t>
  </si>
  <si>
    <t>Amounts excluded from the computation of diluted net income per share applicable to common shareholder</t>
  </si>
  <si>
    <t>Schedule of earnings per share</t>
  </si>
  <si>
    <t>Schedule of segment reporting information, by segment</t>
  </si>
  <si>
    <t>For the years ended December 31, 2013, 2012 and 2011, information regarding our net sales and net income for our operating segments is as follows (in millions):</t>
  </si>
  <si>
    <t>Reconciliation of assets from segment to consolidated</t>
  </si>
  <si>
    <t>Schedule of capital expenditures by operating segment</t>
  </si>
  <si>
    <t>Schedule of net sales by geographic location</t>
  </si>
  <si>
    <t>The basis for determining net sales is the geographic location of the customer (in thousands):</t>
  </si>
  <si>
    <t>Acquisitions (Tables)</t>
  </si>
  <si>
    <t>Schedule of Recognized Identified Assets Acquired and Liabilities Assumed</t>
  </si>
  <si>
    <t>Business Acquisition, Pro Forma Information</t>
  </si>
  <si>
    <t xml:space="preserve">Pro forma adjustments are tax-effected at the applicable statutory tax rates. </t>
  </si>
  <si>
    <t>Balance Sheet Details (Tables)</t>
  </si>
  <si>
    <t>Inventories, net of allowances</t>
  </si>
  <si>
    <t>Schedule of Long-term Debt Instruments</t>
  </si>
  <si>
    <t>The term loan has an interest rate of 4%, is due in full by February 2022 and is secured by certain of our BioVectra assets. Under the supply agreement, the customer agreed to reimburse BioVectra (such reimbursement is recorded to net sales) for the quarterly financing payments of C$450,743 during the term of the loan.</t>
  </si>
  <si>
    <t>Schedule of Maturities of Debt</t>
  </si>
  <si>
    <t>Short-Term Investments And Fair Value Measurements (Tables)</t>
  </si>
  <si>
    <t>Summary of cash equivalents and short-term investments</t>
  </si>
  <si>
    <t>Amortized cost and fair value of available-for-sale securities</t>
  </si>
  <si>
    <t>Available-for-sale securities in an unrealized loss position, not deemed to be other-than-temporarily impaired</t>
  </si>
  <si>
    <t>Schedule of Fair Value, Assets and Liabilities Measured on Recurring Basis</t>
  </si>
  <si>
    <t>As of December 31, 2013 and 2012, assets and liabilities measured at fair value on a recurring basis are summarized below (in thousands):</t>
  </si>
  <si>
    <t>Fair Value Inputs, Liabilities, Quantitative Information</t>
  </si>
  <si>
    <t>The following table presents the fair value, valuation technique and related unobservable input for the Level 3 measurements:</t>
  </si>
  <si>
    <t>Fair Value, Liabilities Measured on Recurring Basis, Unobservable Input Reconciliation</t>
  </si>
  <si>
    <t>Goodwill, Intangibles and Purchased Technology (Tables)</t>
  </si>
  <si>
    <t>Schedule of Intangible Assets and Goodwill Acquired with the Acquisition of BioVectra</t>
  </si>
  <si>
    <t>Rollforward of intangibles</t>
  </si>
  <si>
    <t>Changes in Intangibles</t>
  </si>
  <si>
    <t>Schedule of Finite-Lived Intangible Assets</t>
  </si>
  <si>
    <t>Preferred Stock And Shareholders' Equity (Tables)</t>
  </si>
  <si>
    <t>Employee stock purchase plan activity</t>
  </si>
  <si>
    <r>
      <t>ESPP activity during 2013 was as follows:</t>
    </r>
    <r>
      <rPr>
        <sz val="9"/>
        <color theme="1"/>
        <rFont val="Inherit"/>
      </rPr>
      <t> </t>
    </r>
  </si>
  <si>
    <t>Schedule of Valuation Assumptions</t>
  </si>
  <si>
    <t>Summary of stock option activity</t>
  </si>
  <si>
    <r>
      <t>A summary of our stock option activity and related information during 2012 follows:</t>
    </r>
    <r>
      <rPr>
        <sz val="9"/>
        <color theme="1"/>
        <rFont val="Inherit"/>
      </rPr>
      <t> </t>
    </r>
  </si>
  <si>
    <t>Restricted stock activity</t>
  </si>
  <si>
    <t>Schedule of Restricted Stock Activity</t>
  </si>
  <si>
    <t>Weighted average fair value of equity instruments</t>
  </si>
  <si>
    <t>Stock option valuation assumption</t>
  </si>
  <si>
    <r>
      <t xml:space="preserve">The weighted average assumptions use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he resulting estimates of weighted average fair value per share of options granted during those periods are as follows:</t>
    </r>
  </si>
  <si>
    <t>Indemnifications, Commitments And Contingencies (Tables)</t>
  </si>
  <si>
    <t>Future annual minimum payments under operating leases</t>
  </si>
  <si>
    <t>Income Taxes (Tables)</t>
  </si>
  <si>
    <t>Schedule of Income before Income Tax</t>
  </si>
  <si>
    <t>Components of the income tax expense</t>
  </si>
  <si>
    <t>Reconciliation between U.S. statutory tax rate and effective tax rate</t>
  </si>
  <si>
    <t>Significant components of deferred tax assets</t>
  </si>
  <si>
    <t>Reconciliation of unrecognized tax benefits</t>
  </si>
  <si>
    <t>Quarterly Results Of Operations (Tables)</t>
  </si>
  <si>
    <t>Schedule of Quarterly Financial Information</t>
  </si>
  <si>
    <t>Organization And Summary Of Significant Accounting Policies (Narrative) (Details) (USD $)</t>
  </si>
  <si>
    <t>1 Months Ended</t>
  </si>
  <si>
    <t>Mar. 31, 2013</t>
  </si>
  <si>
    <t>pharmacy</t>
  </si>
  <si>
    <t>indication</t>
  </si>
  <si>
    <t>Summary Of Significant Accounting Policies [Line Items]</t>
  </si>
  <si>
    <t>Number of indications that are approved for treatment</t>
  </si>
  <si>
    <t>Deferred tax liability not recognized</t>
  </si>
  <si>
    <t>Unrecognized tax benefits, income tax penalties and interest accrued</t>
  </si>
  <si>
    <t>Unrecognized tax benefits, expected decrease as a result of settlement with IRS</t>
  </si>
  <si>
    <t>Number of specialty pharmacies that distribute</t>
  </si>
  <si>
    <t>Unrecognized compensation cost, unvested stock options</t>
  </si>
  <si>
    <t>Weighted average vesting period, years</t>
  </si>
  <si>
    <t>'2 years 2 months 1 day</t>
  </si>
  <si>
    <t>Restricted Stock and Restricted Stock Units [Member] | 2006 Equity Incentive Award Plan [Member]</t>
  </si>
  <si>
    <t>Unrecognized compensation cost</t>
  </si>
  <si>
    <t>Acthar [Member]</t>
  </si>
  <si>
    <t>Maximum treatment age of infantile spasms</t>
  </si>
  <si>
    <t>'2 years</t>
  </si>
  <si>
    <t>Shelf life from the date of manufacture</t>
  </si>
  <si>
    <t>'18 months</t>
  </si>
  <si>
    <t>Maximum [Member]</t>
  </si>
  <si>
    <t>Days after quarter, rebate invoices received</t>
  </si>
  <si>
    <t>'90 days</t>
  </si>
  <si>
    <t>Minimum [Member]</t>
  </si>
  <si>
    <t>'60 days</t>
  </si>
  <si>
    <t>Organization And Summary Of Significant Accounting Policies (Concentration Risk) (Details) (USD $)</t>
  </si>
  <si>
    <t>Concentration Risk [Line Items]</t>
  </si>
  <si>
    <t>Insurance coverage per depositor on all non-interest bearing cash balances</t>
  </si>
  <si>
    <t>Accounts Receivable [Member] | Customer Concentration Risk [Member]</t>
  </si>
  <si>
    <t>Credit to customer as a percentage</t>
  </si>
  <si>
    <t>Accounts Receivable [Member] | Customer Concentration Risk [Member] | Specialty distributor</t>
  </si>
  <si>
    <t>Accounts Receivable [Member] | Customer Concentration Risk [Member] | Other customers</t>
  </si>
  <si>
    <t>Sales [Member] | Customer Concentration Risk [Member]</t>
  </si>
  <si>
    <t>Sales [Member] | Customer Concentration Risk [Member] | Specialty distributor</t>
  </si>
  <si>
    <t>Sales [Member] | Customer Concentration Risk [Member] | Other customers</t>
  </si>
  <si>
    <t>Organization And Summary Of Significant Accounting Policies (Net Sales) (Details) (USD $)</t>
  </si>
  <si>
    <t>3 Months Ended</t>
  </si>
  <si>
    <t>Sep. 30, 2013</t>
  </si>
  <si>
    <t>Sep. 30, 2012</t>
  </si>
  <si>
    <t>Jun. 30, 2012</t>
  </si>
  <si>
    <t>Mar. 31, 2012</t>
  </si>
  <si>
    <t>Organization And Summary Of Significant Accounting Policies (Sales-Related Reserves) (Details) (USD $)</t>
  </si>
  <si>
    <t>Sales-Related Reserves [Line Items]</t>
  </si>
  <si>
    <t>Medicaid [Member]</t>
  </si>
  <si>
    <t>Beginning balance</t>
  </si>
  <si>
    <t>Actual Medicaid rebate payments for sales made in prior year</t>
  </si>
  <si>
    <t>Actual Medicaid rebate payments for sales made in current year</t>
  </si>
  <si>
    <t>Current Medicaid rebate provision for sales made in prior year</t>
  </si>
  <si>
    <t>Current Medicaid rebate provision for sales made in current year</t>
  </si>
  <si>
    <t>Ending balance</t>
  </si>
  <si>
    <t>Organization And Summary Of Significant Accounting Policies (Net Income Per Share, Basic And Diluted) (Details) (USD $)</t>
  </si>
  <si>
    <t>Basic shares used in computing net income per share applicable to common shareholders</t>
  </si>
  <si>
    <t>Effect of dilutive potential common shares, stock options shares used in computing net income per share applicable to common shareholders</t>
  </si>
  <si>
    <t>Effect of dilutive potential common shares, restricted stock shares used in computing net income per share applicable to common shareholders</t>
  </si>
  <si>
    <t>Diluted shares used in computing net income per share applicable to common shareholders</t>
  </si>
  <si>
    <t>Earnings per share basic, applicable to common shareholders</t>
  </si>
  <si>
    <t>[1]</t>
  </si>
  <si>
    <t>Earnings per share diluted, applicable to common shareholders</t>
  </si>
  <si>
    <t>Organization And Summary Of Significant Accounting Policies (Antidilutive Securities) (Details)</t>
  </si>
  <si>
    <t>Antidilutive Securities Excluded from Computation of Earnings Per Share [Line Items]</t>
  </si>
  <si>
    <t>Securities excluded from computation of diluted net income per share</t>
  </si>
  <si>
    <t>Organization And Summary Of Significant Accounting Policies (Unallocated Undistributed Earnings) (Details) (USD $)</t>
  </si>
  <si>
    <t>Organization And Summary Of Significant Accounting Policies (Segment Reporting) (Details) (USD $)</t>
  </si>
  <si>
    <t>North America [Member]</t>
  </si>
  <si>
    <t>Europe [Member]</t>
  </si>
  <si>
    <t>Asia [Member]</t>
  </si>
  <si>
    <t>Other Geographical Region [Member]</t>
  </si>
  <si>
    <t>Questcor [Member]</t>
  </si>
  <si>
    <t>BioVectra [Member]</t>
  </si>
  <si>
    <t>Intersegment Eliminations [Member]</t>
  </si>
  <si>
    <t>Jan. 18, 2013</t>
  </si>
  <si>
    <t>Segment Reporting Information [Line Items]</t>
  </si>
  <si>
    <t>Percentage of voting interest acquired</t>
  </si>
  <si>
    <t>Assets</t>
  </si>
  <si>
    <t>Predominately located in the United States and Canada.</t>
  </si>
  <si>
    <t>Acquisitions (Synacthen) (Details) (USD $)</t>
  </si>
  <si>
    <t>Jun. 11, 2013</t>
  </si>
  <si>
    <t>Synacthen [Member]</t>
  </si>
  <si>
    <t>Business Acquisition [Line Items]</t>
  </si>
  <si>
    <t>Upfront consideration paid</t>
  </si>
  <si>
    <t>Annual cash payments</t>
  </si>
  <si>
    <t>Annual payments secured by a letter of credit</t>
  </si>
  <si>
    <t>Total payment</t>
  </si>
  <si>
    <t>Contingent consideration estimate</t>
  </si>
  <si>
    <t>Acquisitions (BioVectra) (Details)</t>
  </si>
  <si>
    <t>0 Months Ended</t>
  </si>
  <si>
    <t>USD ($)</t>
  </si>
  <si>
    <t>CAD</t>
  </si>
  <si>
    <t>Maximum additional cash consideration</t>
  </si>
  <si>
    <t>Number of years financial results are based on</t>
  </si>
  <si>
    <t>'3 years</t>
  </si>
  <si>
    <t>Acquisition-related expenses</t>
  </si>
  <si>
    <t>Acquisitions (Purchase Price Allocation) (Details) (USD $)</t>
  </si>
  <si>
    <t>Current deferred tax asset</t>
  </si>
  <si>
    <t>Non-current liabilities, excluding long-term debt</t>
  </si>
  <si>
    <t>Non-current deferred tax liability</t>
  </si>
  <si>
    <t>Acquisitions (Pro Forma Financial Information) (Details) (BioVectra [Member], USD $)</t>
  </si>
  <si>
    <t>Balance Sheet Details (Inventories, Net Of Allowances) (Details) (USD $)</t>
  </si>
  <si>
    <t>Inventory [Line Items]</t>
  </si>
  <si>
    <t>Inventory, Gross</t>
  </si>
  <si>
    <t>Total inventory</t>
  </si>
  <si>
    <t>Balance Sheet Details (Property And Equipment) (Details) (USD $)</t>
  </si>
  <si>
    <t>Total depreciation and amortization expense</t>
  </si>
  <si>
    <t>Balance Sheet Details (Long-term Debt) (Details)</t>
  </si>
  <si>
    <t>Term Loan [Member]</t>
  </si>
  <si>
    <t>Term Loan Due February 2022</t>
  </si>
  <si>
    <t>Term Loan Due April 2016</t>
  </si>
  <si>
    <t>Debt Instrument [Line Items]</t>
  </si>
  <si>
    <t>Period to supply pharmaceutical product</t>
  </si>
  <si>
    <t>'10 years</t>
  </si>
  <si>
    <t>Estimated facility construction cost</t>
  </si>
  <si>
    <t>Installments</t>
  </si>
  <si>
    <t>Debt maturities</t>
  </si>
  <si>
    <t>Short-Term Investments And Fair Value Measurements (Summary Of Cash Equivalents And Short-Term Investments) (Details) (USD $)</t>
  </si>
  <si>
    <t>Schedule of Available-for-sale Securities [Line Items]</t>
  </si>
  <si>
    <t>Amortized Cost</t>
  </si>
  <si>
    <t>Gross Unrealized Gain</t>
  </si>
  <si>
    <t>Gross Unrealized (Loss)</t>
  </si>
  <si>
    <t>Short-Term Investments And Fair Value Measurements (Amortized Cost And Fair Value Of Available-For-Sale Securities) (Details) (USD $)</t>
  </si>
  <si>
    <t>Due in one year or less, Amortized Cost</t>
  </si>
  <si>
    <t>Due after one through two years, Amortized Cost</t>
  </si>
  <si>
    <t>Total available-for-sale securities, Amortized Cost</t>
  </si>
  <si>
    <t>Due in one year or less, Estimated Fair Value</t>
  </si>
  <si>
    <t>Due after one through two years, Estimated Fair Value</t>
  </si>
  <si>
    <t>Total available-for-sale securities, Estimated Fair Value</t>
  </si>
  <si>
    <t>Average contractual maturity of short term investments, in months</t>
  </si>
  <si>
    <t>'13 months</t>
  </si>
  <si>
    <t>Short-Term Investments And Fair Value Measurements (Available-For-Sale Securities In An Unrealized Loss Position, Not Deemed To Be Other-Than-Temporarily Impaired) (Details) (USD $)</t>
  </si>
  <si>
    <t>Gross Unrealized Losses, Less Than 12 Months</t>
  </si>
  <si>
    <t>Estimated Fair Value, Less Than 12 Months</t>
  </si>
  <si>
    <t>Gross Unrealized Losses, 12 Months or Greater</t>
  </si>
  <si>
    <t>Estimated Fair Value, 12 Months or Greater</t>
  </si>
  <si>
    <t>Short-Term Investments And Fair Value Measurements (Assets Measured At Fair Value On A Recurring Basis) (Details) (USD $)</t>
  </si>
  <si>
    <t>Income Approach Valuation Technique [Member]</t>
  </si>
  <si>
    <t>Level 1</t>
  </si>
  <si>
    <t>Level 2</t>
  </si>
  <si>
    <t>Level 3</t>
  </si>
  <si>
    <t>Fair Value, Assets and Liabilities Measured on Recurring and Nonrecurring Basis [Line Items]</t>
  </si>
  <si>
    <t>Current portion of contingent consideration in conjunction with acquisition</t>
  </si>
  <si>
    <t>Contingent consideration in conjunction with acquisition</t>
  </si>
  <si>
    <t>Liabilities</t>
  </si>
  <si>
    <t>Fair Value Inputs [Abstract]</t>
  </si>
  <si>
    <t>Fair Value of Level 3 Instruments [Roll Forward]</t>
  </si>
  <si>
    <t>Agreed upon purchase price for the Purchased Technology</t>
  </si>
  <si>
    <t>Goodwill, Intangibles and Purchased Technology (Goodwill and Intangibles) (Details) (USD $)</t>
  </si>
  <si>
    <t>Schedule of Intangible Assets, Including Goodwill [Line Items]</t>
  </si>
  <si>
    <t>Goodwill, Intangibles and Purchased Technology (Goodwill) (Details) (USD $)</t>
  </si>
  <si>
    <t>United States [Member]</t>
  </si>
  <si>
    <t>Canada [Member]</t>
  </si>
  <si>
    <t>Goodwill [Roll Forward]</t>
  </si>
  <si>
    <t>Goodwill, Intangibles and Purchased Technology (Intangible Assets) (Details) (USD $)</t>
  </si>
  <si>
    <t>Weighted Average [Member]</t>
  </si>
  <si>
    <t>Doral [Member]</t>
  </si>
  <si>
    <t>Trademarks [Member]</t>
  </si>
  <si>
    <t>Patents [Member]</t>
  </si>
  <si>
    <t>Contracted Customer Relationships [Member]</t>
  </si>
  <si>
    <t>Non-Contracted Customer Relationships [Member]</t>
  </si>
  <si>
    <t>In Process R&amp;D [Member]</t>
  </si>
  <si>
    <t>Acquired Finite-Lived Intangible Assets [Line Items]</t>
  </si>
  <si>
    <t>Intangibles [Roll Forward]</t>
  </si>
  <si>
    <t>Life of amortizable intangible asset</t>
  </si>
  <si>
    <t>'8 years</t>
  </si>
  <si>
    <t>'9 years</t>
  </si>
  <si>
    <t>'20 years</t>
  </si>
  <si>
    <t>Years in development</t>
  </si>
  <si>
    <t>'7 years</t>
  </si>
  <si>
    <t>Years of patent exclusivity</t>
  </si>
  <si>
    <t>'11 years</t>
  </si>
  <si>
    <t>'12 years</t>
  </si>
  <si>
    <t>Amortization expense in 2014</t>
  </si>
  <si>
    <t>Amortization expense in 2015</t>
  </si>
  <si>
    <t>Amortization expense in 2016</t>
  </si>
  <si>
    <t>Amortization expense in 2017</t>
  </si>
  <si>
    <t>Amortization expense in 2018</t>
  </si>
  <si>
    <t>Amortization expense thereafter</t>
  </si>
  <si>
    <t>Preferred Stock And Shareholders' Equity (Narrative) (Details) (USD $)</t>
  </si>
  <si>
    <t>6 Months Ended</t>
  </si>
  <si>
    <t>70 Months Ended</t>
  </si>
  <si>
    <t>Sep. 28, 2012</t>
  </si>
  <si>
    <t>Feb. 29, 2008</t>
  </si>
  <si>
    <t>Apr. 30, 2008</t>
  </si>
  <si>
    <t>Previous [Member]</t>
  </si>
  <si>
    <t>As Amended [Member]</t>
  </si>
  <si>
    <t>2006 Equity Incentive Award Plan [Member]</t>
  </si>
  <si>
    <t>2004 Non-Employee Directors' Equity Incentive Plan [Member]</t>
  </si>
  <si>
    <t>Restricted Stock Awards [Member]</t>
  </si>
  <si>
    <t>Performance Shares [Member]</t>
  </si>
  <si>
    <t>Restricted Stock Units [Member]</t>
  </si>
  <si>
    <t>Restricted Stock and Restricted Stock Units [Member]</t>
  </si>
  <si>
    <t>Common Stock [Member]</t>
  </si>
  <si>
    <t>Stock Repurchase Program [Member]</t>
  </si>
  <si>
    <t>Outside Of Stock Repurchase Program [Member]</t>
  </si>
  <si>
    <t>Share-based Compensation Arrangement by Share-based Payment Award [Line Items]</t>
  </si>
  <si>
    <t>Stock repurchase program, number of shares authorized to be repurchased</t>
  </si>
  <si>
    <t>Stock repurchased during period, value</t>
  </si>
  <si>
    <t>Stock repurchased during period, shares</t>
  </si>
  <si>
    <t>Stock acquired, average cost per share</t>
  </si>
  <si>
    <t>Stock repurchase program, remaining number of shares authorized to be repurchased</t>
  </si>
  <si>
    <t>Employee stock purchase plan, shares available for issuance, including previously issued</t>
  </si>
  <si>
    <t>Employee stock purchase plan, maximum offering period in months</t>
  </si>
  <si>
    <t>'27 months</t>
  </si>
  <si>
    <t>'6 months</t>
  </si>
  <si>
    <t>Employee stock purchase plan, eligibility requirements, hours worked per week minimum</t>
  </si>
  <si>
    <t>'20 hours</t>
  </si>
  <si>
    <t>Employee Stock Purchase Plan, eligibility requirements, months worked per calendar year minimum</t>
  </si>
  <si>
    <t>'5 months</t>
  </si>
  <si>
    <t>Employee stock purchase plan, maximum earnings withheld</t>
  </si>
  <si>
    <t>Employee stock purchase plan, purchase price per share, percentage of fair market value</t>
  </si>
  <si>
    <t>Vesting period, years</t>
  </si>
  <si>
    <t>'4 years</t>
  </si>
  <si>
    <t>Stock issued during period, share based compensation</t>
  </si>
  <si>
    <t>Expiration period, years</t>
  </si>
  <si>
    <t>Stock options, increase of shares of common stock authorized for issuance</t>
  </si>
  <si>
    <t>Share-based compensation arrangement by share-based payment award, number of shares authorized</t>
  </si>
  <si>
    <t>Stock options granted following appointment as a Non-Employee Director</t>
  </si>
  <si>
    <t>Stock options granted for continued service upon reappointment annually</t>
  </si>
  <si>
    <t>Stock options granted to members of one or more committees of the board of directors</t>
  </si>
  <si>
    <t>Stock options granted to chairs of one or more committees</t>
  </si>
  <si>
    <t>Stock option grant, exercise price, percentage of fair market value</t>
  </si>
  <si>
    <t>Common stock, shares authorized for grant</t>
  </si>
  <si>
    <t>Shares of common stock reserved for issuance</t>
  </si>
  <si>
    <t>Share-based compensation arrangement by share-based payment award, options, exercises in period, total intrinsic value</t>
  </si>
  <si>
    <t>Shares granted</t>
  </si>
  <si>
    <t>Expense related to the vesting of stock</t>
  </si>
  <si>
    <t>Awards vested, total fair value</t>
  </si>
  <si>
    <t>Employee service share-based compensation, nonvested awards, total compensation cost not yet recognized, period for recognition in years</t>
  </si>
  <si>
    <t>Preferred Stock And Shareholders' Equity (Employee Stock Purchase Plan Activity) (Details) (USD $)</t>
  </si>
  <si>
    <t>Employee Stock Purchase Plan Activity [Roll Forward]</t>
  </si>
  <si>
    <t>Available at beginning of period</t>
  </si>
  <si>
    <t>Available at end of period</t>
  </si>
  <si>
    <t>Purchases, Weighted-Average Fair Value</t>
  </si>
  <si>
    <t>Preferred Stock And Shareholders' Equity (Valuation Assumptions) (Details)</t>
  </si>
  <si>
    <t>Employee Stock Purchase Plan [Member]</t>
  </si>
  <si>
    <t>'3 months</t>
  </si>
  <si>
    <t>Stock Options [Member]</t>
  </si>
  <si>
    <t>'3 years 7 months 6 days</t>
  </si>
  <si>
    <t>'3 years 7 months 2 days</t>
  </si>
  <si>
    <t>'3 years 4 months 24 days</t>
  </si>
  <si>
    <t>Stock Options [Member] | Minimum [Member]</t>
  </si>
  <si>
    <t>Stock Options [Member] | Maximum [Member]</t>
  </si>
  <si>
    <t>Preferred Stock And Shareholders' Equity (Summary Of Stock Option Activity) (Details) (USD $)</t>
  </si>
  <si>
    <t>Share-based Compensation Arrangement by Share-based Payment Award, Options, Outstanding [Roll Forward]</t>
  </si>
  <si>
    <t>Outstanding at beginning of period</t>
  </si>
  <si>
    <t>Outstanding at end of period</t>
  </si>
  <si>
    <t>Options vested and expected to vest at end of period</t>
  </si>
  <si>
    <t>Exercisable at end of period</t>
  </si>
  <si>
    <t>Outstanding beginning of period, Weighted-Average Exercise Price</t>
  </si>
  <si>
    <t>Granted, weighted-average exercise price</t>
  </si>
  <si>
    <t>Exercised, weighted-average exercise price</t>
  </si>
  <si>
    <t>Forfeited or expired, weighted-average exercise price</t>
  </si>
  <si>
    <t>Outstanding end of period, weighted-average exercise price</t>
  </si>
  <si>
    <t>Options vested and expected to vest at end of period, weighted-average exercise price</t>
  </si>
  <si>
    <t>Exercisable at end of period, weighted-average exercise price</t>
  </si>
  <si>
    <t>Outstanding at end of period, weighted-average remaining contractual term, years</t>
  </si>
  <si>
    <t>'6 years 11 months 23 days</t>
  </si>
  <si>
    <t>Options vested and expected to vest at end of period, weighted-average remaining contractual term, years</t>
  </si>
  <si>
    <t>'6 years 11 months 16 days</t>
  </si>
  <si>
    <t>Exercisable at end of period, weighted-average remaining contractual term, years</t>
  </si>
  <si>
    <t>'6 years 4 months 17 days</t>
  </si>
  <si>
    <t>Outstanding at end of period, aggregate intrinsic value</t>
  </si>
  <si>
    <t>Options vested and expected to vest at end of period, aggregate intrinsic value</t>
  </si>
  <si>
    <t>Exercisable at end of period, aggregate intrinsic value</t>
  </si>
  <si>
    <t>'2 years 1 month 13 days</t>
  </si>
  <si>
    <t>'0 years</t>
  </si>
  <si>
    <t>Preferred Stock And Shareholders' Equity (Restricted Stock Activity) (Details) (Restricted Stock Awards [Member], USD $)</t>
  </si>
  <si>
    <t>Share-based Compensation Arrangement by Share-based Payment Award, Equity Instruments Other than Options, Nonvested, Number of Shares [Roll Forward]</t>
  </si>
  <si>
    <t>Non-vested shares at beginning of period</t>
  </si>
  <si>
    <t>Vested</t>
  </si>
  <si>
    <t>Non-vested shares at end of period</t>
  </si>
  <si>
    <t>Non-vested shares at beginning of period, Weighted-Average Fair Value</t>
  </si>
  <si>
    <t>Granted, Weighted-Average Fair Value</t>
  </si>
  <si>
    <t>Vested, Weighted-Average Fair Value</t>
  </si>
  <si>
    <t>Forfeited or expired, Weighted-Average Fair Value</t>
  </si>
  <si>
    <t>Non-vested shares at end of period, Weighted-Average Fair Value</t>
  </si>
  <si>
    <t>Preferred Stock And Shareholders' Equity (Weighted Average Fair Value Of Equity Instruments) (Details) (USD $)</t>
  </si>
  <si>
    <t>ESPP [Member]</t>
  </si>
  <si>
    <t>Awards other than options</t>
  </si>
  <si>
    <t>Preferred Stock And Shareholders' Equity (Share-Based Compensation Expense) (Details) (USD $)</t>
  </si>
  <si>
    <t>Indemnifications, Commitments And Contingencies (Narrative) (Details) (USD $)</t>
  </si>
  <si>
    <t>building</t>
  </si>
  <si>
    <t>Prior Owner of Acthar [Member]</t>
  </si>
  <si>
    <t>Jun. 30, 2011</t>
  </si>
  <si>
    <t>Glenridge Pharmaceuticals, LLC [Member]</t>
  </si>
  <si>
    <t>principal</t>
  </si>
  <si>
    <t>Sep. 26, 2012</t>
  </si>
  <si>
    <t>In re Questcor Securities Litigation [Member]</t>
  </si>
  <si>
    <t>lawsuit</t>
  </si>
  <si>
    <t>Oct. 04, 2012</t>
  </si>
  <si>
    <t>In re Questcor Shareholder Derivative Litigation [Member]</t>
  </si>
  <si>
    <t>David Taban, et al. v. Questcor Pharmaceuticals, Inc [Member]</t>
  </si>
  <si>
    <t>Hayward, California [Member]</t>
  </si>
  <si>
    <t>sqft</t>
  </si>
  <si>
    <t>Ellicott City, Maryland [Member]</t>
  </si>
  <si>
    <t>Anaheim, California [Member]</t>
  </si>
  <si>
    <t>Other Commitments [Line Items]</t>
  </si>
  <si>
    <t>Deposit Assets</t>
  </si>
  <si>
    <t>Rent expense for facilities and equipment</t>
  </si>
  <si>
    <t>Buildings leased</t>
  </si>
  <si>
    <t>Lease revaluation term</t>
  </si>
  <si>
    <t>Typical lease terms for office equipment and automobile leases, years</t>
  </si>
  <si>
    <t>Rent expense for facilities, equipment and automobiles</t>
  </si>
  <si>
    <t>Size of space (square feet)</t>
  </si>
  <si>
    <t>Number of defendants</t>
  </si>
  <si>
    <t>Number of plaintiffs</t>
  </si>
  <si>
    <t>Damages sought</t>
  </si>
  <si>
    <t>'12 months</t>
  </si>
  <si>
    <t>Annual royalty, based on net sales, percentage</t>
  </si>
  <si>
    <t>Minimum level of net sales needed for royalty payments</t>
  </si>
  <si>
    <t>Quarterly royalty, based on net sales, percentage</t>
  </si>
  <si>
    <t>Royalty expense</t>
  </si>
  <si>
    <t>Indemnifications, Commitments And Contingencies (Future Minimum Payments) (Details) (USD $)</t>
  </si>
  <si>
    <t>Operating Leases due 2014</t>
  </si>
  <si>
    <t>Operating Leases due 2015</t>
  </si>
  <si>
    <t>Operating Leases due 2016</t>
  </si>
  <si>
    <t>Operating Leases due 2017</t>
  </si>
  <si>
    <t>Operating Leases due 2018</t>
  </si>
  <si>
    <t>Income Taxes (Narrative) (Details) (USD $)</t>
  </si>
  <si>
    <t>Increase (decrease) in valuation allowance</t>
  </si>
  <si>
    <t>Federal [Member]</t>
  </si>
  <si>
    <t>Operating loss carryforwards</t>
  </si>
  <si>
    <t>State [Member]</t>
  </si>
  <si>
    <t>California [Member]</t>
  </si>
  <si>
    <t>Income Taxes (Schedule of Income Before Income Taxes) (Details) (USD $)</t>
  </si>
  <si>
    <t>Income Taxes (Components Of the Income Tax Expense) (Details) (USD $)</t>
  </si>
  <si>
    <t>Current federal income tax expense (benefit)</t>
  </si>
  <si>
    <t>Current state income tax expense (benefit)</t>
  </si>
  <si>
    <t>Current foreign tax expense (benefit)</t>
  </si>
  <si>
    <t>Current income tax expense (benefit), total</t>
  </si>
  <si>
    <t>Deferred federal income tax expense (benefit)</t>
  </si>
  <si>
    <t>Deferred state income tax expense (benefit)</t>
  </si>
  <si>
    <t>Deferred foreign income tax expense (benefit)</t>
  </si>
  <si>
    <t>Deferred income tax expense (benefit), total</t>
  </si>
  <si>
    <t>Income Taxes (Reconciliation Tax Rate ) (Details)</t>
  </si>
  <si>
    <t>Income Taxes (Significant Components Of Deferred Tax Assets) (Details) (USD $)</t>
  </si>
  <si>
    <t>Net deferred tax assets</t>
  </si>
  <si>
    <t>Income Taxes (Reconciliation Of Unrecognized Tax Benefits) (Details) (USD $)</t>
  </si>
  <si>
    <t>Reconciliation of Unrecognized Tax Benefits, Excluding Amounts Pertaining to Examined Tax Returns [Roll Forward]</t>
  </si>
  <si>
    <t>Defined Contribution Plan (Narrative) (Details) (USD $)</t>
  </si>
  <si>
    <t>In Millions, unless otherwise specified</t>
  </si>
  <si>
    <t>Maximum percentage of eligible compensation allowed for participating employees to contribute to their defined-contribution savings plan</t>
  </si>
  <si>
    <t>Defined-contribution savings plan, employer matching contribution</t>
  </si>
  <si>
    <t>Quarterly Results Of Operations (Quarterly Financial Information ) (Details) (USD $)</t>
  </si>
  <si>
    <t>Schedule II Valuation And Qualifying Accounts (Valuation And Qualifying Accounts) (Details) (USD $)</t>
  </si>
  <si>
    <t>Balance at Beginning of Period</t>
  </si>
  <si>
    <t>Additions/ (Deductions) Charged to Income</t>
  </si>
  <si>
    <t>Deductions and 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i/>
      <sz val="10"/>
      <color theme="1"/>
      <name val="Inherit"/>
    </font>
    <font>
      <u/>
      <sz val="10"/>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left" vertical="top" wrapText="1"/>
    </xf>
    <xf numFmtId="0" fontId="21" fillId="0" borderId="0" xfId="0" applyFont="1" applyAlignment="1">
      <alignment horizontal="left" wrapText="1"/>
    </xf>
    <xf numFmtId="0" fontId="20" fillId="0" borderId="0" xfId="0" applyFont="1" applyAlignment="1">
      <alignment horizontal="lef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18" fillId="0" borderId="0" xfId="0" applyFont="1" applyAlignment="1">
      <alignment wrapText="1"/>
    </xf>
    <xf numFmtId="0" fontId="25"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8" fillId="0" borderId="0" xfId="0" applyFont="1" applyAlignment="1">
      <alignment wrapText="1"/>
    </xf>
    <xf numFmtId="0" fontId="21" fillId="33" borderId="0" xfId="0" applyFont="1" applyFill="1" applyAlignment="1">
      <alignment horizontal="left" wrapText="1"/>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2" xfId="0" applyFont="1" applyFill="1" applyBorder="1" applyAlignment="1">
      <alignment wrapText="1"/>
    </xf>
    <xf numFmtId="0" fontId="21" fillId="33" borderId="0"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horizontal="righ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33" borderId="0" xfId="0" applyFont="1" applyFill="1" applyAlignment="1">
      <alignment horizontal="left" vertical="top" wrapText="1" indent="3"/>
    </xf>
    <xf numFmtId="0" fontId="28" fillId="0" borderId="0" xfId="0" applyFont="1" applyAlignment="1">
      <alignment horizontal="left" wrapText="1" indent="1"/>
    </xf>
    <xf numFmtId="0" fontId="21" fillId="0" borderId="0" xfId="0" applyFont="1" applyAlignment="1">
      <alignment horizontal="left" vertical="top" wrapText="1" indent="3"/>
    </xf>
    <xf numFmtId="0" fontId="21" fillId="0" borderId="14" xfId="0" applyFont="1"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13" xfId="0" applyFont="1" applyFill="1" applyBorder="1" applyAlignment="1">
      <alignment horizontal="right" wrapText="1"/>
    </xf>
    <xf numFmtId="0" fontId="21" fillId="0" borderId="0" xfId="0" applyFont="1" applyAlignment="1">
      <alignment horizontal="left" vertical="top" wrapText="1" indent="3"/>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3" xfId="0" applyFont="1" applyBorder="1" applyAlignment="1">
      <alignment horizontal="right" wrapText="1"/>
    </xf>
    <xf numFmtId="0" fontId="21" fillId="33" borderId="12" xfId="0" applyFont="1" applyFill="1" applyBorder="1" applyAlignment="1">
      <alignment horizontal="right" wrapText="1"/>
    </xf>
    <xf numFmtId="0" fontId="19" fillId="33" borderId="0" xfId="0" applyFont="1" applyFill="1" applyAlignment="1">
      <alignment horizontal="lef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wrapText="1"/>
    </xf>
    <xf numFmtId="15" fontId="21" fillId="0" borderId="0" xfId="0" applyNumberFormat="1" applyFont="1" applyAlignment="1">
      <alignment horizontal="left" wrapText="1"/>
    </xf>
    <xf numFmtId="15" fontId="21" fillId="33" borderId="0" xfId="0" applyNumberFormat="1" applyFont="1" applyFill="1" applyAlignment="1">
      <alignment horizontal="left" wrapText="1"/>
    </xf>
    <xf numFmtId="0" fontId="19"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24"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1" fillId="0" borderId="0" xfId="0" applyFont="1" applyAlignment="1">
      <alignment horizontal="justify" wrapText="1"/>
    </xf>
    <xf numFmtId="0" fontId="28" fillId="0" borderId="0" xfId="0" applyFont="1" applyAlignment="1">
      <alignment horizontal="left" wrapText="1" indent="1"/>
    </xf>
    <xf numFmtId="0" fontId="28" fillId="0" borderId="0" xfId="0" applyFont="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0" xfId="0" applyFont="1" applyFill="1" applyBorder="1" applyAlignment="1">
      <alignment horizontal="right" wrapText="1"/>
    </xf>
    <xf numFmtId="0" fontId="18" fillId="0" borderId="0" xfId="0" applyFont="1" applyAlignment="1">
      <alignment horizontal="center" wrapText="1"/>
    </xf>
    <xf numFmtId="0" fontId="21" fillId="33" borderId="0" xfId="0" applyFont="1" applyFill="1" applyAlignment="1">
      <alignment horizontal="justify" wrapText="1"/>
    </xf>
    <xf numFmtId="0" fontId="19" fillId="0" borderId="0" xfId="0" applyFont="1" applyAlignment="1">
      <alignment horizontal="left" wrapText="1"/>
    </xf>
    <xf numFmtId="0" fontId="0" fillId="0" borderId="10" xfId="0"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5" fillId="33" borderId="14" xfId="0" applyFont="1" applyFill="1" applyBorder="1" applyAlignment="1">
      <alignment horizontal="left" wrapText="1"/>
    </xf>
    <xf numFmtId="0" fontId="21" fillId="0" borderId="10" xfId="0" applyFont="1" applyBorder="1" applyAlignment="1">
      <alignment horizontal="left" wrapText="1"/>
    </xf>
    <xf numFmtId="0" fontId="26" fillId="0" borderId="12" xfId="0" applyFont="1" applyBorder="1" applyAlignment="1">
      <alignment horizontal="center" wrapText="1"/>
    </xf>
    <xf numFmtId="0" fontId="21" fillId="33" borderId="0" xfId="0" applyFont="1" applyFill="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9" fillId="0" borderId="10"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19" fillId="0" borderId="10" xfId="0" applyFont="1" applyBorder="1" applyAlignment="1">
      <alignment horizontal="center"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9" fontId="21" fillId="33" borderId="12"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0" fontId="21" fillId="0" borderId="0" xfId="0" applyFont="1" applyAlignment="1">
      <alignment horizontal="center" wrapText="1"/>
    </xf>
    <xf numFmtId="9" fontId="21" fillId="0" borderId="0" xfId="0" applyNumberFormat="1" applyFont="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1" fillId="33" borderId="16" xfId="0" applyFont="1" applyFill="1" applyBorder="1" applyAlignment="1">
      <alignment wrapText="1"/>
    </xf>
    <xf numFmtId="0" fontId="21" fillId="33" borderId="10" xfId="0" applyFont="1" applyFill="1" applyBorder="1" applyAlignment="1">
      <alignment horizontal="left" wrapText="1"/>
    </xf>
    <xf numFmtId="0" fontId="21" fillId="0" borderId="15" xfId="0" applyFont="1" applyBorder="1" applyAlignment="1">
      <alignment horizontal="left" wrapText="1"/>
    </xf>
    <xf numFmtId="0" fontId="21" fillId="0" borderId="15" xfId="0" applyFont="1" applyBorder="1" applyAlignment="1">
      <alignment wrapText="1"/>
    </xf>
    <xf numFmtId="0" fontId="21" fillId="33" borderId="16" xfId="0" applyFont="1" applyFill="1" applyBorder="1" applyAlignment="1">
      <alignment horizontal="right" wrapText="1"/>
    </xf>
    <xf numFmtId="0" fontId="25" fillId="0" borderId="12" xfId="0" applyFont="1" applyBorder="1" applyAlignment="1">
      <alignment horizontal="left" wrapText="1"/>
    </xf>
    <xf numFmtId="4" fontId="21" fillId="33" borderId="0" xfId="0" applyNumberFormat="1" applyFont="1" applyFill="1" applyAlignment="1">
      <alignment horizontal="right" wrapText="1"/>
    </xf>
    <xf numFmtId="4" fontId="21" fillId="0" borderId="0" xfId="0" applyNumberFormat="1" applyFont="1" applyAlignment="1">
      <alignment horizontal="right" wrapText="1"/>
    </xf>
    <xf numFmtId="0" fontId="29" fillId="0" borderId="0" xfId="0" applyFont="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14" fontId="26" fillId="0" borderId="11" xfId="0" applyNumberFormat="1" applyFont="1" applyBorder="1" applyAlignment="1">
      <alignment horizontal="center" wrapText="1"/>
    </xf>
    <xf numFmtId="0" fontId="21" fillId="0" borderId="0" xfId="0" applyFont="1" applyAlignment="1">
      <alignment horizontal="right" vertical="center" wrapText="1"/>
    </xf>
    <xf numFmtId="0" fontId="21" fillId="0" borderId="0" xfId="0" applyFont="1" applyAlignment="1">
      <alignment horizontal="left" vertical="center" wrapText="1"/>
    </xf>
    <xf numFmtId="0" fontId="19" fillId="0" borderId="0" xfId="0" applyFont="1" applyAlignment="1">
      <alignment horizontal="center"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2.710937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60583618</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75653259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3"/>
  <sheetViews>
    <sheetView showGridLines="0" workbookViewId="0"/>
  </sheetViews>
  <sheetFormatPr defaultRowHeight="15"/>
  <cols>
    <col min="1" max="3" width="36.5703125" bestFit="1" customWidth="1"/>
    <col min="4" max="5" width="16.7109375" customWidth="1"/>
    <col min="6" max="7" width="36.5703125" customWidth="1"/>
    <col min="8" max="8" width="11.28515625" customWidth="1"/>
    <col min="9" max="9" width="14.42578125" customWidth="1"/>
    <col min="10" max="10" width="12.28515625" customWidth="1"/>
    <col min="11" max="11" width="20.140625" customWidth="1"/>
    <col min="12" max="12" width="4.28515625" customWidth="1"/>
    <col min="13" max="13" width="7.85546875" customWidth="1"/>
    <col min="14" max="14" width="14.42578125" customWidth="1"/>
    <col min="15" max="15" width="20.140625" customWidth="1"/>
    <col min="16" max="16" width="4.28515625" customWidth="1"/>
    <col min="17" max="17" width="14.42578125" customWidth="1"/>
    <col min="18" max="18" width="16.7109375" customWidth="1"/>
    <col min="19" max="19" width="20.140625" customWidth="1"/>
  </cols>
  <sheetData>
    <row r="1" spans="1:19" ht="15" customHeight="1">
      <c r="A1" s="8" t="s">
        <v>430</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31</v>
      </c>
      <c r="B3" s="92" t="s">
        <v>6</v>
      </c>
      <c r="C3" s="92"/>
      <c r="D3" s="92"/>
      <c r="E3" s="92"/>
      <c r="F3" s="92"/>
      <c r="G3" s="92"/>
      <c r="H3" s="92"/>
      <c r="I3" s="92"/>
      <c r="J3" s="92"/>
      <c r="K3" s="92"/>
      <c r="L3" s="92"/>
      <c r="M3" s="92"/>
      <c r="N3" s="92"/>
      <c r="O3" s="92"/>
      <c r="P3" s="92"/>
      <c r="Q3" s="92"/>
      <c r="R3" s="92"/>
      <c r="S3" s="92"/>
    </row>
    <row r="4" spans="1:19" ht="15" customHeight="1">
      <c r="A4" s="93" t="s">
        <v>432</v>
      </c>
      <c r="B4" s="92" t="s">
        <v>6</v>
      </c>
      <c r="C4" s="92"/>
      <c r="D4" s="92"/>
      <c r="E4" s="92"/>
      <c r="F4" s="92"/>
      <c r="G4" s="92"/>
      <c r="H4" s="92"/>
      <c r="I4" s="92"/>
      <c r="J4" s="92"/>
      <c r="K4" s="92"/>
      <c r="L4" s="92"/>
      <c r="M4" s="92"/>
      <c r="N4" s="92"/>
      <c r="O4" s="92"/>
      <c r="P4" s="92"/>
      <c r="Q4" s="92"/>
      <c r="R4" s="92"/>
      <c r="S4" s="92"/>
    </row>
    <row r="5" spans="1:19">
      <c r="A5" s="93"/>
      <c r="B5" s="94" t="s">
        <v>432</v>
      </c>
      <c r="C5" s="94"/>
      <c r="D5" s="94"/>
      <c r="E5" s="94"/>
      <c r="F5" s="94"/>
      <c r="G5" s="94"/>
      <c r="H5" s="94"/>
      <c r="I5" s="94"/>
      <c r="J5" s="94"/>
      <c r="K5" s="94"/>
      <c r="L5" s="94"/>
      <c r="M5" s="94"/>
      <c r="N5" s="94"/>
      <c r="O5" s="94"/>
      <c r="P5" s="94"/>
      <c r="Q5" s="94"/>
      <c r="R5" s="94"/>
      <c r="S5" s="94"/>
    </row>
    <row r="6" spans="1:19">
      <c r="A6" s="93"/>
      <c r="B6" s="32" t="s">
        <v>433</v>
      </c>
      <c r="C6" s="32"/>
      <c r="D6" s="32"/>
      <c r="E6" s="32"/>
      <c r="F6" s="32"/>
      <c r="G6" s="32"/>
      <c r="H6" s="32"/>
      <c r="I6" s="32"/>
      <c r="J6" s="32"/>
      <c r="K6" s="32"/>
      <c r="L6" s="32"/>
      <c r="M6" s="32"/>
      <c r="N6" s="32"/>
      <c r="O6" s="32"/>
      <c r="P6" s="32"/>
      <c r="Q6" s="32"/>
      <c r="R6" s="32"/>
      <c r="S6" s="32"/>
    </row>
    <row r="7" spans="1:19">
      <c r="A7" s="93"/>
      <c r="B7" s="30"/>
      <c r="C7" s="30"/>
      <c r="D7" s="30"/>
      <c r="E7" s="30"/>
      <c r="F7" s="30"/>
      <c r="G7" s="30"/>
      <c r="H7" s="30"/>
      <c r="I7" s="30"/>
      <c r="J7" s="30"/>
      <c r="K7" s="30"/>
      <c r="L7" s="30"/>
      <c r="M7" s="30"/>
      <c r="N7" s="30"/>
      <c r="O7" s="30"/>
      <c r="P7" s="30"/>
      <c r="Q7" s="30"/>
      <c r="R7" s="30"/>
    </row>
    <row r="8" spans="1:19">
      <c r="A8" s="93"/>
      <c r="B8" s="13"/>
      <c r="C8" s="13"/>
      <c r="D8" s="13"/>
      <c r="E8" s="13"/>
      <c r="F8" s="13"/>
      <c r="G8" s="13"/>
      <c r="H8" s="13"/>
      <c r="I8" s="13"/>
      <c r="J8" s="13"/>
      <c r="K8" s="13"/>
      <c r="L8" s="13"/>
      <c r="M8" s="13"/>
      <c r="N8" s="13"/>
      <c r="O8" s="13"/>
      <c r="P8" s="13"/>
      <c r="Q8" s="13"/>
      <c r="R8" s="13"/>
    </row>
    <row r="9" spans="1:19">
      <c r="A9" s="93"/>
      <c r="B9" s="110" t="s">
        <v>421</v>
      </c>
      <c r="C9" s="32"/>
      <c r="D9" s="33" t="s">
        <v>434</v>
      </c>
      <c r="E9" s="33"/>
      <c r="F9" s="33"/>
      <c r="G9" s="32"/>
      <c r="H9" s="33" t="s">
        <v>436</v>
      </c>
      <c r="I9" s="33"/>
      <c r="J9" s="33"/>
      <c r="K9" s="32"/>
      <c r="L9" s="33" t="s">
        <v>436</v>
      </c>
      <c r="M9" s="33"/>
      <c r="N9" s="33"/>
      <c r="O9" s="32"/>
      <c r="P9" s="33" t="s">
        <v>440</v>
      </c>
      <c r="Q9" s="33"/>
      <c r="R9" s="33"/>
    </row>
    <row r="10" spans="1:19">
      <c r="A10" s="93"/>
      <c r="B10" s="110"/>
      <c r="C10" s="32"/>
      <c r="D10" s="33" t="s">
        <v>435</v>
      </c>
      <c r="E10" s="33"/>
      <c r="F10" s="33"/>
      <c r="G10" s="32"/>
      <c r="H10" s="33" t="s">
        <v>437</v>
      </c>
      <c r="I10" s="33"/>
      <c r="J10" s="33"/>
      <c r="K10" s="32"/>
      <c r="L10" s="33" t="s">
        <v>437</v>
      </c>
      <c r="M10" s="33"/>
      <c r="N10" s="33"/>
      <c r="O10" s="32"/>
      <c r="P10" s="33" t="s">
        <v>441</v>
      </c>
      <c r="Q10" s="33"/>
      <c r="R10" s="33"/>
    </row>
    <row r="11" spans="1:19" ht="15.75" thickBot="1">
      <c r="A11" s="93"/>
      <c r="B11" s="110"/>
      <c r="C11" s="32"/>
      <c r="D11" s="111"/>
      <c r="E11" s="111"/>
      <c r="F11" s="111"/>
      <c r="G11" s="32"/>
      <c r="H11" s="34" t="s">
        <v>438</v>
      </c>
      <c r="I11" s="34"/>
      <c r="J11" s="34"/>
      <c r="K11" s="32"/>
      <c r="L11" s="34" t="s">
        <v>439</v>
      </c>
      <c r="M11" s="34"/>
      <c r="N11" s="34"/>
      <c r="O11" s="32"/>
      <c r="P11" s="34" t="s">
        <v>442</v>
      </c>
      <c r="Q11" s="34"/>
      <c r="R11" s="34"/>
    </row>
    <row r="12" spans="1:19">
      <c r="A12" s="93"/>
      <c r="B12" s="40" t="s">
        <v>443</v>
      </c>
      <c r="C12" s="41"/>
      <c r="D12" s="42" t="s">
        <v>260</v>
      </c>
      <c r="E12" s="44">
        <v>13351</v>
      </c>
      <c r="F12" s="46"/>
      <c r="G12" s="41"/>
      <c r="H12" s="42" t="s">
        <v>260</v>
      </c>
      <c r="I12" s="82" t="s">
        <v>232</v>
      </c>
      <c r="J12" s="46"/>
      <c r="K12" s="41"/>
      <c r="L12" s="42" t="s">
        <v>260</v>
      </c>
      <c r="M12" s="82" t="s">
        <v>232</v>
      </c>
      <c r="N12" s="46"/>
      <c r="O12" s="41"/>
      <c r="P12" s="42" t="s">
        <v>260</v>
      </c>
      <c r="Q12" s="44">
        <v>13351</v>
      </c>
      <c r="R12" s="46"/>
    </row>
    <row r="13" spans="1:19" ht="15.75" thickBot="1">
      <c r="A13" s="93"/>
      <c r="B13" s="40"/>
      <c r="C13" s="41"/>
      <c r="D13" s="55"/>
      <c r="E13" s="56"/>
      <c r="F13" s="57"/>
      <c r="G13" s="41"/>
      <c r="H13" s="55"/>
      <c r="I13" s="77"/>
      <c r="J13" s="57"/>
      <c r="K13" s="41"/>
      <c r="L13" s="55"/>
      <c r="M13" s="77"/>
      <c r="N13" s="57"/>
      <c r="O13" s="41"/>
      <c r="P13" s="55"/>
      <c r="Q13" s="56"/>
      <c r="R13" s="57"/>
    </row>
    <row r="14" spans="1:19" ht="15.75" thickTop="1">
      <c r="A14" s="93"/>
      <c r="B14" s="15" t="s">
        <v>444</v>
      </c>
      <c r="C14" s="12"/>
      <c r="D14" s="74"/>
      <c r="E14" s="74"/>
      <c r="F14" s="74"/>
      <c r="G14" s="12"/>
      <c r="H14" s="74"/>
      <c r="I14" s="74"/>
      <c r="J14" s="74"/>
      <c r="K14" s="12"/>
      <c r="L14" s="74"/>
      <c r="M14" s="74"/>
      <c r="N14" s="74"/>
      <c r="O14" s="12"/>
      <c r="P14" s="74"/>
      <c r="Q14" s="74"/>
      <c r="R14" s="74"/>
    </row>
    <row r="15" spans="1:19">
      <c r="A15" s="93"/>
      <c r="B15" s="71" t="s">
        <v>445</v>
      </c>
      <c r="C15" s="41"/>
      <c r="D15" s="60" t="s">
        <v>260</v>
      </c>
      <c r="E15" s="52">
        <v>45190</v>
      </c>
      <c r="F15" s="41"/>
      <c r="G15" s="41"/>
      <c r="H15" s="60" t="s">
        <v>260</v>
      </c>
      <c r="I15" s="61">
        <v>11</v>
      </c>
      <c r="J15" s="41"/>
      <c r="K15" s="41"/>
      <c r="L15" s="60" t="s">
        <v>260</v>
      </c>
      <c r="M15" s="61" t="s">
        <v>446</v>
      </c>
      <c r="N15" s="60" t="s">
        <v>286</v>
      </c>
      <c r="O15" s="41"/>
      <c r="P15" s="60" t="s">
        <v>260</v>
      </c>
      <c r="Q15" s="52">
        <v>45187</v>
      </c>
      <c r="R15" s="41"/>
    </row>
    <row r="16" spans="1:19">
      <c r="A16" s="93"/>
      <c r="B16" s="71"/>
      <c r="C16" s="41"/>
      <c r="D16" s="60"/>
      <c r="E16" s="52"/>
      <c r="F16" s="41"/>
      <c r="G16" s="41"/>
      <c r="H16" s="60"/>
      <c r="I16" s="61"/>
      <c r="J16" s="41"/>
      <c r="K16" s="41"/>
      <c r="L16" s="60"/>
      <c r="M16" s="61"/>
      <c r="N16" s="60"/>
      <c r="O16" s="41"/>
      <c r="P16" s="60"/>
      <c r="Q16" s="52"/>
      <c r="R16" s="41"/>
    </row>
    <row r="17" spans="1:18">
      <c r="A17" s="93"/>
      <c r="B17" s="78" t="s">
        <v>447</v>
      </c>
      <c r="C17" s="32"/>
      <c r="D17" s="49">
        <v>14539</v>
      </c>
      <c r="E17" s="49"/>
      <c r="F17" s="32"/>
      <c r="G17" s="32"/>
      <c r="H17" s="53">
        <v>3</v>
      </c>
      <c r="I17" s="53"/>
      <c r="J17" s="32"/>
      <c r="K17" s="32"/>
      <c r="L17" s="53" t="s">
        <v>448</v>
      </c>
      <c r="M17" s="53"/>
      <c r="N17" s="62" t="s">
        <v>286</v>
      </c>
      <c r="O17" s="32"/>
      <c r="P17" s="49">
        <v>14538</v>
      </c>
      <c r="Q17" s="49"/>
      <c r="R17" s="32"/>
    </row>
    <row r="18" spans="1:18">
      <c r="A18" s="93"/>
      <c r="B18" s="78"/>
      <c r="C18" s="32"/>
      <c r="D18" s="49"/>
      <c r="E18" s="49"/>
      <c r="F18" s="32"/>
      <c r="G18" s="32"/>
      <c r="H18" s="53"/>
      <c r="I18" s="53"/>
      <c r="J18" s="32"/>
      <c r="K18" s="32"/>
      <c r="L18" s="53"/>
      <c r="M18" s="53"/>
      <c r="N18" s="62"/>
      <c r="O18" s="32"/>
      <c r="P18" s="49"/>
      <c r="Q18" s="49"/>
      <c r="R18" s="32"/>
    </row>
    <row r="19" spans="1:18">
      <c r="A19" s="93"/>
      <c r="B19" s="71" t="s">
        <v>449</v>
      </c>
      <c r="C19" s="41"/>
      <c r="D19" s="52">
        <v>9438</v>
      </c>
      <c r="E19" s="52"/>
      <c r="F19" s="41"/>
      <c r="G19" s="41"/>
      <c r="H19" s="61">
        <v>4</v>
      </c>
      <c r="I19" s="61"/>
      <c r="J19" s="41"/>
      <c r="K19" s="41"/>
      <c r="L19" s="61" t="s">
        <v>450</v>
      </c>
      <c r="M19" s="61"/>
      <c r="N19" s="60" t="s">
        <v>286</v>
      </c>
      <c r="O19" s="41"/>
      <c r="P19" s="52">
        <v>9441</v>
      </c>
      <c r="Q19" s="52"/>
      <c r="R19" s="41"/>
    </row>
    <row r="20" spans="1:18" ht="15.75" thickBot="1">
      <c r="A20" s="93"/>
      <c r="B20" s="71"/>
      <c r="C20" s="41"/>
      <c r="D20" s="63"/>
      <c r="E20" s="63"/>
      <c r="F20" s="64"/>
      <c r="G20" s="41"/>
      <c r="H20" s="107"/>
      <c r="I20" s="107"/>
      <c r="J20" s="64"/>
      <c r="K20" s="41"/>
      <c r="L20" s="107"/>
      <c r="M20" s="107"/>
      <c r="N20" s="112"/>
      <c r="O20" s="41"/>
      <c r="P20" s="63"/>
      <c r="Q20" s="63"/>
      <c r="R20" s="64"/>
    </row>
    <row r="21" spans="1:18">
      <c r="A21" s="93"/>
      <c r="B21" s="32"/>
      <c r="C21" s="32"/>
      <c r="D21" s="65" t="s">
        <v>260</v>
      </c>
      <c r="E21" s="67">
        <v>69167</v>
      </c>
      <c r="F21" s="69"/>
      <c r="G21" s="32"/>
      <c r="H21" s="65" t="s">
        <v>260</v>
      </c>
      <c r="I21" s="113">
        <v>18</v>
      </c>
      <c r="J21" s="69"/>
      <c r="K21" s="32"/>
      <c r="L21" s="65" t="s">
        <v>260</v>
      </c>
      <c r="M21" s="113" t="s">
        <v>451</v>
      </c>
      <c r="N21" s="65" t="s">
        <v>286</v>
      </c>
      <c r="O21" s="32"/>
      <c r="P21" s="65" t="s">
        <v>260</v>
      </c>
      <c r="Q21" s="67">
        <v>69166</v>
      </c>
      <c r="R21" s="69"/>
    </row>
    <row r="22" spans="1:18" ht="15.75" thickBot="1">
      <c r="A22" s="93"/>
      <c r="B22" s="32"/>
      <c r="C22" s="32"/>
      <c r="D22" s="66"/>
      <c r="E22" s="68"/>
      <c r="F22" s="70"/>
      <c r="G22" s="32"/>
      <c r="H22" s="66"/>
      <c r="I22" s="81"/>
      <c r="J22" s="70"/>
      <c r="K22" s="32"/>
      <c r="L22" s="66"/>
      <c r="M22" s="81"/>
      <c r="N22" s="66"/>
      <c r="O22" s="32"/>
      <c r="P22" s="66"/>
      <c r="Q22" s="68"/>
      <c r="R22" s="70"/>
    </row>
    <row r="23" spans="1:18" ht="15.75" thickTop="1">
      <c r="A23" s="93"/>
      <c r="B23" s="83" t="s">
        <v>452</v>
      </c>
      <c r="C23" s="23"/>
      <c r="D23" s="114"/>
      <c r="E23" s="114"/>
      <c r="F23" s="114"/>
      <c r="G23" s="23"/>
      <c r="H23" s="114"/>
      <c r="I23" s="114"/>
      <c r="J23" s="114"/>
      <c r="K23" s="23"/>
      <c r="L23" s="114"/>
      <c r="M23" s="114"/>
      <c r="N23" s="114"/>
      <c r="O23" s="23"/>
      <c r="P23" s="114"/>
      <c r="Q23" s="114"/>
      <c r="R23" s="114"/>
    </row>
    <row r="24" spans="1:18">
      <c r="A24" s="93"/>
      <c r="B24" s="48" t="s">
        <v>443</v>
      </c>
      <c r="C24" s="32"/>
      <c r="D24" s="62" t="s">
        <v>260</v>
      </c>
      <c r="E24" s="49">
        <v>7740</v>
      </c>
      <c r="F24" s="32"/>
      <c r="G24" s="32"/>
      <c r="H24" s="62" t="s">
        <v>260</v>
      </c>
      <c r="I24" s="53" t="s">
        <v>232</v>
      </c>
      <c r="J24" s="32"/>
      <c r="K24" s="32"/>
      <c r="L24" s="62" t="s">
        <v>260</v>
      </c>
      <c r="M24" s="53" t="s">
        <v>232</v>
      </c>
      <c r="N24" s="32"/>
      <c r="O24" s="32"/>
      <c r="P24" s="62" t="s">
        <v>260</v>
      </c>
      <c r="Q24" s="49">
        <v>7740</v>
      </c>
      <c r="R24" s="32"/>
    </row>
    <row r="25" spans="1:18" ht="15.75" thickBot="1">
      <c r="A25" s="93"/>
      <c r="B25" s="48"/>
      <c r="C25" s="32"/>
      <c r="D25" s="66"/>
      <c r="E25" s="68"/>
      <c r="F25" s="70"/>
      <c r="G25" s="32"/>
      <c r="H25" s="66"/>
      <c r="I25" s="81"/>
      <c r="J25" s="70"/>
      <c r="K25" s="32"/>
      <c r="L25" s="66"/>
      <c r="M25" s="81"/>
      <c r="N25" s="70"/>
      <c r="O25" s="32"/>
      <c r="P25" s="66"/>
      <c r="Q25" s="68"/>
      <c r="R25" s="70"/>
    </row>
    <row r="26" spans="1:18" ht="15.75" thickTop="1">
      <c r="A26" s="93"/>
      <c r="B26" s="22" t="s">
        <v>444</v>
      </c>
      <c r="C26" s="23"/>
      <c r="D26" s="86"/>
      <c r="E26" s="86"/>
      <c r="F26" s="86"/>
      <c r="G26" s="23"/>
      <c r="H26" s="86"/>
      <c r="I26" s="86"/>
      <c r="J26" s="86"/>
      <c r="K26" s="23"/>
      <c r="L26" s="86"/>
      <c r="M26" s="86"/>
      <c r="N26" s="86"/>
      <c r="O26" s="23"/>
      <c r="P26" s="86"/>
      <c r="Q26" s="86"/>
      <c r="R26" s="86"/>
    </row>
    <row r="27" spans="1:18">
      <c r="A27" s="93"/>
      <c r="B27" s="78" t="s">
        <v>453</v>
      </c>
      <c r="C27" s="32"/>
      <c r="D27" s="62" t="s">
        <v>260</v>
      </c>
      <c r="E27" s="53">
        <v>720</v>
      </c>
      <c r="F27" s="32"/>
      <c r="G27" s="32"/>
      <c r="H27" s="62" t="s">
        <v>260</v>
      </c>
      <c r="I27" s="53">
        <v>2</v>
      </c>
      <c r="J27" s="32"/>
      <c r="K27" s="32"/>
      <c r="L27" s="62" t="s">
        <v>260</v>
      </c>
      <c r="M27" s="53" t="s">
        <v>232</v>
      </c>
      <c r="N27" s="32"/>
      <c r="O27" s="32"/>
      <c r="P27" s="62" t="s">
        <v>260</v>
      </c>
      <c r="Q27" s="53">
        <v>722</v>
      </c>
      <c r="R27" s="32"/>
    </row>
    <row r="28" spans="1:18">
      <c r="A28" s="93"/>
      <c r="B28" s="78"/>
      <c r="C28" s="32"/>
      <c r="D28" s="62"/>
      <c r="E28" s="53"/>
      <c r="F28" s="32"/>
      <c r="G28" s="32"/>
      <c r="H28" s="62"/>
      <c r="I28" s="53"/>
      <c r="J28" s="32"/>
      <c r="K28" s="32"/>
      <c r="L28" s="62"/>
      <c r="M28" s="53"/>
      <c r="N28" s="32"/>
      <c r="O28" s="32"/>
      <c r="P28" s="62"/>
      <c r="Q28" s="53"/>
      <c r="R28" s="32"/>
    </row>
    <row r="29" spans="1:18">
      <c r="A29" s="93"/>
      <c r="B29" s="71" t="s">
        <v>454</v>
      </c>
      <c r="C29" s="41"/>
      <c r="D29" s="52">
        <v>47857</v>
      </c>
      <c r="E29" s="52"/>
      <c r="F29" s="41"/>
      <c r="G29" s="41"/>
      <c r="H29" s="61">
        <v>29</v>
      </c>
      <c r="I29" s="61"/>
      <c r="J29" s="41"/>
      <c r="K29" s="41"/>
      <c r="L29" s="61" t="s">
        <v>455</v>
      </c>
      <c r="M29" s="61"/>
      <c r="N29" s="60" t="s">
        <v>286</v>
      </c>
      <c r="O29" s="41"/>
      <c r="P29" s="52">
        <v>47878</v>
      </c>
      <c r="Q29" s="52"/>
      <c r="R29" s="41"/>
    </row>
    <row r="30" spans="1:18">
      <c r="A30" s="93"/>
      <c r="B30" s="71"/>
      <c r="C30" s="41"/>
      <c r="D30" s="52"/>
      <c r="E30" s="52"/>
      <c r="F30" s="41"/>
      <c r="G30" s="41"/>
      <c r="H30" s="61"/>
      <c r="I30" s="61"/>
      <c r="J30" s="41"/>
      <c r="K30" s="41"/>
      <c r="L30" s="61"/>
      <c r="M30" s="61"/>
      <c r="N30" s="60"/>
      <c r="O30" s="41"/>
      <c r="P30" s="52"/>
      <c r="Q30" s="52"/>
      <c r="R30" s="41"/>
    </row>
    <row r="31" spans="1:18">
      <c r="A31" s="93"/>
      <c r="B31" s="78" t="s">
        <v>456</v>
      </c>
      <c r="C31" s="32"/>
      <c r="D31" s="49">
        <v>24699</v>
      </c>
      <c r="E31" s="49"/>
      <c r="F31" s="32"/>
      <c r="G31" s="32"/>
      <c r="H31" s="53">
        <v>13</v>
      </c>
      <c r="I31" s="53"/>
      <c r="J31" s="32"/>
      <c r="K31" s="32"/>
      <c r="L31" s="53" t="s">
        <v>232</v>
      </c>
      <c r="M31" s="53"/>
      <c r="N31" s="32"/>
      <c r="O31" s="32"/>
      <c r="P31" s="49">
        <v>24712</v>
      </c>
      <c r="Q31" s="49"/>
      <c r="R31" s="32"/>
    </row>
    <row r="32" spans="1:18">
      <c r="A32" s="93"/>
      <c r="B32" s="78"/>
      <c r="C32" s="32"/>
      <c r="D32" s="49"/>
      <c r="E32" s="49"/>
      <c r="F32" s="32"/>
      <c r="G32" s="32"/>
      <c r="H32" s="53"/>
      <c r="I32" s="53"/>
      <c r="J32" s="32"/>
      <c r="K32" s="32"/>
      <c r="L32" s="53"/>
      <c r="M32" s="53"/>
      <c r="N32" s="32"/>
      <c r="O32" s="32"/>
      <c r="P32" s="49"/>
      <c r="Q32" s="49"/>
      <c r="R32" s="32"/>
    </row>
    <row r="33" spans="1:19">
      <c r="A33" s="93"/>
      <c r="B33" s="71" t="s">
        <v>449</v>
      </c>
      <c r="C33" s="41"/>
      <c r="D33" s="52">
        <v>1395</v>
      </c>
      <c r="E33" s="52"/>
      <c r="F33" s="41"/>
      <c r="G33" s="41"/>
      <c r="H33" s="61">
        <v>1</v>
      </c>
      <c r="I33" s="61"/>
      <c r="J33" s="41"/>
      <c r="K33" s="41"/>
      <c r="L33" s="61" t="s">
        <v>457</v>
      </c>
      <c r="M33" s="61"/>
      <c r="N33" s="60" t="s">
        <v>286</v>
      </c>
      <c r="O33" s="41"/>
      <c r="P33" s="52">
        <v>1393</v>
      </c>
      <c r="Q33" s="52"/>
      <c r="R33" s="41"/>
    </row>
    <row r="34" spans="1:19" ht="15.75" thickBot="1">
      <c r="A34" s="93"/>
      <c r="B34" s="71"/>
      <c r="C34" s="41"/>
      <c r="D34" s="63"/>
      <c r="E34" s="63"/>
      <c r="F34" s="64"/>
      <c r="G34" s="41"/>
      <c r="H34" s="107"/>
      <c r="I34" s="107"/>
      <c r="J34" s="64"/>
      <c r="K34" s="41"/>
      <c r="L34" s="107"/>
      <c r="M34" s="107"/>
      <c r="N34" s="112"/>
      <c r="O34" s="41"/>
      <c r="P34" s="63"/>
      <c r="Q34" s="63"/>
      <c r="R34" s="64"/>
    </row>
    <row r="35" spans="1:19">
      <c r="A35" s="93"/>
      <c r="B35" s="32"/>
      <c r="C35" s="32"/>
      <c r="D35" s="65" t="s">
        <v>260</v>
      </c>
      <c r="E35" s="67">
        <v>74671</v>
      </c>
      <c r="F35" s="69"/>
      <c r="G35" s="32"/>
      <c r="H35" s="65" t="s">
        <v>260</v>
      </c>
      <c r="I35" s="113">
        <v>45</v>
      </c>
      <c r="J35" s="69"/>
      <c r="K35" s="32"/>
      <c r="L35" s="65" t="s">
        <v>260</v>
      </c>
      <c r="M35" s="113" t="s">
        <v>458</v>
      </c>
      <c r="N35" s="65" t="s">
        <v>286</v>
      </c>
      <c r="O35" s="32"/>
      <c r="P35" s="65" t="s">
        <v>260</v>
      </c>
      <c r="Q35" s="67">
        <v>74705</v>
      </c>
      <c r="R35" s="69"/>
    </row>
    <row r="36" spans="1:19" ht="15.75" thickBot="1">
      <c r="A36" s="93"/>
      <c r="B36" s="32"/>
      <c r="C36" s="32"/>
      <c r="D36" s="66"/>
      <c r="E36" s="68"/>
      <c r="F36" s="70"/>
      <c r="G36" s="32"/>
      <c r="H36" s="66"/>
      <c r="I36" s="81"/>
      <c r="J36" s="70"/>
      <c r="K36" s="32"/>
      <c r="L36" s="66"/>
      <c r="M36" s="81"/>
      <c r="N36" s="66"/>
      <c r="O36" s="32"/>
      <c r="P36" s="66"/>
      <c r="Q36" s="68"/>
      <c r="R36" s="70"/>
    </row>
    <row r="37" spans="1:19" ht="15.75" thickTop="1">
      <c r="A37" s="93"/>
      <c r="B37" s="32" t="s">
        <v>459</v>
      </c>
      <c r="C37" s="32"/>
      <c r="D37" s="32"/>
      <c r="E37" s="32"/>
      <c r="F37" s="32"/>
      <c r="G37" s="32"/>
      <c r="H37" s="32"/>
      <c r="I37" s="32"/>
      <c r="J37" s="32"/>
      <c r="K37" s="32"/>
      <c r="L37" s="32"/>
      <c r="M37" s="32"/>
      <c r="N37" s="32"/>
      <c r="O37" s="32"/>
      <c r="P37" s="32"/>
      <c r="Q37" s="32"/>
      <c r="R37" s="32"/>
      <c r="S37" s="32"/>
    </row>
    <row r="38" spans="1:19">
      <c r="A38" s="93"/>
      <c r="B38" s="32" t="s">
        <v>460</v>
      </c>
      <c r="C38" s="32"/>
      <c r="D38" s="32"/>
      <c r="E38" s="32"/>
      <c r="F38" s="32"/>
      <c r="G38" s="32"/>
      <c r="H38" s="32"/>
      <c r="I38" s="32"/>
      <c r="J38" s="32"/>
      <c r="K38" s="32"/>
      <c r="L38" s="32"/>
      <c r="M38" s="32"/>
      <c r="N38" s="32"/>
      <c r="O38" s="32"/>
      <c r="P38" s="32"/>
      <c r="Q38" s="32"/>
      <c r="R38" s="32"/>
      <c r="S38" s="32"/>
    </row>
    <row r="39" spans="1:19">
      <c r="A39" s="93"/>
      <c r="B39" s="30"/>
      <c r="C39" s="30"/>
      <c r="D39" s="30"/>
      <c r="E39" s="30"/>
      <c r="F39" s="30"/>
      <c r="G39" s="30"/>
      <c r="H39" s="30"/>
      <c r="I39" s="30"/>
      <c r="J39" s="30"/>
    </row>
    <row r="40" spans="1:19">
      <c r="A40" s="93"/>
      <c r="B40" s="13"/>
      <c r="C40" s="13"/>
      <c r="D40" s="13"/>
      <c r="E40" s="13"/>
      <c r="F40" s="13"/>
      <c r="G40" s="13"/>
      <c r="H40" s="13"/>
      <c r="I40" s="13"/>
      <c r="J40" s="13"/>
    </row>
    <row r="41" spans="1:19">
      <c r="A41" s="93"/>
      <c r="B41" s="32"/>
      <c r="C41" s="32"/>
      <c r="D41" s="33" t="s">
        <v>434</v>
      </c>
      <c r="E41" s="33"/>
      <c r="F41" s="33"/>
      <c r="G41" s="32"/>
      <c r="H41" s="33" t="s">
        <v>461</v>
      </c>
      <c r="I41" s="33"/>
      <c r="J41" s="33"/>
    </row>
    <row r="42" spans="1:19" ht="15.75" thickBot="1">
      <c r="A42" s="93"/>
      <c r="B42" s="32"/>
      <c r="C42" s="32"/>
      <c r="D42" s="34" t="s">
        <v>435</v>
      </c>
      <c r="E42" s="34"/>
      <c r="F42" s="34"/>
      <c r="G42" s="32"/>
      <c r="H42" s="34" t="s">
        <v>442</v>
      </c>
      <c r="I42" s="34"/>
      <c r="J42" s="34"/>
    </row>
    <row r="43" spans="1:19">
      <c r="A43" s="93"/>
      <c r="B43" s="40" t="s">
        <v>462</v>
      </c>
      <c r="C43" s="41"/>
      <c r="D43" s="42" t="s">
        <v>260</v>
      </c>
      <c r="E43" s="44">
        <v>31717</v>
      </c>
      <c r="F43" s="46"/>
      <c r="G43" s="41"/>
      <c r="H43" s="42" t="s">
        <v>260</v>
      </c>
      <c r="I43" s="44">
        <v>31721</v>
      </c>
      <c r="J43" s="46"/>
    </row>
    <row r="44" spans="1:19">
      <c r="A44" s="93"/>
      <c r="B44" s="40"/>
      <c r="C44" s="41"/>
      <c r="D44" s="43"/>
      <c r="E44" s="45"/>
      <c r="F44" s="47"/>
      <c r="G44" s="41"/>
      <c r="H44" s="60"/>
      <c r="I44" s="52"/>
      <c r="J44" s="41"/>
    </row>
    <row r="45" spans="1:19">
      <c r="A45" s="93"/>
      <c r="B45" s="48" t="s">
        <v>463</v>
      </c>
      <c r="C45" s="32"/>
      <c r="D45" s="49">
        <v>37450</v>
      </c>
      <c r="E45" s="49"/>
      <c r="F45" s="32"/>
      <c r="G45" s="32"/>
      <c r="H45" s="49">
        <v>37445</v>
      </c>
      <c r="I45" s="49"/>
      <c r="J45" s="32"/>
    </row>
    <row r="46" spans="1:19" ht="15.75" thickBot="1">
      <c r="A46" s="93"/>
      <c r="B46" s="48"/>
      <c r="C46" s="32"/>
      <c r="D46" s="50"/>
      <c r="E46" s="50"/>
      <c r="F46" s="51"/>
      <c r="G46" s="32"/>
      <c r="H46" s="50"/>
      <c r="I46" s="50"/>
      <c r="J46" s="51"/>
    </row>
    <row r="47" spans="1:19">
      <c r="A47" s="93"/>
      <c r="B47" s="40" t="s">
        <v>464</v>
      </c>
      <c r="C47" s="41"/>
      <c r="D47" s="42" t="s">
        <v>260</v>
      </c>
      <c r="E47" s="44">
        <v>69167</v>
      </c>
      <c r="F47" s="46"/>
      <c r="G47" s="41"/>
      <c r="H47" s="42" t="s">
        <v>260</v>
      </c>
      <c r="I47" s="44">
        <v>69166</v>
      </c>
      <c r="J47" s="46"/>
    </row>
    <row r="48" spans="1:19" ht="15.75" thickBot="1">
      <c r="A48" s="93"/>
      <c r="B48" s="40"/>
      <c r="C48" s="41"/>
      <c r="D48" s="55"/>
      <c r="E48" s="56"/>
      <c r="F48" s="57"/>
      <c r="G48" s="41"/>
      <c r="H48" s="55"/>
      <c r="I48" s="56"/>
      <c r="J48" s="57"/>
    </row>
    <row r="49" spans="1:19" ht="15.75" thickTop="1">
      <c r="A49" s="93"/>
      <c r="B49" s="32" t="s">
        <v>465</v>
      </c>
      <c r="C49" s="32"/>
      <c r="D49" s="32"/>
      <c r="E49" s="32"/>
      <c r="F49" s="32"/>
      <c r="G49" s="32"/>
      <c r="H49" s="32"/>
      <c r="I49" s="32"/>
      <c r="J49" s="32"/>
      <c r="K49" s="32"/>
      <c r="L49" s="32"/>
      <c r="M49" s="32"/>
      <c r="N49" s="32"/>
      <c r="O49" s="32"/>
      <c r="P49" s="32"/>
      <c r="Q49" s="32"/>
      <c r="R49" s="32"/>
      <c r="S49" s="32"/>
    </row>
    <row r="50" spans="1:19">
      <c r="A50" s="93"/>
      <c r="B50" s="32" t="s">
        <v>466</v>
      </c>
      <c r="C50" s="32"/>
      <c r="D50" s="32"/>
      <c r="E50" s="32"/>
      <c r="F50" s="32"/>
      <c r="G50" s="32"/>
      <c r="H50" s="32"/>
      <c r="I50" s="32"/>
      <c r="J50" s="32"/>
      <c r="K50" s="32"/>
      <c r="L50" s="32"/>
      <c r="M50" s="32"/>
      <c r="N50" s="32"/>
      <c r="O50" s="32"/>
      <c r="P50" s="32"/>
      <c r="Q50" s="32"/>
      <c r="R50" s="32"/>
      <c r="S50" s="32"/>
    </row>
    <row r="51" spans="1:19">
      <c r="A51" s="93"/>
      <c r="B51" s="30"/>
      <c r="C51" s="30"/>
      <c r="D51" s="30"/>
      <c r="E51" s="30"/>
      <c r="F51" s="30"/>
      <c r="G51" s="30"/>
      <c r="H51" s="30"/>
      <c r="I51" s="30"/>
      <c r="J51" s="30"/>
      <c r="K51" s="30"/>
      <c r="L51" s="30"/>
      <c r="M51" s="30"/>
      <c r="N51" s="30"/>
      <c r="O51" s="30"/>
      <c r="P51" s="30"/>
      <c r="Q51" s="30"/>
      <c r="R51" s="30"/>
    </row>
    <row r="52" spans="1:19">
      <c r="A52" s="93"/>
      <c r="B52" s="13"/>
      <c r="C52" s="13"/>
      <c r="D52" s="13"/>
      <c r="E52" s="13"/>
      <c r="F52" s="13"/>
      <c r="G52" s="13"/>
      <c r="H52" s="13"/>
      <c r="I52" s="13"/>
      <c r="J52" s="13"/>
      <c r="K52" s="13"/>
      <c r="L52" s="13"/>
      <c r="M52" s="13"/>
      <c r="N52" s="13"/>
      <c r="O52" s="13"/>
      <c r="P52" s="13"/>
      <c r="Q52" s="13"/>
      <c r="R52" s="13"/>
    </row>
    <row r="53" spans="1:19" ht="15.75" thickBot="1">
      <c r="A53" s="93"/>
      <c r="B53" s="12"/>
      <c r="C53" s="12"/>
      <c r="D53" s="34" t="s">
        <v>467</v>
      </c>
      <c r="E53" s="34"/>
      <c r="F53" s="34"/>
      <c r="G53" s="34"/>
      <c r="H53" s="34"/>
      <c r="I53" s="34"/>
      <c r="J53" s="34"/>
      <c r="K53" s="12"/>
      <c r="L53" s="34" t="s">
        <v>468</v>
      </c>
      <c r="M53" s="34"/>
      <c r="N53" s="34"/>
      <c r="O53" s="34"/>
      <c r="P53" s="34"/>
      <c r="Q53" s="34"/>
      <c r="R53" s="34"/>
    </row>
    <row r="54" spans="1:19" ht="15.75" thickBot="1">
      <c r="A54" s="93"/>
      <c r="B54" s="12"/>
      <c r="C54" s="12"/>
      <c r="D54" s="35" t="s">
        <v>469</v>
      </c>
      <c r="E54" s="35"/>
      <c r="F54" s="35"/>
      <c r="G54" s="12"/>
      <c r="H54" s="35" t="s">
        <v>470</v>
      </c>
      <c r="I54" s="35"/>
      <c r="J54" s="35"/>
      <c r="K54" s="12"/>
      <c r="L54" s="35" t="s">
        <v>469</v>
      </c>
      <c r="M54" s="35"/>
      <c r="N54" s="35"/>
      <c r="O54" s="12"/>
      <c r="P54" s="35" t="s">
        <v>470</v>
      </c>
      <c r="Q54" s="35"/>
      <c r="R54" s="35"/>
    </row>
    <row r="55" spans="1:19">
      <c r="A55" s="93"/>
      <c r="B55" s="78" t="s">
        <v>445</v>
      </c>
      <c r="C55" s="32"/>
      <c r="D55" s="65" t="s">
        <v>260</v>
      </c>
      <c r="E55" s="113" t="s">
        <v>448</v>
      </c>
      <c r="F55" s="65" t="s">
        <v>286</v>
      </c>
      <c r="G55" s="32"/>
      <c r="H55" s="65" t="s">
        <v>260</v>
      </c>
      <c r="I55" s="67">
        <v>9809</v>
      </c>
      <c r="J55" s="69"/>
      <c r="K55" s="32"/>
      <c r="L55" s="65" t="s">
        <v>260</v>
      </c>
      <c r="M55" s="113" t="s">
        <v>471</v>
      </c>
      <c r="N55" s="65" t="s">
        <v>286</v>
      </c>
      <c r="O55" s="32"/>
      <c r="P55" s="65" t="s">
        <v>260</v>
      </c>
      <c r="Q55" s="67">
        <v>8932</v>
      </c>
      <c r="R55" s="69"/>
    </row>
    <row r="56" spans="1:19">
      <c r="A56" s="93"/>
      <c r="B56" s="78"/>
      <c r="C56" s="32"/>
      <c r="D56" s="62"/>
      <c r="E56" s="53"/>
      <c r="F56" s="62"/>
      <c r="G56" s="32"/>
      <c r="H56" s="62"/>
      <c r="I56" s="49"/>
      <c r="J56" s="32"/>
      <c r="K56" s="32"/>
      <c r="L56" s="62"/>
      <c r="M56" s="53"/>
      <c r="N56" s="62"/>
      <c r="O56" s="32"/>
      <c r="P56" s="62"/>
      <c r="Q56" s="49"/>
      <c r="R56" s="32"/>
    </row>
    <row r="57" spans="1:19">
      <c r="A57" s="93"/>
      <c r="B57" s="71" t="s">
        <v>447</v>
      </c>
      <c r="C57" s="41"/>
      <c r="D57" s="61" t="s">
        <v>232</v>
      </c>
      <c r="E57" s="61"/>
      <c r="F57" s="41"/>
      <c r="G57" s="41"/>
      <c r="H57" s="61" t="s">
        <v>232</v>
      </c>
      <c r="I57" s="61"/>
      <c r="J57" s="41"/>
      <c r="K57" s="41"/>
      <c r="L57" s="61" t="s">
        <v>448</v>
      </c>
      <c r="M57" s="61"/>
      <c r="N57" s="60" t="s">
        <v>286</v>
      </c>
      <c r="O57" s="41"/>
      <c r="P57" s="52">
        <v>9033</v>
      </c>
      <c r="Q57" s="52"/>
      <c r="R57" s="41"/>
    </row>
    <row r="58" spans="1:19">
      <c r="A58" s="93"/>
      <c r="B58" s="71"/>
      <c r="C58" s="41"/>
      <c r="D58" s="61"/>
      <c r="E58" s="61"/>
      <c r="F58" s="41"/>
      <c r="G58" s="41"/>
      <c r="H58" s="61"/>
      <c r="I58" s="61"/>
      <c r="J58" s="41"/>
      <c r="K58" s="41"/>
      <c r="L58" s="61"/>
      <c r="M58" s="61"/>
      <c r="N58" s="60"/>
      <c r="O58" s="41"/>
      <c r="P58" s="52"/>
      <c r="Q58" s="52"/>
      <c r="R58" s="41"/>
    </row>
    <row r="59" spans="1:19">
      <c r="A59" s="93"/>
      <c r="B59" s="78" t="s">
        <v>449</v>
      </c>
      <c r="C59" s="32"/>
      <c r="D59" s="53" t="s">
        <v>232</v>
      </c>
      <c r="E59" s="53"/>
      <c r="F59" s="32"/>
      <c r="G59" s="32"/>
      <c r="H59" s="49">
        <v>1336</v>
      </c>
      <c r="I59" s="49"/>
      <c r="J59" s="32"/>
      <c r="K59" s="32"/>
      <c r="L59" s="53" t="s">
        <v>450</v>
      </c>
      <c r="M59" s="53"/>
      <c r="N59" s="62" t="s">
        <v>286</v>
      </c>
      <c r="O59" s="32"/>
      <c r="P59" s="49">
        <v>1473</v>
      </c>
      <c r="Q59" s="49"/>
      <c r="R59" s="32"/>
    </row>
    <row r="60" spans="1:19" ht="15.75" thickBot="1">
      <c r="A60" s="93"/>
      <c r="B60" s="78"/>
      <c r="C60" s="32"/>
      <c r="D60" s="54"/>
      <c r="E60" s="54"/>
      <c r="F60" s="51"/>
      <c r="G60" s="32"/>
      <c r="H60" s="50"/>
      <c r="I60" s="50"/>
      <c r="J60" s="51"/>
      <c r="K60" s="32"/>
      <c r="L60" s="54"/>
      <c r="M60" s="54"/>
      <c r="N60" s="115"/>
      <c r="O60" s="32"/>
      <c r="P60" s="50"/>
      <c r="Q60" s="50"/>
      <c r="R60" s="51"/>
    </row>
    <row r="61" spans="1:19">
      <c r="A61" s="93"/>
      <c r="B61" s="40" t="s">
        <v>472</v>
      </c>
      <c r="C61" s="41"/>
      <c r="D61" s="42" t="s">
        <v>260</v>
      </c>
      <c r="E61" s="82" t="s">
        <v>448</v>
      </c>
      <c r="F61" s="42" t="s">
        <v>286</v>
      </c>
      <c r="G61" s="41"/>
      <c r="H61" s="42" t="s">
        <v>260</v>
      </c>
      <c r="I61" s="44">
        <v>11145</v>
      </c>
      <c r="J61" s="46"/>
      <c r="K61" s="41"/>
      <c r="L61" s="42" t="s">
        <v>260</v>
      </c>
      <c r="M61" s="82" t="s">
        <v>473</v>
      </c>
      <c r="N61" s="42" t="s">
        <v>286</v>
      </c>
      <c r="O61" s="41"/>
      <c r="P61" s="42" t="s">
        <v>260</v>
      </c>
      <c r="Q61" s="44">
        <v>19438</v>
      </c>
      <c r="R61" s="46"/>
    </row>
    <row r="62" spans="1:19" ht="15.75" thickBot="1">
      <c r="A62" s="93"/>
      <c r="B62" s="40"/>
      <c r="C62" s="41"/>
      <c r="D62" s="55"/>
      <c r="E62" s="77"/>
      <c r="F62" s="55"/>
      <c r="G62" s="41"/>
      <c r="H62" s="55"/>
      <c r="I62" s="56"/>
      <c r="J62" s="57"/>
      <c r="K62" s="41"/>
      <c r="L62" s="55"/>
      <c r="M62" s="77"/>
      <c r="N62" s="55"/>
      <c r="O62" s="41"/>
      <c r="P62" s="55"/>
      <c r="Q62" s="56"/>
      <c r="R62" s="57"/>
    </row>
    <row r="63" spans="1:19" ht="25.5" customHeight="1" thickTop="1">
      <c r="A63" s="93"/>
      <c r="B63" s="62" t="s">
        <v>474</v>
      </c>
      <c r="C63" s="62"/>
      <c r="D63" s="62"/>
      <c r="E63" s="62"/>
      <c r="F63" s="62"/>
      <c r="G63" s="62"/>
      <c r="H63" s="62"/>
      <c r="I63" s="62"/>
      <c r="J63" s="62"/>
      <c r="K63" s="62"/>
      <c r="L63" s="62"/>
      <c r="M63" s="62"/>
      <c r="N63" s="62"/>
      <c r="O63" s="62"/>
      <c r="P63" s="62"/>
      <c r="Q63" s="62"/>
      <c r="R63" s="62"/>
      <c r="S63" s="62"/>
    </row>
    <row r="64" spans="1:19">
      <c r="A64" s="93"/>
      <c r="B64" s="95" t="s">
        <v>475</v>
      </c>
      <c r="C64" s="95"/>
      <c r="D64" s="95"/>
      <c r="E64" s="95"/>
      <c r="F64" s="95"/>
      <c r="G64" s="95"/>
      <c r="H64" s="95"/>
      <c r="I64" s="95"/>
      <c r="J64" s="95"/>
      <c r="K64" s="95"/>
      <c r="L64" s="95"/>
      <c r="M64" s="95"/>
      <c r="N64" s="95"/>
      <c r="O64" s="95"/>
      <c r="P64" s="95"/>
      <c r="Q64" s="95"/>
      <c r="R64" s="95"/>
      <c r="S64" s="95"/>
    </row>
    <row r="65" spans="1:19" ht="25.5" customHeight="1">
      <c r="A65" s="93"/>
      <c r="B65" s="32" t="s">
        <v>476</v>
      </c>
      <c r="C65" s="32"/>
      <c r="D65" s="32"/>
      <c r="E65" s="32"/>
      <c r="F65" s="32"/>
      <c r="G65" s="32"/>
      <c r="H65" s="32"/>
      <c r="I65" s="32"/>
      <c r="J65" s="32"/>
      <c r="K65" s="32"/>
      <c r="L65" s="32"/>
      <c r="M65" s="32"/>
      <c r="N65" s="32"/>
      <c r="O65" s="32"/>
      <c r="P65" s="32"/>
      <c r="Q65" s="32"/>
      <c r="R65" s="32"/>
      <c r="S65" s="32"/>
    </row>
    <row r="66" spans="1:19">
      <c r="A66" s="93"/>
      <c r="B66" s="13"/>
      <c r="C66" s="13"/>
    </row>
    <row r="67" spans="1:19" ht="25.5">
      <c r="A67" s="93"/>
      <c r="B67" s="14" t="s">
        <v>202</v>
      </c>
      <c r="C67" s="15" t="s">
        <v>477</v>
      </c>
    </row>
    <row r="68" spans="1:19">
      <c r="A68" s="93"/>
      <c r="B68" s="13"/>
      <c r="C68" s="13"/>
    </row>
    <row r="69" spans="1:19" ht="102">
      <c r="A69" s="93"/>
      <c r="B69" s="14" t="s">
        <v>202</v>
      </c>
      <c r="C69" s="15" t="s">
        <v>478</v>
      </c>
    </row>
    <row r="70" spans="1:19">
      <c r="A70" s="93"/>
      <c r="B70" s="13"/>
      <c r="C70" s="13"/>
    </row>
    <row r="71" spans="1:19" ht="102">
      <c r="A71" s="93"/>
      <c r="B71" s="14" t="s">
        <v>202</v>
      </c>
      <c r="C71" s="15" t="s">
        <v>479</v>
      </c>
    </row>
    <row r="72" spans="1:19">
      <c r="A72" s="93"/>
      <c r="B72" s="32" t="s">
        <v>480</v>
      </c>
      <c r="C72" s="32"/>
      <c r="D72" s="32"/>
      <c r="E72" s="32"/>
      <c r="F72" s="32"/>
      <c r="G72" s="32"/>
      <c r="H72" s="32"/>
      <c r="I72" s="32"/>
      <c r="J72" s="32"/>
      <c r="K72" s="32"/>
      <c r="L72" s="32"/>
      <c r="M72" s="32"/>
      <c r="N72" s="32"/>
      <c r="O72" s="32"/>
      <c r="P72" s="32"/>
      <c r="Q72" s="32"/>
      <c r="R72" s="32"/>
      <c r="S72" s="32"/>
    </row>
    <row r="73" spans="1:19">
      <c r="A73" s="93"/>
      <c r="B73" s="97"/>
      <c r="C73" s="97"/>
      <c r="D73" s="97"/>
      <c r="E73" s="97"/>
      <c r="F73" s="97"/>
      <c r="G73" s="97"/>
      <c r="H73" s="97"/>
      <c r="I73" s="97"/>
      <c r="J73" s="97"/>
      <c r="K73" s="97"/>
      <c r="L73" s="97"/>
      <c r="M73" s="97"/>
      <c r="N73" s="97"/>
      <c r="O73" s="97"/>
      <c r="P73" s="97"/>
      <c r="Q73" s="97"/>
      <c r="R73" s="97"/>
      <c r="S73" s="97"/>
    </row>
    <row r="74" spans="1:19">
      <c r="A74" s="93"/>
      <c r="B74" s="30"/>
      <c r="C74" s="30"/>
      <c r="D74" s="30"/>
      <c r="E74" s="30"/>
      <c r="F74" s="30"/>
      <c r="G74" s="30"/>
      <c r="H74" s="30"/>
      <c r="I74" s="30"/>
      <c r="J74" s="30"/>
      <c r="K74" s="30"/>
      <c r="L74" s="30"/>
      <c r="M74" s="30"/>
      <c r="N74" s="30"/>
      <c r="O74" s="30"/>
      <c r="P74" s="30"/>
      <c r="Q74" s="30"/>
      <c r="R74" s="30"/>
      <c r="S74" s="30"/>
    </row>
    <row r="75" spans="1:19">
      <c r="A75" s="93"/>
      <c r="B75" s="13"/>
      <c r="C75" s="13"/>
      <c r="D75" s="13"/>
      <c r="E75" s="13"/>
      <c r="F75" s="13"/>
      <c r="G75" s="13"/>
      <c r="H75" s="13"/>
      <c r="I75" s="13"/>
      <c r="J75" s="13"/>
      <c r="K75" s="13"/>
      <c r="L75" s="13"/>
      <c r="M75" s="13"/>
      <c r="N75" s="13"/>
      <c r="O75" s="13"/>
      <c r="P75" s="13"/>
      <c r="Q75" s="13"/>
      <c r="R75" s="13"/>
      <c r="S75" s="13"/>
    </row>
    <row r="76" spans="1:19" ht="15.75" thickBot="1">
      <c r="A76" s="93"/>
      <c r="B76" s="12"/>
      <c r="C76" s="18"/>
      <c r="D76" s="12"/>
      <c r="E76" s="34" t="s">
        <v>481</v>
      </c>
      <c r="F76" s="34"/>
      <c r="G76" s="34"/>
      <c r="H76" s="34"/>
      <c r="I76" s="34"/>
      <c r="J76" s="34"/>
      <c r="K76" s="34"/>
      <c r="L76" s="34"/>
      <c r="M76" s="34"/>
      <c r="N76" s="34"/>
      <c r="O76" s="34"/>
      <c r="P76" s="34"/>
      <c r="Q76" s="34"/>
      <c r="R76" s="34"/>
      <c r="S76" s="34"/>
    </row>
    <row r="77" spans="1:19">
      <c r="A77" s="93"/>
      <c r="B77" s="12"/>
      <c r="C77" s="12"/>
      <c r="D77" s="12"/>
      <c r="E77" s="116" t="s">
        <v>482</v>
      </c>
      <c r="F77" s="116"/>
      <c r="G77" s="116"/>
      <c r="H77" s="59"/>
      <c r="I77" s="69"/>
      <c r="J77" s="69"/>
      <c r="K77" s="69"/>
      <c r="L77" s="59"/>
      <c r="M77" s="69"/>
      <c r="N77" s="69"/>
      <c r="O77" s="69"/>
      <c r="P77" s="59"/>
      <c r="Q77" s="69"/>
      <c r="R77" s="69"/>
      <c r="S77" s="69"/>
    </row>
    <row r="78" spans="1:19">
      <c r="A78" s="93"/>
      <c r="B78" s="33" t="s">
        <v>483</v>
      </c>
      <c r="C78" s="31"/>
      <c r="D78" s="32"/>
      <c r="E78" s="33" t="s">
        <v>227</v>
      </c>
      <c r="F78" s="33"/>
      <c r="G78" s="33"/>
      <c r="H78" s="32"/>
      <c r="I78" s="33" t="s">
        <v>484</v>
      </c>
      <c r="J78" s="33"/>
      <c r="K78" s="33"/>
      <c r="L78" s="32"/>
      <c r="M78" s="33" t="s">
        <v>485</v>
      </c>
      <c r="N78" s="33"/>
      <c r="O78" s="33"/>
      <c r="P78" s="32"/>
      <c r="Q78" s="33" t="s">
        <v>486</v>
      </c>
      <c r="R78" s="33"/>
      <c r="S78" s="33"/>
    </row>
    <row r="79" spans="1:19" ht="15.75" thickBot="1">
      <c r="A79" s="93"/>
      <c r="B79" s="34"/>
      <c r="C79" s="31"/>
      <c r="D79" s="32"/>
      <c r="E79" s="34">
        <v>2013</v>
      </c>
      <c r="F79" s="34"/>
      <c r="G79" s="34"/>
      <c r="H79" s="32"/>
      <c r="I79" s="34"/>
      <c r="J79" s="34"/>
      <c r="K79" s="34"/>
      <c r="L79" s="32"/>
      <c r="M79" s="34"/>
      <c r="N79" s="34"/>
      <c r="O79" s="34"/>
      <c r="P79" s="32"/>
      <c r="Q79" s="34"/>
      <c r="R79" s="34"/>
      <c r="S79" s="34"/>
    </row>
    <row r="80" spans="1:19">
      <c r="A80" s="93"/>
      <c r="B80" s="42" t="s">
        <v>35</v>
      </c>
      <c r="C80" s="60" t="s">
        <v>35</v>
      </c>
      <c r="D80" s="41"/>
      <c r="E80" s="42" t="s">
        <v>260</v>
      </c>
      <c r="F80" s="44">
        <v>13351</v>
      </c>
      <c r="G80" s="46"/>
      <c r="H80" s="41"/>
      <c r="I80" s="42" t="s">
        <v>260</v>
      </c>
      <c r="J80" s="44">
        <v>5260</v>
      </c>
      <c r="K80" s="46"/>
      <c r="L80" s="41"/>
      <c r="M80" s="42" t="s">
        <v>260</v>
      </c>
      <c r="N80" s="44">
        <v>8091</v>
      </c>
      <c r="O80" s="46"/>
      <c r="P80" s="41"/>
      <c r="Q80" s="42" t="s">
        <v>260</v>
      </c>
      <c r="R80" s="82" t="s">
        <v>232</v>
      </c>
      <c r="S80" s="46"/>
    </row>
    <row r="81" spans="1:19">
      <c r="A81" s="93"/>
      <c r="B81" s="60"/>
      <c r="C81" s="60"/>
      <c r="D81" s="41"/>
      <c r="E81" s="43"/>
      <c r="F81" s="45"/>
      <c r="G81" s="47"/>
      <c r="H81" s="41"/>
      <c r="I81" s="43"/>
      <c r="J81" s="45"/>
      <c r="K81" s="47"/>
      <c r="L81" s="41"/>
      <c r="M81" s="43"/>
      <c r="N81" s="45"/>
      <c r="O81" s="47"/>
      <c r="P81" s="41"/>
      <c r="Q81" s="43"/>
      <c r="R81" s="117"/>
      <c r="S81" s="47"/>
    </row>
    <row r="82" spans="1:19">
      <c r="A82" s="93"/>
      <c r="B82" s="62" t="s">
        <v>36</v>
      </c>
      <c r="C82" s="62" t="s">
        <v>445</v>
      </c>
      <c r="D82" s="32"/>
      <c r="E82" s="49">
        <v>45187</v>
      </c>
      <c r="F82" s="49"/>
      <c r="G82" s="32"/>
      <c r="H82" s="32"/>
      <c r="I82" s="53" t="s">
        <v>232</v>
      </c>
      <c r="J82" s="53"/>
      <c r="K82" s="32"/>
      <c r="L82" s="32"/>
      <c r="M82" s="49">
        <v>45187</v>
      </c>
      <c r="N82" s="49"/>
      <c r="O82" s="32"/>
      <c r="P82" s="32"/>
      <c r="Q82" s="53" t="s">
        <v>232</v>
      </c>
      <c r="R82" s="53"/>
      <c r="S82" s="32"/>
    </row>
    <row r="83" spans="1:19">
      <c r="A83" s="93"/>
      <c r="B83" s="62"/>
      <c r="C83" s="62"/>
      <c r="D83" s="32"/>
      <c r="E83" s="49"/>
      <c r="F83" s="49"/>
      <c r="G83" s="32"/>
      <c r="H83" s="32"/>
      <c r="I83" s="53"/>
      <c r="J83" s="53"/>
      <c r="K83" s="32"/>
      <c r="L83" s="32"/>
      <c r="M83" s="49"/>
      <c r="N83" s="49"/>
      <c r="O83" s="32"/>
      <c r="P83" s="32"/>
      <c r="Q83" s="53"/>
      <c r="R83" s="53"/>
      <c r="S83" s="32"/>
    </row>
    <row r="84" spans="1:19">
      <c r="A84" s="93"/>
      <c r="B84" s="60" t="s">
        <v>36</v>
      </c>
      <c r="C84" s="60" t="s">
        <v>456</v>
      </c>
      <c r="D84" s="41"/>
      <c r="E84" s="52">
        <v>14538</v>
      </c>
      <c r="F84" s="52"/>
      <c r="G84" s="41"/>
      <c r="H84" s="41"/>
      <c r="I84" s="61" t="s">
        <v>232</v>
      </c>
      <c r="J84" s="61"/>
      <c r="K84" s="41"/>
      <c r="L84" s="41"/>
      <c r="M84" s="52">
        <v>14538</v>
      </c>
      <c r="N84" s="52"/>
      <c r="O84" s="41"/>
      <c r="P84" s="41"/>
      <c r="Q84" s="61" t="s">
        <v>232</v>
      </c>
      <c r="R84" s="61"/>
      <c r="S84" s="41"/>
    </row>
    <row r="85" spans="1:19">
      <c r="A85" s="93"/>
      <c r="B85" s="60"/>
      <c r="C85" s="60"/>
      <c r="D85" s="41"/>
      <c r="E85" s="52"/>
      <c r="F85" s="52"/>
      <c r="G85" s="41"/>
      <c r="H85" s="41"/>
      <c r="I85" s="61"/>
      <c r="J85" s="61"/>
      <c r="K85" s="41"/>
      <c r="L85" s="41"/>
      <c r="M85" s="52"/>
      <c r="N85" s="52"/>
      <c r="O85" s="41"/>
      <c r="P85" s="41"/>
      <c r="Q85" s="61"/>
      <c r="R85" s="61"/>
      <c r="S85" s="41"/>
    </row>
    <row r="86" spans="1:19">
      <c r="A86" s="93"/>
      <c r="B86" s="62" t="s">
        <v>36</v>
      </c>
      <c r="C86" s="62" t="s">
        <v>449</v>
      </c>
      <c r="D86" s="32"/>
      <c r="E86" s="49">
        <v>9441</v>
      </c>
      <c r="F86" s="49"/>
      <c r="G86" s="32"/>
      <c r="H86" s="32"/>
      <c r="I86" s="53" t="s">
        <v>232</v>
      </c>
      <c r="J86" s="53"/>
      <c r="K86" s="32"/>
      <c r="L86" s="32"/>
      <c r="M86" s="49">
        <v>9441</v>
      </c>
      <c r="N86" s="49"/>
      <c r="O86" s="32"/>
      <c r="P86" s="32"/>
      <c r="Q86" s="53" t="s">
        <v>232</v>
      </c>
      <c r="R86" s="53"/>
      <c r="S86" s="32"/>
    </row>
    <row r="87" spans="1:19" ht="15.75" thickBot="1">
      <c r="A87" s="93"/>
      <c r="B87" s="62"/>
      <c r="C87" s="62"/>
      <c r="D87" s="32"/>
      <c r="E87" s="50"/>
      <c r="F87" s="50"/>
      <c r="G87" s="51"/>
      <c r="H87" s="32"/>
      <c r="I87" s="54"/>
      <c r="J87" s="54"/>
      <c r="K87" s="51"/>
      <c r="L87" s="32"/>
      <c r="M87" s="50"/>
      <c r="N87" s="50"/>
      <c r="O87" s="51"/>
      <c r="P87" s="32"/>
      <c r="Q87" s="54"/>
      <c r="R87" s="54"/>
      <c r="S87" s="51"/>
    </row>
    <row r="88" spans="1:19">
      <c r="A88" s="93"/>
      <c r="B88" s="41"/>
      <c r="C88" s="118" t="s">
        <v>51</v>
      </c>
      <c r="D88" s="41"/>
      <c r="E88" s="42" t="s">
        <v>260</v>
      </c>
      <c r="F88" s="44">
        <v>82517</v>
      </c>
      <c r="G88" s="46"/>
      <c r="H88" s="41"/>
      <c r="I88" s="42" t="s">
        <v>260</v>
      </c>
      <c r="J88" s="44">
        <v>5260</v>
      </c>
      <c r="K88" s="46"/>
      <c r="L88" s="41"/>
      <c r="M88" s="42" t="s">
        <v>260</v>
      </c>
      <c r="N88" s="44">
        <v>77257</v>
      </c>
      <c r="O88" s="46"/>
      <c r="P88" s="41"/>
      <c r="Q88" s="42" t="s">
        <v>260</v>
      </c>
      <c r="R88" s="82" t="s">
        <v>232</v>
      </c>
      <c r="S88" s="46"/>
    </row>
    <row r="89" spans="1:19" ht="15.75" thickBot="1">
      <c r="A89" s="93"/>
      <c r="B89" s="41"/>
      <c r="C89" s="118"/>
      <c r="D89" s="41"/>
      <c r="E89" s="55"/>
      <c r="F89" s="56"/>
      <c r="G89" s="57"/>
      <c r="H89" s="41"/>
      <c r="I89" s="55"/>
      <c r="J89" s="56"/>
      <c r="K89" s="57"/>
      <c r="L89" s="41"/>
      <c r="M89" s="55"/>
      <c r="N89" s="56"/>
      <c r="O89" s="57"/>
      <c r="P89" s="41"/>
      <c r="Q89" s="55"/>
      <c r="R89" s="77"/>
      <c r="S89" s="57"/>
    </row>
    <row r="90" spans="1:19" ht="15.75" thickTop="1">
      <c r="A90" s="93"/>
      <c r="B90" s="12"/>
      <c r="C90" s="12"/>
      <c r="D90" s="12"/>
      <c r="E90" s="74"/>
      <c r="F90" s="74"/>
      <c r="G90" s="74"/>
      <c r="H90" s="12"/>
      <c r="I90" s="74"/>
      <c r="J90" s="74"/>
      <c r="K90" s="74"/>
      <c r="L90" s="12"/>
      <c r="M90" s="74"/>
      <c r="N90" s="74"/>
      <c r="O90" s="74"/>
      <c r="P90" s="12"/>
      <c r="Q90" s="74"/>
      <c r="R90" s="74"/>
      <c r="S90" s="74"/>
    </row>
    <row r="91" spans="1:19">
      <c r="A91" s="93"/>
      <c r="B91" s="60" t="s">
        <v>487</v>
      </c>
      <c r="C91" s="60" t="s">
        <v>488</v>
      </c>
      <c r="D91" s="41"/>
      <c r="E91" s="60" t="s">
        <v>260</v>
      </c>
      <c r="F91" s="52">
        <v>4238</v>
      </c>
      <c r="G91" s="41"/>
      <c r="H91" s="41"/>
      <c r="I91" s="60" t="s">
        <v>260</v>
      </c>
      <c r="J91" s="61" t="s">
        <v>232</v>
      </c>
      <c r="K91" s="41"/>
      <c r="L91" s="41"/>
      <c r="M91" s="60" t="s">
        <v>260</v>
      </c>
      <c r="N91" s="61" t="s">
        <v>232</v>
      </c>
      <c r="O91" s="41"/>
      <c r="P91" s="41"/>
      <c r="Q91" s="60" t="s">
        <v>260</v>
      </c>
      <c r="R91" s="52">
        <v>4238</v>
      </c>
      <c r="S91" s="41"/>
    </row>
    <row r="92" spans="1:19">
      <c r="A92" s="93"/>
      <c r="B92" s="60"/>
      <c r="C92" s="60"/>
      <c r="D92" s="41"/>
      <c r="E92" s="60"/>
      <c r="F92" s="52"/>
      <c r="G92" s="41"/>
      <c r="H92" s="41"/>
      <c r="I92" s="60"/>
      <c r="J92" s="61"/>
      <c r="K92" s="41"/>
      <c r="L92" s="41"/>
      <c r="M92" s="60"/>
      <c r="N92" s="61"/>
      <c r="O92" s="41"/>
      <c r="P92" s="41"/>
      <c r="Q92" s="60"/>
      <c r="R92" s="52"/>
      <c r="S92" s="41"/>
    </row>
    <row r="93" spans="1:19" ht="23.25" customHeight="1">
      <c r="A93" s="93"/>
      <c r="B93" s="62" t="s">
        <v>487</v>
      </c>
      <c r="C93" s="62" t="s">
        <v>489</v>
      </c>
      <c r="D93" s="32"/>
      <c r="E93" s="49">
        <v>25000</v>
      </c>
      <c r="F93" s="49"/>
      <c r="G93" s="32"/>
      <c r="H93" s="32"/>
      <c r="I93" s="53" t="s">
        <v>232</v>
      </c>
      <c r="J93" s="53"/>
      <c r="K93" s="32"/>
      <c r="L93" s="32"/>
      <c r="M93" s="53" t="s">
        <v>232</v>
      </c>
      <c r="N93" s="53"/>
      <c r="O93" s="32"/>
      <c r="P93" s="32"/>
      <c r="Q93" s="49">
        <v>25000</v>
      </c>
      <c r="R93" s="49"/>
      <c r="S93" s="32"/>
    </row>
    <row r="94" spans="1:19">
      <c r="A94" s="93"/>
      <c r="B94" s="62"/>
      <c r="C94" s="62"/>
      <c r="D94" s="32"/>
      <c r="E94" s="49"/>
      <c r="F94" s="49"/>
      <c r="G94" s="32"/>
      <c r="H94" s="32"/>
      <c r="I94" s="53"/>
      <c r="J94" s="53"/>
      <c r="K94" s="32"/>
      <c r="L94" s="32"/>
      <c r="M94" s="53"/>
      <c r="N94" s="53"/>
      <c r="O94" s="32"/>
      <c r="P94" s="32"/>
      <c r="Q94" s="49"/>
      <c r="R94" s="49"/>
      <c r="S94" s="32"/>
    </row>
    <row r="95" spans="1:19">
      <c r="A95" s="93"/>
      <c r="B95" s="60" t="s">
        <v>490</v>
      </c>
      <c r="C95" s="60" t="s">
        <v>491</v>
      </c>
      <c r="D95" s="41"/>
      <c r="E95" s="52">
        <v>33224</v>
      </c>
      <c r="F95" s="52"/>
      <c r="G95" s="41"/>
      <c r="H95" s="41"/>
      <c r="I95" s="61" t="s">
        <v>232</v>
      </c>
      <c r="J95" s="61"/>
      <c r="K95" s="41"/>
      <c r="L95" s="41"/>
      <c r="M95" s="61" t="s">
        <v>232</v>
      </c>
      <c r="N95" s="61"/>
      <c r="O95" s="41"/>
      <c r="P95" s="41"/>
      <c r="Q95" s="52">
        <v>33224</v>
      </c>
      <c r="R95" s="52"/>
      <c r="S95" s="41"/>
    </row>
    <row r="96" spans="1:19">
      <c r="A96" s="93"/>
      <c r="B96" s="60"/>
      <c r="C96" s="60"/>
      <c r="D96" s="41"/>
      <c r="E96" s="52"/>
      <c r="F96" s="52"/>
      <c r="G96" s="41"/>
      <c r="H96" s="41"/>
      <c r="I96" s="61"/>
      <c r="J96" s="61"/>
      <c r="K96" s="41"/>
      <c r="L96" s="41"/>
      <c r="M96" s="61"/>
      <c r="N96" s="61"/>
      <c r="O96" s="41"/>
      <c r="P96" s="41"/>
      <c r="Q96" s="52"/>
      <c r="R96" s="52"/>
      <c r="S96" s="41"/>
    </row>
    <row r="97" spans="1:19">
      <c r="A97" s="93"/>
      <c r="B97" s="62" t="s">
        <v>490</v>
      </c>
      <c r="C97" s="62" t="s">
        <v>492</v>
      </c>
      <c r="D97" s="32"/>
      <c r="E97" s="49">
        <v>115066</v>
      </c>
      <c r="F97" s="49"/>
      <c r="G97" s="32"/>
      <c r="H97" s="32"/>
      <c r="I97" s="53" t="s">
        <v>232</v>
      </c>
      <c r="J97" s="53"/>
      <c r="K97" s="32"/>
      <c r="L97" s="32"/>
      <c r="M97" s="53" t="s">
        <v>232</v>
      </c>
      <c r="N97" s="53"/>
      <c r="O97" s="32"/>
      <c r="P97" s="32"/>
      <c r="Q97" s="49">
        <v>115066</v>
      </c>
      <c r="R97" s="49"/>
      <c r="S97" s="32"/>
    </row>
    <row r="98" spans="1:19" ht="15.75" thickBot="1">
      <c r="A98" s="93"/>
      <c r="B98" s="62"/>
      <c r="C98" s="62"/>
      <c r="D98" s="32"/>
      <c r="E98" s="50"/>
      <c r="F98" s="50"/>
      <c r="G98" s="51"/>
      <c r="H98" s="32"/>
      <c r="I98" s="54"/>
      <c r="J98" s="54"/>
      <c r="K98" s="51"/>
      <c r="L98" s="32"/>
      <c r="M98" s="54"/>
      <c r="N98" s="54"/>
      <c r="O98" s="51"/>
      <c r="P98" s="32"/>
      <c r="Q98" s="50"/>
      <c r="R98" s="50"/>
      <c r="S98" s="51"/>
    </row>
    <row r="99" spans="1:19">
      <c r="A99" s="93"/>
      <c r="B99" s="41"/>
      <c r="C99" s="118" t="s">
        <v>69</v>
      </c>
      <c r="D99" s="41"/>
      <c r="E99" s="42" t="s">
        <v>260</v>
      </c>
      <c r="F99" s="44">
        <v>177528</v>
      </c>
      <c r="G99" s="46"/>
      <c r="H99" s="41"/>
      <c r="I99" s="42" t="s">
        <v>260</v>
      </c>
      <c r="J99" s="82" t="s">
        <v>232</v>
      </c>
      <c r="K99" s="46"/>
      <c r="L99" s="41"/>
      <c r="M99" s="42" t="s">
        <v>260</v>
      </c>
      <c r="N99" s="82" t="s">
        <v>232</v>
      </c>
      <c r="O99" s="46"/>
      <c r="P99" s="41"/>
      <c r="Q99" s="42" t="s">
        <v>260</v>
      </c>
      <c r="R99" s="44">
        <v>177528</v>
      </c>
      <c r="S99" s="46"/>
    </row>
    <row r="100" spans="1:19" ht="15.75" thickBot="1">
      <c r="A100" s="93"/>
      <c r="B100" s="41"/>
      <c r="C100" s="118"/>
      <c r="D100" s="41"/>
      <c r="E100" s="55"/>
      <c r="F100" s="56"/>
      <c r="G100" s="57"/>
      <c r="H100" s="41"/>
      <c r="I100" s="55"/>
      <c r="J100" s="77"/>
      <c r="K100" s="57"/>
      <c r="L100" s="41"/>
      <c r="M100" s="55"/>
      <c r="N100" s="77"/>
      <c r="O100" s="57"/>
      <c r="P100" s="41"/>
      <c r="Q100" s="55"/>
      <c r="R100" s="56"/>
      <c r="S100" s="57"/>
    </row>
    <row r="101" spans="1:19" ht="15.75" thickTop="1">
      <c r="A101" s="93"/>
      <c r="B101" s="12"/>
      <c r="C101" s="12"/>
      <c r="D101" s="12"/>
      <c r="E101" s="74"/>
      <c r="F101" s="74"/>
      <c r="G101" s="74"/>
      <c r="H101" s="12"/>
      <c r="I101" s="74"/>
      <c r="J101" s="74"/>
      <c r="K101" s="74"/>
      <c r="L101" s="12"/>
      <c r="M101" s="74"/>
      <c r="N101" s="74"/>
      <c r="O101" s="74"/>
      <c r="P101" s="12"/>
      <c r="Q101" s="74"/>
      <c r="R101" s="74"/>
      <c r="S101" s="74"/>
    </row>
    <row r="102" spans="1:19">
      <c r="A102" s="93"/>
      <c r="B102" s="32"/>
      <c r="C102" s="32"/>
      <c r="D102" s="32"/>
      <c r="E102" s="33" t="s">
        <v>227</v>
      </c>
      <c r="F102" s="33"/>
      <c r="G102" s="33"/>
      <c r="H102" s="32"/>
      <c r="I102" s="33" t="s">
        <v>484</v>
      </c>
      <c r="J102" s="33"/>
      <c r="K102" s="33"/>
      <c r="L102" s="32"/>
      <c r="M102" s="33" t="s">
        <v>485</v>
      </c>
      <c r="N102" s="33"/>
      <c r="O102" s="33"/>
      <c r="P102" s="32"/>
      <c r="Q102" s="33" t="s">
        <v>486</v>
      </c>
      <c r="R102" s="33"/>
      <c r="S102" s="33"/>
    </row>
    <row r="103" spans="1:19" ht="15.75" thickBot="1">
      <c r="A103" s="93"/>
      <c r="B103" s="51"/>
      <c r="C103" s="32"/>
      <c r="D103" s="32"/>
      <c r="E103" s="34">
        <v>2012</v>
      </c>
      <c r="F103" s="34"/>
      <c r="G103" s="34"/>
      <c r="H103" s="32"/>
      <c r="I103" s="34"/>
      <c r="J103" s="34"/>
      <c r="K103" s="34"/>
      <c r="L103" s="32"/>
      <c r="M103" s="34"/>
      <c r="N103" s="34"/>
      <c r="O103" s="34"/>
      <c r="P103" s="32"/>
      <c r="Q103" s="34"/>
      <c r="R103" s="34"/>
      <c r="S103" s="34"/>
    </row>
    <row r="104" spans="1:19">
      <c r="A104" s="93"/>
      <c r="B104" s="42" t="s">
        <v>35</v>
      </c>
      <c r="C104" s="60" t="s">
        <v>35</v>
      </c>
      <c r="D104" s="41"/>
      <c r="E104" s="42" t="s">
        <v>260</v>
      </c>
      <c r="F104" s="44">
        <v>7740</v>
      </c>
      <c r="G104" s="46"/>
      <c r="H104" s="41"/>
      <c r="I104" s="42" t="s">
        <v>260</v>
      </c>
      <c r="J104" s="44">
        <v>7242</v>
      </c>
      <c r="K104" s="46"/>
      <c r="L104" s="41"/>
      <c r="M104" s="42" t="s">
        <v>260</v>
      </c>
      <c r="N104" s="82">
        <v>498</v>
      </c>
      <c r="O104" s="46"/>
      <c r="P104" s="41"/>
      <c r="Q104" s="42" t="s">
        <v>260</v>
      </c>
      <c r="R104" s="82" t="s">
        <v>232</v>
      </c>
      <c r="S104" s="46"/>
    </row>
    <row r="105" spans="1:19">
      <c r="A105" s="93"/>
      <c r="B105" s="43"/>
      <c r="C105" s="60"/>
      <c r="D105" s="41"/>
      <c r="E105" s="43"/>
      <c r="F105" s="45"/>
      <c r="G105" s="47"/>
      <c r="H105" s="41"/>
      <c r="I105" s="43"/>
      <c r="J105" s="45"/>
      <c r="K105" s="47"/>
      <c r="L105" s="41"/>
      <c r="M105" s="43"/>
      <c r="N105" s="117"/>
      <c r="O105" s="47"/>
      <c r="P105" s="41"/>
      <c r="Q105" s="43"/>
      <c r="R105" s="117"/>
      <c r="S105" s="47"/>
    </row>
    <row r="106" spans="1:19">
      <c r="A106" s="93"/>
      <c r="B106" s="62" t="s">
        <v>36</v>
      </c>
      <c r="C106" s="62" t="s">
        <v>453</v>
      </c>
      <c r="D106" s="32"/>
      <c r="E106" s="53">
        <v>722</v>
      </c>
      <c r="F106" s="53"/>
      <c r="G106" s="32"/>
      <c r="H106" s="32"/>
      <c r="I106" s="53" t="s">
        <v>232</v>
      </c>
      <c r="J106" s="53"/>
      <c r="K106" s="32"/>
      <c r="L106" s="32"/>
      <c r="M106" s="53">
        <v>722</v>
      </c>
      <c r="N106" s="53"/>
      <c r="O106" s="32"/>
      <c r="P106" s="32"/>
      <c r="Q106" s="53" t="s">
        <v>232</v>
      </c>
      <c r="R106" s="53"/>
      <c r="S106" s="32"/>
    </row>
    <row r="107" spans="1:19">
      <c r="A107" s="93"/>
      <c r="B107" s="62"/>
      <c r="C107" s="62"/>
      <c r="D107" s="32"/>
      <c r="E107" s="53"/>
      <c r="F107" s="53"/>
      <c r="G107" s="32"/>
      <c r="H107" s="32"/>
      <c r="I107" s="53"/>
      <c r="J107" s="53"/>
      <c r="K107" s="32"/>
      <c r="L107" s="32"/>
      <c r="M107" s="53"/>
      <c r="N107" s="53"/>
      <c r="O107" s="32"/>
      <c r="P107" s="32"/>
      <c r="Q107" s="53"/>
      <c r="R107" s="53"/>
      <c r="S107" s="32"/>
    </row>
    <row r="108" spans="1:19">
      <c r="A108" s="93"/>
      <c r="B108" s="60" t="s">
        <v>36</v>
      </c>
      <c r="C108" s="60" t="s">
        <v>445</v>
      </c>
      <c r="D108" s="41"/>
      <c r="E108" s="52">
        <v>47878</v>
      </c>
      <c r="F108" s="52"/>
      <c r="G108" s="41"/>
      <c r="H108" s="41"/>
      <c r="I108" s="61" t="s">
        <v>232</v>
      </c>
      <c r="J108" s="61"/>
      <c r="K108" s="41"/>
      <c r="L108" s="41"/>
      <c r="M108" s="52">
        <v>47878</v>
      </c>
      <c r="N108" s="52"/>
      <c r="O108" s="41"/>
      <c r="P108" s="41"/>
      <c r="Q108" s="61" t="s">
        <v>232</v>
      </c>
      <c r="R108" s="61"/>
      <c r="S108" s="41"/>
    </row>
    <row r="109" spans="1:19">
      <c r="A109" s="93"/>
      <c r="B109" s="60"/>
      <c r="C109" s="60"/>
      <c r="D109" s="41"/>
      <c r="E109" s="52"/>
      <c r="F109" s="52"/>
      <c r="G109" s="41"/>
      <c r="H109" s="41"/>
      <c r="I109" s="61"/>
      <c r="J109" s="61"/>
      <c r="K109" s="41"/>
      <c r="L109" s="41"/>
      <c r="M109" s="52"/>
      <c r="N109" s="52"/>
      <c r="O109" s="41"/>
      <c r="P109" s="41"/>
      <c r="Q109" s="61"/>
      <c r="R109" s="61"/>
      <c r="S109" s="41"/>
    </row>
    <row r="110" spans="1:19">
      <c r="A110" s="93"/>
      <c r="B110" s="62" t="s">
        <v>36</v>
      </c>
      <c r="C110" s="62" t="s">
        <v>456</v>
      </c>
      <c r="D110" s="32"/>
      <c r="E110" s="49">
        <v>24712</v>
      </c>
      <c r="F110" s="49"/>
      <c r="G110" s="32"/>
      <c r="H110" s="32"/>
      <c r="I110" s="53" t="s">
        <v>232</v>
      </c>
      <c r="J110" s="53"/>
      <c r="K110" s="32"/>
      <c r="L110" s="32"/>
      <c r="M110" s="49">
        <v>24712</v>
      </c>
      <c r="N110" s="49"/>
      <c r="O110" s="32"/>
      <c r="P110" s="32"/>
      <c r="Q110" s="53" t="s">
        <v>232</v>
      </c>
      <c r="R110" s="53"/>
      <c r="S110" s="32"/>
    </row>
    <row r="111" spans="1:19">
      <c r="A111" s="93"/>
      <c r="B111" s="62"/>
      <c r="C111" s="62"/>
      <c r="D111" s="32"/>
      <c r="E111" s="49"/>
      <c r="F111" s="49"/>
      <c r="G111" s="32"/>
      <c r="H111" s="32"/>
      <c r="I111" s="53"/>
      <c r="J111" s="53"/>
      <c r="K111" s="32"/>
      <c r="L111" s="32"/>
      <c r="M111" s="49"/>
      <c r="N111" s="49"/>
      <c r="O111" s="32"/>
      <c r="P111" s="32"/>
      <c r="Q111" s="53"/>
      <c r="R111" s="53"/>
      <c r="S111" s="32"/>
    </row>
    <row r="112" spans="1:19">
      <c r="A112" s="93"/>
      <c r="B112" s="60" t="s">
        <v>36</v>
      </c>
      <c r="C112" s="60" t="s">
        <v>449</v>
      </c>
      <c r="D112" s="41"/>
      <c r="E112" s="52">
        <v>1393</v>
      </c>
      <c r="F112" s="52"/>
      <c r="G112" s="41"/>
      <c r="H112" s="41"/>
      <c r="I112" s="61" t="s">
        <v>232</v>
      </c>
      <c r="J112" s="61"/>
      <c r="K112" s="41"/>
      <c r="L112" s="41"/>
      <c r="M112" s="52">
        <v>1393</v>
      </c>
      <c r="N112" s="52"/>
      <c r="O112" s="41"/>
      <c r="P112" s="41"/>
      <c r="Q112" s="61" t="s">
        <v>232</v>
      </c>
      <c r="R112" s="61"/>
      <c r="S112" s="41"/>
    </row>
    <row r="113" spans="1:19" ht="15.75" thickBot="1">
      <c r="A113" s="93"/>
      <c r="B113" s="60"/>
      <c r="C113" s="60"/>
      <c r="D113" s="41"/>
      <c r="E113" s="63"/>
      <c r="F113" s="63"/>
      <c r="G113" s="64"/>
      <c r="H113" s="41"/>
      <c r="I113" s="107"/>
      <c r="J113" s="107"/>
      <c r="K113" s="64"/>
      <c r="L113" s="41"/>
      <c r="M113" s="63"/>
      <c r="N113" s="63"/>
      <c r="O113" s="64"/>
      <c r="P113" s="41"/>
      <c r="Q113" s="107"/>
      <c r="R113" s="107"/>
      <c r="S113" s="64"/>
    </row>
    <row r="114" spans="1:19">
      <c r="A114" s="93"/>
      <c r="B114" s="32"/>
      <c r="C114" s="119" t="s">
        <v>51</v>
      </c>
      <c r="D114" s="32"/>
      <c r="E114" s="65" t="s">
        <v>260</v>
      </c>
      <c r="F114" s="67">
        <v>82445</v>
      </c>
      <c r="G114" s="69"/>
      <c r="H114" s="32"/>
      <c r="I114" s="65" t="s">
        <v>260</v>
      </c>
      <c r="J114" s="67">
        <v>7242</v>
      </c>
      <c r="K114" s="69"/>
      <c r="L114" s="32"/>
      <c r="M114" s="65" t="s">
        <v>260</v>
      </c>
      <c r="N114" s="67">
        <v>75203</v>
      </c>
      <c r="O114" s="69"/>
      <c r="P114" s="32"/>
      <c r="Q114" s="65" t="s">
        <v>260</v>
      </c>
      <c r="R114" s="113" t="s">
        <v>232</v>
      </c>
      <c r="S114" s="69"/>
    </row>
    <row r="115" spans="1:19" ht="15.75" thickBot="1">
      <c r="A115" s="93"/>
      <c r="B115" s="32"/>
      <c r="C115" s="119"/>
      <c r="D115" s="32"/>
      <c r="E115" s="66"/>
      <c r="F115" s="68"/>
      <c r="G115" s="70"/>
      <c r="H115" s="32"/>
      <c r="I115" s="66"/>
      <c r="J115" s="68"/>
      <c r="K115" s="70"/>
      <c r="L115" s="32"/>
      <c r="M115" s="66"/>
      <c r="N115" s="68"/>
      <c r="O115" s="70"/>
      <c r="P115" s="32"/>
      <c r="Q115" s="66"/>
      <c r="R115" s="81"/>
      <c r="S115" s="70"/>
    </row>
    <row r="116" spans="1:19" ht="15.75" thickTop="1">
      <c r="A116" s="93"/>
      <c r="B116" s="32" t="s">
        <v>493</v>
      </c>
      <c r="C116" s="32"/>
      <c r="D116" s="32"/>
      <c r="E116" s="32"/>
      <c r="F116" s="32"/>
      <c r="G116" s="32"/>
      <c r="H116" s="32"/>
      <c r="I116" s="32"/>
      <c r="J116" s="32"/>
      <c r="K116" s="32"/>
      <c r="L116" s="32"/>
      <c r="M116" s="32"/>
      <c r="N116" s="32"/>
      <c r="O116" s="32"/>
      <c r="P116" s="32"/>
      <c r="Q116" s="32"/>
      <c r="R116" s="32"/>
      <c r="S116" s="32"/>
    </row>
    <row r="117" spans="1:19">
      <c r="A117" s="93"/>
      <c r="B117" s="30"/>
      <c r="C117" s="30"/>
      <c r="D117" s="30"/>
      <c r="E117" s="30"/>
      <c r="F117" s="30"/>
      <c r="G117" s="30"/>
      <c r="H117" s="30"/>
    </row>
    <row r="118" spans="1:19">
      <c r="A118" s="93"/>
      <c r="B118" s="13"/>
      <c r="C118" s="13"/>
      <c r="D118" s="13"/>
      <c r="E118" s="13"/>
      <c r="F118" s="13"/>
      <c r="G118" s="13"/>
      <c r="H118" s="13"/>
    </row>
    <row r="119" spans="1:19" ht="15.75" thickBot="1">
      <c r="A119" s="93"/>
      <c r="B119" s="19"/>
      <c r="C119" s="123" t="s">
        <v>494</v>
      </c>
      <c r="D119" s="123"/>
      <c r="E119" s="123"/>
      <c r="F119" s="120" t="s">
        <v>495</v>
      </c>
      <c r="G119" s="120" t="s">
        <v>496</v>
      </c>
      <c r="H119" s="120" t="s">
        <v>497</v>
      </c>
    </row>
    <row r="120" spans="1:19">
      <c r="A120" s="93"/>
      <c r="B120" s="60" t="s">
        <v>498</v>
      </c>
      <c r="C120" s="42" t="s">
        <v>260</v>
      </c>
      <c r="D120" s="44">
        <v>37462</v>
      </c>
      <c r="E120" s="46"/>
      <c r="F120" s="121" t="s">
        <v>499</v>
      </c>
      <c r="G120" s="125" t="s">
        <v>501</v>
      </c>
      <c r="H120" s="126">
        <v>0.05</v>
      </c>
    </row>
    <row r="121" spans="1:19">
      <c r="A121" s="93"/>
      <c r="B121" s="60"/>
      <c r="C121" s="43"/>
      <c r="D121" s="45"/>
      <c r="E121" s="47"/>
      <c r="F121" s="121" t="s">
        <v>500</v>
      </c>
      <c r="G121" s="124"/>
      <c r="H121" s="127"/>
    </row>
    <row r="122" spans="1:19">
      <c r="A122" s="93"/>
      <c r="B122" s="62" t="s">
        <v>502</v>
      </c>
      <c r="C122" s="62" t="s">
        <v>260</v>
      </c>
      <c r="D122" s="49">
        <v>140066</v>
      </c>
      <c r="E122" s="32"/>
      <c r="F122" s="122" t="s">
        <v>499</v>
      </c>
      <c r="G122" s="128" t="s">
        <v>501</v>
      </c>
      <c r="H122" s="129">
        <v>0.05</v>
      </c>
    </row>
    <row r="123" spans="1:19">
      <c r="A123" s="93"/>
      <c r="B123" s="62"/>
      <c r="C123" s="62"/>
      <c r="D123" s="49"/>
      <c r="E123" s="32"/>
      <c r="F123" s="122" t="s">
        <v>500</v>
      </c>
      <c r="G123" s="128"/>
      <c r="H123" s="129"/>
    </row>
    <row r="124" spans="1:19">
      <c r="A124" s="93"/>
      <c r="B124" s="32" t="s">
        <v>503</v>
      </c>
      <c r="C124" s="32"/>
      <c r="D124" s="32"/>
      <c r="E124" s="32"/>
      <c r="F124" s="32"/>
      <c r="G124" s="32"/>
      <c r="H124" s="32"/>
      <c r="I124" s="32"/>
      <c r="J124" s="32"/>
      <c r="K124" s="32"/>
      <c r="L124" s="32"/>
      <c r="M124" s="32"/>
      <c r="N124" s="32"/>
      <c r="O124" s="32"/>
      <c r="P124" s="32"/>
      <c r="Q124" s="32"/>
      <c r="R124" s="32"/>
      <c r="S124" s="32"/>
    </row>
    <row r="125" spans="1:19">
      <c r="A125" s="93"/>
      <c r="B125" s="32" t="s">
        <v>504</v>
      </c>
      <c r="C125" s="32"/>
      <c r="D125" s="32"/>
      <c r="E125" s="32"/>
      <c r="F125" s="32"/>
      <c r="G125" s="32"/>
      <c r="H125" s="32"/>
      <c r="I125" s="32"/>
      <c r="J125" s="32"/>
      <c r="K125" s="32"/>
      <c r="L125" s="32"/>
      <c r="M125" s="32"/>
      <c r="N125" s="32"/>
      <c r="O125" s="32"/>
      <c r="P125" s="32"/>
      <c r="Q125" s="32"/>
      <c r="R125" s="32"/>
      <c r="S125" s="32"/>
    </row>
    <row r="126" spans="1:19">
      <c r="A126" s="93"/>
      <c r="B126" s="30"/>
      <c r="C126" s="30"/>
      <c r="D126" s="30"/>
      <c r="E126" s="30"/>
      <c r="F126" s="30"/>
    </row>
    <row r="127" spans="1:19">
      <c r="A127" s="93"/>
      <c r="B127" s="13"/>
      <c r="C127" s="13"/>
      <c r="D127" s="13"/>
      <c r="E127" s="13"/>
      <c r="F127" s="13"/>
    </row>
    <row r="128" spans="1:19" ht="15.75" thickBot="1">
      <c r="A128" s="93"/>
      <c r="B128" s="12"/>
      <c r="C128" s="12"/>
      <c r="D128" s="34" t="s">
        <v>421</v>
      </c>
      <c r="E128" s="34"/>
      <c r="F128" s="34"/>
    </row>
    <row r="129" spans="1:19">
      <c r="A129" s="93"/>
      <c r="B129" s="40" t="s">
        <v>505</v>
      </c>
      <c r="C129" s="41"/>
      <c r="D129" s="42" t="s">
        <v>260</v>
      </c>
      <c r="E129" s="82" t="s">
        <v>232</v>
      </c>
      <c r="F129" s="46"/>
    </row>
    <row r="130" spans="1:19">
      <c r="A130" s="93"/>
      <c r="B130" s="40"/>
      <c r="C130" s="41"/>
      <c r="D130" s="43"/>
      <c r="E130" s="117"/>
      <c r="F130" s="47"/>
    </row>
    <row r="131" spans="1:19">
      <c r="A131" s="93"/>
      <c r="B131" s="48" t="s">
        <v>506</v>
      </c>
      <c r="C131" s="32"/>
      <c r="D131" s="49">
        <v>167046</v>
      </c>
      <c r="E131" s="49"/>
      <c r="F131" s="32"/>
    </row>
    <row r="132" spans="1:19">
      <c r="A132" s="93"/>
      <c r="B132" s="48"/>
      <c r="C132" s="32"/>
      <c r="D132" s="49"/>
      <c r="E132" s="49"/>
      <c r="F132" s="32"/>
    </row>
    <row r="133" spans="1:19">
      <c r="A133" s="93"/>
      <c r="B133" s="60" t="s">
        <v>507</v>
      </c>
      <c r="C133" s="41"/>
      <c r="D133" s="52">
        <v>1893</v>
      </c>
      <c r="E133" s="52"/>
      <c r="F133" s="41"/>
    </row>
    <row r="134" spans="1:19">
      <c r="A134" s="93"/>
      <c r="B134" s="60"/>
      <c r="C134" s="41"/>
      <c r="D134" s="52"/>
      <c r="E134" s="52"/>
      <c r="F134" s="41"/>
    </row>
    <row r="135" spans="1:19">
      <c r="A135" s="93"/>
      <c r="B135" s="62" t="s">
        <v>508</v>
      </c>
      <c r="C135" s="32"/>
      <c r="D135" s="49">
        <v>4528</v>
      </c>
      <c r="E135" s="49"/>
      <c r="F135" s="32"/>
    </row>
    <row r="136" spans="1:19">
      <c r="A136" s="93"/>
      <c r="B136" s="62"/>
      <c r="C136" s="32"/>
      <c r="D136" s="49"/>
      <c r="E136" s="49"/>
      <c r="F136" s="32"/>
    </row>
    <row r="137" spans="1:19" ht="26.25">
      <c r="A137" s="93"/>
      <c r="B137" s="37" t="s">
        <v>509</v>
      </c>
      <c r="C137" s="23"/>
      <c r="D137" s="61" t="s">
        <v>510</v>
      </c>
      <c r="E137" s="61"/>
      <c r="F137" s="37" t="s">
        <v>286</v>
      </c>
    </row>
    <row r="138" spans="1:19">
      <c r="A138" s="93"/>
      <c r="B138" s="48" t="s">
        <v>511</v>
      </c>
      <c r="C138" s="32"/>
      <c r="D138" s="49">
        <v>6429</v>
      </c>
      <c r="E138" s="49"/>
      <c r="F138" s="32"/>
    </row>
    <row r="139" spans="1:19" ht="15.75" thickBot="1">
      <c r="A139" s="93"/>
      <c r="B139" s="48"/>
      <c r="C139" s="32"/>
      <c r="D139" s="50"/>
      <c r="E139" s="50"/>
      <c r="F139" s="51"/>
    </row>
    <row r="140" spans="1:19">
      <c r="A140" s="93"/>
      <c r="B140" s="40" t="s">
        <v>512</v>
      </c>
      <c r="C140" s="41"/>
      <c r="D140" s="42" t="s">
        <v>260</v>
      </c>
      <c r="E140" s="44">
        <v>177528</v>
      </c>
      <c r="F140" s="46"/>
    </row>
    <row r="141" spans="1:19" ht="15.75" thickBot="1">
      <c r="A141" s="93"/>
      <c r="B141" s="40"/>
      <c r="C141" s="41"/>
      <c r="D141" s="55"/>
      <c r="E141" s="56"/>
      <c r="F141" s="57"/>
    </row>
    <row r="142" spans="1:19" ht="15.75" thickTop="1">
      <c r="A142" s="93"/>
      <c r="B142" s="32" t="s">
        <v>513</v>
      </c>
      <c r="C142" s="32"/>
      <c r="D142" s="32"/>
      <c r="E142" s="32"/>
      <c r="F142" s="32"/>
      <c r="G142" s="32"/>
      <c r="H142" s="32"/>
      <c r="I142" s="32"/>
      <c r="J142" s="32"/>
      <c r="K142" s="32"/>
      <c r="L142" s="32"/>
      <c r="M142" s="32"/>
      <c r="N142" s="32"/>
      <c r="O142" s="32"/>
      <c r="P142" s="32"/>
      <c r="Q142" s="32"/>
      <c r="R142" s="32"/>
      <c r="S142" s="32"/>
    </row>
    <row r="143" spans="1:19" ht="25.5" customHeight="1">
      <c r="A143" s="93"/>
      <c r="B143" s="32" t="s">
        <v>514</v>
      </c>
      <c r="C143" s="32"/>
      <c r="D143" s="32"/>
      <c r="E143" s="32"/>
      <c r="F143" s="32"/>
      <c r="G143" s="32"/>
      <c r="H143" s="32"/>
      <c r="I143" s="32"/>
      <c r="J143" s="32"/>
      <c r="K143" s="32"/>
      <c r="L143" s="32"/>
      <c r="M143" s="32"/>
      <c r="N143" s="32"/>
      <c r="O143" s="32"/>
      <c r="P143" s="32"/>
      <c r="Q143" s="32"/>
      <c r="R143" s="32"/>
      <c r="S143" s="32"/>
    </row>
  </sheetData>
  <mergeCells count="646">
    <mergeCell ref="B124:S124"/>
    <mergeCell ref="B125:S125"/>
    <mergeCell ref="B142:S142"/>
    <mergeCell ref="B143:S143"/>
    <mergeCell ref="B50:S50"/>
    <mergeCell ref="B63:S63"/>
    <mergeCell ref="B64:S64"/>
    <mergeCell ref="B65:S65"/>
    <mergeCell ref="B72:S72"/>
    <mergeCell ref="B73:S73"/>
    <mergeCell ref="B4:S4"/>
    <mergeCell ref="B5:S5"/>
    <mergeCell ref="B6:S6"/>
    <mergeCell ref="B37:S37"/>
    <mergeCell ref="B38:S38"/>
    <mergeCell ref="B49:S49"/>
    <mergeCell ref="B140:B141"/>
    <mergeCell ref="C140:C141"/>
    <mergeCell ref="D140:D141"/>
    <mergeCell ref="E140:E141"/>
    <mergeCell ref="F140:F141"/>
    <mergeCell ref="A1:A2"/>
    <mergeCell ref="B1:S1"/>
    <mergeCell ref="B2:S2"/>
    <mergeCell ref="B3:S3"/>
    <mergeCell ref="A4:A143"/>
    <mergeCell ref="B135:B136"/>
    <mergeCell ref="C135:C136"/>
    <mergeCell ref="D135:E136"/>
    <mergeCell ref="F135:F136"/>
    <mergeCell ref="D137:E137"/>
    <mergeCell ref="B138:B139"/>
    <mergeCell ref="C138:C139"/>
    <mergeCell ref="D138:E139"/>
    <mergeCell ref="F138:F139"/>
    <mergeCell ref="B131:B132"/>
    <mergeCell ref="C131:C132"/>
    <mergeCell ref="D131:E132"/>
    <mergeCell ref="F131:F132"/>
    <mergeCell ref="B133:B134"/>
    <mergeCell ref="C133:C134"/>
    <mergeCell ref="D133:E134"/>
    <mergeCell ref="F133:F134"/>
    <mergeCell ref="B126:F126"/>
    <mergeCell ref="D128:F128"/>
    <mergeCell ref="B129:B130"/>
    <mergeCell ref="C129:C130"/>
    <mergeCell ref="D129:D130"/>
    <mergeCell ref="E129:E130"/>
    <mergeCell ref="F129:F130"/>
    <mergeCell ref="B122:B123"/>
    <mergeCell ref="C122:C123"/>
    <mergeCell ref="D122:D123"/>
    <mergeCell ref="E122:E123"/>
    <mergeCell ref="G122:G123"/>
    <mergeCell ref="H122:H123"/>
    <mergeCell ref="S114:S115"/>
    <mergeCell ref="B117:H117"/>
    <mergeCell ref="C119:E119"/>
    <mergeCell ref="B120:B121"/>
    <mergeCell ref="C120:C121"/>
    <mergeCell ref="D120:D121"/>
    <mergeCell ref="E120:E121"/>
    <mergeCell ref="G120:G121"/>
    <mergeCell ref="H120:H121"/>
    <mergeCell ref="B116:S116"/>
    <mergeCell ref="M114:M115"/>
    <mergeCell ref="N114:N115"/>
    <mergeCell ref="O114:O115"/>
    <mergeCell ref="P114:P115"/>
    <mergeCell ref="Q114:Q115"/>
    <mergeCell ref="R114:R115"/>
    <mergeCell ref="G114:G115"/>
    <mergeCell ref="H114:H115"/>
    <mergeCell ref="I114:I115"/>
    <mergeCell ref="J114:J115"/>
    <mergeCell ref="K114:K115"/>
    <mergeCell ref="L114:L115"/>
    <mergeCell ref="M112:N113"/>
    <mergeCell ref="O112:O113"/>
    <mergeCell ref="P112:P113"/>
    <mergeCell ref="Q112:R113"/>
    <mergeCell ref="S112:S113"/>
    <mergeCell ref="B114:B115"/>
    <mergeCell ref="C114:C115"/>
    <mergeCell ref="D114:D115"/>
    <mergeCell ref="E114:E115"/>
    <mergeCell ref="F114:F115"/>
    <mergeCell ref="S110:S111"/>
    <mergeCell ref="B112:B113"/>
    <mergeCell ref="C112:C113"/>
    <mergeCell ref="D112:D113"/>
    <mergeCell ref="E112:F113"/>
    <mergeCell ref="G112:G113"/>
    <mergeCell ref="H112:H113"/>
    <mergeCell ref="I112:J113"/>
    <mergeCell ref="K112:K113"/>
    <mergeCell ref="L112:L113"/>
    <mergeCell ref="K110:K111"/>
    <mergeCell ref="L110:L111"/>
    <mergeCell ref="M110:N111"/>
    <mergeCell ref="O110:O111"/>
    <mergeCell ref="P110:P111"/>
    <mergeCell ref="Q110:R111"/>
    <mergeCell ref="P108:P109"/>
    <mergeCell ref="Q108:R109"/>
    <mergeCell ref="S108:S109"/>
    <mergeCell ref="B110:B111"/>
    <mergeCell ref="C110:C111"/>
    <mergeCell ref="D110:D111"/>
    <mergeCell ref="E110:F111"/>
    <mergeCell ref="G110:G111"/>
    <mergeCell ref="H110:H111"/>
    <mergeCell ref="I110:J111"/>
    <mergeCell ref="H108:H109"/>
    <mergeCell ref="I108:J109"/>
    <mergeCell ref="K108:K109"/>
    <mergeCell ref="L108:L109"/>
    <mergeCell ref="M108:N109"/>
    <mergeCell ref="O108:O109"/>
    <mergeCell ref="M106:N107"/>
    <mergeCell ref="O106:O107"/>
    <mergeCell ref="P106:P107"/>
    <mergeCell ref="Q106:R107"/>
    <mergeCell ref="S106:S107"/>
    <mergeCell ref="B108:B109"/>
    <mergeCell ref="C108:C109"/>
    <mergeCell ref="D108:D109"/>
    <mergeCell ref="E108:F109"/>
    <mergeCell ref="G108:G109"/>
    <mergeCell ref="S104:S105"/>
    <mergeCell ref="B106:B107"/>
    <mergeCell ref="C106:C107"/>
    <mergeCell ref="D106:D107"/>
    <mergeCell ref="E106:F107"/>
    <mergeCell ref="G106:G107"/>
    <mergeCell ref="H106:H107"/>
    <mergeCell ref="I106:J107"/>
    <mergeCell ref="K106:K107"/>
    <mergeCell ref="L106:L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I102:K103"/>
    <mergeCell ref="L102:L103"/>
    <mergeCell ref="M102:O103"/>
    <mergeCell ref="P102:P103"/>
    <mergeCell ref="Q102:S103"/>
    <mergeCell ref="B104:B105"/>
    <mergeCell ref="C104:C105"/>
    <mergeCell ref="D104:D105"/>
    <mergeCell ref="E104:E105"/>
    <mergeCell ref="F104:F105"/>
    <mergeCell ref="B102:B103"/>
    <mergeCell ref="C102:C103"/>
    <mergeCell ref="D102:D103"/>
    <mergeCell ref="E102:G102"/>
    <mergeCell ref="E103:G103"/>
    <mergeCell ref="H102:H103"/>
    <mergeCell ref="P99:P100"/>
    <mergeCell ref="Q99:Q100"/>
    <mergeCell ref="R99:R100"/>
    <mergeCell ref="S99:S100"/>
    <mergeCell ref="E101:G101"/>
    <mergeCell ref="I101:K101"/>
    <mergeCell ref="M101:O101"/>
    <mergeCell ref="Q101:S101"/>
    <mergeCell ref="J99:J100"/>
    <mergeCell ref="K99:K100"/>
    <mergeCell ref="L99:L100"/>
    <mergeCell ref="M99:M100"/>
    <mergeCell ref="N99:N100"/>
    <mergeCell ref="O99:O100"/>
    <mergeCell ref="Q97:R98"/>
    <mergeCell ref="S97:S98"/>
    <mergeCell ref="B99:B100"/>
    <mergeCell ref="C99:C100"/>
    <mergeCell ref="D99:D100"/>
    <mergeCell ref="E99:E100"/>
    <mergeCell ref="F99:F100"/>
    <mergeCell ref="G99:G100"/>
    <mergeCell ref="H99:H100"/>
    <mergeCell ref="I99:I100"/>
    <mergeCell ref="I97:J98"/>
    <mergeCell ref="K97:K98"/>
    <mergeCell ref="L97:L98"/>
    <mergeCell ref="M97:N98"/>
    <mergeCell ref="O97:O98"/>
    <mergeCell ref="P97:P98"/>
    <mergeCell ref="B97:B98"/>
    <mergeCell ref="C97:C98"/>
    <mergeCell ref="D97:D98"/>
    <mergeCell ref="E97:F98"/>
    <mergeCell ref="G97:G98"/>
    <mergeCell ref="H97:H98"/>
    <mergeCell ref="L95:L96"/>
    <mergeCell ref="M95:N96"/>
    <mergeCell ref="O95:O96"/>
    <mergeCell ref="P95:P96"/>
    <mergeCell ref="Q95:R96"/>
    <mergeCell ref="S95:S96"/>
    <mergeCell ref="Q93:R94"/>
    <mergeCell ref="S93:S94"/>
    <mergeCell ref="B95:B96"/>
    <mergeCell ref="C95:C96"/>
    <mergeCell ref="D95:D96"/>
    <mergeCell ref="E95:F96"/>
    <mergeCell ref="G95:G96"/>
    <mergeCell ref="H95:H96"/>
    <mergeCell ref="I95:J96"/>
    <mergeCell ref="K95:K96"/>
    <mergeCell ref="I93:J94"/>
    <mergeCell ref="K93:K94"/>
    <mergeCell ref="L93:L94"/>
    <mergeCell ref="M93:N94"/>
    <mergeCell ref="O93:O94"/>
    <mergeCell ref="P93:P94"/>
    <mergeCell ref="B93:B94"/>
    <mergeCell ref="C93:C94"/>
    <mergeCell ref="D93:D94"/>
    <mergeCell ref="E93:F94"/>
    <mergeCell ref="G93:G94"/>
    <mergeCell ref="H93:H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Q88:Q89"/>
    <mergeCell ref="R88:R89"/>
    <mergeCell ref="S88:S89"/>
    <mergeCell ref="E90:G90"/>
    <mergeCell ref="I90:K90"/>
    <mergeCell ref="M90:O90"/>
    <mergeCell ref="Q90:S90"/>
    <mergeCell ref="K88:K89"/>
    <mergeCell ref="L88:L89"/>
    <mergeCell ref="M88:M89"/>
    <mergeCell ref="N88:N89"/>
    <mergeCell ref="O88:O89"/>
    <mergeCell ref="P88:P89"/>
    <mergeCell ref="S86:S87"/>
    <mergeCell ref="B88:B89"/>
    <mergeCell ref="C88:C89"/>
    <mergeCell ref="D88:D89"/>
    <mergeCell ref="E88:E89"/>
    <mergeCell ref="F88:F89"/>
    <mergeCell ref="G88:G89"/>
    <mergeCell ref="H88:H89"/>
    <mergeCell ref="I88:I89"/>
    <mergeCell ref="J88:J89"/>
    <mergeCell ref="K86:K87"/>
    <mergeCell ref="L86:L87"/>
    <mergeCell ref="M86:N87"/>
    <mergeCell ref="O86:O87"/>
    <mergeCell ref="P86:P87"/>
    <mergeCell ref="Q86:R87"/>
    <mergeCell ref="P84:P85"/>
    <mergeCell ref="Q84:R85"/>
    <mergeCell ref="S84:S85"/>
    <mergeCell ref="B86:B87"/>
    <mergeCell ref="C86:C87"/>
    <mergeCell ref="D86:D87"/>
    <mergeCell ref="E86:F87"/>
    <mergeCell ref="G86:G87"/>
    <mergeCell ref="H86:H87"/>
    <mergeCell ref="I86:J87"/>
    <mergeCell ref="H84:H85"/>
    <mergeCell ref="I84:J85"/>
    <mergeCell ref="K84:K85"/>
    <mergeCell ref="L84:L85"/>
    <mergeCell ref="M84:N85"/>
    <mergeCell ref="O84:O85"/>
    <mergeCell ref="M82:N83"/>
    <mergeCell ref="O82:O83"/>
    <mergeCell ref="P82:P83"/>
    <mergeCell ref="Q82:R83"/>
    <mergeCell ref="S82:S83"/>
    <mergeCell ref="B84:B85"/>
    <mergeCell ref="C84:C85"/>
    <mergeCell ref="D84:D85"/>
    <mergeCell ref="E84:F85"/>
    <mergeCell ref="G84:G85"/>
    <mergeCell ref="S80:S81"/>
    <mergeCell ref="B82:B83"/>
    <mergeCell ref="C82:C83"/>
    <mergeCell ref="D82:D83"/>
    <mergeCell ref="E82:F83"/>
    <mergeCell ref="G82:G83"/>
    <mergeCell ref="H82:H83"/>
    <mergeCell ref="I82:J83"/>
    <mergeCell ref="K82:K83"/>
    <mergeCell ref="L82:L83"/>
    <mergeCell ref="M80:M81"/>
    <mergeCell ref="N80:N81"/>
    <mergeCell ref="O80:O81"/>
    <mergeCell ref="P80:P81"/>
    <mergeCell ref="Q80:Q81"/>
    <mergeCell ref="R80:R81"/>
    <mergeCell ref="G80:G81"/>
    <mergeCell ref="H80:H81"/>
    <mergeCell ref="I80:I81"/>
    <mergeCell ref="J80:J81"/>
    <mergeCell ref="K80:K81"/>
    <mergeCell ref="L80:L81"/>
    <mergeCell ref="I78:K79"/>
    <mergeCell ref="L78:L79"/>
    <mergeCell ref="M78:O79"/>
    <mergeCell ref="P78:P79"/>
    <mergeCell ref="Q78:S79"/>
    <mergeCell ref="B80:B81"/>
    <mergeCell ref="C80:C81"/>
    <mergeCell ref="D80:D81"/>
    <mergeCell ref="E80:E81"/>
    <mergeCell ref="F80:F81"/>
    <mergeCell ref="B78:B79"/>
    <mergeCell ref="C78:C79"/>
    <mergeCell ref="D78:D79"/>
    <mergeCell ref="E78:G78"/>
    <mergeCell ref="E79:G79"/>
    <mergeCell ref="H78:H79"/>
    <mergeCell ref="B74:S74"/>
    <mergeCell ref="E76:S76"/>
    <mergeCell ref="E77:G77"/>
    <mergeCell ref="I77:K77"/>
    <mergeCell ref="M77:O77"/>
    <mergeCell ref="Q77:S77"/>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B51:R51"/>
    <mergeCell ref="D53:J53"/>
    <mergeCell ref="L53:R53"/>
    <mergeCell ref="D54:F54"/>
    <mergeCell ref="H54:J54"/>
    <mergeCell ref="L54:N54"/>
    <mergeCell ref="P54:R54"/>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H42:J42"/>
    <mergeCell ref="B43:B44"/>
    <mergeCell ref="C43:C44"/>
    <mergeCell ref="D43:D44"/>
    <mergeCell ref="E43:E44"/>
    <mergeCell ref="F43:F44"/>
    <mergeCell ref="G43:G44"/>
    <mergeCell ref="H43:H44"/>
    <mergeCell ref="I43:I44"/>
    <mergeCell ref="J43:J44"/>
    <mergeCell ref="P35:P36"/>
    <mergeCell ref="Q35:Q36"/>
    <mergeCell ref="R35:R36"/>
    <mergeCell ref="B39:J39"/>
    <mergeCell ref="B41:B42"/>
    <mergeCell ref="C41:C42"/>
    <mergeCell ref="D41:F41"/>
    <mergeCell ref="D42:F42"/>
    <mergeCell ref="G41:G42"/>
    <mergeCell ref="H41:J41"/>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M21:M22"/>
    <mergeCell ref="N21:N22"/>
    <mergeCell ref="O21:O22"/>
    <mergeCell ref="P21:P22"/>
    <mergeCell ref="Q21:Q22"/>
    <mergeCell ref="R21:R22"/>
    <mergeCell ref="G21:G22"/>
    <mergeCell ref="H21:H22"/>
    <mergeCell ref="I21:I22"/>
    <mergeCell ref="J21:J22"/>
    <mergeCell ref="K21:K22"/>
    <mergeCell ref="L21:L22"/>
    <mergeCell ref="L19:M20"/>
    <mergeCell ref="N19:N20"/>
    <mergeCell ref="O19:O20"/>
    <mergeCell ref="P19:Q20"/>
    <mergeCell ref="R19:R20"/>
    <mergeCell ref="B21:B22"/>
    <mergeCell ref="C21:C22"/>
    <mergeCell ref="D21:D22"/>
    <mergeCell ref="E21:E22"/>
    <mergeCell ref="F21:F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B12:B13"/>
    <mergeCell ref="C12:C13"/>
    <mergeCell ref="D12:D13"/>
    <mergeCell ref="E12:E13"/>
    <mergeCell ref="F12:F13"/>
    <mergeCell ref="G12:G13"/>
    <mergeCell ref="K9:K11"/>
    <mergeCell ref="L9:N9"/>
    <mergeCell ref="L10:N10"/>
    <mergeCell ref="L11:N11"/>
    <mergeCell ref="O9:O11"/>
    <mergeCell ref="P9:R9"/>
    <mergeCell ref="P10:R10"/>
    <mergeCell ref="P11: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cols>
    <col min="1" max="2" width="36.5703125" bestFit="1" customWidth="1"/>
    <col min="3" max="3" width="8.5703125" customWidth="1"/>
    <col min="4" max="4" width="28.28515625" customWidth="1"/>
    <col min="5" max="5" width="32.5703125" customWidth="1"/>
    <col min="6" max="6" width="8.5703125" customWidth="1"/>
    <col min="7" max="7" width="28.28515625" customWidth="1"/>
    <col min="8" max="8" width="8.5703125" customWidth="1"/>
    <col min="9" max="9" width="11.85546875" customWidth="1"/>
    <col min="10" max="10" width="26.5703125" customWidth="1"/>
    <col min="11" max="11" width="6.42578125" customWidth="1"/>
    <col min="12" max="12" width="8.5703125" customWidth="1"/>
    <col min="13" max="13" width="28.28515625" customWidth="1"/>
    <col min="14" max="14" width="36.5703125" customWidth="1"/>
  </cols>
  <sheetData>
    <row r="1" spans="1:14" ht="15" customHeight="1">
      <c r="A1" s="8" t="s">
        <v>51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6</v>
      </c>
      <c r="B3" s="92" t="s">
        <v>6</v>
      </c>
      <c r="C3" s="92"/>
      <c r="D3" s="92"/>
      <c r="E3" s="92"/>
      <c r="F3" s="92"/>
      <c r="G3" s="92"/>
      <c r="H3" s="92"/>
      <c r="I3" s="92"/>
      <c r="J3" s="92"/>
      <c r="K3" s="92"/>
      <c r="L3" s="92"/>
      <c r="M3" s="92"/>
      <c r="N3" s="92"/>
    </row>
    <row r="4" spans="1:14" ht="15" customHeight="1">
      <c r="A4" s="93" t="s">
        <v>515</v>
      </c>
      <c r="B4" s="92" t="s">
        <v>6</v>
      </c>
      <c r="C4" s="92"/>
      <c r="D4" s="92"/>
      <c r="E4" s="92"/>
      <c r="F4" s="92"/>
      <c r="G4" s="92"/>
      <c r="H4" s="92"/>
      <c r="I4" s="92"/>
      <c r="J4" s="92"/>
      <c r="K4" s="92"/>
      <c r="L4" s="92"/>
      <c r="M4" s="92"/>
      <c r="N4" s="92"/>
    </row>
    <row r="5" spans="1:14">
      <c r="A5" s="93"/>
      <c r="B5" s="94" t="s">
        <v>515</v>
      </c>
      <c r="C5" s="94"/>
      <c r="D5" s="94"/>
      <c r="E5" s="94"/>
      <c r="F5" s="94"/>
      <c r="G5" s="94"/>
      <c r="H5" s="94"/>
      <c r="I5" s="94"/>
      <c r="J5" s="94"/>
      <c r="K5" s="94"/>
      <c r="L5" s="94"/>
      <c r="M5" s="94"/>
      <c r="N5" s="94"/>
    </row>
    <row r="6" spans="1:14">
      <c r="A6" s="93"/>
      <c r="B6" s="32" t="s">
        <v>517</v>
      </c>
      <c r="C6" s="32"/>
      <c r="D6" s="32"/>
      <c r="E6" s="32"/>
      <c r="F6" s="32"/>
      <c r="G6" s="32"/>
      <c r="H6" s="32"/>
      <c r="I6" s="32"/>
      <c r="J6" s="32"/>
      <c r="K6" s="32"/>
      <c r="L6" s="32"/>
      <c r="M6" s="32"/>
      <c r="N6" s="32"/>
    </row>
    <row r="7" spans="1:14">
      <c r="A7" s="93"/>
      <c r="B7" s="30"/>
      <c r="C7" s="30"/>
      <c r="D7" s="30"/>
      <c r="E7" s="30"/>
      <c r="F7" s="30"/>
    </row>
    <row r="8" spans="1:14">
      <c r="A8" s="93"/>
      <c r="B8" s="13"/>
      <c r="C8" s="13"/>
      <c r="D8" s="13"/>
      <c r="E8" s="13"/>
      <c r="F8" s="13"/>
    </row>
    <row r="9" spans="1:14">
      <c r="A9" s="93"/>
      <c r="B9" s="32"/>
      <c r="C9" s="32"/>
      <c r="D9" s="33" t="s">
        <v>227</v>
      </c>
      <c r="E9" s="33"/>
      <c r="F9" s="33"/>
    </row>
    <row r="10" spans="1:14" ht="15.75" thickBot="1">
      <c r="A10" s="93"/>
      <c r="B10" s="32"/>
      <c r="C10" s="32"/>
      <c r="D10" s="34">
        <v>2013</v>
      </c>
      <c r="E10" s="34"/>
      <c r="F10" s="34"/>
    </row>
    <row r="11" spans="1:14">
      <c r="A11" s="93"/>
      <c r="B11" s="40" t="s">
        <v>518</v>
      </c>
      <c r="C11" s="41"/>
      <c r="D11" s="42" t="s">
        <v>260</v>
      </c>
      <c r="E11" s="44">
        <v>33186</v>
      </c>
      <c r="F11" s="46"/>
    </row>
    <row r="12" spans="1:14">
      <c r="A12" s="93"/>
      <c r="B12" s="40"/>
      <c r="C12" s="41"/>
      <c r="D12" s="43"/>
      <c r="E12" s="45"/>
      <c r="F12" s="47"/>
    </row>
    <row r="13" spans="1:14" ht="15.75" thickBot="1">
      <c r="A13" s="93"/>
      <c r="B13" s="15" t="s">
        <v>519</v>
      </c>
      <c r="C13" s="12"/>
      <c r="D13" s="131" t="s">
        <v>520</v>
      </c>
      <c r="E13" s="131"/>
      <c r="F13" s="130" t="s">
        <v>286</v>
      </c>
    </row>
    <row r="14" spans="1:14" ht="15.75" thickTop="1">
      <c r="A14" s="93"/>
      <c r="B14" s="40" t="s">
        <v>521</v>
      </c>
      <c r="C14" s="41"/>
      <c r="D14" s="132" t="s">
        <v>260</v>
      </c>
      <c r="E14" s="133">
        <v>30131</v>
      </c>
      <c r="F14" s="134"/>
    </row>
    <row r="15" spans="1:14" ht="15.75" thickBot="1">
      <c r="A15" s="93"/>
      <c r="B15" s="40"/>
      <c r="C15" s="41"/>
      <c r="D15" s="55"/>
      <c r="E15" s="56"/>
      <c r="F15" s="57"/>
    </row>
    <row r="16" spans="1:14" ht="15.75" thickTop="1">
      <c r="A16" s="93"/>
      <c r="B16" s="48" t="s">
        <v>46</v>
      </c>
      <c r="C16" s="32"/>
      <c r="D16" s="79" t="s">
        <v>260</v>
      </c>
      <c r="E16" s="88">
        <v>20464</v>
      </c>
      <c r="F16" s="74"/>
    </row>
    <row r="17" spans="1:14" ht="15.75" thickBot="1">
      <c r="A17" s="93"/>
      <c r="B17" s="48"/>
      <c r="C17" s="32"/>
      <c r="D17" s="66"/>
      <c r="E17" s="68"/>
      <c r="F17" s="70"/>
    </row>
    <row r="18" spans="1:14" ht="15.75" thickTop="1">
      <c r="A18" s="93"/>
      <c r="B18" s="32" t="s">
        <v>522</v>
      </c>
      <c r="C18" s="32"/>
      <c r="D18" s="32"/>
      <c r="E18" s="32"/>
      <c r="F18" s="32"/>
      <c r="G18" s="32"/>
      <c r="H18" s="32"/>
      <c r="I18" s="32"/>
      <c r="J18" s="32"/>
      <c r="K18" s="32"/>
      <c r="L18" s="32"/>
      <c r="M18" s="32"/>
      <c r="N18" s="32"/>
    </row>
    <row r="19" spans="1:14">
      <c r="A19" s="93"/>
      <c r="B19" s="30"/>
      <c r="C19" s="30"/>
      <c r="D19" s="30"/>
      <c r="E19" s="30"/>
      <c r="F19" s="30"/>
    </row>
    <row r="20" spans="1:14">
      <c r="A20" s="93"/>
      <c r="B20" s="13"/>
      <c r="C20" s="13"/>
      <c r="D20" s="13"/>
      <c r="E20" s="13"/>
      <c r="F20" s="13"/>
    </row>
    <row r="21" spans="1:14">
      <c r="A21" s="93"/>
      <c r="B21" s="40" t="s">
        <v>523</v>
      </c>
      <c r="C21" s="41"/>
      <c r="D21" s="60" t="s">
        <v>260</v>
      </c>
      <c r="E21" s="61" t="s">
        <v>232</v>
      </c>
      <c r="F21" s="41"/>
    </row>
    <row r="22" spans="1:14">
      <c r="A22" s="93"/>
      <c r="B22" s="40"/>
      <c r="C22" s="41"/>
      <c r="D22" s="60"/>
      <c r="E22" s="61"/>
      <c r="F22" s="41"/>
    </row>
    <row r="23" spans="1:14">
      <c r="A23" s="93"/>
      <c r="B23" s="48" t="s">
        <v>524</v>
      </c>
      <c r="C23" s="32"/>
      <c r="D23" s="49">
        <v>21914</v>
      </c>
      <c r="E23" s="49"/>
      <c r="F23" s="32"/>
    </row>
    <row r="24" spans="1:14">
      <c r="A24" s="93"/>
      <c r="B24" s="48"/>
      <c r="C24" s="32"/>
      <c r="D24" s="49"/>
      <c r="E24" s="49"/>
      <c r="F24" s="32"/>
    </row>
    <row r="25" spans="1:14" ht="15.75" thickBot="1">
      <c r="A25" s="93"/>
      <c r="B25" s="22" t="s">
        <v>525</v>
      </c>
      <c r="C25" s="23"/>
      <c r="D25" s="107" t="s">
        <v>526</v>
      </c>
      <c r="E25" s="107"/>
      <c r="F25" s="135" t="s">
        <v>286</v>
      </c>
    </row>
    <row r="26" spans="1:14">
      <c r="A26" s="93"/>
      <c r="B26" s="48" t="s">
        <v>527</v>
      </c>
      <c r="C26" s="32"/>
      <c r="D26" s="65" t="s">
        <v>260</v>
      </c>
      <c r="E26" s="67">
        <v>20464</v>
      </c>
      <c r="F26" s="69"/>
    </row>
    <row r="27" spans="1:14" ht="15.75" thickBot="1">
      <c r="A27" s="93"/>
      <c r="B27" s="48"/>
      <c r="C27" s="32"/>
      <c r="D27" s="66"/>
      <c r="E27" s="68"/>
      <c r="F27" s="70"/>
    </row>
    <row r="28" spans="1:14" ht="15.75" thickTop="1">
      <c r="A28" s="93"/>
      <c r="B28" s="32" t="s">
        <v>528</v>
      </c>
      <c r="C28" s="32"/>
      <c r="D28" s="32"/>
      <c r="E28" s="32"/>
      <c r="F28" s="32"/>
      <c r="G28" s="32"/>
      <c r="H28" s="32"/>
      <c r="I28" s="32"/>
      <c r="J28" s="32"/>
      <c r="K28" s="32"/>
      <c r="L28" s="32"/>
      <c r="M28" s="32"/>
      <c r="N28" s="32"/>
    </row>
    <row r="29" spans="1:14">
      <c r="A29" s="93"/>
      <c r="B29" s="30"/>
      <c r="C29" s="30"/>
      <c r="D29" s="30"/>
      <c r="E29" s="30"/>
      <c r="F29" s="30"/>
      <c r="G29" s="30"/>
      <c r="H29" s="30"/>
      <c r="I29" s="30"/>
      <c r="J29" s="30"/>
      <c r="K29" s="30"/>
      <c r="L29" s="30"/>
      <c r="M29" s="30"/>
      <c r="N29" s="30"/>
    </row>
    <row r="30" spans="1:14">
      <c r="A30" s="93"/>
      <c r="B30" s="13"/>
      <c r="C30" s="13"/>
      <c r="D30" s="13"/>
      <c r="E30" s="13"/>
      <c r="F30" s="13"/>
      <c r="G30" s="13"/>
      <c r="H30" s="13"/>
      <c r="I30" s="13"/>
      <c r="J30" s="13"/>
      <c r="K30" s="13"/>
      <c r="L30" s="13"/>
      <c r="M30" s="13"/>
      <c r="N30" s="13"/>
    </row>
    <row r="31" spans="1:14">
      <c r="A31" s="93"/>
      <c r="B31" s="32"/>
      <c r="C31" s="33" t="s">
        <v>227</v>
      </c>
      <c r="D31" s="33"/>
      <c r="E31" s="33"/>
      <c r="F31" s="33" t="s">
        <v>529</v>
      </c>
      <c r="G31" s="33"/>
      <c r="H31" s="33"/>
      <c r="I31" s="33" t="s">
        <v>530</v>
      </c>
      <c r="J31" s="33"/>
      <c r="K31" s="33"/>
      <c r="L31" s="33" t="s">
        <v>227</v>
      </c>
      <c r="M31" s="33"/>
      <c r="N31" s="33"/>
    </row>
    <row r="32" spans="1:14" ht="15.75" thickBot="1">
      <c r="A32" s="93"/>
      <c r="B32" s="32"/>
      <c r="C32" s="34">
        <v>2012</v>
      </c>
      <c r="D32" s="34"/>
      <c r="E32" s="34"/>
      <c r="F32" s="34"/>
      <c r="G32" s="34"/>
      <c r="H32" s="34"/>
      <c r="I32" s="34"/>
      <c r="J32" s="34"/>
      <c r="K32" s="34"/>
      <c r="L32" s="34">
        <v>2013</v>
      </c>
      <c r="M32" s="34"/>
      <c r="N32" s="34"/>
    </row>
    <row r="33" spans="1:14">
      <c r="A33" s="93"/>
      <c r="B33" s="40" t="s">
        <v>531</v>
      </c>
      <c r="C33" s="42" t="s">
        <v>260</v>
      </c>
      <c r="D33" s="82" t="s">
        <v>232</v>
      </c>
      <c r="E33" s="46"/>
      <c r="F33" s="42" t="s">
        <v>260</v>
      </c>
      <c r="G33" s="82" t="s">
        <v>232</v>
      </c>
      <c r="H33" s="46"/>
      <c r="I33" s="42" t="s">
        <v>260</v>
      </c>
      <c r="J33" s="82" t="s">
        <v>232</v>
      </c>
      <c r="K33" s="46"/>
      <c r="L33" s="42" t="s">
        <v>260</v>
      </c>
      <c r="M33" s="82" t="s">
        <v>232</v>
      </c>
      <c r="N33" s="46"/>
    </row>
    <row r="34" spans="1:14">
      <c r="A34" s="93"/>
      <c r="B34" s="40"/>
      <c r="C34" s="43"/>
      <c r="D34" s="117"/>
      <c r="E34" s="47"/>
      <c r="F34" s="43"/>
      <c r="G34" s="117"/>
      <c r="H34" s="47"/>
      <c r="I34" s="43"/>
      <c r="J34" s="117"/>
      <c r="K34" s="47"/>
      <c r="L34" s="43"/>
      <c r="M34" s="117"/>
      <c r="N34" s="47"/>
    </row>
    <row r="35" spans="1:14">
      <c r="A35" s="93"/>
      <c r="B35" s="48" t="s">
        <v>532</v>
      </c>
      <c r="C35" s="53" t="s">
        <v>232</v>
      </c>
      <c r="D35" s="53"/>
      <c r="E35" s="32"/>
      <c r="F35" s="49">
        <v>21914</v>
      </c>
      <c r="G35" s="49"/>
      <c r="H35" s="32"/>
      <c r="I35" s="53" t="s">
        <v>526</v>
      </c>
      <c r="J35" s="53"/>
      <c r="K35" s="62" t="s">
        <v>286</v>
      </c>
      <c r="L35" s="49">
        <v>20464</v>
      </c>
      <c r="M35" s="49"/>
      <c r="N35" s="32"/>
    </row>
    <row r="36" spans="1:14" ht="15.75" thickBot="1">
      <c r="A36" s="93"/>
      <c r="B36" s="48"/>
      <c r="C36" s="54"/>
      <c r="D36" s="54"/>
      <c r="E36" s="51"/>
      <c r="F36" s="50"/>
      <c r="G36" s="50"/>
      <c r="H36" s="51"/>
      <c r="I36" s="54"/>
      <c r="J36" s="54"/>
      <c r="K36" s="115"/>
      <c r="L36" s="50"/>
      <c r="M36" s="50"/>
      <c r="N36" s="51"/>
    </row>
    <row r="37" spans="1:14">
      <c r="A37" s="93"/>
      <c r="B37" s="40" t="s">
        <v>125</v>
      </c>
      <c r="C37" s="42" t="s">
        <v>260</v>
      </c>
      <c r="D37" s="82" t="s">
        <v>232</v>
      </c>
      <c r="E37" s="46"/>
      <c r="F37" s="42" t="s">
        <v>260</v>
      </c>
      <c r="G37" s="44">
        <v>21914</v>
      </c>
      <c r="H37" s="46"/>
      <c r="I37" s="42" t="s">
        <v>260</v>
      </c>
      <c r="J37" s="82" t="s">
        <v>526</v>
      </c>
      <c r="K37" s="42" t="s">
        <v>286</v>
      </c>
      <c r="L37" s="42" t="s">
        <v>260</v>
      </c>
      <c r="M37" s="44">
        <v>20464</v>
      </c>
      <c r="N37" s="46"/>
    </row>
    <row r="38" spans="1:14" ht="15.75" thickBot="1">
      <c r="A38" s="93"/>
      <c r="B38" s="40"/>
      <c r="C38" s="55"/>
      <c r="D38" s="77"/>
      <c r="E38" s="57"/>
      <c r="F38" s="55"/>
      <c r="G38" s="56"/>
      <c r="H38" s="57"/>
      <c r="I38" s="55"/>
      <c r="J38" s="77"/>
      <c r="K38" s="55"/>
      <c r="L38" s="55"/>
      <c r="M38" s="56"/>
      <c r="N38" s="57"/>
    </row>
    <row r="39" spans="1:14" ht="15.75" thickTop="1">
      <c r="A39" s="93"/>
      <c r="B39" s="32" t="s">
        <v>533</v>
      </c>
      <c r="C39" s="32"/>
      <c r="D39" s="32"/>
      <c r="E39" s="32"/>
      <c r="F39" s="32"/>
      <c r="G39" s="32"/>
      <c r="H39" s="32"/>
      <c r="I39" s="32"/>
      <c r="J39" s="32"/>
      <c r="K39" s="32"/>
      <c r="L39" s="32"/>
      <c r="M39" s="32"/>
      <c r="N39" s="32"/>
    </row>
    <row r="40" spans="1:14">
      <c r="A40" s="93"/>
      <c r="B40" s="30"/>
      <c r="C40" s="30"/>
      <c r="D40" s="30"/>
      <c r="E40" s="30"/>
      <c r="F40" s="30"/>
      <c r="G40" s="30"/>
      <c r="H40" s="30"/>
      <c r="I40" s="30"/>
      <c r="J40" s="30"/>
      <c r="K40" s="30"/>
      <c r="L40" s="30"/>
      <c r="M40" s="30"/>
      <c r="N40" s="30"/>
    </row>
    <row r="41" spans="1:14">
      <c r="A41" s="93"/>
      <c r="B41" s="13"/>
      <c r="C41" s="13"/>
      <c r="D41" s="13"/>
      <c r="E41" s="13"/>
      <c r="F41" s="13"/>
      <c r="G41" s="13"/>
      <c r="H41" s="13"/>
      <c r="I41" s="13"/>
      <c r="J41" s="13"/>
      <c r="K41" s="13"/>
      <c r="L41" s="13"/>
      <c r="M41" s="13"/>
      <c r="N41" s="13"/>
    </row>
    <row r="42" spans="1:14">
      <c r="A42" s="93"/>
      <c r="B42" s="32"/>
      <c r="C42" s="33" t="s">
        <v>353</v>
      </c>
      <c r="D42" s="33"/>
      <c r="E42" s="33"/>
      <c r="F42" s="33"/>
      <c r="G42" s="33"/>
      <c r="H42" s="33"/>
      <c r="I42" s="33"/>
      <c r="J42" s="33"/>
      <c r="K42" s="33"/>
      <c r="L42" s="33"/>
      <c r="M42" s="33"/>
      <c r="N42" s="33"/>
    </row>
    <row r="43" spans="1:14" ht="15.75" thickBot="1">
      <c r="A43" s="93"/>
      <c r="B43" s="32"/>
      <c r="C43" s="34">
        <v>2013</v>
      </c>
      <c r="D43" s="34"/>
      <c r="E43" s="34"/>
      <c r="F43" s="34"/>
      <c r="G43" s="34"/>
      <c r="H43" s="34"/>
      <c r="I43" s="34"/>
      <c r="J43" s="34"/>
      <c r="K43" s="34"/>
      <c r="L43" s="34"/>
      <c r="M43" s="34"/>
      <c r="N43" s="34"/>
    </row>
    <row r="44" spans="1:14">
      <c r="A44" s="93"/>
      <c r="B44" s="12"/>
      <c r="C44" s="116" t="s">
        <v>534</v>
      </c>
      <c r="D44" s="116"/>
      <c r="E44" s="116"/>
      <c r="F44" s="116" t="s">
        <v>535</v>
      </c>
      <c r="G44" s="116"/>
      <c r="H44" s="116"/>
      <c r="I44" s="116" t="s">
        <v>530</v>
      </c>
      <c r="J44" s="116"/>
      <c r="K44" s="116"/>
      <c r="L44" s="116" t="s">
        <v>536</v>
      </c>
      <c r="M44" s="116"/>
      <c r="N44" s="116"/>
    </row>
    <row r="45" spans="1:14">
      <c r="A45" s="93"/>
      <c r="B45" s="40" t="s">
        <v>537</v>
      </c>
      <c r="C45" s="60" t="s">
        <v>260</v>
      </c>
      <c r="D45" s="52">
        <v>8151</v>
      </c>
      <c r="E45" s="41"/>
      <c r="F45" s="60" t="s">
        <v>260</v>
      </c>
      <c r="G45" s="61" t="s">
        <v>232</v>
      </c>
      <c r="H45" s="41"/>
      <c r="I45" s="60" t="s">
        <v>260</v>
      </c>
      <c r="J45" s="61" t="s">
        <v>538</v>
      </c>
      <c r="K45" s="60" t="s">
        <v>286</v>
      </c>
      <c r="L45" s="60" t="s">
        <v>260</v>
      </c>
      <c r="M45" s="52">
        <v>7574</v>
      </c>
      <c r="N45" s="41"/>
    </row>
    <row r="46" spans="1:14">
      <c r="A46" s="93"/>
      <c r="B46" s="40"/>
      <c r="C46" s="60"/>
      <c r="D46" s="52"/>
      <c r="E46" s="41"/>
      <c r="F46" s="60"/>
      <c r="G46" s="61"/>
      <c r="H46" s="41"/>
      <c r="I46" s="60"/>
      <c r="J46" s="61"/>
      <c r="K46" s="60"/>
      <c r="L46" s="60"/>
      <c r="M46" s="52"/>
      <c r="N46" s="41"/>
    </row>
    <row r="47" spans="1:14">
      <c r="A47" s="93"/>
      <c r="B47" s="48" t="s">
        <v>539</v>
      </c>
      <c r="C47" s="53">
        <v>58</v>
      </c>
      <c r="D47" s="53"/>
      <c r="E47" s="32"/>
      <c r="F47" s="53" t="s">
        <v>473</v>
      </c>
      <c r="G47" s="53"/>
      <c r="H47" s="62" t="s">
        <v>286</v>
      </c>
      <c r="I47" s="53" t="s">
        <v>457</v>
      </c>
      <c r="J47" s="53"/>
      <c r="K47" s="62" t="s">
        <v>286</v>
      </c>
      <c r="L47" s="62" t="s">
        <v>260</v>
      </c>
      <c r="M47" s="53">
        <v>40</v>
      </c>
      <c r="N47" s="32"/>
    </row>
    <row r="48" spans="1:14">
      <c r="A48" s="93"/>
      <c r="B48" s="48"/>
      <c r="C48" s="53"/>
      <c r="D48" s="53"/>
      <c r="E48" s="32"/>
      <c r="F48" s="53"/>
      <c r="G48" s="53"/>
      <c r="H48" s="62"/>
      <c r="I48" s="53"/>
      <c r="J48" s="53"/>
      <c r="K48" s="62"/>
      <c r="L48" s="62"/>
      <c r="M48" s="53"/>
      <c r="N48" s="32"/>
    </row>
    <row r="49" spans="1:14">
      <c r="A49" s="93"/>
      <c r="B49" s="40" t="s">
        <v>540</v>
      </c>
      <c r="C49" s="52">
        <v>17208</v>
      </c>
      <c r="D49" s="52"/>
      <c r="E49" s="41"/>
      <c r="F49" s="61" t="s">
        <v>541</v>
      </c>
      <c r="G49" s="61"/>
      <c r="H49" s="60" t="s">
        <v>286</v>
      </c>
      <c r="I49" s="61" t="s">
        <v>542</v>
      </c>
      <c r="J49" s="61"/>
      <c r="K49" s="60" t="s">
        <v>286</v>
      </c>
      <c r="L49" s="60" t="s">
        <v>260</v>
      </c>
      <c r="M49" s="52">
        <v>14476</v>
      </c>
      <c r="N49" s="41"/>
    </row>
    <row r="50" spans="1:14">
      <c r="A50" s="93"/>
      <c r="B50" s="40"/>
      <c r="C50" s="52"/>
      <c r="D50" s="52"/>
      <c r="E50" s="41"/>
      <c r="F50" s="61"/>
      <c r="G50" s="61"/>
      <c r="H50" s="60"/>
      <c r="I50" s="61"/>
      <c r="J50" s="61"/>
      <c r="K50" s="60"/>
      <c r="L50" s="60"/>
      <c r="M50" s="52"/>
      <c r="N50" s="41"/>
    </row>
    <row r="51" spans="1:14">
      <c r="A51" s="93"/>
      <c r="B51" s="48" t="s">
        <v>543</v>
      </c>
      <c r="C51" s="49">
        <v>10164</v>
      </c>
      <c r="D51" s="49"/>
      <c r="E51" s="32"/>
      <c r="F51" s="53" t="s">
        <v>544</v>
      </c>
      <c r="G51" s="53"/>
      <c r="H51" s="62" t="s">
        <v>286</v>
      </c>
      <c r="I51" s="53" t="s">
        <v>545</v>
      </c>
      <c r="J51" s="53"/>
      <c r="K51" s="62" t="s">
        <v>286</v>
      </c>
      <c r="L51" s="62" t="s">
        <v>260</v>
      </c>
      <c r="M51" s="49">
        <v>8041</v>
      </c>
      <c r="N51" s="32"/>
    </row>
    <row r="52" spans="1:14" ht="15.75" thickBot="1">
      <c r="A52" s="93"/>
      <c r="B52" s="48"/>
      <c r="C52" s="50"/>
      <c r="D52" s="50"/>
      <c r="E52" s="51"/>
      <c r="F52" s="54"/>
      <c r="G52" s="54"/>
      <c r="H52" s="115"/>
      <c r="I52" s="54"/>
      <c r="J52" s="54"/>
      <c r="K52" s="115"/>
      <c r="L52" s="115"/>
      <c r="M52" s="50"/>
      <c r="N52" s="51"/>
    </row>
    <row r="53" spans="1:14">
      <c r="A53" s="93"/>
      <c r="B53" s="40" t="s">
        <v>546</v>
      </c>
      <c r="C53" s="42" t="s">
        <v>260</v>
      </c>
      <c r="D53" s="44">
        <v>35581</v>
      </c>
      <c r="E53" s="46"/>
      <c r="F53" s="42" t="s">
        <v>260</v>
      </c>
      <c r="G53" s="82" t="s">
        <v>520</v>
      </c>
      <c r="H53" s="42" t="s">
        <v>286</v>
      </c>
      <c r="I53" s="42" t="s">
        <v>260</v>
      </c>
      <c r="J53" s="82" t="s">
        <v>547</v>
      </c>
      <c r="K53" s="42" t="s">
        <v>286</v>
      </c>
      <c r="L53" s="42" t="s">
        <v>260</v>
      </c>
      <c r="M53" s="44">
        <v>30131</v>
      </c>
      <c r="N53" s="46"/>
    </row>
    <row r="54" spans="1:14" ht="15.75" thickBot="1">
      <c r="A54" s="93"/>
      <c r="B54" s="40"/>
      <c r="C54" s="55"/>
      <c r="D54" s="56"/>
      <c r="E54" s="57"/>
      <c r="F54" s="55"/>
      <c r="G54" s="77"/>
      <c r="H54" s="55"/>
      <c r="I54" s="55"/>
      <c r="J54" s="77"/>
      <c r="K54" s="55"/>
      <c r="L54" s="55"/>
      <c r="M54" s="56"/>
      <c r="N54" s="57"/>
    </row>
    <row r="55" spans="1:14" ht="15.75" thickTop="1">
      <c r="A55" s="93"/>
      <c r="B55" s="32" t="s">
        <v>548</v>
      </c>
      <c r="C55" s="32"/>
      <c r="D55" s="32"/>
      <c r="E55" s="32"/>
      <c r="F55" s="32"/>
      <c r="G55" s="32"/>
      <c r="H55" s="32"/>
      <c r="I55" s="32"/>
      <c r="J55" s="32"/>
      <c r="K55" s="32"/>
      <c r="L55" s="32"/>
      <c r="M55" s="32"/>
      <c r="N55" s="32"/>
    </row>
    <row r="56" spans="1:14">
      <c r="A56" s="93"/>
      <c r="B56" s="30"/>
      <c r="C56" s="30"/>
      <c r="D56" s="30"/>
      <c r="E56" s="30"/>
      <c r="F56" s="30"/>
    </row>
    <row r="57" spans="1:14">
      <c r="A57" s="93"/>
      <c r="B57" s="13"/>
      <c r="C57" s="13"/>
      <c r="D57" s="13"/>
      <c r="E57" s="13"/>
      <c r="F57" s="13"/>
    </row>
    <row r="58" spans="1:14">
      <c r="A58" s="93"/>
      <c r="B58" s="40" t="s">
        <v>523</v>
      </c>
      <c r="C58" s="41"/>
      <c r="D58" s="60" t="s">
        <v>260</v>
      </c>
      <c r="E58" s="61" t="s">
        <v>232</v>
      </c>
      <c r="F58" s="41"/>
    </row>
    <row r="59" spans="1:14">
      <c r="A59" s="93"/>
      <c r="B59" s="40"/>
      <c r="C59" s="41"/>
      <c r="D59" s="60"/>
      <c r="E59" s="61"/>
      <c r="F59" s="41"/>
    </row>
    <row r="60" spans="1:14">
      <c r="A60" s="93"/>
      <c r="B60" s="48" t="s">
        <v>549</v>
      </c>
      <c r="C60" s="32"/>
      <c r="D60" s="49">
        <v>35581</v>
      </c>
      <c r="E60" s="49"/>
      <c r="F60" s="32"/>
    </row>
    <row r="61" spans="1:14">
      <c r="A61" s="93"/>
      <c r="B61" s="48"/>
      <c r="C61" s="32"/>
      <c r="D61" s="49"/>
      <c r="E61" s="49"/>
      <c r="F61" s="32"/>
    </row>
    <row r="62" spans="1:14">
      <c r="A62" s="93"/>
      <c r="B62" s="22" t="s">
        <v>550</v>
      </c>
      <c r="C62" s="23"/>
      <c r="D62" s="61" t="s">
        <v>520</v>
      </c>
      <c r="E62" s="61"/>
      <c r="F62" s="37" t="s">
        <v>286</v>
      </c>
    </row>
    <row r="63" spans="1:14" ht="15.75" thickBot="1">
      <c r="A63" s="93"/>
      <c r="B63" s="15" t="s">
        <v>525</v>
      </c>
      <c r="C63" s="12"/>
      <c r="D63" s="54" t="s">
        <v>547</v>
      </c>
      <c r="E63" s="54"/>
      <c r="F63" s="27" t="s">
        <v>286</v>
      </c>
    </row>
    <row r="64" spans="1:14">
      <c r="A64" s="93"/>
      <c r="B64" s="40" t="s">
        <v>527</v>
      </c>
      <c r="C64" s="41"/>
      <c r="D64" s="42" t="s">
        <v>260</v>
      </c>
      <c r="E64" s="44">
        <v>30131</v>
      </c>
      <c r="F64" s="46"/>
    </row>
    <row r="65" spans="1:14" ht="15.75" thickBot="1">
      <c r="A65" s="93"/>
      <c r="B65" s="40"/>
      <c r="C65" s="41"/>
      <c r="D65" s="55"/>
      <c r="E65" s="56"/>
      <c r="F65" s="57"/>
    </row>
    <row r="66" spans="1:14" ht="25.5" customHeight="1" thickTop="1">
      <c r="A66" s="93"/>
      <c r="B66" s="32" t="s">
        <v>551</v>
      </c>
      <c r="C66" s="32"/>
      <c r="D66" s="32"/>
      <c r="E66" s="32"/>
      <c r="F66" s="32"/>
      <c r="G66" s="32"/>
      <c r="H66" s="32"/>
      <c r="I66" s="32"/>
      <c r="J66" s="32"/>
      <c r="K66" s="32"/>
      <c r="L66" s="32"/>
      <c r="M66" s="32"/>
      <c r="N66" s="32"/>
    </row>
    <row r="67" spans="1:14">
      <c r="A67" s="93"/>
      <c r="B67" s="32" t="s">
        <v>552</v>
      </c>
      <c r="C67" s="32"/>
      <c r="D67" s="32"/>
      <c r="E67" s="32"/>
      <c r="F67" s="32"/>
      <c r="G67" s="32"/>
      <c r="H67" s="32"/>
      <c r="I67" s="32"/>
      <c r="J67" s="32"/>
      <c r="K67" s="32"/>
      <c r="L67" s="32"/>
      <c r="M67" s="32"/>
      <c r="N67" s="32"/>
    </row>
    <row r="68" spans="1:14">
      <c r="A68" s="93"/>
      <c r="B68" s="30"/>
      <c r="C68" s="30"/>
      <c r="D68" s="30"/>
      <c r="E68" s="30"/>
      <c r="F68" s="30"/>
      <c r="G68" s="30"/>
      <c r="H68" s="30"/>
      <c r="I68" s="30"/>
      <c r="J68" s="30"/>
    </row>
    <row r="69" spans="1:14">
      <c r="A69" s="93"/>
      <c r="B69" s="13"/>
      <c r="C69" s="13"/>
      <c r="D69" s="13"/>
      <c r="E69" s="13"/>
      <c r="F69" s="13"/>
      <c r="G69" s="13"/>
      <c r="H69" s="13"/>
      <c r="I69" s="13"/>
      <c r="J69" s="13"/>
    </row>
    <row r="70" spans="1:14">
      <c r="A70" s="93"/>
      <c r="B70" s="32"/>
      <c r="C70" s="32"/>
      <c r="D70" s="33" t="s">
        <v>227</v>
      </c>
      <c r="E70" s="33"/>
      <c r="F70" s="33"/>
      <c r="G70" s="32"/>
      <c r="H70" s="33" t="s">
        <v>227</v>
      </c>
      <c r="I70" s="33"/>
      <c r="J70" s="33"/>
    </row>
    <row r="71" spans="1:14" ht="15.75" thickBot="1">
      <c r="A71" s="93"/>
      <c r="B71" s="32"/>
      <c r="C71" s="32"/>
      <c r="D71" s="34">
        <v>2013</v>
      </c>
      <c r="E71" s="34"/>
      <c r="F71" s="34"/>
      <c r="G71" s="32"/>
      <c r="H71" s="34">
        <v>2012</v>
      </c>
      <c r="I71" s="34"/>
      <c r="J71" s="34"/>
    </row>
    <row r="72" spans="1:14">
      <c r="A72" s="93"/>
      <c r="B72" s="40" t="s">
        <v>47</v>
      </c>
      <c r="C72" s="41"/>
      <c r="D72" s="42" t="s">
        <v>260</v>
      </c>
      <c r="E72" s="44">
        <v>196663</v>
      </c>
      <c r="F72" s="46"/>
      <c r="G72" s="41"/>
      <c r="H72" s="42" t="s">
        <v>260</v>
      </c>
      <c r="I72" s="82" t="s">
        <v>232</v>
      </c>
      <c r="J72" s="46"/>
    </row>
    <row r="73" spans="1:14">
      <c r="A73" s="93"/>
      <c r="B73" s="40"/>
      <c r="C73" s="41"/>
      <c r="D73" s="43"/>
      <c r="E73" s="45"/>
      <c r="F73" s="47"/>
      <c r="G73" s="41"/>
      <c r="H73" s="43"/>
      <c r="I73" s="117"/>
      <c r="J73" s="47"/>
    </row>
    <row r="74" spans="1:14">
      <c r="A74" s="93"/>
      <c r="B74" s="48" t="s">
        <v>519</v>
      </c>
      <c r="C74" s="32"/>
      <c r="D74" s="53" t="s">
        <v>553</v>
      </c>
      <c r="E74" s="53"/>
      <c r="F74" s="62" t="s">
        <v>286</v>
      </c>
      <c r="G74" s="32"/>
      <c r="H74" s="53" t="s">
        <v>232</v>
      </c>
      <c r="I74" s="53"/>
      <c r="J74" s="32"/>
    </row>
    <row r="75" spans="1:14" ht="15.75" thickBot="1">
      <c r="A75" s="93"/>
      <c r="B75" s="48"/>
      <c r="C75" s="32"/>
      <c r="D75" s="131"/>
      <c r="E75" s="131"/>
      <c r="F75" s="136"/>
      <c r="G75" s="32"/>
      <c r="H75" s="131"/>
      <c r="I75" s="131"/>
      <c r="J75" s="137"/>
    </row>
    <row r="76" spans="1:14" ht="15.75" thickTop="1">
      <c r="A76" s="93"/>
      <c r="B76" s="40" t="s">
        <v>554</v>
      </c>
      <c r="C76" s="41"/>
      <c r="D76" s="132" t="s">
        <v>260</v>
      </c>
      <c r="E76" s="133">
        <v>191451</v>
      </c>
      <c r="F76" s="134"/>
      <c r="G76" s="41"/>
      <c r="H76" s="132" t="s">
        <v>260</v>
      </c>
      <c r="I76" s="138" t="s">
        <v>232</v>
      </c>
      <c r="J76" s="134"/>
    </row>
    <row r="77" spans="1:14" ht="15.75" thickBot="1">
      <c r="A77" s="93"/>
      <c r="B77" s="40"/>
      <c r="C77" s="41"/>
      <c r="D77" s="55"/>
      <c r="E77" s="56"/>
      <c r="F77" s="57"/>
      <c r="G77" s="41"/>
      <c r="H77" s="55"/>
      <c r="I77" s="77"/>
      <c r="J77" s="57"/>
    </row>
    <row r="78" spans="1:14" ht="25.5" customHeight="1" thickTop="1">
      <c r="A78" s="93"/>
      <c r="B78" s="32" t="s">
        <v>555</v>
      </c>
      <c r="C78" s="32"/>
      <c r="D78" s="32"/>
      <c r="E78" s="32"/>
      <c r="F78" s="32"/>
      <c r="G78" s="32"/>
      <c r="H78" s="32"/>
      <c r="I78" s="32"/>
      <c r="J78" s="32"/>
      <c r="K78" s="32"/>
      <c r="L78" s="32"/>
      <c r="M78" s="32"/>
      <c r="N78" s="32"/>
    </row>
    <row r="79" spans="1:14" ht="25.5" customHeight="1">
      <c r="A79" s="93"/>
      <c r="B79" s="32" t="s">
        <v>556</v>
      </c>
      <c r="C79" s="32"/>
      <c r="D79" s="32"/>
      <c r="E79" s="32"/>
      <c r="F79" s="32"/>
      <c r="G79" s="32"/>
      <c r="H79" s="32"/>
      <c r="I79" s="32"/>
      <c r="J79" s="32"/>
      <c r="K79" s="32"/>
      <c r="L79" s="32"/>
      <c r="M79" s="32"/>
      <c r="N79" s="32"/>
    </row>
  </sheetData>
  <mergeCells count="210">
    <mergeCell ref="B78:N78"/>
    <mergeCell ref="B79:N79"/>
    <mergeCell ref="B6:N6"/>
    <mergeCell ref="B18:N18"/>
    <mergeCell ref="B28:N28"/>
    <mergeCell ref="B39:N39"/>
    <mergeCell ref="B55:N55"/>
    <mergeCell ref="B66:N66"/>
    <mergeCell ref="H76:H77"/>
    <mergeCell ref="I76:I77"/>
    <mergeCell ref="J76:J77"/>
    <mergeCell ref="A1:A2"/>
    <mergeCell ref="B1:N1"/>
    <mergeCell ref="B2:N2"/>
    <mergeCell ref="B3:N3"/>
    <mergeCell ref="A4:A79"/>
    <mergeCell ref="B4:N4"/>
    <mergeCell ref="B5:N5"/>
    <mergeCell ref="B76:B77"/>
    <mergeCell ref="C76:C77"/>
    <mergeCell ref="D76:D77"/>
    <mergeCell ref="E76:E77"/>
    <mergeCell ref="F76:F77"/>
    <mergeCell ref="G76:G77"/>
    <mergeCell ref="H72:H73"/>
    <mergeCell ref="I72:I73"/>
    <mergeCell ref="J72:J73"/>
    <mergeCell ref="B74:B75"/>
    <mergeCell ref="C74:C75"/>
    <mergeCell ref="D74:E75"/>
    <mergeCell ref="F74:F75"/>
    <mergeCell ref="G74:G75"/>
    <mergeCell ref="H74:I75"/>
    <mergeCell ref="J74:J75"/>
    <mergeCell ref="B72:B73"/>
    <mergeCell ref="C72:C73"/>
    <mergeCell ref="D72:D73"/>
    <mergeCell ref="E72:E73"/>
    <mergeCell ref="F72:F73"/>
    <mergeCell ref="G72:G73"/>
    <mergeCell ref="B70:B71"/>
    <mergeCell ref="C70:C71"/>
    <mergeCell ref="D70:F70"/>
    <mergeCell ref="D71:F71"/>
    <mergeCell ref="G70:G71"/>
    <mergeCell ref="H70:J70"/>
    <mergeCell ref="H71:J71"/>
    <mergeCell ref="B64:B65"/>
    <mergeCell ref="C64:C65"/>
    <mergeCell ref="D64:D65"/>
    <mergeCell ref="E64:E65"/>
    <mergeCell ref="F64:F65"/>
    <mergeCell ref="B68:J68"/>
    <mergeCell ref="B67:N67"/>
    <mergeCell ref="B60:B61"/>
    <mergeCell ref="C60:C61"/>
    <mergeCell ref="D60:E61"/>
    <mergeCell ref="F60:F61"/>
    <mergeCell ref="D62:E62"/>
    <mergeCell ref="D63:E63"/>
    <mergeCell ref="K53:K54"/>
    <mergeCell ref="L53:L54"/>
    <mergeCell ref="M53:M54"/>
    <mergeCell ref="N53:N54"/>
    <mergeCell ref="B56:F56"/>
    <mergeCell ref="B58:B59"/>
    <mergeCell ref="C58:C59"/>
    <mergeCell ref="D58:D59"/>
    <mergeCell ref="E58:E59"/>
    <mergeCell ref="F58:F59"/>
    <mergeCell ref="N51:N52"/>
    <mergeCell ref="B53:B54"/>
    <mergeCell ref="C53:C54"/>
    <mergeCell ref="D53:D54"/>
    <mergeCell ref="E53:E54"/>
    <mergeCell ref="F53:F54"/>
    <mergeCell ref="G53:G54"/>
    <mergeCell ref="H53:H54"/>
    <mergeCell ref="I53:I54"/>
    <mergeCell ref="J53:J54"/>
    <mergeCell ref="N49:N50"/>
    <mergeCell ref="B51:B52"/>
    <mergeCell ref="C51:D52"/>
    <mergeCell ref="E51:E52"/>
    <mergeCell ref="F51:G52"/>
    <mergeCell ref="H51:H52"/>
    <mergeCell ref="I51:J52"/>
    <mergeCell ref="K51:K52"/>
    <mergeCell ref="L51:L52"/>
    <mergeCell ref="M51:M52"/>
    <mergeCell ref="N47:N48"/>
    <mergeCell ref="B49:B50"/>
    <mergeCell ref="C49:D50"/>
    <mergeCell ref="E49:E50"/>
    <mergeCell ref="F49:G50"/>
    <mergeCell ref="H49:H50"/>
    <mergeCell ref="I49:J50"/>
    <mergeCell ref="K49:K50"/>
    <mergeCell ref="L49:L50"/>
    <mergeCell ref="M49:M50"/>
    <mergeCell ref="N45:N46"/>
    <mergeCell ref="B47:B48"/>
    <mergeCell ref="C47:D48"/>
    <mergeCell ref="E47:E48"/>
    <mergeCell ref="F47:G48"/>
    <mergeCell ref="H47:H48"/>
    <mergeCell ref="I47:J48"/>
    <mergeCell ref="K47:K48"/>
    <mergeCell ref="L47:L48"/>
    <mergeCell ref="M47:M48"/>
    <mergeCell ref="H45:H46"/>
    <mergeCell ref="I45:I46"/>
    <mergeCell ref="J45:J46"/>
    <mergeCell ref="K45:K46"/>
    <mergeCell ref="L45:L46"/>
    <mergeCell ref="M45:M46"/>
    <mergeCell ref="B45:B46"/>
    <mergeCell ref="C45:C46"/>
    <mergeCell ref="D45:D46"/>
    <mergeCell ref="E45:E46"/>
    <mergeCell ref="F45:F46"/>
    <mergeCell ref="G45:G46"/>
    <mergeCell ref="N37:N38"/>
    <mergeCell ref="B40:N40"/>
    <mergeCell ref="B42:B43"/>
    <mergeCell ref="C42:N42"/>
    <mergeCell ref="C43:N43"/>
    <mergeCell ref="C44:E44"/>
    <mergeCell ref="F44:H44"/>
    <mergeCell ref="I44:K44"/>
    <mergeCell ref="L44:N44"/>
    <mergeCell ref="H37:H38"/>
    <mergeCell ref="I37:I38"/>
    <mergeCell ref="J37:J38"/>
    <mergeCell ref="K37:K38"/>
    <mergeCell ref="L37:L38"/>
    <mergeCell ref="M37:M38"/>
    <mergeCell ref="B37:B38"/>
    <mergeCell ref="C37:C38"/>
    <mergeCell ref="D37:D38"/>
    <mergeCell ref="E37:E38"/>
    <mergeCell ref="F37:F38"/>
    <mergeCell ref="G37:G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B29:N29"/>
    <mergeCell ref="B31:B32"/>
    <mergeCell ref="C31:E31"/>
    <mergeCell ref="C32:E32"/>
    <mergeCell ref="F31:H32"/>
    <mergeCell ref="I31:K32"/>
    <mergeCell ref="L31:N31"/>
    <mergeCell ref="L32:N32"/>
    <mergeCell ref="D25:E25"/>
    <mergeCell ref="B26:B27"/>
    <mergeCell ref="C26:C27"/>
    <mergeCell ref="D26:D27"/>
    <mergeCell ref="E26:E27"/>
    <mergeCell ref="F26:F27"/>
    <mergeCell ref="B21:B22"/>
    <mergeCell ref="C21:C22"/>
    <mergeCell ref="D21:D22"/>
    <mergeCell ref="E21:E22"/>
    <mergeCell ref="F21:F22"/>
    <mergeCell ref="B23:B24"/>
    <mergeCell ref="C23:C24"/>
    <mergeCell ref="D23:E24"/>
    <mergeCell ref="F23:F24"/>
    <mergeCell ref="B16:B17"/>
    <mergeCell ref="C16:C17"/>
    <mergeCell ref="D16:D17"/>
    <mergeCell ref="E16:E17"/>
    <mergeCell ref="F16:F17"/>
    <mergeCell ref="B19:F19"/>
    <mergeCell ref="D13:E13"/>
    <mergeCell ref="B14:B15"/>
    <mergeCell ref="C14:C15"/>
    <mergeCell ref="D14:D15"/>
    <mergeCell ref="E14:E15"/>
    <mergeCell ref="F14:F15"/>
    <mergeCell ref="B7:F7"/>
    <mergeCell ref="B9:B10"/>
    <mergeCell ref="C9:C10"/>
    <mergeCell ref="D9:F9"/>
    <mergeCell ref="D10:F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9"/>
  <sheetViews>
    <sheetView showGridLines="0" workbookViewId="0"/>
  </sheetViews>
  <sheetFormatPr defaultRowHeight="15"/>
  <cols>
    <col min="1" max="3" width="36.5703125" bestFit="1" customWidth="1"/>
    <col min="4" max="4" width="20.7109375" customWidth="1"/>
    <col min="5" max="5" width="14" customWidth="1"/>
    <col min="6" max="6" width="19.5703125" customWidth="1"/>
    <col min="7" max="7" width="14.28515625" customWidth="1"/>
    <col min="8" max="8" width="12.85546875" customWidth="1"/>
    <col min="9" max="9" width="14" customWidth="1"/>
    <col min="10" max="10" width="14.28515625" customWidth="1"/>
    <col min="11" max="11" width="21.42578125" customWidth="1"/>
    <col min="12" max="12" width="4.28515625" customWidth="1"/>
    <col min="13" max="13" width="12.85546875" customWidth="1"/>
    <col min="14" max="14" width="23.85546875" customWidth="1"/>
    <col min="15" max="15" width="19.5703125" customWidth="1"/>
  </cols>
  <sheetData>
    <row r="1" spans="1:15" ht="15" customHeight="1">
      <c r="A1" s="8" t="s">
        <v>5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58</v>
      </c>
      <c r="B3" s="92" t="s">
        <v>6</v>
      </c>
      <c r="C3" s="92"/>
      <c r="D3" s="92"/>
      <c r="E3" s="92"/>
      <c r="F3" s="92"/>
      <c r="G3" s="92"/>
      <c r="H3" s="92"/>
      <c r="I3" s="92"/>
      <c r="J3" s="92"/>
      <c r="K3" s="92"/>
      <c r="L3" s="92"/>
      <c r="M3" s="92"/>
      <c r="N3" s="92"/>
      <c r="O3" s="92"/>
    </row>
    <row r="4" spans="1:15" ht="15" customHeight="1">
      <c r="A4" s="93" t="s">
        <v>559</v>
      </c>
      <c r="B4" s="92" t="s">
        <v>6</v>
      </c>
      <c r="C4" s="92"/>
      <c r="D4" s="92"/>
      <c r="E4" s="92"/>
      <c r="F4" s="92"/>
      <c r="G4" s="92"/>
      <c r="H4" s="92"/>
      <c r="I4" s="92"/>
      <c r="J4" s="92"/>
      <c r="K4" s="92"/>
      <c r="L4" s="92"/>
      <c r="M4" s="92"/>
      <c r="N4" s="92"/>
      <c r="O4" s="92"/>
    </row>
    <row r="5" spans="1:15">
      <c r="A5" s="93"/>
      <c r="B5" s="94" t="s">
        <v>560</v>
      </c>
      <c r="C5" s="94"/>
      <c r="D5" s="94"/>
      <c r="E5" s="94"/>
      <c r="F5" s="94"/>
      <c r="G5" s="94"/>
      <c r="H5" s="94"/>
      <c r="I5" s="94"/>
      <c r="J5" s="94"/>
      <c r="K5" s="94"/>
      <c r="L5" s="94"/>
      <c r="M5" s="94"/>
      <c r="N5" s="94"/>
      <c r="O5" s="94"/>
    </row>
    <row r="6" spans="1:15">
      <c r="A6" s="93"/>
      <c r="B6" s="95" t="s">
        <v>561</v>
      </c>
      <c r="C6" s="95"/>
      <c r="D6" s="95"/>
      <c r="E6" s="95"/>
      <c r="F6" s="95"/>
      <c r="G6" s="95"/>
      <c r="H6" s="95"/>
      <c r="I6" s="95"/>
      <c r="J6" s="95"/>
      <c r="K6" s="95"/>
      <c r="L6" s="95"/>
      <c r="M6" s="95"/>
      <c r="N6" s="95"/>
      <c r="O6" s="95"/>
    </row>
    <row r="7" spans="1:15">
      <c r="A7" s="93"/>
      <c r="B7" s="32" t="s">
        <v>562</v>
      </c>
      <c r="C7" s="32"/>
      <c r="D7" s="32"/>
      <c r="E7" s="32"/>
      <c r="F7" s="32"/>
      <c r="G7" s="32"/>
      <c r="H7" s="32"/>
      <c r="I7" s="32"/>
      <c r="J7" s="32"/>
      <c r="K7" s="32"/>
      <c r="L7" s="32"/>
      <c r="M7" s="32"/>
      <c r="N7" s="32"/>
      <c r="O7" s="32"/>
    </row>
    <row r="8" spans="1:15">
      <c r="A8" s="93"/>
      <c r="B8" s="95" t="s">
        <v>126</v>
      </c>
      <c r="C8" s="95"/>
      <c r="D8" s="95"/>
      <c r="E8" s="95"/>
      <c r="F8" s="95"/>
      <c r="G8" s="95"/>
      <c r="H8" s="95"/>
      <c r="I8" s="95"/>
      <c r="J8" s="95"/>
      <c r="K8" s="95"/>
      <c r="L8" s="95"/>
      <c r="M8" s="95"/>
      <c r="N8" s="95"/>
      <c r="O8" s="95"/>
    </row>
    <row r="9" spans="1:15" ht="38.25" customHeight="1">
      <c r="A9" s="93"/>
      <c r="B9" s="32" t="s">
        <v>563</v>
      </c>
      <c r="C9" s="32"/>
      <c r="D9" s="32"/>
      <c r="E9" s="32"/>
      <c r="F9" s="32"/>
      <c r="G9" s="32"/>
      <c r="H9" s="32"/>
      <c r="I9" s="32"/>
      <c r="J9" s="32"/>
      <c r="K9" s="32"/>
      <c r="L9" s="32"/>
      <c r="M9" s="32"/>
      <c r="N9" s="32"/>
      <c r="O9" s="32"/>
    </row>
    <row r="10" spans="1:15" ht="38.25" customHeight="1">
      <c r="A10" s="93"/>
      <c r="B10" s="32" t="s">
        <v>564</v>
      </c>
      <c r="C10" s="32"/>
      <c r="D10" s="32"/>
      <c r="E10" s="32"/>
      <c r="F10" s="32"/>
      <c r="G10" s="32"/>
      <c r="H10" s="32"/>
      <c r="I10" s="32"/>
      <c r="J10" s="32"/>
      <c r="K10" s="32"/>
      <c r="L10" s="32"/>
      <c r="M10" s="32"/>
      <c r="N10" s="32"/>
      <c r="O10" s="32"/>
    </row>
    <row r="11" spans="1:15" ht="38.25" customHeight="1">
      <c r="A11" s="93"/>
      <c r="B11" s="32" t="s">
        <v>565</v>
      </c>
      <c r="C11" s="32"/>
      <c r="D11" s="32"/>
      <c r="E11" s="32"/>
      <c r="F11" s="32"/>
      <c r="G11" s="32"/>
      <c r="H11" s="32"/>
      <c r="I11" s="32"/>
      <c r="J11" s="32"/>
      <c r="K11" s="32"/>
      <c r="L11" s="32"/>
      <c r="M11" s="32"/>
      <c r="N11" s="32"/>
      <c r="O11" s="32"/>
    </row>
    <row r="12" spans="1:15">
      <c r="A12" s="93"/>
      <c r="B12" s="95" t="s">
        <v>566</v>
      </c>
      <c r="C12" s="95"/>
      <c r="D12" s="95"/>
      <c r="E12" s="95"/>
      <c r="F12" s="95"/>
      <c r="G12" s="95"/>
      <c r="H12" s="95"/>
      <c r="I12" s="95"/>
      <c r="J12" s="95"/>
      <c r="K12" s="95"/>
      <c r="L12" s="95"/>
      <c r="M12" s="95"/>
      <c r="N12" s="95"/>
      <c r="O12" s="95"/>
    </row>
    <row r="13" spans="1:15" ht="25.5" customHeight="1">
      <c r="A13" s="93"/>
      <c r="B13" s="32" t="s">
        <v>567</v>
      </c>
      <c r="C13" s="32"/>
      <c r="D13" s="32"/>
      <c r="E13" s="32"/>
      <c r="F13" s="32"/>
      <c r="G13" s="32"/>
      <c r="H13" s="32"/>
      <c r="I13" s="32"/>
      <c r="J13" s="32"/>
      <c r="K13" s="32"/>
      <c r="L13" s="32"/>
      <c r="M13" s="32"/>
      <c r="N13" s="32"/>
      <c r="O13" s="32"/>
    </row>
    <row r="14" spans="1:15" ht="25.5" customHeight="1">
      <c r="A14" s="93"/>
      <c r="B14" s="32" t="s">
        <v>568</v>
      </c>
      <c r="C14" s="32"/>
      <c r="D14" s="32"/>
      <c r="E14" s="32"/>
      <c r="F14" s="32"/>
      <c r="G14" s="32"/>
      <c r="H14" s="32"/>
      <c r="I14" s="32"/>
      <c r="J14" s="32"/>
      <c r="K14" s="32"/>
      <c r="L14" s="32"/>
      <c r="M14" s="32"/>
      <c r="N14" s="32"/>
      <c r="O14" s="32"/>
    </row>
    <row r="15" spans="1:15" ht="38.25" customHeight="1">
      <c r="A15" s="93"/>
      <c r="B15" s="32" t="s">
        <v>569</v>
      </c>
      <c r="C15" s="32"/>
      <c r="D15" s="32"/>
      <c r="E15" s="32"/>
      <c r="F15" s="32"/>
      <c r="G15" s="32"/>
      <c r="H15" s="32"/>
      <c r="I15" s="32"/>
      <c r="J15" s="32"/>
      <c r="K15" s="32"/>
      <c r="L15" s="32"/>
      <c r="M15" s="32"/>
      <c r="N15" s="32"/>
      <c r="O15" s="32"/>
    </row>
    <row r="16" spans="1:15">
      <c r="A16" s="93"/>
      <c r="B16" s="98" t="s">
        <v>570</v>
      </c>
      <c r="C16" s="98"/>
      <c r="D16" s="98"/>
      <c r="E16" s="98"/>
      <c r="F16" s="98"/>
      <c r="G16" s="98"/>
      <c r="H16" s="98"/>
      <c r="I16" s="98"/>
      <c r="J16" s="98"/>
      <c r="K16" s="98"/>
      <c r="L16" s="98"/>
      <c r="M16" s="98"/>
      <c r="N16" s="98"/>
      <c r="O16" s="98"/>
    </row>
    <row r="17" spans="1:15">
      <c r="A17" s="93"/>
      <c r="B17" s="30"/>
      <c r="C17" s="30"/>
      <c r="D17" s="30"/>
      <c r="E17" s="30"/>
      <c r="F17" s="30"/>
      <c r="G17" s="30"/>
      <c r="H17" s="30"/>
      <c r="I17" s="30"/>
    </row>
    <row r="18" spans="1:15">
      <c r="A18" s="93"/>
      <c r="B18" s="13"/>
      <c r="C18" s="13"/>
      <c r="D18" s="13"/>
      <c r="E18" s="13"/>
      <c r="F18" s="13"/>
      <c r="G18" s="13"/>
      <c r="H18" s="13"/>
      <c r="I18" s="13"/>
    </row>
    <row r="19" spans="1:15">
      <c r="A19" s="93"/>
      <c r="B19" s="32"/>
      <c r="C19" s="32"/>
      <c r="D19" s="33" t="s">
        <v>571</v>
      </c>
      <c r="E19" s="33"/>
      <c r="F19" s="32"/>
      <c r="G19" s="33" t="s">
        <v>573</v>
      </c>
      <c r="H19" s="33"/>
      <c r="I19" s="33"/>
    </row>
    <row r="20" spans="1:15">
      <c r="A20" s="93"/>
      <c r="B20" s="32"/>
      <c r="C20" s="32"/>
      <c r="D20" s="33" t="s">
        <v>572</v>
      </c>
      <c r="E20" s="33"/>
      <c r="F20" s="32"/>
      <c r="G20" s="33" t="s">
        <v>574</v>
      </c>
      <c r="H20" s="33"/>
      <c r="I20" s="33"/>
    </row>
    <row r="21" spans="1:15" ht="15.75" thickBot="1">
      <c r="A21" s="93"/>
      <c r="B21" s="32"/>
      <c r="C21" s="32"/>
      <c r="D21" s="111"/>
      <c r="E21" s="111"/>
      <c r="F21" s="32"/>
      <c r="G21" s="34" t="s">
        <v>442</v>
      </c>
      <c r="H21" s="34"/>
      <c r="I21" s="34"/>
    </row>
    <row r="22" spans="1:15">
      <c r="A22" s="93"/>
      <c r="B22" s="40" t="s">
        <v>575</v>
      </c>
      <c r="C22" s="41"/>
      <c r="D22" s="44">
        <v>682080</v>
      </c>
      <c r="E22" s="46"/>
      <c r="F22" s="41"/>
      <c r="G22" s="46"/>
      <c r="H22" s="46"/>
      <c r="I22" s="46"/>
    </row>
    <row r="23" spans="1:15">
      <c r="A23" s="93"/>
      <c r="B23" s="40"/>
      <c r="C23" s="41"/>
      <c r="D23" s="52"/>
      <c r="E23" s="41"/>
      <c r="F23" s="41"/>
      <c r="G23" s="41"/>
      <c r="H23" s="41"/>
      <c r="I23" s="41"/>
    </row>
    <row r="24" spans="1:15">
      <c r="A24" s="93"/>
      <c r="B24" s="48" t="s">
        <v>576</v>
      </c>
      <c r="C24" s="32"/>
      <c r="D24" s="53" t="s">
        <v>577</v>
      </c>
      <c r="E24" s="62" t="s">
        <v>286</v>
      </c>
      <c r="F24" s="32"/>
      <c r="G24" s="62" t="s">
        <v>260</v>
      </c>
      <c r="H24" s="53">
        <v>29.49</v>
      </c>
      <c r="I24" s="32"/>
    </row>
    <row r="25" spans="1:15">
      <c r="A25" s="93"/>
      <c r="B25" s="48"/>
      <c r="C25" s="32"/>
      <c r="D25" s="53"/>
      <c r="E25" s="62"/>
      <c r="F25" s="32"/>
      <c r="G25" s="62"/>
      <c r="H25" s="53"/>
      <c r="I25" s="32"/>
    </row>
    <row r="26" spans="1:15">
      <c r="A26" s="93"/>
      <c r="B26" s="40" t="s">
        <v>578</v>
      </c>
      <c r="C26" s="41"/>
      <c r="D26" s="61" t="s">
        <v>232</v>
      </c>
      <c r="E26" s="41"/>
      <c r="F26" s="41"/>
      <c r="G26" s="41"/>
      <c r="H26" s="41"/>
      <c r="I26" s="41"/>
    </row>
    <row r="27" spans="1:15" ht="15.75" thickBot="1">
      <c r="A27" s="93"/>
      <c r="B27" s="40"/>
      <c r="C27" s="41"/>
      <c r="D27" s="107"/>
      <c r="E27" s="64"/>
      <c r="F27" s="41"/>
      <c r="G27" s="41"/>
      <c r="H27" s="41"/>
      <c r="I27" s="41"/>
    </row>
    <row r="28" spans="1:15">
      <c r="A28" s="93"/>
      <c r="B28" s="48" t="s">
        <v>579</v>
      </c>
      <c r="C28" s="32"/>
      <c r="D28" s="67">
        <v>544608</v>
      </c>
      <c r="E28" s="69"/>
      <c r="F28" s="32"/>
      <c r="G28" s="32"/>
      <c r="H28" s="32"/>
      <c r="I28" s="32"/>
    </row>
    <row r="29" spans="1:15" ht="15.75" thickBot="1">
      <c r="A29" s="93"/>
      <c r="B29" s="48"/>
      <c r="C29" s="32"/>
      <c r="D29" s="68"/>
      <c r="E29" s="70"/>
      <c r="F29" s="32"/>
      <c r="G29" s="32"/>
      <c r="H29" s="32"/>
      <c r="I29" s="32"/>
    </row>
    <row r="30" spans="1:15" ht="25.5" customHeight="1" thickTop="1">
      <c r="A30" s="93"/>
      <c r="B30" s="32" t="s">
        <v>580</v>
      </c>
      <c r="C30" s="32"/>
      <c r="D30" s="32"/>
      <c r="E30" s="32"/>
      <c r="F30" s="32"/>
      <c r="G30" s="32"/>
      <c r="H30" s="32"/>
      <c r="I30" s="32"/>
      <c r="J30" s="32"/>
      <c r="K30" s="32"/>
      <c r="L30" s="32"/>
      <c r="M30" s="32"/>
      <c r="N30" s="32"/>
      <c r="O30" s="32"/>
    </row>
    <row r="31" spans="1:15">
      <c r="A31" s="93"/>
      <c r="B31" s="13"/>
      <c r="C31" s="13"/>
    </row>
    <row r="32" spans="1:15" ht="25.5">
      <c r="A32" s="93"/>
      <c r="B32" s="14" t="s">
        <v>202</v>
      </c>
      <c r="C32" s="15" t="s">
        <v>581</v>
      </c>
    </row>
    <row r="33" spans="1:15">
      <c r="A33" s="93"/>
      <c r="B33" s="13"/>
      <c r="C33" s="13"/>
    </row>
    <row r="34" spans="1:15" ht="25.5">
      <c r="A34" s="93"/>
      <c r="B34" s="14" t="s">
        <v>202</v>
      </c>
      <c r="C34" s="15" t="s">
        <v>582</v>
      </c>
    </row>
    <row r="35" spans="1:15">
      <c r="A35" s="93"/>
      <c r="B35" s="13"/>
      <c r="C35" s="13"/>
    </row>
    <row r="36" spans="1:15" ht="25.5">
      <c r="A36" s="93"/>
      <c r="B36" s="14" t="s">
        <v>202</v>
      </c>
      <c r="C36" s="15" t="s">
        <v>583</v>
      </c>
    </row>
    <row r="37" spans="1:15">
      <c r="A37" s="93"/>
      <c r="B37" s="13"/>
      <c r="C37" s="13"/>
    </row>
    <row r="38" spans="1:15" ht="25.5">
      <c r="A38" s="93"/>
      <c r="B38" s="14" t="s">
        <v>202</v>
      </c>
      <c r="C38" s="15" t="s">
        <v>584</v>
      </c>
    </row>
    <row r="39" spans="1:15">
      <c r="A39" s="93"/>
      <c r="B39" s="30"/>
      <c r="C39" s="30"/>
      <c r="D39" s="30"/>
      <c r="E39" s="30"/>
      <c r="F39" s="30"/>
      <c r="G39" s="30"/>
      <c r="H39" s="30"/>
      <c r="I39" s="30"/>
      <c r="J39" s="30"/>
      <c r="K39" s="30"/>
    </row>
    <row r="40" spans="1:15">
      <c r="A40" s="93"/>
      <c r="B40" s="13"/>
      <c r="C40" s="13"/>
      <c r="D40" s="13"/>
      <c r="E40" s="13"/>
      <c r="F40" s="13"/>
      <c r="G40" s="13"/>
      <c r="H40" s="13"/>
      <c r="I40" s="13"/>
      <c r="J40" s="13"/>
      <c r="K40" s="13"/>
    </row>
    <row r="41" spans="1:15" ht="15.75" thickBot="1">
      <c r="A41" s="93"/>
      <c r="B41" s="18"/>
      <c r="C41" s="12"/>
      <c r="D41" s="34" t="s">
        <v>282</v>
      </c>
      <c r="E41" s="34"/>
      <c r="F41" s="34"/>
      <c r="G41" s="34"/>
      <c r="H41" s="34"/>
      <c r="I41" s="34"/>
      <c r="J41" s="34"/>
      <c r="K41" s="34"/>
    </row>
    <row r="42" spans="1:15" ht="15.75" thickBot="1">
      <c r="A42" s="93"/>
      <c r="B42" s="18"/>
      <c r="C42" s="12"/>
      <c r="D42" s="35">
        <v>2013</v>
      </c>
      <c r="E42" s="35"/>
      <c r="F42" s="12"/>
      <c r="G42" s="35">
        <v>2012</v>
      </c>
      <c r="H42" s="35"/>
      <c r="I42" s="12"/>
      <c r="J42" s="35">
        <v>2011</v>
      </c>
      <c r="K42" s="35"/>
    </row>
    <row r="43" spans="1:15">
      <c r="A43" s="93"/>
      <c r="B43" s="22" t="s">
        <v>585</v>
      </c>
      <c r="C43" s="23"/>
      <c r="D43" s="58">
        <v>52</v>
      </c>
      <c r="E43" s="37" t="s">
        <v>230</v>
      </c>
      <c r="F43" s="23"/>
      <c r="G43" s="58">
        <v>110</v>
      </c>
      <c r="H43" s="37" t="s">
        <v>230</v>
      </c>
      <c r="I43" s="23"/>
      <c r="J43" s="58">
        <v>53</v>
      </c>
      <c r="K43" s="37" t="s">
        <v>230</v>
      </c>
    </row>
    <row r="44" spans="1:15">
      <c r="A44" s="93"/>
      <c r="B44" s="15" t="s">
        <v>586</v>
      </c>
      <c r="C44" s="12"/>
      <c r="D44" s="39">
        <v>0.1</v>
      </c>
      <c r="E44" s="16" t="s">
        <v>230</v>
      </c>
      <c r="F44" s="12"/>
      <c r="G44" s="39">
        <v>0.1</v>
      </c>
      <c r="H44" s="16" t="s">
        <v>230</v>
      </c>
      <c r="I44" s="12"/>
      <c r="J44" s="39">
        <v>0.1</v>
      </c>
      <c r="K44" s="16" t="s">
        <v>230</v>
      </c>
    </row>
    <row r="45" spans="1:15">
      <c r="A45" s="93"/>
      <c r="B45" s="40" t="s">
        <v>587</v>
      </c>
      <c r="C45" s="41"/>
      <c r="D45" s="61">
        <v>0.25</v>
      </c>
      <c r="E45" s="41"/>
      <c r="F45" s="41"/>
      <c r="G45" s="61">
        <v>0.25</v>
      </c>
      <c r="H45" s="41"/>
      <c r="I45" s="41"/>
      <c r="J45" s="61">
        <v>0.25</v>
      </c>
      <c r="K45" s="41"/>
    </row>
    <row r="46" spans="1:15">
      <c r="A46" s="93"/>
      <c r="B46" s="40"/>
      <c r="C46" s="41"/>
      <c r="D46" s="61"/>
      <c r="E46" s="41"/>
      <c r="F46" s="41"/>
      <c r="G46" s="61"/>
      <c r="H46" s="41"/>
      <c r="I46" s="41"/>
      <c r="J46" s="61"/>
      <c r="K46" s="41"/>
    </row>
    <row r="47" spans="1:15">
      <c r="A47" s="93"/>
      <c r="B47" s="15" t="s">
        <v>588</v>
      </c>
      <c r="C47" s="12"/>
      <c r="D47" s="39">
        <v>2.4</v>
      </c>
      <c r="E47" s="16" t="s">
        <v>230</v>
      </c>
      <c r="F47" s="12"/>
      <c r="G47" s="39">
        <v>1.4</v>
      </c>
      <c r="H47" s="16" t="s">
        <v>230</v>
      </c>
      <c r="I47" s="12"/>
      <c r="J47" s="39" t="s">
        <v>232</v>
      </c>
      <c r="K47" s="16" t="s">
        <v>230</v>
      </c>
    </row>
    <row r="48" spans="1:15">
      <c r="A48" s="93"/>
      <c r="B48" s="95" t="s">
        <v>589</v>
      </c>
      <c r="C48" s="95"/>
      <c r="D48" s="95"/>
      <c r="E48" s="95"/>
      <c r="F48" s="95"/>
      <c r="G48" s="95"/>
      <c r="H48" s="95"/>
      <c r="I48" s="95"/>
      <c r="J48" s="95"/>
      <c r="K48" s="95"/>
      <c r="L48" s="95"/>
      <c r="M48" s="95"/>
      <c r="N48" s="95"/>
      <c r="O48" s="95"/>
    </row>
    <row r="49" spans="1:15">
      <c r="A49" s="93"/>
      <c r="B49" s="99" t="s">
        <v>590</v>
      </c>
      <c r="C49" s="99"/>
      <c r="D49" s="99"/>
      <c r="E49" s="99"/>
      <c r="F49" s="99"/>
      <c r="G49" s="99"/>
      <c r="H49" s="99"/>
      <c r="I49" s="99"/>
      <c r="J49" s="99"/>
      <c r="K49" s="99"/>
      <c r="L49" s="99"/>
      <c r="M49" s="99"/>
      <c r="N49" s="99"/>
      <c r="O49" s="99"/>
    </row>
    <row r="50" spans="1:15">
      <c r="A50" s="93"/>
      <c r="B50" s="32" t="s">
        <v>591</v>
      </c>
      <c r="C50" s="32"/>
      <c r="D50" s="32"/>
      <c r="E50" s="32"/>
      <c r="F50" s="32"/>
      <c r="G50" s="32"/>
      <c r="H50" s="32"/>
      <c r="I50" s="32"/>
      <c r="J50" s="32"/>
      <c r="K50" s="32"/>
      <c r="L50" s="32"/>
      <c r="M50" s="32"/>
      <c r="N50" s="32"/>
      <c r="O50" s="32"/>
    </row>
    <row r="51" spans="1:15">
      <c r="A51" s="93"/>
      <c r="B51" s="13"/>
      <c r="C51" s="13"/>
    </row>
    <row r="52" spans="1:15" ht="51">
      <c r="A52" s="93"/>
      <c r="B52" s="14" t="s">
        <v>202</v>
      </c>
      <c r="C52" s="15" t="s">
        <v>592</v>
      </c>
    </row>
    <row r="53" spans="1:15">
      <c r="A53" s="93"/>
      <c r="B53" s="13"/>
      <c r="C53" s="13"/>
    </row>
    <row r="54" spans="1:15" ht="51">
      <c r="A54" s="93"/>
      <c r="B54" s="14" t="s">
        <v>202</v>
      </c>
      <c r="C54" s="15" t="s">
        <v>593</v>
      </c>
    </row>
    <row r="55" spans="1:15">
      <c r="A55" s="93"/>
      <c r="B55" s="13"/>
      <c r="C55" s="13"/>
    </row>
    <row r="56" spans="1:15" ht="51">
      <c r="A56" s="93"/>
      <c r="B56" s="14" t="s">
        <v>202</v>
      </c>
      <c r="C56" s="15" t="s">
        <v>594</v>
      </c>
    </row>
    <row r="57" spans="1:15" ht="51" customHeight="1">
      <c r="A57" s="93"/>
      <c r="B57" s="32" t="s">
        <v>595</v>
      </c>
      <c r="C57" s="32"/>
      <c r="D57" s="32"/>
      <c r="E57" s="32"/>
      <c r="F57" s="32"/>
      <c r="G57" s="32"/>
      <c r="H57" s="32"/>
      <c r="I57" s="32"/>
      <c r="J57" s="32"/>
      <c r="K57" s="32"/>
      <c r="L57" s="32"/>
      <c r="M57" s="32"/>
      <c r="N57" s="32"/>
      <c r="O57" s="32"/>
    </row>
    <row r="58" spans="1:15" ht="63.75" customHeight="1">
      <c r="A58" s="93"/>
      <c r="B58" s="32" t="s">
        <v>596</v>
      </c>
      <c r="C58" s="32"/>
      <c r="D58" s="32"/>
      <c r="E58" s="32"/>
      <c r="F58" s="32"/>
      <c r="G58" s="32"/>
      <c r="H58" s="32"/>
      <c r="I58" s="32"/>
      <c r="J58" s="32"/>
      <c r="K58" s="32"/>
      <c r="L58" s="32"/>
      <c r="M58" s="32"/>
      <c r="N58" s="32"/>
      <c r="O58" s="32"/>
    </row>
    <row r="59" spans="1:15">
      <c r="A59" s="93"/>
      <c r="B59" s="32" t="s">
        <v>597</v>
      </c>
      <c r="C59" s="32"/>
      <c r="D59" s="32"/>
      <c r="E59" s="32"/>
      <c r="F59" s="32"/>
      <c r="G59" s="32"/>
      <c r="H59" s="32"/>
      <c r="I59" s="32"/>
      <c r="J59" s="32"/>
      <c r="K59" s="32"/>
      <c r="L59" s="32"/>
      <c r="M59" s="32"/>
      <c r="N59" s="32"/>
      <c r="O59" s="32"/>
    </row>
    <row r="60" spans="1:15">
      <c r="A60" s="93"/>
      <c r="B60" s="32" t="s">
        <v>598</v>
      </c>
      <c r="C60" s="32"/>
      <c r="D60" s="32"/>
      <c r="E60" s="32"/>
      <c r="F60" s="32"/>
      <c r="G60" s="32"/>
      <c r="H60" s="32"/>
      <c r="I60" s="32"/>
      <c r="J60" s="32"/>
      <c r="K60" s="32"/>
      <c r="L60" s="32"/>
      <c r="M60" s="32"/>
      <c r="N60" s="32"/>
      <c r="O60" s="32"/>
    </row>
    <row r="61" spans="1:15">
      <c r="A61" s="93"/>
      <c r="B61" s="30"/>
      <c r="C61" s="30"/>
      <c r="D61" s="30"/>
      <c r="E61" s="30"/>
      <c r="F61" s="30"/>
      <c r="G61" s="30"/>
      <c r="H61" s="30"/>
      <c r="I61" s="30"/>
      <c r="J61" s="30"/>
      <c r="K61" s="30"/>
      <c r="L61" s="30"/>
      <c r="M61" s="30"/>
      <c r="N61" s="30"/>
      <c r="O61" s="30"/>
    </row>
    <row r="62" spans="1:15">
      <c r="A62" s="93"/>
      <c r="B62" s="13"/>
      <c r="C62" s="13"/>
      <c r="D62" s="13"/>
      <c r="E62" s="13"/>
      <c r="F62" s="13"/>
      <c r="G62" s="13"/>
      <c r="H62" s="13"/>
      <c r="I62" s="13"/>
      <c r="J62" s="13"/>
      <c r="K62" s="13"/>
      <c r="L62" s="13"/>
      <c r="M62" s="13"/>
      <c r="N62" s="13"/>
      <c r="O62" s="13"/>
    </row>
    <row r="63" spans="1:15">
      <c r="A63" s="93"/>
      <c r="B63" s="32"/>
      <c r="C63" s="32"/>
      <c r="D63" s="33" t="s">
        <v>599</v>
      </c>
      <c r="E63" s="33"/>
      <c r="F63" s="32"/>
      <c r="G63" s="33" t="s">
        <v>573</v>
      </c>
      <c r="H63" s="33"/>
      <c r="I63" s="33"/>
      <c r="J63" s="32"/>
      <c r="K63" s="19" t="s">
        <v>573</v>
      </c>
      <c r="L63" s="32"/>
      <c r="M63" s="33" t="s">
        <v>607</v>
      </c>
      <c r="N63" s="33"/>
      <c r="O63" s="33"/>
    </row>
    <row r="64" spans="1:15">
      <c r="A64" s="93"/>
      <c r="B64" s="32"/>
      <c r="C64" s="32"/>
      <c r="D64" s="33" t="s">
        <v>600</v>
      </c>
      <c r="E64" s="33"/>
      <c r="F64" s="32"/>
      <c r="G64" s="33" t="s">
        <v>601</v>
      </c>
      <c r="H64" s="33"/>
      <c r="I64" s="33"/>
      <c r="J64" s="32"/>
      <c r="K64" s="19" t="s">
        <v>601</v>
      </c>
      <c r="L64" s="32"/>
      <c r="M64" s="33" t="s">
        <v>608</v>
      </c>
      <c r="N64" s="33"/>
      <c r="O64" s="33"/>
    </row>
    <row r="65" spans="1:15">
      <c r="A65" s="93"/>
      <c r="B65" s="32"/>
      <c r="C65" s="32"/>
      <c r="D65" s="92"/>
      <c r="E65" s="92"/>
      <c r="F65" s="32"/>
      <c r="G65" s="33" t="s">
        <v>602</v>
      </c>
      <c r="H65" s="33"/>
      <c r="I65" s="33"/>
      <c r="J65" s="32"/>
      <c r="K65" s="19" t="s">
        <v>604</v>
      </c>
      <c r="L65" s="32"/>
      <c r="M65" s="92"/>
      <c r="N65" s="92"/>
      <c r="O65" s="92"/>
    </row>
    <row r="66" spans="1:15">
      <c r="A66" s="93"/>
      <c r="B66" s="32"/>
      <c r="C66" s="32"/>
      <c r="D66" s="92"/>
      <c r="E66" s="92"/>
      <c r="F66" s="32"/>
      <c r="G66" s="33" t="s">
        <v>603</v>
      </c>
      <c r="H66" s="33"/>
      <c r="I66" s="33"/>
      <c r="J66" s="32"/>
      <c r="K66" s="19" t="s">
        <v>605</v>
      </c>
      <c r="L66" s="32"/>
      <c r="M66" s="92"/>
      <c r="N66" s="92"/>
      <c r="O66" s="92"/>
    </row>
    <row r="67" spans="1:15" ht="15.75" thickBot="1">
      <c r="A67" s="93"/>
      <c r="B67" s="32"/>
      <c r="C67" s="32"/>
      <c r="D67" s="111"/>
      <c r="E67" s="111"/>
      <c r="F67" s="32"/>
      <c r="G67" s="111"/>
      <c r="H67" s="111"/>
      <c r="I67" s="111"/>
      <c r="J67" s="32"/>
      <c r="K67" s="20" t="s">
        <v>606</v>
      </c>
      <c r="L67" s="32"/>
      <c r="M67" s="111"/>
      <c r="N67" s="111"/>
      <c r="O67" s="111"/>
    </row>
    <row r="68" spans="1:15">
      <c r="A68" s="93"/>
      <c r="B68" s="18"/>
      <c r="C68" s="12"/>
      <c r="D68" s="139"/>
      <c r="E68" s="139"/>
      <c r="F68" s="12"/>
      <c r="G68" s="139"/>
      <c r="H68" s="139"/>
      <c r="I68" s="139"/>
      <c r="J68" s="12"/>
      <c r="K68" s="19" t="s">
        <v>609</v>
      </c>
      <c r="L68" s="12"/>
      <c r="M68" s="69"/>
      <c r="N68" s="69"/>
      <c r="O68" s="69"/>
    </row>
    <row r="69" spans="1:15">
      <c r="A69" s="93"/>
      <c r="B69" s="40" t="s">
        <v>610</v>
      </c>
      <c r="C69" s="41"/>
      <c r="D69" s="52">
        <v>6446618</v>
      </c>
      <c r="E69" s="41"/>
      <c r="F69" s="41"/>
      <c r="G69" s="60" t="s">
        <v>260</v>
      </c>
      <c r="H69" s="61">
        <v>16.52</v>
      </c>
      <c r="I69" s="41"/>
      <c r="J69" s="41"/>
      <c r="K69" s="41"/>
      <c r="L69" s="41"/>
      <c r="M69" s="41"/>
      <c r="N69" s="41"/>
      <c r="O69" s="41"/>
    </row>
    <row r="70" spans="1:15">
      <c r="A70" s="93"/>
      <c r="B70" s="40"/>
      <c r="C70" s="41"/>
      <c r="D70" s="52"/>
      <c r="E70" s="41"/>
      <c r="F70" s="41"/>
      <c r="G70" s="60"/>
      <c r="H70" s="61"/>
      <c r="I70" s="41"/>
      <c r="J70" s="41"/>
      <c r="K70" s="41"/>
      <c r="L70" s="41"/>
      <c r="M70" s="41"/>
      <c r="N70" s="41"/>
      <c r="O70" s="41"/>
    </row>
    <row r="71" spans="1:15">
      <c r="A71" s="93"/>
      <c r="B71" s="48" t="s">
        <v>611</v>
      </c>
      <c r="C71" s="32"/>
      <c r="D71" s="49">
        <v>426896</v>
      </c>
      <c r="E71" s="32"/>
      <c r="F71" s="32"/>
      <c r="G71" s="53">
        <v>35.659999999999997</v>
      </c>
      <c r="H71" s="53"/>
      <c r="I71" s="32"/>
      <c r="J71" s="32"/>
      <c r="K71" s="32"/>
      <c r="L71" s="32"/>
      <c r="M71" s="32"/>
      <c r="N71" s="32"/>
      <c r="O71" s="32"/>
    </row>
    <row r="72" spans="1:15">
      <c r="A72" s="93"/>
      <c r="B72" s="48"/>
      <c r="C72" s="32"/>
      <c r="D72" s="49"/>
      <c r="E72" s="32"/>
      <c r="F72" s="32"/>
      <c r="G72" s="53"/>
      <c r="H72" s="53"/>
      <c r="I72" s="32"/>
      <c r="J72" s="32"/>
      <c r="K72" s="32"/>
      <c r="L72" s="32"/>
      <c r="M72" s="32"/>
      <c r="N72" s="32"/>
      <c r="O72" s="32"/>
    </row>
    <row r="73" spans="1:15">
      <c r="A73" s="93"/>
      <c r="B73" s="40" t="s">
        <v>612</v>
      </c>
      <c r="C73" s="41"/>
      <c r="D73" s="61" t="s">
        <v>613</v>
      </c>
      <c r="E73" s="60" t="s">
        <v>286</v>
      </c>
      <c r="F73" s="41"/>
      <c r="G73" s="61">
        <v>9.44</v>
      </c>
      <c r="H73" s="61"/>
      <c r="I73" s="41"/>
      <c r="J73" s="41"/>
      <c r="K73" s="41"/>
      <c r="L73" s="41"/>
      <c r="M73" s="41"/>
      <c r="N73" s="41"/>
      <c r="O73" s="41"/>
    </row>
    <row r="74" spans="1:15">
      <c r="A74" s="93"/>
      <c r="B74" s="40"/>
      <c r="C74" s="41"/>
      <c r="D74" s="61"/>
      <c r="E74" s="60"/>
      <c r="F74" s="41"/>
      <c r="G74" s="61"/>
      <c r="H74" s="61"/>
      <c r="I74" s="41"/>
      <c r="J74" s="41"/>
      <c r="K74" s="41"/>
      <c r="L74" s="41"/>
      <c r="M74" s="41"/>
      <c r="N74" s="41"/>
      <c r="O74" s="41"/>
    </row>
    <row r="75" spans="1:15">
      <c r="A75" s="93"/>
      <c r="B75" s="48" t="s">
        <v>614</v>
      </c>
      <c r="C75" s="32"/>
      <c r="D75" s="53" t="s">
        <v>615</v>
      </c>
      <c r="E75" s="62" t="s">
        <v>286</v>
      </c>
      <c r="F75" s="32"/>
      <c r="G75" s="53">
        <v>30.16</v>
      </c>
      <c r="H75" s="53"/>
      <c r="I75" s="32"/>
      <c r="J75" s="32"/>
      <c r="K75" s="32"/>
      <c r="L75" s="32"/>
      <c r="M75" s="32"/>
      <c r="N75" s="32"/>
      <c r="O75" s="32"/>
    </row>
    <row r="76" spans="1:15" ht="15.75" thickBot="1">
      <c r="A76" s="93"/>
      <c r="B76" s="48"/>
      <c r="C76" s="32"/>
      <c r="D76" s="54"/>
      <c r="E76" s="115"/>
      <c r="F76" s="32"/>
      <c r="G76" s="53"/>
      <c r="H76" s="53"/>
      <c r="I76" s="32"/>
      <c r="J76" s="32"/>
      <c r="K76" s="32"/>
      <c r="L76" s="32"/>
      <c r="M76" s="32"/>
      <c r="N76" s="32"/>
      <c r="O76" s="32"/>
    </row>
    <row r="77" spans="1:15">
      <c r="A77" s="93"/>
      <c r="B77" s="40" t="s">
        <v>616</v>
      </c>
      <c r="C77" s="41"/>
      <c r="D77" s="44">
        <v>5062105</v>
      </c>
      <c r="E77" s="46"/>
      <c r="F77" s="41"/>
      <c r="G77" s="60" t="s">
        <v>260</v>
      </c>
      <c r="H77" s="61">
        <v>20.18</v>
      </c>
      <c r="I77" s="41"/>
      <c r="J77" s="41"/>
      <c r="K77" s="61">
        <v>6.98</v>
      </c>
      <c r="L77" s="41"/>
      <c r="M77" s="60" t="s">
        <v>260</v>
      </c>
      <c r="N77" s="52">
        <v>173920567</v>
      </c>
      <c r="O77" s="41"/>
    </row>
    <row r="78" spans="1:15" ht="15.75" thickBot="1">
      <c r="A78" s="93"/>
      <c r="B78" s="40"/>
      <c r="C78" s="41"/>
      <c r="D78" s="56"/>
      <c r="E78" s="57"/>
      <c r="F78" s="41"/>
      <c r="G78" s="60"/>
      <c r="H78" s="61"/>
      <c r="I78" s="41"/>
      <c r="J78" s="41"/>
      <c r="K78" s="61"/>
      <c r="L78" s="41"/>
      <c r="M78" s="60"/>
      <c r="N78" s="52"/>
      <c r="O78" s="41"/>
    </row>
    <row r="79" spans="1:15" ht="15.75" thickTop="1">
      <c r="A79" s="93"/>
      <c r="B79" s="48" t="s">
        <v>617</v>
      </c>
      <c r="C79" s="32"/>
      <c r="D79" s="88">
        <v>4993859</v>
      </c>
      <c r="E79" s="74"/>
      <c r="F79" s="32"/>
      <c r="G79" s="62" t="s">
        <v>260</v>
      </c>
      <c r="H79" s="53">
        <v>19.989999999999998</v>
      </c>
      <c r="I79" s="32"/>
      <c r="J79" s="32"/>
      <c r="K79" s="53">
        <v>6.96</v>
      </c>
      <c r="L79" s="32"/>
      <c r="M79" s="62" t="s">
        <v>260</v>
      </c>
      <c r="N79" s="49">
        <v>172493803</v>
      </c>
      <c r="O79" s="32"/>
    </row>
    <row r="80" spans="1:15" ht="15.75" thickBot="1">
      <c r="A80" s="93"/>
      <c r="B80" s="48"/>
      <c r="C80" s="32"/>
      <c r="D80" s="68"/>
      <c r="E80" s="70"/>
      <c r="F80" s="32"/>
      <c r="G80" s="62"/>
      <c r="H80" s="53"/>
      <c r="I80" s="32"/>
      <c r="J80" s="32"/>
      <c r="K80" s="53"/>
      <c r="L80" s="32"/>
      <c r="M80" s="62"/>
      <c r="N80" s="49"/>
      <c r="O80" s="32"/>
    </row>
    <row r="81" spans="1:15" ht="15.75" thickTop="1">
      <c r="A81" s="93"/>
      <c r="B81" s="40" t="s">
        <v>618</v>
      </c>
      <c r="C81" s="41"/>
      <c r="D81" s="85">
        <v>3442547</v>
      </c>
      <c r="E81" s="86"/>
      <c r="F81" s="41"/>
      <c r="G81" s="60" t="s">
        <v>260</v>
      </c>
      <c r="H81" s="61">
        <v>15.02</v>
      </c>
      <c r="I81" s="41"/>
      <c r="J81" s="41"/>
      <c r="K81" s="61">
        <v>6.38</v>
      </c>
      <c r="L81" s="41"/>
      <c r="M81" s="60" t="s">
        <v>260</v>
      </c>
      <c r="N81" s="52">
        <v>135750172</v>
      </c>
      <c r="O81" s="41"/>
    </row>
    <row r="82" spans="1:15" ht="15.75" thickBot="1">
      <c r="A82" s="93"/>
      <c r="B82" s="40"/>
      <c r="C82" s="41"/>
      <c r="D82" s="56"/>
      <c r="E82" s="57"/>
      <c r="F82" s="41"/>
      <c r="G82" s="60"/>
      <c r="H82" s="61"/>
      <c r="I82" s="41"/>
      <c r="J82" s="41"/>
      <c r="K82" s="61"/>
      <c r="L82" s="41"/>
      <c r="M82" s="60"/>
      <c r="N82" s="52"/>
      <c r="O82" s="41"/>
    </row>
    <row r="83" spans="1:15" ht="25.5" customHeight="1" thickTop="1">
      <c r="A83" s="93"/>
      <c r="B83" s="32" t="s">
        <v>619</v>
      </c>
      <c r="C83" s="32"/>
      <c r="D83" s="32"/>
      <c r="E83" s="32"/>
      <c r="F83" s="32"/>
      <c r="G83" s="32"/>
      <c r="H83" s="32"/>
      <c r="I83" s="32"/>
      <c r="J83" s="32"/>
      <c r="K83" s="32"/>
      <c r="L83" s="32"/>
      <c r="M83" s="32"/>
      <c r="N83" s="32"/>
      <c r="O83" s="32"/>
    </row>
    <row r="84" spans="1:15">
      <c r="A84" s="93"/>
      <c r="B84" s="99" t="s">
        <v>620</v>
      </c>
      <c r="C84" s="99"/>
      <c r="D84" s="99"/>
      <c r="E84" s="99"/>
      <c r="F84" s="99"/>
      <c r="G84" s="99"/>
      <c r="H84" s="99"/>
      <c r="I84" s="99"/>
      <c r="J84" s="99"/>
      <c r="K84" s="99"/>
      <c r="L84" s="99"/>
      <c r="M84" s="99"/>
      <c r="N84" s="99"/>
      <c r="O84" s="99"/>
    </row>
    <row r="85" spans="1:15" ht="51" customHeight="1">
      <c r="A85" s="93"/>
      <c r="B85" s="32" t="s">
        <v>621</v>
      </c>
      <c r="C85" s="32"/>
      <c r="D85" s="32"/>
      <c r="E85" s="32"/>
      <c r="F85" s="32"/>
      <c r="G85" s="32"/>
      <c r="H85" s="32"/>
      <c r="I85" s="32"/>
      <c r="J85" s="32"/>
      <c r="K85" s="32"/>
      <c r="L85" s="32"/>
      <c r="M85" s="32"/>
      <c r="N85" s="32"/>
      <c r="O85" s="32"/>
    </row>
    <row r="86" spans="1:15" ht="38.25" customHeight="1">
      <c r="A86" s="93"/>
      <c r="B86" s="32" t="s">
        <v>622</v>
      </c>
      <c r="C86" s="32"/>
      <c r="D86" s="32"/>
      <c r="E86" s="32"/>
      <c r="F86" s="32"/>
      <c r="G86" s="32"/>
      <c r="H86" s="32"/>
      <c r="I86" s="32"/>
      <c r="J86" s="32"/>
      <c r="K86" s="32"/>
      <c r="L86" s="32"/>
      <c r="M86" s="32"/>
      <c r="N86" s="32"/>
      <c r="O86" s="32"/>
    </row>
    <row r="87" spans="1:15">
      <c r="A87" s="93"/>
      <c r="B87" s="32" t="s">
        <v>623</v>
      </c>
      <c r="C87" s="32"/>
      <c r="D87" s="32"/>
      <c r="E87" s="32"/>
      <c r="F87" s="32"/>
      <c r="G87" s="32"/>
      <c r="H87" s="32"/>
      <c r="I87" s="32"/>
      <c r="J87" s="32"/>
      <c r="K87" s="32"/>
      <c r="L87" s="32"/>
      <c r="M87" s="32"/>
      <c r="N87" s="32"/>
      <c r="O87" s="32"/>
    </row>
    <row r="88" spans="1:15">
      <c r="A88" s="93"/>
      <c r="B88" s="30"/>
      <c r="C88" s="30"/>
      <c r="D88" s="30"/>
      <c r="E88" s="30"/>
      <c r="F88" s="30"/>
      <c r="G88" s="30"/>
      <c r="H88" s="30"/>
      <c r="I88" s="30"/>
    </row>
    <row r="89" spans="1:15">
      <c r="A89" s="93"/>
      <c r="B89" s="13"/>
      <c r="C89" s="13"/>
      <c r="D89" s="13"/>
      <c r="E89" s="13"/>
      <c r="F89" s="13"/>
      <c r="G89" s="13"/>
      <c r="H89" s="13"/>
      <c r="I89" s="13"/>
    </row>
    <row r="90" spans="1:15">
      <c r="A90" s="93"/>
      <c r="B90" s="32"/>
      <c r="C90" s="32"/>
      <c r="D90" s="33" t="s">
        <v>624</v>
      </c>
      <c r="E90" s="33"/>
      <c r="F90" s="32"/>
      <c r="G90" s="33" t="s">
        <v>573</v>
      </c>
      <c r="H90" s="33"/>
      <c r="I90" s="33"/>
    </row>
    <row r="91" spans="1:15">
      <c r="A91" s="93"/>
      <c r="B91" s="32"/>
      <c r="C91" s="32"/>
      <c r="D91" s="33" t="s">
        <v>625</v>
      </c>
      <c r="E91" s="33"/>
      <c r="F91" s="32"/>
      <c r="G91" s="33" t="s">
        <v>574</v>
      </c>
      <c r="H91" s="33"/>
      <c r="I91" s="33"/>
    </row>
    <row r="92" spans="1:15" ht="15.75" thickBot="1">
      <c r="A92" s="93"/>
      <c r="B92" s="32"/>
      <c r="C92" s="32"/>
      <c r="D92" s="111"/>
      <c r="E92" s="111"/>
      <c r="F92" s="32"/>
      <c r="G92" s="34" t="s">
        <v>442</v>
      </c>
      <c r="H92" s="34"/>
      <c r="I92" s="34"/>
    </row>
    <row r="93" spans="1:15">
      <c r="A93" s="93"/>
      <c r="B93" s="40" t="s">
        <v>626</v>
      </c>
      <c r="C93" s="41"/>
      <c r="D93" s="44">
        <v>789479</v>
      </c>
      <c r="E93" s="46"/>
      <c r="F93" s="41"/>
      <c r="G93" s="42" t="s">
        <v>260</v>
      </c>
      <c r="H93" s="82">
        <v>26.42</v>
      </c>
      <c r="I93" s="46"/>
    </row>
    <row r="94" spans="1:15">
      <c r="A94" s="93"/>
      <c r="B94" s="40"/>
      <c r="C94" s="41"/>
      <c r="D94" s="52"/>
      <c r="E94" s="41"/>
      <c r="F94" s="41"/>
      <c r="G94" s="60"/>
      <c r="H94" s="61"/>
      <c r="I94" s="41"/>
    </row>
    <row r="95" spans="1:15">
      <c r="A95" s="93"/>
      <c r="B95" s="48" t="s">
        <v>611</v>
      </c>
      <c r="C95" s="32"/>
      <c r="D95" s="49">
        <v>829899</v>
      </c>
      <c r="E95" s="32"/>
      <c r="F95" s="32"/>
      <c r="G95" s="62" t="s">
        <v>260</v>
      </c>
      <c r="H95" s="53">
        <v>34.14</v>
      </c>
      <c r="I95" s="32"/>
    </row>
    <row r="96" spans="1:15">
      <c r="A96" s="93"/>
      <c r="B96" s="48"/>
      <c r="C96" s="32"/>
      <c r="D96" s="49"/>
      <c r="E96" s="32"/>
      <c r="F96" s="32"/>
      <c r="G96" s="62"/>
      <c r="H96" s="53"/>
      <c r="I96" s="32"/>
    </row>
    <row r="97" spans="1:15">
      <c r="A97" s="93"/>
      <c r="B97" s="40" t="s">
        <v>627</v>
      </c>
      <c r="C97" s="41"/>
      <c r="D97" s="61" t="s">
        <v>628</v>
      </c>
      <c r="E97" s="60" t="s">
        <v>286</v>
      </c>
      <c r="F97" s="41"/>
      <c r="G97" s="60" t="s">
        <v>260</v>
      </c>
      <c r="H97" s="61">
        <v>26.5</v>
      </c>
      <c r="I97" s="41"/>
    </row>
    <row r="98" spans="1:15">
      <c r="A98" s="93"/>
      <c r="B98" s="40"/>
      <c r="C98" s="41"/>
      <c r="D98" s="61"/>
      <c r="E98" s="60"/>
      <c r="F98" s="41"/>
      <c r="G98" s="60"/>
      <c r="H98" s="61"/>
      <c r="I98" s="41"/>
    </row>
    <row r="99" spans="1:15">
      <c r="A99" s="93"/>
      <c r="B99" s="48" t="s">
        <v>614</v>
      </c>
      <c r="C99" s="32"/>
      <c r="D99" s="53" t="s">
        <v>629</v>
      </c>
      <c r="E99" s="62" t="s">
        <v>286</v>
      </c>
      <c r="F99" s="32"/>
      <c r="G99" s="62" t="s">
        <v>260</v>
      </c>
      <c r="H99" s="53">
        <v>28.34</v>
      </c>
      <c r="I99" s="32"/>
    </row>
    <row r="100" spans="1:15" ht="15.75" thickBot="1">
      <c r="A100" s="93"/>
      <c r="B100" s="48"/>
      <c r="C100" s="32"/>
      <c r="D100" s="54"/>
      <c r="E100" s="115"/>
      <c r="F100" s="32"/>
      <c r="G100" s="62"/>
      <c r="H100" s="53"/>
      <c r="I100" s="32"/>
    </row>
    <row r="101" spans="1:15">
      <c r="A101" s="93"/>
      <c r="B101" s="40" t="s">
        <v>630</v>
      </c>
      <c r="C101" s="41"/>
      <c r="D101" s="44">
        <v>1363164</v>
      </c>
      <c r="E101" s="46"/>
      <c r="F101" s="41"/>
      <c r="G101" s="60" t="s">
        <v>260</v>
      </c>
      <c r="H101" s="61">
        <v>30.99</v>
      </c>
      <c r="I101" s="41"/>
    </row>
    <row r="102" spans="1:15" ht="15.75" thickBot="1">
      <c r="A102" s="93"/>
      <c r="B102" s="40"/>
      <c r="C102" s="41"/>
      <c r="D102" s="56"/>
      <c r="E102" s="57"/>
      <c r="F102" s="41"/>
      <c r="G102" s="60"/>
      <c r="H102" s="61"/>
      <c r="I102" s="41"/>
    </row>
    <row r="103" spans="1:15" ht="15.75" thickTop="1">
      <c r="A103" s="93"/>
      <c r="B103" s="99" t="s">
        <v>631</v>
      </c>
      <c r="C103" s="99"/>
      <c r="D103" s="99"/>
      <c r="E103" s="99"/>
      <c r="F103" s="99"/>
      <c r="G103" s="99"/>
      <c r="H103" s="99"/>
      <c r="I103" s="99"/>
      <c r="J103" s="99"/>
      <c r="K103" s="99"/>
      <c r="L103" s="99"/>
      <c r="M103" s="99"/>
      <c r="N103" s="99"/>
      <c r="O103" s="99"/>
    </row>
    <row r="104" spans="1:15" ht="25.5" customHeight="1">
      <c r="A104" s="93"/>
      <c r="B104" s="32" t="s">
        <v>632</v>
      </c>
      <c r="C104" s="32"/>
      <c r="D104" s="32"/>
      <c r="E104" s="32"/>
      <c r="F104" s="32"/>
      <c r="G104" s="32"/>
      <c r="H104" s="32"/>
      <c r="I104" s="32"/>
      <c r="J104" s="32"/>
      <c r="K104" s="32"/>
      <c r="L104" s="32"/>
      <c r="M104" s="32"/>
      <c r="N104" s="32"/>
      <c r="O104" s="32"/>
    </row>
    <row r="105" spans="1:15" ht="25.5" customHeight="1">
      <c r="A105" s="93"/>
      <c r="B105" s="32" t="s">
        <v>633</v>
      </c>
      <c r="C105" s="32"/>
      <c r="D105" s="32"/>
      <c r="E105" s="32"/>
      <c r="F105" s="32"/>
      <c r="G105" s="32"/>
      <c r="H105" s="32"/>
      <c r="I105" s="32"/>
      <c r="J105" s="32"/>
      <c r="K105" s="32"/>
      <c r="L105" s="32"/>
      <c r="M105" s="32"/>
      <c r="N105" s="32"/>
      <c r="O105" s="32"/>
    </row>
    <row r="106" spans="1:15">
      <c r="A106" s="93"/>
      <c r="B106" s="32" t="s">
        <v>634</v>
      </c>
      <c r="C106" s="32"/>
      <c r="D106" s="32"/>
      <c r="E106" s="32"/>
      <c r="F106" s="32"/>
      <c r="G106" s="32"/>
      <c r="H106" s="32"/>
      <c r="I106" s="32"/>
      <c r="J106" s="32"/>
      <c r="K106" s="32"/>
      <c r="L106" s="32"/>
      <c r="M106" s="32"/>
      <c r="N106" s="32"/>
      <c r="O106" s="32"/>
    </row>
    <row r="107" spans="1:15">
      <c r="A107" s="93"/>
      <c r="B107" s="30"/>
      <c r="C107" s="30"/>
      <c r="D107" s="30"/>
      <c r="E107" s="30"/>
      <c r="F107" s="30"/>
      <c r="G107" s="30"/>
      <c r="H107" s="30"/>
      <c r="I107" s="30"/>
      <c r="J107" s="30"/>
      <c r="K107" s="30"/>
      <c r="L107" s="30"/>
      <c r="M107" s="30"/>
      <c r="N107" s="30"/>
      <c r="O107" s="30"/>
    </row>
    <row r="108" spans="1:15">
      <c r="A108" s="93"/>
      <c r="B108" s="13"/>
      <c r="C108" s="13"/>
      <c r="D108" s="13"/>
      <c r="E108" s="13"/>
      <c r="F108" s="13"/>
      <c r="G108" s="13"/>
      <c r="H108" s="13"/>
      <c r="I108" s="13"/>
      <c r="J108" s="13"/>
      <c r="K108" s="13"/>
      <c r="L108" s="13"/>
      <c r="M108" s="13"/>
      <c r="N108" s="13"/>
      <c r="O108" s="13"/>
    </row>
    <row r="109" spans="1:15">
      <c r="A109" s="93"/>
      <c r="B109" s="32"/>
      <c r="C109" s="32"/>
      <c r="D109" s="33" t="s">
        <v>624</v>
      </c>
      <c r="E109" s="33"/>
      <c r="F109" s="32"/>
      <c r="G109" s="33" t="s">
        <v>573</v>
      </c>
      <c r="H109" s="33"/>
      <c r="I109" s="33"/>
      <c r="J109" s="32"/>
      <c r="K109" s="19" t="s">
        <v>573</v>
      </c>
      <c r="L109" s="32"/>
      <c r="M109" s="33" t="s">
        <v>607</v>
      </c>
      <c r="N109" s="33"/>
      <c r="O109" s="33"/>
    </row>
    <row r="110" spans="1:15">
      <c r="A110" s="93"/>
      <c r="B110" s="32"/>
      <c r="C110" s="32"/>
      <c r="D110" s="33" t="s">
        <v>625</v>
      </c>
      <c r="E110" s="33"/>
      <c r="F110" s="32"/>
      <c r="G110" s="33" t="s">
        <v>635</v>
      </c>
      <c r="H110" s="33"/>
      <c r="I110" s="33"/>
      <c r="J110" s="32"/>
      <c r="K110" s="19" t="s">
        <v>601</v>
      </c>
      <c r="L110" s="32"/>
      <c r="M110" s="33" t="s">
        <v>608</v>
      </c>
      <c r="N110" s="33"/>
      <c r="O110" s="33"/>
    </row>
    <row r="111" spans="1:15">
      <c r="A111" s="93"/>
      <c r="B111" s="32"/>
      <c r="C111" s="32"/>
      <c r="D111" s="92"/>
      <c r="E111" s="92"/>
      <c r="F111" s="32"/>
      <c r="G111" s="92"/>
      <c r="H111" s="92"/>
      <c r="I111" s="92"/>
      <c r="J111" s="32"/>
      <c r="K111" s="19" t="s">
        <v>604</v>
      </c>
      <c r="L111" s="32"/>
      <c r="M111" s="92"/>
      <c r="N111" s="92"/>
      <c r="O111" s="92"/>
    </row>
    <row r="112" spans="1:15">
      <c r="A112" s="93"/>
      <c r="B112" s="32"/>
      <c r="C112" s="32"/>
      <c r="D112" s="92"/>
      <c r="E112" s="92"/>
      <c r="F112" s="32"/>
      <c r="G112" s="92"/>
      <c r="H112" s="92"/>
      <c r="I112" s="92"/>
      <c r="J112" s="32"/>
      <c r="K112" s="19" t="s">
        <v>605</v>
      </c>
      <c r="L112" s="32"/>
      <c r="M112" s="92"/>
      <c r="N112" s="92"/>
      <c r="O112" s="92"/>
    </row>
    <row r="113" spans="1:15" ht="15.75" thickBot="1">
      <c r="A113" s="93"/>
      <c r="B113" s="32"/>
      <c r="C113" s="32"/>
      <c r="D113" s="111"/>
      <c r="E113" s="111"/>
      <c r="F113" s="32"/>
      <c r="G113" s="111"/>
      <c r="H113" s="111"/>
      <c r="I113" s="111"/>
      <c r="J113" s="51"/>
      <c r="K113" s="20" t="s">
        <v>606</v>
      </c>
      <c r="L113" s="32"/>
      <c r="M113" s="111"/>
      <c r="N113" s="111"/>
      <c r="O113" s="111"/>
    </row>
    <row r="114" spans="1:15">
      <c r="A114" s="93"/>
      <c r="B114" s="40" t="s">
        <v>610</v>
      </c>
      <c r="C114" s="41"/>
      <c r="D114" s="82" t="s">
        <v>232</v>
      </c>
      <c r="E114" s="46"/>
      <c r="F114" s="41"/>
      <c r="G114" s="42" t="s">
        <v>260</v>
      </c>
      <c r="H114" s="82" t="s">
        <v>232</v>
      </c>
      <c r="I114" s="46"/>
      <c r="J114" s="46"/>
      <c r="K114" s="46"/>
      <c r="L114" s="41"/>
      <c r="M114" s="46"/>
      <c r="N114" s="46"/>
      <c r="O114" s="46"/>
    </row>
    <row r="115" spans="1:15">
      <c r="A115" s="93"/>
      <c r="B115" s="40"/>
      <c r="C115" s="41"/>
      <c r="D115" s="117"/>
      <c r="E115" s="47"/>
      <c r="F115" s="41"/>
      <c r="G115" s="43"/>
      <c r="H115" s="117"/>
      <c r="I115" s="47"/>
      <c r="J115" s="41"/>
      <c r="K115" s="41"/>
      <c r="L115" s="41"/>
      <c r="M115" s="41"/>
      <c r="N115" s="41"/>
      <c r="O115" s="41"/>
    </row>
    <row r="116" spans="1:15">
      <c r="A116" s="93"/>
      <c r="B116" s="48" t="s">
        <v>611</v>
      </c>
      <c r="C116" s="32"/>
      <c r="D116" s="49">
        <v>10515</v>
      </c>
      <c r="E116" s="32"/>
      <c r="F116" s="32"/>
      <c r="G116" s="62" t="s">
        <v>260</v>
      </c>
      <c r="H116" s="53">
        <v>51.69</v>
      </c>
      <c r="I116" s="32"/>
      <c r="J116" s="32"/>
      <c r="K116" s="32"/>
      <c r="L116" s="32"/>
      <c r="M116" s="32"/>
      <c r="N116" s="32"/>
      <c r="O116" s="32"/>
    </row>
    <row r="117" spans="1:15">
      <c r="A117" s="93"/>
      <c r="B117" s="48"/>
      <c r="C117" s="32"/>
      <c r="D117" s="49"/>
      <c r="E117" s="32"/>
      <c r="F117" s="32"/>
      <c r="G117" s="62"/>
      <c r="H117" s="53"/>
      <c r="I117" s="32"/>
      <c r="J117" s="32"/>
      <c r="K117" s="32"/>
      <c r="L117" s="32"/>
      <c r="M117" s="32"/>
      <c r="N117" s="32"/>
      <c r="O117" s="32"/>
    </row>
    <row r="118" spans="1:15">
      <c r="A118" s="93"/>
      <c r="B118" s="40" t="s">
        <v>627</v>
      </c>
      <c r="C118" s="41"/>
      <c r="D118" s="61" t="s">
        <v>232</v>
      </c>
      <c r="E118" s="41"/>
      <c r="F118" s="41"/>
      <c r="G118" s="60" t="s">
        <v>260</v>
      </c>
      <c r="H118" s="61" t="s">
        <v>232</v>
      </c>
      <c r="I118" s="41"/>
      <c r="J118" s="41"/>
      <c r="K118" s="41"/>
      <c r="L118" s="41"/>
      <c r="M118" s="41"/>
      <c r="N118" s="41"/>
      <c r="O118" s="41"/>
    </row>
    <row r="119" spans="1:15">
      <c r="A119" s="93"/>
      <c r="B119" s="40"/>
      <c r="C119" s="41"/>
      <c r="D119" s="61"/>
      <c r="E119" s="41"/>
      <c r="F119" s="41"/>
      <c r="G119" s="60"/>
      <c r="H119" s="61"/>
      <c r="I119" s="41"/>
      <c r="J119" s="41"/>
      <c r="K119" s="41"/>
      <c r="L119" s="41"/>
      <c r="M119" s="41"/>
      <c r="N119" s="41"/>
      <c r="O119" s="41"/>
    </row>
    <row r="120" spans="1:15">
      <c r="A120" s="93"/>
      <c r="B120" s="48" t="s">
        <v>614</v>
      </c>
      <c r="C120" s="32"/>
      <c r="D120" s="53" t="s">
        <v>232</v>
      </c>
      <c r="E120" s="32"/>
      <c r="F120" s="32"/>
      <c r="G120" s="62" t="s">
        <v>260</v>
      </c>
      <c r="H120" s="53" t="s">
        <v>232</v>
      </c>
      <c r="I120" s="32"/>
      <c r="J120" s="32"/>
      <c r="K120" s="32"/>
      <c r="L120" s="32"/>
      <c r="M120" s="32"/>
      <c r="N120" s="32"/>
      <c r="O120" s="32"/>
    </row>
    <row r="121" spans="1:15" ht="15.75" thickBot="1">
      <c r="A121" s="93"/>
      <c r="B121" s="48"/>
      <c r="C121" s="32"/>
      <c r="D121" s="54"/>
      <c r="E121" s="51"/>
      <c r="F121" s="32"/>
      <c r="G121" s="62"/>
      <c r="H121" s="53"/>
      <c r="I121" s="32"/>
      <c r="J121" s="32"/>
      <c r="K121" s="32"/>
      <c r="L121" s="32"/>
      <c r="M121" s="32"/>
      <c r="N121" s="32"/>
      <c r="O121" s="32"/>
    </row>
    <row r="122" spans="1:15">
      <c r="A122" s="93"/>
      <c r="B122" s="40" t="s">
        <v>616</v>
      </c>
      <c r="C122" s="41"/>
      <c r="D122" s="44">
        <v>10515</v>
      </c>
      <c r="E122" s="46"/>
      <c r="F122" s="41"/>
      <c r="G122" s="60" t="s">
        <v>260</v>
      </c>
      <c r="H122" s="61" t="s">
        <v>232</v>
      </c>
      <c r="I122" s="41"/>
      <c r="J122" s="41"/>
      <c r="K122" s="61">
        <v>2.17</v>
      </c>
      <c r="L122" s="41"/>
      <c r="M122" s="60" t="s">
        <v>260</v>
      </c>
      <c r="N122" s="140">
        <v>572541.75</v>
      </c>
      <c r="O122" s="41"/>
    </row>
    <row r="123" spans="1:15" ht="15.75" thickBot="1">
      <c r="A123" s="93"/>
      <c r="B123" s="40"/>
      <c r="C123" s="41"/>
      <c r="D123" s="56"/>
      <c r="E123" s="57"/>
      <c r="F123" s="41"/>
      <c r="G123" s="60"/>
      <c r="H123" s="61"/>
      <c r="I123" s="41"/>
      <c r="J123" s="41"/>
      <c r="K123" s="61"/>
      <c r="L123" s="41"/>
      <c r="M123" s="60"/>
      <c r="N123" s="140"/>
      <c r="O123" s="41"/>
    </row>
    <row r="124" spans="1:15" ht="15.75" thickTop="1">
      <c r="A124" s="93"/>
      <c r="B124" s="48" t="s">
        <v>636</v>
      </c>
      <c r="C124" s="32"/>
      <c r="D124" s="88">
        <v>9622</v>
      </c>
      <c r="E124" s="74"/>
      <c r="F124" s="32"/>
      <c r="G124" s="62" t="s">
        <v>260</v>
      </c>
      <c r="H124" s="53" t="s">
        <v>232</v>
      </c>
      <c r="I124" s="32"/>
      <c r="J124" s="32"/>
      <c r="K124" s="53">
        <v>2.12</v>
      </c>
      <c r="L124" s="32"/>
      <c r="M124" s="62" t="s">
        <v>260</v>
      </c>
      <c r="N124" s="141">
        <v>523915.46</v>
      </c>
      <c r="O124" s="32"/>
    </row>
    <row r="125" spans="1:15" ht="15.75" thickBot="1">
      <c r="A125" s="93"/>
      <c r="B125" s="48"/>
      <c r="C125" s="32"/>
      <c r="D125" s="68"/>
      <c r="E125" s="70"/>
      <c r="F125" s="32"/>
      <c r="G125" s="62"/>
      <c r="H125" s="53"/>
      <c r="I125" s="32"/>
      <c r="J125" s="32"/>
      <c r="K125" s="53"/>
      <c r="L125" s="32"/>
      <c r="M125" s="62"/>
      <c r="N125" s="141"/>
      <c r="O125" s="32"/>
    </row>
    <row r="126" spans="1:15" ht="15.75" thickTop="1">
      <c r="A126" s="93"/>
      <c r="B126" s="40" t="s">
        <v>618</v>
      </c>
      <c r="C126" s="41"/>
      <c r="D126" s="87" t="s">
        <v>232</v>
      </c>
      <c r="E126" s="86"/>
      <c r="F126" s="41"/>
      <c r="G126" s="60" t="s">
        <v>260</v>
      </c>
      <c r="H126" s="61" t="s">
        <v>232</v>
      </c>
      <c r="I126" s="41"/>
      <c r="J126" s="41"/>
      <c r="K126" s="61">
        <v>0</v>
      </c>
      <c r="L126" s="41"/>
      <c r="M126" s="60" t="s">
        <v>260</v>
      </c>
      <c r="N126" s="61" t="s">
        <v>232</v>
      </c>
      <c r="O126" s="41"/>
    </row>
    <row r="127" spans="1:15" ht="15.75" thickBot="1">
      <c r="A127" s="93"/>
      <c r="B127" s="40"/>
      <c r="C127" s="41"/>
      <c r="D127" s="77"/>
      <c r="E127" s="57"/>
      <c r="F127" s="41"/>
      <c r="G127" s="60"/>
      <c r="H127" s="61"/>
      <c r="I127" s="41"/>
      <c r="J127" s="41"/>
      <c r="K127" s="61"/>
      <c r="L127" s="41"/>
      <c r="M127" s="60"/>
      <c r="N127" s="61"/>
      <c r="O127" s="41"/>
    </row>
    <row r="128" spans="1:15" ht="15.75" thickTop="1">
      <c r="A128" s="93"/>
      <c r="B128" s="99" t="s">
        <v>637</v>
      </c>
      <c r="C128" s="99"/>
      <c r="D128" s="99"/>
      <c r="E128" s="99"/>
      <c r="F128" s="99"/>
      <c r="G128" s="99"/>
      <c r="H128" s="99"/>
      <c r="I128" s="99"/>
      <c r="J128" s="99"/>
      <c r="K128" s="99"/>
      <c r="L128" s="99"/>
      <c r="M128" s="99"/>
      <c r="N128" s="99"/>
      <c r="O128" s="99"/>
    </row>
    <row r="129" spans="1:15">
      <c r="A129" s="93"/>
      <c r="B129" s="32" t="s">
        <v>638</v>
      </c>
      <c r="C129" s="32"/>
      <c r="D129" s="32"/>
      <c r="E129" s="32"/>
      <c r="F129" s="32"/>
      <c r="G129" s="32"/>
      <c r="H129" s="32"/>
      <c r="I129" s="32"/>
      <c r="J129" s="32"/>
      <c r="K129" s="32"/>
      <c r="L129" s="32"/>
      <c r="M129" s="32"/>
      <c r="N129" s="32"/>
      <c r="O129" s="32"/>
    </row>
    <row r="130" spans="1:15">
      <c r="A130" s="93"/>
      <c r="B130" s="30"/>
      <c r="C130" s="30"/>
      <c r="D130" s="30"/>
      <c r="E130" s="30"/>
      <c r="F130" s="30"/>
      <c r="G130" s="30"/>
      <c r="H130" s="30"/>
      <c r="I130" s="30"/>
      <c r="J130" s="30"/>
      <c r="K130" s="30"/>
      <c r="L130" s="30"/>
      <c r="M130" s="30"/>
      <c r="N130" s="30"/>
    </row>
    <row r="131" spans="1:15">
      <c r="A131" s="93"/>
      <c r="B131" s="13"/>
      <c r="C131" s="13"/>
      <c r="D131" s="13"/>
      <c r="E131" s="13"/>
      <c r="F131" s="13"/>
      <c r="G131" s="13"/>
      <c r="H131" s="13"/>
      <c r="I131" s="13"/>
      <c r="J131" s="13"/>
      <c r="K131" s="13"/>
      <c r="L131" s="13"/>
      <c r="M131" s="13"/>
      <c r="N131" s="13"/>
    </row>
    <row r="132" spans="1:15" ht="15.75" thickBot="1">
      <c r="A132" s="93"/>
      <c r="B132" s="18"/>
      <c r="C132" s="12"/>
      <c r="D132" s="34" t="s">
        <v>639</v>
      </c>
      <c r="E132" s="34"/>
      <c r="F132" s="34"/>
      <c r="G132" s="34"/>
      <c r="H132" s="34"/>
      <c r="I132" s="34"/>
      <c r="J132" s="34"/>
      <c r="K132" s="34"/>
      <c r="L132" s="34"/>
      <c r="M132" s="34"/>
      <c r="N132" s="34"/>
    </row>
    <row r="133" spans="1:15" ht="15.75" thickBot="1">
      <c r="A133" s="93"/>
      <c r="B133" s="18"/>
      <c r="C133" s="12"/>
      <c r="D133" s="35">
        <v>2013</v>
      </c>
      <c r="E133" s="35"/>
      <c r="F133" s="35"/>
      <c r="G133" s="12"/>
      <c r="H133" s="35">
        <v>2012</v>
      </c>
      <c r="I133" s="35"/>
      <c r="J133" s="35"/>
      <c r="K133" s="12"/>
      <c r="L133" s="35">
        <v>2011</v>
      </c>
      <c r="M133" s="35"/>
      <c r="N133" s="35"/>
    </row>
    <row r="134" spans="1:15">
      <c r="A134" s="93"/>
      <c r="B134" s="40" t="s">
        <v>318</v>
      </c>
      <c r="C134" s="41"/>
      <c r="D134" s="42" t="s">
        <v>260</v>
      </c>
      <c r="E134" s="82">
        <v>35.659999999999997</v>
      </c>
      <c r="F134" s="46"/>
      <c r="G134" s="41"/>
      <c r="H134" s="42" t="s">
        <v>260</v>
      </c>
      <c r="I134" s="82">
        <v>36.159999999999997</v>
      </c>
      <c r="J134" s="46"/>
      <c r="K134" s="41"/>
      <c r="L134" s="42" t="s">
        <v>260</v>
      </c>
      <c r="M134" s="82">
        <v>16.89</v>
      </c>
      <c r="N134" s="46"/>
    </row>
    <row r="135" spans="1:15">
      <c r="A135" s="93"/>
      <c r="B135" s="40"/>
      <c r="C135" s="41"/>
      <c r="D135" s="60"/>
      <c r="E135" s="61"/>
      <c r="F135" s="41"/>
      <c r="G135" s="41"/>
      <c r="H135" s="60"/>
      <c r="I135" s="61"/>
      <c r="J135" s="41"/>
      <c r="K135" s="41"/>
      <c r="L135" s="60"/>
      <c r="M135" s="61"/>
      <c r="N135" s="41"/>
    </row>
    <row r="136" spans="1:15">
      <c r="A136" s="93"/>
      <c r="B136" s="48" t="s">
        <v>640</v>
      </c>
      <c r="C136" s="32"/>
      <c r="D136" s="62" t="s">
        <v>260</v>
      </c>
      <c r="E136" s="53">
        <v>29.49</v>
      </c>
      <c r="F136" s="32"/>
      <c r="G136" s="32"/>
      <c r="H136" s="62" t="s">
        <v>260</v>
      </c>
      <c r="I136" s="53">
        <v>28.91</v>
      </c>
      <c r="J136" s="32"/>
      <c r="K136" s="32"/>
      <c r="L136" s="62" t="s">
        <v>260</v>
      </c>
      <c r="M136" s="53">
        <v>14.98</v>
      </c>
      <c r="N136" s="32"/>
    </row>
    <row r="137" spans="1:15">
      <c r="A137" s="93"/>
      <c r="B137" s="48"/>
      <c r="C137" s="32"/>
      <c r="D137" s="62"/>
      <c r="E137" s="53"/>
      <c r="F137" s="32"/>
      <c r="G137" s="32"/>
      <c r="H137" s="62"/>
      <c r="I137" s="53"/>
      <c r="J137" s="32"/>
      <c r="K137" s="32"/>
      <c r="L137" s="62"/>
      <c r="M137" s="53"/>
      <c r="N137" s="32"/>
    </row>
    <row r="138" spans="1:15">
      <c r="A138" s="93"/>
      <c r="B138" s="40" t="s">
        <v>620</v>
      </c>
      <c r="C138" s="41"/>
      <c r="D138" s="60" t="s">
        <v>260</v>
      </c>
      <c r="E138" s="61">
        <v>34.14</v>
      </c>
      <c r="F138" s="41"/>
      <c r="G138" s="41"/>
      <c r="H138" s="60" t="s">
        <v>260</v>
      </c>
      <c r="I138" s="61">
        <v>26.86</v>
      </c>
      <c r="J138" s="41"/>
      <c r="K138" s="41"/>
      <c r="L138" s="60" t="s">
        <v>260</v>
      </c>
      <c r="M138" s="61">
        <v>27.28</v>
      </c>
      <c r="N138" s="41"/>
    </row>
    <row r="139" spans="1:15">
      <c r="A139" s="93"/>
      <c r="B139" s="40"/>
      <c r="C139" s="41"/>
      <c r="D139" s="60"/>
      <c r="E139" s="61"/>
      <c r="F139" s="41"/>
      <c r="G139" s="41"/>
      <c r="H139" s="60"/>
      <c r="I139" s="61"/>
      <c r="J139" s="41"/>
      <c r="K139" s="41"/>
      <c r="L139" s="60"/>
      <c r="M139" s="61"/>
      <c r="N139" s="41"/>
    </row>
    <row r="140" spans="1:15">
      <c r="A140" s="93"/>
      <c r="B140" s="48" t="s">
        <v>631</v>
      </c>
      <c r="C140" s="32"/>
      <c r="D140" s="62" t="s">
        <v>260</v>
      </c>
      <c r="E140" s="53">
        <v>51.69</v>
      </c>
      <c r="F140" s="32"/>
      <c r="G140" s="32"/>
      <c r="H140" s="62" t="s">
        <v>260</v>
      </c>
      <c r="I140" s="53" t="s">
        <v>232</v>
      </c>
      <c r="J140" s="32"/>
      <c r="K140" s="32"/>
      <c r="L140" s="62" t="s">
        <v>260</v>
      </c>
      <c r="M140" s="53" t="s">
        <v>232</v>
      </c>
      <c r="N140" s="32"/>
    </row>
    <row r="141" spans="1:15">
      <c r="A141" s="93"/>
      <c r="B141" s="48"/>
      <c r="C141" s="32"/>
      <c r="D141" s="62"/>
      <c r="E141" s="53"/>
      <c r="F141" s="32"/>
      <c r="G141" s="32"/>
      <c r="H141" s="62"/>
      <c r="I141" s="53"/>
      <c r="J141" s="32"/>
      <c r="K141" s="32"/>
      <c r="L141" s="62"/>
      <c r="M141" s="53"/>
      <c r="N141" s="32"/>
    </row>
    <row r="142" spans="1:15">
      <c r="A142" s="93"/>
      <c r="B142" s="92"/>
      <c r="C142" s="92"/>
      <c r="D142" s="92"/>
      <c r="E142" s="92"/>
      <c r="F142" s="92"/>
      <c r="G142" s="92"/>
      <c r="H142" s="92"/>
      <c r="I142" s="92"/>
      <c r="J142" s="92"/>
      <c r="K142" s="92"/>
      <c r="L142" s="92"/>
      <c r="M142" s="92"/>
      <c r="N142" s="92"/>
      <c r="O142" s="92"/>
    </row>
    <row r="143" spans="1:15" ht="25.5" customHeight="1">
      <c r="A143" s="93"/>
      <c r="B143" s="32" t="s">
        <v>641</v>
      </c>
      <c r="C143" s="32"/>
      <c r="D143" s="32"/>
      <c r="E143" s="32"/>
      <c r="F143" s="32"/>
      <c r="G143" s="32"/>
      <c r="H143" s="32"/>
      <c r="I143" s="32"/>
      <c r="J143" s="32"/>
      <c r="K143" s="32"/>
      <c r="L143" s="32"/>
      <c r="M143" s="32"/>
      <c r="N143" s="32"/>
      <c r="O143" s="32"/>
    </row>
    <row r="144" spans="1:15" ht="25.5" customHeight="1">
      <c r="A144" s="93"/>
      <c r="B144" s="32" t="s">
        <v>642</v>
      </c>
      <c r="C144" s="32"/>
      <c r="D144" s="32"/>
      <c r="E144" s="32"/>
      <c r="F144" s="32"/>
      <c r="G144" s="32"/>
      <c r="H144" s="32"/>
      <c r="I144" s="32"/>
      <c r="J144" s="32"/>
      <c r="K144" s="32"/>
      <c r="L144" s="32"/>
      <c r="M144" s="32"/>
      <c r="N144" s="32"/>
      <c r="O144" s="32"/>
    </row>
    <row r="145" spans="1:15">
      <c r="A145" s="93"/>
      <c r="B145" s="13"/>
      <c r="C145" s="13"/>
    </row>
    <row r="146" spans="1:15" ht="140.25">
      <c r="A146" s="93"/>
      <c r="B146" s="14" t="s">
        <v>202</v>
      </c>
      <c r="C146" s="15" t="s">
        <v>643</v>
      </c>
    </row>
    <row r="147" spans="1:15">
      <c r="A147" s="93"/>
      <c r="B147" s="13"/>
      <c r="C147" s="13"/>
    </row>
    <row r="148" spans="1:15" ht="25.5">
      <c r="A148" s="93"/>
      <c r="B148" s="14" t="s">
        <v>202</v>
      </c>
      <c r="C148" s="15" t="s">
        <v>644</v>
      </c>
    </row>
    <row r="149" spans="1:15">
      <c r="A149" s="93"/>
      <c r="B149" s="13"/>
      <c r="C149" s="13"/>
    </row>
    <row r="150" spans="1:15" ht="76.5">
      <c r="A150" s="93"/>
      <c r="B150" s="14" t="s">
        <v>202</v>
      </c>
      <c r="C150" s="15" t="s">
        <v>645</v>
      </c>
    </row>
    <row r="151" spans="1:15">
      <c r="A151" s="93"/>
      <c r="B151" s="13"/>
      <c r="C151" s="13"/>
    </row>
    <row r="152" spans="1:15" ht="25.5">
      <c r="A152" s="93"/>
      <c r="B152" s="14" t="s">
        <v>202</v>
      </c>
      <c r="C152" s="15" t="s">
        <v>646</v>
      </c>
    </row>
    <row r="153" spans="1:15">
      <c r="A153" s="93"/>
      <c r="B153" s="32" t="s">
        <v>647</v>
      </c>
      <c r="C153" s="32"/>
      <c r="D153" s="32"/>
      <c r="E153" s="32"/>
      <c r="F153" s="32"/>
      <c r="G153" s="32"/>
      <c r="H153" s="32"/>
      <c r="I153" s="32"/>
      <c r="J153" s="32"/>
      <c r="K153" s="32"/>
      <c r="L153" s="32"/>
      <c r="M153" s="32"/>
      <c r="N153" s="32"/>
      <c r="O153" s="32"/>
    </row>
    <row r="154" spans="1:15">
      <c r="A154" s="93"/>
      <c r="B154" s="97"/>
      <c r="C154" s="97"/>
      <c r="D154" s="97"/>
      <c r="E154" s="97"/>
      <c r="F154" s="97"/>
      <c r="G154" s="97"/>
      <c r="H154" s="97"/>
      <c r="I154" s="97"/>
      <c r="J154" s="97"/>
      <c r="K154" s="97"/>
      <c r="L154" s="97"/>
      <c r="M154" s="97"/>
      <c r="N154" s="97"/>
      <c r="O154" s="97"/>
    </row>
    <row r="155" spans="1:15">
      <c r="A155" s="93"/>
      <c r="B155" s="30"/>
      <c r="C155" s="30"/>
      <c r="D155" s="30"/>
      <c r="E155" s="30"/>
      <c r="F155" s="30"/>
      <c r="G155" s="30"/>
      <c r="H155" s="30"/>
      <c r="I155" s="30"/>
      <c r="J155" s="30"/>
      <c r="K155" s="30"/>
    </row>
    <row r="156" spans="1:15">
      <c r="A156" s="93"/>
      <c r="B156" s="13"/>
      <c r="C156" s="13"/>
      <c r="D156" s="13"/>
      <c r="E156" s="13"/>
      <c r="F156" s="13"/>
      <c r="G156" s="13"/>
      <c r="H156" s="13"/>
      <c r="I156" s="13"/>
      <c r="J156" s="13"/>
      <c r="K156" s="13"/>
    </row>
    <row r="157" spans="1:15" ht="15.75" thickBot="1">
      <c r="A157" s="93"/>
      <c r="B157" s="18"/>
      <c r="C157" s="12"/>
      <c r="D157" s="34" t="s">
        <v>282</v>
      </c>
      <c r="E157" s="34"/>
      <c r="F157" s="34"/>
      <c r="G157" s="34"/>
      <c r="H157" s="34"/>
      <c r="I157" s="34"/>
      <c r="J157" s="34"/>
      <c r="K157" s="34"/>
    </row>
    <row r="158" spans="1:15" ht="15.75" thickBot="1">
      <c r="A158" s="93"/>
      <c r="B158" s="18"/>
      <c r="C158" s="12"/>
      <c r="D158" s="35">
        <v>2013</v>
      </c>
      <c r="E158" s="35"/>
      <c r="F158" s="12"/>
      <c r="G158" s="35">
        <v>2012</v>
      </c>
      <c r="H158" s="35"/>
      <c r="I158" s="12"/>
      <c r="J158" s="35">
        <v>2011</v>
      </c>
      <c r="K158" s="35"/>
    </row>
    <row r="159" spans="1:15">
      <c r="A159" s="93"/>
      <c r="B159" s="22" t="s">
        <v>648</v>
      </c>
      <c r="C159" s="23"/>
      <c r="D159" s="58">
        <v>71</v>
      </c>
      <c r="E159" s="37" t="s">
        <v>230</v>
      </c>
      <c r="F159" s="23"/>
      <c r="G159" s="58">
        <v>72</v>
      </c>
      <c r="H159" s="37" t="s">
        <v>230</v>
      </c>
      <c r="I159" s="23"/>
      <c r="J159" s="58">
        <v>61</v>
      </c>
      <c r="K159" s="37" t="s">
        <v>230</v>
      </c>
    </row>
    <row r="160" spans="1:15">
      <c r="A160" s="93"/>
      <c r="B160" s="48" t="s">
        <v>649</v>
      </c>
      <c r="C160" s="32"/>
      <c r="D160" s="53" t="s">
        <v>650</v>
      </c>
      <c r="E160" s="32"/>
      <c r="F160" s="32"/>
      <c r="G160" s="53" t="s">
        <v>651</v>
      </c>
      <c r="H160" s="32"/>
      <c r="I160" s="32"/>
      <c r="J160" s="53" t="s">
        <v>652</v>
      </c>
      <c r="K160" s="32"/>
    </row>
    <row r="161" spans="1:15">
      <c r="A161" s="93"/>
      <c r="B161" s="48"/>
      <c r="C161" s="32"/>
      <c r="D161" s="53"/>
      <c r="E161" s="32"/>
      <c r="F161" s="32"/>
      <c r="G161" s="53"/>
      <c r="H161" s="32"/>
      <c r="I161" s="32"/>
      <c r="J161" s="53"/>
      <c r="K161" s="32"/>
    </row>
    <row r="162" spans="1:15">
      <c r="A162" s="93"/>
      <c r="B162" s="22" t="s">
        <v>653</v>
      </c>
      <c r="C162" s="23"/>
      <c r="D162" s="58">
        <v>4.05</v>
      </c>
      <c r="E162" s="37" t="s">
        <v>230</v>
      </c>
      <c r="F162" s="23"/>
      <c r="G162" s="58">
        <v>4.99</v>
      </c>
      <c r="H162" s="37" t="s">
        <v>230</v>
      </c>
      <c r="I162" s="23"/>
      <c r="J162" s="58">
        <v>7.61</v>
      </c>
      <c r="K162" s="37" t="s">
        <v>230</v>
      </c>
    </row>
    <row r="163" spans="1:15">
      <c r="A163" s="93"/>
      <c r="B163" s="48" t="s">
        <v>587</v>
      </c>
      <c r="C163" s="32"/>
      <c r="D163" s="53">
        <v>3.6</v>
      </c>
      <c r="E163" s="32"/>
      <c r="F163" s="32"/>
      <c r="G163" s="53">
        <v>3.6</v>
      </c>
      <c r="H163" s="32"/>
      <c r="I163" s="32"/>
      <c r="J163" s="53">
        <v>3.4</v>
      </c>
      <c r="K163" s="32"/>
    </row>
    <row r="164" spans="1:15">
      <c r="A164" s="93"/>
      <c r="B164" s="48"/>
      <c r="C164" s="32"/>
      <c r="D164" s="53"/>
      <c r="E164" s="32"/>
      <c r="F164" s="32"/>
      <c r="G164" s="53"/>
      <c r="H164" s="32"/>
      <c r="I164" s="32"/>
      <c r="J164" s="53"/>
      <c r="K164" s="32"/>
    </row>
    <row r="165" spans="1:15">
      <c r="A165" s="93"/>
      <c r="B165" s="22" t="s">
        <v>588</v>
      </c>
      <c r="C165" s="23"/>
      <c r="D165" s="58">
        <v>2.6</v>
      </c>
      <c r="E165" s="37" t="s">
        <v>230</v>
      </c>
      <c r="F165" s="23"/>
      <c r="G165" s="58">
        <v>3.2</v>
      </c>
      <c r="H165" s="37" t="s">
        <v>230</v>
      </c>
      <c r="I165" s="23"/>
      <c r="J165" s="58" t="s">
        <v>232</v>
      </c>
      <c r="K165" s="37" t="s">
        <v>230</v>
      </c>
    </row>
    <row r="166" spans="1:15">
      <c r="A166" s="93"/>
      <c r="B166" s="32" t="s">
        <v>654</v>
      </c>
      <c r="C166" s="32"/>
      <c r="D166" s="32"/>
      <c r="E166" s="32"/>
      <c r="F166" s="32"/>
      <c r="G166" s="32"/>
      <c r="H166" s="32"/>
      <c r="I166" s="32"/>
      <c r="J166" s="32"/>
      <c r="K166" s="32"/>
      <c r="L166" s="32"/>
      <c r="M166" s="32"/>
      <c r="N166" s="32"/>
      <c r="O166" s="32"/>
    </row>
    <row r="167" spans="1:15">
      <c r="A167" s="93"/>
      <c r="B167" s="30"/>
      <c r="C167" s="30"/>
      <c r="D167" s="30"/>
      <c r="E167" s="30"/>
      <c r="F167" s="30"/>
      <c r="G167" s="30"/>
      <c r="H167" s="30"/>
      <c r="I167" s="30"/>
      <c r="J167" s="30"/>
      <c r="K167" s="30"/>
      <c r="L167" s="30"/>
      <c r="M167" s="30"/>
      <c r="N167" s="30"/>
    </row>
    <row r="168" spans="1:15">
      <c r="A168" s="93"/>
      <c r="B168" s="13"/>
      <c r="C168" s="13"/>
      <c r="D168" s="13"/>
      <c r="E168" s="13"/>
      <c r="F168" s="13"/>
      <c r="G168" s="13"/>
      <c r="H168" s="13"/>
      <c r="I168" s="13"/>
      <c r="J168" s="13"/>
      <c r="K168" s="13"/>
      <c r="L168" s="13"/>
      <c r="M168" s="13"/>
      <c r="N168" s="13"/>
    </row>
    <row r="169" spans="1:15" ht="15.75" thickBot="1">
      <c r="A169" s="93"/>
      <c r="B169" s="18"/>
      <c r="C169" s="12"/>
      <c r="D169" s="34" t="s">
        <v>282</v>
      </c>
      <c r="E169" s="34"/>
      <c r="F169" s="34"/>
      <c r="G169" s="34"/>
      <c r="H169" s="34"/>
      <c r="I169" s="34"/>
      <c r="J169" s="34"/>
      <c r="K169" s="34"/>
      <c r="L169" s="34"/>
      <c r="M169" s="34"/>
      <c r="N169" s="34"/>
    </row>
    <row r="170" spans="1:15" ht="15.75" thickBot="1">
      <c r="A170" s="93"/>
      <c r="B170" s="18"/>
      <c r="C170" s="12"/>
      <c r="D170" s="35">
        <v>2013</v>
      </c>
      <c r="E170" s="35"/>
      <c r="F170" s="35"/>
      <c r="G170" s="12"/>
      <c r="H170" s="35">
        <v>2012</v>
      </c>
      <c r="I170" s="35"/>
      <c r="J170" s="35"/>
      <c r="K170" s="12"/>
      <c r="L170" s="35">
        <v>2011</v>
      </c>
      <c r="M170" s="35"/>
      <c r="N170" s="35"/>
    </row>
    <row r="171" spans="1:15">
      <c r="A171" s="93"/>
      <c r="B171" s="40" t="s">
        <v>101</v>
      </c>
      <c r="C171" s="41"/>
      <c r="D171" s="42" t="s">
        <v>260</v>
      </c>
      <c r="E171" s="44">
        <v>10897</v>
      </c>
      <c r="F171" s="46"/>
      <c r="G171" s="41"/>
      <c r="H171" s="42" t="s">
        <v>260</v>
      </c>
      <c r="I171" s="44">
        <v>5360</v>
      </c>
      <c r="J171" s="46"/>
      <c r="K171" s="41"/>
      <c r="L171" s="42" t="s">
        <v>260</v>
      </c>
      <c r="M171" s="44">
        <v>4236</v>
      </c>
      <c r="N171" s="46"/>
    </row>
    <row r="172" spans="1:15">
      <c r="A172" s="93"/>
      <c r="B172" s="40"/>
      <c r="C172" s="41"/>
      <c r="D172" s="60"/>
      <c r="E172" s="52"/>
      <c r="F172" s="41"/>
      <c r="G172" s="41"/>
      <c r="H172" s="60"/>
      <c r="I172" s="52"/>
      <c r="J172" s="41"/>
      <c r="K172" s="41"/>
      <c r="L172" s="60"/>
      <c r="M172" s="52"/>
      <c r="N172" s="41"/>
    </row>
    <row r="173" spans="1:15">
      <c r="A173" s="93"/>
      <c r="B173" s="48" t="s">
        <v>102</v>
      </c>
      <c r="C173" s="32"/>
      <c r="D173" s="49">
        <v>12302</v>
      </c>
      <c r="E173" s="49"/>
      <c r="F173" s="32"/>
      <c r="G173" s="32"/>
      <c r="H173" s="49">
        <v>7467</v>
      </c>
      <c r="I173" s="49"/>
      <c r="J173" s="32"/>
      <c r="K173" s="32"/>
      <c r="L173" s="49">
        <v>1884</v>
      </c>
      <c r="M173" s="49"/>
      <c r="N173" s="32"/>
    </row>
    <row r="174" spans="1:15">
      <c r="A174" s="93"/>
      <c r="B174" s="48"/>
      <c r="C174" s="32"/>
      <c r="D174" s="49"/>
      <c r="E174" s="49"/>
      <c r="F174" s="32"/>
      <c r="G174" s="32"/>
      <c r="H174" s="49"/>
      <c r="I174" s="49"/>
      <c r="J174" s="32"/>
      <c r="K174" s="32"/>
      <c r="L174" s="49"/>
      <c r="M174" s="49"/>
      <c r="N174" s="32"/>
    </row>
    <row r="175" spans="1:15">
      <c r="A175" s="93"/>
      <c r="B175" s="40" t="s">
        <v>103</v>
      </c>
      <c r="C175" s="41"/>
      <c r="D175" s="52">
        <v>5554</v>
      </c>
      <c r="E175" s="52"/>
      <c r="F175" s="41"/>
      <c r="G175" s="41"/>
      <c r="H175" s="52">
        <v>2965</v>
      </c>
      <c r="I175" s="52"/>
      <c r="J175" s="41"/>
      <c r="K175" s="41"/>
      <c r="L175" s="52">
        <v>1206</v>
      </c>
      <c r="M175" s="52"/>
      <c r="N175" s="41"/>
    </row>
    <row r="176" spans="1:15" ht="15.75" thickBot="1">
      <c r="A176" s="93"/>
      <c r="B176" s="40"/>
      <c r="C176" s="41"/>
      <c r="D176" s="63"/>
      <c r="E176" s="63"/>
      <c r="F176" s="64"/>
      <c r="G176" s="41"/>
      <c r="H176" s="63"/>
      <c r="I176" s="63"/>
      <c r="J176" s="64"/>
      <c r="K176" s="41"/>
      <c r="L176" s="63"/>
      <c r="M176" s="63"/>
      <c r="N176" s="64"/>
    </row>
    <row r="177" spans="1:14">
      <c r="A177" s="93"/>
      <c r="B177" s="48" t="s">
        <v>655</v>
      </c>
      <c r="C177" s="32"/>
      <c r="D177" s="65" t="s">
        <v>260</v>
      </c>
      <c r="E177" s="67">
        <v>28753</v>
      </c>
      <c r="F177" s="69"/>
      <c r="G177" s="32"/>
      <c r="H177" s="65" t="s">
        <v>260</v>
      </c>
      <c r="I177" s="67">
        <v>15792</v>
      </c>
      <c r="J177" s="69"/>
      <c r="K177" s="32"/>
      <c r="L177" s="65" t="s">
        <v>260</v>
      </c>
      <c r="M177" s="67">
        <v>7326</v>
      </c>
      <c r="N177" s="69"/>
    </row>
    <row r="178" spans="1:14" ht="15.75" thickBot="1">
      <c r="A178" s="93"/>
      <c r="B178" s="48"/>
      <c r="C178" s="32"/>
      <c r="D178" s="66"/>
      <c r="E178" s="68"/>
      <c r="F178" s="70"/>
      <c r="G178" s="32"/>
      <c r="H178" s="66"/>
      <c r="I178" s="68"/>
      <c r="J178" s="70"/>
      <c r="K178" s="32"/>
      <c r="L178" s="66"/>
      <c r="M178" s="68"/>
      <c r="N178" s="70"/>
    </row>
    <row r="179" spans="1:14" ht="15.75" thickTop="1"/>
  </sheetData>
  <mergeCells count="499">
    <mergeCell ref="B104:O104"/>
    <mergeCell ref="B105:O105"/>
    <mergeCell ref="B106:O106"/>
    <mergeCell ref="B128:O128"/>
    <mergeCell ref="B129:O129"/>
    <mergeCell ref="B142:O142"/>
    <mergeCell ref="B83:O83"/>
    <mergeCell ref="B84:O84"/>
    <mergeCell ref="B85:O85"/>
    <mergeCell ref="B86:O86"/>
    <mergeCell ref="B87:O87"/>
    <mergeCell ref="B103:O103"/>
    <mergeCell ref="B30:O30"/>
    <mergeCell ref="B48:O48"/>
    <mergeCell ref="B49:O49"/>
    <mergeCell ref="B50:O50"/>
    <mergeCell ref="B57:O57"/>
    <mergeCell ref="B58:O58"/>
    <mergeCell ref="B11:O11"/>
    <mergeCell ref="B12:O12"/>
    <mergeCell ref="B13:O13"/>
    <mergeCell ref="B14:O14"/>
    <mergeCell ref="B15:O15"/>
    <mergeCell ref="B16:O16"/>
    <mergeCell ref="B5:O5"/>
    <mergeCell ref="B6:O6"/>
    <mergeCell ref="B7:O7"/>
    <mergeCell ref="B8:O8"/>
    <mergeCell ref="B9:O9"/>
    <mergeCell ref="B10:O10"/>
    <mergeCell ref="K177:K178"/>
    <mergeCell ref="L177:L178"/>
    <mergeCell ref="M177:M178"/>
    <mergeCell ref="N177:N178"/>
    <mergeCell ref="A1:A2"/>
    <mergeCell ref="B1:O1"/>
    <mergeCell ref="B2:O2"/>
    <mergeCell ref="B3:O3"/>
    <mergeCell ref="A4:A178"/>
    <mergeCell ref="B4:O4"/>
    <mergeCell ref="N175:N176"/>
    <mergeCell ref="B177:B178"/>
    <mergeCell ref="C177:C178"/>
    <mergeCell ref="D177:D178"/>
    <mergeCell ref="E177:E178"/>
    <mergeCell ref="F177:F178"/>
    <mergeCell ref="G177:G178"/>
    <mergeCell ref="H177:H178"/>
    <mergeCell ref="I177:I178"/>
    <mergeCell ref="J177:J178"/>
    <mergeCell ref="N173:N174"/>
    <mergeCell ref="B175:B176"/>
    <mergeCell ref="C175:C176"/>
    <mergeCell ref="D175:E176"/>
    <mergeCell ref="F175:F176"/>
    <mergeCell ref="G175:G176"/>
    <mergeCell ref="H175:I176"/>
    <mergeCell ref="J175:J176"/>
    <mergeCell ref="K175:K176"/>
    <mergeCell ref="L175:M176"/>
    <mergeCell ref="N171:N172"/>
    <mergeCell ref="B173:B174"/>
    <mergeCell ref="C173:C174"/>
    <mergeCell ref="D173:E174"/>
    <mergeCell ref="F173:F174"/>
    <mergeCell ref="G173:G174"/>
    <mergeCell ref="H173:I174"/>
    <mergeCell ref="J173:J174"/>
    <mergeCell ref="K173:K174"/>
    <mergeCell ref="L173:M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I163:I164"/>
    <mergeCell ref="J163:J164"/>
    <mergeCell ref="K163:K164"/>
    <mergeCell ref="B167:N167"/>
    <mergeCell ref="D169:N169"/>
    <mergeCell ref="D170:F170"/>
    <mergeCell ref="H170:J170"/>
    <mergeCell ref="L170:N170"/>
    <mergeCell ref="B166:O166"/>
    <mergeCell ref="I160:I161"/>
    <mergeCell ref="J160:J161"/>
    <mergeCell ref="K160:K161"/>
    <mergeCell ref="B163:B164"/>
    <mergeCell ref="C163:C164"/>
    <mergeCell ref="D163:D164"/>
    <mergeCell ref="E163:E164"/>
    <mergeCell ref="F163:F164"/>
    <mergeCell ref="G163:G164"/>
    <mergeCell ref="H163:H164"/>
    <mergeCell ref="D158:E158"/>
    <mergeCell ref="G158:H158"/>
    <mergeCell ref="J158:K158"/>
    <mergeCell ref="B160:B161"/>
    <mergeCell ref="C160:C161"/>
    <mergeCell ref="D160:D161"/>
    <mergeCell ref="E160:E161"/>
    <mergeCell ref="F160:F161"/>
    <mergeCell ref="G160:G161"/>
    <mergeCell ref="H160:H161"/>
    <mergeCell ref="K140:K141"/>
    <mergeCell ref="L140:L141"/>
    <mergeCell ref="M140:M141"/>
    <mergeCell ref="N140:N141"/>
    <mergeCell ref="B155:K155"/>
    <mergeCell ref="D157:K157"/>
    <mergeCell ref="B143:O143"/>
    <mergeCell ref="B144:O144"/>
    <mergeCell ref="B153:O153"/>
    <mergeCell ref="B154:O154"/>
    <mergeCell ref="N138:N139"/>
    <mergeCell ref="B140:B141"/>
    <mergeCell ref="C140:C141"/>
    <mergeCell ref="D140:D141"/>
    <mergeCell ref="E140:E141"/>
    <mergeCell ref="F140:F141"/>
    <mergeCell ref="G140:G141"/>
    <mergeCell ref="H140:H141"/>
    <mergeCell ref="I140:I141"/>
    <mergeCell ref="J140:J141"/>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B134:B135"/>
    <mergeCell ref="C134:C135"/>
    <mergeCell ref="D134:D135"/>
    <mergeCell ref="E134:E135"/>
    <mergeCell ref="F134:F135"/>
    <mergeCell ref="G134:G135"/>
    <mergeCell ref="O126:O127"/>
    <mergeCell ref="B130:N130"/>
    <mergeCell ref="D132:N132"/>
    <mergeCell ref="D133:F133"/>
    <mergeCell ref="H133:J133"/>
    <mergeCell ref="L133:N133"/>
    <mergeCell ref="I126:I127"/>
    <mergeCell ref="J126:J127"/>
    <mergeCell ref="K126:K127"/>
    <mergeCell ref="L126:L127"/>
    <mergeCell ref="M126:M127"/>
    <mergeCell ref="N126:N127"/>
    <mergeCell ref="M124:M125"/>
    <mergeCell ref="N124:N125"/>
    <mergeCell ref="O124:O125"/>
    <mergeCell ref="B126:B127"/>
    <mergeCell ref="C126:C127"/>
    <mergeCell ref="D126:D127"/>
    <mergeCell ref="E126:E127"/>
    <mergeCell ref="F126:F127"/>
    <mergeCell ref="G126:G127"/>
    <mergeCell ref="H126:H127"/>
    <mergeCell ref="G124:G125"/>
    <mergeCell ref="H124:H125"/>
    <mergeCell ref="I124:I125"/>
    <mergeCell ref="J124:J125"/>
    <mergeCell ref="K124:K125"/>
    <mergeCell ref="L124:L125"/>
    <mergeCell ref="K122:K123"/>
    <mergeCell ref="L122:L123"/>
    <mergeCell ref="M122:M123"/>
    <mergeCell ref="N122:N123"/>
    <mergeCell ref="O122:O123"/>
    <mergeCell ref="B124:B125"/>
    <mergeCell ref="C124:C125"/>
    <mergeCell ref="D124:D125"/>
    <mergeCell ref="E124:E125"/>
    <mergeCell ref="F124:F125"/>
    <mergeCell ref="M120:O121"/>
    <mergeCell ref="B122:B123"/>
    <mergeCell ref="C122:C123"/>
    <mergeCell ref="D122:D123"/>
    <mergeCell ref="E122:E123"/>
    <mergeCell ref="F122:F123"/>
    <mergeCell ref="G122:G123"/>
    <mergeCell ref="H122:H123"/>
    <mergeCell ref="I122:I123"/>
    <mergeCell ref="J122:J123"/>
    <mergeCell ref="G120:G121"/>
    <mergeCell ref="H120:H121"/>
    <mergeCell ref="I120:I121"/>
    <mergeCell ref="J120:J121"/>
    <mergeCell ref="K120:K121"/>
    <mergeCell ref="L120:L121"/>
    <mergeCell ref="I118:I119"/>
    <mergeCell ref="J118:J119"/>
    <mergeCell ref="K118:K119"/>
    <mergeCell ref="L118:L119"/>
    <mergeCell ref="M118:O119"/>
    <mergeCell ref="B120:B121"/>
    <mergeCell ref="C120:C121"/>
    <mergeCell ref="D120:D121"/>
    <mergeCell ref="E120:E121"/>
    <mergeCell ref="F120:F121"/>
    <mergeCell ref="K116:K117"/>
    <mergeCell ref="L116:L117"/>
    <mergeCell ref="M116:O117"/>
    <mergeCell ref="B118:B119"/>
    <mergeCell ref="C118:C119"/>
    <mergeCell ref="D118:D119"/>
    <mergeCell ref="E118:E119"/>
    <mergeCell ref="F118:F119"/>
    <mergeCell ref="G118:G119"/>
    <mergeCell ref="H118:H119"/>
    <mergeCell ref="M114:O115"/>
    <mergeCell ref="B116:B117"/>
    <mergeCell ref="C116:C117"/>
    <mergeCell ref="D116:D117"/>
    <mergeCell ref="E116:E117"/>
    <mergeCell ref="F116:F117"/>
    <mergeCell ref="G116:G117"/>
    <mergeCell ref="H116:H117"/>
    <mergeCell ref="I116:I117"/>
    <mergeCell ref="J116:J117"/>
    <mergeCell ref="G114:G115"/>
    <mergeCell ref="H114:H115"/>
    <mergeCell ref="I114:I115"/>
    <mergeCell ref="J114:J115"/>
    <mergeCell ref="K114:K115"/>
    <mergeCell ref="L114:L115"/>
    <mergeCell ref="M109:O109"/>
    <mergeCell ref="M110:O110"/>
    <mergeCell ref="M111:O111"/>
    <mergeCell ref="M112:O112"/>
    <mergeCell ref="M113:O113"/>
    <mergeCell ref="B114:B115"/>
    <mergeCell ref="C114:C115"/>
    <mergeCell ref="D114:D115"/>
    <mergeCell ref="E114:E115"/>
    <mergeCell ref="F114:F115"/>
    <mergeCell ref="G110:I110"/>
    <mergeCell ref="G111:I111"/>
    <mergeCell ref="G112:I112"/>
    <mergeCell ref="G113:I113"/>
    <mergeCell ref="J109:J113"/>
    <mergeCell ref="L109:L113"/>
    <mergeCell ref="B107:O107"/>
    <mergeCell ref="B109:B113"/>
    <mergeCell ref="C109:C113"/>
    <mergeCell ref="D109:E109"/>
    <mergeCell ref="D110:E110"/>
    <mergeCell ref="D111:E111"/>
    <mergeCell ref="D112:E112"/>
    <mergeCell ref="D113:E113"/>
    <mergeCell ref="F109:F113"/>
    <mergeCell ref="G109:I109"/>
    <mergeCell ref="H99:H100"/>
    <mergeCell ref="I99:I100"/>
    <mergeCell ref="B101:B102"/>
    <mergeCell ref="C101:C102"/>
    <mergeCell ref="D101:D102"/>
    <mergeCell ref="E101:E102"/>
    <mergeCell ref="F101:F102"/>
    <mergeCell ref="G101:G102"/>
    <mergeCell ref="H101:H102"/>
    <mergeCell ref="I101:I102"/>
    <mergeCell ref="B99:B100"/>
    <mergeCell ref="C99:C100"/>
    <mergeCell ref="D99:D100"/>
    <mergeCell ref="E99:E100"/>
    <mergeCell ref="F99:F100"/>
    <mergeCell ref="G99:G100"/>
    <mergeCell ref="H95:H96"/>
    <mergeCell ref="I95:I96"/>
    <mergeCell ref="B97:B98"/>
    <mergeCell ref="C97:C98"/>
    <mergeCell ref="D97:D98"/>
    <mergeCell ref="E97:E98"/>
    <mergeCell ref="F97:F98"/>
    <mergeCell ref="G97:G98"/>
    <mergeCell ref="H97:H98"/>
    <mergeCell ref="I97:I98"/>
    <mergeCell ref="B95:B96"/>
    <mergeCell ref="C95:C96"/>
    <mergeCell ref="D95:D96"/>
    <mergeCell ref="E95:E96"/>
    <mergeCell ref="F95:F96"/>
    <mergeCell ref="G95:G96"/>
    <mergeCell ref="G91:I91"/>
    <mergeCell ref="G92:I92"/>
    <mergeCell ref="B93:B94"/>
    <mergeCell ref="C93:C94"/>
    <mergeCell ref="D93:D94"/>
    <mergeCell ref="E93:E94"/>
    <mergeCell ref="F93:F94"/>
    <mergeCell ref="G93:G94"/>
    <mergeCell ref="H93:H94"/>
    <mergeCell ref="I93:I94"/>
    <mergeCell ref="N81:N82"/>
    <mergeCell ref="O81:O82"/>
    <mergeCell ref="B88:I88"/>
    <mergeCell ref="B90:B92"/>
    <mergeCell ref="C90:C92"/>
    <mergeCell ref="D90:E90"/>
    <mergeCell ref="D91:E91"/>
    <mergeCell ref="D92:E92"/>
    <mergeCell ref="F90:F92"/>
    <mergeCell ref="G90:I90"/>
    <mergeCell ref="H81:H82"/>
    <mergeCell ref="I81:I82"/>
    <mergeCell ref="J81:J82"/>
    <mergeCell ref="K81:K82"/>
    <mergeCell ref="L81:L82"/>
    <mergeCell ref="M81:M82"/>
    <mergeCell ref="B81:B82"/>
    <mergeCell ref="C81:C82"/>
    <mergeCell ref="D81:D82"/>
    <mergeCell ref="E81:E82"/>
    <mergeCell ref="F81:F82"/>
    <mergeCell ref="G81:G82"/>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H77:H78"/>
    <mergeCell ref="I77:I78"/>
    <mergeCell ref="J77:J78"/>
    <mergeCell ref="K77:K78"/>
    <mergeCell ref="L77:L78"/>
    <mergeCell ref="M77:M78"/>
    <mergeCell ref="B77:B78"/>
    <mergeCell ref="C77:C78"/>
    <mergeCell ref="D77:D78"/>
    <mergeCell ref="E77:E78"/>
    <mergeCell ref="F77:F78"/>
    <mergeCell ref="G77:G78"/>
    <mergeCell ref="G75:H76"/>
    <mergeCell ref="I75:I76"/>
    <mergeCell ref="J75:J76"/>
    <mergeCell ref="K75:K76"/>
    <mergeCell ref="L75:L76"/>
    <mergeCell ref="M75:O76"/>
    <mergeCell ref="I73:I74"/>
    <mergeCell ref="J73:J74"/>
    <mergeCell ref="K73:K74"/>
    <mergeCell ref="L73:L74"/>
    <mergeCell ref="M73:O74"/>
    <mergeCell ref="B75:B76"/>
    <mergeCell ref="C75:C76"/>
    <mergeCell ref="D75:D76"/>
    <mergeCell ref="E75:E76"/>
    <mergeCell ref="F75:F76"/>
    <mergeCell ref="B73:B74"/>
    <mergeCell ref="C73:C74"/>
    <mergeCell ref="D73:D74"/>
    <mergeCell ref="E73:E74"/>
    <mergeCell ref="F73:F74"/>
    <mergeCell ref="G73:H74"/>
    <mergeCell ref="G71:H72"/>
    <mergeCell ref="I71:I72"/>
    <mergeCell ref="J71:J72"/>
    <mergeCell ref="K71:K72"/>
    <mergeCell ref="L71:L72"/>
    <mergeCell ref="M71:O72"/>
    <mergeCell ref="I69:I70"/>
    <mergeCell ref="J69:J70"/>
    <mergeCell ref="K69:K70"/>
    <mergeCell ref="L69:L70"/>
    <mergeCell ref="M69:O70"/>
    <mergeCell ref="B71:B72"/>
    <mergeCell ref="C71:C72"/>
    <mergeCell ref="D71:D72"/>
    <mergeCell ref="E71:E72"/>
    <mergeCell ref="F71:F72"/>
    <mergeCell ref="D68:E68"/>
    <mergeCell ref="G68:I68"/>
    <mergeCell ref="M68:O68"/>
    <mergeCell ref="B69:B70"/>
    <mergeCell ref="C69:C70"/>
    <mergeCell ref="D69:D70"/>
    <mergeCell ref="E69:E70"/>
    <mergeCell ref="F69:F70"/>
    <mergeCell ref="G69:G70"/>
    <mergeCell ref="H69:H70"/>
    <mergeCell ref="J63:J67"/>
    <mergeCell ref="L63:L67"/>
    <mergeCell ref="M63:O63"/>
    <mergeCell ref="M64:O64"/>
    <mergeCell ref="M65:O65"/>
    <mergeCell ref="M66:O66"/>
    <mergeCell ref="M67:O67"/>
    <mergeCell ref="F63:F67"/>
    <mergeCell ref="G63:I63"/>
    <mergeCell ref="G64:I64"/>
    <mergeCell ref="G65:I65"/>
    <mergeCell ref="G66:I66"/>
    <mergeCell ref="G67:I67"/>
    <mergeCell ref="B63:B67"/>
    <mergeCell ref="C63:C67"/>
    <mergeCell ref="D63:E63"/>
    <mergeCell ref="D64:E64"/>
    <mergeCell ref="D65:E65"/>
    <mergeCell ref="D66:E66"/>
    <mergeCell ref="D67:E67"/>
    <mergeCell ref="G45:G46"/>
    <mergeCell ref="H45:H46"/>
    <mergeCell ref="I45:I46"/>
    <mergeCell ref="J45:J46"/>
    <mergeCell ref="K45:K46"/>
    <mergeCell ref="B61:O61"/>
    <mergeCell ref="B59:O59"/>
    <mergeCell ref="B60:O60"/>
    <mergeCell ref="B39:K39"/>
    <mergeCell ref="D41:K41"/>
    <mergeCell ref="D42:E42"/>
    <mergeCell ref="G42:H42"/>
    <mergeCell ref="J42:K42"/>
    <mergeCell ref="B45:B46"/>
    <mergeCell ref="C45:C46"/>
    <mergeCell ref="D45:D46"/>
    <mergeCell ref="E45:E46"/>
    <mergeCell ref="F45:F46"/>
    <mergeCell ref="B28:B29"/>
    <mergeCell ref="C28:C29"/>
    <mergeCell ref="D28:D29"/>
    <mergeCell ref="E28:E29"/>
    <mergeCell ref="F28:F29"/>
    <mergeCell ref="G28:I29"/>
    <mergeCell ref="H24:H25"/>
    <mergeCell ref="I24:I25"/>
    <mergeCell ref="B26:B27"/>
    <mergeCell ref="C26:C27"/>
    <mergeCell ref="D26:D27"/>
    <mergeCell ref="E26:E27"/>
    <mergeCell ref="F26:F27"/>
    <mergeCell ref="G26:I27"/>
    <mergeCell ref="B24:B25"/>
    <mergeCell ref="C24:C25"/>
    <mergeCell ref="D24:D25"/>
    <mergeCell ref="E24:E25"/>
    <mergeCell ref="F24:F25"/>
    <mergeCell ref="G24:G25"/>
    <mergeCell ref="B22:B23"/>
    <mergeCell ref="C22:C23"/>
    <mergeCell ref="D22:D23"/>
    <mergeCell ref="E22:E23"/>
    <mergeCell ref="F22:F23"/>
    <mergeCell ref="G22:I23"/>
    <mergeCell ref="B17:I17"/>
    <mergeCell ref="B19:B21"/>
    <mergeCell ref="C19:C21"/>
    <mergeCell ref="D19:E19"/>
    <mergeCell ref="D20:E20"/>
    <mergeCell ref="D21:E21"/>
    <mergeCell ref="F19:F21"/>
    <mergeCell ref="G19:I19"/>
    <mergeCell ref="G20:I20"/>
    <mergeCell ref="G21:I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1" width="36.5703125" bestFit="1" customWidth="1"/>
    <col min="2" max="2" width="26.42578125" customWidth="1"/>
    <col min="3" max="3" width="36.5703125" bestFit="1" customWidth="1"/>
    <col min="4" max="4" width="6.5703125" customWidth="1"/>
  </cols>
  <sheetData>
    <row r="1" spans="1:5" ht="15" customHeight="1">
      <c r="A1" s="8" t="s">
        <v>656</v>
      </c>
      <c r="B1" s="8" t="s">
        <v>1</v>
      </c>
      <c r="C1" s="8"/>
      <c r="D1" s="8"/>
      <c r="E1" s="8"/>
    </row>
    <row r="2" spans="1:5" ht="15" customHeight="1">
      <c r="A2" s="8"/>
      <c r="B2" s="8" t="s">
        <v>2</v>
      </c>
      <c r="C2" s="8"/>
      <c r="D2" s="8"/>
      <c r="E2" s="8"/>
    </row>
    <row r="3" spans="1:5" ht="30">
      <c r="A3" s="3" t="s">
        <v>657</v>
      </c>
      <c r="B3" s="92" t="s">
        <v>6</v>
      </c>
      <c r="C3" s="92"/>
      <c r="D3" s="92"/>
      <c r="E3" s="92"/>
    </row>
    <row r="4" spans="1:5" ht="15" customHeight="1">
      <c r="A4" s="93" t="s">
        <v>658</v>
      </c>
      <c r="B4" s="92" t="s">
        <v>6</v>
      </c>
      <c r="C4" s="92"/>
      <c r="D4" s="92"/>
      <c r="E4" s="92"/>
    </row>
    <row r="5" spans="1:5">
      <c r="A5" s="93"/>
      <c r="B5" s="94" t="s">
        <v>658</v>
      </c>
      <c r="C5" s="94"/>
      <c r="D5" s="94"/>
      <c r="E5" s="94"/>
    </row>
    <row r="6" spans="1:5">
      <c r="A6" s="93"/>
      <c r="B6" s="95" t="s">
        <v>659</v>
      </c>
      <c r="C6" s="95"/>
      <c r="D6" s="95"/>
      <c r="E6" s="95"/>
    </row>
    <row r="7" spans="1:5" ht="102" customHeight="1">
      <c r="A7" s="93"/>
      <c r="B7" s="32" t="s">
        <v>660</v>
      </c>
      <c r="C7" s="32"/>
      <c r="D7" s="32"/>
      <c r="E7" s="32"/>
    </row>
    <row r="8" spans="1:5">
      <c r="A8" s="93"/>
      <c r="B8" s="98" t="s">
        <v>661</v>
      </c>
      <c r="C8" s="98"/>
      <c r="D8" s="98"/>
      <c r="E8" s="98"/>
    </row>
    <row r="9" spans="1:5" ht="63.75" customHeight="1">
      <c r="A9" s="93"/>
      <c r="B9" s="32" t="s">
        <v>662</v>
      </c>
      <c r="C9" s="32"/>
      <c r="D9" s="32"/>
      <c r="E9" s="32"/>
    </row>
    <row r="10" spans="1:5">
      <c r="A10" s="93"/>
      <c r="B10" s="95" t="s">
        <v>663</v>
      </c>
      <c r="C10" s="95"/>
      <c r="D10" s="95"/>
      <c r="E10" s="95"/>
    </row>
    <row r="11" spans="1:5" ht="114.75" customHeight="1">
      <c r="A11" s="93"/>
      <c r="B11" s="32" t="s">
        <v>664</v>
      </c>
      <c r="C11" s="32"/>
      <c r="D11" s="32"/>
      <c r="E11" s="32"/>
    </row>
    <row r="12" spans="1:5">
      <c r="A12" s="93"/>
      <c r="B12" s="32" t="s">
        <v>665</v>
      </c>
      <c r="C12" s="32"/>
      <c r="D12" s="32"/>
      <c r="E12" s="32"/>
    </row>
    <row r="13" spans="1:5">
      <c r="A13" s="93"/>
      <c r="B13" s="30"/>
      <c r="C13" s="30"/>
      <c r="D13" s="30"/>
      <c r="E13" s="30"/>
    </row>
    <row r="14" spans="1:5">
      <c r="A14" s="93"/>
      <c r="B14" s="13"/>
      <c r="C14" s="13"/>
      <c r="D14" s="13"/>
      <c r="E14" s="13"/>
    </row>
    <row r="15" spans="1:5">
      <c r="A15" s="93"/>
      <c r="B15" s="12"/>
      <c r="C15" s="32"/>
      <c r="D15" s="32"/>
      <c r="E15" s="32"/>
    </row>
    <row r="16" spans="1:5">
      <c r="A16" s="93"/>
      <c r="B16" s="91" t="s">
        <v>666</v>
      </c>
      <c r="C16" s="31"/>
      <c r="D16" s="31"/>
      <c r="E16" s="31"/>
    </row>
    <row r="17" spans="1:5">
      <c r="A17" s="93"/>
      <c r="B17" s="40">
        <v>2014</v>
      </c>
      <c r="C17" s="60" t="s">
        <v>260</v>
      </c>
      <c r="D17" s="52">
        <v>5651</v>
      </c>
      <c r="E17" s="41"/>
    </row>
    <row r="18" spans="1:5">
      <c r="A18" s="93"/>
      <c r="B18" s="40"/>
      <c r="C18" s="60"/>
      <c r="D18" s="52"/>
      <c r="E18" s="41"/>
    </row>
    <row r="19" spans="1:5">
      <c r="A19" s="93"/>
      <c r="B19" s="48">
        <v>2015</v>
      </c>
      <c r="C19" s="49">
        <v>4173</v>
      </c>
      <c r="D19" s="49"/>
      <c r="E19" s="32"/>
    </row>
    <row r="20" spans="1:5">
      <c r="A20" s="93"/>
      <c r="B20" s="48"/>
      <c r="C20" s="49"/>
      <c r="D20" s="49"/>
      <c r="E20" s="32"/>
    </row>
    <row r="21" spans="1:5">
      <c r="A21" s="93"/>
      <c r="B21" s="40">
        <v>2016</v>
      </c>
      <c r="C21" s="52">
        <v>2123</v>
      </c>
      <c r="D21" s="52"/>
      <c r="E21" s="41"/>
    </row>
    <row r="22" spans="1:5">
      <c r="A22" s="93"/>
      <c r="B22" s="40"/>
      <c r="C22" s="52"/>
      <c r="D22" s="52"/>
      <c r="E22" s="41"/>
    </row>
    <row r="23" spans="1:5">
      <c r="A23" s="93"/>
      <c r="B23" s="48">
        <v>2017</v>
      </c>
      <c r="C23" s="49">
        <v>1085</v>
      </c>
      <c r="D23" s="49"/>
      <c r="E23" s="32"/>
    </row>
    <row r="24" spans="1:5">
      <c r="A24" s="93"/>
      <c r="B24" s="48"/>
      <c r="C24" s="49"/>
      <c r="D24" s="49"/>
      <c r="E24" s="32"/>
    </row>
    <row r="25" spans="1:5">
      <c r="A25" s="93"/>
      <c r="B25" s="40">
        <v>2018</v>
      </c>
      <c r="C25" s="61">
        <v>291</v>
      </c>
      <c r="D25" s="61"/>
      <c r="E25" s="41"/>
    </row>
    <row r="26" spans="1:5">
      <c r="A26" s="93"/>
      <c r="B26" s="40"/>
      <c r="C26" s="61"/>
      <c r="D26" s="61"/>
      <c r="E26" s="41"/>
    </row>
    <row r="27" spans="1:5">
      <c r="A27" s="93"/>
      <c r="B27" s="48" t="s">
        <v>429</v>
      </c>
      <c r="C27" s="53">
        <v>331</v>
      </c>
      <c r="D27" s="53"/>
      <c r="E27" s="32"/>
    </row>
    <row r="28" spans="1:5" ht="15.75" thickBot="1">
      <c r="A28" s="93"/>
      <c r="B28" s="48"/>
      <c r="C28" s="54"/>
      <c r="D28" s="54"/>
      <c r="E28" s="51"/>
    </row>
    <row r="29" spans="1:5">
      <c r="A29" s="93"/>
      <c r="B29" s="40" t="s">
        <v>667</v>
      </c>
      <c r="C29" s="42" t="s">
        <v>260</v>
      </c>
      <c r="D29" s="44">
        <v>13654</v>
      </c>
      <c r="E29" s="46"/>
    </row>
    <row r="30" spans="1:5" ht="15.75" thickBot="1">
      <c r="A30" s="93"/>
      <c r="B30" s="40"/>
      <c r="C30" s="55"/>
      <c r="D30" s="56"/>
      <c r="E30" s="57"/>
    </row>
    <row r="31" spans="1:5" ht="89.25" customHeight="1" thickTop="1">
      <c r="A31" s="93"/>
      <c r="B31" s="32" t="s">
        <v>668</v>
      </c>
      <c r="C31" s="32"/>
      <c r="D31" s="32"/>
      <c r="E31" s="32"/>
    </row>
    <row r="32" spans="1:5">
      <c r="A32" s="93"/>
      <c r="B32" s="32" t="s">
        <v>669</v>
      </c>
      <c r="C32" s="32"/>
      <c r="D32" s="32"/>
      <c r="E32" s="32"/>
    </row>
    <row r="33" spans="1:5">
      <c r="A33" s="93"/>
      <c r="B33" s="13"/>
      <c r="C33" s="13"/>
    </row>
    <row r="34" spans="1:5" ht="102">
      <c r="A34" s="93"/>
      <c r="B34" s="14" t="s">
        <v>202</v>
      </c>
      <c r="C34" s="15" t="s">
        <v>670</v>
      </c>
    </row>
    <row r="35" spans="1:5">
      <c r="A35" s="93"/>
      <c r="B35" s="13"/>
      <c r="C35" s="13"/>
    </row>
    <row r="36" spans="1:5" ht="76.5">
      <c r="A36" s="93"/>
      <c r="B36" s="14" t="s">
        <v>202</v>
      </c>
      <c r="C36" s="15" t="s">
        <v>671</v>
      </c>
    </row>
    <row r="37" spans="1:5">
      <c r="A37" s="93"/>
      <c r="B37" s="13"/>
      <c r="C37" s="13"/>
    </row>
    <row r="38" spans="1:5" ht="89.25">
      <c r="A38" s="93"/>
      <c r="B38" s="14" t="s">
        <v>202</v>
      </c>
      <c r="C38" s="15" t="s">
        <v>672</v>
      </c>
    </row>
    <row r="39" spans="1:5">
      <c r="A39" s="93"/>
      <c r="B39" s="95" t="s">
        <v>673</v>
      </c>
      <c r="C39" s="95"/>
      <c r="D39" s="95"/>
      <c r="E39" s="95"/>
    </row>
    <row r="40" spans="1:5" ht="51" customHeight="1">
      <c r="A40" s="93"/>
      <c r="B40" s="62" t="s">
        <v>674</v>
      </c>
      <c r="C40" s="62"/>
      <c r="D40" s="62"/>
      <c r="E40" s="62"/>
    </row>
    <row r="41" spans="1:5">
      <c r="A41" s="93"/>
      <c r="B41" s="142" t="s">
        <v>675</v>
      </c>
      <c r="C41" s="142"/>
      <c r="D41" s="142"/>
      <c r="E41" s="142"/>
    </row>
    <row r="42" spans="1:5" ht="140.25" customHeight="1">
      <c r="A42" s="93"/>
      <c r="B42" s="62" t="s">
        <v>676</v>
      </c>
      <c r="C42" s="62"/>
      <c r="D42" s="62"/>
      <c r="E42" s="62"/>
    </row>
    <row r="43" spans="1:5">
      <c r="A43" s="93"/>
      <c r="B43" s="142" t="s">
        <v>677</v>
      </c>
      <c r="C43" s="142"/>
      <c r="D43" s="142"/>
      <c r="E43" s="142"/>
    </row>
    <row r="44" spans="1:5" ht="102" customHeight="1">
      <c r="A44" s="93"/>
      <c r="B44" s="62" t="s">
        <v>678</v>
      </c>
      <c r="C44" s="62"/>
      <c r="D44" s="62"/>
      <c r="E44" s="62"/>
    </row>
    <row r="45" spans="1:5">
      <c r="A45" s="93"/>
      <c r="B45" s="142" t="s">
        <v>679</v>
      </c>
      <c r="C45" s="142"/>
      <c r="D45" s="142"/>
      <c r="E45" s="142"/>
    </row>
    <row r="46" spans="1:5" ht="216.75" customHeight="1">
      <c r="A46" s="93"/>
      <c r="B46" s="32" t="s">
        <v>680</v>
      </c>
      <c r="C46" s="32"/>
      <c r="D46" s="32"/>
      <c r="E46" s="32"/>
    </row>
    <row r="47" spans="1:5">
      <c r="A47" s="93"/>
      <c r="B47" s="142" t="s">
        <v>681</v>
      </c>
      <c r="C47" s="142"/>
      <c r="D47" s="142"/>
      <c r="E47" s="142"/>
    </row>
    <row r="48" spans="1:5" ht="165.75" customHeight="1">
      <c r="A48" s="93"/>
      <c r="B48" s="62" t="s">
        <v>682</v>
      </c>
      <c r="C48" s="62"/>
      <c r="D48" s="62"/>
      <c r="E48" s="62"/>
    </row>
    <row r="49" spans="1:5">
      <c r="A49" s="93"/>
      <c r="B49" s="142" t="s">
        <v>683</v>
      </c>
      <c r="C49" s="142"/>
      <c r="D49" s="142"/>
      <c r="E49" s="142"/>
    </row>
    <row r="50" spans="1:5" ht="191.25" customHeight="1">
      <c r="A50" s="93"/>
      <c r="B50" s="32" t="s">
        <v>684</v>
      </c>
      <c r="C50" s="32"/>
      <c r="D50" s="32"/>
      <c r="E50" s="32"/>
    </row>
    <row r="51" spans="1:5">
      <c r="A51" s="93"/>
      <c r="B51" s="142" t="s">
        <v>685</v>
      </c>
      <c r="C51" s="142"/>
      <c r="D51" s="142"/>
      <c r="E51" s="142"/>
    </row>
    <row r="52" spans="1:5" ht="165.75" customHeight="1">
      <c r="A52" s="93"/>
      <c r="B52" s="62" t="s">
        <v>686</v>
      </c>
      <c r="C52" s="62"/>
      <c r="D52" s="62"/>
      <c r="E52" s="62"/>
    </row>
    <row r="53" spans="1:5">
      <c r="A53" s="93"/>
      <c r="B53" s="142" t="s">
        <v>687</v>
      </c>
      <c r="C53" s="142"/>
      <c r="D53" s="142"/>
      <c r="E53" s="142"/>
    </row>
    <row r="54" spans="1:5" ht="63.75" customHeight="1">
      <c r="A54" s="93"/>
      <c r="B54" s="62" t="s">
        <v>688</v>
      </c>
      <c r="C54" s="62"/>
      <c r="D54" s="62"/>
      <c r="E54" s="62"/>
    </row>
    <row r="55" spans="1:5">
      <c r="A55" s="93"/>
      <c r="B55" s="142" t="s">
        <v>689</v>
      </c>
      <c r="C55" s="142"/>
      <c r="D55" s="142"/>
      <c r="E55" s="142"/>
    </row>
    <row r="56" spans="1:5" ht="114.75" customHeight="1">
      <c r="A56" s="93"/>
      <c r="B56" s="62" t="s">
        <v>690</v>
      </c>
      <c r="C56" s="62"/>
      <c r="D56" s="62"/>
      <c r="E56" s="62"/>
    </row>
    <row r="57" spans="1:5">
      <c r="A57" s="93"/>
      <c r="B57" s="98" t="s">
        <v>691</v>
      </c>
      <c r="C57" s="98"/>
      <c r="D57" s="98"/>
      <c r="E57" s="98"/>
    </row>
    <row r="58" spans="1:5" ht="76.5" customHeight="1">
      <c r="A58" s="93"/>
      <c r="B58" s="62" t="s">
        <v>692</v>
      </c>
      <c r="C58" s="62"/>
      <c r="D58" s="62"/>
      <c r="E58" s="62"/>
    </row>
    <row r="59" spans="1:5" ht="114.75" customHeight="1">
      <c r="A59" s="93"/>
      <c r="B59" s="32" t="s">
        <v>693</v>
      </c>
      <c r="C59" s="32"/>
      <c r="D59" s="32"/>
      <c r="E59" s="32"/>
    </row>
    <row r="60" spans="1:5" ht="102" customHeight="1">
      <c r="A60" s="93"/>
      <c r="B60" s="62" t="s">
        <v>694</v>
      </c>
      <c r="C60" s="62"/>
      <c r="D60" s="62"/>
      <c r="E60" s="62"/>
    </row>
    <row r="61" spans="1:5" ht="255" customHeight="1">
      <c r="A61" s="93"/>
      <c r="B61" s="32" t="s">
        <v>695</v>
      </c>
      <c r="C61" s="32"/>
      <c r="D61" s="32"/>
      <c r="E61" s="32"/>
    </row>
    <row r="62" spans="1:5" ht="76.5" customHeight="1">
      <c r="A62" s="93"/>
      <c r="B62" s="32" t="s">
        <v>696</v>
      </c>
      <c r="C62" s="32"/>
      <c r="D62" s="32"/>
      <c r="E62" s="32"/>
    </row>
  </sheetData>
  <mergeCells count="66">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9:E9"/>
    <mergeCell ref="B10:E10"/>
    <mergeCell ref="B11:E11"/>
    <mergeCell ref="B12:E12"/>
    <mergeCell ref="B31:E31"/>
    <mergeCell ref="B32:E32"/>
    <mergeCell ref="A1:A2"/>
    <mergeCell ref="B1:E1"/>
    <mergeCell ref="B2:E2"/>
    <mergeCell ref="B3:E3"/>
    <mergeCell ref="A4:A62"/>
    <mergeCell ref="B4:E4"/>
    <mergeCell ref="B5:E5"/>
    <mergeCell ref="B6:E6"/>
    <mergeCell ref="B7:E7"/>
    <mergeCell ref="B8:E8"/>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3:E13"/>
    <mergeCell ref="C15:E15"/>
    <mergeCell ref="C16:E16"/>
    <mergeCell ref="B17:B18"/>
    <mergeCell ref="C17:C18"/>
    <mergeCell ref="D17:D18"/>
    <mergeCell ref="E17:E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1" width="30.42578125" bestFit="1" customWidth="1"/>
    <col min="2" max="2" width="36.5703125" bestFit="1" customWidth="1"/>
    <col min="3" max="3" width="36.5703125" customWidth="1"/>
    <col min="4" max="4" width="21.28515625" customWidth="1"/>
    <col min="5" max="5" width="32" customWidth="1"/>
    <col min="6" max="6" width="6.42578125" customWidth="1"/>
    <col min="7" max="7" width="21.28515625" customWidth="1"/>
    <col min="8" max="8" width="13.85546875" customWidth="1"/>
    <col min="9" max="9" width="32" customWidth="1"/>
    <col min="10" max="10" width="17.5703125" customWidth="1"/>
    <col min="11" max="11" width="13.85546875" customWidth="1"/>
    <col min="12" max="12" width="8.28515625" customWidth="1"/>
    <col min="13" max="13" width="32" customWidth="1"/>
    <col min="14" max="14" width="6.42578125" customWidth="1"/>
  </cols>
  <sheetData>
    <row r="1" spans="1:14" ht="15" customHeight="1">
      <c r="A1" s="8" t="s">
        <v>24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7</v>
      </c>
      <c r="B3" s="92" t="s">
        <v>6</v>
      </c>
      <c r="C3" s="92"/>
      <c r="D3" s="92"/>
      <c r="E3" s="92"/>
      <c r="F3" s="92"/>
      <c r="G3" s="92"/>
      <c r="H3" s="92"/>
      <c r="I3" s="92"/>
      <c r="J3" s="92"/>
      <c r="K3" s="92"/>
      <c r="L3" s="92"/>
      <c r="M3" s="92"/>
      <c r="N3" s="92"/>
    </row>
    <row r="4" spans="1:14" ht="15" customHeight="1">
      <c r="A4" s="93" t="s">
        <v>245</v>
      </c>
      <c r="B4" s="92" t="s">
        <v>6</v>
      </c>
      <c r="C4" s="92"/>
      <c r="D4" s="92"/>
      <c r="E4" s="92"/>
      <c r="F4" s="92"/>
      <c r="G4" s="92"/>
      <c r="H4" s="92"/>
      <c r="I4" s="92"/>
      <c r="J4" s="92"/>
      <c r="K4" s="92"/>
      <c r="L4" s="92"/>
      <c r="M4" s="92"/>
      <c r="N4" s="92"/>
    </row>
    <row r="5" spans="1:14">
      <c r="A5" s="93"/>
      <c r="B5" s="94" t="s">
        <v>245</v>
      </c>
      <c r="C5" s="94"/>
      <c r="D5" s="94"/>
      <c r="E5" s="94"/>
      <c r="F5" s="94"/>
      <c r="G5" s="94"/>
      <c r="H5" s="94"/>
      <c r="I5" s="94"/>
      <c r="J5" s="94"/>
      <c r="K5" s="94"/>
      <c r="L5" s="94"/>
      <c r="M5" s="94"/>
      <c r="N5" s="94"/>
    </row>
    <row r="6" spans="1:14">
      <c r="A6" s="93"/>
      <c r="B6" s="62" t="s">
        <v>698</v>
      </c>
      <c r="C6" s="62"/>
      <c r="D6" s="62"/>
      <c r="E6" s="62"/>
      <c r="F6" s="62"/>
      <c r="G6" s="62"/>
      <c r="H6" s="62"/>
      <c r="I6" s="62"/>
      <c r="J6" s="62"/>
      <c r="K6" s="62"/>
      <c r="L6" s="62"/>
      <c r="M6" s="62"/>
      <c r="N6" s="62"/>
    </row>
    <row r="7" spans="1:14">
      <c r="A7" s="93"/>
      <c r="B7" s="30"/>
      <c r="C7" s="30"/>
      <c r="D7" s="30"/>
      <c r="E7" s="30"/>
      <c r="F7" s="30"/>
      <c r="G7" s="30"/>
      <c r="H7" s="30"/>
      <c r="I7" s="30"/>
      <c r="J7" s="30"/>
      <c r="K7" s="30"/>
      <c r="L7" s="30"/>
      <c r="M7" s="30"/>
      <c r="N7" s="30"/>
    </row>
    <row r="8" spans="1:14">
      <c r="A8" s="93"/>
      <c r="B8" s="13"/>
      <c r="C8" s="13"/>
      <c r="D8" s="13"/>
      <c r="E8" s="13"/>
      <c r="F8" s="13"/>
      <c r="G8" s="13"/>
      <c r="H8" s="13"/>
      <c r="I8" s="13"/>
      <c r="J8" s="13"/>
      <c r="K8" s="13"/>
      <c r="L8" s="13"/>
      <c r="M8" s="13"/>
      <c r="N8" s="13"/>
    </row>
    <row r="9" spans="1:14" ht="15.75" thickBot="1">
      <c r="A9" s="93"/>
      <c r="B9" s="18"/>
      <c r="C9" s="12"/>
      <c r="D9" s="34" t="s">
        <v>233</v>
      </c>
      <c r="E9" s="34"/>
      <c r="F9" s="34"/>
      <c r="G9" s="34"/>
      <c r="H9" s="34"/>
      <c r="I9" s="34"/>
      <c r="J9" s="34"/>
      <c r="K9" s="34"/>
      <c r="L9" s="34"/>
      <c r="M9" s="34"/>
      <c r="N9" s="34"/>
    </row>
    <row r="10" spans="1:14" ht="15.75" thickBot="1">
      <c r="A10" s="93"/>
      <c r="B10" s="18"/>
      <c r="C10" s="12"/>
      <c r="D10" s="35">
        <v>2013</v>
      </c>
      <c r="E10" s="35"/>
      <c r="F10" s="35"/>
      <c r="G10" s="12"/>
      <c r="H10" s="35">
        <v>2012</v>
      </c>
      <c r="I10" s="35"/>
      <c r="J10" s="35"/>
      <c r="K10" s="12"/>
      <c r="L10" s="35">
        <v>2011</v>
      </c>
      <c r="M10" s="35"/>
      <c r="N10" s="35"/>
    </row>
    <row r="11" spans="1:14">
      <c r="A11" s="93"/>
      <c r="B11" s="40" t="s">
        <v>699</v>
      </c>
      <c r="C11" s="41"/>
      <c r="D11" s="42" t="s">
        <v>260</v>
      </c>
      <c r="E11" s="44">
        <v>449285</v>
      </c>
      <c r="F11" s="46"/>
      <c r="G11" s="41"/>
      <c r="H11" s="42" t="s">
        <v>260</v>
      </c>
      <c r="I11" s="44">
        <v>297230</v>
      </c>
      <c r="J11" s="46"/>
      <c r="K11" s="41"/>
      <c r="L11" s="42" t="s">
        <v>260</v>
      </c>
      <c r="M11" s="44">
        <v>113745</v>
      </c>
      <c r="N11" s="46"/>
    </row>
    <row r="12" spans="1:14">
      <c r="A12" s="93"/>
      <c r="B12" s="40"/>
      <c r="C12" s="41"/>
      <c r="D12" s="60"/>
      <c r="E12" s="52"/>
      <c r="F12" s="41"/>
      <c r="G12" s="41"/>
      <c r="H12" s="60"/>
      <c r="I12" s="52"/>
      <c r="J12" s="41"/>
      <c r="K12" s="41"/>
      <c r="L12" s="60"/>
      <c r="M12" s="52"/>
      <c r="N12" s="41"/>
    </row>
    <row r="13" spans="1:14">
      <c r="A13" s="93"/>
      <c r="B13" s="48" t="s">
        <v>700</v>
      </c>
      <c r="C13" s="32"/>
      <c r="D13" s="53" t="s">
        <v>701</v>
      </c>
      <c r="E13" s="53"/>
      <c r="F13" s="62" t="s">
        <v>286</v>
      </c>
      <c r="G13" s="32"/>
      <c r="H13" s="53" t="s">
        <v>232</v>
      </c>
      <c r="I13" s="53"/>
      <c r="J13" s="32"/>
      <c r="K13" s="32"/>
      <c r="L13" s="53" t="s">
        <v>232</v>
      </c>
      <c r="M13" s="53"/>
      <c r="N13" s="32"/>
    </row>
    <row r="14" spans="1:14" ht="15.75" thickBot="1">
      <c r="A14" s="93"/>
      <c r="B14" s="48"/>
      <c r="C14" s="32"/>
      <c r="D14" s="54"/>
      <c r="E14" s="54"/>
      <c r="F14" s="115"/>
      <c r="G14" s="32"/>
      <c r="H14" s="54"/>
      <c r="I14" s="54"/>
      <c r="J14" s="51"/>
      <c r="K14" s="32"/>
      <c r="L14" s="54"/>
      <c r="M14" s="54"/>
      <c r="N14" s="51"/>
    </row>
    <row r="15" spans="1:14">
      <c r="A15" s="93"/>
      <c r="B15" s="40" t="s">
        <v>111</v>
      </c>
      <c r="C15" s="41"/>
      <c r="D15" s="42" t="s">
        <v>260</v>
      </c>
      <c r="E15" s="44">
        <v>439540</v>
      </c>
      <c r="F15" s="46"/>
      <c r="G15" s="41"/>
      <c r="H15" s="42" t="s">
        <v>260</v>
      </c>
      <c r="I15" s="44">
        <v>297230</v>
      </c>
      <c r="J15" s="46"/>
      <c r="K15" s="41"/>
      <c r="L15" s="42" t="s">
        <v>260</v>
      </c>
      <c r="M15" s="44">
        <v>113745</v>
      </c>
      <c r="N15" s="46"/>
    </row>
    <row r="16" spans="1:14" ht="15.75" thickBot="1">
      <c r="A16" s="93"/>
      <c r="B16" s="40"/>
      <c r="C16" s="41"/>
      <c r="D16" s="55"/>
      <c r="E16" s="56"/>
      <c r="F16" s="57"/>
      <c r="G16" s="41"/>
      <c r="H16" s="55"/>
      <c r="I16" s="56"/>
      <c r="J16" s="57"/>
      <c r="K16" s="41"/>
      <c r="L16" s="55"/>
      <c r="M16" s="56"/>
      <c r="N16" s="57"/>
    </row>
    <row r="17" spans="1:14" ht="25.5" customHeight="1" thickTop="1">
      <c r="A17" s="93"/>
      <c r="B17" s="62" t="s">
        <v>702</v>
      </c>
      <c r="C17" s="62"/>
      <c r="D17" s="62"/>
      <c r="E17" s="62"/>
      <c r="F17" s="62"/>
      <c r="G17" s="62"/>
      <c r="H17" s="62"/>
      <c r="I17" s="62"/>
      <c r="J17" s="62"/>
      <c r="K17" s="62"/>
      <c r="L17" s="62"/>
      <c r="M17" s="62"/>
      <c r="N17" s="62"/>
    </row>
    <row r="18" spans="1:14">
      <c r="A18" s="93"/>
      <c r="B18" s="32" t="s">
        <v>703</v>
      </c>
      <c r="C18" s="32"/>
      <c r="D18" s="32"/>
      <c r="E18" s="32"/>
      <c r="F18" s="32"/>
      <c r="G18" s="32"/>
      <c r="H18" s="32"/>
      <c r="I18" s="32"/>
      <c r="J18" s="32"/>
      <c r="K18" s="32"/>
      <c r="L18" s="32"/>
      <c r="M18" s="32"/>
      <c r="N18" s="32"/>
    </row>
    <row r="19" spans="1:14">
      <c r="A19" s="93"/>
      <c r="B19" s="30"/>
      <c r="C19" s="30"/>
      <c r="D19" s="30"/>
      <c r="E19" s="30"/>
      <c r="F19" s="30"/>
      <c r="G19" s="30"/>
      <c r="H19" s="30"/>
      <c r="I19" s="30"/>
      <c r="J19" s="30"/>
      <c r="K19" s="30"/>
      <c r="L19" s="30"/>
      <c r="M19" s="30"/>
      <c r="N19" s="30"/>
    </row>
    <row r="20" spans="1:14">
      <c r="A20" s="93"/>
      <c r="B20" s="13"/>
      <c r="C20" s="13"/>
      <c r="D20" s="13"/>
      <c r="E20" s="13"/>
      <c r="F20" s="13"/>
      <c r="G20" s="13"/>
      <c r="H20" s="13"/>
      <c r="I20" s="13"/>
      <c r="J20" s="13"/>
      <c r="K20" s="13"/>
      <c r="L20" s="13"/>
      <c r="M20" s="13"/>
      <c r="N20" s="13"/>
    </row>
    <row r="21" spans="1:14" ht="15.75" thickBot="1">
      <c r="A21" s="93"/>
      <c r="B21" s="18"/>
      <c r="C21" s="12"/>
      <c r="D21" s="34" t="s">
        <v>282</v>
      </c>
      <c r="E21" s="34"/>
      <c r="F21" s="34"/>
      <c r="G21" s="34"/>
      <c r="H21" s="34"/>
      <c r="I21" s="34"/>
      <c r="J21" s="34"/>
      <c r="K21" s="34"/>
      <c r="L21" s="34"/>
      <c r="M21" s="34"/>
      <c r="N21" s="34"/>
    </row>
    <row r="22" spans="1:14" ht="15.75" thickBot="1">
      <c r="A22" s="93"/>
      <c r="B22" s="18"/>
      <c r="C22" s="12"/>
      <c r="D22" s="35">
        <v>2013</v>
      </c>
      <c r="E22" s="35"/>
      <c r="F22" s="35"/>
      <c r="G22" s="12"/>
      <c r="H22" s="35">
        <v>2012</v>
      </c>
      <c r="I22" s="35"/>
      <c r="J22" s="35"/>
      <c r="K22" s="12"/>
      <c r="L22" s="35">
        <v>2011</v>
      </c>
      <c r="M22" s="35"/>
      <c r="N22" s="35"/>
    </row>
    <row r="23" spans="1:14">
      <c r="A23" s="93"/>
      <c r="B23" s="22" t="s">
        <v>704</v>
      </c>
      <c r="C23" s="23"/>
      <c r="D23" s="46"/>
      <c r="E23" s="46"/>
      <c r="F23" s="46"/>
      <c r="G23" s="23"/>
      <c r="H23" s="46"/>
      <c r="I23" s="46"/>
      <c r="J23" s="46"/>
      <c r="K23" s="23"/>
      <c r="L23" s="46"/>
      <c r="M23" s="46"/>
      <c r="N23" s="46"/>
    </row>
    <row r="24" spans="1:14">
      <c r="A24" s="93"/>
      <c r="B24" s="78" t="s">
        <v>699</v>
      </c>
      <c r="C24" s="32"/>
      <c r="D24" s="62" t="s">
        <v>260</v>
      </c>
      <c r="E24" s="49">
        <v>158914</v>
      </c>
      <c r="F24" s="32"/>
      <c r="G24" s="32"/>
      <c r="H24" s="62" t="s">
        <v>260</v>
      </c>
      <c r="I24" s="49">
        <v>97267</v>
      </c>
      <c r="J24" s="32"/>
      <c r="K24" s="32"/>
      <c r="L24" s="62" t="s">
        <v>260</v>
      </c>
      <c r="M24" s="49">
        <v>38575</v>
      </c>
      <c r="N24" s="32"/>
    </row>
    <row r="25" spans="1:14">
      <c r="A25" s="93"/>
      <c r="B25" s="78"/>
      <c r="C25" s="32"/>
      <c r="D25" s="62"/>
      <c r="E25" s="49"/>
      <c r="F25" s="32"/>
      <c r="G25" s="32"/>
      <c r="H25" s="62"/>
      <c r="I25" s="49"/>
      <c r="J25" s="32"/>
      <c r="K25" s="32"/>
      <c r="L25" s="62"/>
      <c r="M25" s="49"/>
      <c r="N25" s="32"/>
    </row>
    <row r="26" spans="1:14">
      <c r="A26" s="93"/>
      <c r="B26" s="71" t="s">
        <v>705</v>
      </c>
      <c r="C26" s="41"/>
      <c r="D26" s="52">
        <v>1615</v>
      </c>
      <c r="E26" s="52"/>
      <c r="F26" s="41"/>
      <c r="G26" s="41"/>
      <c r="H26" s="52">
        <v>2047</v>
      </c>
      <c r="I26" s="52"/>
      <c r="J26" s="41"/>
      <c r="K26" s="41"/>
      <c r="L26" s="61">
        <v>475</v>
      </c>
      <c r="M26" s="61"/>
      <c r="N26" s="41"/>
    </row>
    <row r="27" spans="1:14">
      <c r="A27" s="93"/>
      <c r="B27" s="71"/>
      <c r="C27" s="41"/>
      <c r="D27" s="52"/>
      <c r="E27" s="52"/>
      <c r="F27" s="41"/>
      <c r="G27" s="41"/>
      <c r="H27" s="52"/>
      <c r="I27" s="52"/>
      <c r="J27" s="41"/>
      <c r="K27" s="41"/>
      <c r="L27" s="61"/>
      <c r="M27" s="61"/>
      <c r="N27" s="41"/>
    </row>
    <row r="28" spans="1:14">
      <c r="A28" s="93"/>
      <c r="B28" s="78" t="s">
        <v>700</v>
      </c>
      <c r="C28" s="32"/>
      <c r="D28" s="49">
        <v>1251</v>
      </c>
      <c r="E28" s="49"/>
      <c r="F28" s="32"/>
      <c r="G28" s="32"/>
      <c r="H28" s="53" t="s">
        <v>232</v>
      </c>
      <c r="I28" s="53"/>
      <c r="J28" s="32"/>
      <c r="K28" s="32"/>
      <c r="L28" s="53" t="s">
        <v>232</v>
      </c>
      <c r="M28" s="53"/>
      <c r="N28" s="32"/>
    </row>
    <row r="29" spans="1:14" ht="15.75" thickBot="1">
      <c r="A29" s="93"/>
      <c r="B29" s="78"/>
      <c r="C29" s="32"/>
      <c r="D29" s="50"/>
      <c r="E29" s="50"/>
      <c r="F29" s="51"/>
      <c r="G29" s="32"/>
      <c r="H29" s="54"/>
      <c r="I29" s="54"/>
      <c r="J29" s="51"/>
      <c r="K29" s="32"/>
      <c r="L29" s="54"/>
      <c r="M29" s="54"/>
      <c r="N29" s="51"/>
    </row>
    <row r="30" spans="1:14">
      <c r="A30" s="93"/>
      <c r="B30" s="41"/>
      <c r="C30" s="41"/>
      <c r="D30" s="44">
        <v>161780</v>
      </c>
      <c r="E30" s="44"/>
      <c r="F30" s="46"/>
      <c r="G30" s="41"/>
      <c r="H30" s="44">
        <v>99314</v>
      </c>
      <c r="I30" s="44"/>
      <c r="J30" s="46"/>
      <c r="K30" s="41"/>
      <c r="L30" s="44">
        <v>39050</v>
      </c>
      <c r="M30" s="44"/>
      <c r="N30" s="46"/>
    </row>
    <row r="31" spans="1:14" ht="15.75" thickBot="1">
      <c r="A31" s="93"/>
      <c r="B31" s="41"/>
      <c r="C31" s="41"/>
      <c r="D31" s="63"/>
      <c r="E31" s="63"/>
      <c r="F31" s="64"/>
      <c r="G31" s="41"/>
      <c r="H31" s="63"/>
      <c r="I31" s="63"/>
      <c r="J31" s="64"/>
      <c r="K31" s="41"/>
      <c r="L31" s="63"/>
      <c r="M31" s="63"/>
      <c r="N31" s="64"/>
    </row>
    <row r="32" spans="1:14">
      <c r="A32" s="93"/>
      <c r="B32" s="15" t="s">
        <v>706</v>
      </c>
      <c r="C32" s="12"/>
      <c r="D32" s="69"/>
      <c r="E32" s="69"/>
      <c r="F32" s="69"/>
      <c r="G32" s="12"/>
      <c r="H32" s="69"/>
      <c r="I32" s="69"/>
      <c r="J32" s="69"/>
      <c r="K32" s="12"/>
      <c r="L32" s="69"/>
      <c r="M32" s="69"/>
      <c r="N32" s="69"/>
    </row>
    <row r="33" spans="1:14">
      <c r="A33" s="93"/>
      <c r="B33" s="71" t="s">
        <v>699</v>
      </c>
      <c r="C33" s="41"/>
      <c r="D33" s="61" t="s">
        <v>707</v>
      </c>
      <c r="E33" s="61"/>
      <c r="F33" s="60" t="s">
        <v>286</v>
      </c>
      <c r="G33" s="41"/>
      <c r="H33" s="61">
        <v>344</v>
      </c>
      <c r="I33" s="61"/>
      <c r="J33" s="41"/>
      <c r="K33" s="41"/>
      <c r="L33" s="61" t="s">
        <v>708</v>
      </c>
      <c r="M33" s="61"/>
      <c r="N33" s="60" t="s">
        <v>286</v>
      </c>
    </row>
    <row r="34" spans="1:14">
      <c r="A34" s="93"/>
      <c r="B34" s="71"/>
      <c r="C34" s="41"/>
      <c r="D34" s="61"/>
      <c r="E34" s="61"/>
      <c r="F34" s="60"/>
      <c r="G34" s="41"/>
      <c r="H34" s="61"/>
      <c r="I34" s="61"/>
      <c r="J34" s="41"/>
      <c r="K34" s="41"/>
      <c r="L34" s="61"/>
      <c r="M34" s="61"/>
      <c r="N34" s="60"/>
    </row>
    <row r="35" spans="1:14">
      <c r="A35" s="93"/>
      <c r="B35" s="73" t="s">
        <v>705</v>
      </c>
      <c r="C35" s="12"/>
      <c r="D35" s="53" t="s">
        <v>709</v>
      </c>
      <c r="E35" s="53"/>
      <c r="F35" s="16" t="s">
        <v>286</v>
      </c>
      <c r="G35" s="12"/>
      <c r="H35" s="53" t="s">
        <v>710</v>
      </c>
      <c r="I35" s="53"/>
      <c r="J35" s="16" t="s">
        <v>286</v>
      </c>
      <c r="K35" s="12"/>
      <c r="L35" s="53" t="s">
        <v>711</v>
      </c>
      <c r="M35" s="53"/>
      <c r="N35" s="16" t="s">
        <v>286</v>
      </c>
    </row>
    <row r="36" spans="1:14">
      <c r="A36" s="93"/>
      <c r="B36" s="71" t="s">
        <v>700</v>
      </c>
      <c r="C36" s="41"/>
      <c r="D36" s="61" t="s">
        <v>712</v>
      </c>
      <c r="E36" s="61"/>
      <c r="F36" s="60" t="s">
        <v>286</v>
      </c>
      <c r="G36" s="41"/>
      <c r="H36" s="61" t="s">
        <v>232</v>
      </c>
      <c r="I36" s="61"/>
      <c r="J36" s="41"/>
      <c r="K36" s="41"/>
      <c r="L36" s="61" t="s">
        <v>232</v>
      </c>
      <c r="M36" s="61"/>
      <c r="N36" s="41"/>
    </row>
    <row r="37" spans="1:14" ht="15.75" thickBot="1">
      <c r="A37" s="93"/>
      <c r="B37" s="71"/>
      <c r="C37" s="41"/>
      <c r="D37" s="107"/>
      <c r="E37" s="107"/>
      <c r="F37" s="112"/>
      <c r="G37" s="41"/>
      <c r="H37" s="107"/>
      <c r="I37" s="107"/>
      <c r="J37" s="64"/>
      <c r="K37" s="41"/>
      <c r="L37" s="107"/>
      <c r="M37" s="107"/>
      <c r="N37" s="64"/>
    </row>
    <row r="38" spans="1:14">
      <c r="A38" s="93"/>
      <c r="B38" s="32"/>
      <c r="C38" s="32"/>
      <c r="D38" s="113" t="s">
        <v>713</v>
      </c>
      <c r="E38" s="113"/>
      <c r="F38" s="65" t="s">
        <v>286</v>
      </c>
      <c r="G38" s="32"/>
      <c r="H38" s="113">
        <v>241</v>
      </c>
      <c r="I38" s="113"/>
      <c r="J38" s="69"/>
      <c r="K38" s="32"/>
      <c r="L38" s="113" t="s">
        <v>714</v>
      </c>
      <c r="M38" s="113"/>
      <c r="N38" s="65" t="s">
        <v>286</v>
      </c>
    </row>
    <row r="39" spans="1:14" ht="15.75" thickBot="1">
      <c r="A39" s="93"/>
      <c r="B39" s="32"/>
      <c r="C39" s="32"/>
      <c r="D39" s="54"/>
      <c r="E39" s="54"/>
      <c r="F39" s="115"/>
      <c r="G39" s="32"/>
      <c r="H39" s="54"/>
      <c r="I39" s="54"/>
      <c r="J39" s="51"/>
      <c r="K39" s="32"/>
      <c r="L39" s="54"/>
      <c r="M39" s="54"/>
      <c r="N39" s="115"/>
    </row>
    <row r="40" spans="1:14">
      <c r="A40" s="93"/>
      <c r="B40" s="40" t="s">
        <v>715</v>
      </c>
      <c r="C40" s="41"/>
      <c r="D40" s="42" t="s">
        <v>260</v>
      </c>
      <c r="E40" s="44">
        <v>146931</v>
      </c>
      <c r="F40" s="46"/>
      <c r="G40" s="41"/>
      <c r="H40" s="42" t="s">
        <v>260</v>
      </c>
      <c r="I40" s="44">
        <v>99555</v>
      </c>
      <c r="J40" s="46"/>
      <c r="K40" s="41"/>
      <c r="L40" s="42" t="s">
        <v>260</v>
      </c>
      <c r="M40" s="44">
        <v>34154</v>
      </c>
      <c r="N40" s="46"/>
    </row>
    <row r="41" spans="1:14" ht="15.75" thickBot="1">
      <c r="A41" s="93"/>
      <c r="B41" s="40"/>
      <c r="C41" s="41"/>
      <c r="D41" s="55"/>
      <c r="E41" s="56"/>
      <c r="F41" s="57"/>
      <c r="G41" s="41"/>
      <c r="H41" s="55"/>
      <c r="I41" s="56"/>
      <c r="J41" s="57"/>
      <c r="K41" s="41"/>
      <c r="L41" s="55"/>
      <c r="M41" s="56"/>
      <c r="N41" s="57"/>
    </row>
    <row r="42" spans="1:14" ht="15.75" thickTop="1">
      <c r="A42" s="93"/>
      <c r="B42" s="32" t="s">
        <v>716</v>
      </c>
      <c r="C42" s="32"/>
      <c r="D42" s="32"/>
      <c r="E42" s="32"/>
      <c r="F42" s="32"/>
      <c r="G42" s="32"/>
      <c r="H42" s="32"/>
      <c r="I42" s="32"/>
      <c r="J42" s="32"/>
      <c r="K42" s="32"/>
      <c r="L42" s="32"/>
      <c r="M42" s="32"/>
      <c r="N42" s="32"/>
    </row>
    <row r="43" spans="1:14">
      <c r="A43" s="93"/>
      <c r="B43" s="30"/>
      <c r="C43" s="30"/>
      <c r="D43" s="30"/>
      <c r="E43" s="30"/>
      <c r="F43" s="30"/>
      <c r="G43" s="30"/>
      <c r="H43" s="30"/>
      <c r="I43" s="30"/>
      <c r="J43" s="30"/>
      <c r="K43" s="30"/>
    </row>
    <row r="44" spans="1:14">
      <c r="A44" s="93"/>
      <c r="B44" s="13"/>
      <c r="C44" s="13"/>
      <c r="D44" s="13"/>
      <c r="E44" s="13"/>
      <c r="F44" s="13"/>
      <c r="G44" s="13"/>
      <c r="H44" s="13"/>
      <c r="I44" s="13"/>
      <c r="J44" s="13"/>
      <c r="K44" s="13"/>
    </row>
    <row r="45" spans="1:14" ht="15.75" thickBot="1">
      <c r="A45" s="93"/>
      <c r="B45" s="18"/>
      <c r="C45" s="12"/>
      <c r="D45" s="34" t="s">
        <v>233</v>
      </c>
      <c r="E45" s="34"/>
      <c r="F45" s="34"/>
      <c r="G45" s="34"/>
      <c r="H45" s="34"/>
      <c r="I45" s="34"/>
      <c r="J45" s="34"/>
      <c r="K45" s="34"/>
    </row>
    <row r="46" spans="1:14" ht="15.75" thickBot="1">
      <c r="A46" s="93"/>
      <c r="B46" s="18"/>
      <c r="C46" s="12"/>
      <c r="D46" s="35">
        <v>2013</v>
      </c>
      <c r="E46" s="35"/>
      <c r="F46" s="12"/>
      <c r="G46" s="35">
        <v>2012</v>
      </c>
      <c r="H46" s="35"/>
      <c r="I46" s="12"/>
      <c r="J46" s="35">
        <v>2011</v>
      </c>
      <c r="K46" s="35"/>
    </row>
    <row r="47" spans="1:14">
      <c r="A47" s="93"/>
      <c r="B47" s="22" t="s">
        <v>717</v>
      </c>
      <c r="C47" s="23"/>
      <c r="D47" s="58">
        <v>35</v>
      </c>
      <c r="E47" s="37" t="s">
        <v>718</v>
      </c>
      <c r="F47" s="23"/>
      <c r="G47" s="58">
        <v>35</v>
      </c>
      <c r="H47" s="37" t="s">
        <v>718</v>
      </c>
      <c r="I47" s="23"/>
      <c r="J47" s="58">
        <v>35</v>
      </c>
      <c r="K47" s="37" t="s">
        <v>718</v>
      </c>
    </row>
    <row r="48" spans="1:14">
      <c r="A48" s="93"/>
      <c r="B48" s="15" t="s">
        <v>719</v>
      </c>
      <c r="C48" s="12"/>
      <c r="D48" s="39">
        <v>0.4</v>
      </c>
      <c r="E48" s="16" t="s">
        <v>718</v>
      </c>
      <c r="F48" s="12"/>
      <c r="G48" s="39">
        <v>0.7</v>
      </c>
      <c r="H48" s="16" t="s">
        <v>718</v>
      </c>
      <c r="I48" s="12"/>
      <c r="J48" s="39">
        <v>0.2</v>
      </c>
      <c r="K48" s="16" t="s">
        <v>718</v>
      </c>
    </row>
    <row r="49" spans="1:14">
      <c r="A49" s="93"/>
      <c r="B49" s="22" t="s">
        <v>720</v>
      </c>
      <c r="C49" s="23"/>
      <c r="D49" s="58" t="s">
        <v>232</v>
      </c>
      <c r="E49" s="37" t="s">
        <v>718</v>
      </c>
      <c r="F49" s="23"/>
      <c r="G49" s="58" t="s">
        <v>232</v>
      </c>
      <c r="H49" s="37" t="s">
        <v>718</v>
      </c>
      <c r="I49" s="23"/>
      <c r="J49" s="58" t="s">
        <v>232</v>
      </c>
      <c r="K49" s="37" t="s">
        <v>718</v>
      </c>
    </row>
    <row r="50" spans="1:14">
      <c r="A50" s="93"/>
      <c r="B50" s="15" t="s">
        <v>721</v>
      </c>
      <c r="C50" s="12"/>
      <c r="D50" s="39" t="s">
        <v>232</v>
      </c>
      <c r="E50" s="16" t="s">
        <v>718</v>
      </c>
      <c r="F50" s="12"/>
      <c r="G50" s="39" t="s">
        <v>232</v>
      </c>
      <c r="H50" s="16" t="s">
        <v>718</v>
      </c>
      <c r="I50" s="12"/>
      <c r="J50" s="39" t="s">
        <v>722</v>
      </c>
      <c r="K50" s="16" t="s">
        <v>723</v>
      </c>
    </row>
    <row r="51" spans="1:14">
      <c r="A51" s="93"/>
      <c r="B51" s="22" t="s">
        <v>724</v>
      </c>
      <c r="C51" s="23"/>
      <c r="D51" s="58">
        <v>0.7</v>
      </c>
      <c r="E51" s="37" t="s">
        <v>718</v>
      </c>
      <c r="F51" s="23"/>
      <c r="G51" s="58" t="s">
        <v>232</v>
      </c>
      <c r="H51" s="37" t="s">
        <v>718</v>
      </c>
      <c r="I51" s="23"/>
      <c r="J51" s="58" t="s">
        <v>232</v>
      </c>
      <c r="K51" s="37" t="s">
        <v>718</v>
      </c>
    </row>
    <row r="52" spans="1:14" ht="15.75" thickBot="1">
      <c r="A52" s="93"/>
      <c r="B52" s="15" t="s">
        <v>357</v>
      </c>
      <c r="C52" s="12"/>
      <c r="D52" s="26" t="s">
        <v>725</v>
      </c>
      <c r="E52" s="27" t="s">
        <v>723</v>
      </c>
      <c r="F52" s="12"/>
      <c r="G52" s="26" t="s">
        <v>726</v>
      </c>
      <c r="H52" s="27" t="s">
        <v>723</v>
      </c>
      <c r="I52" s="12"/>
      <c r="J52" s="26" t="s">
        <v>727</v>
      </c>
      <c r="K52" s="27" t="s">
        <v>723</v>
      </c>
    </row>
    <row r="53" spans="1:14" ht="15.75" thickBot="1">
      <c r="A53" s="93"/>
      <c r="B53" s="22" t="s">
        <v>728</v>
      </c>
      <c r="C53" s="23"/>
      <c r="D53" s="28">
        <v>33.4</v>
      </c>
      <c r="E53" s="29" t="s">
        <v>718</v>
      </c>
      <c r="F53" s="23"/>
      <c r="G53" s="28">
        <v>33.5</v>
      </c>
      <c r="H53" s="29" t="s">
        <v>718</v>
      </c>
      <c r="I53" s="23"/>
      <c r="J53" s="28">
        <v>30</v>
      </c>
      <c r="K53" s="29" t="s">
        <v>718</v>
      </c>
    </row>
    <row r="54" spans="1:14" ht="25.5" customHeight="1" thickTop="1">
      <c r="A54" s="93"/>
      <c r="B54" s="32" t="s">
        <v>729</v>
      </c>
      <c r="C54" s="32"/>
      <c r="D54" s="32"/>
      <c r="E54" s="32"/>
      <c r="F54" s="32"/>
      <c r="G54" s="32"/>
      <c r="H54" s="32"/>
      <c r="I54" s="32"/>
      <c r="J54" s="32"/>
      <c r="K54" s="32"/>
      <c r="L54" s="32"/>
      <c r="M54" s="32"/>
      <c r="N54" s="32"/>
    </row>
    <row r="55" spans="1:14">
      <c r="A55" s="93"/>
      <c r="B55" s="30"/>
      <c r="C55" s="30"/>
      <c r="D55" s="30"/>
      <c r="E55" s="30"/>
      <c r="F55" s="30"/>
      <c r="G55" s="30"/>
      <c r="H55" s="30"/>
      <c r="I55" s="30"/>
      <c r="J55" s="30"/>
    </row>
    <row r="56" spans="1:14">
      <c r="A56" s="93"/>
      <c r="B56" s="13"/>
      <c r="C56" s="13"/>
      <c r="D56" s="13"/>
      <c r="E56" s="13"/>
      <c r="F56" s="13"/>
      <c r="G56" s="13"/>
      <c r="H56" s="13"/>
      <c r="I56" s="13"/>
      <c r="J56" s="13"/>
    </row>
    <row r="57" spans="1:14" ht="15.75" thickBot="1">
      <c r="A57" s="93"/>
      <c r="B57" s="18"/>
      <c r="C57" s="12"/>
      <c r="D57" s="34" t="s">
        <v>233</v>
      </c>
      <c r="E57" s="34"/>
      <c r="F57" s="34"/>
      <c r="G57" s="34"/>
      <c r="H57" s="34"/>
      <c r="I57" s="34"/>
      <c r="J57" s="34"/>
    </row>
    <row r="58" spans="1:14" ht="15.75" thickBot="1">
      <c r="A58" s="93"/>
      <c r="B58" s="18"/>
      <c r="C58" s="12"/>
      <c r="D58" s="35">
        <v>2013</v>
      </c>
      <c r="E58" s="35"/>
      <c r="F58" s="35"/>
      <c r="G58" s="12"/>
      <c r="H58" s="35">
        <v>2012</v>
      </c>
      <c r="I58" s="35"/>
      <c r="J58" s="35"/>
    </row>
    <row r="59" spans="1:14">
      <c r="A59" s="93"/>
      <c r="B59" s="22" t="s">
        <v>730</v>
      </c>
      <c r="C59" s="23"/>
      <c r="D59" s="46"/>
      <c r="E59" s="46"/>
      <c r="F59" s="46"/>
      <c r="G59" s="23"/>
      <c r="H59" s="46"/>
      <c r="I59" s="46"/>
      <c r="J59" s="46"/>
    </row>
    <row r="60" spans="1:14">
      <c r="A60" s="93"/>
      <c r="B60" s="78" t="s">
        <v>731</v>
      </c>
      <c r="C60" s="32"/>
      <c r="D60" s="62" t="s">
        <v>260</v>
      </c>
      <c r="E60" s="49">
        <v>1879</v>
      </c>
      <c r="F60" s="32"/>
      <c r="G60" s="32"/>
      <c r="H60" s="62" t="s">
        <v>260</v>
      </c>
      <c r="I60" s="49">
        <v>2117</v>
      </c>
      <c r="J60" s="32"/>
    </row>
    <row r="61" spans="1:14">
      <c r="A61" s="93"/>
      <c r="B61" s="78"/>
      <c r="C61" s="32"/>
      <c r="D61" s="62"/>
      <c r="E61" s="49"/>
      <c r="F61" s="32"/>
      <c r="G61" s="32"/>
      <c r="H61" s="62"/>
      <c r="I61" s="49"/>
      <c r="J61" s="32"/>
    </row>
    <row r="62" spans="1:14">
      <c r="A62" s="93"/>
      <c r="B62" s="71" t="s">
        <v>732</v>
      </c>
      <c r="C62" s="41"/>
      <c r="D62" s="61">
        <v>68</v>
      </c>
      <c r="E62" s="61"/>
      <c r="F62" s="41"/>
      <c r="G62" s="41"/>
      <c r="H62" s="61">
        <v>92</v>
      </c>
      <c r="I62" s="61"/>
      <c r="J62" s="41"/>
    </row>
    <row r="63" spans="1:14">
      <c r="A63" s="93"/>
      <c r="B63" s="71"/>
      <c r="C63" s="41"/>
      <c r="D63" s="61"/>
      <c r="E63" s="61"/>
      <c r="F63" s="41"/>
      <c r="G63" s="41"/>
      <c r="H63" s="61"/>
      <c r="I63" s="61"/>
      <c r="J63" s="41"/>
    </row>
    <row r="64" spans="1:14">
      <c r="A64" s="93"/>
      <c r="B64" s="78" t="s">
        <v>55</v>
      </c>
      <c r="C64" s="32"/>
      <c r="D64" s="49">
        <v>4656</v>
      </c>
      <c r="E64" s="49"/>
      <c r="F64" s="32"/>
      <c r="G64" s="32"/>
      <c r="H64" s="49">
        <v>5803</v>
      </c>
      <c r="I64" s="49"/>
      <c r="J64" s="32"/>
    </row>
    <row r="65" spans="1:10">
      <c r="A65" s="93"/>
      <c r="B65" s="78"/>
      <c r="C65" s="32"/>
      <c r="D65" s="49"/>
      <c r="E65" s="49"/>
      <c r="F65" s="32"/>
      <c r="G65" s="32"/>
      <c r="H65" s="49"/>
      <c r="I65" s="49"/>
      <c r="J65" s="32"/>
    </row>
    <row r="66" spans="1:10">
      <c r="A66" s="93"/>
      <c r="B66" s="71" t="s">
        <v>733</v>
      </c>
      <c r="C66" s="41"/>
      <c r="D66" s="52">
        <v>12575</v>
      </c>
      <c r="E66" s="52"/>
      <c r="F66" s="41"/>
      <c r="G66" s="41"/>
      <c r="H66" s="52">
        <v>8006</v>
      </c>
      <c r="I66" s="52"/>
      <c r="J66" s="41"/>
    </row>
    <row r="67" spans="1:10">
      <c r="A67" s="93"/>
      <c r="B67" s="71"/>
      <c r="C67" s="41"/>
      <c r="D67" s="52"/>
      <c r="E67" s="52"/>
      <c r="F67" s="41"/>
      <c r="G67" s="41"/>
      <c r="H67" s="52"/>
      <c r="I67" s="52"/>
      <c r="J67" s="41"/>
    </row>
    <row r="68" spans="1:10">
      <c r="A68" s="93"/>
      <c r="B68" s="78" t="s">
        <v>734</v>
      </c>
      <c r="C68" s="32"/>
      <c r="D68" s="49">
        <v>1121</v>
      </c>
      <c r="E68" s="49"/>
      <c r="F68" s="32"/>
      <c r="G68" s="32"/>
      <c r="H68" s="53" t="s">
        <v>232</v>
      </c>
      <c r="I68" s="53"/>
      <c r="J68" s="32"/>
    </row>
    <row r="69" spans="1:10">
      <c r="A69" s="93"/>
      <c r="B69" s="78"/>
      <c r="C69" s="32"/>
      <c r="D69" s="49"/>
      <c r="E69" s="49"/>
      <c r="F69" s="32"/>
      <c r="G69" s="32"/>
      <c r="H69" s="53"/>
      <c r="I69" s="53"/>
      <c r="J69" s="32"/>
    </row>
    <row r="70" spans="1:10">
      <c r="A70" s="93"/>
      <c r="B70" s="71" t="s">
        <v>735</v>
      </c>
      <c r="C70" s="41"/>
      <c r="D70" s="52">
        <v>12240</v>
      </c>
      <c r="E70" s="52"/>
      <c r="F70" s="41"/>
      <c r="G70" s="41"/>
      <c r="H70" s="52">
        <v>2219</v>
      </c>
      <c r="I70" s="52"/>
      <c r="J70" s="41"/>
    </row>
    <row r="71" spans="1:10" ht="15.75" thickBot="1">
      <c r="A71" s="93"/>
      <c r="B71" s="71"/>
      <c r="C71" s="41"/>
      <c r="D71" s="63"/>
      <c r="E71" s="63"/>
      <c r="F71" s="64"/>
      <c r="G71" s="41"/>
      <c r="H71" s="63"/>
      <c r="I71" s="63"/>
      <c r="J71" s="64"/>
    </row>
    <row r="72" spans="1:10">
      <c r="A72" s="93"/>
      <c r="B72" s="76" t="s">
        <v>736</v>
      </c>
      <c r="C72" s="32"/>
      <c r="D72" s="67">
        <v>32539</v>
      </c>
      <c r="E72" s="67"/>
      <c r="F72" s="69"/>
      <c r="G72" s="32"/>
      <c r="H72" s="67">
        <v>18237</v>
      </c>
      <c r="I72" s="67"/>
      <c r="J72" s="69"/>
    </row>
    <row r="73" spans="1:10">
      <c r="A73" s="93"/>
      <c r="B73" s="76"/>
      <c r="C73" s="32"/>
      <c r="D73" s="49"/>
      <c r="E73" s="49"/>
      <c r="F73" s="32"/>
      <c r="G73" s="32"/>
      <c r="H73" s="49"/>
      <c r="I73" s="49"/>
      <c r="J73" s="32"/>
    </row>
    <row r="74" spans="1:10" ht="15.75" thickBot="1">
      <c r="A74" s="93"/>
      <c r="B74" s="22" t="s">
        <v>737</v>
      </c>
      <c r="C74" s="23"/>
      <c r="D74" s="107" t="s">
        <v>738</v>
      </c>
      <c r="E74" s="107"/>
      <c r="F74" s="135" t="s">
        <v>286</v>
      </c>
      <c r="G74" s="23"/>
      <c r="H74" s="107" t="s">
        <v>739</v>
      </c>
      <c r="I74" s="107"/>
      <c r="J74" s="135" t="s">
        <v>286</v>
      </c>
    </row>
    <row r="75" spans="1:10">
      <c r="A75" s="93"/>
      <c r="B75" s="32"/>
      <c r="C75" s="32"/>
      <c r="D75" s="67">
        <v>31619</v>
      </c>
      <c r="E75" s="67"/>
      <c r="F75" s="69"/>
      <c r="G75" s="32"/>
      <c r="H75" s="67">
        <v>17256</v>
      </c>
      <c r="I75" s="67"/>
      <c r="J75" s="69"/>
    </row>
    <row r="76" spans="1:10">
      <c r="A76" s="93"/>
      <c r="B76" s="32"/>
      <c r="C76" s="32"/>
      <c r="D76" s="49"/>
      <c r="E76" s="49"/>
      <c r="F76" s="32"/>
      <c r="G76" s="32"/>
      <c r="H76" s="143"/>
      <c r="I76" s="143"/>
      <c r="J76" s="144"/>
    </row>
    <row r="77" spans="1:10">
      <c r="A77" s="93"/>
      <c r="B77" s="22" t="s">
        <v>740</v>
      </c>
      <c r="C77" s="23"/>
      <c r="D77" s="41"/>
      <c r="E77" s="41"/>
      <c r="F77" s="41"/>
      <c r="G77" s="23"/>
      <c r="H77" s="41"/>
      <c r="I77" s="41"/>
      <c r="J77" s="41"/>
    </row>
    <row r="78" spans="1:10">
      <c r="A78" s="93"/>
      <c r="B78" s="78" t="s">
        <v>741</v>
      </c>
      <c r="C78" s="32"/>
      <c r="D78" s="53" t="s">
        <v>742</v>
      </c>
      <c r="E78" s="53"/>
      <c r="F78" s="62" t="s">
        <v>286</v>
      </c>
      <c r="G78" s="32"/>
      <c r="H78" s="62" t="s">
        <v>260</v>
      </c>
      <c r="I78" s="53" t="s">
        <v>232</v>
      </c>
      <c r="J78" s="32"/>
    </row>
    <row r="79" spans="1:10" ht="15.75" thickBot="1">
      <c r="A79" s="93"/>
      <c r="B79" s="78"/>
      <c r="C79" s="32"/>
      <c r="D79" s="54"/>
      <c r="E79" s="54"/>
      <c r="F79" s="115"/>
      <c r="G79" s="32"/>
      <c r="H79" s="115"/>
      <c r="I79" s="54"/>
      <c r="J79" s="51"/>
    </row>
    <row r="80" spans="1:10">
      <c r="A80" s="93"/>
      <c r="B80" s="40" t="s">
        <v>743</v>
      </c>
      <c r="C80" s="41"/>
      <c r="D80" s="42" t="s">
        <v>260</v>
      </c>
      <c r="E80" s="44">
        <v>21050</v>
      </c>
      <c r="F80" s="46"/>
      <c r="G80" s="41"/>
      <c r="H80" s="42" t="s">
        <v>260</v>
      </c>
      <c r="I80" s="44">
        <v>17256</v>
      </c>
      <c r="J80" s="46"/>
    </row>
    <row r="81" spans="1:14" ht="15.75" thickBot="1">
      <c r="A81" s="93"/>
      <c r="B81" s="40"/>
      <c r="C81" s="41"/>
      <c r="D81" s="55"/>
      <c r="E81" s="56"/>
      <c r="F81" s="57"/>
      <c r="G81" s="41"/>
      <c r="H81" s="55"/>
      <c r="I81" s="56"/>
      <c r="J81" s="57"/>
    </row>
    <row r="82" spans="1:14" ht="38.25" customHeight="1" thickTop="1">
      <c r="A82" s="93"/>
      <c r="B82" s="98" t="s">
        <v>744</v>
      </c>
      <c r="C82" s="98"/>
      <c r="D82" s="98"/>
      <c r="E82" s="98"/>
      <c r="F82" s="98"/>
      <c r="G82" s="98"/>
      <c r="H82" s="98"/>
      <c r="I82" s="98"/>
      <c r="J82" s="98"/>
      <c r="K82" s="98"/>
      <c r="L82" s="98"/>
      <c r="M82" s="98"/>
      <c r="N82" s="98"/>
    </row>
    <row r="83" spans="1:14" ht="38.25" customHeight="1">
      <c r="A83" s="93"/>
      <c r="B83" s="32" t="s">
        <v>745</v>
      </c>
      <c r="C83" s="32"/>
      <c r="D83" s="32"/>
      <c r="E83" s="32"/>
      <c r="F83" s="32"/>
      <c r="G83" s="32"/>
      <c r="H83" s="32"/>
      <c r="I83" s="32"/>
      <c r="J83" s="32"/>
      <c r="K83" s="32"/>
      <c r="L83" s="32"/>
      <c r="M83" s="32"/>
      <c r="N83" s="32"/>
    </row>
    <row r="84" spans="1:14">
      <c r="A84" s="93"/>
      <c r="B84" s="32" t="s">
        <v>746</v>
      </c>
      <c r="C84" s="32"/>
      <c r="D84" s="32"/>
      <c r="E84" s="32"/>
      <c r="F84" s="32"/>
      <c r="G84" s="32"/>
      <c r="H84" s="32"/>
      <c r="I84" s="32"/>
      <c r="J84" s="32"/>
      <c r="K84" s="32"/>
      <c r="L84" s="32"/>
      <c r="M84" s="32"/>
      <c r="N84" s="32"/>
    </row>
    <row r="85" spans="1:14">
      <c r="A85" s="93"/>
      <c r="B85" s="30"/>
      <c r="C85" s="30"/>
      <c r="D85" s="30"/>
      <c r="E85" s="30"/>
      <c r="F85" s="30"/>
      <c r="G85" s="30"/>
      <c r="H85" s="30"/>
      <c r="I85" s="30"/>
      <c r="J85" s="30"/>
    </row>
    <row r="86" spans="1:14">
      <c r="A86" s="93"/>
      <c r="B86" s="13"/>
      <c r="C86" s="13"/>
      <c r="D86" s="13"/>
      <c r="E86" s="13"/>
      <c r="F86" s="13"/>
      <c r="G86" s="13"/>
      <c r="H86" s="13"/>
      <c r="I86" s="13"/>
      <c r="J86" s="13"/>
    </row>
    <row r="87" spans="1:14">
      <c r="A87" s="93"/>
      <c r="B87" s="31"/>
      <c r="C87" s="32"/>
      <c r="D87" s="33" t="s">
        <v>747</v>
      </c>
      <c r="E87" s="33"/>
      <c r="F87" s="33"/>
      <c r="G87" s="33"/>
      <c r="H87" s="33"/>
      <c r="I87" s="33"/>
      <c r="J87" s="33"/>
    </row>
    <row r="88" spans="1:14" ht="15.75" thickBot="1">
      <c r="A88" s="93"/>
      <c r="B88" s="31"/>
      <c r="C88" s="32"/>
      <c r="D88" s="34" t="s">
        <v>227</v>
      </c>
      <c r="E88" s="34"/>
      <c r="F88" s="34"/>
      <c r="G88" s="34"/>
      <c r="H88" s="34"/>
      <c r="I88" s="34"/>
      <c r="J88" s="34"/>
    </row>
    <row r="89" spans="1:14" ht="15.75" thickBot="1">
      <c r="A89" s="93"/>
      <c r="B89" s="18"/>
      <c r="C89" s="12"/>
      <c r="D89" s="35">
        <v>2013</v>
      </c>
      <c r="E89" s="35"/>
      <c r="F89" s="35"/>
      <c r="G89" s="12"/>
      <c r="H89" s="35">
        <v>2012</v>
      </c>
      <c r="I89" s="35"/>
      <c r="J89" s="35"/>
    </row>
    <row r="90" spans="1:14">
      <c r="A90" s="93"/>
      <c r="B90" s="40" t="s">
        <v>748</v>
      </c>
      <c r="C90" s="41"/>
      <c r="D90" s="42" t="s">
        <v>260</v>
      </c>
      <c r="E90" s="44">
        <v>1223</v>
      </c>
      <c r="F90" s="46"/>
      <c r="G90" s="41"/>
      <c r="H90" s="42" t="s">
        <v>260</v>
      </c>
      <c r="I90" s="44">
        <v>1274</v>
      </c>
      <c r="J90" s="46"/>
    </row>
    <row r="91" spans="1:14">
      <c r="A91" s="93"/>
      <c r="B91" s="40"/>
      <c r="C91" s="41"/>
      <c r="D91" s="60"/>
      <c r="E91" s="52"/>
      <c r="F91" s="41"/>
      <c r="G91" s="41"/>
      <c r="H91" s="60"/>
      <c r="I91" s="52"/>
      <c r="J91" s="41"/>
    </row>
    <row r="92" spans="1:14">
      <c r="A92" s="93"/>
      <c r="B92" s="48" t="s">
        <v>749</v>
      </c>
      <c r="C92" s="32"/>
      <c r="D92" s="53">
        <v>377</v>
      </c>
      <c r="E92" s="53"/>
      <c r="F92" s="32"/>
      <c r="G92" s="32"/>
      <c r="H92" s="53" t="s">
        <v>750</v>
      </c>
      <c r="I92" s="53"/>
      <c r="J92" s="62" t="s">
        <v>286</v>
      </c>
    </row>
    <row r="93" spans="1:14">
      <c r="A93" s="93"/>
      <c r="B93" s="48"/>
      <c r="C93" s="32"/>
      <c r="D93" s="53"/>
      <c r="E93" s="53"/>
      <c r="F93" s="32"/>
      <c r="G93" s="32"/>
      <c r="H93" s="53"/>
      <c r="I93" s="53"/>
      <c r="J93" s="62"/>
    </row>
    <row r="94" spans="1:14">
      <c r="A94" s="93"/>
      <c r="B94" s="40" t="s">
        <v>751</v>
      </c>
      <c r="C94" s="41"/>
      <c r="D94" s="61" t="s">
        <v>752</v>
      </c>
      <c r="E94" s="61"/>
      <c r="F94" s="60" t="s">
        <v>286</v>
      </c>
      <c r="G94" s="41"/>
      <c r="H94" s="61">
        <v>386</v>
      </c>
      <c r="I94" s="61"/>
      <c r="J94" s="41"/>
    </row>
    <row r="95" spans="1:14" ht="15.75" thickBot="1">
      <c r="A95" s="93"/>
      <c r="B95" s="40"/>
      <c r="C95" s="41"/>
      <c r="D95" s="107"/>
      <c r="E95" s="107"/>
      <c r="F95" s="112"/>
      <c r="G95" s="41"/>
      <c r="H95" s="107"/>
      <c r="I95" s="107"/>
      <c r="J95" s="64"/>
    </row>
    <row r="96" spans="1:14">
      <c r="A96" s="93"/>
      <c r="B96" s="48" t="s">
        <v>753</v>
      </c>
      <c r="C96" s="32"/>
      <c r="D96" s="65" t="s">
        <v>260</v>
      </c>
      <c r="E96" s="67">
        <v>1281</v>
      </c>
      <c r="F96" s="69"/>
      <c r="G96" s="32"/>
      <c r="H96" s="65" t="s">
        <v>260</v>
      </c>
      <c r="I96" s="67">
        <v>1223</v>
      </c>
      <c r="J96" s="69"/>
    </row>
    <row r="97" spans="1:14" ht="15.75" thickBot="1">
      <c r="A97" s="93"/>
      <c r="B97" s="48"/>
      <c r="C97" s="32"/>
      <c r="D97" s="66"/>
      <c r="E97" s="68"/>
      <c r="F97" s="70"/>
      <c r="G97" s="32"/>
      <c r="H97" s="66"/>
      <c r="I97" s="68"/>
      <c r="J97" s="70"/>
    </row>
    <row r="98" spans="1:14" ht="25.5" customHeight="1" thickTop="1">
      <c r="A98" s="93"/>
      <c r="B98" s="32" t="s">
        <v>754</v>
      </c>
      <c r="C98" s="32"/>
      <c r="D98" s="32"/>
      <c r="E98" s="32"/>
      <c r="F98" s="32"/>
      <c r="G98" s="32"/>
      <c r="H98" s="32"/>
      <c r="I98" s="32"/>
      <c r="J98" s="32"/>
      <c r="K98" s="32"/>
      <c r="L98" s="32"/>
      <c r="M98" s="32"/>
      <c r="N98" s="32"/>
    </row>
  </sheetData>
  <mergeCells count="286">
    <mergeCell ref="B54:N54"/>
    <mergeCell ref="B82:N82"/>
    <mergeCell ref="B83:N83"/>
    <mergeCell ref="B84:N84"/>
    <mergeCell ref="B98:N98"/>
    <mergeCell ref="A1:A2"/>
    <mergeCell ref="B1:N1"/>
    <mergeCell ref="B2:N2"/>
    <mergeCell ref="B3:N3"/>
    <mergeCell ref="A4:A98"/>
    <mergeCell ref="B4:N4"/>
    <mergeCell ref="B5:N5"/>
    <mergeCell ref="B6:N6"/>
    <mergeCell ref="B17:N17"/>
    <mergeCell ref="B18:N18"/>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H80:H81"/>
    <mergeCell ref="I80:I81"/>
    <mergeCell ref="J80:J81"/>
    <mergeCell ref="B85:J85"/>
    <mergeCell ref="B87:B88"/>
    <mergeCell ref="C87:C88"/>
    <mergeCell ref="D87:J87"/>
    <mergeCell ref="D88:J88"/>
    <mergeCell ref="B80:B81"/>
    <mergeCell ref="C80:C81"/>
    <mergeCell ref="D80:D81"/>
    <mergeCell ref="E80:E81"/>
    <mergeCell ref="F80:F81"/>
    <mergeCell ref="G80:G81"/>
    <mergeCell ref="D77:F77"/>
    <mergeCell ref="H77:J77"/>
    <mergeCell ref="B78:B79"/>
    <mergeCell ref="C78:C79"/>
    <mergeCell ref="D78:E79"/>
    <mergeCell ref="F78:F79"/>
    <mergeCell ref="G78:G79"/>
    <mergeCell ref="H78:H79"/>
    <mergeCell ref="I78:I79"/>
    <mergeCell ref="J78:J79"/>
    <mergeCell ref="J72:J73"/>
    <mergeCell ref="D74:E74"/>
    <mergeCell ref="H74:I74"/>
    <mergeCell ref="B75:B76"/>
    <mergeCell ref="C75:C76"/>
    <mergeCell ref="D75:E76"/>
    <mergeCell ref="F75:F76"/>
    <mergeCell ref="G75:G76"/>
    <mergeCell ref="H75:I76"/>
    <mergeCell ref="J75:J76"/>
    <mergeCell ref="B72:B73"/>
    <mergeCell ref="C72:C73"/>
    <mergeCell ref="D72:E73"/>
    <mergeCell ref="F72:F73"/>
    <mergeCell ref="G72:G73"/>
    <mergeCell ref="H72:I73"/>
    <mergeCell ref="J68:J69"/>
    <mergeCell ref="B70:B71"/>
    <mergeCell ref="C70:C71"/>
    <mergeCell ref="D70:E71"/>
    <mergeCell ref="F70:F71"/>
    <mergeCell ref="G70:G71"/>
    <mergeCell ref="H70:I71"/>
    <mergeCell ref="J70:J71"/>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H60:H61"/>
    <mergeCell ref="I60:I61"/>
    <mergeCell ref="J60:J61"/>
    <mergeCell ref="B62:B63"/>
    <mergeCell ref="C62:C63"/>
    <mergeCell ref="D62:E63"/>
    <mergeCell ref="F62:F63"/>
    <mergeCell ref="G62:G63"/>
    <mergeCell ref="H62:I63"/>
    <mergeCell ref="J62:J63"/>
    <mergeCell ref="B60:B61"/>
    <mergeCell ref="C60:C61"/>
    <mergeCell ref="D60:D61"/>
    <mergeCell ref="E60:E61"/>
    <mergeCell ref="F60:F61"/>
    <mergeCell ref="G60:G61"/>
    <mergeCell ref="B55:J55"/>
    <mergeCell ref="D57:J57"/>
    <mergeCell ref="D58:F58"/>
    <mergeCell ref="H58:J58"/>
    <mergeCell ref="D59:F59"/>
    <mergeCell ref="H59:J59"/>
    <mergeCell ref="N40:N41"/>
    <mergeCell ref="B43:K43"/>
    <mergeCell ref="D45:K45"/>
    <mergeCell ref="D46:E46"/>
    <mergeCell ref="G46:H46"/>
    <mergeCell ref="J46:K46"/>
    <mergeCell ref="B42:N42"/>
    <mergeCell ref="H40:H41"/>
    <mergeCell ref="I40:I41"/>
    <mergeCell ref="J40:J41"/>
    <mergeCell ref="K40:K41"/>
    <mergeCell ref="L40:L41"/>
    <mergeCell ref="M40:M41"/>
    <mergeCell ref="J38:J39"/>
    <mergeCell ref="K38:K39"/>
    <mergeCell ref="L38:M39"/>
    <mergeCell ref="N38:N39"/>
    <mergeCell ref="B40:B41"/>
    <mergeCell ref="C40:C41"/>
    <mergeCell ref="D40:D41"/>
    <mergeCell ref="E40:E41"/>
    <mergeCell ref="F40:F41"/>
    <mergeCell ref="G40:G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E35"/>
    <mergeCell ref="H35:I35"/>
    <mergeCell ref="L35:M35"/>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D21:N21"/>
    <mergeCell ref="D22:F22"/>
    <mergeCell ref="H22:J22"/>
    <mergeCell ref="L22:N22"/>
    <mergeCell ref="D23:F23"/>
    <mergeCell ref="H23:J23"/>
    <mergeCell ref="L23:N23"/>
    <mergeCell ref="J15:J16"/>
    <mergeCell ref="K15:K16"/>
    <mergeCell ref="L15:L16"/>
    <mergeCell ref="M15:M16"/>
    <mergeCell ref="N15:N16"/>
    <mergeCell ref="B19:N19"/>
    <mergeCell ref="L13:M14"/>
    <mergeCell ref="N13:N14"/>
    <mergeCell ref="B15:B16"/>
    <mergeCell ref="C15:C16"/>
    <mergeCell ref="D15:D16"/>
    <mergeCell ref="E15:E16"/>
    <mergeCell ref="F15:F16"/>
    <mergeCell ref="G15:G16"/>
    <mergeCell ref="H15:H16"/>
    <mergeCell ref="I15:I16"/>
    <mergeCell ref="M11:M12"/>
    <mergeCell ref="N11:N12"/>
    <mergeCell ref="B13:B14"/>
    <mergeCell ref="C13:C14"/>
    <mergeCell ref="D13:E14"/>
    <mergeCell ref="F13:F14"/>
    <mergeCell ref="G13:G14"/>
    <mergeCell ref="H13:I14"/>
    <mergeCell ref="J13:J14"/>
    <mergeCell ref="K13:K14"/>
    <mergeCell ref="G11:G12"/>
    <mergeCell ref="H11:H12"/>
    <mergeCell ref="I11:I12"/>
    <mergeCell ref="J11:J12"/>
    <mergeCell ref="K11:K12"/>
    <mergeCell ref="L11:L12"/>
    <mergeCell ref="B7:N7"/>
    <mergeCell ref="D9:N9"/>
    <mergeCell ref="D10:F10"/>
    <mergeCell ref="H10:J10"/>
    <mergeCell ref="L10:N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755</v>
      </c>
      <c r="B1" s="1" t="s">
        <v>1</v>
      </c>
    </row>
    <row r="2" spans="1:2">
      <c r="A2" s="8"/>
      <c r="B2" s="1" t="s">
        <v>2</v>
      </c>
    </row>
    <row r="3" spans="1:2">
      <c r="A3" s="3" t="s">
        <v>756</v>
      </c>
      <c r="B3" s="4" t="s">
        <v>6</v>
      </c>
    </row>
    <row r="4" spans="1:2">
      <c r="A4" s="93" t="s">
        <v>755</v>
      </c>
      <c r="B4" s="4" t="s">
        <v>6</v>
      </c>
    </row>
    <row r="5" spans="1:2">
      <c r="A5" s="93"/>
      <c r="B5" s="10" t="s">
        <v>755</v>
      </c>
    </row>
    <row r="6" spans="1:2" ht="166.5">
      <c r="A6" s="93"/>
      <c r="B6" s="12" t="s">
        <v>75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cols>
    <col min="1" max="2" width="36.5703125" bestFit="1" customWidth="1"/>
    <col min="3" max="3" width="4" customWidth="1"/>
    <col min="4" max="4" width="36.5703125" bestFit="1" customWidth="1"/>
    <col min="5" max="5" width="19.28515625" customWidth="1"/>
    <col min="6" max="7" width="23.28515625" customWidth="1"/>
    <col min="8" max="8" width="5" customWidth="1"/>
    <col min="9" max="9" width="19.28515625" customWidth="1"/>
    <col min="10" max="11" width="23.28515625" customWidth="1"/>
    <col min="12" max="12" width="5" customWidth="1"/>
    <col min="13" max="13" width="19.28515625" customWidth="1"/>
    <col min="14" max="15" width="23.28515625" customWidth="1"/>
    <col min="16" max="16" width="5" customWidth="1"/>
    <col min="17" max="17" width="19.28515625" customWidth="1"/>
    <col min="18" max="18" width="23.28515625" customWidth="1"/>
  </cols>
  <sheetData>
    <row r="1" spans="1:18" ht="15" customHeight="1">
      <c r="A1" s="8" t="s">
        <v>75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9</v>
      </c>
      <c r="B3" s="92" t="s">
        <v>6</v>
      </c>
      <c r="C3" s="92"/>
      <c r="D3" s="92"/>
      <c r="E3" s="92"/>
      <c r="F3" s="92"/>
      <c r="G3" s="92"/>
      <c r="H3" s="92"/>
      <c r="I3" s="92"/>
      <c r="J3" s="92"/>
      <c r="K3" s="92"/>
      <c r="L3" s="92"/>
      <c r="M3" s="92"/>
      <c r="N3" s="92"/>
      <c r="O3" s="92"/>
      <c r="P3" s="92"/>
      <c r="Q3" s="92"/>
      <c r="R3" s="92"/>
    </row>
    <row r="4" spans="1:18" ht="15" customHeight="1">
      <c r="A4" s="93" t="s">
        <v>760</v>
      </c>
      <c r="B4" s="92" t="s">
        <v>6</v>
      </c>
      <c r="C4" s="92"/>
      <c r="D4" s="92"/>
      <c r="E4" s="92"/>
      <c r="F4" s="92"/>
      <c r="G4" s="92"/>
      <c r="H4" s="92"/>
      <c r="I4" s="92"/>
      <c r="J4" s="92"/>
      <c r="K4" s="92"/>
      <c r="L4" s="92"/>
      <c r="M4" s="92"/>
      <c r="N4" s="92"/>
      <c r="O4" s="92"/>
      <c r="P4" s="92"/>
      <c r="Q4" s="92"/>
      <c r="R4" s="92"/>
    </row>
    <row r="5" spans="1:18">
      <c r="A5" s="93"/>
      <c r="B5" s="94" t="s">
        <v>761</v>
      </c>
      <c r="C5" s="94"/>
      <c r="D5" s="94"/>
      <c r="E5" s="94"/>
      <c r="F5" s="94"/>
      <c r="G5" s="94"/>
      <c r="H5" s="94"/>
      <c r="I5" s="94"/>
      <c r="J5" s="94"/>
      <c r="K5" s="94"/>
      <c r="L5" s="94"/>
      <c r="M5" s="94"/>
      <c r="N5" s="94"/>
      <c r="O5" s="94"/>
      <c r="P5" s="94"/>
      <c r="Q5" s="94"/>
      <c r="R5" s="94"/>
    </row>
    <row r="6" spans="1:18" ht="38.25" customHeight="1">
      <c r="A6" s="93"/>
      <c r="B6" s="32" t="s">
        <v>762</v>
      </c>
      <c r="C6" s="32"/>
      <c r="D6" s="32"/>
      <c r="E6" s="32"/>
      <c r="F6" s="32"/>
      <c r="G6" s="32"/>
      <c r="H6" s="32"/>
      <c r="I6" s="32"/>
      <c r="J6" s="32"/>
      <c r="K6" s="32"/>
      <c r="L6" s="32"/>
      <c r="M6" s="32"/>
      <c r="N6" s="32"/>
      <c r="O6" s="32"/>
      <c r="P6" s="32"/>
      <c r="Q6" s="32"/>
      <c r="R6" s="32"/>
    </row>
    <row r="7" spans="1:18">
      <c r="A7" s="93"/>
      <c r="B7" s="98"/>
      <c r="C7" s="98"/>
      <c r="D7" s="98"/>
      <c r="E7" s="98"/>
      <c r="F7" s="98"/>
      <c r="G7" s="98"/>
      <c r="H7" s="98"/>
      <c r="I7" s="98"/>
      <c r="J7" s="98"/>
      <c r="K7" s="98"/>
      <c r="L7" s="98"/>
      <c r="M7" s="98"/>
      <c r="N7" s="98"/>
      <c r="O7" s="98"/>
      <c r="P7" s="98"/>
      <c r="Q7" s="98"/>
      <c r="R7" s="98"/>
    </row>
    <row r="8" spans="1:18">
      <c r="A8" s="93"/>
      <c r="B8" s="148" t="s">
        <v>763</v>
      </c>
      <c r="C8" s="148"/>
      <c r="D8" s="148"/>
      <c r="E8" s="148"/>
      <c r="F8" s="148"/>
      <c r="G8" s="148"/>
      <c r="H8" s="148"/>
      <c r="I8" s="148"/>
      <c r="J8" s="148"/>
      <c r="K8" s="148"/>
      <c r="L8" s="148"/>
      <c r="M8" s="148"/>
      <c r="N8" s="148"/>
      <c r="O8" s="148"/>
      <c r="P8" s="148"/>
      <c r="Q8" s="148"/>
      <c r="R8" s="148"/>
    </row>
    <row r="9" spans="1:18">
      <c r="A9" s="93"/>
      <c r="B9" s="97"/>
      <c r="C9" s="97"/>
      <c r="D9" s="97"/>
      <c r="E9" s="97"/>
      <c r="F9" s="97"/>
      <c r="G9" s="97"/>
      <c r="H9" s="97"/>
      <c r="I9" s="97"/>
      <c r="J9" s="97"/>
      <c r="K9" s="97"/>
      <c r="L9" s="97"/>
      <c r="M9" s="97"/>
      <c r="N9" s="97"/>
      <c r="O9" s="97"/>
      <c r="P9" s="97"/>
      <c r="Q9" s="97"/>
      <c r="R9" s="97"/>
    </row>
    <row r="10" spans="1:18">
      <c r="A10" s="93"/>
      <c r="B10" s="30"/>
      <c r="C10" s="30"/>
      <c r="D10" s="30"/>
      <c r="E10" s="30"/>
      <c r="F10" s="30"/>
      <c r="G10" s="30"/>
      <c r="H10" s="30"/>
      <c r="I10" s="30"/>
      <c r="J10" s="30"/>
      <c r="K10" s="30"/>
      <c r="L10" s="30"/>
      <c r="M10" s="30"/>
      <c r="N10" s="30"/>
      <c r="O10" s="30"/>
      <c r="P10" s="30"/>
      <c r="Q10" s="30"/>
      <c r="R10" s="30"/>
    </row>
    <row r="11" spans="1:18">
      <c r="A11" s="93"/>
      <c r="B11" s="13"/>
      <c r="C11" s="13"/>
      <c r="D11" s="13"/>
      <c r="E11" s="13"/>
      <c r="F11" s="13"/>
      <c r="G11" s="13"/>
      <c r="H11" s="13"/>
      <c r="I11" s="13"/>
      <c r="J11" s="13"/>
      <c r="K11" s="13"/>
      <c r="L11" s="13"/>
      <c r="M11" s="13"/>
      <c r="N11" s="13"/>
      <c r="O11" s="13"/>
      <c r="P11" s="13"/>
      <c r="Q11" s="13"/>
      <c r="R11" s="13"/>
    </row>
    <row r="12" spans="1:18" ht="15.75" thickBot="1">
      <c r="A12" s="93"/>
      <c r="B12" s="18"/>
      <c r="C12" s="12"/>
      <c r="D12" s="34" t="s">
        <v>764</v>
      </c>
      <c r="E12" s="34"/>
      <c r="F12" s="34"/>
      <c r="G12" s="34"/>
      <c r="H12" s="34"/>
      <c r="I12" s="34"/>
      <c r="J12" s="34"/>
      <c r="K12" s="34"/>
      <c r="L12" s="34"/>
      <c r="M12" s="34"/>
      <c r="N12" s="34"/>
      <c r="O12" s="34"/>
      <c r="P12" s="34"/>
      <c r="Q12" s="34"/>
      <c r="R12" s="34"/>
    </row>
    <row r="13" spans="1:18" ht="15.75" thickBot="1">
      <c r="A13" s="93"/>
      <c r="B13" s="18"/>
      <c r="C13" s="12"/>
      <c r="D13" s="145">
        <v>41639</v>
      </c>
      <c r="E13" s="145"/>
      <c r="F13" s="145"/>
      <c r="G13" s="12"/>
      <c r="H13" s="145">
        <v>41547</v>
      </c>
      <c r="I13" s="145"/>
      <c r="J13" s="145"/>
      <c r="K13" s="12"/>
      <c r="L13" s="145">
        <v>41455</v>
      </c>
      <c r="M13" s="145"/>
      <c r="N13" s="145"/>
      <c r="O13" s="12"/>
      <c r="P13" s="145">
        <v>41364</v>
      </c>
      <c r="Q13" s="145"/>
      <c r="R13" s="145"/>
    </row>
    <row r="14" spans="1:18">
      <c r="A14" s="93"/>
      <c r="B14" s="40" t="s">
        <v>397</v>
      </c>
      <c r="C14" s="41"/>
      <c r="D14" s="42" t="s">
        <v>260</v>
      </c>
      <c r="E14" s="44">
        <v>242881</v>
      </c>
      <c r="F14" s="46"/>
      <c r="G14" s="41"/>
      <c r="H14" s="42" t="s">
        <v>260</v>
      </c>
      <c r="I14" s="44">
        <v>236346</v>
      </c>
      <c r="J14" s="46"/>
      <c r="K14" s="41"/>
      <c r="L14" s="42" t="s">
        <v>260</v>
      </c>
      <c r="M14" s="44">
        <v>184573</v>
      </c>
      <c r="N14" s="46"/>
      <c r="O14" s="41"/>
      <c r="P14" s="42" t="s">
        <v>260</v>
      </c>
      <c r="Q14" s="44">
        <v>135129</v>
      </c>
      <c r="R14" s="46"/>
    </row>
    <row r="15" spans="1:18">
      <c r="A15" s="93"/>
      <c r="B15" s="40"/>
      <c r="C15" s="41"/>
      <c r="D15" s="60"/>
      <c r="E15" s="52"/>
      <c r="F15" s="41"/>
      <c r="G15" s="41"/>
      <c r="H15" s="60"/>
      <c r="I15" s="52"/>
      <c r="J15" s="41"/>
      <c r="K15" s="41"/>
      <c r="L15" s="60"/>
      <c r="M15" s="52"/>
      <c r="N15" s="41"/>
      <c r="O15" s="41"/>
      <c r="P15" s="60"/>
      <c r="Q15" s="52"/>
      <c r="R15" s="41"/>
    </row>
    <row r="16" spans="1:18">
      <c r="A16" s="93"/>
      <c r="B16" s="48" t="s">
        <v>765</v>
      </c>
      <c r="C16" s="32"/>
      <c r="D16" s="49">
        <v>20921</v>
      </c>
      <c r="E16" s="49"/>
      <c r="F16" s="32"/>
      <c r="G16" s="32"/>
      <c r="H16" s="49">
        <v>20034</v>
      </c>
      <c r="I16" s="49"/>
      <c r="J16" s="32"/>
      <c r="K16" s="32"/>
      <c r="L16" s="49">
        <v>17221</v>
      </c>
      <c r="M16" s="49"/>
      <c r="N16" s="32"/>
      <c r="O16" s="32"/>
      <c r="P16" s="49">
        <v>16189</v>
      </c>
      <c r="Q16" s="49"/>
      <c r="R16" s="32"/>
    </row>
    <row r="17" spans="1:18">
      <c r="A17" s="93"/>
      <c r="B17" s="48"/>
      <c r="C17" s="32"/>
      <c r="D17" s="49"/>
      <c r="E17" s="49"/>
      <c r="F17" s="32"/>
      <c r="G17" s="32"/>
      <c r="H17" s="49"/>
      <c r="I17" s="49"/>
      <c r="J17" s="32"/>
      <c r="K17" s="32"/>
      <c r="L17" s="49"/>
      <c r="M17" s="49"/>
      <c r="N17" s="32"/>
      <c r="O17" s="32"/>
      <c r="P17" s="49"/>
      <c r="Q17" s="49"/>
      <c r="R17" s="32"/>
    </row>
    <row r="18" spans="1:18">
      <c r="A18" s="93"/>
      <c r="B18" s="40" t="s">
        <v>112</v>
      </c>
      <c r="C18" s="41"/>
      <c r="D18" s="52">
        <v>48839</v>
      </c>
      <c r="E18" s="52"/>
      <c r="F18" s="41"/>
      <c r="G18" s="41"/>
      <c r="H18" s="52">
        <v>45668</v>
      </c>
      <c r="I18" s="52"/>
      <c r="J18" s="41"/>
      <c r="K18" s="41"/>
      <c r="L18" s="52">
        <v>33969</v>
      </c>
      <c r="M18" s="52"/>
      <c r="N18" s="41"/>
      <c r="O18" s="41"/>
      <c r="P18" s="52">
        <v>18455</v>
      </c>
      <c r="Q18" s="52"/>
      <c r="R18" s="41"/>
    </row>
    <row r="19" spans="1:18">
      <c r="A19" s="93"/>
      <c r="B19" s="40"/>
      <c r="C19" s="41"/>
      <c r="D19" s="52"/>
      <c r="E19" s="52"/>
      <c r="F19" s="41"/>
      <c r="G19" s="41"/>
      <c r="H19" s="52"/>
      <c r="I19" s="52"/>
      <c r="J19" s="41"/>
      <c r="K19" s="41"/>
      <c r="L19" s="52"/>
      <c r="M19" s="52"/>
      <c r="N19" s="41"/>
      <c r="O19" s="41"/>
      <c r="P19" s="52"/>
      <c r="Q19" s="52"/>
      <c r="R19" s="41"/>
    </row>
    <row r="20" spans="1:18">
      <c r="A20" s="93"/>
      <c r="B20" s="48" t="s">
        <v>113</v>
      </c>
      <c r="C20" s="32"/>
      <c r="D20" s="49">
        <v>89981</v>
      </c>
      <c r="E20" s="49"/>
      <c r="F20" s="32"/>
      <c r="G20" s="32"/>
      <c r="H20" s="49">
        <v>94441</v>
      </c>
      <c r="I20" s="49"/>
      <c r="J20" s="32"/>
      <c r="K20" s="32"/>
      <c r="L20" s="49">
        <v>69123</v>
      </c>
      <c r="M20" s="49"/>
      <c r="N20" s="32"/>
      <c r="O20" s="32"/>
      <c r="P20" s="49">
        <v>39064</v>
      </c>
      <c r="Q20" s="49"/>
      <c r="R20" s="32"/>
    </row>
    <row r="21" spans="1:18">
      <c r="A21" s="93"/>
      <c r="B21" s="48"/>
      <c r="C21" s="32"/>
      <c r="D21" s="49"/>
      <c r="E21" s="49"/>
      <c r="F21" s="32"/>
      <c r="G21" s="32"/>
      <c r="H21" s="49"/>
      <c r="I21" s="49"/>
      <c r="J21" s="32"/>
      <c r="K21" s="32"/>
      <c r="L21" s="49"/>
      <c r="M21" s="49"/>
      <c r="N21" s="32"/>
      <c r="O21" s="32"/>
      <c r="P21" s="49"/>
      <c r="Q21" s="49"/>
      <c r="R21" s="32"/>
    </row>
    <row r="22" spans="1:18">
      <c r="A22" s="93"/>
      <c r="B22" s="40" t="s">
        <v>766</v>
      </c>
      <c r="C22" s="41"/>
      <c r="D22" s="52">
        <v>88430</v>
      </c>
      <c r="E22" s="52"/>
      <c r="F22" s="41"/>
      <c r="G22" s="41"/>
      <c r="H22" s="52">
        <v>95372</v>
      </c>
      <c r="I22" s="52"/>
      <c r="J22" s="41"/>
      <c r="K22" s="41"/>
      <c r="L22" s="52">
        <v>67644</v>
      </c>
      <c r="M22" s="52"/>
      <c r="N22" s="41"/>
      <c r="O22" s="41"/>
      <c r="P22" s="52">
        <v>37870</v>
      </c>
      <c r="Q22" s="52"/>
      <c r="R22" s="41"/>
    </row>
    <row r="23" spans="1:18">
      <c r="A23" s="93"/>
      <c r="B23" s="40"/>
      <c r="C23" s="41"/>
      <c r="D23" s="52"/>
      <c r="E23" s="52"/>
      <c r="F23" s="41"/>
      <c r="G23" s="41"/>
      <c r="H23" s="52"/>
      <c r="I23" s="52"/>
      <c r="J23" s="41"/>
      <c r="K23" s="41"/>
      <c r="L23" s="52"/>
      <c r="M23" s="52"/>
      <c r="N23" s="41"/>
      <c r="O23" s="41"/>
      <c r="P23" s="52"/>
      <c r="Q23" s="52"/>
      <c r="R23" s="41"/>
    </row>
    <row r="24" spans="1:18" ht="25.5">
      <c r="A24" s="93"/>
      <c r="B24" s="15" t="s">
        <v>767</v>
      </c>
      <c r="C24" s="12"/>
      <c r="D24" s="32"/>
      <c r="E24" s="32"/>
      <c r="F24" s="32"/>
      <c r="G24" s="12"/>
      <c r="H24" s="32"/>
      <c r="I24" s="32"/>
      <c r="J24" s="32"/>
      <c r="K24" s="12"/>
      <c r="L24" s="32"/>
      <c r="M24" s="32"/>
      <c r="N24" s="32"/>
      <c r="O24" s="12"/>
      <c r="P24" s="32"/>
      <c r="Q24" s="32"/>
      <c r="R24" s="32"/>
    </row>
    <row r="25" spans="1:18">
      <c r="A25" s="93"/>
      <c r="B25" s="71" t="s">
        <v>316</v>
      </c>
      <c r="C25" s="41"/>
      <c r="D25" s="60" t="s">
        <v>260</v>
      </c>
      <c r="E25" s="61">
        <v>1.51</v>
      </c>
      <c r="F25" s="41"/>
      <c r="G25" s="41"/>
      <c r="H25" s="60" t="s">
        <v>260</v>
      </c>
      <c r="I25" s="61">
        <v>1.6</v>
      </c>
      <c r="J25" s="41"/>
      <c r="K25" s="41"/>
      <c r="L25" s="60" t="s">
        <v>260</v>
      </c>
      <c r="M25" s="61">
        <v>1.17</v>
      </c>
      <c r="N25" s="41"/>
      <c r="O25" s="41"/>
      <c r="P25" s="60" t="s">
        <v>260</v>
      </c>
      <c r="Q25" s="61">
        <v>0.68</v>
      </c>
      <c r="R25" s="41"/>
    </row>
    <row r="26" spans="1:18">
      <c r="A26" s="93"/>
      <c r="B26" s="71"/>
      <c r="C26" s="41"/>
      <c r="D26" s="60"/>
      <c r="E26" s="61"/>
      <c r="F26" s="41"/>
      <c r="G26" s="41"/>
      <c r="H26" s="60"/>
      <c r="I26" s="61"/>
      <c r="J26" s="41"/>
      <c r="K26" s="41"/>
      <c r="L26" s="60"/>
      <c r="M26" s="61"/>
      <c r="N26" s="41"/>
      <c r="O26" s="41"/>
      <c r="P26" s="60"/>
      <c r="Q26" s="61"/>
      <c r="R26" s="41"/>
    </row>
    <row r="27" spans="1:18">
      <c r="A27" s="93"/>
      <c r="B27" s="78" t="s">
        <v>320</v>
      </c>
      <c r="C27" s="32"/>
      <c r="D27" s="62" t="s">
        <v>260</v>
      </c>
      <c r="E27" s="53">
        <v>1.44</v>
      </c>
      <c r="F27" s="32"/>
      <c r="G27" s="32"/>
      <c r="H27" s="62" t="s">
        <v>260</v>
      </c>
      <c r="I27" s="53">
        <v>1.52</v>
      </c>
      <c r="J27" s="32"/>
      <c r="K27" s="32"/>
      <c r="L27" s="62" t="s">
        <v>260</v>
      </c>
      <c r="M27" s="53">
        <v>1.1200000000000001</v>
      </c>
      <c r="N27" s="32"/>
      <c r="O27" s="32"/>
      <c r="P27" s="62" t="s">
        <v>260</v>
      </c>
      <c r="Q27" s="53">
        <v>0.65</v>
      </c>
      <c r="R27" s="32"/>
    </row>
    <row r="28" spans="1:18">
      <c r="A28" s="93"/>
      <c r="B28" s="78"/>
      <c r="C28" s="32"/>
      <c r="D28" s="62"/>
      <c r="E28" s="53"/>
      <c r="F28" s="32"/>
      <c r="G28" s="32"/>
      <c r="H28" s="62"/>
      <c r="I28" s="53"/>
      <c r="J28" s="32"/>
      <c r="K28" s="32"/>
      <c r="L28" s="62"/>
      <c r="M28" s="53"/>
      <c r="N28" s="32"/>
      <c r="O28" s="32"/>
      <c r="P28" s="62"/>
      <c r="Q28" s="53"/>
      <c r="R28" s="32"/>
    </row>
    <row r="29" spans="1:18">
      <c r="A29" s="93"/>
      <c r="B29" s="60" t="s">
        <v>768</v>
      </c>
      <c r="C29" s="41"/>
      <c r="D29" s="60" t="s">
        <v>260</v>
      </c>
      <c r="E29" s="61">
        <v>0.6</v>
      </c>
      <c r="F29" s="41"/>
      <c r="G29" s="41"/>
      <c r="H29" s="60" t="s">
        <v>260</v>
      </c>
      <c r="I29" s="61" t="s">
        <v>232</v>
      </c>
      <c r="J29" s="41"/>
      <c r="K29" s="41"/>
      <c r="L29" s="60" t="s">
        <v>260</v>
      </c>
      <c r="M29" s="61">
        <v>0.25</v>
      </c>
      <c r="N29" s="41"/>
      <c r="O29" s="41"/>
      <c r="P29" s="60" t="s">
        <v>260</v>
      </c>
      <c r="Q29" s="61">
        <v>0.25</v>
      </c>
      <c r="R29" s="41"/>
    </row>
    <row r="30" spans="1:18">
      <c r="A30" s="93"/>
      <c r="B30" s="60"/>
      <c r="C30" s="41"/>
      <c r="D30" s="60"/>
      <c r="E30" s="61"/>
      <c r="F30" s="41"/>
      <c r="G30" s="41"/>
      <c r="H30" s="60"/>
      <c r="I30" s="61"/>
      <c r="J30" s="41"/>
      <c r="K30" s="41"/>
      <c r="L30" s="60"/>
      <c r="M30" s="61"/>
      <c r="N30" s="41"/>
      <c r="O30" s="41"/>
      <c r="P30" s="60"/>
      <c r="Q30" s="61"/>
      <c r="R30" s="41"/>
    </row>
    <row r="31" spans="1:18" ht="15.75" thickBot="1">
      <c r="A31" s="93"/>
      <c r="B31" s="12"/>
      <c r="C31" s="12"/>
      <c r="D31" s="51"/>
      <c r="E31" s="51"/>
      <c r="F31" s="51"/>
      <c r="G31" s="38"/>
      <c r="H31" s="51"/>
      <c r="I31" s="51"/>
      <c r="J31" s="51"/>
      <c r="K31" s="38"/>
      <c r="L31" s="51"/>
      <c r="M31" s="51"/>
      <c r="N31" s="51"/>
      <c r="O31" s="38"/>
      <c r="P31" s="51"/>
      <c r="Q31" s="51"/>
      <c r="R31" s="51"/>
    </row>
    <row r="32" spans="1:18" ht="15.75" thickBot="1">
      <c r="A32" s="93"/>
      <c r="B32" s="18"/>
      <c r="C32" s="12"/>
      <c r="D32" s="35" t="s">
        <v>764</v>
      </c>
      <c r="E32" s="35"/>
      <c r="F32" s="35"/>
      <c r="G32" s="35"/>
      <c r="H32" s="35"/>
      <c r="I32" s="35"/>
      <c r="J32" s="35"/>
      <c r="K32" s="35"/>
      <c r="L32" s="35"/>
      <c r="M32" s="35"/>
      <c r="N32" s="35"/>
      <c r="O32" s="35"/>
      <c r="P32" s="35"/>
      <c r="Q32" s="35"/>
      <c r="R32" s="35"/>
    </row>
    <row r="33" spans="1:18" ht="15.75" thickBot="1">
      <c r="A33" s="93"/>
      <c r="B33" s="18"/>
      <c r="C33" s="12"/>
      <c r="D33" s="145">
        <v>41274</v>
      </c>
      <c r="E33" s="145"/>
      <c r="F33" s="145"/>
      <c r="G33" s="59"/>
      <c r="H33" s="145">
        <v>41182</v>
      </c>
      <c r="I33" s="145"/>
      <c r="J33" s="145"/>
      <c r="K33" s="59"/>
      <c r="L33" s="145">
        <v>41090</v>
      </c>
      <c r="M33" s="145"/>
      <c r="N33" s="145"/>
      <c r="O33" s="59"/>
      <c r="P33" s="145">
        <v>40999</v>
      </c>
      <c r="Q33" s="145"/>
      <c r="R33" s="145"/>
    </row>
    <row r="34" spans="1:18">
      <c r="A34" s="93"/>
      <c r="B34" s="40" t="s">
        <v>397</v>
      </c>
      <c r="C34" s="41"/>
      <c r="D34" s="42" t="s">
        <v>260</v>
      </c>
      <c r="E34" s="44">
        <v>160533</v>
      </c>
      <c r="F34" s="46"/>
      <c r="G34" s="41"/>
      <c r="H34" s="42" t="s">
        <v>260</v>
      </c>
      <c r="I34" s="44">
        <v>140339</v>
      </c>
      <c r="J34" s="46"/>
      <c r="K34" s="41"/>
      <c r="L34" s="42" t="s">
        <v>260</v>
      </c>
      <c r="M34" s="44">
        <v>112452</v>
      </c>
      <c r="N34" s="46"/>
      <c r="O34" s="41"/>
      <c r="P34" s="42" t="s">
        <v>260</v>
      </c>
      <c r="Q34" s="44">
        <v>95968</v>
      </c>
      <c r="R34" s="46"/>
    </row>
    <row r="35" spans="1:18">
      <c r="A35" s="93"/>
      <c r="B35" s="40"/>
      <c r="C35" s="41"/>
      <c r="D35" s="60"/>
      <c r="E35" s="52"/>
      <c r="F35" s="41"/>
      <c r="G35" s="41"/>
      <c r="H35" s="60"/>
      <c r="I35" s="52"/>
      <c r="J35" s="41"/>
      <c r="K35" s="41"/>
      <c r="L35" s="60"/>
      <c r="M35" s="52"/>
      <c r="N35" s="41"/>
      <c r="O35" s="41"/>
      <c r="P35" s="60"/>
      <c r="Q35" s="52"/>
      <c r="R35" s="41"/>
    </row>
    <row r="36" spans="1:18">
      <c r="A36" s="93"/>
      <c r="B36" s="48" t="s">
        <v>765</v>
      </c>
      <c r="C36" s="32"/>
      <c r="D36" s="49">
        <v>9157</v>
      </c>
      <c r="E36" s="49"/>
      <c r="F36" s="32"/>
      <c r="G36" s="32"/>
      <c r="H36" s="49">
        <v>7499</v>
      </c>
      <c r="I36" s="49"/>
      <c r="J36" s="32"/>
      <c r="K36" s="32"/>
      <c r="L36" s="49">
        <v>6379</v>
      </c>
      <c r="M36" s="49"/>
      <c r="N36" s="32"/>
      <c r="O36" s="32"/>
      <c r="P36" s="49">
        <v>5520</v>
      </c>
      <c r="Q36" s="49"/>
      <c r="R36" s="32"/>
    </row>
    <row r="37" spans="1:18">
      <c r="A37" s="93"/>
      <c r="B37" s="48"/>
      <c r="C37" s="32"/>
      <c r="D37" s="49"/>
      <c r="E37" s="49"/>
      <c r="F37" s="32"/>
      <c r="G37" s="32"/>
      <c r="H37" s="49"/>
      <c r="I37" s="49"/>
      <c r="J37" s="32"/>
      <c r="K37" s="32"/>
      <c r="L37" s="49"/>
      <c r="M37" s="49"/>
      <c r="N37" s="32"/>
      <c r="O37" s="32"/>
      <c r="P37" s="49"/>
      <c r="Q37" s="49"/>
      <c r="R37" s="32"/>
    </row>
    <row r="38" spans="1:18">
      <c r="A38" s="93"/>
      <c r="B38" s="40" t="s">
        <v>112</v>
      </c>
      <c r="C38" s="41"/>
      <c r="D38" s="52">
        <v>32987</v>
      </c>
      <c r="E38" s="52"/>
      <c r="F38" s="41"/>
      <c r="G38" s="41"/>
      <c r="H38" s="52">
        <v>27836</v>
      </c>
      <c r="I38" s="52"/>
      <c r="J38" s="41"/>
      <c r="K38" s="41"/>
      <c r="L38" s="52">
        <v>19724</v>
      </c>
      <c r="M38" s="52"/>
      <c r="N38" s="41"/>
      <c r="O38" s="41"/>
      <c r="P38" s="52">
        <v>19008</v>
      </c>
      <c r="Q38" s="52"/>
      <c r="R38" s="41"/>
    </row>
    <row r="39" spans="1:18">
      <c r="A39" s="93"/>
      <c r="B39" s="40"/>
      <c r="C39" s="41"/>
      <c r="D39" s="52"/>
      <c r="E39" s="52"/>
      <c r="F39" s="41"/>
      <c r="G39" s="41"/>
      <c r="H39" s="52"/>
      <c r="I39" s="52"/>
      <c r="J39" s="41"/>
      <c r="K39" s="41"/>
      <c r="L39" s="52"/>
      <c r="M39" s="52"/>
      <c r="N39" s="41"/>
      <c r="O39" s="41"/>
      <c r="P39" s="52"/>
      <c r="Q39" s="52"/>
      <c r="R39" s="41"/>
    </row>
    <row r="40" spans="1:18">
      <c r="A40" s="93"/>
      <c r="B40" s="48" t="s">
        <v>113</v>
      </c>
      <c r="C40" s="32"/>
      <c r="D40" s="49">
        <v>61940</v>
      </c>
      <c r="E40" s="49"/>
      <c r="F40" s="32"/>
      <c r="G40" s="32"/>
      <c r="H40" s="49">
        <v>55687</v>
      </c>
      <c r="I40" s="49"/>
      <c r="J40" s="32"/>
      <c r="K40" s="32"/>
      <c r="L40" s="49">
        <v>41505</v>
      </c>
      <c r="M40" s="49"/>
      <c r="N40" s="32"/>
      <c r="O40" s="32"/>
      <c r="P40" s="49">
        <v>38543</v>
      </c>
      <c r="Q40" s="49"/>
      <c r="R40" s="32"/>
    </row>
    <row r="41" spans="1:18">
      <c r="A41" s="93"/>
      <c r="B41" s="48"/>
      <c r="C41" s="32"/>
      <c r="D41" s="49"/>
      <c r="E41" s="49"/>
      <c r="F41" s="32"/>
      <c r="G41" s="32"/>
      <c r="H41" s="49"/>
      <c r="I41" s="49"/>
      <c r="J41" s="32"/>
      <c r="K41" s="32"/>
      <c r="L41" s="49"/>
      <c r="M41" s="49"/>
      <c r="N41" s="32"/>
      <c r="O41" s="32"/>
      <c r="P41" s="49"/>
      <c r="Q41" s="49"/>
      <c r="R41" s="32"/>
    </row>
    <row r="42" spans="1:18">
      <c r="A42" s="93"/>
      <c r="B42" s="40" t="s">
        <v>766</v>
      </c>
      <c r="C42" s="41"/>
      <c r="D42" s="52">
        <v>61926</v>
      </c>
      <c r="E42" s="52"/>
      <c r="F42" s="41"/>
      <c r="G42" s="41"/>
      <c r="H42" s="52">
        <v>55700</v>
      </c>
      <c r="I42" s="52"/>
      <c r="J42" s="41"/>
      <c r="K42" s="41"/>
      <c r="L42" s="52">
        <v>41491</v>
      </c>
      <c r="M42" s="52"/>
      <c r="N42" s="41"/>
      <c r="O42" s="41"/>
      <c r="P42" s="52">
        <v>38634</v>
      </c>
      <c r="Q42" s="52"/>
      <c r="R42" s="41"/>
    </row>
    <row r="43" spans="1:18">
      <c r="A43" s="93"/>
      <c r="B43" s="40"/>
      <c r="C43" s="41"/>
      <c r="D43" s="52"/>
      <c r="E43" s="52"/>
      <c r="F43" s="41"/>
      <c r="G43" s="41"/>
      <c r="H43" s="52"/>
      <c r="I43" s="52"/>
      <c r="J43" s="41"/>
      <c r="K43" s="41"/>
      <c r="L43" s="52"/>
      <c r="M43" s="52"/>
      <c r="N43" s="41"/>
      <c r="O43" s="41"/>
      <c r="P43" s="52"/>
      <c r="Q43" s="52"/>
      <c r="R43" s="41"/>
    </row>
    <row r="44" spans="1:18" ht="25.5">
      <c r="A44" s="93"/>
      <c r="B44" s="15" t="s">
        <v>767</v>
      </c>
      <c r="C44" s="12"/>
      <c r="D44" s="32"/>
      <c r="E44" s="32"/>
      <c r="F44" s="32"/>
      <c r="G44" s="12"/>
      <c r="H44" s="32"/>
      <c r="I44" s="32"/>
      <c r="J44" s="32"/>
      <c r="K44" s="12"/>
      <c r="L44" s="32"/>
      <c r="M44" s="32"/>
      <c r="N44" s="32"/>
      <c r="O44" s="12"/>
      <c r="P44" s="32"/>
      <c r="Q44" s="32"/>
      <c r="R44" s="32"/>
    </row>
    <row r="45" spans="1:18">
      <c r="A45" s="93"/>
      <c r="B45" s="71" t="s">
        <v>316</v>
      </c>
      <c r="C45" s="41"/>
      <c r="D45" s="60" t="s">
        <v>260</v>
      </c>
      <c r="E45" s="61">
        <v>1.07</v>
      </c>
      <c r="F45" s="41"/>
      <c r="G45" s="41"/>
      <c r="H45" s="60" t="s">
        <v>260</v>
      </c>
      <c r="I45" s="61">
        <v>0.95</v>
      </c>
      <c r="J45" s="41"/>
      <c r="K45" s="41"/>
      <c r="L45" s="60" t="s">
        <v>260</v>
      </c>
      <c r="M45" s="61">
        <v>0.68</v>
      </c>
      <c r="N45" s="41"/>
      <c r="O45" s="41"/>
      <c r="P45" s="60" t="s">
        <v>260</v>
      </c>
      <c r="Q45" s="61">
        <v>0.61</v>
      </c>
      <c r="R45" s="41"/>
    </row>
    <row r="46" spans="1:18">
      <c r="A46" s="93"/>
      <c r="B46" s="71"/>
      <c r="C46" s="41"/>
      <c r="D46" s="60"/>
      <c r="E46" s="61"/>
      <c r="F46" s="41"/>
      <c r="G46" s="41"/>
      <c r="H46" s="60"/>
      <c r="I46" s="61"/>
      <c r="J46" s="41"/>
      <c r="K46" s="41"/>
      <c r="L46" s="60"/>
      <c r="M46" s="61"/>
      <c r="N46" s="41"/>
      <c r="O46" s="41"/>
      <c r="P46" s="60"/>
      <c r="Q46" s="61"/>
      <c r="R46" s="41"/>
    </row>
    <row r="47" spans="1:18">
      <c r="A47" s="93"/>
      <c r="B47" s="78" t="s">
        <v>320</v>
      </c>
      <c r="C47" s="32"/>
      <c r="D47" s="62" t="s">
        <v>260</v>
      </c>
      <c r="E47" s="53">
        <v>1.03</v>
      </c>
      <c r="F47" s="32"/>
      <c r="G47" s="32"/>
      <c r="H47" s="62" t="s">
        <v>260</v>
      </c>
      <c r="I47" s="53">
        <v>0.91</v>
      </c>
      <c r="J47" s="32"/>
      <c r="K47" s="32"/>
      <c r="L47" s="62" t="s">
        <v>260</v>
      </c>
      <c r="M47" s="53">
        <v>0.65</v>
      </c>
      <c r="N47" s="32"/>
      <c r="O47" s="32"/>
      <c r="P47" s="62" t="s">
        <v>260</v>
      </c>
      <c r="Q47" s="53">
        <v>0.57999999999999996</v>
      </c>
      <c r="R47" s="32"/>
    </row>
    <row r="48" spans="1:18">
      <c r="A48" s="93"/>
      <c r="B48" s="78"/>
      <c r="C48" s="32"/>
      <c r="D48" s="62"/>
      <c r="E48" s="53"/>
      <c r="F48" s="32"/>
      <c r="G48" s="32"/>
      <c r="H48" s="62"/>
      <c r="I48" s="53"/>
      <c r="J48" s="32"/>
      <c r="K48" s="32"/>
      <c r="L48" s="62"/>
      <c r="M48" s="53"/>
      <c r="N48" s="32"/>
      <c r="O48" s="32"/>
      <c r="P48" s="62"/>
      <c r="Q48" s="53"/>
      <c r="R48" s="32"/>
    </row>
    <row r="49" spans="1:18">
      <c r="A49" s="93"/>
      <c r="B49" s="40" t="s">
        <v>768</v>
      </c>
      <c r="C49" s="41"/>
      <c r="D49" s="60" t="s">
        <v>260</v>
      </c>
      <c r="E49" s="61">
        <v>0.2</v>
      </c>
      <c r="F49" s="41"/>
      <c r="G49" s="41"/>
      <c r="H49" s="60" t="s">
        <v>260</v>
      </c>
      <c r="I49" s="61">
        <v>0.2</v>
      </c>
      <c r="J49" s="41"/>
      <c r="K49" s="41"/>
      <c r="L49" s="60" t="s">
        <v>260</v>
      </c>
      <c r="M49" s="61" t="s">
        <v>232</v>
      </c>
      <c r="N49" s="41"/>
      <c r="O49" s="41"/>
      <c r="P49" s="60" t="s">
        <v>260</v>
      </c>
      <c r="Q49" s="61" t="s">
        <v>232</v>
      </c>
      <c r="R49" s="41"/>
    </row>
    <row r="50" spans="1:18">
      <c r="A50" s="93"/>
      <c r="B50" s="40"/>
      <c r="C50" s="41"/>
      <c r="D50" s="60"/>
      <c r="E50" s="61"/>
      <c r="F50" s="41"/>
      <c r="G50" s="41"/>
      <c r="H50" s="60"/>
      <c r="I50" s="61"/>
      <c r="J50" s="41"/>
      <c r="K50" s="41"/>
      <c r="L50" s="60"/>
      <c r="M50" s="61"/>
      <c r="N50" s="41"/>
      <c r="O50" s="41"/>
      <c r="P50" s="60"/>
      <c r="Q50" s="61"/>
      <c r="R50" s="41"/>
    </row>
    <row r="51" spans="1:18">
      <c r="A51" s="93"/>
      <c r="B51" s="32"/>
      <c r="C51" s="32"/>
      <c r="D51" s="32"/>
      <c r="E51" s="32"/>
      <c r="F51" s="32"/>
      <c r="G51" s="32"/>
      <c r="H51" s="32"/>
      <c r="I51" s="32"/>
      <c r="J51" s="32"/>
      <c r="K51" s="32"/>
      <c r="L51" s="32"/>
      <c r="M51" s="32"/>
      <c r="N51" s="32"/>
      <c r="O51" s="32"/>
      <c r="P51" s="32"/>
      <c r="Q51" s="32"/>
      <c r="R51" s="32"/>
    </row>
    <row r="52" spans="1:18">
      <c r="A52" s="93"/>
      <c r="B52" s="30"/>
      <c r="C52" s="30"/>
      <c r="D52" s="30"/>
    </row>
    <row r="53" spans="1:18">
      <c r="A53" s="93"/>
      <c r="B53" s="13"/>
      <c r="C53" s="13"/>
      <c r="D53" s="13"/>
    </row>
    <row r="54" spans="1:18" ht="63.75">
      <c r="A54" s="93"/>
      <c r="B54" s="146" t="s">
        <v>450</v>
      </c>
      <c r="C54" s="147" t="s">
        <v>286</v>
      </c>
      <c r="D54" s="147" t="s">
        <v>769</v>
      </c>
    </row>
  </sheetData>
  <mergeCells count="276">
    <mergeCell ref="B9:R9"/>
    <mergeCell ref="B51:R51"/>
    <mergeCell ref="A1:A2"/>
    <mergeCell ref="B1:R1"/>
    <mergeCell ref="B2:R2"/>
    <mergeCell ref="B3:R3"/>
    <mergeCell ref="A4:A54"/>
    <mergeCell ref="B4:R4"/>
    <mergeCell ref="B5:R5"/>
    <mergeCell ref="B6:R6"/>
    <mergeCell ref="B7:R7"/>
    <mergeCell ref="B8:R8"/>
    <mergeCell ref="N49:N50"/>
    <mergeCell ref="O49:O50"/>
    <mergeCell ref="P49:P50"/>
    <mergeCell ref="Q49:Q50"/>
    <mergeCell ref="R49:R50"/>
    <mergeCell ref="B52:D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Q43"/>
    <mergeCell ref="R42:R43"/>
    <mergeCell ref="D44:F44"/>
    <mergeCell ref="H44:J44"/>
    <mergeCell ref="L44:N44"/>
    <mergeCell ref="P44:R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D32:R32"/>
    <mergeCell ref="D33:F33"/>
    <mergeCell ref="H33:J33"/>
    <mergeCell ref="L33:N33"/>
    <mergeCell ref="P33:R33"/>
    <mergeCell ref="B34:B35"/>
    <mergeCell ref="C34:C35"/>
    <mergeCell ref="D34:D35"/>
    <mergeCell ref="E34:E35"/>
    <mergeCell ref="F34:F35"/>
    <mergeCell ref="N29:N30"/>
    <mergeCell ref="O29:O30"/>
    <mergeCell ref="P29:P30"/>
    <mergeCell ref="Q29:Q30"/>
    <mergeCell ref="R29:R30"/>
    <mergeCell ref="D31:F31"/>
    <mergeCell ref="H31:J31"/>
    <mergeCell ref="L31:N31"/>
    <mergeCell ref="P31:R31"/>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L22:M23"/>
    <mergeCell ref="N22:N23"/>
    <mergeCell ref="O22:O23"/>
    <mergeCell ref="P22:Q23"/>
    <mergeCell ref="R22:R23"/>
    <mergeCell ref="D24:F24"/>
    <mergeCell ref="H24:J24"/>
    <mergeCell ref="L24:N24"/>
    <mergeCell ref="P24:R24"/>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0:R10"/>
    <mergeCell ref="D12:R12"/>
    <mergeCell ref="D13:F13"/>
    <mergeCell ref="H13:J13"/>
    <mergeCell ref="L13:N13"/>
    <mergeCell ref="P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3" max="3" width="9.85546875" customWidth="1"/>
    <col min="4" max="4" width="2.140625" customWidth="1"/>
    <col min="5" max="5" width="7" customWidth="1"/>
    <col min="6" max="7" width="9.85546875" customWidth="1"/>
    <col min="8" max="8" width="2.140625" customWidth="1"/>
    <col min="9" max="9" width="7" customWidth="1"/>
    <col min="10" max="11" width="9.85546875" customWidth="1"/>
    <col min="12" max="12" width="2.140625" customWidth="1"/>
    <col min="13" max="13" width="7" customWidth="1"/>
    <col min="14" max="15" width="9.85546875" customWidth="1"/>
    <col min="16" max="16" width="2.140625" customWidth="1"/>
    <col min="17" max="17" width="7" customWidth="1"/>
    <col min="18" max="18" width="9.85546875" customWidth="1"/>
  </cols>
  <sheetData>
    <row r="1" spans="1:18" ht="15" customHeight="1">
      <c r="A1" s="8" t="s">
        <v>77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71</v>
      </c>
      <c r="B3" s="92" t="s">
        <v>6</v>
      </c>
      <c r="C3" s="92"/>
      <c r="D3" s="92"/>
      <c r="E3" s="92"/>
      <c r="F3" s="92"/>
      <c r="G3" s="92"/>
      <c r="H3" s="92"/>
      <c r="I3" s="92"/>
      <c r="J3" s="92"/>
      <c r="K3" s="92"/>
      <c r="L3" s="92"/>
      <c r="M3" s="92"/>
      <c r="N3" s="92"/>
      <c r="O3" s="92"/>
      <c r="P3" s="92"/>
      <c r="Q3" s="92"/>
      <c r="R3" s="92"/>
    </row>
    <row r="4" spans="1:18" ht="15" customHeight="1">
      <c r="A4" s="93" t="s">
        <v>772</v>
      </c>
      <c r="B4" s="92" t="s">
        <v>6</v>
      </c>
      <c r="C4" s="92"/>
      <c r="D4" s="92"/>
      <c r="E4" s="92"/>
      <c r="F4" s="92"/>
      <c r="G4" s="92"/>
      <c r="H4" s="92"/>
      <c r="I4" s="92"/>
      <c r="J4" s="92"/>
      <c r="K4" s="92"/>
      <c r="L4" s="92"/>
      <c r="M4" s="92"/>
      <c r="N4" s="92"/>
      <c r="O4" s="92"/>
      <c r="P4" s="92"/>
      <c r="Q4" s="92"/>
      <c r="R4" s="92"/>
    </row>
    <row r="5" spans="1:18">
      <c r="A5" s="93"/>
      <c r="B5" s="148" t="s">
        <v>773</v>
      </c>
      <c r="C5" s="148"/>
      <c r="D5" s="148"/>
      <c r="E5" s="148"/>
      <c r="F5" s="148"/>
      <c r="G5" s="148"/>
      <c r="H5" s="148"/>
      <c r="I5" s="148"/>
      <c r="J5" s="148"/>
      <c r="K5" s="148"/>
      <c r="L5" s="148"/>
      <c r="M5" s="148"/>
      <c r="N5" s="148"/>
      <c r="O5" s="148"/>
      <c r="P5" s="148"/>
      <c r="Q5" s="148"/>
      <c r="R5" s="148"/>
    </row>
    <row r="6" spans="1:18">
      <c r="A6" s="93"/>
      <c r="B6" s="148" t="s">
        <v>774</v>
      </c>
      <c r="C6" s="148"/>
      <c r="D6" s="148"/>
      <c r="E6" s="148"/>
      <c r="F6" s="148"/>
      <c r="G6" s="148"/>
      <c r="H6" s="148"/>
      <c r="I6" s="148"/>
      <c r="J6" s="148"/>
      <c r="K6" s="148"/>
      <c r="L6" s="148"/>
      <c r="M6" s="148"/>
      <c r="N6" s="148"/>
      <c r="O6" s="148"/>
      <c r="P6" s="148"/>
      <c r="Q6" s="148"/>
      <c r="R6" s="148"/>
    </row>
    <row r="7" spans="1:18">
      <c r="A7" s="93"/>
      <c r="B7" s="148" t="s">
        <v>775</v>
      </c>
      <c r="C7" s="148"/>
      <c r="D7" s="148"/>
      <c r="E7" s="148"/>
      <c r="F7" s="148"/>
      <c r="G7" s="148"/>
      <c r="H7" s="148"/>
      <c r="I7" s="148"/>
      <c r="J7" s="148"/>
      <c r="K7" s="148"/>
      <c r="L7" s="148"/>
      <c r="M7" s="148"/>
      <c r="N7" s="148"/>
      <c r="O7" s="148"/>
      <c r="P7" s="148"/>
      <c r="Q7" s="148"/>
      <c r="R7" s="148"/>
    </row>
    <row r="8" spans="1:18">
      <c r="A8" s="93"/>
      <c r="B8" s="97"/>
      <c r="C8" s="97"/>
      <c r="D8" s="97"/>
      <c r="E8" s="97"/>
      <c r="F8" s="97"/>
      <c r="G8" s="97"/>
      <c r="H8" s="97"/>
      <c r="I8" s="97"/>
      <c r="J8" s="97"/>
      <c r="K8" s="97"/>
      <c r="L8" s="97"/>
      <c r="M8" s="97"/>
      <c r="N8" s="97"/>
      <c r="O8" s="97"/>
      <c r="P8" s="97"/>
      <c r="Q8" s="97"/>
      <c r="R8" s="97"/>
    </row>
    <row r="9" spans="1:18">
      <c r="A9" s="93"/>
      <c r="B9" s="30"/>
      <c r="C9" s="30"/>
      <c r="D9" s="30"/>
      <c r="E9" s="30"/>
      <c r="F9" s="30"/>
      <c r="G9" s="30"/>
      <c r="H9" s="30"/>
      <c r="I9" s="30"/>
      <c r="J9" s="30"/>
      <c r="K9" s="30"/>
      <c r="L9" s="30"/>
      <c r="M9" s="30"/>
      <c r="N9" s="30"/>
      <c r="O9" s="30"/>
      <c r="P9" s="30"/>
      <c r="Q9" s="30"/>
      <c r="R9" s="30"/>
    </row>
    <row r="10" spans="1:18">
      <c r="A10" s="93"/>
      <c r="B10" s="13"/>
      <c r="C10" s="13"/>
      <c r="D10" s="13"/>
      <c r="E10" s="13"/>
      <c r="F10" s="13"/>
      <c r="G10" s="13"/>
      <c r="H10" s="13"/>
      <c r="I10" s="13"/>
      <c r="J10" s="13"/>
      <c r="K10" s="13"/>
      <c r="L10" s="13"/>
      <c r="M10" s="13"/>
      <c r="N10" s="13"/>
      <c r="O10" s="13"/>
      <c r="P10" s="13"/>
      <c r="Q10" s="13"/>
      <c r="R10" s="13"/>
    </row>
    <row r="11" spans="1:18">
      <c r="A11" s="93"/>
      <c r="B11" s="32"/>
      <c r="C11" s="32"/>
      <c r="D11" s="33" t="s">
        <v>776</v>
      </c>
      <c r="E11" s="33"/>
      <c r="F11" s="33"/>
      <c r="G11" s="32"/>
      <c r="H11" s="33" t="s">
        <v>779</v>
      </c>
      <c r="I11" s="33"/>
      <c r="J11" s="33"/>
      <c r="K11" s="32"/>
      <c r="L11" s="33" t="s">
        <v>783</v>
      </c>
      <c r="M11" s="33"/>
      <c r="N11" s="33"/>
      <c r="O11" s="32"/>
      <c r="P11" s="33" t="s">
        <v>776</v>
      </c>
      <c r="Q11" s="33"/>
      <c r="R11" s="33"/>
    </row>
    <row r="12" spans="1:18">
      <c r="A12" s="93"/>
      <c r="B12" s="32"/>
      <c r="C12" s="32"/>
      <c r="D12" s="33" t="s">
        <v>777</v>
      </c>
      <c r="E12" s="33"/>
      <c r="F12" s="33"/>
      <c r="G12" s="32"/>
      <c r="H12" s="33" t="s">
        <v>780</v>
      </c>
      <c r="I12" s="33"/>
      <c r="J12" s="33"/>
      <c r="K12" s="32"/>
      <c r="L12" s="33" t="s">
        <v>784</v>
      </c>
      <c r="M12" s="33"/>
      <c r="N12" s="33"/>
      <c r="O12" s="32"/>
      <c r="P12" s="33" t="s">
        <v>786</v>
      </c>
      <c r="Q12" s="33"/>
      <c r="R12" s="33"/>
    </row>
    <row r="13" spans="1:18">
      <c r="A13" s="93"/>
      <c r="B13" s="32"/>
      <c r="C13" s="32"/>
      <c r="D13" s="33" t="s">
        <v>778</v>
      </c>
      <c r="E13" s="33"/>
      <c r="F13" s="33"/>
      <c r="G13" s="32"/>
      <c r="H13" s="33" t="s">
        <v>781</v>
      </c>
      <c r="I13" s="33"/>
      <c r="J13" s="33"/>
      <c r="K13" s="32"/>
      <c r="L13" s="33" t="s">
        <v>785</v>
      </c>
      <c r="M13" s="33"/>
      <c r="N13" s="33"/>
      <c r="O13" s="32"/>
      <c r="P13" s="33" t="s">
        <v>787</v>
      </c>
      <c r="Q13" s="33"/>
      <c r="R13" s="33"/>
    </row>
    <row r="14" spans="1:18" ht="15.75" thickBot="1">
      <c r="A14" s="93"/>
      <c r="B14" s="32"/>
      <c r="C14" s="32"/>
      <c r="D14" s="111"/>
      <c r="E14" s="111"/>
      <c r="F14" s="111"/>
      <c r="G14" s="32"/>
      <c r="H14" s="34" t="s">
        <v>782</v>
      </c>
      <c r="I14" s="34"/>
      <c r="J14" s="34"/>
      <c r="K14" s="32"/>
      <c r="L14" s="111"/>
      <c r="M14" s="111"/>
      <c r="N14" s="111"/>
      <c r="O14" s="32"/>
      <c r="P14" s="111"/>
      <c r="Q14" s="111"/>
      <c r="R14" s="111"/>
    </row>
    <row r="15" spans="1:18">
      <c r="A15" s="93"/>
      <c r="B15" s="18"/>
      <c r="C15" s="12"/>
      <c r="D15" s="33" t="s">
        <v>788</v>
      </c>
      <c r="E15" s="33"/>
      <c r="F15" s="33"/>
      <c r="G15" s="33"/>
      <c r="H15" s="33"/>
      <c r="I15" s="33"/>
      <c r="J15" s="33"/>
      <c r="K15" s="33"/>
      <c r="L15" s="33"/>
      <c r="M15" s="33"/>
      <c r="N15" s="33"/>
      <c r="O15" s="33"/>
      <c r="P15" s="33"/>
      <c r="Q15" s="33"/>
      <c r="R15" s="33"/>
    </row>
    <row r="16" spans="1:18">
      <c r="A16" s="93"/>
      <c r="B16" s="40" t="s">
        <v>789</v>
      </c>
      <c r="C16" s="41"/>
      <c r="D16" s="41"/>
      <c r="E16" s="41"/>
      <c r="F16" s="41"/>
      <c r="G16" s="41"/>
      <c r="H16" s="41"/>
      <c r="I16" s="41"/>
      <c r="J16" s="41"/>
      <c r="K16" s="41"/>
      <c r="L16" s="41"/>
      <c r="M16" s="41"/>
      <c r="N16" s="41"/>
      <c r="O16" s="41"/>
      <c r="P16" s="41"/>
      <c r="Q16" s="41"/>
      <c r="R16" s="41"/>
    </row>
    <row r="17" spans="1:18">
      <c r="A17" s="93"/>
      <c r="B17" s="40"/>
      <c r="C17" s="41"/>
      <c r="D17" s="41"/>
      <c r="E17" s="41"/>
      <c r="F17" s="41"/>
      <c r="G17" s="41"/>
      <c r="H17" s="41"/>
      <c r="I17" s="41"/>
      <c r="J17" s="41"/>
      <c r="K17" s="41"/>
      <c r="L17" s="41"/>
      <c r="M17" s="41"/>
      <c r="N17" s="41"/>
      <c r="O17" s="41"/>
      <c r="P17" s="41"/>
      <c r="Q17" s="41"/>
      <c r="R17" s="41"/>
    </row>
    <row r="18" spans="1:18">
      <c r="A18" s="93"/>
      <c r="B18" s="48" t="s">
        <v>421</v>
      </c>
      <c r="C18" s="32"/>
      <c r="D18" s="62" t="s">
        <v>260</v>
      </c>
      <c r="E18" s="53" t="s">
        <v>232</v>
      </c>
      <c r="F18" s="32"/>
      <c r="G18" s="32"/>
      <c r="H18" s="62" t="s">
        <v>260</v>
      </c>
      <c r="I18" s="53">
        <v>475</v>
      </c>
      <c r="J18" s="32"/>
      <c r="K18" s="32"/>
      <c r="L18" s="62" t="s">
        <v>260</v>
      </c>
      <c r="M18" s="53" t="s">
        <v>232</v>
      </c>
      <c r="N18" s="32"/>
      <c r="O18" s="32"/>
      <c r="P18" s="62" t="s">
        <v>260</v>
      </c>
      <c r="Q18" s="53">
        <v>475</v>
      </c>
      <c r="R18" s="32"/>
    </row>
    <row r="19" spans="1:18">
      <c r="A19" s="93"/>
      <c r="B19" s="48"/>
      <c r="C19" s="32"/>
      <c r="D19" s="62"/>
      <c r="E19" s="53"/>
      <c r="F19" s="32"/>
      <c r="G19" s="32"/>
      <c r="H19" s="62"/>
      <c r="I19" s="53"/>
      <c r="J19" s="32"/>
      <c r="K19" s="32"/>
      <c r="L19" s="62"/>
      <c r="M19" s="53"/>
      <c r="N19" s="32"/>
      <c r="O19" s="32"/>
      <c r="P19" s="62"/>
      <c r="Q19" s="53"/>
      <c r="R19" s="32"/>
    </row>
    <row r="20" spans="1:18">
      <c r="A20" s="93"/>
      <c r="B20" s="40" t="s">
        <v>452</v>
      </c>
      <c r="C20" s="41"/>
      <c r="D20" s="60" t="s">
        <v>260</v>
      </c>
      <c r="E20" s="61" t="s">
        <v>232</v>
      </c>
      <c r="F20" s="41"/>
      <c r="G20" s="41"/>
      <c r="H20" s="60" t="s">
        <v>260</v>
      </c>
      <c r="I20" s="61" t="s">
        <v>232</v>
      </c>
      <c r="J20" s="41"/>
      <c r="K20" s="41"/>
      <c r="L20" s="60" t="s">
        <v>260</v>
      </c>
      <c r="M20" s="61" t="s">
        <v>232</v>
      </c>
      <c r="N20" s="41"/>
      <c r="O20" s="41"/>
      <c r="P20" s="60" t="s">
        <v>260</v>
      </c>
      <c r="Q20" s="61" t="s">
        <v>232</v>
      </c>
      <c r="R20" s="41"/>
    </row>
    <row r="21" spans="1:18">
      <c r="A21" s="93"/>
      <c r="B21" s="40"/>
      <c r="C21" s="41"/>
      <c r="D21" s="60"/>
      <c r="E21" s="61"/>
      <c r="F21" s="41"/>
      <c r="G21" s="41"/>
      <c r="H21" s="60"/>
      <c r="I21" s="61"/>
      <c r="J21" s="41"/>
      <c r="K21" s="41"/>
      <c r="L21" s="60"/>
      <c r="M21" s="61"/>
      <c r="N21" s="41"/>
      <c r="O21" s="41"/>
      <c r="P21" s="60"/>
      <c r="Q21" s="61"/>
      <c r="R21" s="41"/>
    </row>
    <row r="22" spans="1:18">
      <c r="A22" s="93"/>
      <c r="B22" s="48" t="s">
        <v>790</v>
      </c>
      <c r="C22" s="32"/>
      <c r="D22" s="62" t="s">
        <v>260</v>
      </c>
      <c r="E22" s="53">
        <v>25</v>
      </c>
      <c r="F22" s="32"/>
      <c r="G22" s="32"/>
      <c r="H22" s="62" t="s">
        <v>260</v>
      </c>
      <c r="I22" s="53" t="s">
        <v>232</v>
      </c>
      <c r="J22" s="32"/>
      <c r="K22" s="32"/>
      <c r="L22" s="62" t="s">
        <v>260</v>
      </c>
      <c r="M22" s="53">
        <v>25</v>
      </c>
      <c r="N22" s="32"/>
      <c r="O22" s="32"/>
      <c r="P22" s="62" t="s">
        <v>260</v>
      </c>
      <c r="Q22" s="53" t="s">
        <v>232</v>
      </c>
      <c r="R22" s="32"/>
    </row>
    <row r="23" spans="1:18">
      <c r="A23" s="93"/>
      <c r="B23" s="48"/>
      <c r="C23" s="32"/>
      <c r="D23" s="62"/>
      <c r="E23" s="53"/>
      <c r="F23" s="32"/>
      <c r="G23" s="32"/>
      <c r="H23" s="62"/>
      <c r="I23" s="53"/>
      <c r="J23" s="32"/>
      <c r="K23" s="32"/>
      <c r="L23" s="62"/>
      <c r="M23" s="53"/>
      <c r="N23" s="32"/>
      <c r="O23" s="32"/>
      <c r="P23" s="62"/>
      <c r="Q23" s="53"/>
      <c r="R23" s="32"/>
    </row>
    <row r="24" spans="1:18">
      <c r="A24" s="93"/>
      <c r="B24" s="23"/>
      <c r="C24" s="23"/>
      <c r="D24" s="41"/>
      <c r="E24" s="41"/>
      <c r="F24" s="41"/>
      <c r="G24" s="23"/>
      <c r="H24" s="41"/>
      <c r="I24" s="41"/>
      <c r="J24" s="41"/>
      <c r="K24" s="23"/>
      <c r="L24" s="41"/>
      <c r="M24" s="41"/>
      <c r="N24" s="41"/>
      <c r="O24" s="23"/>
      <c r="P24" s="41"/>
      <c r="Q24" s="41"/>
      <c r="R24" s="41"/>
    </row>
    <row r="25" spans="1:18">
      <c r="A25" s="93"/>
      <c r="B25" s="48" t="s">
        <v>791</v>
      </c>
      <c r="C25" s="32"/>
      <c r="D25" s="32"/>
      <c r="E25" s="32"/>
      <c r="F25" s="32"/>
      <c r="G25" s="32"/>
      <c r="H25" s="32"/>
      <c r="I25" s="32"/>
      <c r="J25" s="32"/>
      <c r="K25" s="32"/>
      <c r="L25" s="32"/>
      <c r="M25" s="32"/>
      <c r="N25" s="32"/>
      <c r="O25" s="32"/>
      <c r="P25" s="32"/>
      <c r="Q25" s="32"/>
      <c r="R25" s="32"/>
    </row>
    <row r="26" spans="1:18">
      <c r="A26" s="93"/>
      <c r="B26" s="48"/>
      <c r="C26" s="32"/>
      <c r="D26" s="32"/>
      <c r="E26" s="32"/>
      <c r="F26" s="32"/>
      <c r="G26" s="32"/>
      <c r="H26" s="32"/>
      <c r="I26" s="32"/>
      <c r="J26" s="32"/>
      <c r="K26" s="32"/>
      <c r="L26" s="32"/>
      <c r="M26" s="32"/>
      <c r="N26" s="32"/>
      <c r="O26" s="32"/>
      <c r="P26" s="32"/>
      <c r="Q26" s="32"/>
      <c r="R26" s="32"/>
    </row>
    <row r="27" spans="1:18">
      <c r="A27" s="93"/>
      <c r="B27" s="40" t="s">
        <v>421</v>
      </c>
      <c r="C27" s="41"/>
      <c r="D27" s="60" t="s">
        <v>260</v>
      </c>
      <c r="E27" s="61">
        <v>52</v>
      </c>
      <c r="F27" s="41"/>
      <c r="G27" s="41"/>
      <c r="H27" s="60" t="s">
        <v>260</v>
      </c>
      <c r="I27" s="52">
        <v>1329</v>
      </c>
      <c r="J27" s="41"/>
      <c r="K27" s="41"/>
      <c r="L27" s="60" t="s">
        <v>260</v>
      </c>
      <c r="M27" s="61">
        <v>52</v>
      </c>
      <c r="N27" s="41"/>
      <c r="O27" s="41"/>
      <c r="P27" s="60" t="s">
        <v>260</v>
      </c>
      <c r="Q27" s="52">
        <v>1329</v>
      </c>
      <c r="R27" s="41"/>
    </row>
    <row r="28" spans="1:18">
      <c r="A28" s="93"/>
      <c r="B28" s="40"/>
      <c r="C28" s="41"/>
      <c r="D28" s="60"/>
      <c r="E28" s="61"/>
      <c r="F28" s="41"/>
      <c r="G28" s="41"/>
      <c r="H28" s="60"/>
      <c r="I28" s="52"/>
      <c r="J28" s="41"/>
      <c r="K28" s="41"/>
      <c r="L28" s="60"/>
      <c r="M28" s="61"/>
      <c r="N28" s="41"/>
      <c r="O28" s="41"/>
      <c r="P28" s="60"/>
      <c r="Q28" s="52"/>
      <c r="R28" s="41"/>
    </row>
    <row r="29" spans="1:18">
      <c r="A29" s="93"/>
      <c r="B29" s="48" t="s">
        <v>452</v>
      </c>
      <c r="C29" s="32"/>
      <c r="D29" s="62" t="s">
        <v>260</v>
      </c>
      <c r="E29" s="53" t="s">
        <v>232</v>
      </c>
      <c r="F29" s="32"/>
      <c r="G29" s="32"/>
      <c r="H29" s="62" t="s">
        <v>260</v>
      </c>
      <c r="I29" s="53">
        <v>52</v>
      </c>
      <c r="J29" s="32"/>
      <c r="K29" s="32"/>
      <c r="L29" s="62" t="s">
        <v>260</v>
      </c>
      <c r="M29" s="53" t="s">
        <v>232</v>
      </c>
      <c r="N29" s="32"/>
      <c r="O29" s="32"/>
      <c r="P29" s="62" t="s">
        <v>260</v>
      </c>
      <c r="Q29" s="53">
        <v>52</v>
      </c>
      <c r="R29" s="32"/>
    </row>
    <row r="30" spans="1:18">
      <c r="A30" s="93"/>
      <c r="B30" s="48"/>
      <c r="C30" s="32"/>
      <c r="D30" s="62"/>
      <c r="E30" s="53"/>
      <c r="F30" s="32"/>
      <c r="G30" s="32"/>
      <c r="H30" s="62"/>
      <c r="I30" s="53"/>
      <c r="J30" s="32"/>
      <c r="K30" s="32"/>
      <c r="L30" s="62"/>
      <c r="M30" s="53"/>
      <c r="N30" s="32"/>
      <c r="O30" s="32"/>
      <c r="P30" s="62"/>
      <c r="Q30" s="53"/>
      <c r="R30" s="32"/>
    </row>
    <row r="31" spans="1:18">
      <c r="A31" s="93"/>
      <c r="B31" s="40" t="s">
        <v>790</v>
      </c>
      <c r="C31" s="41"/>
      <c r="D31" s="60" t="s">
        <v>260</v>
      </c>
      <c r="E31" s="61">
        <v>158</v>
      </c>
      <c r="F31" s="41"/>
      <c r="G31" s="41"/>
      <c r="H31" s="60" t="s">
        <v>260</v>
      </c>
      <c r="I31" s="61" t="s">
        <v>232</v>
      </c>
      <c r="J31" s="41"/>
      <c r="K31" s="41"/>
      <c r="L31" s="60" t="s">
        <v>260</v>
      </c>
      <c r="M31" s="61">
        <v>158</v>
      </c>
      <c r="N31" s="41"/>
      <c r="O31" s="41"/>
      <c r="P31" s="60" t="s">
        <v>260</v>
      </c>
      <c r="Q31" s="61" t="s">
        <v>232</v>
      </c>
      <c r="R31" s="41"/>
    </row>
    <row r="32" spans="1:18">
      <c r="A32" s="93"/>
      <c r="B32" s="40"/>
      <c r="C32" s="41"/>
      <c r="D32" s="60"/>
      <c r="E32" s="61"/>
      <c r="F32" s="41"/>
      <c r="G32" s="41"/>
      <c r="H32" s="60"/>
      <c r="I32" s="61"/>
      <c r="J32" s="41"/>
      <c r="K32" s="41"/>
      <c r="L32" s="60"/>
      <c r="M32" s="61"/>
      <c r="N32" s="41"/>
      <c r="O32" s="41"/>
      <c r="P32" s="60"/>
      <c r="Q32" s="61"/>
      <c r="R32" s="41"/>
    </row>
    <row r="33" spans="1:18">
      <c r="A33" s="93"/>
      <c r="B33" s="12"/>
      <c r="C33" s="12"/>
      <c r="D33" s="32"/>
      <c r="E33" s="32"/>
      <c r="F33" s="32"/>
      <c r="G33" s="12"/>
      <c r="H33" s="32"/>
      <c r="I33" s="32"/>
      <c r="J33" s="32"/>
      <c r="K33" s="12"/>
      <c r="L33" s="32"/>
      <c r="M33" s="32"/>
      <c r="N33" s="32"/>
      <c r="O33" s="12"/>
      <c r="P33" s="32"/>
      <c r="Q33" s="32"/>
      <c r="R33" s="32"/>
    </row>
    <row r="34" spans="1:18">
      <c r="A34" s="93"/>
      <c r="B34" s="22" t="s">
        <v>55</v>
      </c>
      <c r="C34" s="23"/>
      <c r="D34" s="41"/>
      <c r="E34" s="41"/>
      <c r="F34" s="41"/>
      <c r="G34" s="23"/>
      <c r="H34" s="41"/>
      <c r="I34" s="41"/>
      <c r="J34" s="41"/>
      <c r="K34" s="23"/>
      <c r="L34" s="41"/>
      <c r="M34" s="41"/>
      <c r="N34" s="41"/>
      <c r="O34" s="23"/>
      <c r="P34" s="41"/>
      <c r="Q34" s="41"/>
      <c r="R34" s="41"/>
    </row>
    <row r="35" spans="1:18">
      <c r="A35" s="93"/>
      <c r="B35" s="48" t="s">
        <v>421</v>
      </c>
      <c r="C35" s="32"/>
      <c r="D35" s="62" t="s">
        <v>260</v>
      </c>
      <c r="E35" s="49">
        <v>37376</v>
      </c>
      <c r="F35" s="32"/>
      <c r="G35" s="32"/>
      <c r="H35" s="62" t="s">
        <v>260</v>
      </c>
      <c r="I35" s="49">
        <v>52129</v>
      </c>
      <c r="J35" s="32"/>
      <c r="K35" s="32"/>
      <c r="L35" s="62" t="s">
        <v>260</v>
      </c>
      <c r="M35" s="49">
        <v>54135</v>
      </c>
      <c r="N35" s="32"/>
      <c r="O35" s="32"/>
      <c r="P35" s="62" t="s">
        <v>260</v>
      </c>
      <c r="Q35" s="49">
        <v>35370</v>
      </c>
      <c r="R35" s="32"/>
    </row>
    <row r="36" spans="1:18">
      <c r="A36" s="93"/>
      <c r="B36" s="48"/>
      <c r="C36" s="32"/>
      <c r="D36" s="62"/>
      <c r="E36" s="49"/>
      <c r="F36" s="32"/>
      <c r="G36" s="32"/>
      <c r="H36" s="62"/>
      <c r="I36" s="49"/>
      <c r="J36" s="32"/>
      <c r="K36" s="32"/>
      <c r="L36" s="62"/>
      <c r="M36" s="49"/>
      <c r="N36" s="32"/>
      <c r="O36" s="32"/>
      <c r="P36" s="62"/>
      <c r="Q36" s="49"/>
      <c r="R36" s="32"/>
    </row>
    <row r="37" spans="1:18">
      <c r="A37" s="93"/>
      <c r="B37" s="40" t="s">
        <v>452</v>
      </c>
      <c r="C37" s="41"/>
      <c r="D37" s="60" t="s">
        <v>260</v>
      </c>
      <c r="E37" s="52">
        <v>34119</v>
      </c>
      <c r="F37" s="41"/>
      <c r="G37" s="41"/>
      <c r="H37" s="60" t="s">
        <v>260</v>
      </c>
      <c r="I37" s="52">
        <v>64707</v>
      </c>
      <c r="J37" s="41"/>
      <c r="K37" s="41"/>
      <c r="L37" s="60" t="s">
        <v>260</v>
      </c>
      <c r="M37" s="52">
        <v>61450</v>
      </c>
      <c r="N37" s="41"/>
      <c r="O37" s="41"/>
      <c r="P37" s="60" t="s">
        <v>260</v>
      </c>
      <c r="Q37" s="52">
        <v>37376</v>
      </c>
      <c r="R37" s="41"/>
    </row>
    <row r="38" spans="1:18">
      <c r="A38" s="93"/>
      <c r="B38" s="40"/>
      <c r="C38" s="41"/>
      <c r="D38" s="60"/>
      <c r="E38" s="52"/>
      <c r="F38" s="41"/>
      <c r="G38" s="41"/>
      <c r="H38" s="60"/>
      <c r="I38" s="52"/>
      <c r="J38" s="41"/>
      <c r="K38" s="41"/>
      <c r="L38" s="60"/>
      <c r="M38" s="52"/>
      <c r="N38" s="41"/>
      <c r="O38" s="41"/>
      <c r="P38" s="60"/>
      <c r="Q38" s="52"/>
      <c r="R38" s="41"/>
    </row>
    <row r="39" spans="1:18">
      <c r="A39" s="93"/>
      <c r="B39" s="48" t="s">
        <v>790</v>
      </c>
      <c r="C39" s="32"/>
      <c r="D39" s="62" t="s">
        <v>260</v>
      </c>
      <c r="E39" s="49">
        <v>21511</v>
      </c>
      <c r="F39" s="32"/>
      <c r="G39" s="32"/>
      <c r="H39" s="62" t="s">
        <v>260</v>
      </c>
      <c r="I39" s="49">
        <v>50658</v>
      </c>
      <c r="J39" s="32"/>
      <c r="K39" s="32"/>
      <c r="L39" s="62" t="s">
        <v>260</v>
      </c>
      <c r="M39" s="49">
        <v>38050</v>
      </c>
      <c r="N39" s="32"/>
      <c r="O39" s="32"/>
      <c r="P39" s="62" t="s">
        <v>260</v>
      </c>
      <c r="Q39" s="49">
        <v>34119</v>
      </c>
      <c r="R39" s="32"/>
    </row>
    <row r="40" spans="1:18">
      <c r="A40" s="93"/>
      <c r="B40" s="48"/>
      <c r="C40" s="32"/>
      <c r="D40" s="62"/>
      <c r="E40" s="49"/>
      <c r="F40" s="32"/>
      <c r="G40" s="32"/>
      <c r="H40" s="62"/>
      <c r="I40" s="49"/>
      <c r="J40" s="32"/>
      <c r="K40" s="32"/>
      <c r="L40" s="62"/>
      <c r="M40" s="49"/>
      <c r="N40" s="32"/>
      <c r="O40" s="32"/>
      <c r="P40" s="62"/>
      <c r="Q40" s="49"/>
      <c r="R40" s="32"/>
    </row>
    <row r="41" spans="1:18">
      <c r="A41" s="93"/>
      <c r="B41" s="32" t="s">
        <v>792</v>
      </c>
      <c r="C41" s="32"/>
      <c r="D41" s="32"/>
      <c r="E41" s="32"/>
      <c r="F41" s="32"/>
      <c r="G41" s="32"/>
      <c r="H41" s="32"/>
      <c r="I41" s="32"/>
      <c r="J41" s="32"/>
      <c r="K41" s="32"/>
      <c r="L41" s="32"/>
      <c r="M41" s="32"/>
      <c r="N41" s="32"/>
      <c r="O41" s="32"/>
      <c r="P41" s="32"/>
      <c r="Q41" s="32"/>
      <c r="R41" s="32"/>
    </row>
  </sheetData>
  <mergeCells count="217">
    <mergeCell ref="B4:R4"/>
    <mergeCell ref="B5:R5"/>
    <mergeCell ref="B6:R6"/>
    <mergeCell ref="B7:R7"/>
    <mergeCell ref="B8:R8"/>
    <mergeCell ref="B41:R41"/>
    <mergeCell ref="N39:N40"/>
    <mergeCell ref="O39:O40"/>
    <mergeCell ref="P39:P40"/>
    <mergeCell ref="Q39:Q40"/>
    <mergeCell ref="R39:R40"/>
    <mergeCell ref="A1:A2"/>
    <mergeCell ref="B1:R1"/>
    <mergeCell ref="B2:R2"/>
    <mergeCell ref="B3:R3"/>
    <mergeCell ref="A4:A41"/>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D34:F34"/>
    <mergeCell ref="H34:J34"/>
    <mergeCell ref="L34:N34"/>
    <mergeCell ref="P34:R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O27:O28"/>
    <mergeCell ref="P27:P28"/>
    <mergeCell ref="Q27:Q28"/>
    <mergeCell ref="R27:R28"/>
    <mergeCell ref="B29:B30"/>
    <mergeCell ref="C29:C30"/>
    <mergeCell ref="D29:D30"/>
    <mergeCell ref="E29:E30"/>
    <mergeCell ref="F29:F30"/>
    <mergeCell ref="G29:G30"/>
    <mergeCell ref="I27:I28"/>
    <mergeCell ref="J27:J28"/>
    <mergeCell ref="K27:K28"/>
    <mergeCell ref="L27:L28"/>
    <mergeCell ref="M27:M28"/>
    <mergeCell ref="N27:N28"/>
    <mergeCell ref="L25:N26"/>
    <mergeCell ref="O25:O26"/>
    <mergeCell ref="P25:R26"/>
    <mergeCell ref="B27:B28"/>
    <mergeCell ref="C27:C28"/>
    <mergeCell ref="D27:D28"/>
    <mergeCell ref="E27:E28"/>
    <mergeCell ref="F27:F28"/>
    <mergeCell ref="G27:G28"/>
    <mergeCell ref="H27:H28"/>
    <mergeCell ref="D24:F24"/>
    <mergeCell ref="H24:J24"/>
    <mergeCell ref="L24:N24"/>
    <mergeCell ref="P24:R24"/>
    <mergeCell ref="B25:B26"/>
    <mergeCell ref="C25:C26"/>
    <mergeCell ref="D25:F26"/>
    <mergeCell ref="G25:G26"/>
    <mergeCell ref="H25:J26"/>
    <mergeCell ref="K25:K26"/>
    <mergeCell ref="M22:M23"/>
    <mergeCell ref="N22:N23"/>
    <mergeCell ref="O22:O23"/>
    <mergeCell ref="P22:P23"/>
    <mergeCell ref="Q22:Q23"/>
    <mergeCell ref="R22:R23"/>
    <mergeCell ref="G22:G23"/>
    <mergeCell ref="H22:H23"/>
    <mergeCell ref="I22:I23"/>
    <mergeCell ref="J22:J23"/>
    <mergeCell ref="K22:K23"/>
    <mergeCell ref="L22:L23"/>
    <mergeCell ref="N20:N21"/>
    <mergeCell ref="O20:O21"/>
    <mergeCell ref="P20:P21"/>
    <mergeCell ref="Q20:Q21"/>
    <mergeCell ref="R20:R21"/>
    <mergeCell ref="B22:B23"/>
    <mergeCell ref="C22:C23"/>
    <mergeCell ref="D22:D23"/>
    <mergeCell ref="E22:E23"/>
    <mergeCell ref="F22:F23"/>
    <mergeCell ref="H20:H21"/>
    <mergeCell ref="I20:I21"/>
    <mergeCell ref="J20:J21"/>
    <mergeCell ref="K20:K21"/>
    <mergeCell ref="L20:L21"/>
    <mergeCell ref="M20:M21"/>
    <mergeCell ref="O18:O19"/>
    <mergeCell ref="P18:P19"/>
    <mergeCell ref="Q18:Q19"/>
    <mergeCell ref="R18:R19"/>
    <mergeCell ref="B20:B21"/>
    <mergeCell ref="C20:C21"/>
    <mergeCell ref="D20:D21"/>
    <mergeCell ref="E20:E21"/>
    <mergeCell ref="F20:F21"/>
    <mergeCell ref="G20:G21"/>
    <mergeCell ref="I18:I19"/>
    <mergeCell ref="J18:J19"/>
    <mergeCell ref="K18:K19"/>
    <mergeCell ref="L18:L19"/>
    <mergeCell ref="M18:M19"/>
    <mergeCell ref="N18:N19"/>
    <mergeCell ref="L16:N17"/>
    <mergeCell ref="O16:O17"/>
    <mergeCell ref="P16:R17"/>
    <mergeCell ref="B18:B19"/>
    <mergeCell ref="C18:C19"/>
    <mergeCell ref="D18:D19"/>
    <mergeCell ref="E18:E19"/>
    <mergeCell ref="F18:F19"/>
    <mergeCell ref="G18:G19"/>
    <mergeCell ref="H18:H19"/>
    <mergeCell ref="B16:B17"/>
    <mergeCell ref="C16:C17"/>
    <mergeCell ref="D16:F17"/>
    <mergeCell ref="G16:G17"/>
    <mergeCell ref="H16:J17"/>
    <mergeCell ref="K16:K17"/>
    <mergeCell ref="O11:O14"/>
    <mergeCell ref="P11:R11"/>
    <mergeCell ref="P12:R12"/>
    <mergeCell ref="P13:R13"/>
    <mergeCell ref="P14:R14"/>
    <mergeCell ref="D15:R15"/>
    <mergeCell ref="H13:J13"/>
    <mergeCell ref="H14:J14"/>
    <mergeCell ref="K11:K14"/>
    <mergeCell ref="L11:N11"/>
    <mergeCell ref="L12:N12"/>
    <mergeCell ref="L13:N13"/>
    <mergeCell ref="L14:N14"/>
    <mergeCell ref="B9:R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cols>
    <col min="1" max="2" width="36.5703125" bestFit="1" customWidth="1"/>
  </cols>
  <sheetData>
    <row r="1" spans="1:2" ht="15" customHeight="1">
      <c r="A1" s="8" t="s">
        <v>793</v>
      </c>
      <c r="B1" s="1" t="s">
        <v>1</v>
      </c>
    </row>
    <row r="2" spans="1:2">
      <c r="A2" s="8"/>
      <c r="B2" s="1" t="s">
        <v>2</v>
      </c>
    </row>
    <row r="3" spans="1:2" ht="45">
      <c r="A3" s="3" t="s">
        <v>198</v>
      </c>
      <c r="B3" s="4" t="s">
        <v>6</v>
      </c>
    </row>
    <row r="4" spans="1:2">
      <c r="A4" s="93" t="s">
        <v>209</v>
      </c>
      <c r="B4" s="4" t="s">
        <v>6</v>
      </c>
    </row>
    <row r="5" spans="1:2">
      <c r="A5" s="93"/>
      <c r="B5" s="11" t="s">
        <v>209</v>
      </c>
    </row>
    <row r="6" spans="1:2" ht="77.25">
      <c r="A6" s="93"/>
      <c r="B6" s="12" t="s">
        <v>210</v>
      </c>
    </row>
    <row r="7" spans="1:2" ht="192">
      <c r="A7" s="93"/>
      <c r="B7" s="12" t="s">
        <v>211</v>
      </c>
    </row>
    <row r="8" spans="1:2">
      <c r="A8" s="93" t="s">
        <v>212</v>
      </c>
      <c r="B8" s="4" t="s">
        <v>6</v>
      </c>
    </row>
    <row r="9" spans="1:2">
      <c r="A9" s="93"/>
      <c r="B9" s="11" t="s">
        <v>212</v>
      </c>
    </row>
    <row r="10" spans="1:2" ht="204.75">
      <c r="A10" s="93"/>
      <c r="B10" s="12" t="s">
        <v>213</v>
      </c>
    </row>
    <row r="11" spans="1:2">
      <c r="A11" s="93" t="s">
        <v>794</v>
      </c>
      <c r="B11" s="4" t="s">
        <v>6</v>
      </c>
    </row>
    <row r="12" spans="1:2">
      <c r="A12" s="93"/>
      <c r="B12" s="17" t="s">
        <v>214</v>
      </c>
    </row>
    <row r="13" spans="1:2" ht="90">
      <c r="A13" s="93"/>
      <c r="B13" s="16" t="s">
        <v>215</v>
      </c>
    </row>
    <row r="14" spans="1:2">
      <c r="A14" s="93" t="s">
        <v>216</v>
      </c>
      <c r="B14" s="4" t="s">
        <v>6</v>
      </c>
    </row>
    <row r="15" spans="1:2">
      <c r="A15" s="93"/>
      <c r="B15" s="11" t="s">
        <v>216</v>
      </c>
    </row>
    <row r="16" spans="1:2" ht="153.75">
      <c r="A16" s="93"/>
      <c r="B16" s="12" t="s">
        <v>217</v>
      </c>
    </row>
    <row r="17" spans="1:2">
      <c r="A17" s="93" t="s">
        <v>218</v>
      </c>
      <c r="B17" s="4" t="s">
        <v>6</v>
      </c>
    </row>
    <row r="18" spans="1:2" ht="26.25">
      <c r="A18" s="93"/>
      <c r="B18" s="11" t="s">
        <v>218</v>
      </c>
    </row>
    <row r="19" spans="1:2" ht="90">
      <c r="A19" s="93"/>
      <c r="B19" s="12" t="s">
        <v>219</v>
      </c>
    </row>
    <row r="20" spans="1:2" ht="357.75">
      <c r="A20" s="93"/>
      <c r="B20" s="12" t="s">
        <v>220</v>
      </c>
    </row>
    <row r="21" spans="1:2">
      <c r="A21" s="93" t="s">
        <v>221</v>
      </c>
      <c r="B21" s="4" t="s">
        <v>6</v>
      </c>
    </row>
    <row r="22" spans="1:2">
      <c r="A22" s="93"/>
      <c r="B22" s="11" t="s">
        <v>221</v>
      </c>
    </row>
    <row r="23" spans="1:2" ht="115.5">
      <c r="A23" s="93"/>
      <c r="B23" s="12" t="s">
        <v>222</v>
      </c>
    </row>
    <row r="24" spans="1:2" ht="115.5">
      <c r="A24" s="93"/>
      <c r="B24" s="12" t="s">
        <v>223</v>
      </c>
    </row>
    <row r="25" spans="1:2" ht="90">
      <c r="A25" s="93"/>
      <c r="B25" s="12" t="s">
        <v>224</v>
      </c>
    </row>
    <row r="26" spans="1:2">
      <c r="A26" s="93" t="s">
        <v>165</v>
      </c>
      <c r="B26" s="4" t="s">
        <v>6</v>
      </c>
    </row>
    <row r="27" spans="1:2">
      <c r="A27" s="93"/>
      <c r="B27" s="11" t="s">
        <v>165</v>
      </c>
    </row>
    <row r="28" spans="1:2" ht="102.75">
      <c r="A28" s="93"/>
      <c r="B28" s="16" t="s">
        <v>235</v>
      </c>
    </row>
    <row r="29" spans="1:2" ht="409.6">
      <c r="A29" s="93"/>
      <c r="B29" s="12" t="s">
        <v>236</v>
      </c>
    </row>
    <row r="30" spans="1:2">
      <c r="A30" s="93" t="s">
        <v>237</v>
      </c>
      <c r="B30" s="4" t="s">
        <v>6</v>
      </c>
    </row>
    <row r="31" spans="1:2">
      <c r="A31" s="93"/>
      <c r="B31" s="11" t="s">
        <v>237</v>
      </c>
    </row>
    <row r="32" spans="1:2" ht="166.5">
      <c r="A32" s="93"/>
      <c r="B32" s="12" t="s">
        <v>238</v>
      </c>
    </row>
    <row r="33" spans="1:2">
      <c r="A33" s="93" t="s">
        <v>239</v>
      </c>
      <c r="B33" s="4" t="s">
        <v>6</v>
      </c>
    </row>
    <row r="34" spans="1:2">
      <c r="A34" s="93"/>
      <c r="B34" s="11" t="s">
        <v>239</v>
      </c>
    </row>
    <row r="35" spans="1:2" ht="166.5">
      <c r="A35" s="93"/>
      <c r="B35" s="16" t="s">
        <v>240</v>
      </c>
    </row>
    <row r="36" spans="1:2" ht="192">
      <c r="A36" s="93"/>
      <c r="B36" s="16" t="s">
        <v>241</v>
      </c>
    </row>
    <row r="37" spans="1:2" ht="90">
      <c r="A37" s="93"/>
      <c r="B37" s="16" t="s">
        <v>242</v>
      </c>
    </row>
    <row r="38" spans="1:2" ht="345">
      <c r="A38" s="93"/>
      <c r="B38" s="16" t="s">
        <v>243</v>
      </c>
    </row>
    <row r="39" spans="1:2" ht="141">
      <c r="A39" s="93"/>
      <c r="B39" s="16" t="s">
        <v>795</v>
      </c>
    </row>
    <row r="40" spans="1:2">
      <c r="A40" s="93" t="s">
        <v>245</v>
      </c>
      <c r="B40" s="4" t="s">
        <v>6</v>
      </c>
    </row>
    <row r="41" spans="1:2">
      <c r="A41" s="93"/>
      <c r="B41" s="11" t="s">
        <v>245</v>
      </c>
    </row>
    <row r="42" spans="1:2" ht="153.75">
      <c r="A42" s="93"/>
      <c r="B42" s="12" t="s">
        <v>246</v>
      </c>
    </row>
    <row r="43" spans="1:2" ht="153.75">
      <c r="A43" s="93"/>
      <c r="B43" s="12" t="s">
        <v>247</v>
      </c>
    </row>
    <row r="44" spans="1:2" ht="294">
      <c r="A44" s="93"/>
      <c r="B44" s="12" t="s">
        <v>248</v>
      </c>
    </row>
    <row r="45" spans="1:2">
      <c r="A45" s="93" t="s">
        <v>250</v>
      </c>
      <c r="B45" s="4" t="s">
        <v>6</v>
      </c>
    </row>
    <row r="46" spans="1:2">
      <c r="A46" s="93"/>
      <c r="B46" s="11" t="s">
        <v>250</v>
      </c>
    </row>
    <row r="47" spans="1:2" ht="192">
      <c r="A47" s="93"/>
      <c r="B47" s="12" t="s">
        <v>251</v>
      </c>
    </row>
    <row r="48" spans="1:2">
      <c r="A48" s="93" t="s">
        <v>796</v>
      </c>
      <c r="B48" s="4" t="s">
        <v>6</v>
      </c>
    </row>
    <row r="49" spans="1:2">
      <c r="A49" s="93"/>
      <c r="B49" s="72" t="s">
        <v>300</v>
      </c>
    </row>
    <row r="50" spans="1:2" ht="128.25">
      <c r="A50" s="93"/>
      <c r="B50" s="16" t="s">
        <v>797</v>
      </c>
    </row>
    <row r="51" spans="1:2">
      <c r="A51" s="93" t="s">
        <v>302</v>
      </c>
      <c r="B51" s="4" t="s">
        <v>6</v>
      </c>
    </row>
    <row r="52" spans="1:2">
      <c r="A52" s="93"/>
      <c r="B52" s="11" t="s">
        <v>302</v>
      </c>
    </row>
    <row r="53" spans="1:2" ht="115.5">
      <c r="A53" s="93"/>
      <c r="B53" s="16" t="s">
        <v>303</v>
      </c>
    </row>
    <row r="54" spans="1:2" ht="153.75">
      <c r="A54" s="93"/>
      <c r="B54" s="16" t="s">
        <v>304</v>
      </c>
    </row>
    <row r="55" spans="1:2" ht="192">
      <c r="A55" s="93"/>
      <c r="B55" s="16" t="s">
        <v>305</v>
      </c>
    </row>
    <row r="56" spans="1:2" ht="77.25">
      <c r="A56" s="93"/>
      <c r="B56" s="16" t="s">
        <v>306</v>
      </c>
    </row>
    <row r="57" spans="1:2" ht="153.75">
      <c r="A57" s="93"/>
      <c r="B57" s="16" t="s">
        <v>307</v>
      </c>
    </row>
    <row r="58" spans="1:2">
      <c r="A58" s="93" t="s">
        <v>310</v>
      </c>
      <c r="B58" s="4" t="s">
        <v>6</v>
      </c>
    </row>
    <row r="59" spans="1:2">
      <c r="A59" s="93"/>
      <c r="B59" s="11" t="s">
        <v>310</v>
      </c>
    </row>
    <row r="60" spans="1:2" ht="64.5">
      <c r="A60" s="93"/>
      <c r="B60" s="12" t="s">
        <v>311</v>
      </c>
    </row>
    <row r="61" spans="1:2">
      <c r="A61" s="93" t="s">
        <v>312</v>
      </c>
      <c r="B61" s="4" t="s">
        <v>6</v>
      </c>
    </row>
    <row r="62" spans="1:2">
      <c r="A62" s="93"/>
      <c r="B62" s="11" t="s">
        <v>312</v>
      </c>
    </row>
    <row r="63" spans="1:2" ht="268.5">
      <c r="A63" s="93"/>
      <c r="B63" s="12" t="s">
        <v>313</v>
      </c>
    </row>
    <row r="64" spans="1:2">
      <c r="A64" s="93" t="s">
        <v>330</v>
      </c>
      <c r="B64" s="4" t="s">
        <v>6</v>
      </c>
    </row>
    <row r="65" spans="1:2">
      <c r="A65" s="93"/>
      <c r="B65" s="11" t="s">
        <v>330</v>
      </c>
    </row>
    <row r="66" spans="1:2" ht="230.25">
      <c r="A66" s="93"/>
      <c r="B66" s="16" t="s">
        <v>331</v>
      </c>
    </row>
    <row r="67" spans="1:2" ht="230.25">
      <c r="A67" s="93"/>
      <c r="B67" s="12" t="s">
        <v>332</v>
      </c>
    </row>
    <row r="68" spans="1:2" ht="217.5">
      <c r="A68" s="93"/>
      <c r="B68" s="16" t="s">
        <v>333</v>
      </c>
    </row>
    <row r="69" spans="1:2" ht="166.5">
      <c r="A69" s="93"/>
      <c r="B69" s="16" t="s">
        <v>334</v>
      </c>
    </row>
    <row r="70" spans="1:2">
      <c r="A70" s="93" t="s">
        <v>359</v>
      </c>
      <c r="B70" s="4" t="s">
        <v>6</v>
      </c>
    </row>
    <row r="71" spans="1:2">
      <c r="A71" s="93"/>
      <c r="B71" s="11" t="s">
        <v>359</v>
      </c>
    </row>
    <row r="72" spans="1:2" ht="102.75">
      <c r="A72" s="93"/>
      <c r="B72" s="12" t="s">
        <v>360</v>
      </c>
    </row>
    <row r="73" spans="1:2">
      <c r="A73" s="93" t="s">
        <v>361</v>
      </c>
      <c r="B73" s="4" t="s">
        <v>6</v>
      </c>
    </row>
    <row r="74" spans="1:2">
      <c r="A74" s="93"/>
      <c r="B74" s="11" t="s">
        <v>361</v>
      </c>
    </row>
    <row r="75" spans="1:2" ht="77.25">
      <c r="A75" s="93"/>
      <c r="B75" s="16" t="s">
        <v>798</v>
      </c>
    </row>
  </sheetData>
  <mergeCells count="19">
    <mergeCell ref="A73:A75"/>
    <mergeCell ref="A48:A50"/>
    <mergeCell ref="A51:A57"/>
    <mergeCell ref="A58:A60"/>
    <mergeCell ref="A61:A63"/>
    <mergeCell ref="A64:A69"/>
    <mergeCell ref="A70:A72"/>
    <mergeCell ref="A21:A25"/>
    <mergeCell ref="A26:A29"/>
    <mergeCell ref="A30:A32"/>
    <mergeCell ref="A33:A39"/>
    <mergeCell ref="A40:A44"/>
    <mergeCell ref="A45:A47"/>
    <mergeCell ref="A1:A2"/>
    <mergeCell ref="A4:A7"/>
    <mergeCell ref="A8:A10"/>
    <mergeCell ref="A11:A13"/>
    <mergeCell ref="A14:A16"/>
    <mergeCell ref="A17: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2"/>
  <sheetViews>
    <sheetView showGridLines="0" workbookViewId="0"/>
  </sheetViews>
  <sheetFormatPr defaultRowHeight="15"/>
  <cols>
    <col min="1" max="2" width="36.5703125" bestFit="1" customWidth="1"/>
    <col min="3" max="3" width="6.140625" customWidth="1"/>
    <col min="4" max="5" width="24" customWidth="1"/>
    <col min="6" max="6" width="6.140625" customWidth="1"/>
    <col min="7" max="7" width="24" customWidth="1"/>
    <col min="8" max="8" width="8.140625" customWidth="1"/>
    <col min="9" max="10" width="24" customWidth="1"/>
    <col min="11" max="11" width="8.140625" customWidth="1"/>
    <col min="12" max="12" width="6.140625" customWidth="1"/>
    <col min="13" max="13" width="24" customWidth="1"/>
    <col min="14" max="14" width="4.5703125" customWidth="1"/>
  </cols>
  <sheetData>
    <row r="1" spans="1:14" ht="15" customHeight="1">
      <c r="A1" s="8" t="s">
        <v>79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98</v>
      </c>
      <c r="B3" s="92" t="s">
        <v>6</v>
      </c>
      <c r="C3" s="92"/>
      <c r="D3" s="92"/>
      <c r="E3" s="92"/>
      <c r="F3" s="92"/>
      <c r="G3" s="92"/>
      <c r="H3" s="92"/>
      <c r="I3" s="92"/>
      <c r="J3" s="92"/>
      <c r="K3" s="92"/>
      <c r="L3" s="92"/>
      <c r="M3" s="92"/>
      <c r="N3" s="92"/>
    </row>
    <row r="4" spans="1:14" ht="15" customHeight="1">
      <c r="A4" s="93" t="s">
        <v>800</v>
      </c>
      <c r="B4" s="92" t="s">
        <v>6</v>
      </c>
      <c r="C4" s="92"/>
      <c r="D4" s="92"/>
      <c r="E4" s="92"/>
      <c r="F4" s="92"/>
      <c r="G4" s="92"/>
      <c r="H4" s="92"/>
      <c r="I4" s="92"/>
      <c r="J4" s="92"/>
      <c r="K4" s="92"/>
      <c r="L4" s="92"/>
      <c r="M4" s="92"/>
      <c r="N4" s="92"/>
    </row>
    <row r="5" spans="1:14">
      <c r="A5" s="93"/>
      <c r="B5" s="32" t="s">
        <v>225</v>
      </c>
      <c r="C5" s="32"/>
      <c r="D5" s="32"/>
      <c r="E5" s="32"/>
      <c r="F5" s="32"/>
      <c r="G5" s="32"/>
      <c r="H5" s="32"/>
      <c r="I5" s="32"/>
      <c r="J5" s="32"/>
      <c r="K5" s="32"/>
      <c r="L5" s="32"/>
      <c r="M5" s="32"/>
      <c r="N5" s="32"/>
    </row>
    <row r="6" spans="1:14">
      <c r="A6" s="93"/>
      <c r="B6" s="97"/>
      <c r="C6" s="97"/>
      <c r="D6" s="97"/>
      <c r="E6" s="97"/>
      <c r="F6" s="97"/>
      <c r="G6" s="97"/>
      <c r="H6" s="97"/>
      <c r="I6" s="97"/>
      <c r="J6" s="97"/>
      <c r="K6" s="97"/>
      <c r="L6" s="97"/>
      <c r="M6" s="97"/>
      <c r="N6" s="97"/>
    </row>
    <row r="7" spans="1:14">
      <c r="A7" s="93"/>
      <c r="B7" s="30"/>
      <c r="C7" s="30"/>
      <c r="D7" s="30"/>
      <c r="E7" s="30"/>
      <c r="F7" s="30"/>
      <c r="G7" s="30"/>
      <c r="H7" s="30"/>
    </row>
    <row r="8" spans="1:14">
      <c r="A8" s="93"/>
      <c r="B8" s="13"/>
      <c r="C8" s="13"/>
      <c r="D8" s="13"/>
      <c r="E8" s="13"/>
      <c r="F8" s="13"/>
      <c r="G8" s="13"/>
      <c r="H8" s="13"/>
    </row>
    <row r="9" spans="1:14">
      <c r="A9" s="93"/>
      <c r="B9" s="31"/>
      <c r="C9" s="32"/>
      <c r="D9" s="33" t="s">
        <v>226</v>
      </c>
      <c r="E9" s="33"/>
      <c r="F9" s="33"/>
      <c r="G9" s="33"/>
      <c r="H9" s="33"/>
    </row>
    <row r="10" spans="1:14" ht="15.75" thickBot="1">
      <c r="A10" s="93"/>
      <c r="B10" s="31"/>
      <c r="C10" s="32"/>
      <c r="D10" s="34" t="s">
        <v>227</v>
      </c>
      <c r="E10" s="34"/>
      <c r="F10" s="34"/>
      <c r="G10" s="34"/>
      <c r="H10" s="34"/>
    </row>
    <row r="11" spans="1:14" ht="15.75" thickBot="1">
      <c r="A11" s="93"/>
      <c r="B11" s="21" t="s">
        <v>228</v>
      </c>
      <c r="C11" s="12"/>
      <c r="D11" s="35">
        <v>2013</v>
      </c>
      <c r="E11" s="35"/>
      <c r="F11" s="12"/>
      <c r="G11" s="35">
        <v>2012</v>
      </c>
      <c r="H11" s="35"/>
    </row>
    <row r="12" spans="1:14">
      <c r="A12" s="93"/>
      <c r="B12" s="22" t="s">
        <v>229</v>
      </c>
      <c r="C12" s="23"/>
      <c r="D12" s="24">
        <v>92</v>
      </c>
      <c r="E12" s="25" t="s">
        <v>230</v>
      </c>
      <c r="F12" s="23"/>
      <c r="G12" s="24">
        <v>100</v>
      </c>
      <c r="H12" s="25" t="s">
        <v>230</v>
      </c>
    </row>
    <row r="13" spans="1:14" ht="15.75" thickBot="1">
      <c r="A13" s="93"/>
      <c r="B13" s="15" t="s">
        <v>231</v>
      </c>
      <c r="C13" s="12"/>
      <c r="D13" s="26">
        <v>8</v>
      </c>
      <c r="E13" s="27" t="s">
        <v>230</v>
      </c>
      <c r="F13" s="12"/>
      <c r="G13" s="26" t="s">
        <v>232</v>
      </c>
      <c r="H13" s="27" t="s">
        <v>230</v>
      </c>
    </row>
    <row r="14" spans="1:14" ht="15.75" thickBot="1">
      <c r="A14" s="93"/>
      <c r="B14" s="23"/>
      <c r="C14" s="23"/>
      <c r="D14" s="28">
        <v>100</v>
      </c>
      <c r="E14" s="29" t="s">
        <v>230</v>
      </c>
      <c r="F14" s="23"/>
      <c r="G14" s="28">
        <v>100</v>
      </c>
      <c r="H14" s="29" t="s">
        <v>230</v>
      </c>
    </row>
    <row r="15" spans="1:14" ht="15.75" thickTop="1">
      <c r="A15" s="93" t="s">
        <v>801</v>
      </c>
      <c r="B15" s="92" t="s">
        <v>6</v>
      </c>
      <c r="C15" s="92"/>
      <c r="D15" s="92"/>
      <c r="E15" s="92"/>
      <c r="F15" s="92"/>
      <c r="G15" s="92"/>
      <c r="H15" s="92"/>
      <c r="I15" s="92"/>
      <c r="J15" s="92"/>
      <c r="K15" s="92"/>
      <c r="L15" s="92"/>
      <c r="M15" s="92"/>
      <c r="N15" s="92"/>
    </row>
    <row r="16" spans="1:14">
      <c r="A16" s="93"/>
      <c r="B16" s="30"/>
      <c r="C16" s="30"/>
      <c r="D16" s="30"/>
      <c r="E16" s="30"/>
      <c r="F16" s="30"/>
      <c r="G16" s="30"/>
      <c r="H16" s="30"/>
      <c r="I16" s="30"/>
      <c r="J16" s="30"/>
      <c r="K16" s="30"/>
    </row>
    <row r="17" spans="1:14">
      <c r="A17" s="93"/>
      <c r="B17" s="13"/>
      <c r="C17" s="13"/>
      <c r="D17" s="13"/>
      <c r="E17" s="13"/>
      <c r="F17" s="13"/>
      <c r="G17" s="13"/>
      <c r="H17" s="13"/>
      <c r="I17" s="13"/>
      <c r="J17" s="13"/>
      <c r="K17" s="13"/>
    </row>
    <row r="18" spans="1:14" ht="15.75" thickBot="1">
      <c r="A18" s="93"/>
      <c r="B18" s="18"/>
      <c r="C18" s="12"/>
      <c r="D18" s="34" t="s">
        <v>233</v>
      </c>
      <c r="E18" s="34"/>
      <c r="F18" s="34"/>
      <c r="G18" s="34"/>
      <c r="H18" s="34"/>
      <c r="I18" s="34"/>
      <c r="J18" s="34"/>
      <c r="K18" s="34"/>
    </row>
    <row r="19" spans="1:14" ht="15.75" thickBot="1">
      <c r="A19" s="93"/>
      <c r="B19" s="21" t="s">
        <v>234</v>
      </c>
      <c r="C19" s="12"/>
      <c r="D19" s="35">
        <v>2013</v>
      </c>
      <c r="E19" s="35"/>
      <c r="F19" s="12"/>
      <c r="G19" s="35">
        <v>2012</v>
      </c>
      <c r="H19" s="35"/>
      <c r="I19" s="12"/>
      <c r="J19" s="35">
        <v>2011</v>
      </c>
      <c r="K19" s="35"/>
    </row>
    <row r="20" spans="1:14">
      <c r="A20" s="93"/>
      <c r="B20" s="22" t="s">
        <v>229</v>
      </c>
      <c r="C20" s="23"/>
      <c r="D20" s="24">
        <v>95</v>
      </c>
      <c r="E20" s="25" t="s">
        <v>230</v>
      </c>
      <c r="F20" s="23"/>
      <c r="G20" s="24">
        <v>100</v>
      </c>
      <c r="H20" s="25" t="s">
        <v>230</v>
      </c>
      <c r="I20" s="23"/>
      <c r="J20" s="24">
        <v>100</v>
      </c>
      <c r="K20" s="25" t="s">
        <v>230</v>
      </c>
    </row>
    <row r="21" spans="1:14" ht="15.75" thickBot="1">
      <c r="A21" s="93"/>
      <c r="B21" s="15" t="s">
        <v>231</v>
      </c>
      <c r="C21" s="12"/>
      <c r="D21" s="26">
        <v>5</v>
      </c>
      <c r="E21" s="27" t="s">
        <v>230</v>
      </c>
      <c r="F21" s="12"/>
      <c r="G21" s="26" t="s">
        <v>232</v>
      </c>
      <c r="H21" s="27" t="s">
        <v>230</v>
      </c>
      <c r="I21" s="12"/>
      <c r="J21" s="26" t="s">
        <v>232</v>
      </c>
      <c r="K21" s="27" t="s">
        <v>230</v>
      </c>
    </row>
    <row r="22" spans="1:14" ht="15.75" thickBot="1">
      <c r="A22" s="93"/>
      <c r="B22" s="23"/>
      <c r="C22" s="23"/>
      <c r="D22" s="28">
        <v>100</v>
      </c>
      <c r="E22" s="29" t="s">
        <v>230</v>
      </c>
      <c r="F22" s="23"/>
      <c r="G22" s="28">
        <v>100</v>
      </c>
      <c r="H22" s="29" t="s">
        <v>230</v>
      </c>
      <c r="I22" s="23"/>
      <c r="J22" s="28">
        <v>100</v>
      </c>
      <c r="K22" s="29" t="s">
        <v>230</v>
      </c>
    </row>
    <row r="23" spans="1:14" ht="15.75" thickTop="1">
      <c r="A23" s="93" t="s">
        <v>397</v>
      </c>
      <c r="B23" s="92" t="s">
        <v>6</v>
      </c>
      <c r="C23" s="92"/>
      <c r="D23" s="92"/>
      <c r="E23" s="92"/>
      <c r="F23" s="92"/>
      <c r="G23" s="92"/>
      <c r="H23" s="92"/>
      <c r="I23" s="92"/>
      <c r="J23" s="92"/>
      <c r="K23" s="92"/>
      <c r="L23" s="92"/>
      <c r="M23" s="92"/>
      <c r="N23" s="92"/>
    </row>
    <row r="24" spans="1:14">
      <c r="A24" s="93"/>
      <c r="B24" s="32" t="s">
        <v>257</v>
      </c>
      <c r="C24" s="32"/>
      <c r="D24" s="32"/>
      <c r="E24" s="32"/>
      <c r="F24" s="32"/>
      <c r="G24" s="32"/>
      <c r="H24" s="32"/>
      <c r="I24" s="32"/>
      <c r="J24" s="32"/>
      <c r="K24" s="32"/>
      <c r="L24" s="32"/>
      <c r="M24" s="32"/>
      <c r="N24" s="32"/>
    </row>
    <row r="25" spans="1:14">
      <c r="A25" s="93"/>
      <c r="B25" s="97"/>
      <c r="C25" s="97"/>
      <c r="D25" s="97"/>
      <c r="E25" s="97"/>
      <c r="F25" s="97"/>
      <c r="G25" s="97"/>
      <c r="H25" s="97"/>
      <c r="I25" s="97"/>
      <c r="J25" s="97"/>
      <c r="K25" s="97"/>
      <c r="L25" s="97"/>
      <c r="M25" s="97"/>
      <c r="N25" s="97"/>
    </row>
    <row r="26" spans="1:14">
      <c r="A26" s="93"/>
      <c r="B26" s="30"/>
      <c r="C26" s="30"/>
      <c r="D26" s="30"/>
      <c r="E26" s="30"/>
      <c r="F26" s="30"/>
      <c r="G26" s="30"/>
      <c r="H26" s="30"/>
      <c r="I26" s="30"/>
      <c r="J26" s="30"/>
      <c r="K26" s="30"/>
      <c r="L26" s="30"/>
      <c r="M26" s="30"/>
      <c r="N26" s="30"/>
    </row>
    <row r="27" spans="1:14">
      <c r="A27" s="93"/>
      <c r="B27" s="13"/>
      <c r="C27" s="13"/>
      <c r="D27" s="13"/>
      <c r="E27" s="13"/>
      <c r="F27" s="13"/>
      <c r="G27" s="13"/>
      <c r="H27" s="13"/>
      <c r="I27" s="13"/>
      <c r="J27" s="13"/>
      <c r="K27" s="13"/>
      <c r="L27" s="13"/>
      <c r="M27" s="13"/>
      <c r="N27" s="13"/>
    </row>
    <row r="28" spans="1:14" ht="15.75" thickBot="1">
      <c r="A28" s="93"/>
      <c r="B28" s="18"/>
      <c r="C28" s="12"/>
      <c r="D28" s="34" t="s">
        <v>258</v>
      </c>
      <c r="E28" s="34"/>
      <c r="F28" s="34"/>
      <c r="G28" s="34"/>
      <c r="H28" s="34"/>
      <c r="I28" s="34"/>
      <c r="J28" s="34"/>
      <c r="K28" s="34"/>
      <c r="L28" s="34"/>
      <c r="M28" s="34"/>
      <c r="N28" s="34"/>
    </row>
    <row r="29" spans="1:14" ht="15.75" thickBot="1">
      <c r="A29" s="93"/>
      <c r="B29" s="18"/>
      <c r="C29" s="12"/>
      <c r="D29" s="35">
        <v>2013</v>
      </c>
      <c r="E29" s="35"/>
      <c r="F29" s="35"/>
      <c r="G29" s="12"/>
      <c r="H29" s="35">
        <v>2012</v>
      </c>
      <c r="I29" s="35"/>
      <c r="J29" s="35"/>
      <c r="K29" s="12"/>
      <c r="L29" s="35">
        <v>2011</v>
      </c>
      <c r="M29" s="35"/>
      <c r="N29" s="35"/>
    </row>
    <row r="30" spans="1:14">
      <c r="A30" s="93"/>
      <c r="B30" s="40" t="s">
        <v>259</v>
      </c>
      <c r="C30" s="41"/>
      <c r="D30" s="42" t="s">
        <v>260</v>
      </c>
      <c r="E30" s="44">
        <v>825710</v>
      </c>
      <c r="F30" s="46"/>
      <c r="G30" s="41"/>
      <c r="H30" s="42" t="s">
        <v>260</v>
      </c>
      <c r="I30" s="44">
        <v>582097</v>
      </c>
      <c r="J30" s="46"/>
      <c r="K30" s="41"/>
      <c r="L30" s="42" t="s">
        <v>260</v>
      </c>
      <c r="M30" s="44">
        <v>268827</v>
      </c>
      <c r="N30" s="46"/>
    </row>
    <row r="31" spans="1:14">
      <c r="A31" s="93"/>
      <c r="B31" s="40"/>
      <c r="C31" s="41"/>
      <c r="D31" s="43"/>
      <c r="E31" s="45"/>
      <c r="F31" s="47"/>
      <c r="G31" s="41"/>
      <c r="H31" s="43"/>
      <c r="I31" s="45"/>
      <c r="J31" s="47"/>
      <c r="K31" s="41"/>
      <c r="L31" s="43"/>
      <c r="M31" s="45"/>
      <c r="N31" s="47"/>
    </row>
    <row r="32" spans="1:14">
      <c r="A32" s="93"/>
      <c r="B32" s="48" t="s">
        <v>261</v>
      </c>
      <c r="C32" s="32"/>
      <c r="D32" s="49">
        <v>64363</v>
      </c>
      <c r="E32" s="49"/>
      <c r="F32" s="32"/>
      <c r="G32" s="32"/>
      <c r="H32" s="49">
        <v>72805</v>
      </c>
      <c r="I32" s="49"/>
      <c r="J32" s="32"/>
      <c r="K32" s="32"/>
      <c r="L32" s="49">
        <v>50658</v>
      </c>
      <c r="M32" s="49"/>
      <c r="N32" s="32"/>
    </row>
    <row r="33" spans="1:14" ht="15.75" thickBot="1">
      <c r="A33" s="93"/>
      <c r="B33" s="48"/>
      <c r="C33" s="32"/>
      <c r="D33" s="50"/>
      <c r="E33" s="50"/>
      <c r="F33" s="51"/>
      <c r="G33" s="32"/>
      <c r="H33" s="50"/>
      <c r="I33" s="50"/>
      <c r="J33" s="51"/>
      <c r="K33" s="32"/>
      <c r="L33" s="50"/>
      <c r="M33" s="50"/>
      <c r="N33" s="51"/>
    </row>
    <row r="34" spans="1:14">
      <c r="A34" s="93"/>
      <c r="B34" s="40" t="s">
        <v>262</v>
      </c>
      <c r="C34" s="41"/>
      <c r="D34" s="44">
        <v>761347</v>
      </c>
      <c r="E34" s="44"/>
      <c r="F34" s="46"/>
      <c r="G34" s="41"/>
      <c r="H34" s="44">
        <v>509292</v>
      </c>
      <c r="I34" s="44"/>
      <c r="J34" s="46"/>
      <c r="K34" s="41"/>
      <c r="L34" s="44">
        <v>218169</v>
      </c>
      <c r="M34" s="44"/>
      <c r="N34" s="46"/>
    </row>
    <row r="35" spans="1:14">
      <c r="A35" s="93"/>
      <c r="B35" s="40"/>
      <c r="C35" s="41"/>
      <c r="D35" s="52"/>
      <c r="E35" s="52"/>
      <c r="F35" s="41"/>
      <c r="G35" s="41"/>
      <c r="H35" s="52"/>
      <c r="I35" s="52"/>
      <c r="J35" s="41"/>
      <c r="K35" s="41"/>
      <c r="L35" s="52"/>
      <c r="M35" s="52"/>
      <c r="N35" s="41"/>
    </row>
    <row r="36" spans="1:14">
      <c r="A36" s="93"/>
      <c r="B36" s="48" t="s">
        <v>263</v>
      </c>
      <c r="C36" s="32"/>
      <c r="D36" s="49">
        <v>37582</v>
      </c>
      <c r="E36" s="49"/>
      <c r="F36" s="32"/>
      <c r="G36" s="32"/>
      <c r="H36" s="53" t="s">
        <v>232</v>
      </c>
      <c r="I36" s="53"/>
      <c r="J36" s="32"/>
      <c r="K36" s="32"/>
      <c r="L36" s="53" t="s">
        <v>232</v>
      </c>
      <c r="M36" s="53"/>
      <c r="N36" s="32"/>
    </row>
    <row r="37" spans="1:14" ht="15.75" thickBot="1">
      <c r="A37" s="93"/>
      <c r="B37" s="48"/>
      <c r="C37" s="32"/>
      <c r="D37" s="50"/>
      <c r="E37" s="50"/>
      <c r="F37" s="51"/>
      <c r="G37" s="32"/>
      <c r="H37" s="54"/>
      <c r="I37" s="54"/>
      <c r="J37" s="51"/>
      <c r="K37" s="32"/>
      <c r="L37" s="54"/>
      <c r="M37" s="54"/>
      <c r="N37" s="51"/>
    </row>
    <row r="38" spans="1:14">
      <c r="A38" s="93"/>
      <c r="B38" s="40" t="s">
        <v>97</v>
      </c>
      <c r="C38" s="41"/>
      <c r="D38" s="42" t="s">
        <v>260</v>
      </c>
      <c r="E38" s="44">
        <v>798929</v>
      </c>
      <c r="F38" s="46"/>
      <c r="G38" s="41"/>
      <c r="H38" s="42" t="s">
        <v>260</v>
      </c>
      <c r="I38" s="44">
        <v>509292</v>
      </c>
      <c r="J38" s="46"/>
      <c r="K38" s="41"/>
      <c r="L38" s="42" t="s">
        <v>260</v>
      </c>
      <c r="M38" s="44">
        <v>218169</v>
      </c>
      <c r="N38" s="46"/>
    </row>
    <row r="39" spans="1:14" ht="15.75" thickBot="1">
      <c r="A39" s="93"/>
      <c r="B39" s="40"/>
      <c r="C39" s="41"/>
      <c r="D39" s="55"/>
      <c r="E39" s="56"/>
      <c r="F39" s="57"/>
      <c r="G39" s="41"/>
      <c r="H39" s="55"/>
      <c r="I39" s="56"/>
      <c r="J39" s="57"/>
      <c r="K39" s="41"/>
      <c r="L39" s="55"/>
      <c r="M39" s="56"/>
      <c r="N39" s="57"/>
    </row>
    <row r="40" spans="1:14" ht="15.75" thickTop="1">
      <c r="A40" s="93" t="s">
        <v>55</v>
      </c>
      <c r="B40" s="92" t="s">
        <v>6</v>
      </c>
      <c r="C40" s="92"/>
      <c r="D40" s="92"/>
      <c r="E40" s="92"/>
      <c r="F40" s="92"/>
      <c r="G40" s="92"/>
      <c r="H40" s="92"/>
      <c r="I40" s="92"/>
      <c r="J40" s="92"/>
      <c r="K40" s="92"/>
      <c r="L40" s="92"/>
      <c r="M40" s="92"/>
      <c r="N40" s="92"/>
    </row>
    <row r="41" spans="1:14">
      <c r="A41" s="93"/>
      <c r="B41" s="100" t="s">
        <v>281</v>
      </c>
      <c r="C41" s="100"/>
      <c r="D41" s="100"/>
      <c r="E41" s="100"/>
      <c r="F41" s="100"/>
      <c r="G41" s="100"/>
      <c r="H41" s="100"/>
      <c r="I41" s="100"/>
      <c r="J41" s="100"/>
      <c r="K41" s="100"/>
      <c r="L41" s="100"/>
      <c r="M41" s="100"/>
      <c r="N41" s="100"/>
    </row>
    <row r="42" spans="1:14">
      <c r="A42" s="93"/>
      <c r="B42" s="30"/>
      <c r="C42" s="30"/>
      <c r="D42" s="30"/>
      <c r="E42" s="30"/>
      <c r="F42" s="30"/>
      <c r="G42" s="30"/>
      <c r="H42" s="30"/>
      <c r="I42" s="30"/>
      <c r="J42" s="30"/>
      <c r="K42" s="30"/>
      <c r="L42" s="30"/>
      <c r="M42" s="30"/>
      <c r="N42" s="30"/>
    </row>
    <row r="43" spans="1:14">
      <c r="A43" s="93"/>
      <c r="B43" s="13"/>
      <c r="C43" s="13"/>
      <c r="D43" s="13"/>
      <c r="E43" s="13"/>
      <c r="F43" s="13"/>
      <c r="G43" s="13"/>
      <c r="H43" s="13"/>
      <c r="I43" s="13"/>
      <c r="J43" s="13"/>
      <c r="K43" s="13"/>
      <c r="L43" s="13"/>
      <c r="M43" s="13"/>
      <c r="N43" s="13"/>
    </row>
    <row r="44" spans="1:14" ht="15.75" thickBot="1">
      <c r="A44" s="93"/>
      <c r="B44" s="16"/>
      <c r="C44" s="12"/>
      <c r="D44" s="34" t="s">
        <v>282</v>
      </c>
      <c r="E44" s="34"/>
      <c r="F44" s="34"/>
      <c r="G44" s="34"/>
      <c r="H44" s="34"/>
      <c r="I44" s="34"/>
      <c r="J44" s="34"/>
      <c r="K44" s="34"/>
      <c r="L44" s="34"/>
      <c r="M44" s="34"/>
      <c r="N44" s="34"/>
    </row>
    <row r="45" spans="1:14" ht="15.75" thickBot="1">
      <c r="A45" s="93"/>
      <c r="B45" s="16"/>
      <c r="C45" s="12"/>
      <c r="D45" s="35">
        <v>2013</v>
      </c>
      <c r="E45" s="35"/>
      <c r="F45" s="35"/>
      <c r="G45" s="12"/>
      <c r="H45" s="35">
        <v>2012</v>
      </c>
      <c r="I45" s="35"/>
      <c r="J45" s="35"/>
      <c r="K45" s="12"/>
      <c r="L45" s="35">
        <v>2011</v>
      </c>
      <c r="M45" s="35"/>
      <c r="N45" s="35"/>
    </row>
    <row r="46" spans="1:14">
      <c r="A46" s="93"/>
      <c r="B46" s="60" t="s">
        <v>283</v>
      </c>
      <c r="C46" s="41"/>
      <c r="D46" s="42" t="s">
        <v>260</v>
      </c>
      <c r="E46" s="44">
        <v>33921</v>
      </c>
      <c r="F46" s="46"/>
      <c r="G46" s="41"/>
      <c r="H46" s="42" t="s">
        <v>260</v>
      </c>
      <c r="I46" s="44">
        <v>29874</v>
      </c>
      <c r="J46" s="46"/>
      <c r="K46" s="41"/>
      <c r="L46" s="42" t="s">
        <v>260</v>
      </c>
      <c r="M46" s="44">
        <v>17384</v>
      </c>
      <c r="N46" s="46"/>
    </row>
    <row r="47" spans="1:14">
      <c r="A47" s="93"/>
      <c r="B47" s="60"/>
      <c r="C47" s="41"/>
      <c r="D47" s="43"/>
      <c r="E47" s="45"/>
      <c r="F47" s="47"/>
      <c r="G47" s="41"/>
      <c r="H47" s="43"/>
      <c r="I47" s="45"/>
      <c r="J47" s="47"/>
      <c r="K47" s="41"/>
      <c r="L47" s="43"/>
      <c r="M47" s="45"/>
      <c r="N47" s="47"/>
    </row>
    <row r="48" spans="1:14" ht="26.25">
      <c r="A48" s="93"/>
      <c r="B48" s="16" t="s">
        <v>284</v>
      </c>
      <c r="C48" s="12"/>
      <c r="D48" s="53" t="s">
        <v>285</v>
      </c>
      <c r="E48" s="53"/>
      <c r="F48" s="16" t="s">
        <v>286</v>
      </c>
      <c r="G48" s="12"/>
      <c r="H48" s="53" t="s">
        <v>287</v>
      </c>
      <c r="I48" s="53"/>
      <c r="J48" s="16" t="s">
        <v>286</v>
      </c>
      <c r="K48" s="12"/>
      <c r="L48" s="53" t="s">
        <v>288</v>
      </c>
      <c r="M48" s="53"/>
      <c r="N48" s="16" t="s">
        <v>286</v>
      </c>
    </row>
    <row r="49" spans="1:14" ht="26.25">
      <c r="A49" s="93"/>
      <c r="B49" s="37" t="s">
        <v>289</v>
      </c>
      <c r="C49" s="23"/>
      <c r="D49" s="61" t="s">
        <v>290</v>
      </c>
      <c r="E49" s="61"/>
      <c r="F49" s="37" t="s">
        <v>286</v>
      </c>
      <c r="G49" s="23"/>
      <c r="H49" s="61" t="s">
        <v>291</v>
      </c>
      <c r="I49" s="61"/>
      <c r="J49" s="37" t="s">
        <v>286</v>
      </c>
      <c r="K49" s="23"/>
      <c r="L49" s="61" t="s">
        <v>292</v>
      </c>
      <c r="M49" s="61"/>
      <c r="N49" s="37" t="s">
        <v>286</v>
      </c>
    </row>
    <row r="50" spans="1:14">
      <c r="A50" s="93"/>
      <c r="B50" s="62" t="s">
        <v>293</v>
      </c>
      <c r="C50" s="32"/>
      <c r="D50" s="49">
        <v>11500</v>
      </c>
      <c r="E50" s="49"/>
      <c r="F50" s="32"/>
      <c r="G50" s="32"/>
      <c r="H50" s="49">
        <v>1153</v>
      </c>
      <c r="I50" s="49"/>
      <c r="J50" s="32"/>
      <c r="K50" s="32"/>
      <c r="L50" s="53">
        <v>8</v>
      </c>
      <c r="M50" s="53"/>
      <c r="N50" s="32"/>
    </row>
    <row r="51" spans="1:14">
      <c r="A51" s="93"/>
      <c r="B51" s="62"/>
      <c r="C51" s="32"/>
      <c r="D51" s="49"/>
      <c r="E51" s="49"/>
      <c r="F51" s="32"/>
      <c r="G51" s="32"/>
      <c r="H51" s="49"/>
      <c r="I51" s="49"/>
      <c r="J51" s="32"/>
      <c r="K51" s="32"/>
      <c r="L51" s="53"/>
      <c r="M51" s="53"/>
      <c r="N51" s="32"/>
    </row>
    <row r="52" spans="1:14">
      <c r="A52" s="93"/>
      <c r="B52" s="60" t="s">
        <v>294</v>
      </c>
      <c r="C52" s="41"/>
      <c r="D52" s="52">
        <v>27784</v>
      </c>
      <c r="E52" s="52"/>
      <c r="F52" s="41"/>
      <c r="G52" s="41"/>
      <c r="H52" s="52">
        <v>57052</v>
      </c>
      <c r="I52" s="52"/>
      <c r="J52" s="41"/>
      <c r="K52" s="41"/>
      <c r="L52" s="52">
        <v>46473</v>
      </c>
      <c r="M52" s="52"/>
      <c r="N52" s="41"/>
    </row>
    <row r="53" spans="1:14" ht="15.75" thickBot="1">
      <c r="A53" s="93"/>
      <c r="B53" s="60"/>
      <c r="C53" s="41"/>
      <c r="D53" s="63"/>
      <c r="E53" s="63"/>
      <c r="F53" s="64"/>
      <c r="G53" s="41"/>
      <c r="H53" s="63"/>
      <c r="I53" s="63"/>
      <c r="J53" s="64"/>
      <c r="K53" s="41"/>
      <c r="L53" s="63"/>
      <c r="M53" s="63"/>
      <c r="N53" s="64"/>
    </row>
    <row r="54" spans="1:14">
      <c r="A54" s="93"/>
      <c r="B54" s="62" t="s">
        <v>295</v>
      </c>
      <c r="C54" s="32"/>
      <c r="D54" s="65" t="s">
        <v>260</v>
      </c>
      <c r="E54" s="67">
        <v>30981</v>
      </c>
      <c r="F54" s="69"/>
      <c r="G54" s="32"/>
      <c r="H54" s="65" t="s">
        <v>260</v>
      </c>
      <c r="I54" s="67">
        <v>33921</v>
      </c>
      <c r="J54" s="69"/>
      <c r="K54" s="32"/>
      <c r="L54" s="65" t="s">
        <v>260</v>
      </c>
      <c r="M54" s="67">
        <v>29874</v>
      </c>
      <c r="N54" s="69"/>
    </row>
    <row r="55" spans="1:14" ht="15.75" thickBot="1">
      <c r="A55" s="93"/>
      <c r="B55" s="62"/>
      <c r="C55" s="32"/>
      <c r="D55" s="66"/>
      <c r="E55" s="68"/>
      <c r="F55" s="70"/>
      <c r="G55" s="32"/>
      <c r="H55" s="66"/>
      <c r="I55" s="68"/>
      <c r="J55" s="70"/>
      <c r="K55" s="32"/>
      <c r="L55" s="66"/>
      <c r="M55" s="68"/>
      <c r="N55" s="70"/>
    </row>
    <row r="56" spans="1:14" ht="15.75" thickTop="1">
      <c r="A56" s="93"/>
      <c r="B56" s="99" t="s">
        <v>296</v>
      </c>
      <c r="C56" s="99"/>
      <c r="D56" s="99"/>
      <c r="E56" s="99"/>
      <c r="F56" s="99"/>
      <c r="G56" s="99"/>
      <c r="H56" s="99"/>
      <c r="I56" s="99"/>
      <c r="J56" s="99"/>
      <c r="K56" s="99"/>
      <c r="L56" s="99"/>
      <c r="M56" s="99"/>
      <c r="N56" s="99"/>
    </row>
    <row r="57" spans="1:14">
      <c r="A57" s="93"/>
      <c r="B57" s="32" t="s">
        <v>297</v>
      </c>
      <c r="C57" s="32"/>
      <c r="D57" s="32"/>
      <c r="E57" s="32"/>
      <c r="F57" s="32"/>
      <c r="G57" s="32"/>
      <c r="H57" s="32"/>
      <c r="I57" s="32"/>
      <c r="J57" s="32"/>
      <c r="K57" s="32"/>
      <c r="L57" s="32"/>
      <c r="M57" s="32"/>
      <c r="N57" s="32"/>
    </row>
    <row r="58" spans="1:14">
      <c r="A58" s="93"/>
      <c r="B58" s="97"/>
      <c r="C58" s="97"/>
      <c r="D58" s="97"/>
      <c r="E58" s="97"/>
      <c r="F58" s="97"/>
      <c r="G58" s="97"/>
      <c r="H58" s="97"/>
      <c r="I58" s="97"/>
      <c r="J58" s="97"/>
      <c r="K58" s="97"/>
      <c r="L58" s="97"/>
      <c r="M58" s="97"/>
      <c r="N58" s="97"/>
    </row>
    <row r="59" spans="1:14">
      <c r="A59" s="93"/>
      <c r="B59" s="30"/>
      <c r="C59" s="30"/>
      <c r="D59" s="30"/>
      <c r="E59" s="30"/>
      <c r="F59" s="30"/>
      <c r="G59" s="30"/>
      <c r="H59" s="30"/>
      <c r="I59" s="30"/>
      <c r="J59" s="30"/>
    </row>
    <row r="60" spans="1:14">
      <c r="A60" s="93"/>
      <c r="B60" s="13"/>
      <c r="C60" s="13"/>
      <c r="D60" s="13"/>
      <c r="E60" s="13"/>
      <c r="F60" s="13"/>
      <c r="G60" s="13"/>
      <c r="H60" s="13"/>
      <c r="I60" s="13"/>
      <c r="J60" s="13"/>
    </row>
    <row r="61" spans="1:14" ht="15.75" thickBot="1">
      <c r="A61" s="93"/>
      <c r="B61" s="18"/>
      <c r="C61" s="12"/>
      <c r="D61" s="34" t="s">
        <v>233</v>
      </c>
      <c r="E61" s="34"/>
      <c r="F61" s="34"/>
      <c r="G61" s="34"/>
      <c r="H61" s="34"/>
      <c r="I61" s="34"/>
      <c r="J61" s="34"/>
    </row>
    <row r="62" spans="1:14" ht="15.75" thickBot="1">
      <c r="A62" s="93"/>
      <c r="B62" s="18"/>
      <c r="C62" s="12"/>
      <c r="D62" s="35">
        <v>2013</v>
      </c>
      <c r="E62" s="35"/>
      <c r="F62" s="35"/>
      <c r="G62" s="12"/>
      <c r="H62" s="35">
        <v>2012</v>
      </c>
      <c r="I62" s="35"/>
      <c r="J62" s="35"/>
    </row>
    <row r="63" spans="1:14">
      <c r="A63" s="93"/>
      <c r="B63" s="40" t="s">
        <v>298</v>
      </c>
      <c r="C63" s="41"/>
      <c r="D63" s="42" t="s">
        <v>260</v>
      </c>
      <c r="E63" s="44">
        <v>30981</v>
      </c>
      <c r="F63" s="46"/>
      <c r="G63" s="41"/>
      <c r="H63" s="42" t="s">
        <v>260</v>
      </c>
      <c r="I63" s="44">
        <v>33921</v>
      </c>
      <c r="J63" s="46"/>
    </row>
    <row r="64" spans="1:14">
      <c r="A64" s="93"/>
      <c r="B64" s="40"/>
      <c r="C64" s="41"/>
      <c r="D64" s="60"/>
      <c r="E64" s="52"/>
      <c r="F64" s="41"/>
      <c r="G64" s="41"/>
      <c r="H64" s="60"/>
      <c r="I64" s="52"/>
      <c r="J64" s="41"/>
    </row>
    <row r="65" spans="1:14">
      <c r="A65" s="93"/>
      <c r="B65" s="48" t="s">
        <v>299</v>
      </c>
      <c r="C65" s="32"/>
      <c r="D65" s="49">
        <v>4389</v>
      </c>
      <c r="E65" s="49"/>
      <c r="F65" s="32"/>
      <c r="G65" s="32"/>
      <c r="H65" s="49">
        <v>3455</v>
      </c>
      <c r="I65" s="49"/>
      <c r="J65" s="32"/>
    </row>
    <row r="66" spans="1:14" ht="15.75" thickBot="1">
      <c r="A66" s="93"/>
      <c r="B66" s="48"/>
      <c r="C66" s="32"/>
      <c r="D66" s="50"/>
      <c r="E66" s="50"/>
      <c r="F66" s="51"/>
      <c r="G66" s="32"/>
      <c r="H66" s="50"/>
      <c r="I66" s="50"/>
      <c r="J66" s="51"/>
    </row>
    <row r="67" spans="1:14">
      <c r="A67" s="93"/>
      <c r="B67" s="71" t="s">
        <v>125</v>
      </c>
      <c r="C67" s="41"/>
      <c r="D67" s="42" t="s">
        <v>260</v>
      </c>
      <c r="E67" s="44">
        <v>35370</v>
      </c>
      <c r="F67" s="46"/>
      <c r="G67" s="41"/>
      <c r="H67" s="42" t="s">
        <v>260</v>
      </c>
      <c r="I67" s="44">
        <v>37376</v>
      </c>
      <c r="J67" s="46"/>
    </row>
    <row r="68" spans="1:14" ht="15.75" thickBot="1">
      <c r="A68" s="93"/>
      <c r="B68" s="71"/>
      <c r="C68" s="41"/>
      <c r="D68" s="55"/>
      <c r="E68" s="56"/>
      <c r="F68" s="57"/>
      <c r="G68" s="41"/>
      <c r="H68" s="55"/>
      <c r="I68" s="56"/>
      <c r="J68" s="57"/>
    </row>
    <row r="69" spans="1:14" ht="15.75" thickTop="1">
      <c r="A69" s="93" t="s">
        <v>802</v>
      </c>
      <c r="B69" s="92" t="s">
        <v>6</v>
      </c>
      <c r="C69" s="92"/>
      <c r="D69" s="92"/>
      <c r="E69" s="92"/>
      <c r="F69" s="92"/>
      <c r="G69" s="92"/>
      <c r="H69" s="92"/>
      <c r="I69" s="92"/>
      <c r="J69" s="92"/>
      <c r="K69" s="92"/>
      <c r="L69" s="92"/>
      <c r="M69" s="92"/>
      <c r="N69" s="92"/>
    </row>
    <row r="70" spans="1:14">
      <c r="A70" s="93"/>
      <c r="B70" s="32" t="s">
        <v>803</v>
      </c>
      <c r="C70" s="32"/>
      <c r="D70" s="32"/>
      <c r="E70" s="32"/>
      <c r="F70" s="32"/>
      <c r="G70" s="32"/>
      <c r="H70" s="32"/>
      <c r="I70" s="32"/>
      <c r="J70" s="32"/>
      <c r="K70" s="32"/>
      <c r="L70" s="32"/>
      <c r="M70" s="32"/>
      <c r="N70" s="32"/>
    </row>
    <row r="71" spans="1:14">
      <c r="A71" s="93"/>
      <c r="B71" s="97"/>
      <c r="C71" s="97"/>
      <c r="D71" s="97"/>
      <c r="E71" s="97"/>
      <c r="F71" s="97"/>
      <c r="G71" s="97"/>
      <c r="H71" s="97"/>
      <c r="I71" s="97"/>
      <c r="J71" s="97"/>
      <c r="K71" s="97"/>
      <c r="L71" s="97"/>
      <c r="M71" s="97"/>
      <c r="N71" s="97"/>
    </row>
    <row r="72" spans="1:14">
      <c r="A72" s="93"/>
      <c r="B72" s="30"/>
      <c r="C72" s="30"/>
      <c r="D72" s="30"/>
      <c r="E72" s="30"/>
      <c r="F72" s="30"/>
      <c r="G72" s="30"/>
      <c r="H72" s="30"/>
      <c r="I72" s="30"/>
      <c r="J72" s="30"/>
      <c r="K72" s="30"/>
      <c r="L72" s="30"/>
      <c r="M72" s="30"/>
      <c r="N72" s="30"/>
    </row>
    <row r="73" spans="1:14">
      <c r="A73" s="93"/>
      <c r="B73" s="13"/>
      <c r="C73" s="13"/>
      <c r="D73" s="13"/>
      <c r="E73" s="13"/>
      <c r="F73" s="13"/>
      <c r="G73" s="13"/>
      <c r="H73" s="13"/>
      <c r="I73" s="13"/>
      <c r="J73" s="13"/>
      <c r="K73" s="13"/>
      <c r="L73" s="13"/>
      <c r="M73" s="13"/>
      <c r="N73" s="13"/>
    </row>
    <row r="74" spans="1:14" ht="15.75" thickBot="1">
      <c r="A74" s="93"/>
      <c r="B74" s="18"/>
      <c r="C74" s="12"/>
      <c r="D74" s="34" t="s">
        <v>282</v>
      </c>
      <c r="E74" s="34"/>
      <c r="F74" s="34"/>
      <c r="G74" s="34"/>
      <c r="H74" s="34"/>
      <c r="I74" s="34"/>
      <c r="J74" s="34"/>
      <c r="K74" s="34"/>
      <c r="L74" s="34"/>
      <c r="M74" s="34"/>
      <c r="N74" s="34"/>
    </row>
    <row r="75" spans="1:14" ht="15.75" thickBot="1">
      <c r="A75" s="93"/>
      <c r="B75" s="18"/>
      <c r="C75" s="12"/>
      <c r="D75" s="35">
        <v>2013</v>
      </c>
      <c r="E75" s="35"/>
      <c r="F75" s="35"/>
      <c r="G75" s="12"/>
      <c r="H75" s="35">
        <v>2012</v>
      </c>
      <c r="I75" s="35"/>
      <c r="J75" s="35"/>
      <c r="K75" s="12"/>
      <c r="L75" s="35">
        <v>2011</v>
      </c>
      <c r="M75" s="35"/>
      <c r="N75" s="35"/>
    </row>
    <row r="76" spans="1:14">
      <c r="A76" s="93"/>
      <c r="B76" s="40" t="s">
        <v>315</v>
      </c>
      <c r="C76" s="41"/>
      <c r="D76" s="42" t="s">
        <v>260</v>
      </c>
      <c r="E76" s="44">
        <v>292609</v>
      </c>
      <c r="F76" s="46"/>
      <c r="G76" s="41"/>
      <c r="H76" s="42" t="s">
        <v>260</v>
      </c>
      <c r="I76" s="44">
        <v>197675</v>
      </c>
      <c r="J76" s="46"/>
      <c r="K76" s="41"/>
      <c r="L76" s="42" t="s">
        <v>260</v>
      </c>
      <c r="M76" s="44">
        <v>79591</v>
      </c>
      <c r="N76" s="46"/>
    </row>
    <row r="77" spans="1:14" ht="15.75" thickBot="1">
      <c r="A77" s="93"/>
      <c r="B77" s="40"/>
      <c r="C77" s="41"/>
      <c r="D77" s="55"/>
      <c r="E77" s="56"/>
      <c r="F77" s="57"/>
      <c r="G77" s="41"/>
      <c r="H77" s="55"/>
      <c r="I77" s="56"/>
      <c r="J77" s="57"/>
      <c r="K77" s="41"/>
      <c r="L77" s="55"/>
      <c r="M77" s="56"/>
      <c r="N77" s="57"/>
    </row>
    <row r="78" spans="1:14" ht="39" thickTop="1">
      <c r="A78" s="93"/>
      <c r="B78" s="15" t="s">
        <v>120</v>
      </c>
      <c r="C78" s="12"/>
      <c r="D78" s="74"/>
      <c r="E78" s="74"/>
      <c r="F78" s="74"/>
      <c r="G78" s="12"/>
      <c r="H78" s="74"/>
      <c r="I78" s="74"/>
      <c r="J78" s="74"/>
      <c r="K78" s="12"/>
      <c r="L78" s="74"/>
      <c r="M78" s="74"/>
      <c r="N78" s="74"/>
    </row>
    <row r="79" spans="1:14">
      <c r="A79" s="93"/>
      <c r="B79" s="71" t="s">
        <v>316</v>
      </c>
      <c r="C79" s="41"/>
      <c r="D79" s="52">
        <v>58616</v>
      </c>
      <c r="E79" s="52"/>
      <c r="F79" s="41"/>
      <c r="G79" s="41"/>
      <c r="H79" s="52">
        <v>60243</v>
      </c>
      <c r="I79" s="52"/>
      <c r="J79" s="41"/>
      <c r="K79" s="41"/>
      <c r="L79" s="52">
        <v>62498</v>
      </c>
      <c r="M79" s="52"/>
      <c r="N79" s="41"/>
    </row>
    <row r="80" spans="1:14">
      <c r="A80" s="93"/>
      <c r="B80" s="71"/>
      <c r="C80" s="41"/>
      <c r="D80" s="52"/>
      <c r="E80" s="52"/>
      <c r="F80" s="41"/>
      <c r="G80" s="41"/>
      <c r="H80" s="52"/>
      <c r="I80" s="52"/>
      <c r="J80" s="41"/>
      <c r="K80" s="41"/>
      <c r="L80" s="52"/>
      <c r="M80" s="52"/>
      <c r="N80" s="41"/>
    </row>
    <row r="81" spans="1:14" ht="25.5">
      <c r="A81" s="93"/>
      <c r="B81" s="73" t="s">
        <v>317</v>
      </c>
      <c r="C81" s="12"/>
      <c r="D81" s="32"/>
      <c r="E81" s="32"/>
      <c r="F81" s="32"/>
      <c r="G81" s="12"/>
      <c r="H81" s="32"/>
      <c r="I81" s="32"/>
      <c r="J81" s="32"/>
      <c r="K81" s="12"/>
      <c r="L81" s="32"/>
      <c r="M81" s="32"/>
      <c r="N81" s="32"/>
    </row>
    <row r="82" spans="1:14">
      <c r="A82" s="93"/>
      <c r="B82" s="75" t="s">
        <v>318</v>
      </c>
      <c r="C82" s="41"/>
      <c r="D82" s="52">
        <v>2375</v>
      </c>
      <c r="E82" s="52"/>
      <c r="F82" s="41"/>
      <c r="G82" s="41"/>
      <c r="H82" s="52">
        <v>2744</v>
      </c>
      <c r="I82" s="52"/>
      <c r="J82" s="41"/>
      <c r="K82" s="41"/>
      <c r="L82" s="52">
        <v>3497</v>
      </c>
      <c r="M82" s="52"/>
      <c r="N82" s="41"/>
    </row>
    <row r="83" spans="1:14">
      <c r="A83" s="93"/>
      <c r="B83" s="75"/>
      <c r="C83" s="41"/>
      <c r="D83" s="52"/>
      <c r="E83" s="52"/>
      <c r="F83" s="41"/>
      <c r="G83" s="41"/>
      <c r="H83" s="52"/>
      <c r="I83" s="52"/>
      <c r="J83" s="41"/>
      <c r="K83" s="41"/>
      <c r="L83" s="52"/>
      <c r="M83" s="52"/>
      <c r="N83" s="41"/>
    </row>
    <row r="84" spans="1:14">
      <c r="A84" s="93"/>
      <c r="B84" s="76" t="s">
        <v>319</v>
      </c>
      <c r="C84" s="32"/>
      <c r="D84" s="53">
        <v>456</v>
      </c>
      <c r="E84" s="53"/>
      <c r="F84" s="32"/>
      <c r="G84" s="32"/>
      <c r="H84" s="53">
        <v>58</v>
      </c>
      <c r="I84" s="53"/>
      <c r="J84" s="32"/>
      <c r="K84" s="32"/>
      <c r="L84" s="53">
        <v>15</v>
      </c>
      <c r="M84" s="53"/>
      <c r="N84" s="32"/>
    </row>
    <row r="85" spans="1:14" ht="15.75" thickBot="1">
      <c r="A85" s="93"/>
      <c r="B85" s="76"/>
      <c r="C85" s="32"/>
      <c r="D85" s="54"/>
      <c r="E85" s="54"/>
      <c r="F85" s="51"/>
      <c r="G85" s="32"/>
      <c r="H85" s="54"/>
      <c r="I85" s="54"/>
      <c r="J85" s="51"/>
      <c r="K85" s="32"/>
      <c r="L85" s="54"/>
      <c r="M85" s="54"/>
      <c r="N85" s="51"/>
    </row>
    <row r="86" spans="1:14">
      <c r="A86" s="93"/>
      <c r="B86" s="71" t="s">
        <v>320</v>
      </c>
      <c r="C86" s="41"/>
      <c r="D86" s="44">
        <v>61447</v>
      </c>
      <c r="E86" s="44"/>
      <c r="F86" s="46"/>
      <c r="G86" s="41"/>
      <c r="H86" s="44">
        <v>63045</v>
      </c>
      <c r="I86" s="44"/>
      <c r="J86" s="46"/>
      <c r="K86" s="41"/>
      <c r="L86" s="44">
        <v>66010</v>
      </c>
      <c r="M86" s="44"/>
      <c r="N86" s="46"/>
    </row>
    <row r="87" spans="1:14" ht="15.75" thickBot="1">
      <c r="A87" s="93"/>
      <c r="B87" s="71"/>
      <c r="C87" s="41"/>
      <c r="D87" s="56"/>
      <c r="E87" s="56"/>
      <c r="F87" s="57"/>
      <c r="G87" s="41"/>
      <c r="H87" s="56"/>
      <c r="I87" s="56"/>
      <c r="J87" s="57"/>
      <c r="K87" s="41"/>
      <c r="L87" s="56"/>
      <c r="M87" s="56"/>
      <c r="N87" s="57"/>
    </row>
    <row r="88" spans="1:14" ht="26.25" thickTop="1">
      <c r="A88" s="93"/>
      <c r="B88" s="15" t="s">
        <v>117</v>
      </c>
      <c r="C88" s="12"/>
      <c r="D88" s="74"/>
      <c r="E88" s="74"/>
      <c r="F88" s="74"/>
      <c r="G88" s="12"/>
      <c r="H88" s="74"/>
      <c r="I88" s="74"/>
      <c r="J88" s="74"/>
      <c r="K88" s="12"/>
      <c r="L88" s="74"/>
      <c r="M88" s="74"/>
      <c r="N88" s="74"/>
    </row>
    <row r="89" spans="1:14">
      <c r="A89" s="93"/>
      <c r="B89" s="71" t="s">
        <v>316</v>
      </c>
      <c r="C89" s="41"/>
      <c r="D89" s="60" t="s">
        <v>260</v>
      </c>
      <c r="E89" s="61">
        <v>4.99</v>
      </c>
      <c r="F89" s="41"/>
      <c r="G89" s="41"/>
      <c r="H89" s="60" t="s">
        <v>260</v>
      </c>
      <c r="I89" s="61">
        <v>3.28</v>
      </c>
      <c r="J89" s="41"/>
      <c r="K89" s="41"/>
      <c r="L89" s="60" t="s">
        <v>260</v>
      </c>
      <c r="M89" s="61">
        <v>1.27</v>
      </c>
      <c r="N89" s="41"/>
    </row>
    <row r="90" spans="1:14" ht="15.75" thickBot="1">
      <c r="A90" s="93"/>
      <c r="B90" s="71"/>
      <c r="C90" s="41"/>
      <c r="D90" s="55"/>
      <c r="E90" s="77"/>
      <c r="F90" s="57"/>
      <c r="G90" s="41"/>
      <c r="H90" s="55"/>
      <c r="I90" s="77"/>
      <c r="J90" s="57"/>
      <c r="K90" s="41"/>
      <c r="L90" s="55"/>
      <c r="M90" s="77"/>
      <c r="N90" s="57"/>
    </row>
    <row r="91" spans="1:14" ht="15.75" thickTop="1">
      <c r="A91" s="93"/>
      <c r="B91" s="78" t="s">
        <v>320</v>
      </c>
      <c r="C91" s="32"/>
      <c r="D91" s="79" t="s">
        <v>260</v>
      </c>
      <c r="E91" s="80">
        <v>4.76</v>
      </c>
      <c r="F91" s="74"/>
      <c r="G91" s="32"/>
      <c r="H91" s="79" t="s">
        <v>260</v>
      </c>
      <c r="I91" s="80">
        <v>3.14</v>
      </c>
      <c r="J91" s="74"/>
      <c r="K91" s="32"/>
      <c r="L91" s="79" t="s">
        <v>260</v>
      </c>
      <c r="M91" s="80">
        <v>1.21</v>
      </c>
      <c r="N91" s="74"/>
    </row>
    <row r="92" spans="1:14" ht="15.75" thickBot="1">
      <c r="A92" s="93"/>
      <c r="B92" s="78"/>
      <c r="C92" s="32"/>
      <c r="D92" s="66"/>
      <c r="E92" s="81"/>
      <c r="F92" s="70"/>
      <c r="G92" s="32"/>
      <c r="H92" s="66"/>
      <c r="I92" s="81"/>
      <c r="J92" s="70"/>
      <c r="K92" s="32"/>
      <c r="L92" s="66"/>
      <c r="M92" s="81"/>
      <c r="N92" s="70"/>
    </row>
    <row r="93" spans="1:14" ht="15.75" thickTop="1">
      <c r="A93" s="93" t="s">
        <v>804</v>
      </c>
      <c r="B93" s="92" t="s">
        <v>6</v>
      </c>
      <c r="C93" s="92"/>
      <c r="D93" s="92"/>
      <c r="E93" s="92"/>
      <c r="F93" s="92"/>
      <c r="G93" s="92"/>
      <c r="H93" s="92"/>
      <c r="I93" s="92"/>
      <c r="J93" s="92"/>
      <c r="K93" s="92"/>
      <c r="L93" s="92"/>
      <c r="M93" s="92"/>
      <c r="N93" s="92"/>
    </row>
    <row r="94" spans="1:14" ht="25.5" customHeight="1">
      <c r="A94" s="93"/>
      <c r="B94" s="32" t="s">
        <v>321</v>
      </c>
      <c r="C94" s="32"/>
      <c r="D94" s="32"/>
      <c r="E94" s="32"/>
      <c r="F94" s="32"/>
      <c r="G94" s="32"/>
      <c r="H94" s="32"/>
      <c r="I94" s="32"/>
      <c r="J94" s="32"/>
      <c r="K94" s="32"/>
      <c r="L94" s="32"/>
      <c r="M94" s="32"/>
      <c r="N94" s="32"/>
    </row>
    <row r="95" spans="1:14">
      <c r="A95" s="93"/>
      <c r="B95" s="30"/>
      <c r="C95" s="30"/>
      <c r="D95" s="30"/>
      <c r="E95" s="30"/>
      <c r="F95" s="30"/>
      <c r="G95" s="30"/>
      <c r="H95" s="30"/>
      <c r="I95" s="30"/>
      <c r="J95" s="30"/>
      <c r="K95" s="30"/>
    </row>
    <row r="96" spans="1:14">
      <c r="A96" s="93"/>
      <c r="B96" s="13"/>
      <c r="C96" s="13"/>
      <c r="D96" s="13"/>
      <c r="E96" s="13"/>
      <c r="F96" s="13"/>
      <c r="G96" s="13"/>
      <c r="H96" s="13"/>
      <c r="I96" s="13"/>
      <c r="J96" s="13"/>
      <c r="K96" s="13"/>
    </row>
    <row r="97" spans="1:14" ht="15.75" thickBot="1">
      <c r="A97" s="93"/>
      <c r="B97" s="18"/>
      <c r="C97" s="12"/>
      <c r="D97" s="34" t="s">
        <v>233</v>
      </c>
      <c r="E97" s="34"/>
      <c r="F97" s="34"/>
      <c r="G97" s="34"/>
      <c r="H97" s="34"/>
      <c r="I97" s="34"/>
      <c r="J97" s="34"/>
      <c r="K97" s="34"/>
    </row>
    <row r="98" spans="1:14" ht="15.75" thickBot="1">
      <c r="A98" s="93"/>
      <c r="B98" s="18"/>
      <c r="C98" s="12"/>
      <c r="D98" s="35">
        <v>2013</v>
      </c>
      <c r="E98" s="35"/>
      <c r="F98" s="12"/>
      <c r="G98" s="35">
        <v>2012</v>
      </c>
      <c r="H98" s="35"/>
      <c r="I98" s="12"/>
      <c r="J98" s="35">
        <v>2011</v>
      </c>
      <c r="K98" s="35"/>
    </row>
    <row r="99" spans="1:14">
      <c r="A99" s="93"/>
      <c r="B99" s="40" t="s">
        <v>318</v>
      </c>
      <c r="C99" s="41"/>
      <c r="D99" s="82">
        <v>448</v>
      </c>
      <c r="E99" s="46"/>
      <c r="F99" s="41"/>
      <c r="G99" s="44">
        <v>1189</v>
      </c>
      <c r="H99" s="46"/>
      <c r="I99" s="41"/>
      <c r="J99" s="82">
        <v>82</v>
      </c>
      <c r="K99" s="46"/>
    </row>
    <row r="100" spans="1:14">
      <c r="A100" s="93"/>
      <c r="B100" s="40"/>
      <c r="C100" s="41"/>
      <c r="D100" s="61"/>
      <c r="E100" s="41"/>
      <c r="F100" s="41"/>
      <c r="G100" s="52"/>
      <c r="H100" s="41"/>
      <c r="I100" s="41"/>
      <c r="J100" s="61"/>
      <c r="K100" s="41"/>
    </row>
    <row r="101" spans="1:14">
      <c r="A101" s="93"/>
      <c r="B101" s="48" t="s">
        <v>322</v>
      </c>
      <c r="C101" s="32"/>
      <c r="D101" s="53">
        <v>30</v>
      </c>
      <c r="E101" s="32"/>
      <c r="F101" s="32"/>
      <c r="G101" s="53" t="s">
        <v>232</v>
      </c>
      <c r="H101" s="32"/>
      <c r="I101" s="32"/>
      <c r="J101" s="53" t="s">
        <v>232</v>
      </c>
      <c r="K101" s="32"/>
    </row>
    <row r="102" spans="1:14">
      <c r="A102" s="93"/>
      <c r="B102" s="48"/>
      <c r="C102" s="32"/>
      <c r="D102" s="53"/>
      <c r="E102" s="32"/>
      <c r="F102" s="32"/>
      <c r="G102" s="53"/>
      <c r="H102" s="32"/>
      <c r="I102" s="32"/>
      <c r="J102" s="53"/>
      <c r="K102" s="32"/>
    </row>
    <row r="103" spans="1:14" ht="15" customHeight="1">
      <c r="A103" s="93" t="s">
        <v>805</v>
      </c>
      <c r="B103" s="92" t="s">
        <v>6</v>
      </c>
      <c r="C103" s="92"/>
      <c r="D103" s="92"/>
      <c r="E103" s="92"/>
      <c r="F103" s="92"/>
      <c r="G103" s="92"/>
      <c r="H103" s="92"/>
      <c r="I103" s="92"/>
      <c r="J103" s="92"/>
      <c r="K103" s="92"/>
      <c r="L103" s="92"/>
      <c r="M103" s="92"/>
      <c r="N103" s="92"/>
    </row>
    <row r="104" spans="1:14">
      <c r="A104" s="93"/>
      <c r="B104" s="32" t="s">
        <v>324</v>
      </c>
      <c r="C104" s="32"/>
      <c r="D104" s="32"/>
      <c r="E104" s="32"/>
      <c r="F104" s="32"/>
      <c r="G104" s="32"/>
      <c r="H104" s="32"/>
      <c r="I104" s="32"/>
      <c r="J104" s="32"/>
      <c r="K104" s="32"/>
      <c r="L104" s="32"/>
      <c r="M104" s="32"/>
      <c r="N104" s="32"/>
    </row>
    <row r="105" spans="1:14">
      <c r="A105" s="93"/>
      <c r="B105" s="30"/>
      <c r="C105" s="30"/>
      <c r="D105" s="30"/>
      <c r="E105" s="30"/>
      <c r="F105" s="30"/>
      <c r="G105" s="30"/>
      <c r="H105" s="30"/>
      <c r="I105" s="30"/>
      <c r="J105" s="30"/>
      <c r="K105" s="30"/>
      <c r="L105" s="30"/>
      <c r="M105" s="30"/>
      <c r="N105" s="30"/>
    </row>
    <row r="106" spans="1:14">
      <c r="A106" s="93"/>
      <c r="B106" s="13"/>
      <c r="C106" s="13"/>
      <c r="D106" s="13"/>
      <c r="E106" s="13"/>
      <c r="F106" s="13"/>
      <c r="G106" s="13"/>
      <c r="H106" s="13"/>
      <c r="I106" s="13"/>
      <c r="J106" s="13"/>
      <c r="K106" s="13"/>
      <c r="L106" s="13"/>
      <c r="M106" s="13"/>
      <c r="N106" s="13"/>
    </row>
    <row r="107" spans="1:14" ht="15.75" thickBot="1">
      <c r="A107" s="93"/>
      <c r="B107" s="18"/>
      <c r="C107" s="12"/>
      <c r="D107" s="34" t="s">
        <v>282</v>
      </c>
      <c r="E107" s="34"/>
      <c r="F107" s="34"/>
      <c r="G107" s="34"/>
      <c r="H107" s="34"/>
      <c r="I107" s="34"/>
      <c r="J107" s="34"/>
      <c r="K107" s="34"/>
      <c r="L107" s="34"/>
      <c r="M107" s="34"/>
      <c r="N107" s="34"/>
    </row>
    <row r="108" spans="1:14" ht="15.75" thickBot="1">
      <c r="A108" s="93"/>
      <c r="B108" s="18"/>
      <c r="C108" s="12"/>
      <c r="D108" s="35">
        <v>2013</v>
      </c>
      <c r="E108" s="35"/>
      <c r="F108" s="35"/>
      <c r="G108" s="12"/>
      <c r="H108" s="35">
        <v>2012</v>
      </c>
      <c r="I108" s="35"/>
      <c r="J108" s="35"/>
      <c r="K108" s="12"/>
      <c r="L108" s="35">
        <v>2011</v>
      </c>
      <c r="M108" s="35"/>
      <c r="N108" s="35"/>
    </row>
    <row r="109" spans="1:14">
      <c r="A109" s="93"/>
      <c r="B109" s="40" t="s">
        <v>315</v>
      </c>
      <c r="C109" s="41"/>
      <c r="D109" s="42" t="s">
        <v>260</v>
      </c>
      <c r="E109" s="44">
        <v>292609</v>
      </c>
      <c r="F109" s="46"/>
      <c r="G109" s="41"/>
      <c r="H109" s="42" t="s">
        <v>260</v>
      </c>
      <c r="I109" s="44">
        <v>197675</v>
      </c>
      <c r="J109" s="46"/>
      <c r="K109" s="41"/>
      <c r="L109" s="42" t="s">
        <v>260</v>
      </c>
      <c r="M109" s="44">
        <v>79591</v>
      </c>
      <c r="N109" s="46"/>
    </row>
    <row r="110" spans="1:14">
      <c r="A110" s="93"/>
      <c r="B110" s="40"/>
      <c r="C110" s="41"/>
      <c r="D110" s="43"/>
      <c r="E110" s="45"/>
      <c r="F110" s="47"/>
      <c r="G110" s="41"/>
      <c r="H110" s="43"/>
      <c r="I110" s="45"/>
      <c r="J110" s="47"/>
      <c r="K110" s="41"/>
      <c r="L110" s="43"/>
      <c r="M110" s="45"/>
      <c r="N110" s="47"/>
    </row>
    <row r="111" spans="1:14">
      <c r="A111" s="93"/>
      <c r="B111" s="48" t="s">
        <v>325</v>
      </c>
      <c r="C111" s="32"/>
      <c r="D111" s="49">
        <v>66229</v>
      </c>
      <c r="E111" s="49"/>
      <c r="F111" s="32"/>
      <c r="G111" s="32"/>
      <c r="H111" s="49">
        <v>23682</v>
      </c>
      <c r="I111" s="49"/>
      <c r="J111" s="32"/>
      <c r="K111" s="32"/>
      <c r="L111" s="53" t="s">
        <v>232</v>
      </c>
      <c r="M111" s="53"/>
      <c r="N111" s="32"/>
    </row>
    <row r="112" spans="1:14" ht="15.75" thickBot="1">
      <c r="A112" s="93"/>
      <c r="B112" s="48"/>
      <c r="C112" s="32"/>
      <c r="D112" s="50"/>
      <c r="E112" s="50"/>
      <c r="F112" s="51"/>
      <c r="G112" s="32"/>
      <c r="H112" s="50"/>
      <c r="I112" s="50"/>
      <c r="J112" s="51"/>
      <c r="K112" s="32"/>
      <c r="L112" s="54"/>
      <c r="M112" s="54"/>
      <c r="N112" s="51"/>
    </row>
    <row r="113" spans="1:14">
      <c r="A113" s="93"/>
      <c r="B113" s="40" t="s">
        <v>326</v>
      </c>
      <c r="C113" s="41"/>
      <c r="D113" s="42" t="s">
        <v>260</v>
      </c>
      <c r="E113" s="44">
        <v>226380</v>
      </c>
      <c r="F113" s="46"/>
      <c r="G113" s="41"/>
      <c r="H113" s="42" t="s">
        <v>260</v>
      </c>
      <c r="I113" s="44">
        <v>173993</v>
      </c>
      <c r="J113" s="46"/>
      <c r="K113" s="41"/>
      <c r="L113" s="42" t="s">
        <v>260</v>
      </c>
      <c r="M113" s="44">
        <v>79591</v>
      </c>
      <c r="N113" s="46"/>
    </row>
    <row r="114" spans="1:14" ht="15.75" thickBot="1">
      <c r="A114" s="93"/>
      <c r="B114" s="40"/>
      <c r="C114" s="41"/>
      <c r="D114" s="55"/>
      <c r="E114" s="56"/>
      <c r="F114" s="57"/>
      <c r="G114" s="41"/>
      <c r="H114" s="55"/>
      <c r="I114" s="56"/>
      <c r="J114" s="57"/>
      <c r="K114" s="41"/>
      <c r="L114" s="55"/>
      <c r="M114" s="56"/>
      <c r="N114" s="57"/>
    </row>
    <row r="115" spans="1:14" ht="15.75" thickTop="1">
      <c r="A115" s="93"/>
      <c r="B115" s="12"/>
      <c r="C115" s="12"/>
      <c r="D115" s="74"/>
      <c r="E115" s="74"/>
      <c r="F115" s="74"/>
      <c r="G115" s="12"/>
      <c r="H115" s="74"/>
      <c r="I115" s="74"/>
      <c r="J115" s="74"/>
      <c r="K115" s="12"/>
      <c r="L115" s="74"/>
      <c r="M115" s="74"/>
      <c r="N115" s="74"/>
    </row>
    <row r="116" spans="1:14">
      <c r="A116" s="93"/>
      <c r="B116" s="71" t="s">
        <v>327</v>
      </c>
      <c r="C116" s="41"/>
      <c r="D116" s="60" t="s">
        <v>260</v>
      </c>
      <c r="E116" s="52">
        <v>221278</v>
      </c>
      <c r="F116" s="41"/>
      <c r="G116" s="41"/>
      <c r="H116" s="60" t="s">
        <v>260</v>
      </c>
      <c r="I116" s="52">
        <v>173325</v>
      </c>
      <c r="J116" s="41"/>
      <c r="K116" s="41"/>
      <c r="L116" s="60" t="s">
        <v>260</v>
      </c>
      <c r="M116" s="52">
        <v>79591</v>
      </c>
      <c r="N116" s="41"/>
    </row>
    <row r="117" spans="1:14">
      <c r="A117" s="93"/>
      <c r="B117" s="71"/>
      <c r="C117" s="41"/>
      <c r="D117" s="60"/>
      <c r="E117" s="52"/>
      <c r="F117" s="41"/>
      <c r="G117" s="41"/>
      <c r="H117" s="60"/>
      <c r="I117" s="52"/>
      <c r="J117" s="41"/>
      <c r="K117" s="41"/>
      <c r="L117" s="60"/>
      <c r="M117" s="52"/>
      <c r="N117" s="41"/>
    </row>
    <row r="118" spans="1:14">
      <c r="A118" s="93"/>
      <c r="B118" s="78" t="s">
        <v>328</v>
      </c>
      <c r="C118" s="32"/>
      <c r="D118" s="49">
        <v>5102</v>
      </c>
      <c r="E118" s="49"/>
      <c r="F118" s="32"/>
      <c r="G118" s="32"/>
      <c r="H118" s="53">
        <v>668</v>
      </c>
      <c r="I118" s="53"/>
      <c r="J118" s="32"/>
      <c r="K118" s="32"/>
      <c r="L118" s="53" t="s">
        <v>232</v>
      </c>
      <c r="M118" s="53"/>
      <c r="N118" s="32"/>
    </row>
    <row r="119" spans="1:14" ht="15.75" thickBot="1">
      <c r="A119" s="93"/>
      <c r="B119" s="78"/>
      <c r="C119" s="32"/>
      <c r="D119" s="50"/>
      <c r="E119" s="50"/>
      <c r="F119" s="51"/>
      <c r="G119" s="32"/>
      <c r="H119" s="54"/>
      <c r="I119" s="54"/>
      <c r="J119" s="51"/>
      <c r="K119" s="32"/>
      <c r="L119" s="54"/>
      <c r="M119" s="54"/>
      <c r="N119" s="51"/>
    </row>
    <row r="120" spans="1:14">
      <c r="A120" s="93"/>
      <c r="B120" s="71" t="s">
        <v>329</v>
      </c>
      <c r="C120" s="41"/>
      <c r="D120" s="42" t="s">
        <v>260</v>
      </c>
      <c r="E120" s="44">
        <v>226380</v>
      </c>
      <c r="F120" s="46"/>
      <c r="G120" s="41"/>
      <c r="H120" s="42" t="s">
        <v>260</v>
      </c>
      <c r="I120" s="44">
        <v>173993</v>
      </c>
      <c r="J120" s="46"/>
      <c r="K120" s="41"/>
      <c r="L120" s="42" t="s">
        <v>260</v>
      </c>
      <c r="M120" s="44">
        <v>79591</v>
      </c>
      <c r="N120" s="46"/>
    </row>
    <row r="121" spans="1:14" ht="15.75" thickBot="1">
      <c r="A121" s="93"/>
      <c r="B121" s="71"/>
      <c r="C121" s="41"/>
      <c r="D121" s="55"/>
      <c r="E121" s="56"/>
      <c r="F121" s="57"/>
      <c r="G121" s="41"/>
      <c r="H121" s="55"/>
      <c r="I121" s="56"/>
      <c r="J121" s="57"/>
      <c r="K121" s="41"/>
      <c r="L121" s="55"/>
      <c r="M121" s="56"/>
      <c r="N121" s="57"/>
    </row>
    <row r="122" spans="1:14" ht="15.75" thickTop="1">
      <c r="A122" s="93" t="s">
        <v>806</v>
      </c>
      <c r="B122" s="92" t="s">
        <v>6</v>
      </c>
      <c r="C122" s="92"/>
      <c r="D122" s="92"/>
      <c r="E122" s="92"/>
      <c r="F122" s="92"/>
      <c r="G122" s="92"/>
      <c r="H122" s="92"/>
      <c r="I122" s="92"/>
      <c r="J122" s="92"/>
      <c r="K122" s="92"/>
      <c r="L122" s="92"/>
      <c r="M122" s="92"/>
      <c r="N122" s="92"/>
    </row>
    <row r="123" spans="1:14">
      <c r="A123" s="93"/>
      <c r="B123" s="62" t="s">
        <v>807</v>
      </c>
      <c r="C123" s="62"/>
      <c r="D123" s="62"/>
      <c r="E123" s="62"/>
      <c r="F123" s="62"/>
      <c r="G123" s="62"/>
      <c r="H123" s="62"/>
      <c r="I123" s="62"/>
      <c r="J123" s="62"/>
      <c r="K123" s="62"/>
      <c r="L123" s="62"/>
      <c r="M123" s="62"/>
      <c r="N123" s="62"/>
    </row>
    <row r="124" spans="1:14">
      <c r="A124" s="93"/>
      <c r="B124" s="30"/>
      <c r="C124" s="30"/>
      <c r="D124" s="30"/>
      <c r="E124" s="30"/>
      <c r="F124" s="30"/>
      <c r="G124" s="30"/>
      <c r="H124" s="30"/>
      <c r="I124" s="30"/>
      <c r="J124" s="30"/>
      <c r="K124" s="30"/>
      <c r="L124" s="30"/>
      <c r="M124" s="30"/>
      <c r="N124" s="30"/>
    </row>
    <row r="125" spans="1:14">
      <c r="A125" s="93"/>
      <c r="B125" s="13"/>
      <c r="C125" s="13"/>
      <c r="D125" s="13"/>
      <c r="E125" s="13"/>
      <c r="F125" s="13"/>
      <c r="G125" s="13"/>
      <c r="H125" s="13"/>
      <c r="I125" s="13"/>
      <c r="J125" s="13"/>
      <c r="K125" s="13"/>
      <c r="L125" s="13"/>
      <c r="M125" s="13"/>
      <c r="N125" s="13"/>
    </row>
    <row r="126" spans="1:14" ht="15.75" thickBot="1">
      <c r="A126" s="93"/>
      <c r="B126" s="12"/>
      <c r="C126" s="34" t="s">
        <v>336</v>
      </c>
      <c r="D126" s="34"/>
      <c r="E126" s="34"/>
      <c r="F126" s="34" t="s">
        <v>337</v>
      </c>
      <c r="G126" s="34"/>
      <c r="H126" s="34"/>
      <c r="I126" s="34" t="s">
        <v>338</v>
      </c>
      <c r="J126" s="34"/>
      <c r="K126" s="34"/>
      <c r="L126" s="34" t="s">
        <v>339</v>
      </c>
      <c r="M126" s="34"/>
      <c r="N126" s="34"/>
    </row>
    <row r="127" spans="1:14">
      <c r="A127" s="93"/>
      <c r="B127" s="83" t="s">
        <v>256</v>
      </c>
      <c r="C127" s="46"/>
      <c r="D127" s="46"/>
      <c r="E127" s="46"/>
      <c r="F127" s="46"/>
      <c r="G127" s="46"/>
      <c r="H127" s="46"/>
      <c r="I127" s="46"/>
      <c r="J127" s="46"/>
      <c r="K127" s="46"/>
      <c r="L127" s="46"/>
      <c r="M127" s="46"/>
      <c r="N127" s="46"/>
    </row>
    <row r="128" spans="1:14">
      <c r="A128" s="93"/>
      <c r="B128" s="62" t="s">
        <v>340</v>
      </c>
      <c r="C128" s="62" t="s">
        <v>260</v>
      </c>
      <c r="D128" s="49">
        <v>761347</v>
      </c>
      <c r="E128" s="32"/>
      <c r="F128" s="62" t="s">
        <v>260</v>
      </c>
      <c r="G128" s="49">
        <v>39944</v>
      </c>
      <c r="H128" s="32"/>
      <c r="I128" s="62" t="s">
        <v>260</v>
      </c>
      <c r="J128" s="53" t="s">
        <v>341</v>
      </c>
      <c r="K128" s="62" t="s">
        <v>286</v>
      </c>
      <c r="L128" s="62" t="s">
        <v>260</v>
      </c>
      <c r="M128" s="49">
        <v>798929</v>
      </c>
      <c r="N128" s="32"/>
    </row>
    <row r="129" spans="1:14" ht="15.75" thickBot="1">
      <c r="A129" s="93"/>
      <c r="B129" s="62"/>
      <c r="C129" s="66"/>
      <c r="D129" s="68"/>
      <c r="E129" s="70"/>
      <c r="F129" s="66"/>
      <c r="G129" s="68"/>
      <c r="H129" s="70"/>
      <c r="I129" s="66"/>
      <c r="J129" s="81"/>
      <c r="K129" s="66"/>
      <c r="L129" s="66"/>
      <c r="M129" s="68"/>
      <c r="N129" s="70"/>
    </row>
    <row r="130" spans="1:14" ht="15.75" thickTop="1">
      <c r="A130" s="93"/>
      <c r="B130" s="60" t="s">
        <v>342</v>
      </c>
      <c r="C130" s="84" t="s">
        <v>260</v>
      </c>
      <c r="D130" s="85">
        <v>509292</v>
      </c>
      <c r="E130" s="86"/>
      <c r="F130" s="84" t="s">
        <v>260</v>
      </c>
      <c r="G130" s="87" t="s">
        <v>232</v>
      </c>
      <c r="H130" s="86"/>
      <c r="I130" s="84" t="s">
        <v>260</v>
      </c>
      <c r="J130" s="87" t="s">
        <v>232</v>
      </c>
      <c r="K130" s="86"/>
      <c r="L130" s="84" t="s">
        <v>260</v>
      </c>
      <c r="M130" s="85">
        <v>509292</v>
      </c>
      <c r="N130" s="86"/>
    </row>
    <row r="131" spans="1:14" ht="15.75" thickBot="1">
      <c r="A131" s="93"/>
      <c r="B131" s="60"/>
      <c r="C131" s="55"/>
      <c r="D131" s="56"/>
      <c r="E131" s="57"/>
      <c r="F131" s="55"/>
      <c r="G131" s="77"/>
      <c r="H131" s="57"/>
      <c r="I131" s="55"/>
      <c r="J131" s="77"/>
      <c r="K131" s="57"/>
      <c r="L131" s="55"/>
      <c r="M131" s="56"/>
      <c r="N131" s="57"/>
    </row>
    <row r="132" spans="1:14" ht="15.75" thickTop="1">
      <c r="A132" s="93"/>
      <c r="B132" s="62" t="s">
        <v>343</v>
      </c>
      <c r="C132" s="79" t="s">
        <v>260</v>
      </c>
      <c r="D132" s="88">
        <v>218169</v>
      </c>
      <c r="E132" s="74"/>
      <c r="F132" s="79" t="s">
        <v>260</v>
      </c>
      <c r="G132" s="80" t="s">
        <v>232</v>
      </c>
      <c r="H132" s="74"/>
      <c r="I132" s="79" t="s">
        <v>260</v>
      </c>
      <c r="J132" s="80" t="s">
        <v>232</v>
      </c>
      <c r="K132" s="74"/>
      <c r="L132" s="79" t="s">
        <v>260</v>
      </c>
      <c r="M132" s="88">
        <v>218169</v>
      </c>
      <c r="N132" s="74"/>
    </row>
    <row r="133" spans="1:14" ht="15.75" thickBot="1">
      <c r="A133" s="93"/>
      <c r="B133" s="62"/>
      <c r="C133" s="66"/>
      <c r="D133" s="68"/>
      <c r="E133" s="70"/>
      <c r="F133" s="66"/>
      <c r="G133" s="81"/>
      <c r="H133" s="70"/>
      <c r="I133" s="66"/>
      <c r="J133" s="81"/>
      <c r="K133" s="70"/>
      <c r="L133" s="66"/>
      <c r="M133" s="68"/>
      <c r="N133" s="70"/>
    </row>
    <row r="134" spans="1:14" ht="15.75" thickTop="1">
      <c r="A134" s="93"/>
      <c r="B134" s="83" t="s">
        <v>344</v>
      </c>
      <c r="C134" s="86"/>
      <c r="D134" s="86"/>
      <c r="E134" s="86"/>
      <c r="F134" s="86"/>
      <c r="G134" s="86"/>
      <c r="H134" s="86"/>
      <c r="I134" s="86"/>
      <c r="J134" s="86"/>
      <c r="K134" s="86"/>
      <c r="L134" s="86"/>
      <c r="M134" s="86"/>
      <c r="N134" s="86"/>
    </row>
    <row r="135" spans="1:14">
      <c r="A135" s="93"/>
      <c r="B135" s="62" t="s">
        <v>340</v>
      </c>
      <c r="C135" s="62" t="s">
        <v>260</v>
      </c>
      <c r="D135" s="49">
        <v>293999</v>
      </c>
      <c r="E135" s="32"/>
      <c r="F135" s="62" t="s">
        <v>260</v>
      </c>
      <c r="G135" s="53" t="s">
        <v>345</v>
      </c>
      <c r="H135" s="62" t="s">
        <v>286</v>
      </c>
      <c r="I135" s="62" t="s">
        <v>260</v>
      </c>
      <c r="J135" s="53" t="s">
        <v>346</v>
      </c>
      <c r="K135" s="62" t="s">
        <v>286</v>
      </c>
      <c r="L135" s="62" t="s">
        <v>260</v>
      </c>
      <c r="M135" s="49">
        <v>292609</v>
      </c>
      <c r="N135" s="32"/>
    </row>
    <row r="136" spans="1:14" ht="15.75" thickBot="1">
      <c r="A136" s="93"/>
      <c r="B136" s="62"/>
      <c r="C136" s="66"/>
      <c r="D136" s="68"/>
      <c r="E136" s="70"/>
      <c r="F136" s="66"/>
      <c r="G136" s="81"/>
      <c r="H136" s="66"/>
      <c r="I136" s="66"/>
      <c r="J136" s="81"/>
      <c r="K136" s="66"/>
      <c r="L136" s="66"/>
      <c r="M136" s="68"/>
      <c r="N136" s="70"/>
    </row>
    <row r="137" spans="1:14" ht="15.75" thickTop="1">
      <c r="A137" s="93"/>
      <c r="B137" s="60" t="s">
        <v>342</v>
      </c>
      <c r="C137" s="84" t="s">
        <v>260</v>
      </c>
      <c r="D137" s="85">
        <v>197675</v>
      </c>
      <c r="E137" s="86"/>
      <c r="F137" s="84" t="s">
        <v>260</v>
      </c>
      <c r="G137" s="87" t="s">
        <v>232</v>
      </c>
      <c r="H137" s="86"/>
      <c r="I137" s="84" t="s">
        <v>260</v>
      </c>
      <c r="J137" s="87" t="s">
        <v>232</v>
      </c>
      <c r="K137" s="86"/>
      <c r="L137" s="84" t="s">
        <v>260</v>
      </c>
      <c r="M137" s="85">
        <v>197675</v>
      </c>
      <c r="N137" s="86"/>
    </row>
    <row r="138" spans="1:14" ht="15.75" thickBot="1">
      <c r="A138" s="93"/>
      <c r="B138" s="60"/>
      <c r="C138" s="55"/>
      <c r="D138" s="56"/>
      <c r="E138" s="57"/>
      <c r="F138" s="55"/>
      <c r="G138" s="77"/>
      <c r="H138" s="57"/>
      <c r="I138" s="55"/>
      <c r="J138" s="77"/>
      <c r="K138" s="57"/>
      <c r="L138" s="55"/>
      <c r="M138" s="56"/>
      <c r="N138" s="57"/>
    </row>
    <row r="139" spans="1:14" ht="15.75" thickTop="1">
      <c r="A139" s="93"/>
      <c r="B139" s="62" t="s">
        <v>343</v>
      </c>
      <c r="C139" s="79" t="s">
        <v>260</v>
      </c>
      <c r="D139" s="88">
        <v>79591</v>
      </c>
      <c r="E139" s="74"/>
      <c r="F139" s="79" t="s">
        <v>260</v>
      </c>
      <c r="G139" s="80" t="s">
        <v>232</v>
      </c>
      <c r="H139" s="74"/>
      <c r="I139" s="79" t="s">
        <v>260</v>
      </c>
      <c r="J139" s="80" t="s">
        <v>232</v>
      </c>
      <c r="K139" s="74"/>
      <c r="L139" s="79" t="s">
        <v>260</v>
      </c>
      <c r="M139" s="88">
        <v>79591</v>
      </c>
      <c r="N139" s="74"/>
    </row>
    <row r="140" spans="1:14" ht="15.75" thickBot="1">
      <c r="A140" s="93"/>
      <c r="B140" s="62"/>
      <c r="C140" s="66"/>
      <c r="D140" s="68"/>
      <c r="E140" s="70"/>
      <c r="F140" s="66"/>
      <c r="G140" s="81"/>
      <c r="H140" s="70"/>
      <c r="I140" s="66"/>
      <c r="J140" s="81"/>
      <c r="K140" s="70"/>
      <c r="L140" s="66"/>
      <c r="M140" s="68"/>
      <c r="N140" s="70"/>
    </row>
    <row r="141" spans="1:14" ht="15.75" thickTop="1">
      <c r="A141" s="93" t="s">
        <v>808</v>
      </c>
      <c r="B141" s="92" t="s">
        <v>6</v>
      </c>
      <c r="C141" s="92"/>
      <c r="D141" s="92"/>
      <c r="E141" s="92"/>
      <c r="F141" s="92"/>
      <c r="G141" s="92"/>
      <c r="H141" s="92"/>
      <c r="I141" s="92"/>
      <c r="J141" s="92"/>
      <c r="K141" s="92"/>
      <c r="L141" s="92"/>
      <c r="M141" s="92"/>
      <c r="N141" s="92"/>
    </row>
    <row r="142" spans="1:14">
      <c r="A142" s="93"/>
      <c r="B142" s="62" t="s">
        <v>347</v>
      </c>
      <c r="C142" s="62"/>
      <c r="D142" s="62"/>
      <c r="E142" s="62"/>
      <c r="F142" s="62"/>
      <c r="G142" s="62"/>
      <c r="H142" s="62"/>
      <c r="I142" s="62"/>
      <c r="J142" s="62"/>
      <c r="K142" s="62"/>
      <c r="L142" s="62"/>
      <c r="M142" s="62"/>
      <c r="N142" s="62"/>
    </row>
    <row r="143" spans="1:14">
      <c r="A143" s="93"/>
      <c r="B143" s="30"/>
      <c r="C143" s="30"/>
      <c r="D143" s="30"/>
      <c r="E143" s="30"/>
      <c r="F143" s="30"/>
      <c r="G143" s="30"/>
      <c r="H143" s="30"/>
      <c r="I143" s="30"/>
      <c r="J143" s="30"/>
      <c r="K143" s="30"/>
      <c r="L143" s="30"/>
      <c r="M143" s="30"/>
      <c r="N143" s="30"/>
    </row>
    <row r="144" spans="1:14">
      <c r="A144" s="93"/>
      <c r="B144" s="13"/>
      <c r="C144" s="13"/>
      <c r="D144" s="13"/>
      <c r="E144" s="13"/>
      <c r="F144" s="13"/>
      <c r="G144" s="13"/>
      <c r="H144" s="13"/>
      <c r="I144" s="13"/>
      <c r="J144" s="13"/>
      <c r="K144" s="13"/>
      <c r="L144" s="13"/>
      <c r="M144" s="13"/>
      <c r="N144" s="13"/>
    </row>
    <row r="145" spans="1:14" ht="15.75" thickBot="1">
      <c r="A145" s="93"/>
      <c r="B145" s="12"/>
      <c r="C145" s="34" t="s">
        <v>336</v>
      </c>
      <c r="D145" s="34"/>
      <c r="E145" s="34"/>
      <c r="F145" s="34" t="s">
        <v>337</v>
      </c>
      <c r="G145" s="34"/>
      <c r="H145" s="34"/>
      <c r="I145" s="34" t="s">
        <v>338</v>
      </c>
      <c r="J145" s="34"/>
      <c r="K145" s="34"/>
      <c r="L145" s="34" t="s">
        <v>339</v>
      </c>
      <c r="M145" s="34"/>
      <c r="N145" s="34"/>
    </row>
    <row r="146" spans="1:14">
      <c r="A146" s="93"/>
      <c r="B146" s="83" t="s">
        <v>348</v>
      </c>
      <c r="C146" s="46"/>
      <c r="D146" s="46"/>
      <c r="E146" s="46"/>
      <c r="F146" s="46"/>
      <c r="G146" s="46"/>
      <c r="H146" s="46"/>
      <c r="I146" s="46"/>
      <c r="J146" s="46"/>
      <c r="K146" s="46"/>
      <c r="L146" s="46"/>
      <c r="M146" s="46"/>
      <c r="N146" s="46"/>
    </row>
    <row r="147" spans="1:14">
      <c r="A147" s="93"/>
      <c r="B147" s="89">
        <v>41639</v>
      </c>
      <c r="C147" s="62" t="s">
        <v>260</v>
      </c>
      <c r="D147" s="49">
        <v>711507</v>
      </c>
      <c r="E147" s="32"/>
      <c r="F147" s="62" t="s">
        <v>260</v>
      </c>
      <c r="G147" s="49">
        <v>108510</v>
      </c>
      <c r="H147" s="32"/>
      <c r="I147" s="62" t="s">
        <v>260</v>
      </c>
      <c r="J147" s="53" t="s">
        <v>349</v>
      </c>
      <c r="K147" s="62" t="s">
        <v>286</v>
      </c>
      <c r="L147" s="62" t="s">
        <v>260</v>
      </c>
      <c r="M147" s="49">
        <v>736354</v>
      </c>
      <c r="N147" s="32"/>
    </row>
    <row r="148" spans="1:14" ht="15.75" thickBot="1">
      <c r="A148" s="93"/>
      <c r="B148" s="89"/>
      <c r="C148" s="66"/>
      <c r="D148" s="68"/>
      <c r="E148" s="70"/>
      <c r="F148" s="66"/>
      <c r="G148" s="68"/>
      <c r="H148" s="70"/>
      <c r="I148" s="66"/>
      <c r="J148" s="81"/>
      <c r="K148" s="66"/>
      <c r="L148" s="66"/>
      <c r="M148" s="68"/>
      <c r="N148" s="70"/>
    </row>
    <row r="149" spans="1:14" ht="15.75" thickTop="1">
      <c r="A149" s="93"/>
      <c r="B149" s="90">
        <v>41274</v>
      </c>
      <c r="C149" s="84" t="s">
        <v>260</v>
      </c>
      <c r="D149" s="85">
        <v>252431</v>
      </c>
      <c r="E149" s="86"/>
      <c r="F149" s="84" t="s">
        <v>260</v>
      </c>
      <c r="G149" s="87" t="s">
        <v>232</v>
      </c>
      <c r="H149" s="86"/>
      <c r="I149" s="84" t="s">
        <v>260</v>
      </c>
      <c r="J149" s="87" t="s">
        <v>232</v>
      </c>
      <c r="K149" s="86"/>
      <c r="L149" s="84" t="s">
        <v>260</v>
      </c>
      <c r="M149" s="85">
        <v>252431</v>
      </c>
      <c r="N149" s="86"/>
    </row>
    <row r="150" spans="1:14" ht="15.75" thickBot="1">
      <c r="A150" s="93"/>
      <c r="B150" s="90"/>
      <c r="C150" s="55"/>
      <c r="D150" s="56"/>
      <c r="E150" s="57"/>
      <c r="F150" s="55"/>
      <c r="G150" s="77"/>
      <c r="H150" s="57"/>
      <c r="I150" s="55"/>
      <c r="J150" s="77"/>
      <c r="K150" s="57"/>
      <c r="L150" s="55"/>
      <c r="M150" s="56"/>
      <c r="N150" s="57"/>
    </row>
    <row r="151" spans="1:14" ht="15.75" thickTop="1">
      <c r="A151" s="93"/>
      <c r="B151" s="89">
        <v>40908</v>
      </c>
      <c r="C151" s="79" t="s">
        <v>260</v>
      </c>
      <c r="D151" s="88">
        <v>275808</v>
      </c>
      <c r="E151" s="74"/>
      <c r="F151" s="79" t="s">
        <v>260</v>
      </c>
      <c r="G151" s="80" t="s">
        <v>232</v>
      </c>
      <c r="H151" s="74"/>
      <c r="I151" s="79" t="s">
        <v>260</v>
      </c>
      <c r="J151" s="80" t="s">
        <v>232</v>
      </c>
      <c r="K151" s="74"/>
      <c r="L151" s="79" t="s">
        <v>260</v>
      </c>
      <c r="M151" s="88">
        <v>275808</v>
      </c>
      <c r="N151" s="74"/>
    </row>
    <row r="152" spans="1:14" ht="15.75" thickBot="1">
      <c r="A152" s="93"/>
      <c r="B152" s="89"/>
      <c r="C152" s="66"/>
      <c r="D152" s="68"/>
      <c r="E152" s="70"/>
      <c r="F152" s="66"/>
      <c r="G152" s="81"/>
      <c r="H152" s="70"/>
      <c r="I152" s="66"/>
      <c r="J152" s="81"/>
      <c r="K152" s="70"/>
      <c r="L152" s="66"/>
      <c r="M152" s="68"/>
      <c r="N152" s="70"/>
    </row>
    <row r="153" spans="1:14" ht="15.75" thickTop="1">
      <c r="A153" s="93" t="s">
        <v>809</v>
      </c>
      <c r="B153" s="92" t="s">
        <v>6</v>
      </c>
      <c r="C153" s="92"/>
      <c r="D153" s="92"/>
      <c r="E153" s="92"/>
      <c r="F153" s="92"/>
      <c r="G153" s="92"/>
      <c r="H153" s="92"/>
      <c r="I153" s="92"/>
      <c r="J153" s="92"/>
      <c r="K153" s="92"/>
      <c r="L153" s="92"/>
      <c r="M153" s="92"/>
      <c r="N153" s="92"/>
    </row>
    <row r="154" spans="1:14">
      <c r="A154" s="93"/>
      <c r="B154" s="62" t="s">
        <v>350</v>
      </c>
      <c r="C154" s="62"/>
      <c r="D154" s="62"/>
      <c r="E154" s="62"/>
      <c r="F154" s="62"/>
      <c r="G154" s="62"/>
      <c r="H154" s="62"/>
      <c r="I154" s="62"/>
      <c r="J154" s="62"/>
      <c r="K154" s="62"/>
      <c r="L154" s="62"/>
      <c r="M154" s="62"/>
      <c r="N154" s="62"/>
    </row>
    <row r="155" spans="1:14">
      <c r="A155" s="93"/>
      <c r="B155" s="30"/>
      <c r="C155" s="30"/>
      <c r="D155" s="30"/>
      <c r="E155" s="30"/>
      <c r="F155" s="30"/>
      <c r="G155" s="30"/>
      <c r="H155" s="30"/>
      <c r="I155" s="30"/>
      <c r="J155" s="30"/>
      <c r="K155" s="30"/>
      <c r="L155" s="30"/>
      <c r="M155" s="30"/>
      <c r="N155" s="30"/>
    </row>
    <row r="156" spans="1:14">
      <c r="A156" s="93"/>
      <c r="B156" s="13"/>
      <c r="C156" s="13"/>
      <c r="D156" s="13"/>
      <c r="E156" s="13"/>
      <c r="F156" s="13"/>
      <c r="G156" s="13"/>
      <c r="H156" s="13"/>
      <c r="I156" s="13"/>
      <c r="J156" s="13"/>
      <c r="K156" s="13"/>
      <c r="L156" s="13"/>
      <c r="M156" s="13"/>
      <c r="N156" s="13"/>
    </row>
    <row r="157" spans="1:14" ht="15.75" thickBot="1">
      <c r="A157" s="93"/>
      <c r="B157" s="12"/>
      <c r="C157" s="34" t="s">
        <v>336</v>
      </c>
      <c r="D157" s="34"/>
      <c r="E157" s="34"/>
      <c r="F157" s="34" t="s">
        <v>337</v>
      </c>
      <c r="G157" s="34"/>
      <c r="H157" s="34"/>
      <c r="I157" s="34" t="s">
        <v>338</v>
      </c>
      <c r="J157" s="34"/>
      <c r="K157" s="34"/>
      <c r="L157" s="34" t="s">
        <v>339</v>
      </c>
      <c r="M157" s="34"/>
      <c r="N157" s="34"/>
    </row>
    <row r="158" spans="1:14">
      <c r="A158" s="93"/>
      <c r="B158" s="83" t="s">
        <v>351</v>
      </c>
      <c r="C158" s="46"/>
      <c r="D158" s="46"/>
      <c r="E158" s="46"/>
      <c r="F158" s="46"/>
      <c r="G158" s="46"/>
      <c r="H158" s="46"/>
      <c r="I158" s="46"/>
      <c r="J158" s="46"/>
      <c r="K158" s="46"/>
      <c r="L158" s="46"/>
      <c r="M158" s="46"/>
      <c r="N158" s="46"/>
    </row>
    <row r="159" spans="1:14">
      <c r="A159" s="93"/>
      <c r="B159" s="89">
        <v>41639</v>
      </c>
      <c r="C159" s="62" t="s">
        <v>260</v>
      </c>
      <c r="D159" s="49">
        <v>1100</v>
      </c>
      <c r="E159" s="32"/>
      <c r="F159" s="62" t="s">
        <v>260</v>
      </c>
      <c r="G159" s="49">
        <v>2426</v>
      </c>
      <c r="H159" s="32"/>
      <c r="I159" s="62" t="s">
        <v>260</v>
      </c>
      <c r="J159" s="53">
        <v>10</v>
      </c>
      <c r="K159" s="32"/>
      <c r="L159" s="62" t="s">
        <v>260</v>
      </c>
      <c r="M159" s="49">
        <v>3536</v>
      </c>
      <c r="N159" s="32"/>
    </row>
    <row r="160" spans="1:14" ht="15.75" thickBot="1">
      <c r="A160" s="93"/>
      <c r="B160" s="89"/>
      <c r="C160" s="66"/>
      <c r="D160" s="68"/>
      <c r="E160" s="70"/>
      <c r="F160" s="66"/>
      <c r="G160" s="68"/>
      <c r="H160" s="70"/>
      <c r="I160" s="66"/>
      <c r="J160" s="81"/>
      <c r="K160" s="70"/>
      <c r="L160" s="66"/>
      <c r="M160" s="68"/>
      <c r="N160" s="70"/>
    </row>
    <row r="161" spans="1:14" ht="15.75" thickTop="1">
      <c r="A161" s="93"/>
      <c r="B161" s="90">
        <v>41274</v>
      </c>
      <c r="C161" s="84" t="s">
        <v>260</v>
      </c>
      <c r="D161" s="85">
        <v>1065</v>
      </c>
      <c r="E161" s="86"/>
      <c r="F161" s="84" t="s">
        <v>260</v>
      </c>
      <c r="G161" s="87" t="s">
        <v>232</v>
      </c>
      <c r="H161" s="86"/>
      <c r="I161" s="84" t="s">
        <v>260</v>
      </c>
      <c r="J161" s="87" t="s">
        <v>232</v>
      </c>
      <c r="K161" s="86"/>
      <c r="L161" s="84" t="s">
        <v>260</v>
      </c>
      <c r="M161" s="85">
        <v>1065</v>
      </c>
      <c r="N161" s="86"/>
    </row>
    <row r="162" spans="1:14" ht="15.75" thickBot="1">
      <c r="A162" s="93"/>
      <c r="B162" s="90"/>
      <c r="C162" s="55"/>
      <c r="D162" s="56"/>
      <c r="E162" s="57"/>
      <c r="F162" s="55"/>
      <c r="G162" s="77"/>
      <c r="H162" s="57"/>
      <c r="I162" s="55"/>
      <c r="J162" s="77"/>
      <c r="K162" s="57"/>
      <c r="L162" s="55"/>
      <c r="M162" s="56"/>
      <c r="N162" s="57"/>
    </row>
    <row r="163" spans="1:14" ht="15.75" thickTop="1">
      <c r="A163" s="93"/>
      <c r="B163" s="89">
        <v>40908</v>
      </c>
      <c r="C163" s="79" t="s">
        <v>260</v>
      </c>
      <c r="D163" s="88">
        <v>1823</v>
      </c>
      <c r="E163" s="74"/>
      <c r="F163" s="79" t="s">
        <v>260</v>
      </c>
      <c r="G163" s="80" t="s">
        <v>232</v>
      </c>
      <c r="H163" s="74"/>
      <c r="I163" s="79" t="s">
        <v>260</v>
      </c>
      <c r="J163" s="80" t="s">
        <v>232</v>
      </c>
      <c r="K163" s="74"/>
      <c r="L163" s="79" t="s">
        <v>260</v>
      </c>
      <c r="M163" s="88">
        <v>1823</v>
      </c>
      <c r="N163" s="74"/>
    </row>
    <row r="164" spans="1:14" ht="15.75" thickBot="1">
      <c r="A164" s="93"/>
      <c r="B164" s="89"/>
      <c r="C164" s="66"/>
      <c r="D164" s="68"/>
      <c r="E164" s="70"/>
      <c r="F164" s="66"/>
      <c r="G164" s="81"/>
      <c r="H164" s="70"/>
      <c r="I164" s="66"/>
      <c r="J164" s="81"/>
      <c r="K164" s="70"/>
      <c r="L164" s="66"/>
      <c r="M164" s="68"/>
      <c r="N164" s="70"/>
    </row>
    <row r="165" spans="1:14" ht="15.75" thickTop="1">
      <c r="A165" s="93" t="s">
        <v>810</v>
      </c>
      <c r="B165" s="92" t="s">
        <v>6</v>
      </c>
      <c r="C165" s="92"/>
      <c r="D165" s="92"/>
      <c r="E165" s="92"/>
      <c r="F165" s="92"/>
      <c r="G165" s="92"/>
      <c r="H165" s="92"/>
      <c r="I165" s="92"/>
      <c r="J165" s="92"/>
      <c r="K165" s="92"/>
      <c r="L165" s="92"/>
      <c r="M165" s="92"/>
      <c r="N165" s="92"/>
    </row>
    <row r="166" spans="1:14">
      <c r="A166" s="93"/>
      <c r="B166" s="32" t="s">
        <v>811</v>
      </c>
      <c r="C166" s="32"/>
      <c r="D166" s="32"/>
      <c r="E166" s="32"/>
      <c r="F166" s="32"/>
      <c r="G166" s="32"/>
      <c r="H166" s="32"/>
      <c r="I166" s="32"/>
      <c r="J166" s="32"/>
      <c r="K166" s="32"/>
      <c r="L166" s="32"/>
      <c r="M166" s="32"/>
      <c r="N166" s="32"/>
    </row>
    <row r="167" spans="1:14">
      <c r="A167" s="93"/>
      <c r="B167" s="30"/>
      <c r="C167" s="30"/>
      <c r="D167" s="30"/>
      <c r="E167" s="30"/>
      <c r="F167" s="30"/>
      <c r="G167" s="30"/>
      <c r="H167" s="30"/>
      <c r="I167" s="30"/>
      <c r="J167" s="30"/>
      <c r="K167" s="30"/>
    </row>
    <row r="168" spans="1:14">
      <c r="A168" s="93"/>
      <c r="B168" s="13"/>
      <c r="C168" s="13"/>
      <c r="D168" s="13"/>
      <c r="E168" s="13"/>
      <c r="F168" s="13"/>
      <c r="G168" s="13"/>
      <c r="H168" s="13"/>
      <c r="I168" s="13"/>
      <c r="J168" s="13"/>
      <c r="K168" s="13"/>
    </row>
    <row r="169" spans="1:14" ht="15.75" thickBot="1">
      <c r="A169" s="93"/>
      <c r="B169" s="12"/>
      <c r="C169" s="34" t="s">
        <v>353</v>
      </c>
      <c r="D169" s="34"/>
      <c r="E169" s="34"/>
      <c r="F169" s="34"/>
      <c r="G169" s="34"/>
      <c r="H169" s="34"/>
      <c r="I169" s="34"/>
      <c r="J169" s="34"/>
      <c r="K169" s="34"/>
    </row>
    <row r="170" spans="1:14" ht="15.75" thickBot="1">
      <c r="A170" s="93"/>
      <c r="B170" s="12"/>
      <c r="C170" s="35">
        <v>2013</v>
      </c>
      <c r="D170" s="35"/>
      <c r="E170" s="35"/>
      <c r="F170" s="35">
        <v>2012</v>
      </c>
      <c r="G170" s="35"/>
      <c r="H170" s="35"/>
      <c r="I170" s="35">
        <v>2011</v>
      </c>
      <c r="J170" s="35"/>
      <c r="K170" s="35"/>
    </row>
    <row r="171" spans="1:14">
      <c r="A171" s="93"/>
      <c r="B171" s="91" t="s">
        <v>256</v>
      </c>
      <c r="C171" s="69"/>
      <c r="D171" s="69"/>
      <c r="E171" s="69"/>
      <c r="F171" s="69"/>
      <c r="G171" s="69"/>
      <c r="H171" s="69"/>
      <c r="I171" s="69"/>
      <c r="J171" s="69"/>
      <c r="K171" s="69"/>
    </row>
    <row r="172" spans="1:14">
      <c r="A172" s="93"/>
      <c r="B172" s="60" t="s">
        <v>354</v>
      </c>
      <c r="C172" s="60" t="s">
        <v>260</v>
      </c>
      <c r="D172" s="52">
        <v>778859</v>
      </c>
      <c r="E172" s="41"/>
      <c r="F172" s="60" t="s">
        <v>260</v>
      </c>
      <c r="G172" s="52">
        <v>509292</v>
      </c>
      <c r="H172" s="41"/>
      <c r="I172" s="60" t="s">
        <v>260</v>
      </c>
      <c r="J172" s="52">
        <v>218169</v>
      </c>
      <c r="K172" s="41"/>
    </row>
    <row r="173" spans="1:14">
      <c r="A173" s="93"/>
      <c r="B173" s="60"/>
      <c r="C173" s="60"/>
      <c r="D173" s="52"/>
      <c r="E173" s="41"/>
      <c r="F173" s="60"/>
      <c r="G173" s="52"/>
      <c r="H173" s="41"/>
      <c r="I173" s="60"/>
      <c r="J173" s="52"/>
      <c r="K173" s="41"/>
    </row>
    <row r="174" spans="1:14">
      <c r="A174" s="93"/>
      <c r="B174" s="62" t="s">
        <v>355</v>
      </c>
      <c r="C174" s="49">
        <v>13780</v>
      </c>
      <c r="D174" s="49"/>
      <c r="E174" s="32"/>
      <c r="F174" s="53" t="s">
        <v>232</v>
      </c>
      <c r="G174" s="53"/>
      <c r="H174" s="32"/>
      <c r="I174" s="53" t="s">
        <v>232</v>
      </c>
      <c r="J174" s="53"/>
      <c r="K174" s="32"/>
    </row>
    <row r="175" spans="1:14">
      <c r="A175" s="93"/>
      <c r="B175" s="62"/>
      <c r="C175" s="49"/>
      <c r="D175" s="49"/>
      <c r="E175" s="32"/>
      <c r="F175" s="53"/>
      <c r="G175" s="53"/>
      <c r="H175" s="32"/>
      <c r="I175" s="53"/>
      <c r="J175" s="53"/>
      <c r="K175" s="32"/>
    </row>
    <row r="176" spans="1:14">
      <c r="A176" s="93"/>
      <c r="B176" s="60" t="s">
        <v>356</v>
      </c>
      <c r="C176" s="52">
        <v>6248</v>
      </c>
      <c r="D176" s="52"/>
      <c r="E176" s="41"/>
      <c r="F176" s="61" t="s">
        <v>232</v>
      </c>
      <c r="G176" s="61"/>
      <c r="H176" s="41"/>
      <c r="I176" s="61" t="s">
        <v>232</v>
      </c>
      <c r="J176" s="61"/>
      <c r="K176" s="41"/>
    </row>
    <row r="177" spans="1:14">
      <c r="A177" s="93"/>
      <c r="B177" s="60"/>
      <c r="C177" s="52"/>
      <c r="D177" s="52"/>
      <c r="E177" s="41"/>
      <c r="F177" s="61"/>
      <c r="G177" s="61"/>
      <c r="H177" s="41"/>
      <c r="I177" s="61"/>
      <c r="J177" s="61"/>
      <c r="K177" s="41"/>
    </row>
    <row r="178" spans="1:14">
      <c r="A178" s="93"/>
      <c r="B178" s="62" t="s">
        <v>357</v>
      </c>
      <c r="C178" s="53">
        <v>42</v>
      </c>
      <c r="D178" s="53"/>
      <c r="E178" s="32"/>
      <c r="F178" s="53" t="s">
        <v>232</v>
      </c>
      <c r="G178" s="53"/>
      <c r="H178" s="32"/>
      <c r="I178" s="53" t="s">
        <v>232</v>
      </c>
      <c r="J178" s="53"/>
      <c r="K178" s="32"/>
    </row>
    <row r="179" spans="1:14" ht="15.75" thickBot="1">
      <c r="A179" s="93"/>
      <c r="B179" s="62"/>
      <c r="C179" s="54"/>
      <c r="D179" s="54"/>
      <c r="E179" s="51"/>
      <c r="F179" s="54"/>
      <c r="G179" s="54"/>
      <c r="H179" s="51"/>
      <c r="I179" s="54"/>
      <c r="J179" s="54"/>
      <c r="K179" s="51"/>
    </row>
    <row r="180" spans="1:14">
      <c r="A180" s="93"/>
      <c r="B180" s="60" t="s">
        <v>97</v>
      </c>
      <c r="C180" s="42" t="s">
        <v>260</v>
      </c>
      <c r="D180" s="44">
        <v>798929</v>
      </c>
      <c r="E180" s="46"/>
      <c r="F180" s="42" t="s">
        <v>260</v>
      </c>
      <c r="G180" s="44">
        <v>509292</v>
      </c>
      <c r="H180" s="46"/>
      <c r="I180" s="42" t="s">
        <v>260</v>
      </c>
      <c r="J180" s="44">
        <v>218169</v>
      </c>
      <c r="K180" s="46"/>
    </row>
    <row r="181" spans="1:14" ht="15.75" thickBot="1">
      <c r="A181" s="93"/>
      <c r="B181" s="60"/>
      <c r="C181" s="55"/>
      <c r="D181" s="56"/>
      <c r="E181" s="57"/>
      <c r="F181" s="55"/>
      <c r="G181" s="56"/>
      <c r="H181" s="57"/>
      <c r="I181" s="55"/>
      <c r="J181" s="56"/>
      <c r="K181" s="57"/>
    </row>
    <row r="182" spans="1:14" ht="15.75" thickTop="1">
      <c r="A182" s="93"/>
      <c r="B182" s="62" t="s">
        <v>358</v>
      </c>
      <c r="C182" s="62"/>
      <c r="D182" s="62"/>
      <c r="E182" s="62"/>
      <c r="F182" s="62"/>
      <c r="G182" s="62"/>
      <c r="H182" s="62"/>
      <c r="I182" s="62"/>
      <c r="J182" s="62"/>
      <c r="K182" s="62"/>
      <c r="L182" s="62"/>
      <c r="M182" s="62"/>
      <c r="N182" s="62"/>
    </row>
  </sheetData>
  <mergeCells count="636">
    <mergeCell ref="A165:A182"/>
    <mergeCell ref="B165:N165"/>
    <mergeCell ref="B166:N166"/>
    <mergeCell ref="B182:N182"/>
    <mergeCell ref="A141:A152"/>
    <mergeCell ref="B141:N141"/>
    <mergeCell ref="B142:N142"/>
    <mergeCell ref="A153:A164"/>
    <mergeCell ref="B153:N153"/>
    <mergeCell ref="B154:N154"/>
    <mergeCell ref="A103:A121"/>
    <mergeCell ref="B103:N103"/>
    <mergeCell ref="B104:N104"/>
    <mergeCell ref="A122:A140"/>
    <mergeCell ref="B122:N122"/>
    <mergeCell ref="B123:N123"/>
    <mergeCell ref="A69:A92"/>
    <mergeCell ref="B69:N69"/>
    <mergeCell ref="B70:N70"/>
    <mergeCell ref="B71:N71"/>
    <mergeCell ref="A93:A102"/>
    <mergeCell ref="B93:N93"/>
    <mergeCell ref="B94:N94"/>
    <mergeCell ref="A40:A68"/>
    <mergeCell ref="B40:N40"/>
    <mergeCell ref="B41:N41"/>
    <mergeCell ref="B56:N56"/>
    <mergeCell ref="B57:N57"/>
    <mergeCell ref="B58:N58"/>
    <mergeCell ref="B5:N5"/>
    <mergeCell ref="B6:N6"/>
    <mergeCell ref="A15:A22"/>
    <mergeCell ref="B15:N15"/>
    <mergeCell ref="A23:A39"/>
    <mergeCell ref="B23:N23"/>
    <mergeCell ref="B24:N24"/>
    <mergeCell ref="B25:N25"/>
    <mergeCell ref="H180:H181"/>
    <mergeCell ref="I180:I181"/>
    <mergeCell ref="J180:J181"/>
    <mergeCell ref="K180:K181"/>
    <mergeCell ref="A1:A2"/>
    <mergeCell ref="B1:N1"/>
    <mergeCell ref="B2:N2"/>
    <mergeCell ref="B3:N3"/>
    <mergeCell ref="A4:A14"/>
    <mergeCell ref="B4:N4"/>
    <mergeCell ref="B180:B181"/>
    <mergeCell ref="C180:C181"/>
    <mergeCell ref="D180:D181"/>
    <mergeCell ref="E180:E181"/>
    <mergeCell ref="F180:F181"/>
    <mergeCell ref="G180:G181"/>
    <mergeCell ref="K176:K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I172:I173"/>
    <mergeCell ref="J172:J173"/>
    <mergeCell ref="K172:K173"/>
    <mergeCell ref="B174:B175"/>
    <mergeCell ref="C174:D175"/>
    <mergeCell ref="E174:E175"/>
    <mergeCell ref="F174:G175"/>
    <mergeCell ref="H174:H175"/>
    <mergeCell ref="I174:J175"/>
    <mergeCell ref="K174:K175"/>
    <mergeCell ref="C171:E171"/>
    <mergeCell ref="F171:H171"/>
    <mergeCell ref="I171:K171"/>
    <mergeCell ref="B172:B173"/>
    <mergeCell ref="C172:C173"/>
    <mergeCell ref="D172:D173"/>
    <mergeCell ref="E172:E173"/>
    <mergeCell ref="F172:F173"/>
    <mergeCell ref="G172:G173"/>
    <mergeCell ref="H172:H173"/>
    <mergeCell ref="N163:N164"/>
    <mergeCell ref="B167:K167"/>
    <mergeCell ref="C169:K169"/>
    <mergeCell ref="C170:E170"/>
    <mergeCell ref="F170:H170"/>
    <mergeCell ref="I170:K170"/>
    <mergeCell ref="H163:H164"/>
    <mergeCell ref="I163:I164"/>
    <mergeCell ref="J163:J164"/>
    <mergeCell ref="K163:K164"/>
    <mergeCell ref="L163:L164"/>
    <mergeCell ref="M163:M164"/>
    <mergeCell ref="K161:K162"/>
    <mergeCell ref="L161:L162"/>
    <mergeCell ref="M161:M162"/>
    <mergeCell ref="N161:N162"/>
    <mergeCell ref="B163:B164"/>
    <mergeCell ref="C163:C164"/>
    <mergeCell ref="D163:D164"/>
    <mergeCell ref="E163:E164"/>
    <mergeCell ref="F163:F164"/>
    <mergeCell ref="G163:G164"/>
    <mergeCell ref="N159:N160"/>
    <mergeCell ref="B161:B162"/>
    <mergeCell ref="C161:C162"/>
    <mergeCell ref="D161:D162"/>
    <mergeCell ref="E161:E162"/>
    <mergeCell ref="F161:F162"/>
    <mergeCell ref="G161:G162"/>
    <mergeCell ref="H161:H162"/>
    <mergeCell ref="I161:I162"/>
    <mergeCell ref="J161:J162"/>
    <mergeCell ref="H159:H160"/>
    <mergeCell ref="I159:I160"/>
    <mergeCell ref="J159:J160"/>
    <mergeCell ref="K159:K160"/>
    <mergeCell ref="L159:L160"/>
    <mergeCell ref="M159:M160"/>
    <mergeCell ref="C158:E158"/>
    <mergeCell ref="F158:H158"/>
    <mergeCell ref="I158:K158"/>
    <mergeCell ref="L158:N158"/>
    <mergeCell ref="B159:B160"/>
    <mergeCell ref="C159:C160"/>
    <mergeCell ref="D159:D160"/>
    <mergeCell ref="E159:E160"/>
    <mergeCell ref="F159:F160"/>
    <mergeCell ref="G159:G160"/>
    <mergeCell ref="N151:N152"/>
    <mergeCell ref="B155:N155"/>
    <mergeCell ref="C157:E157"/>
    <mergeCell ref="F157:H157"/>
    <mergeCell ref="I157:K157"/>
    <mergeCell ref="L157:N157"/>
    <mergeCell ref="H151:H152"/>
    <mergeCell ref="I151:I152"/>
    <mergeCell ref="J151:J152"/>
    <mergeCell ref="K151:K152"/>
    <mergeCell ref="L151:L152"/>
    <mergeCell ref="M151:M152"/>
    <mergeCell ref="K149:K150"/>
    <mergeCell ref="L149:L150"/>
    <mergeCell ref="M149:M150"/>
    <mergeCell ref="N149:N150"/>
    <mergeCell ref="B151:B152"/>
    <mergeCell ref="C151:C152"/>
    <mergeCell ref="D151:D152"/>
    <mergeCell ref="E151:E152"/>
    <mergeCell ref="F151:F152"/>
    <mergeCell ref="G151:G152"/>
    <mergeCell ref="N147:N148"/>
    <mergeCell ref="B149:B150"/>
    <mergeCell ref="C149:C150"/>
    <mergeCell ref="D149:D150"/>
    <mergeCell ref="E149:E150"/>
    <mergeCell ref="F149:F150"/>
    <mergeCell ref="G149:G150"/>
    <mergeCell ref="H149:H150"/>
    <mergeCell ref="I149:I150"/>
    <mergeCell ref="J149:J150"/>
    <mergeCell ref="H147:H148"/>
    <mergeCell ref="I147:I148"/>
    <mergeCell ref="J147:J148"/>
    <mergeCell ref="K147:K148"/>
    <mergeCell ref="L147:L148"/>
    <mergeCell ref="M147:M148"/>
    <mergeCell ref="C146:E146"/>
    <mergeCell ref="F146:H146"/>
    <mergeCell ref="I146:K146"/>
    <mergeCell ref="L146:N146"/>
    <mergeCell ref="B147:B148"/>
    <mergeCell ref="C147:C148"/>
    <mergeCell ref="D147:D148"/>
    <mergeCell ref="E147:E148"/>
    <mergeCell ref="F147:F148"/>
    <mergeCell ref="G147:G148"/>
    <mergeCell ref="M139:M140"/>
    <mergeCell ref="N139:N140"/>
    <mergeCell ref="B143:N143"/>
    <mergeCell ref="C145:E145"/>
    <mergeCell ref="F145:H145"/>
    <mergeCell ref="I145:K145"/>
    <mergeCell ref="L145:N145"/>
    <mergeCell ref="G139:G140"/>
    <mergeCell ref="H139:H140"/>
    <mergeCell ref="I139:I140"/>
    <mergeCell ref="J139:J140"/>
    <mergeCell ref="K139:K140"/>
    <mergeCell ref="L139:L140"/>
    <mergeCell ref="J137:J138"/>
    <mergeCell ref="K137:K138"/>
    <mergeCell ref="L137:L138"/>
    <mergeCell ref="M137:M138"/>
    <mergeCell ref="N137:N138"/>
    <mergeCell ref="B139:B140"/>
    <mergeCell ref="C139:C140"/>
    <mergeCell ref="D139:D140"/>
    <mergeCell ref="E139:E140"/>
    <mergeCell ref="F139:F140"/>
    <mergeCell ref="M135:M136"/>
    <mergeCell ref="N135:N136"/>
    <mergeCell ref="B137:B138"/>
    <mergeCell ref="C137:C138"/>
    <mergeCell ref="D137:D138"/>
    <mergeCell ref="E137:E138"/>
    <mergeCell ref="F137:F138"/>
    <mergeCell ref="G137:G138"/>
    <mergeCell ref="H137:H138"/>
    <mergeCell ref="I137:I138"/>
    <mergeCell ref="G135:G136"/>
    <mergeCell ref="H135:H136"/>
    <mergeCell ref="I135:I136"/>
    <mergeCell ref="J135:J136"/>
    <mergeCell ref="K135:K136"/>
    <mergeCell ref="L135:L136"/>
    <mergeCell ref="N132:N133"/>
    <mergeCell ref="C134:E134"/>
    <mergeCell ref="F134:H134"/>
    <mergeCell ref="I134:K134"/>
    <mergeCell ref="L134:N134"/>
    <mergeCell ref="B135:B136"/>
    <mergeCell ref="C135:C136"/>
    <mergeCell ref="D135:D136"/>
    <mergeCell ref="E135:E136"/>
    <mergeCell ref="F135:F136"/>
    <mergeCell ref="H132:H133"/>
    <mergeCell ref="I132:I133"/>
    <mergeCell ref="J132:J133"/>
    <mergeCell ref="K132:K133"/>
    <mergeCell ref="L132:L133"/>
    <mergeCell ref="M132:M133"/>
    <mergeCell ref="K130:K131"/>
    <mergeCell ref="L130:L131"/>
    <mergeCell ref="M130:M131"/>
    <mergeCell ref="N130:N131"/>
    <mergeCell ref="B132:B133"/>
    <mergeCell ref="C132:C133"/>
    <mergeCell ref="D132:D133"/>
    <mergeCell ref="E132:E133"/>
    <mergeCell ref="F132:F133"/>
    <mergeCell ref="G132:G133"/>
    <mergeCell ref="N128:N129"/>
    <mergeCell ref="B130:B131"/>
    <mergeCell ref="C130:C131"/>
    <mergeCell ref="D130:D131"/>
    <mergeCell ref="E130:E131"/>
    <mergeCell ref="F130:F131"/>
    <mergeCell ref="G130:G131"/>
    <mergeCell ref="H130:H131"/>
    <mergeCell ref="I130:I131"/>
    <mergeCell ref="J130:J131"/>
    <mergeCell ref="H128:H129"/>
    <mergeCell ref="I128:I129"/>
    <mergeCell ref="J128:J129"/>
    <mergeCell ref="K128:K129"/>
    <mergeCell ref="L128:L129"/>
    <mergeCell ref="M128:M129"/>
    <mergeCell ref="C127:E127"/>
    <mergeCell ref="F127:H127"/>
    <mergeCell ref="I127:K127"/>
    <mergeCell ref="L127:N127"/>
    <mergeCell ref="B128:B129"/>
    <mergeCell ref="C128:C129"/>
    <mergeCell ref="D128:D129"/>
    <mergeCell ref="E128:E129"/>
    <mergeCell ref="F128:F129"/>
    <mergeCell ref="G128:G129"/>
    <mergeCell ref="K120:K121"/>
    <mergeCell ref="L120:L121"/>
    <mergeCell ref="M120:M121"/>
    <mergeCell ref="N120:N121"/>
    <mergeCell ref="B124:N124"/>
    <mergeCell ref="C126:E126"/>
    <mergeCell ref="F126:H126"/>
    <mergeCell ref="I126:K126"/>
    <mergeCell ref="L126:N126"/>
    <mergeCell ref="N118:N119"/>
    <mergeCell ref="B120:B121"/>
    <mergeCell ref="C120:C121"/>
    <mergeCell ref="D120:D121"/>
    <mergeCell ref="E120:E121"/>
    <mergeCell ref="F120:F121"/>
    <mergeCell ref="G120:G121"/>
    <mergeCell ref="H120:H121"/>
    <mergeCell ref="I120:I121"/>
    <mergeCell ref="J120:J121"/>
    <mergeCell ref="N116:N117"/>
    <mergeCell ref="B118:B119"/>
    <mergeCell ref="C118:C119"/>
    <mergeCell ref="D118:E119"/>
    <mergeCell ref="F118:F119"/>
    <mergeCell ref="G118:G119"/>
    <mergeCell ref="H118:I119"/>
    <mergeCell ref="J118:J119"/>
    <mergeCell ref="K118:K119"/>
    <mergeCell ref="L118:M119"/>
    <mergeCell ref="H116:H117"/>
    <mergeCell ref="I116:I117"/>
    <mergeCell ref="J116:J117"/>
    <mergeCell ref="K116:K117"/>
    <mergeCell ref="L116:L117"/>
    <mergeCell ref="M116:M117"/>
    <mergeCell ref="B116:B117"/>
    <mergeCell ref="C116:C117"/>
    <mergeCell ref="D116:D117"/>
    <mergeCell ref="E116:E117"/>
    <mergeCell ref="F116:F117"/>
    <mergeCell ref="G116:G117"/>
    <mergeCell ref="K113:K114"/>
    <mergeCell ref="L113:L114"/>
    <mergeCell ref="M113:M114"/>
    <mergeCell ref="N113:N114"/>
    <mergeCell ref="D115:F115"/>
    <mergeCell ref="H115:J115"/>
    <mergeCell ref="L115:N115"/>
    <mergeCell ref="N111:N112"/>
    <mergeCell ref="B113:B114"/>
    <mergeCell ref="C113:C114"/>
    <mergeCell ref="D113:D114"/>
    <mergeCell ref="E113:E114"/>
    <mergeCell ref="F113:F114"/>
    <mergeCell ref="G113:G114"/>
    <mergeCell ref="H113:H114"/>
    <mergeCell ref="I113:I114"/>
    <mergeCell ref="J113:J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I101:I102"/>
    <mergeCell ref="J101:J102"/>
    <mergeCell ref="K101:K102"/>
    <mergeCell ref="B105:N105"/>
    <mergeCell ref="D107:N107"/>
    <mergeCell ref="D108:F108"/>
    <mergeCell ref="H108:J108"/>
    <mergeCell ref="L108:N108"/>
    <mergeCell ref="I99:I100"/>
    <mergeCell ref="J99:J100"/>
    <mergeCell ref="K99:K100"/>
    <mergeCell ref="B101:B102"/>
    <mergeCell ref="C101:C102"/>
    <mergeCell ref="D101:D102"/>
    <mergeCell ref="E101:E102"/>
    <mergeCell ref="F101:F102"/>
    <mergeCell ref="G101:G102"/>
    <mergeCell ref="H101:H102"/>
    <mergeCell ref="D98:E98"/>
    <mergeCell ref="G98:H98"/>
    <mergeCell ref="J98:K98"/>
    <mergeCell ref="B99:B100"/>
    <mergeCell ref="C99:C100"/>
    <mergeCell ref="D99:D100"/>
    <mergeCell ref="E99:E100"/>
    <mergeCell ref="F99:F100"/>
    <mergeCell ref="G99:G100"/>
    <mergeCell ref="H99:H100"/>
    <mergeCell ref="K91:K92"/>
    <mergeCell ref="L91:L92"/>
    <mergeCell ref="M91:M92"/>
    <mergeCell ref="N91:N92"/>
    <mergeCell ref="B95:K95"/>
    <mergeCell ref="D97:K97"/>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B89:B90"/>
    <mergeCell ref="C89:C90"/>
    <mergeCell ref="D89:D90"/>
    <mergeCell ref="E89:E90"/>
    <mergeCell ref="F89:F90"/>
    <mergeCell ref="G89:G90"/>
    <mergeCell ref="J86:J87"/>
    <mergeCell ref="K86:K87"/>
    <mergeCell ref="L86:M87"/>
    <mergeCell ref="N86:N87"/>
    <mergeCell ref="D88:F88"/>
    <mergeCell ref="H88:J88"/>
    <mergeCell ref="L88:N88"/>
    <mergeCell ref="J84:J85"/>
    <mergeCell ref="K84:K85"/>
    <mergeCell ref="L84:M85"/>
    <mergeCell ref="N84:N85"/>
    <mergeCell ref="B86:B87"/>
    <mergeCell ref="C86:C87"/>
    <mergeCell ref="D86:E87"/>
    <mergeCell ref="F86:F87"/>
    <mergeCell ref="G86:G87"/>
    <mergeCell ref="H86:I87"/>
    <mergeCell ref="J82:J83"/>
    <mergeCell ref="K82:K83"/>
    <mergeCell ref="L82:M83"/>
    <mergeCell ref="N82:N83"/>
    <mergeCell ref="B84:B85"/>
    <mergeCell ref="C84:C85"/>
    <mergeCell ref="D84:E85"/>
    <mergeCell ref="F84:F85"/>
    <mergeCell ref="G84:G85"/>
    <mergeCell ref="H84:I85"/>
    <mergeCell ref="B82:B83"/>
    <mergeCell ref="C82:C83"/>
    <mergeCell ref="D82:E83"/>
    <mergeCell ref="F82:F83"/>
    <mergeCell ref="G82:G83"/>
    <mergeCell ref="H82:I83"/>
    <mergeCell ref="H79:I80"/>
    <mergeCell ref="J79:J80"/>
    <mergeCell ref="K79:K80"/>
    <mergeCell ref="L79:M80"/>
    <mergeCell ref="N79:N80"/>
    <mergeCell ref="D81:F81"/>
    <mergeCell ref="H81:J81"/>
    <mergeCell ref="L81:N81"/>
    <mergeCell ref="M76:M77"/>
    <mergeCell ref="N76:N77"/>
    <mergeCell ref="D78:F78"/>
    <mergeCell ref="H78:J78"/>
    <mergeCell ref="L78:N78"/>
    <mergeCell ref="B79:B80"/>
    <mergeCell ref="C79:C80"/>
    <mergeCell ref="D79:E80"/>
    <mergeCell ref="F79:F80"/>
    <mergeCell ref="G79:G80"/>
    <mergeCell ref="G76:G77"/>
    <mergeCell ref="H76:H77"/>
    <mergeCell ref="I76:I77"/>
    <mergeCell ref="J76:J77"/>
    <mergeCell ref="K76:K77"/>
    <mergeCell ref="L76:L77"/>
    <mergeCell ref="B72:N72"/>
    <mergeCell ref="D74:N74"/>
    <mergeCell ref="D75:F75"/>
    <mergeCell ref="H75:J75"/>
    <mergeCell ref="L75:N75"/>
    <mergeCell ref="B76:B77"/>
    <mergeCell ref="C76:C77"/>
    <mergeCell ref="D76:D77"/>
    <mergeCell ref="E76:E77"/>
    <mergeCell ref="F76:F77"/>
    <mergeCell ref="J65:J66"/>
    <mergeCell ref="B67:B68"/>
    <mergeCell ref="C67:C68"/>
    <mergeCell ref="D67:D68"/>
    <mergeCell ref="E67:E68"/>
    <mergeCell ref="F67:F68"/>
    <mergeCell ref="G67:G68"/>
    <mergeCell ref="H67:H68"/>
    <mergeCell ref="I67:I68"/>
    <mergeCell ref="J67:J68"/>
    <mergeCell ref="G63:G64"/>
    <mergeCell ref="H63:H64"/>
    <mergeCell ref="I63:I64"/>
    <mergeCell ref="J63:J64"/>
    <mergeCell ref="B65:B66"/>
    <mergeCell ref="C65:C66"/>
    <mergeCell ref="D65:E66"/>
    <mergeCell ref="F65:F66"/>
    <mergeCell ref="G65:G66"/>
    <mergeCell ref="H65:I66"/>
    <mergeCell ref="N54:N55"/>
    <mergeCell ref="B59:J59"/>
    <mergeCell ref="D61:J61"/>
    <mergeCell ref="D62:F62"/>
    <mergeCell ref="H62:J62"/>
    <mergeCell ref="B63:B64"/>
    <mergeCell ref="C63:C64"/>
    <mergeCell ref="D63:D64"/>
    <mergeCell ref="E63:E64"/>
    <mergeCell ref="F63:F64"/>
    <mergeCell ref="H54:H55"/>
    <mergeCell ref="I54:I55"/>
    <mergeCell ref="J54:J55"/>
    <mergeCell ref="K54:K55"/>
    <mergeCell ref="L54:L55"/>
    <mergeCell ref="M54:M55"/>
    <mergeCell ref="J52:J53"/>
    <mergeCell ref="K52:K53"/>
    <mergeCell ref="L52:M53"/>
    <mergeCell ref="N52:N53"/>
    <mergeCell ref="B54:B55"/>
    <mergeCell ref="C54:C55"/>
    <mergeCell ref="D54:D55"/>
    <mergeCell ref="E54:E55"/>
    <mergeCell ref="F54:F55"/>
    <mergeCell ref="G54:G55"/>
    <mergeCell ref="J50:J51"/>
    <mergeCell ref="K50:K51"/>
    <mergeCell ref="L50:M51"/>
    <mergeCell ref="N50:N51"/>
    <mergeCell ref="B52:B53"/>
    <mergeCell ref="C52:C53"/>
    <mergeCell ref="D52:E53"/>
    <mergeCell ref="F52:F53"/>
    <mergeCell ref="G52:G53"/>
    <mergeCell ref="H52:I53"/>
    <mergeCell ref="B50:B51"/>
    <mergeCell ref="C50:C51"/>
    <mergeCell ref="D50:E51"/>
    <mergeCell ref="F50:F51"/>
    <mergeCell ref="G50:G51"/>
    <mergeCell ref="H50:I51"/>
    <mergeCell ref="D48:E48"/>
    <mergeCell ref="H48:I48"/>
    <mergeCell ref="L48:M48"/>
    <mergeCell ref="D49:E49"/>
    <mergeCell ref="H49:I49"/>
    <mergeCell ref="L49:M49"/>
    <mergeCell ref="I46:I47"/>
    <mergeCell ref="J46:J47"/>
    <mergeCell ref="K46:K47"/>
    <mergeCell ref="L46:L47"/>
    <mergeCell ref="M46:M47"/>
    <mergeCell ref="N46:N47"/>
    <mergeCell ref="D45:F45"/>
    <mergeCell ref="H45:J45"/>
    <mergeCell ref="L45:N45"/>
    <mergeCell ref="B46:B47"/>
    <mergeCell ref="C46:C47"/>
    <mergeCell ref="D46:D47"/>
    <mergeCell ref="E46:E47"/>
    <mergeCell ref="F46:F47"/>
    <mergeCell ref="G46:G47"/>
    <mergeCell ref="H46:H47"/>
    <mergeCell ref="K38:K39"/>
    <mergeCell ref="L38:L39"/>
    <mergeCell ref="M38:M39"/>
    <mergeCell ref="N38:N39"/>
    <mergeCell ref="B42:N42"/>
    <mergeCell ref="D44:N44"/>
    <mergeCell ref="N36:N37"/>
    <mergeCell ref="B38:B39"/>
    <mergeCell ref="C38:C39"/>
    <mergeCell ref="D38:D39"/>
    <mergeCell ref="E38:E39"/>
    <mergeCell ref="F38:F39"/>
    <mergeCell ref="G38:G39"/>
    <mergeCell ref="H38:H39"/>
    <mergeCell ref="I38:I39"/>
    <mergeCell ref="J38:J39"/>
    <mergeCell ref="N34:N35"/>
    <mergeCell ref="B36:B37"/>
    <mergeCell ref="C36:C37"/>
    <mergeCell ref="D36:E37"/>
    <mergeCell ref="F36:F37"/>
    <mergeCell ref="G36:G37"/>
    <mergeCell ref="H36:I37"/>
    <mergeCell ref="J36:J37"/>
    <mergeCell ref="K36:K37"/>
    <mergeCell ref="L36:M37"/>
    <mergeCell ref="N32:N33"/>
    <mergeCell ref="B34:B35"/>
    <mergeCell ref="C34:C35"/>
    <mergeCell ref="D34:E35"/>
    <mergeCell ref="F34:F35"/>
    <mergeCell ref="G34:G35"/>
    <mergeCell ref="H34:I35"/>
    <mergeCell ref="J34:J35"/>
    <mergeCell ref="K34:K35"/>
    <mergeCell ref="L34:M35"/>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D28:N28"/>
    <mergeCell ref="D29:F29"/>
    <mergeCell ref="H29:J29"/>
    <mergeCell ref="L29:N29"/>
    <mergeCell ref="B30:B31"/>
    <mergeCell ref="C30:C31"/>
    <mergeCell ref="D30:D31"/>
    <mergeCell ref="E30:E31"/>
    <mergeCell ref="F30:F31"/>
    <mergeCell ref="G30:G31"/>
    <mergeCell ref="B16:K16"/>
    <mergeCell ref="D18:K18"/>
    <mergeCell ref="D19:E19"/>
    <mergeCell ref="G19:H19"/>
    <mergeCell ref="J19:K19"/>
    <mergeCell ref="B26:N26"/>
    <mergeCell ref="B7:H7"/>
    <mergeCell ref="B9:B10"/>
    <mergeCell ref="C9:C10"/>
    <mergeCell ref="D9:H9"/>
    <mergeCell ref="D10:H10"/>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175840</v>
      </c>
      <c r="C4" s="7">
        <v>80608</v>
      </c>
    </row>
    <row r="5" spans="1:3">
      <c r="A5" s="2" t="s">
        <v>36</v>
      </c>
      <c r="B5" s="6">
        <v>69166</v>
      </c>
      <c r="C5" s="6">
        <v>74705</v>
      </c>
    </row>
    <row r="6" spans="1:3" ht="30">
      <c r="A6" s="2" t="s">
        <v>37</v>
      </c>
      <c r="B6" s="6">
        <v>245006</v>
      </c>
      <c r="C6" s="6">
        <v>155313</v>
      </c>
    </row>
    <row r="7" spans="1:3" ht="60">
      <c r="A7" s="2" t="s">
        <v>38</v>
      </c>
      <c r="B7" s="6">
        <v>87069</v>
      </c>
      <c r="C7" s="6">
        <v>61417</v>
      </c>
    </row>
    <row r="8" spans="1:3" ht="45">
      <c r="A8" s="2" t="s">
        <v>39</v>
      </c>
      <c r="B8" s="6">
        <v>16368</v>
      </c>
      <c r="C8" s="6">
        <v>9909</v>
      </c>
    </row>
    <row r="9" spans="1:3">
      <c r="A9" s="2" t="s">
        <v>40</v>
      </c>
      <c r="B9" s="6">
        <v>25000</v>
      </c>
      <c r="C9" s="4">
        <v>0</v>
      </c>
    </row>
    <row r="10" spans="1:3" ht="30">
      <c r="A10" s="2" t="s">
        <v>41</v>
      </c>
      <c r="B10" s="6">
        <v>7124</v>
      </c>
      <c r="C10" s="6">
        <v>4900</v>
      </c>
    </row>
    <row r="11" spans="1:3">
      <c r="A11" s="2" t="s">
        <v>42</v>
      </c>
      <c r="B11" s="6">
        <v>16209</v>
      </c>
      <c r="C11" s="6">
        <v>5737</v>
      </c>
    </row>
    <row r="12" spans="1:3">
      <c r="A12" s="2" t="s">
        <v>43</v>
      </c>
      <c r="B12" s="6">
        <v>396776</v>
      </c>
      <c r="C12" s="6">
        <v>237276</v>
      </c>
    </row>
    <row r="13" spans="1:3">
      <c r="A13" s="2" t="s">
        <v>44</v>
      </c>
      <c r="B13" s="6">
        <v>31733</v>
      </c>
      <c r="C13" s="6">
        <v>2073</v>
      </c>
    </row>
    <row r="14" spans="1:3">
      <c r="A14" s="2" t="s">
        <v>45</v>
      </c>
      <c r="B14" s="4">
        <v>0</v>
      </c>
      <c r="C14" s="6">
        <v>1493</v>
      </c>
    </row>
    <row r="15" spans="1:3">
      <c r="A15" s="2" t="s">
        <v>46</v>
      </c>
      <c r="B15" s="6">
        <v>20464</v>
      </c>
      <c r="C15" s="4">
        <v>0</v>
      </c>
    </row>
    <row r="16" spans="1:3">
      <c r="A16" s="2" t="s">
        <v>47</v>
      </c>
      <c r="B16" s="6">
        <v>191451</v>
      </c>
      <c r="C16" s="4">
        <v>0</v>
      </c>
    </row>
    <row r="17" spans="1:3" ht="30">
      <c r="A17" s="2" t="s">
        <v>48</v>
      </c>
      <c r="B17" s="6">
        <v>30131</v>
      </c>
      <c r="C17" s="4">
        <v>0</v>
      </c>
    </row>
    <row r="18" spans="1:3">
      <c r="A18" s="2" t="s">
        <v>49</v>
      </c>
      <c r="B18" s="6">
        <v>50000</v>
      </c>
      <c r="C18" s="4">
        <v>0</v>
      </c>
    </row>
    <row r="19" spans="1:3">
      <c r="A19" s="2" t="s">
        <v>50</v>
      </c>
      <c r="B19" s="4">
        <v>389</v>
      </c>
      <c r="C19" s="4">
        <v>70</v>
      </c>
    </row>
    <row r="20" spans="1:3">
      <c r="A20" s="2" t="s">
        <v>42</v>
      </c>
      <c r="B20" s="6">
        <v>15410</v>
      </c>
      <c r="C20" s="6">
        <v>11519</v>
      </c>
    </row>
    <row r="21" spans="1:3">
      <c r="A21" s="2" t="s">
        <v>51</v>
      </c>
      <c r="B21" s="6">
        <v>736354</v>
      </c>
      <c r="C21" s="6">
        <v>252431</v>
      </c>
    </row>
    <row r="22" spans="1:3">
      <c r="A22" s="3" t="s">
        <v>52</v>
      </c>
      <c r="B22" s="4" t="s">
        <v>6</v>
      </c>
      <c r="C22" s="4" t="s">
        <v>6</v>
      </c>
    </row>
    <row r="23" spans="1:3">
      <c r="A23" s="2" t="s">
        <v>53</v>
      </c>
      <c r="B23" s="6">
        <v>14302</v>
      </c>
      <c r="C23" s="6">
        <v>13069</v>
      </c>
    </row>
    <row r="24" spans="1:3">
      <c r="A24" s="2" t="s">
        <v>54</v>
      </c>
      <c r="B24" s="6">
        <v>16489</v>
      </c>
      <c r="C24" s="6">
        <v>21300</v>
      </c>
    </row>
    <row r="25" spans="1:3">
      <c r="A25" s="2" t="s">
        <v>55</v>
      </c>
      <c r="B25" s="6">
        <v>35370</v>
      </c>
      <c r="C25" s="6">
        <v>37376</v>
      </c>
    </row>
    <row r="26" spans="1:3">
      <c r="A26" s="2" t="s">
        <v>56</v>
      </c>
      <c r="B26" s="6">
        <v>35163</v>
      </c>
      <c r="C26" s="6">
        <v>9802</v>
      </c>
    </row>
    <row r="27" spans="1:3">
      <c r="A27" s="2" t="s">
        <v>57</v>
      </c>
      <c r="B27" s="6">
        <v>18093</v>
      </c>
      <c r="C27" s="4">
        <v>0</v>
      </c>
    </row>
    <row r="28" spans="1:3" ht="30">
      <c r="A28" s="2" t="s">
        <v>58</v>
      </c>
      <c r="B28" s="6">
        <v>4238</v>
      </c>
      <c r="C28" s="4">
        <v>0</v>
      </c>
    </row>
    <row r="29" spans="1:3" ht="30">
      <c r="A29" s="2" t="s">
        <v>59</v>
      </c>
      <c r="B29" s="6">
        <v>25000</v>
      </c>
      <c r="C29" s="4">
        <v>0</v>
      </c>
    </row>
    <row r="30" spans="1:3">
      <c r="A30" s="2" t="s">
        <v>60</v>
      </c>
      <c r="B30" s="6">
        <v>3693</v>
      </c>
      <c r="C30" s="6">
        <v>7360</v>
      </c>
    </row>
    <row r="31" spans="1:3">
      <c r="A31" s="2" t="s">
        <v>61</v>
      </c>
      <c r="B31" s="6">
        <v>1665</v>
      </c>
      <c r="C31" s="4">
        <v>0</v>
      </c>
    </row>
    <row r="32" spans="1:3">
      <c r="A32" s="2" t="s">
        <v>62</v>
      </c>
      <c r="B32" s="6">
        <v>7159</v>
      </c>
      <c r="C32" s="6">
        <v>1492</v>
      </c>
    </row>
    <row r="33" spans="1:3">
      <c r="A33" s="2" t="s">
        <v>63</v>
      </c>
      <c r="B33" s="6">
        <v>161172</v>
      </c>
      <c r="C33" s="6">
        <v>90399</v>
      </c>
    </row>
    <row r="34" spans="1:3">
      <c r="A34" s="2" t="s">
        <v>64</v>
      </c>
      <c r="B34" s="6">
        <v>13998</v>
      </c>
      <c r="C34" s="4">
        <v>0</v>
      </c>
    </row>
    <row r="35" spans="1:3">
      <c r="A35" s="2" t="s">
        <v>65</v>
      </c>
      <c r="B35" s="6">
        <v>33224</v>
      </c>
      <c r="C35" s="4">
        <v>0</v>
      </c>
    </row>
    <row r="36" spans="1:3">
      <c r="A36" s="2" t="s">
        <v>66</v>
      </c>
      <c r="B36" s="6">
        <v>115066</v>
      </c>
      <c r="C36" s="4">
        <v>0</v>
      </c>
    </row>
    <row r="37" spans="1:3">
      <c r="A37" s="2" t="s">
        <v>67</v>
      </c>
      <c r="B37" s="6">
        <v>10569</v>
      </c>
      <c r="C37" s="4">
        <v>0</v>
      </c>
    </row>
    <row r="38" spans="1:3">
      <c r="A38" s="2" t="s">
        <v>68</v>
      </c>
      <c r="B38" s="6">
        <v>2961</v>
      </c>
      <c r="C38" s="4">
        <v>203</v>
      </c>
    </row>
    <row r="39" spans="1:3">
      <c r="A39" s="2" t="s">
        <v>69</v>
      </c>
      <c r="B39" s="6">
        <v>336990</v>
      </c>
      <c r="C39" s="6">
        <v>90602</v>
      </c>
    </row>
    <row r="40" spans="1:3" ht="30">
      <c r="A40" s="2" t="s">
        <v>70</v>
      </c>
      <c r="B40" s="4" t="s">
        <v>71</v>
      </c>
      <c r="C40" s="4" t="s">
        <v>71</v>
      </c>
    </row>
    <row r="41" spans="1:3">
      <c r="A41" s="3" t="s">
        <v>72</v>
      </c>
      <c r="B41" s="4" t="s">
        <v>6</v>
      </c>
      <c r="C41" s="4" t="s">
        <v>6</v>
      </c>
    </row>
    <row r="42" spans="1:3" ht="30">
      <c r="A42" s="2" t="s">
        <v>73</v>
      </c>
      <c r="B42" s="4">
        <v>0</v>
      </c>
      <c r="C42" s="4">
        <v>0</v>
      </c>
    </row>
    <row r="43" spans="1:3" ht="75">
      <c r="A43" s="2" t="s">
        <v>74</v>
      </c>
      <c r="B43" s="6">
        <v>30386</v>
      </c>
      <c r="C43" s="6">
        <v>15938</v>
      </c>
    </row>
    <row r="44" spans="1:3">
      <c r="A44" s="2" t="s">
        <v>75</v>
      </c>
      <c r="B44" s="6">
        <v>372231</v>
      </c>
      <c r="C44" s="6">
        <v>145851</v>
      </c>
    </row>
    <row r="45" spans="1:3" ht="30">
      <c r="A45" s="2" t="s">
        <v>76</v>
      </c>
      <c r="B45" s="6">
        <v>-3253</v>
      </c>
      <c r="C45" s="4">
        <v>40</v>
      </c>
    </row>
    <row r="46" spans="1:3">
      <c r="A46" s="2" t="s">
        <v>77</v>
      </c>
      <c r="B46" s="6">
        <v>399364</v>
      </c>
      <c r="C46" s="6">
        <v>161829</v>
      </c>
    </row>
    <row r="47" spans="1:3" ht="30">
      <c r="A47" s="2" t="s">
        <v>78</v>
      </c>
      <c r="B47" s="7">
        <v>736354</v>
      </c>
      <c r="C47" s="7">
        <v>2524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2.7109375" customWidth="1"/>
    <col min="4" max="4" width="10.28515625" customWidth="1"/>
    <col min="5" max="5" width="2.140625" customWidth="1"/>
    <col min="6" max="6" width="2.7109375" customWidth="1"/>
    <col min="7" max="7" width="10.28515625" customWidth="1"/>
    <col min="8" max="8" width="12.42578125" customWidth="1"/>
  </cols>
  <sheetData>
    <row r="1" spans="1:8" ht="15" customHeight="1">
      <c r="A1" s="8" t="s">
        <v>812</v>
      </c>
      <c r="B1" s="8" t="s">
        <v>1</v>
      </c>
      <c r="C1" s="8"/>
      <c r="D1" s="8"/>
      <c r="E1" s="8"/>
      <c r="F1" s="8"/>
      <c r="G1" s="8"/>
      <c r="H1" s="8"/>
    </row>
    <row r="2" spans="1:8" ht="15" customHeight="1">
      <c r="A2" s="8"/>
      <c r="B2" s="8" t="s">
        <v>2</v>
      </c>
      <c r="C2" s="8"/>
      <c r="D2" s="8"/>
      <c r="E2" s="8"/>
      <c r="F2" s="8"/>
      <c r="G2" s="8"/>
      <c r="H2" s="8"/>
    </row>
    <row r="3" spans="1:8" ht="15" customHeight="1">
      <c r="A3" s="3" t="s">
        <v>364</v>
      </c>
      <c r="B3" s="92" t="s">
        <v>6</v>
      </c>
      <c r="C3" s="92"/>
      <c r="D3" s="92"/>
      <c r="E3" s="92"/>
      <c r="F3" s="92"/>
      <c r="G3" s="92"/>
      <c r="H3" s="92"/>
    </row>
    <row r="4" spans="1:8" ht="15" customHeight="1">
      <c r="A4" s="93" t="s">
        <v>813</v>
      </c>
      <c r="B4" s="92" t="s">
        <v>6</v>
      </c>
      <c r="C4" s="92"/>
      <c r="D4" s="92"/>
      <c r="E4" s="92"/>
      <c r="F4" s="92"/>
      <c r="G4" s="92"/>
      <c r="H4" s="92"/>
    </row>
    <row r="5" spans="1:8" ht="25.5" customHeight="1">
      <c r="A5" s="93"/>
      <c r="B5" s="62" t="s">
        <v>375</v>
      </c>
      <c r="C5" s="62"/>
      <c r="D5" s="62"/>
      <c r="E5" s="62"/>
      <c r="F5" s="62"/>
      <c r="G5" s="62"/>
      <c r="H5" s="62"/>
    </row>
    <row r="6" spans="1:8">
      <c r="A6" s="93"/>
      <c r="B6" s="108"/>
      <c r="C6" s="108"/>
      <c r="D6" s="108"/>
      <c r="E6" s="108"/>
      <c r="F6" s="108"/>
      <c r="G6" s="108"/>
      <c r="H6" s="108"/>
    </row>
    <row r="7" spans="1:8">
      <c r="A7" s="93"/>
      <c r="B7" s="30"/>
      <c r="C7" s="30"/>
      <c r="D7" s="30"/>
      <c r="E7" s="30"/>
    </row>
    <row r="8" spans="1:8">
      <c r="A8" s="93"/>
      <c r="B8" s="13"/>
      <c r="C8" s="13"/>
      <c r="D8" s="13"/>
      <c r="E8" s="13"/>
    </row>
    <row r="9" spans="1:8">
      <c r="A9" s="93"/>
      <c r="B9" s="36" t="s">
        <v>376</v>
      </c>
      <c r="C9" s="32"/>
      <c r="D9" s="32"/>
      <c r="E9" s="32"/>
    </row>
    <row r="10" spans="1:8">
      <c r="A10" s="93"/>
      <c r="B10" s="105" t="s">
        <v>377</v>
      </c>
      <c r="C10" s="60" t="s">
        <v>260</v>
      </c>
      <c r="D10" s="52">
        <v>11691</v>
      </c>
      <c r="E10" s="41"/>
    </row>
    <row r="11" spans="1:8">
      <c r="A11" s="93"/>
      <c r="B11" s="105"/>
      <c r="C11" s="60"/>
      <c r="D11" s="52"/>
      <c r="E11" s="41"/>
    </row>
    <row r="12" spans="1:8">
      <c r="A12" s="93"/>
      <c r="B12" s="106" t="s">
        <v>378</v>
      </c>
      <c r="C12" s="49">
        <v>11774</v>
      </c>
      <c r="D12" s="49"/>
      <c r="E12" s="32"/>
    </row>
    <row r="13" spans="1:8">
      <c r="A13" s="93"/>
      <c r="B13" s="106"/>
      <c r="C13" s="49"/>
      <c r="D13" s="49"/>
      <c r="E13" s="32"/>
    </row>
    <row r="14" spans="1:8">
      <c r="A14" s="93"/>
      <c r="B14" s="105" t="s">
        <v>379</v>
      </c>
      <c r="C14" s="52">
        <v>35221</v>
      </c>
      <c r="D14" s="52"/>
      <c r="E14" s="41"/>
    </row>
    <row r="15" spans="1:8">
      <c r="A15" s="93"/>
      <c r="B15" s="105"/>
      <c r="C15" s="52"/>
      <c r="D15" s="52"/>
      <c r="E15" s="41"/>
    </row>
    <row r="16" spans="1:8">
      <c r="A16" s="93"/>
      <c r="B16" s="106" t="s">
        <v>380</v>
      </c>
      <c r="C16" s="49">
        <v>1708</v>
      </c>
      <c r="D16" s="49"/>
      <c r="E16" s="32"/>
    </row>
    <row r="17" spans="1:5">
      <c r="A17" s="93"/>
      <c r="B17" s="106"/>
      <c r="C17" s="49"/>
      <c r="D17" s="49"/>
      <c r="E17" s="32"/>
    </row>
    <row r="18" spans="1:5">
      <c r="A18" s="93"/>
      <c r="B18" s="105" t="s">
        <v>381</v>
      </c>
      <c r="C18" s="61">
        <v>141</v>
      </c>
      <c r="D18" s="61"/>
      <c r="E18" s="41"/>
    </row>
    <row r="19" spans="1:5">
      <c r="A19" s="93"/>
      <c r="B19" s="105"/>
      <c r="C19" s="61"/>
      <c r="D19" s="61"/>
      <c r="E19" s="41"/>
    </row>
    <row r="20" spans="1:5">
      <c r="A20" s="93"/>
      <c r="B20" s="106" t="s">
        <v>382</v>
      </c>
      <c r="C20" s="49">
        <v>35581</v>
      </c>
      <c r="D20" s="49"/>
      <c r="E20" s="32"/>
    </row>
    <row r="21" spans="1:5">
      <c r="A21" s="93"/>
      <c r="B21" s="106"/>
      <c r="C21" s="49"/>
      <c r="D21" s="49"/>
      <c r="E21" s="32"/>
    </row>
    <row r="22" spans="1:5">
      <c r="A22" s="93"/>
      <c r="B22" s="105" t="s">
        <v>46</v>
      </c>
      <c r="C22" s="52">
        <v>21914</v>
      </c>
      <c r="D22" s="52"/>
      <c r="E22" s="41"/>
    </row>
    <row r="23" spans="1:5">
      <c r="A23" s="93"/>
      <c r="B23" s="105"/>
      <c r="C23" s="52"/>
      <c r="D23" s="52"/>
      <c r="E23" s="41"/>
    </row>
    <row r="24" spans="1:5">
      <c r="A24" s="93"/>
      <c r="B24" s="104" t="s">
        <v>383</v>
      </c>
      <c r="C24" s="53" t="s">
        <v>384</v>
      </c>
      <c r="D24" s="53"/>
      <c r="E24" s="16" t="s">
        <v>286</v>
      </c>
    </row>
    <row r="25" spans="1:5" ht="26.25">
      <c r="A25" s="93"/>
      <c r="B25" s="103" t="s">
        <v>385</v>
      </c>
      <c r="C25" s="61" t="s">
        <v>386</v>
      </c>
      <c r="D25" s="61"/>
      <c r="E25" s="37" t="s">
        <v>286</v>
      </c>
    </row>
    <row r="26" spans="1:5">
      <c r="A26" s="93"/>
      <c r="B26" s="104" t="s">
        <v>387</v>
      </c>
      <c r="C26" s="53" t="s">
        <v>388</v>
      </c>
      <c r="D26" s="53"/>
      <c r="E26" s="16" t="s">
        <v>286</v>
      </c>
    </row>
    <row r="27" spans="1:5" ht="15.75" thickBot="1">
      <c r="A27" s="93"/>
      <c r="B27" s="103" t="s">
        <v>389</v>
      </c>
      <c r="C27" s="107" t="s">
        <v>390</v>
      </c>
      <c r="D27" s="107"/>
      <c r="E27" s="37" t="s">
        <v>286</v>
      </c>
    </row>
    <row r="28" spans="1:5">
      <c r="A28" s="93"/>
      <c r="B28" s="106" t="s">
        <v>391</v>
      </c>
      <c r="C28" s="65" t="s">
        <v>260</v>
      </c>
      <c r="D28" s="67">
        <v>80698</v>
      </c>
      <c r="E28" s="69"/>
    </row>
    <row r="29" spans="1:5" ht="15.75" thickBot="1">
      <c r="A29" s="93"/>
      <c r="B29" s="106"/>
      <c r="C29" s="66"/>
      <c r="D29" s="68"/>
      <c r="E29" s="70"/>
    </row>
    <row r="30" spans="1:5" ht="15.75" thickTop="1">
      <c r="A30" s="93"/>
      <c r="B30" s="23"/>
      <c r="C30" s="86"/>
      <c r="D30" s="86"/>
      <c r="E30" s="86"/>
    </row>
    <row r="31" spans="1:5">
      <c r="A31" s="93"/>
      <c r="B31" s="62" t="s">
        <v>392</v>
      </c>
      <c r="C31" s="62" t="s">
        <v>260</v>
      </c>
      <c r="D31" s="49">
        <v>50315</v>
      </c>
      <c r="E31" s="32"/>
    </row>
    <row r="32" spans="1:5">
      <c r="A32" s="93"/>
      <c r="B32" s="62"/>
      <c r="C32" s="62"/>
      <c r="D32" s="49"/>
      <c r="E32" s="32"/>
    </row>
    <row r="33" spans="1:8">
      <c r="A33" s="93"/>
      <c r="B33" s="60" t="s">
        <v>393</v>
      </c>
      <c r="C33" s="52">
        <v>30383</v>
      </c>
      <c r="D33" s="52"/>
      <c r="E33" s="41"/>
    </row>
    <row r="34" spans="1:8" ht="15.75" thickBot="1">
      <c r="A34" s="93"/>
      <c r="B34" s="60"/>
      <c r="C34" s="63"/>
      <c r="D34" s="63"/>
      <c r="E34" s="64"/>
    </row>
    <row r="35" spans="1:8">
      <c r="A35" s="93"/>
      <c r="B35" s="62" t="s">
        <v>394</v>
      </c>
      <c r="C35" s="65" t="s">
        <v>260</v>
      </c>
      <c r="D35" s="67">
        <v>80698</v>
      </c>
      <c r="E35" s="69"/>
    </row>
    <row r="36" spans="1:8" ht="15.75" thickBot="1">
      <c r="A36" s="93"/>
      <c r="B36" s="62"/>
      <c r="C36" s="66"/>
      <c r="D36" s="68"/>
      <c r="E36" s="70"/>
    </row>
    <row r="37" spans="1:8" ht="15.75" thickTop="1">
      <c r="A37" s="93" t="s">
        <v>814</v>
      </c>
      <c r="B37" s="92" t="s">
        <v>6</v>
      </c>
      <c r="C37" s="92"/>
      <c r="D37" s="92"/>
      <c r="E37" s="92"/>
      <c r="F37" s="92"/>
      <c r="G37" s="92"/>
      <c r="H37" s="92"/>
    </row>
    <row r="38" spans="1:8">
      <c r="A38" s="93"/>
      <c r="B38" s="62" t="s">
        <v>815</v>
      </c>
      <c r="C38" s="62"/>
      <c r="D38" s="62"/>
      <c r="E38" s="62"/>
      <c r="F38" s="62"/>
      <c r="G38" s="62"/>
      <c r="H38" s="62"/>
    </row>
    <row r="39" spans="1:8">
      <c r="A39" s="93"/>
      <c r="B39" s="30"/>
      <c r="C39" s="30"/>
      <c r="D39" s="30"/>
      <c r="E39" s="30"/>
      <c r="F39" s="30"/>
      <c r="G39" s="30"/>
      <c r="H39" s="30"/>
    </row>
    <row r="40" spans="1:8">
      <c r="A40" s="93"/>
      <c r="B40" s="13"/>
      <c r="C40" s="13"/>
      <c r="D40" s="13"/>
      <c r="E40" s="13"/>
      <c r="F40" s="13"/>
      <c r="G40" s="13"/>
      <c r="H40" s="13"/>
    </row>
    <row r="41" spans="1:8" ht="15.75" thickBot="1">
      <c r="A41" s="93"/>
      <c r="B41" s="12"/>
      <c r="C41" s="34" t="s">
        <v>396</v>
      </c>
      <c r="D41" s="34"/>
      <c r="E41" s="34"/>
      <c r="F41" s="34"/>
      <c r="G41" s="34"/>
      <c r="H41" s="34"/>
    </row>
    <row r="42" spans="1:8" ht="15.75" thickBot="1">
      <c r="A42" s="93"/>
      <c r="B42" s="12"/>
      <c r="C42" s="35">
        <v>2013</v>
      </c>
      <c r="D42" s="35"/>
      <c r="E42" s="35"/>
      <c r="F42" s="35">
        <v>2012</v>
      </c>
      <c r="G42" s="35"/>
      <c r="H42" s="35"/>
    </row>
    <row r="43" spans="1:8">
      <c r="A43" s="93"/>
      <c r="B43" s="60" t="s">
        <v>397</v>
      </c>
      <c r="C43" s="42" t="s">
        <v>260</v>
      </c>
      <c r="D43" s="44">
        <v>800788</v>
      </c>
      <c r="E43" s="46"/>
      <c r="F43" s="42" t="s">
        <v>260</v>
      </c>
      <c r="G43" s="44">
        <v>537511</v>
      </c>
      <c r="H43" s="46"/>
    </row>
    <row r="44" spans="1:8">
      <c r="A44" s="93"/>
      <c r="B44" s="60"/>
      <c r="C44" s="43"/>
      <c r="D44" s="45"/>
      <c r="E44" s="47"/>
      <c r="F44" s="43"/>
      <c r="G44" s="45"/>
      <c r="H44" s="47"/>
    </row>
    <row r="45" spans="1:8">
      <c r="A45" s="93"/>
      <c r="B45" s="62" t="s">
        <v>113</v>
      </c>
      <c r="C45" s="62" t="s">
        <v>260</v>
      </c>
      <c r="D45" s="49">
        <v>301837</v>
      </c>
      <c r="E45" s="32"/>
      <c r="F45" s="62" t="s">
        <v>260</v>
      </c>
      <c r="G45" s="49">
        <v>193389</v>
      </c>
      <c r="H45" s="32"/>
    </row>
    <row r="46" spans="1:8">
      <c r="A46" s="93"/>
      <c r="B46" s="62"/>
      <c r="C46" s="62"/>
      <c r="D46" s="49"/>
      <c r="E46" s="32"/>
      <c r="F46" s="62"/>
      <c r="G46" s="49"/>
      <c r="H46" s="32"/>
    </row>
  </sheetData>
  <mergeCells count="73">
    <mergeCell ref="A37:A46"/>
    <mergeCell ref="B37:H37"/>
    <mergeCell ref="B38:H38"/>
    <mergeCell ref="A1:A2"/>
    <mergeCell ref="B1:H1"/>
    <mergeCell ref="B2:H2"/>
    <mergeCell ref="B3:H3"/>
    <mergeCell ref="A4:A36"/>
    <mergeCell ref="B4:H4"/>
    <mergeCell ref="B5:H5"/>
    <mergeCell ref="B6:H6"/>
    <mergeCell ref="H43:H44"/>
    <mergeCell ref="B45:B46"/>
    <mergeCell ref="C45:C46"/>
    <mergeCell ref="D45:D46"/>
    <mergeCell ref="E45:E46"/>
    <mergeCell ref="F45:F46"/>
    <mergeCell ref="G45:G46"/>
    <mergeCell ref="H45:H46"/>
    <mergeCell ref="B39:H39"/>
    <mergeCell ref="C41:H41"/>
    <mergeCell ref="C42:E42"/>
    <mergeCell ref="F42:H42"/>
    <mergeCell ref="B43:B44"/>
    <mergeCell ref="C43:C44"/>
    <mergeCell ref="D43:D44"/>
    <mergeCell ref="E43:E44"/>
    <mergeCell ref="F43:F44"/>
    <mergeCell ref="G43:G44"/>
    <mergeCell ref="B33:B34"/>
    <mergeCell ref="C33:D34"/>
    <mergeCell ref="E33:E34"/>
    <mergeCell ref="B35:B36"/>
    <mergeCell ref="C35:C36"/>
    <mergeCell ref="D35:D36"/>
    <mergeCell ref="E35:E36"/>
    <mergeCell ref="E28:E29"/>
    <mergeCell ref="C30:E30"/>
    <mergeCell ref="B31:B32"/>
    <mergeCell ref="C31:C32"/>
    <mergeCell ref="D31:D32"/>
    <mergeCell ref="E31:E32"/>
    <mergeCell ref="C24:D24"/>
    <mergeCell ref="C25:D25"/>
    <mergeCell ref="C26:D26"/>
    <mergeCell ref="C27:D27"/>
    <mergeCell ref="B28:B29"/>
    <mergeCell ref="C28:C29"/>
    <mergeCell ref="D28:D29"/>
    <mergeCell ref="B20:B21"/>
    <mergeCell ref="C20:D21"/>
    <mergeCell ref="E20:E21"/>
    <mergeCell ref="B22:B23"/>
    <mergeCell ref="C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cols>
    <col min="1" max="2" width="36.5703125" bestFit="1" customWidth="1"/>
    <col min="3" max="3" width="7.28515625" customWidth="1"/>
    <col min="4" max="5" width="24.28515625" customWidth="1"/>
    <col min="6" max="6" width="5.7109375" customWidth="1"/>
    <col min="7" max="7" width="33.85546875" customWidth="1"/>
    <col min="8" max="8" width="7.28515625" customWidth="1"/>
    <col min="9" max="9" width="20.5703125" customWidth="1"/>
    <col min="10" max="10" width="5.7109375" customWidth="1"/>
  </cols>
  <sheetData>
    <row r="1" spans="1:10" ht="15" customHeight="1">
      <c r="A1" s="8" t="s">
        <v>816</v>
      </c>
      <c r="B1" s="8" t="s">
        <v>1</v>
      </c>
      <c r="C1" s="8"/>
      <c r="D1" s="8"/>
      <c r="E1" s="8"/>
      <c r="F1" s="8"/>
      <c r="G1" s="8"/>
      <c r="H1" s="8"/>
      <c r="I1" s="8"/>
      <c r="J1" s="8"/>
    </row>
    <row r="2" spans="1:10" ht="15" customHeight="1">
      <c r="A2" s="8"/>
      <c r="B2" s="8" t="s">
        <v>2</v>
      </c>
      <c r="C2" s="8"/>
      <c r="D2" s="8"/>
      <c r="E2" s="8"/>
      <c r="F2" s="8"/>
      <c r="G2" s="8"/>
      <c r="H2" s="8"/>
      <c r="I2" s="8"/>
      <c r="J2" s="8"/>
    </row>
    <row r="3" spans="1:10" ht="30">
      <c r="A3" s="3" t="s">
        <v>399</v>
      </c>
      <c r="B3" s="92" t="s">
        <v>6</v>
      </c>
      <c r="C3" s="92"/>
      <c r="D3" s="92"/>
      <c r="E3" s="92"/>
      <c r="F3" s="92"/>
      <c r="G3" s="92"/>
      <c r="H3" s="92"/>
      <c r="I3" s="92"/>
      <c r="J3" s="92"/>
    </row>
    <row r="4" spans="1:10" ht="15" customHeight="1">
      <c r="A4" s="93" t="s">
        <v>817</v>
      </c>
      <c r="B4" s="92" t="s">
        <v>6</v>
      </c>
      <c r="C4" s="92"/>
      <c r="D4" s="92"/>
      <c r="E4" s="92"/>
      <c r="F4" s="92"/>
      <c r="G4" s="92"/>
      <c r="H4" s="92"/>
      <c r="I4" s="92"/>
      <c r="J4" s="92"/>
    </row>
    <row r="5" spans="1:10" ht="25.5" customHeight="1">
      <c r="A5" s="93"/>
      <c r="B5" s="32" t="s">
        <v>400</v>
      </c>
      <c r="C5" s="32"/>
      <c r="D5" s="32"/>
      <c r="E5" s="32"/>
      <c r="F5" s="32"/>
      <c r="G5" s="32"/>
      <c r="H5" s="32"/>
      <c r="I5" s="32"/>
      <c r="J5" s="32"/>
    </row>
    <row r="6" spans="1:10">
      <c r="A6" s="93"/>
      <c r="B6" s="97"/>
      <c r="C6" s="97"/>
      <c r="D6" s="97"/>
      <c r="E6" s="97"/>
      <c r="F6" s="97"/>
      <c r="G6" s="97"/>
      <c r="H6" s="97"/>
      <c r="I6" s="97"/>
      <c r="J6" s="97"/>
    </row>
    <row r="7" spans="1:10">
      <c r="A7" s="93"/>
      <c r="B7" s="30"/>
      <c r="C7" s="30"/>
      <c r="D7" s="30"/>
      <c r="E7" s="30"/>
      <c r="F7" s="30"/>
      <c r="G7" s="30"/>
      <c r="H7" s="30"/>
      <c r="I7" s="30"/>
      <c r="J7" s="30"/>
    </row>
    <row r="8" spans="1:10">
      <c r="A8" s="93"/>
      <c r="B8" s="13"/>
      <c r="C8" s="13"/>
      <c r="D8" s="13"/>
      <c r="E8" s="13"/>
      <c r="F8" s="13"/>
      <c r="G8" s="13"/>
      <c r="H8" s="13"/>
      <c r="I8" s="13"/>
      <c r="J8" s="13"/>
    </row>
    <row r="9" spans="1:10" ht="15.75" thickBot="1">
      <c r="A9" s="93"/>
      <c r="B9" s="18"/>
      <c r="C9" s="12"/>
      <c r="D9" s="34" t="s">
        <v>233</v>
      </c>
      <c r="E9" s="34"/>
      <c r="F9" s="34"/>
      <c r="G9" s="34"/>
      <c r="H9" s="34"/>
      <c r="I9" s="34"/>
      <c r="J9" s="34"/>
    </row>
    <row r="10" spans="1:10" ht="15.75" thickBot="1">
      <c r="A10" s="93"/>
      <c r="B10" s="18"/>
      <c r="C10" s="12"/>
      <c r="D10" s="35">
        <v>2013</v>
      </c>
      <c r="E10" s="35"/>
      <c r="F10" s="35"/>
      <c r="G10" s="12"/>
      <c r="H10" s="35">
        <v>2012</v>
      </c>
      <c r="I10" s="35"/>
      <c r="J10" s="35"/>
    </row>
    <row r="11" spans="1:10">
      <c r="A11" s="93"/>
      <c r="B11" s="40" t="s">
        <v>401</v>
      </c>
      <c r="C11" s="41"/>
      <c r="D11" s="42" t="s">
        <v>260</v>
      </c>
      <c r="E11" s="44">
        <v>9835</v>
      </c>
      <c r="F11" s="46"/>
      <c r="G11" s="41"/>
      <c r="H11" s="42" t="s">
        <v>260</v>
      </c>
      <c r="I11" s="44">
        <v>9271</v>
      </c>
      <c r="J11" s="46"/>
    </row>
    <row r="12" spans="1:10">
      <c r="A12" s="93"/>
      <c r="B12" s="40"/>
      <c r="C12" s="41"/>
      <c r="D12" s="43"/>
      <c r="E12" s="45"/>
      <c r="F12" s="47"/>
      <c r="G12" s="41"/>
      <c r="H12" s="43"/>
      <c r="I12" s="45"/>
      <c r="J12" s="47"/>
    </row>
    <row r="13" spans="1:10">
      <c r="A13" s="93"/>
      <c r="B13" s="48" t="s">
        <v>402</v>
      </c>
      <c r="C13" s="32"/>
      <c r="D13" s="49">
        <v>2194</v>
      </c>
      <c r="E13" s="49"/>
      <c r="F13" s="32"/>
      <c r="G13" s="32"/>
      <c r="H13" s="53" t="s">
        <v>232</v>
      </c>
      <c r="I13" s="53"/>
      <c r="J13" s="32"/>
    </row>
    <row r="14" spans="1:10">
      <c r="A14" s="93"/>
      <c r="B14" s="48"/>
      <c r="C14" s="32"/>
      <c r="D14" s="49"/>
      <c r="E14" s="49"/>
      <c r="F14" s="32"/>
      <c r="G14" s="32"/>
      <c r="H14" s="53"/>
      <c r="I14" s="53"/>
      <c r="J14" s="32"/>
    </row>
    <row r="15" spans="1:10">
      <c r="A15" s="93"/>
      <c r="B15" s="40" t="s">
        <v>403</v>
      </c>
      <c r="C15" s="41"/>
      <c r="D15" s="52">
        <v>1572</v>
      </c>
      <c r="E15" s="52"/>
      <c r="F15" s="41"/>
      <c r="G15" s="41"/>
      <c r="H15" s="61" t="s">
        <v>232</v>
      </c>
      <c r="I15" s="61"/>
      <c r="J15" s="41"/>
    </row>
    <row r="16" spans="1:10">
      <c r="A16" s="93"/>
      <c r="B16" s="40"/>
      <c r="C16" s="41"/>
      <c r="D16" s="52"/>
      <c r="E16" s="52"/>
      <c r="F16" s="41"/>
      <c r="G16" s="41"/>
      <c r="H16" s="61"/>
      <c r="I16" s="61"/>
      <c r="J16" s="41"/>
    </row>
    <row r="17" spans="1:10">
      <c r="A17" s="93"/>
      <c r="B17" s="48" t="s">
        <v>404</v>
      </c>
      <c r="C17" s="32"/>
      <c r="D17" s="49">
        <v>4096</v>
      </c>
      <c r="E17" s="49"/>
      <c r="F17" s="32"/>
      <c r="G17" s="32"/>
      <c r="H17" s="53">
        <v>690</v>
      </c>
      <c r="I17" s="53"/>
      <c r="J17" s="32"/>
    </row>
    <row r="18" spans="1:10" ht="15.75" thickBot="1">
      <c r="A18" s="93"/>
      <c r="B18" s="48"/>
      <c r="C18" s="32"/>
      <c r="D18" s="50"/>
      <c r="E18" s="50"/>
      <c r="F18" s="51"/>
      <c r="G18" s="32"/>
      <c r="H18" s="54"/>
      <c r="I18" s="54"/>
      <c r="J18" s="51"/>
    </row>
    <row r="19" spans="1:10">
      <c r="A19" s="93"/>
      <c r="B19" s="41"/>
      <c r="C19" s="41"/>
      <c r="D19" s="44">
        <v>17697</v>
      </c>
      <c r="E19" s="44"/>
      <c r="F19" s="46"/>
      <c r="G19" s="41"/>
      <c r="H19" s="44">
        <v>9961</v>
      </c>
      <c r="I19" s="44"/>
      <c r="J19" s="46"/>
    </row>
    <row r="20" spans="1:10">
      <c r="A20" s="93"/>
      <c r="B20" s="41"/>
      <c r="C20" s="41"/>
      <c r="D20" s="52"/>
      <c r="E20" s="52"/>
      <c r="F20" s="41"/>
      <c r="G20" s="41"/>
      <c r="H20" s="52"/>
      <c r="I20" s="52"/>
      <c r="J20" s="41"/>
    </row>
    <row r="21" spans="1:10" ht="15.75" thickBot="1">
      <c r="A21" s="93"/>
      <c r="B21" s="15" t="s">
        <v>405</v>
      </c>
      <c r="C21" s="12"/>
      <c r="D21" s="54" t="s">
        <v>406</v>
      </c>
      <c r="E21" s="54"/>
      <c r="F21" s="27" t="s">
        <v>286</v>
      </c>
      <c r="G21" s="12"/>
      <c r="H21" s="54" t="s">
        <v>407</v>
      </c>
      <c r="I21" s="54"/>
      <c r="J21" s="27" t="s">
        <v>286</v>
      </c>
    </row>
    <row r="22" spans="1:10">
      <c r="A22" s="93"/>
      <c r="B22" s="41"/>
      <c r="C22" s="41"/>
      <c r="D22" s="42" t="s">
        <v>260</v>
      </c>
      <c r="E22" s="44">
        <v>16368</v>
      </c>
      <c r="F22" s="46"/>
      <c r="G22" s="41"/>
      <c r="H22" s="42" t="s">
        <v>260</v>
      </c>
      <c r="I22" s="44">
        <v>9909</v>
      </c>
      <c r="J22" s="46"/>
    </row>
    <row r="23" spans="1:10" ht="15.75" thickBot="1">
      <c r="A23" s="93"/>
      <c r="B23" s="41"/>
      <c r="C23" s="41"/>
      <c r="D23" s="55"/>
      <c r="E23" s="56"/>
      <c r="F23" s="57"/>
      <c r="G23" s="41"/>
      <c r="H23" s="55"/>
      <c r="I23" s="56"/>
      <c r="J23" s="57"/>
    </row>
    <row r="24" spans="1:10" ht="15.75" thickTop="1">
      <c r="A24" s="93" t="s">
        <v>237</v>
      </c>
      <c r="B24" s="92" t="s">
        <v>6</v>
      </c>
      <c r="C24" s="92"/>
      <c r="D24" s="92"/>
      <c r="E24" s="92"/>
      <c r="F24" s="92"/>
      <c r="G24" s="92"/>
      <c r="H24" s="92"/>
      <c r="I24" s="92"/>
      <c r="J24" s="92"/>
    </row>
    <row r="25" spans="1:10">
      <c r="A25" s="93"/>
      <c r="B25" s="32" t="s">
        <v>409</v>
      </c>
      <c r="C25" s="32"/>
      <c r="D25" s="32"/>
      <c r="E25" s="32"/>
      <c r="F25" s="32"/>
      <c r="G25" s="32"/>
      <c r="H25" s="32"/>
      <c r="I25" s="32"/>
      <c r="J25" s="32"/>
    </row>
    <row r="26" spans="1:10">
      <c r="A26" s="93"/>
      <c r="B26" s="97"/>
      <c r="C26" s="97"/>
      <c r="D26" s="97"/>
      <c r="E26" s="97"/>
      <c r="F26" s="97"/>
      <c r="G26" s="97"/>
      <c r="H26" s="97"/>
      <c r="I26" s="97"/>
      <c r="J26" s="97"/>
    </row>
    <row r="27" spans="1:10">
      <c r="A27" s="93"/>
      <c r="B27" s="30"/>
      <c r="C27" s="30"/>
      <c r="D27" s="30"/>
      <c r="E27" s="30"/>
      <c r="F27" s="30"/>
      <c r="G27" s="30"/>
      <c r="H27" s="30"/>
      <c r="I27" s="30"/>
      <c r="J27" s="30"/>
    </row>
    <row r="28" spans="1:10">
      <c r="A28" s="93"/>
      <c r="B28" s="13"/>
      <c r="C28" s="13"/>
      <c r="D28" s="13"/>
      <c r="E28" s="13"/>
      <c r="F28" s="13"/>
      <c r="G28" s="13"/>
      <c r="H28" s="13"/>
      <c r="I28" s="13"/>
      <c r="J28" s="13"/>
    </row>
    <row r="29" spans="1:10" ht="15.75" thickBot="1">
      <c r="A29" s="93"/>
      <c r="B29" s="18"/>
      <c r="C29" s="12"/>
      <c r="D29" s="34" t="s">
        <v>233</v>
      </c>
      <c r="E29" s="34"/>
      <c r="F29" s="34"/>
      <c r="G29" s="34"/>
      <c r="H29" s="34"/>
      <c r="I29" s="34"/>
      <c r="J29" s="34"/>
    </row>
    <row r="30" spans="1:10" ht="15.75" thickBot="1">
      <c r="A30" s="93"/>
      <c r="B30" s="18"/>
      <c r="C30" s="12"/>
      <c r="D30" s="35">
        <v>2013</v>
      </c>
      <c r="E30" s="35"/>
      <c r="F30" s="35"/>
      <c r="G30" s="12"/>
      <c r="H30" s="35">
        <v>2012</v>
      </c>
      <c r="I30" s="35"/>
      <c r="J30" s="35"/>
    </row>
    <row r="31" spans="1:10">
      <c r="A31" s="93"/>
      <c r="B31" s="40" t="s">
        <v>410</v>
      </c>
      <c r="C31" s="41"/>
      <c r="D31" s="42" t="s">
        <v>260</v>
      </c>
      <c r="E31" s="44">
        <v>26237</v>
      </c>
      <c r="F31" s="46"/>
      <c r="G31" s="41"/>
      <c r="H31" s="42" t="s">
        <v>260</v>
      </c>
      <c r="I31" s="44">
        <v>3466</v>
      </c>
      <c r="J31" s="46"/>
    </row>
    <row r="32" spans="1:10">
      <c r="A32" s="93"/>
      <c r="B32" s="40"/>
      <c r="C32" s="41"/>
      <c r="D32" s="43"/>
      <c r="E32" s="45"/>
      <c r="F32" s="47"/>
      <c r="G32" s="41"/>
      <c r="H32" s="43"/>
      <c r="I32" s="45"/>
      <c r="J32" s="47"/>
    </row>
    <row r="33" spans="1:10">
      <c r="A33" s="93"/>
      <c r="B33" s="48" t="s">
        <v>411</v>
      </c>
      <c r="C33" s="32"/>
      <c r="D33" s="49">
        <v>12015</v>
      </c>
      <c r="E33" s="49"/>
      <c r="F33" s="32"/>
      <c r="G33" s="32"/>
      <c r="H33" s="53" t="s">
        <v>232</v>
      </c>
      <c r="I33" s="53"/>
      <c r="J33" s="32"/>
    </row>
    <row r="34" spans="1:10">
      <c r="A34" s="93"/>
      <c r="B34" s="48"/>
      <c r="C34" s="32"/>
      <c r="D34" s="49"/>
      <c r="E34" s="49"/>
      <c r="F34" s="32"/>
      <c r="G34" s="32"/>
      <c r="H34" s="53"/>
      <c r="I34" s="53"/>
      <c r="J34" s="32"/>
    </row>
    <row r="35" spans="1:10">
      <c r="A35" s="93"/>
      <c r="B35" s="40" t="s">
        <v>412</v>
      </c>
      <c r="C35" s="41"/>
      <c r="D35" s="61">
        <v>406</v>
      </c>
      <c r="E35" s="61"/>
      <c r="F35" s="41"/>
      <c r="G35" s="41"/>
      <c r="H35" s="61" t="s">
        <v>232</v>
      </c>
      <c r="I35" s="61"/>
      <c r="J35" s="41"/>
    </row>
    <row r="36" spans="1:10">
      <c r="A36" s="93"/>
      <c r="B36" s="40"/>
      <c r="C36" s="41"/>
      <c r="D36" s="61"/>
      <c r="E36" s="61"/>
      <c r="F36" s="41"/>
      <c r="G36" s="41"/>
      <c r="H36" s="61"/>
      <c r="I36" s="61"/>
      <c r="J36" s="41"/>
    </row>
    <row r="37" spans="1:10">
      <c r="A37" s="93"/>
      <c r="B37" s="48" t="s">
        <v>413</v>
      </c>
      <c r="C37" s="32"/>
      <c r="D37" s="49">
        <v>1446</v>
      </c>
      <c r="E37" s="49"/>
      <c r="F37" s="32"/>
      <c r="G37" s="32"/>
      <c r="H37" s="49">
        <v>1349</v>
      </c>
      <c r="I37" s="49"/>
      <c r="J37" s="32"/>
    </row>
    <row r="38" spans="1:10" ht="15.75" thickBot="1">
      <c r="A38" s="93"/>
      <c r="B38" s="48"/>
      <c r="C38" s="32"/>
      <c r="D38" s="50"/>
      <c r="E38" s="50"/>
      <c r="F38" s="51"/>
      <c r="G38" s="32"/>
      <c r="H38" s="50"/>
      <c r="I38" s="50"/>
      <c r="J38" s="51"/>
    </row>
    <row r="39" spans="1:10">
      <c r="A39" s="93"/>
      <c r="B39" s="41"/>
      <c r="C39" s="41"/>
      <c r="D39" s="44">
        <v>40104</v>
      </c>
      <c r="E39" s="44"/>
      <c r="F39" s="46"/>
      <c r="G39" s="41"/>
      <c r="H39" s="44">
        <v>4815</v>
      </c>
      <c r="I39" s="44"/>
      <c r="J39" s="46"/>
    </row>
    <row r="40" spans="1:10">
      <c r="A40" s="93"/>
      <c r="B40" s="41"/>
      <c r="C40" s="41"/>
      <c r="D40" s="52"/>
      <c r="E40" s="52"/>
      <c r="F40" s="41"/>
      <c r="G40" s="41"/>
      <c r="H40" s="52"/>
      <c r="I40" s="52"/>
      <c r="J40" s="41"/>
    </row>
    <row r="41" spans="1:10" ht="26.25" thickBot="1">
      <c r="A41" s="93"/>
      <c r="B41" s="15" t="s">
        <v>414</v>
      </c>
      <c r="C41" s="12"/>
      <c r="D41" s="54" t="s">
        <v>415</v>
      </c>
      <c r="E41" s="54"/>
      <c r="F41" s="27" t="s">
        <v>286</v>
      </c>
      <c r="G41" s="12"/>
      <c r="H41" s="54" t="s">
        <v>416</v>
      </c>
      <c r="I41" s="54"/>
      <c r="J41" s="27" t="s">
        <v>286</v>
      </c>
    </row>
    <row r="42" spans="1:10">
      <c r="A42" s="93"/>
      <c r="B42" s="41"/>
      <c r="C42" s="41"/>
      <c r="D42" s="42" t="s">
        <v>260</v>
      </c>
      <c r="E42" s="44">
        <v>31733</v>
      </c>
      <c r="F42" s="46"/>
      <c r="G42" s="41"/>
      <c r="H42" s="42" t="s">
        <v>260</v>
      </c>
      <c r="I42" s="44">
        <v>2073</v>
      </c>
      <c r="J42" s="46"/>
    </row>
    <row r="43" spans="1:10" ht="15.75" thickBot="1">
      <c r="A43" s="93"/>
      <c r="B43" s="41"/>
      <c r="C43" s="41"/>
      <c r="D43" s="55"/>
      <c r="E43" s="56"/>
      <c r="F43" s="57"/>
      <c r="G43" s="41"/>
      <c r="H43" s="55"/>
      <c r="I43" s="56"/>
      <c r="J43" s="57"/>
    </row>
    <row r="44" spans="1:10" ht="15.75" thickTop="1">
      <c r="A44" s="93" t="s">
        <v>818</v>
      </c>
      <c r="B44" s="92" t="s">
        <v>6</v>
      </c>
      <c r="C44" s="92"/>
      <c r="D44" s="92"/>
      <c r="E44" s="92"/>
      <c r="F44" s="92"/>
      <c r="G44" s="92"/>
      <c r="H44" s="92"/>
      <c r="I44" s="92"/>
      <c r="J44" s="92"/>
    </row>
    <row r="45" spans="1:10" ht="25.5" customHeight="1">
      <c r="A45" s="93"/>
      <c r="B45" s="32" t="s">
        <v>819</v>
      </c>
      <c r="C45" s="32"/>
      <c r="D45" s="32"/>
      <c r="E45" s="32"/>
      <c r="F45" s="32"/>
      <c r="G45" s="32"/>
      <c r="H45" s="32"/>
      <c r="I45" s="32"/>
      <c r="J45" s="32"/>
    </row>
    <row r="46" spans="1:10">
      <c r="A46" s="93"/>
      <c r="B46" s="30"/>
      <c r="C46" s="30"/>
      <c r="D46" s="30"/>
      <c r="E46" s="30"/>
    </row>
    <row r="47" spans="1:10">
      <c r="A47" s="93"/>
      <c r="B47" s="13"/>
      <c r="C47" s="13"/>
      <c r="D47" s="13"/>
      <c r="E47" s="13"/>
    </row>
    <row r="48" spans="1:10" ht="15.75" thickBot="1">
      <c r="A48" s="93"/>
      <c r="B48" s="12"/>
      <c r="C48" s="34" t="s">
        <v>421</v>
      </c>
      <c r="D48" s="34"/>
      <c r="E48" s="34"/>
    </row>
    <row r="49" spans="1:10" ht="23.25" customHeight="1">
      <c r="A49" s="93"/>
      <c r="B49" s="109" t="s">
        <v>422</v>
      </c>
      <c r="C49" s="42" t="s">
        <v>260</v>
      </c>
      <c r="D49" s="44">
        <v>12090</v>
      </c>
      <c r="E49" s="46"/>
    </row>
    <row r="50" spans="1:10">
      <c r="A50" s="93"/>
      <c r="B50" s="109"/>
      <c r="C50" s="43"/>
      <c r="D50" s="45"/>
      <c r="E50" s="47"/>
    </row>
    <row r="51" spans="1:10">
      <c r="A51" s="93"/>
      <c r="B51" s="100" t="s">
        <v>423</v>
      </c>
      <c r="C51" s="49">
        <v>1221</v>
      </c>
      <c r="D51" s="49"/>
      <c r="E51" s="32"/>
    </row>
    <row r="52" spans="1:10" ht="15.75" thickBot="1">
      <c r="A52" s="93"/>
      <c r="B52" s="100"/>
      <c r="C52" s="50"/>
      <c r="D52" s="50"/>
      <c r="E52" s="51"/>
    </row>
    <row r="53" spans="1:10">
      <c r="A53" s="93"/>
      <c r="B53" s="109" t="s">
        <v>424</v>
      </c>
      <c r="C53" s="42" t="s">
        <v>260</v>
      </c>
      <c r="D53" s="44">
        <v>10869</v>
      </c>
      <c r="E53" s="46"/>
    </row>
    <row r="54" spans="1:10" ht="15.75" thickBot="1">
      <c r="A54" s="93"/>
      <c r="B54" s="109"/>
      <c r="C54" s="55"/>
      <c r="D54" s="56"/>
      <c r="E54" s="57"/>
    </row>
    <row r="55" spans="1:10" ht="15.75" thickTop="1">
      <c r="A55" s="93"/>
      <c r="B55" s="99" t="s">
        <v>425</v>
      </c>
      <c r="C55" s="99"/>
      <c r="D55" s="99"/>
      <c r="E55" s="99"/>
      <c r="F55" s="99"/>
      <c r="G55" s="99"/>
      <c r="H55" s="99"/>
      <c r="I55" s="99"/>
      <c r="J55" s="99"/>
    </row>
    <row r="56" spans="1:10">
      <c r="A56" s="93"/>
      <c r="B56" s="32" t="s">
        <v>426</v>
      </c>
      <c r="C56" s="32"/>
      <c r="D56" s="32"/>
      <c r="E56" s="32"/>
      <c r="F56" s="32"/>
      <c r="G56" s="32"/>
      <c r="H56" s="32"/>
      <c r="I56" s="32"/>
      <c r="J56" s="32"/>
    </row>
    <row r="57" spans="1:10">
      <c r="A57" s="93"/>
      <c r="B57" s="30"/>
      <c r="C57" s="30"/>
      <c r="D57" s="30"/>
      <c r="E57" s="30"/>
    </row>
    <row r="58" spans="1:10">
      <c r="A58" s="93"/>
      <c r="B58" s="13"/>
      <c r="C58" s="13"/>
      <c r="D58" s="13"/>
      <c r="E58" s="13"/>
    </row>
    <row r="59" spans="1:10" ht="15.75" thickBot="1">
      <c r="A59" s="93"/>
      <c r="B59" s="12"/>
      <c r="C59" s="34" t="s">
        <v>421</v>
      </c>
      <c r="D59" s="34"/>
      <c r="E59" s="34"/>
    </row>
    <row r="60" spans="1:10" ht="23.25" customHeight="1">
      <c r="A60" s="93"/>
      <c r="B60" s="109" t="s">
        <v>427</v>
      </c>
      <c r="C60" s="42" t="s">
        <v>260</v>
      </c>
      <c r="D60" s="44">
        <v>3573</v>
      </c>
      <c r="E60" s="46"/>
    </row>
    <row r="61" spans="1:10">
      <c r="A61" s="93"/>
      <c r="B61" s="109"/>
      <c r="C61" s="43"/>
      <c r="D61" s="45"/>
      <c r="E61" s="47"/>
    </row>
    <row r="62" spans="1:10">
      <c r="A62" s="93"/>
      <c r="B62" s="100" t="s">
        <v>423</v>
      </c>
      <c r="C62" s="53">
        <v>444</v>
      </c>
      <c r="D62" s="53"/>
      <c r="E62" s="32"/>
    </row>
    <row r="63" spans="1:10" ht="15.75" thickBot="1">
      <c r="A63" s="93"/>
      <c r="B63" s="100"/>
      <c r="C63" s="54"/>
      <c r="D63" s="54"/>
      <c r="E63" s="51"/>
    </row>
    <row r="64" spans="1:10">
      <c r="A64" s="93"/>
      <c r="B64" s="109" t="s">
        <v>64</v>
      </c>
      <c r="C64" s="42" t="s">
        <v>260</v>
      </c>
      <c r="D64" s="44">
        <v>3129</v>
      </c>
      <c r="E64" s="46"/>
    </row>
    <row r="65" spans="1:10" ht="15.75" thickBot="1">
      <c r="A65" s="93"/>
      <c r="B65" s="109"/>
      <c r="C65" s="55"/>
      <c r="D65" s="56"/>
      <c r="E65" s="57"/>
    </row>
    <row r="66" spans="1:10" ht="15.75" thickTop="1">
      <c r="A66" s="93" t="s">
        <v>820</v>
      </c>
      <c r="B66" s="92" t="s">
        <v>6</v>
      </c>
      <c r="C66" s="92"/>
      <c r="D66" s="92"/>
      <c r="E66" s="92"/>
      <c r="F66" s="92"/>
      <c r="G66" s="92"/>
      <c r="H66" s="92"/>
      <c r="I66" s="92"/>
      <c r="J66" s="92"/>
    </row>
    <row r="67" spans="1:10">
      <c r="A67" s="93"/>
      <c r="B67" s="99" t="s">
        <v>428</v>
      </c>
      <c r="C67" s="99"/>
      <c r="D67" s="99"/>
      <c r="E67" s="99"/>
      <c r="F67" s="99"/>
      <c r="G67" s="99"/>
      <c r="H67" s="99"/>
      <c r="I67" s="99"/>
      <c r="J67" s="99"/>
    </row>
    <row r="68" spans="1:10">
      <c r="A68" s="93"/>
      <c r="B68" s="30"/>
      <c r="C68" s="30"/>
      <c r="D68" s="30"/>
      <c r="E68" s="30"/>
    </row>
    <row r="69" spans="1:10">
      <c r="A69" s="93"/>
      <c r="B69" s="13"/>
      <c r="C69" s="13"/>
      <c r="D69" s="13"/>
      <c r="E69" s="13"/>
    </row>
    <row r="70" spans="1:10">
      <c r="A70" s="93"/>
      <c r="B70" s="109">
        <v>2014</v>
      </c>
      <c r="C70" s="60" t="s">
        <v>260</v>
      </c>
      <c r="D70" s="52">
        <v>1665</v>
      </c>
      <c r="E70" s="41"/>
    </row>
    <row r="71" spans="1:10">
      <c r="A71" s="93"/>
      <c r="B71" s="109"/>
      <c r="C71" s="60"/>
      <c r="D71" s="52"/>
      <c r="E71" s="41"/>
    </row>
    <row r="72" spans="1:10">
      <c r="A72" s="93"/>
      <c r="B72" s="100">
        <v>2015</v>
      </c>
      <c r="C72" s="49">
        <v>1727</v>
      </c>
      <c r="D72" s="49"/>
      <c r="E72" s="32"/>
    </row>
    <row r="73" spans="1:10">
      <c r="A73" s="93"/>
      <c r="B73" s="100"/>
      <c r="C73" s="49"/>
      <c r="D73" s="49"/>
      <c r="E73" s="32"/>
    </row>
    <row r="74" spans="1:10">
      <c r="A74" s="93"/>
      <c r="B74" s="109">
        <v>2016</v>
      </c>
      <c r="C74" s="52">
        <v>3994</v>
      </c>
      <c r="D74" s="52"/>
      <c r="E74" s="41"/>
    </row>
    <row r="75" spans="1:10">
      <c r="A75" s="93"/>
      <c r="B75" s="109"/>
      <c r="C75" s="52"/>
      <c r="D75" s="52"/>
      <c r="E75" s="41"/>
    </row>
    <row r="76" spans="1:10">
      <c r="A76" s="93"/>
      <c r="B76" s="100">
        <v>2017</v>
      </c>
      <c r="C76" s="49">
        <v>1375</v>
      </c>
      <c r="D76" s="49"/>
      <c r="E76" s="32"/>
    </row>
    <row r="77" spans="1:10">
      <c r="A77" s="93"/>
      <c r="B77" s="100"/>
      <c r="C77" s="49"/>
      <c r="D77" s="49"/>
      <c r="E77" s="32"/>
    </row>
    <row r="78" spans="1:10">
      <c r="A78" s="93"/>
      <c r="B78" s="109">
        <v>2018</v>
      </c>
      <c r="C78" s="52">
        <v>1431</v>
      </c>
      <c r="D78" s="52"/>
      <c r="E78" s="41"/>
    </row>
    <row r="79" spans="1:10">
      <c r="A79" s="93"/>
      <c r="B79" s="109"/>
      <c r="C79" s="52"/>
      <c r="D79" s="52"/>
      <c r="E79" s="41"/>
    </row>
    <row r="80" spans="1:10">
      <c r="A80" s="93"/>
      <c r="B80" s="100" t="s">
        <v>429</v>
      </c>
      <c r="C80" s="49">
        <v>5471</v>
      </c>
      <c r="D80" s="49"/>
      <c r="E80" s="32"/>
    </row>
    <row r="81" spans="1:5" ht="15.75" thickBot="1">
      <c r="A81" s="93"/>
      <c r="B81" s="100"/>
      <c r="C81" s="50"/>
      <c r="D81" s="50"/>
      <c r="E81" s="51"/>
    </row>
    <row r="82" spans="1:5">
      <c r="A82" s="93"/>
      <c r="B82" s="109" t="s">
        <v>125</v>
      </c>
      <c r="C82" s="42" t="s">
        <v>260</v>
      </c>
      <c r="D82" s="44">
        <v>15663</v>
      </c>
      <c r="E82" s="46"/>
    </row>
    <row r="83" spans="1:5" ht="15.75" thickBot="1">
      <c r="A83" s="93"/>
      <c r="B83" s="109"/>
      <c r="C83" s="55"/>
      <c r="D83" s="56"/>
      <c r="E83" s="57"/>
    </row>
    <row r="84" spans="1:5" ht="15.75" thickTop="1"/>
  </sheetData>
  <mergeCells count="174">
    <mergeCell ref="A44:A65"/>
    <mergeCell ref="B44:J44"/>
    <mergeCell ref="B45:J45"/>
    <mergeCell ref="B55:J55"/>
    <mergeCell ref="B56:J56"/>
    <mergeCell ref="A66:A83"/>
    <mergeCell ref="B66:J66"/>
    <mergeCell ref="B67:J67"/>
    <mergeCell ref="B5:J5"/>
    <mergeCell ref="B6:J6"/>
    <mergeCell ref="A24:A43"/>
    <mergeCell ref="B24:J24"/>
    <mergeCell ref="B25:J25"/>
    <mergeCell ref="B26:J26"/>
    <mergeCell ref="B82:B83"/>
    <mergeCell ref="C82:C83"/>
    <mergeCell ref="D82:D83"/>
    <mergeCell ref="E82:E83"/>
    <mergeCell ref="A1:A2"/>
    <mergeCell ref="B1:J1"/>
    <mergeCell ref="B2:J2"/>
    <mergeCell ref="B3:J3"/>
    <mergeCell ref="A4:A23"/>
    <mergeCell ref="B4:J4"/>
    <mergeCell ref="B78:B79"/>
    <mergeCell ref="C78:D79"/>
    <mergeCell ref="E78:E79"/>
    <mergeCell ref="B80:B81"/>
    <mergeCell ref="C80:D81"/>
    <mergeCell ref="E80:E81"/>
    <mergeCell ref="B74:B75"/>
    <mergeCell ref="C74:D75"/>
    <mergeCell ref="E74:E75"/>
    <mergeCell ref="B76:B77"/>
    <mergeCell ref="C76:D77"/>
    <mergeCell ref="E76:E77"/>
    <mergeCell ref="B68:E68"/>
    <mergeCell ref="B70:B71"/>
    <mergeCell ref="C70:C71"/>
    <mergeCell ref="D70:D71"/>
    <mergeCell ref="E70:E71"/>
    <mergeCell ref="B72:B73"/>
    <mergeCell ref="C72:D73"/>
    <mergeCell ref="E72:E73"/>
    <mergeCell ref="B62:B63"/>
    <mergeCell ref="C62:D63"/>
    <mergeCell ref="E62:E63"/>
    <mergeCell ref="B64:B65"/>
    <mergeCell ref="C64:C65"/>
    <mergeCell ref="D64:D65"/>
    <mergeCell ref="E64:E65"/>
    <mergeCell ref="B57:E57"/>
    <mergeCell ref="C59:E59"/>
    <mergeCell ref="B60:B61"/>
    <mergeCell ref="C60:C61"/>
    <mergeCell ref="D60:D61"/>
    <mergeCell ref="E60:E61"/>
    <mergeCell ref="B51:B52"/>
    <mergeCell ref="C51:D52"/>
    <mergeCell ref="E51:E52"/>
    <mergeCell ref="B53:B54"/>
    <mergeCell ref="C53:C54"/>
    <mergeCell ref="D53:D54"/>
    <mergeCell ref="E53:E54"/>
    <mergeCell ref="I42:I43"/>
    <mergeCell ref="J42:J43"/>
    <mergeCell ref="B46:E46"/>
    <mergeCell ref="C48:E48"/>
    <mergeCell ref="B49:B50"/>
    <mergeCell ref="C49:C50"/>
    <mergeCell ref="D49:D50"/>
    <mergeCell ref="E49:E50"/>
    <mergeCell ref="J39:J40"/>
    <mergeCell ref="D41:E41"/>
    <mergeCell ref="H41:I41"/>
    <mergeCell ref="B42:B43"/>
    <mergeCell ref="C42:C43"/>
    <mergeCell ref="D42:D43"/>
    <mergeCell ref="E42:E43"/>
    <mergeCell ref="F42:F43"/>
    <mergeCell ref="G42:G43"/>
    <mergeCell ref="H42:H43"/>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I22:I23"/>
    <mergeCell ref="J22:J23"/>
    <mergeCell ref="B27:J27"/>
    <mergeCell ref="D29:J29"/>
    <mergeCell ref="D30:F30"/>
    <mergeCell ref="H30:J30"/>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4"/>
  <sheetViews>
    <sheetView showGridLines="0" workbookViewId="0"/>
  </sheetViews>
  <sheetFormatPr defaultRowHeight="15"/>
  <cols>
    <col min="1" max="3" width="36.5703125" bestFit="1" customWidth="1"/>
    <col min="4" max="5" width="7.5703125" customWidth="1"/>
    <col min="6" max="6" width="24.85546875" bestFit="1" customWidth="1"/>
    <col min="7" max="7" width="18.85546875" bestFit="1" customWidth="1"/>
    <col min="8" max="8" width="5.140625" customWidth="1"/>
    <col min="9" max="9" width="6.5703125" customWidth="1"/>
    <col min="10" max="10" width="5.5703125" customWidth="1"/>
    <col min="12" max="12" width="3.42578125" customWidth="1"/>
    <col min="13" max="13" width="6.140625" customWidth="1"/>
    <col min="14" max="14" width="11.42578125" customWidth="1"/>
    <col min="16" max="16" width="2" customWidth="1"/>
    <col min="17" max="17" width="6.85546875" customWidth="1"/>
    <col min="18" max="18" width="8" customWidth="1"/>
  </cols>
  <sheetData>
    <row r="1" spans="1:19" ht="15" customHeight="1">
      <c r="A1" s="8" t="s">
        <v>82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431</v>
      </c>
      <c r="B3" s="92" t="s">
        <v>6</v>
      </c>
      <c r="C3" s="92"/>
      <c r="D3" s="92"/>
      <c r="E3" s="92"/>
      <c r="F3" s="92"/>
      <c r="G3" s="92"/>
      <c r="H3" s="92"/>
      <c r="I3" s="92"/>
      <c r="J3" s="92"/>
      <c r="K3" s="92"/>
      <c r="L3" s="92"/>
      <c r="M3" s="92"/>
      <c r="N3" s="92"/>
      <c r="O3" s="92"/>
      <c r="P3" s="92"/>
      <c r="Q3" s="92"/>
      <c r="R3" s="92"/>
      <c r="S3" s="92"/>
    </row>
    <row r="4" spans="1:19" ht="15" customHeight="1">
      <c r="A4" s="93" t="s">
        <v>822</v>
      </c>
      <c r="B4" s="92" t="s">
        <v>6</v>
      </c>
      <c r="C4" s="92"/>
      <c r="D4" s="92"/>
      <c r="E4" s="92"/>
      <c r="F4" s="92"/>
      <c r="G4" s="92"/>
      <c r="H4" s="92"/>
      <c r="I4" s="92"/>
      <c r="J4" s="92"/>
      <c r="K4" s="92"/>
      <c r="L4" s="92"/>
      <c r="M4" s="92"/>
      <c r="N4" s="92"/>
      <c r="O4" s="92"/>
      <c r="P4" s="92"/>
      <c r="Q4" s="92"/>
      <c r="R4" s="92"/>
      <c r="S4" s="92"/>
    </row>
    <row r="5" spans="1:19">
      <c r="A5" s="93"/>
      <c r="B5" s="32" t="s">
        <v>433</v>
      </c>
      <c r="C5" s="32"/>
      <c r="D5" s="32"/>
      <c r="E5" s="32"/>
      <c r="F5" s="32"/>
      <c r="G5" s="32"/>
      <c r="H5" s="32"/>
      <c r="I5" s="32"/>
      <c r="J5" s="32"/>
      <c r="K5" s="32"/>
      <c r="L5" s="32"/>
      <c r="M5" s="32"/>
      <c r="N5" s="32"/>
      <c r="O5" s="32"/>
      <c r="P5" s="32"/>
      <c r="Q5" s="32"/>
      <c r="R5" s="32"/>
      <c r="S5" s="32"/>
    </row>
    <row r="6" spans="1:19">
      <c r="A6" s="93"/>
      <c r="B6" s="30"/>
      <c r="C6" s="30"/>
      <c r="D6" s="30"/>
      <c r="E6" s="30"/>
      <c r="F6" s="30"/>
      <c r="G6" s="30"/>
      <c r="H6" s="30"/>
      <c r="I6" s="30"/>
      <c r="J6" s="30"/>
      <c r="K6" s="30"/>
      <c r="L6" s="30"/>
      <c r="M6" s="30"/>
      <c r="N6" s="30"/>
      <c r="O6" s="30"/>
      <c r="P6" s="30"/>
      <c r="Q6" s="30"/>
      <c r="R6" s="30"/>
    </row>
    <row r="7" spans="1:19">
      <c r="A7" s="93"/>
      <c r="B7" s="13"/>
      <c r="C7" s="13"/>
      <c r="D7" s="13"/>
      <c r="E7" s="13"/>
      <c r="F7" s="13"/>
      <c r="G7" s="13"/>
      <c r="H7" s="13"/>
      <c r="I7" s="13"/>
      <c r="J7" s="13"/>
      <c r="K7" s="13"/>
      <c r="L7" s="13"/>
      <c r="M7" s="13"/>
      <c r="N7" s="13"/>
      <c r="O7" s="13"/>
      <c r="P7" s="13"/>
      <c r="Q7" s="13"/>
      <c r="R7" s="13"/>
    </row>
    <row r="8" spans="1:19">
      <c r="A8" s="93"/>
      <c r="B8" s="110" t="s">
        <v>421</v>
      </c>
      <c r="C8" s="32"/>
      <c r="D8" s="33" t="s">
        <v>434</v>
      </c>
      <c r="E8" s="33"/>
      <c r="F8" s="33"/>
      <c r="G8" s="32"/>
      <c r="H8" s="33" t="s">
        <v>436</v>
      </c>
      <c r="I8" s="33"/>
      <c r="J8" s="33"/>
      <c r="K8" s="32"/>
      <c r="L8" s="33" t="s">
        <v>436</v>
      </c>
      <c r="M8" s="33"/>
      <c r="N8" s="33"/>
      <c r="O8" s="32"/>
      <c r="P8" s="33" t="s">
        <v>440</v>
      </c>
      <c r="Q8" s="33"/>
      <c r="R8" s="33"/>
    </row>
    <row r="9" spans="1:19">
      <c r="A9" s="93"/>
      <c r="B9" s="110"/>
      <c r="C9" s="32"/>
      <c r="D9" s="33" t="s">
        <v>435</v>
      </c>
      <c r="E9" s="33"/>
      <c r="F9" s="33"/>
      <c r="G9" s="32"/>
      <c r="H9" s="33" t="s">
        <v>437</v>
      </c>
      <c r="I9" s="33"/>
      <c r="J9" s="33"/>
      <c r="K9" s="32"/>
      <c r="L9" s="33" t="s">
        <v>437</v>
      </c>
      <c r="M9" s="33"/>
      <c r="N9" s="33"/>
      <c r="O9" s="32"/>
      <c r="P9" s="33" t="s">
        <v>441</v>
      </c>
      <c r="Q9" s="33"/>
      <c r="R9" s="33"/>
    </row>
    <row r="10" spans="1:19" ht="15.75" thickBot="1">
      <c r="A10" s="93"/>
      <c r="B10" s="110"/>
      <c r="C10" s="32"/>
      <c r="D10" s="111"/>
      <c r="E10" s="111"/>
      <c r="F10" s="111"/>
      <c r="G10" s="32"/>
      <c r="H10" s="34" t="s">
        <v>438</v>
      </c>
      <c r="I10" s="34"/>
      <c r="J10" s="34"/>
      <c r="K10" s="32"/>
      <c r="L10" s="34" t="s">
        <v>439</v>
      </c>
      <c r="M10" s="34"/>
      <c r="N10" s="34"/>
      <c r="O10" s="32"/>
      <c r="P10" s="34" t="s">
        <v>442</v>
      </c>
      <c r="Q10" s="34"/>
      <c r="R10" s="34"/>
    </row>
    <row r="11" spans="1:19">
      <c r="A11" s="93"/>
      <c r="B11" s="40" t="s">
        <v>443</v>
      </c>
      <c r="C11" s="41"/>
      <c r="D11" s="42" t="s">
        <v>260</v>
      </c>
      <c r="E11" s="44">
        <v>13351</v>
      </c>
      <c r="F11" s="46"/>
      <c r="G11" s="41"/>
      <c r="H11" s="42" t="s">
        <v>260</v>
      </c>
      <c r="I11" s="82" t="s">
        <v>232</v>
      </c>
      <c r="J11" s="46"/>
      <c r="K11" s="41"/>
      <c r="L11" s="42" t="s">
        <v>260</v>
      </c>
      <c r="M11" s="82" t="s">
        <v>232</v>
      </c>
      <c r="N11" s="46"/>
      <c r="O11" s="41"/>
      <c r="P11" s="42" t="s">
        <v>260</v>
      </c>
      <c r="Q11" s="44">
        <v>13351</v>
      </c>
      <c r="R11" s="46"/>
    </row>
    <row r="12" spans="1:19" ht="15.75" thickBot="1">
      <c r="A12" s="93"/>
      <c r="B12" s="40"/>
      <c r="C12" s="41"/>
      <c r="D12" s="55"/>
      <c r="E12" s="56"/>
      <c r="F12" s="57"/>
      <c r="G12" s="41"/>
      <c r="H12" s="55"/>
      <c r="I12" s="77"/>
      <c r="J12" s="57"/>
      <c r="K12" s="41"/>
      <c r="L12" s="55"/>
      <c r="M12" s="77"/>
      <c r="N12" s="57"/>
      <c r="O12" s="41"/>
      <c r="P12" s="55"/>
      <c r="Q12" s="56"/>
      <c r="R12" s="57"/>
    </row>
    <row r="13" spans="1:19" ht="15.75" thickTop="1">
      <c r="A13" s="93"/>
      <c r="B13" s="15" t="s">
        <v>444</v>
      </c>
      <c r="C13" s="12"/>
      <c r="D13" s="74"/>
      <c r="E13" s="74"/>
      <c r="F13" s="74"/>
      <c r="G13" s="12"/>
      <c r="H13" s="74"/>
      <c r="I13" s="74"/>
      <c r="J13" s="74"/>
      <c r="K13" s="12"/>
      <c r="L13" s="74"/>
      <c r="M13" s="74"/>
      <c r="N13" s="74"/>
      <c r="O13" s="12"/>
      <c r="P13" s="74"/>
      <c r="Q13" s="74"/>
      <c r="R13" s="74"/>
    </row>
    <row r="14" spans="1:19">
      <c r="A14" s="93"/>
      <c r="B14" s="71" t="s">
        <v>445</v>
      </c>
      <c r="C14" s="41"/>
      <c r="D14" s="60" t="s">
        <v>260</v>
      </c>
      <c r="E14" s="52">
        <v>45190</v>
      </c>
      <c r="F14" s="41"/>
      <c r="G14" s="41"/>
      <c r="H14" s="60" t="s">
        <v>260</v>
      </c>
      <c r="I14" s="61">
        <v>11</v>
      </c>
      <c r="J14" s="41"/>
      <c r="K14" s="41"/>
      <c r="L14" s="60" t="s">
        <v>260</v>
      </c>
      <c r="M14" s="61" t="s">
        <v>446</v>
      </c>
      <c r="N14" s="60" t="s">
        <v>286</v>
      </c>
      <c r="O14" s="41"/>
      <c r="P14" s="60" t="s">
        <v>260</v>
      </c>
      <c r="Q14" s="52">
        <v>45187</v>
      </c>
      <c r="R14" s="41"/>
    </row>
    <row r="15" spans="1:19">
      <c r="A15" s="93"/>
      <c r="B15" s="71"/>
      <c r="C15" s="41"/>
      <c r="D15" s="60"/>
      <c r="E15" s="52"/>
      <c r="F15" s="41"/>
      <c r="G15" s="41"/>
      <c r="H15" s="60"/>
      <c r="I15" s="61"/>
      <c r="J15" s="41"/>
      <c r="K15" s="41"/>
      <c r="L15" s="60"/>
      <c r="M15" s="61"/>
      <c r="N15" s="60"/>
      <c r="O15" s="41"/>
      <c r="P15" s="60"/>
      <c r="Q15" s="52"/>
      <c r="R15" s="41"/>
    </row>
    <row r="16" spans="1:19">
      <c r="A16" s="93"/>
      <c r="B16" s="78" t="s">
        <v>447</v>
      </c>
      <c r="C16" s="32"/>
      <c r="D16" s="49">
        <v>14539</v>
      </c>
      <c r="E16" s="49"/>
      <c r="F16" s="32"/>
      <c r="G16" s="32"/>
      <c r="H16" s="53">
        <v>3</v>
      </c>
      <c r="I16" s="53"/>
      <c r="J16" s="32"/>
      <c r="K16" s="32"/>
      <c r="L16" s="53" t="s">
        <v>448</v>
      </c>
      <c r="M16" s="53"/>
      <c r="N16" s="62" t="s">
        <v>286</v>
      </c>
      <c r="O16" s="32"/>
      <c r="P16" s="49">
        <v>14538</v>
      </c>
      <c r="Q16" s="49"/>
      <c r="R16" s="32"/>
    </row>
    <row r="17" spans="1:18">
      <c r="A17" s="93"/>
      <c r="B17" s="78"/>
      <c r="C17" s="32"/>
      <c r="D17" s="49"/>
      <c r="E17" s="49"/>
      <c r="F17" s="32"/>
      <c r="G17" s="32"/>
      <c r="H17" s="53"/>
      <c r="I17" s="53"/>
      <c r="J17" s="32"/>
      <c r="K17" s="32"/>
      <c r="L17" s="53"/>
      <c r="M17" s="53"/>
      <c r="N17" s="62"/>
      <c r="O17" s="32"/>
      <c r="P17" s="49"/>
      <c r="Q17" s="49"/>
      <c r="R17" s="32"/>
    </row>
    <row r="18" spans="1:18">
      <c r="A18" s="93"/>
      <c r="B18" s="71" t="s">
        <v>449</v>
      </c>
      <c r="C18" s="41"/>
      <c r="D18" s="52">
        <v>9438</v>
      </c>
      <c r="E18" s="52"/>
      <c r="F18" s="41"/>
      <c r="G18" s="41"/>
      <c r="H18" s="61">
        <v>4</v>
      </c>
      <c r="I18" s="61"/>
      <c r="J18" s="41"/>
      <c r="K18" s="41"/>
      <c r="L18" s="61" t="s">
        <v>450</v>
      </c>
      <c r="M18" s="61"/>
      <c r="N18" s="60" t="s">
        <v>286</v>
      </c>
      <c r="O18" s="41"/>
      <c r="P18" s="52">
        <v>9441</v>
      </c>
      <c r="Q18" s="52"/>
      <c r="R18" s="41"/>
    </row>
    <row r="19" spans="1:18" ht="15.75" thickBot="1">
      <c r="A19" s="93"/>
      <c r="B19" s="71"/>
      <c r="C19" s="41"/>
      <c r="D19" s="63"/>
      <c r="E19" s="63"/>
      <c r="F19" s="64"/>
      <c r="G19" s="41"/>
      <c r="H19" s="107"/>
      <c r="I19" s="107"/>
      <c r="J19" s="64"/>
      <c r="K19" s="41"/>
      <c r="L19" s="107"/>
      <c r="M19" s="107"/>
      <c r="N19" s="112"/>
      <c r="O19" s="41"/>
      <c r="P19" s="63"/>
      <c r="Q19" s="63"/>
      <c r="R19" s="64"/>
    </row>
    <row r="20" spans="1:18">
      <c r="A20" s="93"/>
      <c r="B20" s="32"/>
      <c r="C20" s="32"/>
      <c r="D20" s="65" t="s">
        <v>260</v>
      </c>
      <c r="E20" s="67">
        <v>69167</v>
      </c>
      <c r="F20" s="69"/>
      <c r="G20" s="32"/>
      <c r="H20" s="65" t="s">
        <v>260</v>
      </c>
      <c r="I20" s="113">
        <v>18</v>
      </c>
      <c r="J20" s="69"/>
      <c r="K20" s="32"/>
      <c r="L20" s="65" t="s">
        <v>260</v>
      </c>
      <c r="M20" s="113" t="s">
        <v>451</v>
      </c>
      <c r="N20" s="65" t="s">
        <v>286</v>
      </c>
      <c r="O20" s="32"/>
      <c r="P20" s="65" t="s">
        <v>260</v>
      </c>
      <c r="Q20" s="67">
        <v>69166</v>
      </c>
      <c r="R20" s="69"/>
    </row>
    <row r="21" spans="1:18" ht="15.75" thickBot="1">
      <c r="A21" s="93"/>
      <c r="B21" s="32"/>
      <c r="C21" s="32"/>
      <c r="D21" s="66"/>
      <c r="E21" s="68"/>
      <c r="F21" s="70"/>
      <c r="G21" s="32"/>
      <c r="H21" s="66"/>
      <c r="I21" s="81"/>
      <c r="J21" s="70"/>
      <c r="K21" s="32"/>
      <c r="L21" s="66"/>
      <c r="M21" s="81"/>
      <c r="N21" s="66"/>
      <c r="O21" s="32"/>
      <c r="P21" s="66"/>
      <c r="Q21" s="68"/>
      <c r="R21" s="70"/>
    </row>
    <row r="22" spans="1:18" ht="15.75" thickTop="1">
      <c r="A22" s="93"/>
      <c r="B22" s="83" t="s">
        <v>452</v>
      </c>
      <c r="C22" s="23"/>
      <c r="D22" s="114"/>
      <c r="E22" s="114"/>
      <c r="F22" s="114"/>
      <c r="G22" s="23"/>
      <c r="H22" s="114"/>
      <c r="I22" s="114"/>
      <c r="J22" s="114"/>
      <c r="K22" s="23"/>
      <c r="L22" s="114"/>
      <c r="M22" s="114"/>
      <c r="N22" s="114"/>
      <c r="O22" s="23"/>
      <c r="P22" s="114"/>
      <c r="Q22" s="114"/>
      <c r="R22" s="114"/>
    </row>
    <row r="23" spans="1:18">
      <c r="A23" s="93"/>
      <c r="B23" s="48" t="s">
        <v>443</v>
      </c>
      <c r="C23" s="32"/>
      <c r="D23" s="62" t="s">
        <v>260</v>
      </c>
      <c r="E23" s="49">
        <v>7740</v>
      </c>
      <c r="F23" s="32"/>
      <c r="G23" s="32"/>
      <c r="H23" s="62" t="s">
        <v>260</v>
      </c>
      <c r="I23" s="53" t="s">
        <v>232</v>
      </c>
      <c r="J23" s="32"/>
      <c r="K23" s="32"/>
      <c r="L23" s="62" t="s">
        <v>260</v>
      </c>
      <c r="M23" s="53" t="s">
        <v>232</v>
      </c>
      <c r="N23" s="32"/>
      <c r="O23" s="32"/>
      <c r="P23" s="62" t="s">
        <v>260</v>
      </c>
      <c r="Q23" s="49">
        <v>7740</v>
      </c>
      <c r="R23" s="32"/>
    </row>
    <row r="24" spans="1:18" ht="15.75" thickBot="1">
      <c r="A24" s="93"/>
      <c r="B24" s="48"/>
      <c r="C24" s="32"/>
      <c r="D24" s="66"/>
      <c r="E24" s="68"/>
      <c r="F24" s="70"/>
      <c r="G24" s="32"/>
      <c r="H24" s="66"/>
      <c r="I24" s="81"/>
      <c r="J24" s="70"/>
      <c r="K24" s="32"/>
      <c r="L24" s="66"/>
      <c r="M24" s="81"/>
      <c r="N24" s="70"/>
      <c r="O24" s="32"/>
      <c r="P24" s="66"/>
      <c r="Q24" s="68"/>
      <c r="R24" s="70"/>
    </row>
    <row r="25" spans="1:18" ht="15.75" thickTop="1">
      <c r="A25" s="93"/>
      <c r="B25" s="22" t="s">
        <v>444</v>
      </c>
      <c r="C25" s="23"/>
      <c r="D25" s="86"/>
      <c r="E25" s="86"/>
      <c r="F25" s="86"/>
      <c r="G25" s="23"/>
      <c r="H25" s="86"/>
      <c r="I25" s="86"/>
      <c r="J25" s="86"/>
      <c r="K25" s="23"/>
      <c r="L25" s="86"/>
      <c r="M25" s="86"/>
      <c r="N25" s="86"/>
      <c r="O25" s="23"/>
      <c r="P25" s="86"/>
      <c r="Q25" s="86"/>
      <c r="R25" s="86"/>
    </row>
    <row r="26" spans="1:18">
      <c r="A26" s="93"/>
      <c r="B26" s="78" t="s">
        <v>453</v>
      </c>
      <c r="C26" s="32"/>
      <c r="D26" s="62" t="s">
        <v>260</v>
      </c>
      <c r="E26" s="53">
        <v>720</v>
      </c>
      <c r="F26" s="32"/>
      <c r="G26" s="32"/>
      <c r="H26" s="62" t="s">
        <v>260</v>
      </c>
      <c r="I26" s="53">
        <v>2</v>
      </c>
      <c r="J26" s="32"/>
      <c r="K26" s="32"/>
      <c r="L26" s="62" t="s">
        <v>260</v>
      </c>
      <c r="M26" s="53" t="s">
        <v>232</v>
      </c>
      <c r="N26" s="32"/>
      <c r="O26" s="32"/>
      <c r="P26" s="62" t="s">
        <v>260</v>
      </c>
      <c r="Q26" s="53">
        <v>722</v>
      </c>
      <c r="R26" s="32"/>
    </row>
    <row r="27" spans="1:18">
      <c r="A27" s="93"/>
      <c r="B27" s="78"/>
      <c r="C27" s="32"/>
      <c r="D27" s="62"/>
      <c r="E27" s="53"/>
      <c r="F27" s="32"/>
      <c r="G27" s="32"/>
      <c r="H27" s="62"/>
      <c r="I27" s="53"/>
      <c r="J27" s="32"/>
      <c r="K27" s="32"/>
      <c r="L27" s="62"/>
      <c r="M27" s="53"/>
      <c r="N27" s="32"/>
      <c r="O27" s="32"/>
      <c r="P27" s="62"/>
      <c r="Q27" s="53"/>
      <c r="R27" s="32"/>
    </row>
    <row r="28" spans="1:18">
      <c r="A28" s="93"/>
      <c r="B28" s="71" t="s">
        <v>454</v>
      </c>
      <c r="C28" s="41"/>
      <c r="D28" s="52">
        <v>47857</v>
      </c>
      <c r="E28" s="52"/>
      <c r="F28" s="41"/>
      <c r="G28" s="41"/>
      <c r="H28" s="61">
        <v>29</v>
      </c>
      <c r="I28" s="61"/>
      <c r="J28" s="41"/>
      <c r="K28" s="41"/>
      <c r="L28" s="61" t="s">
        <v>455</v>
      </c>
      <c r="M28" s="61"/>
      <c r="N28" s="60" t="s">
        <v>286</v>
      </c>
      <c r="O28" s="41"/>
      <c r="P28" s="52">
        <v>47878</v>
      </c>
      <c r="Q28" s="52"/>
      <c r="R28" s="41"/>
    </row>
    <row r="29" spans="1:18">
      <c r="A29" s="93"/>
      <c r="B29" s="71"/>
      <c r="C29" s="41"/>
      <c r="D29" s="52"/>
      <c r="E29" s="52"/>
      <c r="F29" s="41"/>
      <c r="G29" s="41"/>
      <c r="H29" s="61"/>
      <c r="I29" s="61"/>
      <c r="J29" s="41"/>
      <c r="K29" s="41"/>
      <c r="L29" s="61"/>
      <c r="M29" s="61"/>
      <c r="N29" s="60"/>
      <c r="O29" s="41"/>
      <c r="P29" s="52"/>
      <c r="Q29" s="52"/>
      <c r="R29" s="41"/>
    </row>
    <row r="30" spans="1:18">
      <c r="A30" s="93"/>
      <c r="B30" s="78" t="s">
        <v>456</v>
      </c>
      <c r="C30" s="32"/>
      <c r="D30" s="49">
        <v>24699</v>
      </c>
      <c r="E30" s="49"/>
      <c r="F30" s="32"/>
      <c r="G30" s="32"/>
      <c r="H30" s="53">
        <v>13</v>
      </c>
      <c r="I30" s="53"/>
      <c r="J30" s="32"/>
      <c r="K30" s="32"/>
      <c r="L30" s="53" t="s">
        <v>232</v>
      </c>
      <c r="M30" s="53"/>
      <c r="N30" s="32"/>
      <c r="O30" s="32"/>
      <c r="P30" s="49">
        <v>24712</v>
      </c>
      <c r="Q30" s="49"/>
      <c r="R30" s="32"/>
    </row>
    <row r="31" spans="1:18">
      <c r="A31" s="93"/>
      <c r="B31" s="78"/>
      <c r="C31" s="32"/>
      <c r="D31" s="49"/>
      <c r="E31" s="49"/>
      <c r="F31" s="32"/>
      <c r="G31" s="32"/>
      <c r="H31" s="53"/>
      <c r="I31" s="53"/>
      <c r="J31" s="32"/>
      <c r="K31" s="32"/>
      <c r="L31" s="53"/>
      <c r="M31" s="53"/>
      <c r="N31" s="32"/>
      <c r="O31" s="32"/>
      <c r="P31" s="49"/>
      <c r="Q31" s="49"/>
      <c r="R31" s="32"/>
    </row>
    <row r="32" spans="1:18">
      <c r="A32" s="93"/>
      <c r="B32" s="71" t="s">
        <v>449</v>
      </c>
      <c r="C32" s="41"/>
      <c r="D32" s="52">
        <v>1395</v>
      </c>
      <c r="E32" s="52"/>
      <c r="F32" s="41"/>
      <c r="G32" s="41"/>
      <c r="H32" s="61">
        <v>1</v>
      </c>
      <c r="I32" s="61"/>
      <c r="J32" s="41"/>
      <c r="K32" s="41"/>
      <c r="L32" s="61" t="s">
        <v>457</v>
      </c>
      <c r="M32" s="61"/>
      <c r="N32" s="60" t="s">
        <v>286</v>
      </c>
      <c r="O32" s="41"/>
      <c r="P32" s="52">
        <v>1393</v>
      </c>
      <c r="Q32" s="52"/>
      <c r="R32" s="41"/>
    </row>
    <row r="33" spans="1:19" ht="15.75" thickBot="1">
      <c r="A33" s="93"/>
      <c r="B33" s="71"/>
      <c r="C33" s="41"/>
      <c r="D33" s="63"/>
      <c r="E33" s="63"/>
      <c r="F33" s="64"/>
      <c r="G33" s="41"/>
      <c r="H33" s="107"/>
      <c r="I33" s="107"/>
      <c r="J33" s="64"/>
      <c r="K33" s="41"/>
      <c r="L33" s="107"/>
      <c r="M33" s="107"/>
      <c r="N33" s="112"/>
      <c r="O33" s="41"/>
      <c r="P33" s="63"/>
      <c r="Q33" s="63"/>
      <c r="R33" s="64"/>
    </row>
    <row r="34" spans="1:19">
      <c r="A34" s="93"/>
      <c r="B34" s="32"/>
      <c r="C34" s="32"/>
      <c r="D34" s="65" t="s">
        <v>260</v>
      </c>
      <c r="E34" s="67">
        <v>74671</v>
      </c>
      <c r="F34" s="69"/>
      <c r="G34" s="32"/>
      <c r="H34" s="65" t="s">
        <v>260</v>
      </c>
      <c r="I34" s="113">
        <v>45</v>
      </c>
      <c r="J34" s="69"/>
      <c r="K34" s="32"/>
      <c r="L34" s="65" t="s">
        <v>260</v>
      </c>
      <c r="M34" s="113" t="s">
        <v>458</v>
      </c>
      <c r="N34" s="65" t="s">
        <v>286</v>
      </c>
      <c r="O34" s="32"/>
      <c r="P34" s="65" t="s">
        <v>260</v>
      </c>
      <c r="Q34" s="67">
        <v>74705</v>
      </c>
      <c r="R34" s="69"/>
    </row>
    <row r="35" spans="1:19" ht="15.75" thickBot="1">
      <c r="A35" s="93"/>
      <c r="B35" s="32"/>
      <c r="C35" s="32"/>
      <c r="D35" s="66"/>
      <c r="E35" s="68"/>
      <c r="F35" s="70"/>
      <c r="G35" s="32"/>
      <c r="H35" s="66"/>
      <c r="I35" s="81"/>
      <c r="J35" s="70"/>
      <c r="K35" s="32"/>
      <c r="L35" s="66"/>
      <c r="M35" s="81"/>
      <c r="N35" s="66"/>
      <c r="O35" s="32"/>
      <c r="P35" s="66"/>
      <c r="Q35" s="68"/>
      <c r="R35" s="70"/>
    </row>
    <row r="36" spans="1:19" ht="15.75" thickTop="1">
      <c r="A36" s="93" t="s">
        <v>823</v>
      </c>
      <c r="B36" s="92" t="s">
        <v>6</v>
      </c>
      <c r="C36" s="92"/>
      <c r="D36" s="92"/>
      <c r="E36" s="92"/>
      <c r="F36" s="92"/>
      <c r="G36" s="92"/>
      <c r="H36" s="92"/>
      <c r="I36" s="92"/>
      <c r="J36" s="92"/>
      <c r="K36" s="92"/>
      <c r="L36" s="92"/>
      <c r="M36" s="92"/>
      <c r="N36" s="92"/>
      <c r="O36" s="92"/>
      <c r="P36" s="92"/>
      <c r="Q36" s="92"/>
      <c r="R36" s="92"/>
      <c r="S36" s="92"/>
    </row>
    <row r="37" spans="1:19">
      <c r="A37" s="93"/>
      <c r="B37" s="32" t="s">
        <v>460</v>
      </c>
      <c r="C37" s="32"/>
      <c r="D37" s="32"/>
      <c r="E37" s="32"/>
      <c r="F37" s="32"/>
      <c r="G37" s="32"/>
      <c r="H37" s="32"/>
      <c r="I37" s="32"/>
      <c r="J37" s="32"/>
      <c r="K37" s="32"/>
      <c r="L37" s="32"/>
      <c r="M37" s="32"/>
      <c r="N37" s="32"/>
      <c r="O37" s="32"/>
      <c r="P37" s="32"/>
      <c r="Q37" s="32"/>
      <c r="R37" s="32"/>
      <c r="S37" s="32"/>
    </row>
    <row r="38" spans="1:19">
      <c r="A38" s="93"/>
      <c r="B38" s="30"/>
      <c r="C38" s="30"/>
      <c r="D38" s="30"/>
      <c r="E38" s="30"/>
      <c r="F38" s="30"/>
      <c r="G38" s="30"/>
      <c r="H38" s="30"/>
      <c r="I38" s="30"/>
      <c r="J38" s="30"/>
    </row>
    <row r="39" spans="1:19">
      <c r="A39" s="93"/>
      <c r="B39" s="13"/>
      <c r="C39" s="13"/>
      <c r="D39" s="13"/>
      <c r="E39" s="13"/>
      <c r="F39" s="13"/>
      <c r="G39" s="13"/>
      <c r="H39" s="13"/>
      <c r="I39" s="13"/>
      <c r="J39" s="13"/>
    </row>
    <row r="40" spans="1:19">
      <c r="A40" s="93"/>
      <c r="B40" s="32"/>
      <c r="C40" s="32"/>
      <c r="D40" s="33" t="s">
        <v>434</v>
      </c>
      <c r="E40" s="33"/>
      <c r="F40" s="33"/>
      <c r="G40" s="32"/>
      <c r="H40" s="33" t="s">
        <v>461</v>
      </c>
      <c r="I40" s="33"/>
      <c r="J40" s="33"/>
    </row>
    <row r="41" spans="1:19" ht="15.75" thickBot="1">
      <c r="A41" s="93"/>
      <c r="B41" s="32"/>
      <c r="C41" s="32"/>
      <c r="D41" s="34" t="s">
        <v>435</v>
      </c>
      <c r="E41" s="34"/>
      <c r="F41" s="34"/>
      <c r="G41" s="32"/>
      <c r="H41" s="34" t="s">
        <v>442</v>
      </c>
      <c r="I41" s="34"/>
      <c r="J41" s="34"/>
    </row>
    <row r="42" spans="1:19">
      <c r="A42" s="93"/>
      <c r="B42" s="40" t="s">
        <v>462</v>
      </c>
      <c r="C42" s="41"/>
      <c r="D42" s="42" t="s">
        <v>260</v>
      </c>
      <c r="E42" s="44">
        <v>31717</v>
      </c>
      <c r="F42" s="46"/>
      <c r="G42" s="41"/>
      <c r="H42" s="42" t="s">
        <v>260</v>
      </c>
      <c r="I42" s="44">
        <v>31721</v>
      </c>
      <c r="J42" s="46"/>
    </row>
    <row r="43" spans="1:19">
      <c r="A43" s="93"/>
      <c r="B43" s="40"/>
      <c r="C43" s="41"/>
      <c r="D43" s="43"/>
      <c r="E43" s="45"/>
      <c r="F43" s="47"/>
      <c r="G43" s="41"/>
      <c r="H43" s="60"/>
      <c r="I43" s="52"/>
      <c r="J43" s="41"/>
    </row>
    <row r="44" spans="1:19">
      <c r="A44" s="93"/>
      <c r="B44" s="48" t="s">
        <v>463</v>
      </c>
      <c r="C44" s="32"/>
      <c r="D44" s="49">
        <v>37450</v>
      </c>
      <c r="E44" s="49"/>
      <c r="F44" s="32"/>
      <c r="G44" s="32"/>
      <c r="H44" s="49">
        <v>37445</v>
      </c>
      <c r="I44" s="49"/>
      <c r="J44" s="32"/>
    </row>
    <row r="45" spans="1:19" ht="15.75" thickBot="1">
      <c r="A45" s="93"/>
      <c r="B45" s="48"/>
      <c r="C45" s="32"/>
      <c r="D45" s="50"/>
      <c r="E45" s="50"/>
      <c r="F45" s="51"/>
      <c r="G45" s="32"/>
      <c r="H45" s="50"/>
      <c r="I45" s="50"/>
      <c r="J45" s="51"/>
    </row>
    <row r="46" spans="1:19">
      <c r="A46" s="93"/>
      <c r="B46" s="40" t="s">
        <v>464</v>
      </c>
      <c r="C46" s="41"/>
      <c r="D46" s="42" t="s">
        <v>260</v>
      </c>
      <c r="E46" s="44">
        <v>69167</v>
      </c>
      <c r="F46" s="46"/>
      <c r="G46" s="41"/>
      <c r="H46" s="42" t="s">
        <v>260</v>
      </c>
      <c r="I46" s="44">
        <v>69166</v>
      </c>
      <c r="J46" s="46"/>
    </row>
    <row r="47" spans="1:19" ht="15.75" thickBot="1">
      <c r="A47" s="93"/>
      <c r="B47" s="40"/>
      <c r="C47" s="41"/>
      <c r="D47" s="55"/>
      <c r="E47" s="56"/>
      <c r="F47" s="57"/>
      <c r="G47" s="41"/>
      <c r="H47" s="55"/>
      <c r="I47" s="56"/>
      <c r="J47" s="57"/>
    </row>
    <row r="48" spans="1:19" ht="15.75" thickTop="1">
      <c r="A48" s="93" t="s">
        <v>824</v>
      </c>
      <c r="B48" s="92" t="s">
        <v>6</v>
      </c>
      <c r="C48" s="92"/>
      <c r="D48" s="92"/>
      <c r="E48" s="92"/>
      <c r="F48" s="92"/>
      <c r="G48" s="92"/>
      <c r="H48" s="92"/>
      <c r="I48" s="92"/>
      <c r="J48" s="92"/>
      <c r="K48" s="92"/>
      <c r="L48" s="92"/>
      <c r="M48" s="92"/>
      <c r="N48" s="92"/>
      <c r="O48" s="92"/>
      <c r="P48" s="92"/>
      <c r="Q48" s="92"/>
      <c r="R48" s="92"/>
      <c r="S48" s="92"/>
    </row>
    <row r="49" spans="1:19">
      <c r="A49" s="93"/>
      <c r="B49" s="32" t="s">
        <v>466</v>
      </c>
      <c r="C49" s="32"/>
      <c r="D49" s="32"/>
      <c r="E49" s="32"/>
      <c r="F49" s="32"/>
      <c r="G49" s="32"/>
      <c r="H49" s="32"/>
      <c r="I49" s="32"/>
      <c r="J49" s="32"/>
      <c r="K49" s="32"/>
      <c r="L49" s="32"/>
      <c r="M49" s="32"/>
      <c r="N49" s="32"/>
      <c r="O49" s="32"/>
      <c r="P49" s="32"/>
      <c r="Q49" s="32"/>
      <c r="R49" s="32"/>
      <c r="S49" s="32"/>
    </row>
    <row r="50" spans="1:19">
      <c r="A50" s="93"/>
      <c r="B50" s="30"/>
      <c r="C50" s="30"/>
      <c r="D50" s="30"/>
      <c r="E50" s="30"/>
      <c r="F50" s="30"/>
      <c r="G50" s="30"/>
      <c r="H50" s="30"/>
      <c r="I50" s="30"/>
      <c r="J50" s="30"/>
      <c r="K50" s="30"/>
      <c r="L50" s="30"/>
      <c r="M50" s="30"/>
      <c r="N50" s="30"/>
      <c r="O50" s="30"/>
      <c r="P50" s="30"/>
      <c r="Q50" s="30"/>
      <c r="R50" s="30"/>
    </row>
    <row r="51" spans="1:19">
      <c r="A51" s="93"/>
      <c r="B51" s="13"/>
      <c r="C51" s="13"/>
      <c r="D51" s="13"/>
      <c r="E51" s="13"/>
      <c r="F51" s="13"/>
      <c r="G51" s="13"/>
      <c r="H51" s="13"/>
      <c r="I51" s="13"/>
      <c r="J51" s="13"/>
      <c r="K51" s="13"/>
      <c r="L51" s="13"/>
      <c r="M51" s="13"/>
      <c r="N51" s="13"/>
      <c r="O51" s="13"/>
      <c r="P51" s="13"/>
      <c r="Q51" s="13"/>
      <c r="R51" s="13"/>
    </row>
    <row r="52" spans="1:19" ht="15.75" thickBot="1">
      <c r="A52" s="93"/>
      <c r="B52" s="12"/>
      <c r="C52" s="12"/>
      <c r="D52" s="34" t="s">
        <v>467</v>
      </c>
      <c r="E52" s="34"/>
      <c r="F52" s="34"/>
      <c r="G52" s="34"/>
      <c r="H52" s="34"/>
      <c r="I52" s="34"/>
      <c r="J52" s="34"/>
      <c r="K52" s="12"/>
      <c r="L52" s="34" t="s">
        <v>468</v>
      </c>
      <c r="M52" s="34"/>
      <c r="N52" s="34"/>
      <c r="O52" s="34"/>
      <c r="P52" s="34"/>
      <c r="Q52" s="34"/>
      <c r="R52" s="34"/>
    </row>
    <row r="53" spans="1:19" ht="15.75" thickBot="1">
      <c r="A53" s="93"/>
      <c r="B53" s="12"/>
      <c r="C53" s="12"/>
      <c r="D53" s="35" t="s">
        <v>469</v>
      </c>
      <c r="E53" s="35"/>
      <c r="F53" s="35"/>
      <c r="G53" s="12"/>
      <c r="H53" s="35" t="s">
        <v>470</v>
      </c>
      <c r="I53" s="35"/>
      <c r="J53" s="35"/>
      <c r="K53" s="12"/>
      <c r="L53" s="35" t="s">
        <v>469</v>
      </c>
      <c r="M53" s="35"/>
      <c r="N53" s="35"/>
      <c r="O53" s="12"/>
      <c r="P53" s="35" t="s">
        <v>470</v>
      </c>
      <c r="Q53" s="35"/>
      <c r="R53" s="35"/>
    </row>
    <row r="54" spans="1:19">
      <c r="A54" s="93"/>
      <c r="B54" s="78" t="s">
        <v>445</v>
      </c>
      <c r="C54" s="32"/>
      <c r="D54" s="65" t="s">
        <v>260</v>
      </c>
      <c r="E54" s="113" t="s">
        <v>448</v>
      </c>
      <c r="F54" s="65" t="s">
        <v>286</v>
      </c>
      <c r="G54" s="32"/>
      <c r="H54" s="65" t="s">
        <v>260</v>
      </c>
      <c r="I54" s="67">
        <v>9809</v>
      </c>
      <c r="J54" s="69"/>
      <c r="K54" s="32"/>
      <c r="L54" s="65" t="s">
        <v>260</v>
      </c>
      <c r="M54" s="113" t="s">
        <v>471</v>
      </c>
      <c r="N54" s="65" t="s">
        <v>286</v>
      </c>
      <c r="O54" s="32"/>
      <c r="P54" s="65" t="s">
        <v>260</v>
      </c>
      <c r="Q54" s="67">
        <v>8932</v>
      </c>
      <c r="R54" s="69"/>
    </row>
    <row r="55" spans="1:19">
      <c r="A55" s="93"/>
      <c r="B55" s="78"/>
      <c r="C55" s="32"/>
      <c r="D55" s="62"/>
      <c r="E55" s="53"/>
      <c r="F55" s="62"/>
      <c r="G55" s="32"/>
      <c r="H55" s="62"/>
      <c r="I55" s="49"/>
      <c r="J55" s="32"/>
      <c r="K55" s="32"/>
      <c r="L55" s="62"/>
      <c r="M55" s="53"/>
      <c r="N55" s="62"/>
      <c r="O55" s="32"/>
      <c r="P55" s="62"/>
      <c r="Q55" s="49"/>
      <c r="R55" s="32"/>
    </row>
    <row r="56" spans="1:19">
      <c r="A56" s="93"/>
      <c r="B56" s="71" t="s">
        <v>447</v>
      </c>
      <c r="C56" s="41"/>
      <c r="D56" s="61" t="s">
        <v>232</v>
      </c>
      <c r="E56" s="61"/>
      <c r="F56" s="41"/>
      <c r="G56" s="41"/>
      <c r="H56" s="61" t="s">
        <v>232</v>
      </c>
      <c r="I56" s="61"/>
      <c r="J56" s="41"/>
      <c r="K56" s="41"/>
      <c r="L56" s="61" t="s">
        <v>448</v>
      </c>
      <c r="M56" s="61"/>
      <c r="N56" s="60" t="s">
        <v>286</v>
      </c>
      <c r="O56" s="41"/>
      <c r="P56" s="52">
        <v>9033</v>
      </c>
      <c r="Q56" s="52"/>
      <c r="R56" s="41"/>
    </row>
    <row r="57" spans="1:19">
      <c r="A57" s="93"/>
      <c r="B57" s="71"/>
      <c r="C57" s="41"/>
      <c r="D57" s="61"/>
      <c r="E57" s="61"/>
      <c r="F57" s="41"/>
      <c r="G57" s="41"/>
      <c r="H57" s="61"/>
      <c r="I57" s="61"/>
      <c r="J57" s="41"/>
      <c r="K57" s="41"/>
      <c r="L57" s="61"/>
      <c r="M57" s="61"/>
      <c r="N57" s="60"/>
      <c r="O57" s="41"/>
      <c r="P57" s="52"/>
      <c r="Q57" s="52"/>
      <c r="R57" s="41"/>
    </row>
    <row r="58" spans="1:19">
      <c r="A58" s="93"/>
      <c r="B58" s="78" t="s">
        <v>449</v>
      </c>
      <c r="C58" s="32"/>
      <c r="D58" s="53" t="s">
        <v>232</v>
      </c>
      <c r="E58" s="53"/>
      <c r="F58" s="32"/>
      <c r="G58" s="32"/>
      <c r="H58" s="49">
        <v>1336</v>
      </c>
      <c r="I58" s="49"/>
      <c r="J58" s="32"/>
      <c r="K58" s="32"/>
      <c r="L58" s="53" t="s">
        <v>450</v>
      </c>
      <c r="M58" s="53"/>
      <c r="N58" s="62" t="s">
        <v>286</v>
      </c>
      <c r="O58" s="32"/>
      <c r="P58" s="49">
        <v>1473</v>
      </c>
      <c r="Q58" s="49"/>
      <c r="R58" s="32"/>
    </row>
    <row r="59" spans="1:19" ht="15.75" thickBot="1">
      <c r="A59" s="93"/>
      <c r="B59" s="78"/>
      <c r="C59" s="32"/>
      <c r="D59" s="54"/>
      <c r="E59" s="54"/>
      <c r="F59" s="51"/>
      <c r="G59" s="32"/>
      <c r="H59" s="50"/>
      <c r="I59" s="50"/>
      <c r="J59" s="51"/>
      <c r="K59" s="32"/>
      <c r="L59" s="54"/>
      <c r="M59" s="54"/>
      <c r="N59" s="115"/>
      <c r="O59" s="32"/>
      <c r="P59" s="50"/>
      <c r="Q59" s="50"/>
      <c r="R59" s="51"/>
    </row>
    <row r="60" spans="1:19">
      <c r="A60" s="93"/>
      <c r="B60" s="40" t="s">
        <v>472</v>
      </c>
      <c r="C60" s="41"/>
      <c r="D60" s="42" t="s">
        <v>260</v>
      </c>
      <c r="E60" s="82" t="s">
        <v>448</v>
      </c>
      <c r="F60" s="42" t="s">
        <v>286</v>
      </c>
      <c r="G60" s="41"/>
      <c r="H60" s="42" t="s">
        <v>260</v>
      </c>
      <c r="I60" s="44">
        <v>11145</v>
      </c>
      <c r="J60" s="46"/>
      <c r="K60" s="41"/>
      <c r="L60" s="42" t="s">
        <v>260</v>
      </c>
      <c r="M60" s="82" t="s">
        <v>473</v>
      </c>
      <c r="N60" s="42" t="s">
        <v>286</v>
      </c>
      <c r="O60" s="41"/>
      <c r="P60" s="42" t="s">
        <v>260</v>
      </c>
      <c r="Q60" s="44">
        <v>19438</v>
      </c>
      <c r="R60" s="46"/>
    </row>
    <row r="61" spans="1:19" ht="15.75" thickBot="1">
      <c r="A61" s="93"/>
      <c r="B61" s="40"/>
      <c r="C61" s="41"/>
      <c r="D61" s="55"/>
      <c r="E61" s="77"/>
      <c r="F61" s="55"/>
      <c r="G61" s="41"/>
      <c r="H61" s="55"/>
      <c r="I61" s="56"/>
      <c r="J61" s="57"/>
      <c r="K61" s="41"/>
      <c r="L61" s="55"/>
      <c r="M61" s="77"/>
      <c r="N61" s="55"/>
      <c r="O61" s="41"/>
      <c r="P61" s="55"/>
      <c r="Q61" s="56"/>
      <c r="R61" s="57"/>
    </row>
    <row r="62" spans="1:19" ht="15.75" thickTop="1">
      <c r="A62" s="93" t="s">
        <v>825</v>
      </c>
      <c r="B62" s="92" t="s">
        <v>6</v>
      </c>
      <c r="C62" s="92"/>
      <c r="D62" s="92"/>
      <c r="E62" s="92"/>
      <c r="F62" s="92"/>
      <c r="G62" s="92"/>
      <c r="H62" s="92"/>
      <c r="I62" s="92"/>
      <c r="J62" s="92"/>
      <c r="K62" s="92"/>
      <c r="L62" s="92"/>
      <c r="M62" s="92"/>
      <c r="N62" s="92"/>
      <c r="O62" s="92"/>
      <c r="P62" s="92"/>
      <c r="Q62" s="92"/>
      <c r="R62" s="92"/>
      <c r="S62" s="92"/>
    </row>
    <row r="63" spans="1:19">
      <c r="A63" s="93"/>
      <c r="B63" s="32" t="s">
        <v>826</v>
      </c>
      <c r="C63" s="32"/>
      <c r="D63" s="32"/>
      <c r="E63" s="32"/>
      <c r="F63" s="32"/>
      <c r="G63" s="32"/>
      <c r="H63" s="32"/>
      <c r="I63" s="32"/>
      <c r="J63" s="32"/>
      <c r="K63" s="32"/>
      <c r="L63" s="32"/>
      <c r="M63" s="32"/>
      <c r="N63" s="32"/>
      <c r="O63" s="32"/>
      <c r="P63" s="32"/>
      <c r="Q63" s="32"/>
      <c r="R63" s="32"/>
      <c r="S63" s="32"/>
    </row>
    <row r="64" spans="1:19">
      <c r="A64" s="93"/>
      <c r="B64" s="97"/>
      <c r="C64" s="97"/>
      <c r="D64" s="97"/>
      <c r="E64" s="97"/>
      <c r="F64" s="97"/>
      <c r="G64" s="97"/>
      <c r="H64" s="97"/>
      <c r="I64" s="97"/>
      <c r="J64" s="97"/>
      <c r="K64" s="97"/>
      <c r="L64" s="97"/>
      <c r="M64" s="97"/>
      <c r="N64" s="97"/>
      <c r="O64" s="97"/>
      <c r="P64" s="97"/>
      <c r="Q64" s="97"/>
      <c r="R64" s="97"/>
      <c r="S64" s="97"/>
    </row>
    <row r="65" spans="1:19">
      <c r="A65" s="93"/>
      <c r="B65" s="30"/>
      <c r="C65" s="30"/>
      <c r="D65" s="30"/>
      <c r="E65" s="30"/>
      <c r="F65" s="30"/>
      <c r="G65" s="30"/>
      <c r="H65" s="30"/>
      <c r="I65" s="30"/>
      <c r="J65" s="30"/>
      <c r="K65" s="30"/>
      <c r="L65" s="30"/>
      <c r="M65" s="30"/>
      <c r="N65" s="30"/>
      <c r="O65" s="30"/>
      <c r="P65" s="30"/>
      <c r="Q65" s="30"/>
      <c r="R65" s="30"/>
      <c r="S65" s="30"/>
    </row>
    <row r="66" spans="1:19">
      <c r="A66" s="93"/>
      <c r="B66" s="13"/>
      <c r="C66" s="13"/>
      <c r="D66" s="13"/>
      <c r="E66" s="13"/>
      <c r="F66" s="13"/>
      <c r="G66" s="13"/>
      <c r="H66" s="13"/>
      <c r="I66" s="13"/>
      <c r="J66" s="13"/>
      <c r="K66" s="13"/>
      <c r="L66" s="13"/>
      <c r="M66" s="13"/>
      <c r="N66" s="13"/>
      <c r="O66" s="13"/>
      <c r="P66" s="13"/>
      <c r="Q66" s="13"/>
      <c r="R66" s="13"/>
      <c r="S66" s="13"/>
    </row>
    <row r="67" spans="1:19" ht="15.75" thickBot="1">
      <c r="A67" s="93"/>
      <c r="B67" s="12"/>
      <c r="C67" s="18"/>
      <c r="D67" s="12"/>
      <c r="E67" s="34" t="s">
        <v>481</v>
      </c>
      <c r="F67" s="34"/>
      <c r="G67" s="34"/>
      <c r="H67" s="34"/>
      <c r="I67" s="34"/>
      <c r="J67" s="34"/>
      <c r="K67" s="34"/>
      <c r="L67" s="34"/>
      <c r="M67" s="34"/>
      <c r="N67" s="34"/>
      <c r="O67" s="34"/>
      <c r="P67" s="34"/>
      <c r="Q67" s="34"/>
      <c r="R67" s="34"/>
      <c r="S67" s="34"/>
    </row>
    <row r="68" spans="1:19">
      <c r="A68" s="93"/>
      <c r="B68" s="12"/>
      <c r="C68" s="12"/>
      <c r="D68" s="12"/>
      <c r="E68" s="116" t="s">
        <v>482</v>
      </c>
      <c r="F68" s="116"/>
      <c r="G68" s="116"/>
      <c r="H68" s="59"/>
      <c r="I68" s="69"/>
      <c r="J68" s="69"/>
      <c r="K68" s="69"/>
      <c r="L68" s="59"/>
      <c r="M68" s="69"/>
      <c r="N68" s="69"/>
      <c r="O68" s="69"/>
      <c r="P68" s="59"/>
      <c r="Q68" s="69"/>
      <c r="R68" s="69"/>
      <c r="S68" s="69"/>
    </row>
    <row r="69" spans="1:19">
      <c r="A69" s="93"/>
      <c r="B69" s="33" t="s">
        <v>483</v>
      </c>
      <c r="C69" s="31"/>
      <c r="D69" s="32"/>
      <c r="E69" s="33" t="s">
        <v>227</v>
      </c>
      <c r="F69" s="33"/>
      <c r="G69" s="33"/>
      <c r="H69" s="32"/>
      <c r="I69" s="33" t="s">
        <v>484</v>
      </c>
      <c r="J69" s="33"/>
      <c r="K69" s="33"/>
      <c r="L69" s="32"/>
      <c r="M69" s="33" t="s">
        <v>485</v>
      </c>
      <c r="N69" s="33"/>
      <c r="O69" s="33"/>
      <c r="P69" s="32"/>
      <c r="Q69" s="33" t="s">
        <v>486</v>
      </c>
      <c r="R69" s="33"/>
      <c r="S69" s="33"/>
    </row>
    <row r="70" spans="1:19" ht="15.75" thickBot="1">
      <c r="A70" s="93"/>
      <c r="B70" s="34"/>
      <c r="C70" s="31"/>
      <c r="D70" s="32"/>
      <c r="E70" s="34">
        <v>2013</v>
      </c>
      <c r="F70" s="34"/>
      <c r="G70" s="34"/>
      <c r="H70" s="32"/>
      <c r="I70" s="34"/>
      <c r="J70" s="34"/>
      <c r="K70" s="34"/>
      <c r="L70" s="32"/>
      <c r="M70" s="34"/>
      <c r="N70" s="34"/>
      <c r="O70" s="34"/>
      <c r="P70" s="32"/>
      <c r="Q70" s="34"/>
      <c r="R70" s="34"/>
      <c r="S70" s="34"/>
    </row>
    <row r="71" spans="1:19">
      <c r="A71" s="93"/>
      <c r="B71" s="42" t="s">
        <v>35</v>
      </c>
      <c r="C71" s="60" t="s">
        <v>35</v>
      </c>
      <c r="D71" s="41"/>
      <c r="E71" s="42" t="s">
        <v>260</v>
      </c>
      <c r="F71" s="44">
        <v>13351</v>
      </c>
      <c r="G71" s="46"/>
      <c r="H71" s="41"/>
      <c r="I71" s="42" t="s">
        <v>260</v>
      </c>
      <c r="J71" s="44">
        <v>5260</v>
      </c>
      <c r="K71" s="46"/>
      <c r="L71" s="41"/>
      <c r="M71" s="42" t="s">
        <v>260</v>
      </c>
      <c r="N71" s="44">
        <v>8091</v>
      </c>
      <c r="O71" s="46"/>
      <c r="P71" s="41"/>
      <c r="Q71" s="42" t="s">
        <v>260</v>
      </c>
      <c r="R71" s="82" t="s">
        <v>232</v>
      </c>
      <c r="S71" s="46"/>
    </row>
    <row r="72" spans="1:19">
      <c r="A72" s="93"/>
      <c r="B72" s="60"/>
      <c r="C72" s="60"/>
      <c r="D72" s="41"/>
      <c r="E72" s="43"/>
      <c r="F72" s="45"/>
      <c r="G72" s="47"/>
      <c r="H72" s="41"/>
      <c r="I72" s="43"/>
      <c r="J72" s="45"/>
      <c r="K72" s="47"/>
      <c r="L72" s="41"/>
      <c r="M72" s="43"/>
      <c r="N72" s="45"/>
      <c r="O72" s="47"/>
      <c r="P72" s="41"/>
      <c r="Q72" s="43"/>
      <c r="R72" s="117"/>
      <c r="S72" s="47"/>
    </row>
    <row r="73" spans="1:19">
      <c r="A73" s="93"/>
      <c r="B73" s="62" t="s">
        <v>36</v>
      </c>
      <c r="C73" s="62" t="s">
        <v>445</v>
      </c>
      <c r="D73" s="32"/>
      <c r="E73" s="49">
        <v>45187</v>
      </c>
      <c r="F73" s="49"/>
      <c r="G73" s="32"/>
      <c r="H73" s="32"/>
      <c r="I73" s="53" t="s">
        <v>232</v>
      </c>
      <c r="J73" s="53"/>
      <c r="K73" s="32"/>
      <c r="L73" s="32"/>
      <c r="M73" s="49">
        <v>45187</v>
      </c>
      <c r="N73" s="49"/>
      <c r="O73" s="32"/>
      <c r="P73" s="32"/>
      <c r="Q73" s="53" t="s">
        <v>232</v>
      </c>
      <c r="R73" s="53"/>
      <c r="S73" s="32"/>
    </row>
    <row r="74" spans="1:19">
      <c r="A74" s="93"/>
      <c r="B74" s="62"/>
      <c r="C74" s="62"/>
      <c r="D74" s="32"/>
      <c r="E74" s="49"/>
      <c r="F74" s="49"/>
      <c r="G74" s="32"/>
      <c r="H74" s="32"/>
      <c r="I74" s="53"/>
      <c r="J74" s="53"/>
      <c r="K74" s="32"/>
      <c r="L74" s="32"/>
      <c r="M74" s="49"/>
      <c r="N74" s="49"/>
      <c r="O74" s="32"/>
      <c r="P74" s="32"/>
      <c r="Q74" s="53"/>
      <c r="R74" s="53"/>
      <c r="S74" s="32"/>
    </row>
    <row r="75" spans="1:19">
      <c r="A75" s="93"/>
      <c r="B75" s="60" t="s">
        <v>36</v>
      </c>
      <c r="C75" s="60" t="s">
        <v>456</v>
      </c>
      <c r="D75" s="41"/>
      <c r="E75" s="52">
        <v>14538</v>
      </c>
      <c r="F75" s="52"/>
      <c r="G75" s="41"/>
      <c r="H75" s="41"/>
      <c r="I75" s="61" t="s">
        <v>232</v>
      </c>
      <c r="J75" s="61"/>
      <c r="K75" s="41"/>
      <c r="L75" s="41"/>
      <c r="M75" s="52">
        <v>14538</v>
      </c>
      <c r="N75" s="52"/>
      <c r="O75" s="41"/>
      <c r="P75" s="41"/>
      <c r="Q75" s="61" t="s">
        <v>232</v>
      </c>
      <c r="R75" s="61"/>
      <c r="S75" s="41"/>
    </row>
    <row r="76" spans="1:19">
      <c r="A76" s="93"/>
      <c r="B76" s="60"/>
      <c r="C76" s="60"/>
      <c r="D76" s="41"/>
      <c r="E76" s="52"/>
      <c r="F76" s="52"/>
      <c r="G76" s="41"/>
      <c r="H76" s="41"/>
      <c r="I76" s="61"/>
      <c r="J76" s="61"/>
      <c r="K76" s="41"/>
      <c r="L76" s="41"/>
      <c r="M76" s="52"/>
      <c r="N76" s="52"/>
      <c r="O76" s="41"/>
      <c r="P76" s="41"/>
      <c r="Q76" s="61"/>
      <c r="R76" s="61"/>
      <c r="S76" s="41"/>
    </row>
    <row r="77" spans="1:19">
      <c r="A77" s="93"/>
      <c r="B77" s="62" t="s">
        <v>36</v>
      </c>
      <c r="C77" s="62" t="s">
        <v>449</v>
      </c>
      <c r="D77" s="32"/>
      <c r="E77" s="49">
        <v>9441</v>
      </c>
      <c r="F77" s="49"/>
      <c r="G77" s="32"/>
      <c r="H77" s="32"/>
      <c r="I77" s="53" t="s">
        <v>232</v>
      </c>
      <c r="J77" s="53"/>
      <c r="K77" s="32"/>
      <c r="L77" s="32"/>
      <c r="M77" s="49">
        <v>9441</v>
      </c>
      <c r="N77" s="49"/>
      <c r="O77" s="32"/>
      <c r="P77" s="32"/>
      <c r="Q77" s="53" t="s">
        <v>232</v>
      </c>
      <c r="R77" s="53"/>
      <c r="S77" s="32"/>
    </row>
    <row r="78" spans="1:19" ht="15.75" thickBot="1">
      <c r="A78" s="93"/>
      <c r="B78" s="62"/>
      <c r="C78" s="62"/>
      <c r="D78" s="32"/>
      <c r="E78" s="50"/>
      <c r="F78" s="50"/>
      <c r="G78" s="51"/>
      <c r="H78" s="32"/>
      <c r="I78" s="54"/>
      <c r="J78" s="54"/>
      <c r="K78" s="51"/>
      <c r="L78" s="32"/>
      <c r="M78" s="50"/>
      <c r="N78" s="50"/>
      <c r="O78" s="51"/>
      <c r="P78" s="32"/>
      <c r="Q78" s="54"/>
      <c r="R78" s="54"/>
      <c r="S78" s="51"/>
    </row>
    <row r="79" spans="1:19">
      <c r="A79" s="93"/>
      <c r="B79" s="41"/>
      <c r="C79" s="118" t="s">
        <v>51</v>
      </c>
      <c r="D79" s="41"/>
      <c r="E79" s="42" t="s">
        <v>260</v>
      </c>
      <c r="F79" s="44">
        <v>82517</v>
      </c>
      <c r="G79" s="46"/>
      <c r="H79" s="41"/>
      <c r="I79" s="42" t="s">
        <v>260</v>
      </c>
      <c r="J79" s="44">
        <v>5260</v>
      </c>
      <c r="K79" s="46"/>
      <c r="L79" s="41"/>
      <c r="M79" s="42" t="s">
        <v>260</v>
      </c>
      <c r="N79" s="44">
        <v>77257</v>
      </c>
      <c r="O79" s="46"/>
      <c r="P79" s="41"/>
      <c r="Q79" s="42" t="s">
        <v>260</v>
      </c>
      <c r="R79" s="82" t="s">
        <v>232</v>
      </c>
      <c r="S79" s="46"/>
    </row>
    <row r="80" spans="1:19" ht="15.75" thickBot="1">
      <c r="A80" s="93"/>
      <c r="B80" s="41"/>
      <c r="C80" s="118"/>
      <c r="D80" s="41"/>
      <c r="E80" s="55"/>
      <c r="F80" s="56"/>
      <c r="G80" s="57"/>
      <c r="H80" s="41"/>
      <c r="I80" s="55"/>
      <c r="J80" s="56"/>
      <c r="K80" s="57"/>
      <c r="L80" s="41"/>
      <c r="M80" s="55"/>
      <c r="N80" s="56"/>
      <c r="O80" s="57"/>
      <c r="P80" s="41"/>
      <c r="Q80" s="55"/>
      <c r="R80" s="77"/>
      <c r="S80" s="57"/>
    </row>
    <row r="81" spans="1:19" ht="15.75" thickTop="1">
      <c r="A81" s="93"/>
      <c r="B81" s="12"/>
      <c r="C81" s="12"/>
      <c r="D81" s="12"/>
      <c r="E81" s="74"/>
      <c r="F81" s="74"/>
      <c r="G81" s="74"/>
      <c r="H81" s="12"/>
      <c r="I81" s="74"/>
      <c r="J81" s="74"/>
      <c r="K81" s="74"/>
      <c r="L81" s="12"/>
      <c r="M81" s="74"/>
      <c r="N81" s="74"/>
      <c r="O81" s="74"/>
      <c r="P81" s="12"/>
      <c r="Q81" s="74"/>
      <c r="R81" s="74"/>
      <c r="S81" s="74"/>
    </row>
    <row r="82" spans="1:19">
      <c r="A82" s="93"/>
      <c r="B82" s="60" t="s">
        <v>487</v>
      </c>
      <c r="C82" s="60" t="s">
        <v>488</v>
      </c>
      <c r="D82" s="41"/>
      <c r="E82" s="60" t="s">
        <v>260</v>
      </c>
      <c r="F82" s="52">
        <v>4238</v>
      </c>
      <c r="G82" s="41"/>
      <c r="H82" s="41"/>
      <c r="I82" s="60" t="s">
        <v>260</v>
      </c>
      <c r="J82" s="61" t="s">
        <v>232</v>
      </c>
      <c r="K82" s="41"/>
      <c r="L82" s="41"/>
      <c r="M82" s="60" t="s">
        <v>260</v>
      </c>
      <c r="N82" s="61" t="s">
        <v>232</v>
      </c>
      <c r="O82" s="41"/>
      <c r="P82" s="41"/>
      <c r="Q82" s="60" t="s">
        <v>260</v>
      </c>
      <c r="R82" s="52">
        <v>4238</v>
      </c>
      <c r="S82" s="41"/>
    </row>
    <row r="83" spans="1:19">
      <c r="A83" s="93"/>
      <c r="B83" s="60"/>
      <c r="C83" s="60"/>
      <c r="D83" s="41"/>
      <c r="E83" s="60"/>
      <c r="F83" s="52"/>
      <c r="G83" s="41"/>
      <c r="H83" s="41"/>
      <c r="I83" s="60"/>
      <c r="J83" s="61"/>
      <c r="K83" s="41"/>
      <c r="L83" s="41"/>
      <c r="M83" s="60"/>
      <c r="N83" s="61"/>
      <c r="O83" s="41"/>
      <c r="P83" s="41"/>
      <c r="Q83" s="60"/>
      <c r="R83" s="52"/>
      <c r="S83" s="41"/>
    </row>
    <row r="84" spans="1:19" ht="23.25" customHeight="1">
      <c r="A84" s="93"/>
      <c r="B84" s="62" t="s">
        <v>487</v>
      </c>
      <c r="C84" s="62" t="s">
        <v>489</v>
      </c>
      <c r="D84" s="32"/>
      <c r="E84" s="49">
        <v>25000</v>
      </c>
      <c r="F84" s="49"/>
      <c r="G84" s="32"/>
      <c r="H84" s="32"/>
      <c r="I84" s="53" t="s">
        <v>232</v>
      </c>
      <c r="J84" s="53"/>
      <c r="K84" s="32"/>
      <c r="L84" s="32"/>
      <c r="M84" s="53" t="s">
        <v>232</v>
      </c>
      <c r="N84" s="53"/>
      <c r="O84" s="32"/>
      <c r="P84" s="32"/>
      <c r="Q84" s="49">
        <v>25000</v>
      </c>
      <c r="R84" s="49"/>
      <c r="S84" s="32"/>
    </row>
    <row r="85" spans="1:19">
      <c r="A85" s="93"/>
      <c r="B85" s="62"/>
      <c r="C85" s="62"/>
      <c r="D85" s="32"/>
      <c r="E85" s="49"/>
      <c r="F85" s="49"/>
      <c r="G85" s="32"/>
      <c r="H85" s="32"/>
      <c r="I85" s="53"/>
      <c r="J85" s="53"/>
      <c r="K85" s="32"/>
      <c r="L85" s="32"/>
      <c r="M85" s="53"/>
      <c r="N85" s="53"/>
      <c r="O85" s="32"/>
      <c r="P85" s="32"/>
      <c r="Q85" s="49"/>
      <c r="R85" s="49"/>
      <c r="S85" s="32"/>
    </row>
    <row r="86" spans="1:19">
      <c r="A86" s="93"/>
      <c r="B86" s="60" t="s">
        <v>490</v>
      </c>
      <c r="C86" s="60" t="s">
        <v>491</v>
      </c>
      <c r="D86" s="41"/>
      <c r="E86" s="52">
        <v>33224</v>
      </c>
      <c r="F86" s="52"/>
      <c r="G86" s="41"/>
      <c r="H86" s="41"/>
      <c r="I86" s="61" t="s">
        <v>232</v>
      </c>
      <c r="J86" s="61"/>
      <c r="K86" s="41"/>
      <c r="L86" s="41"/>
      <c r="M86" s="61" t="s">
        <v>232</v>
      </c>
      <c r="N86" s="61"/>
      <c r="O86" s="41"/>
      <c r="P86" s="41"/>
      <c r="Q86" s="52">
        <v>33224</v>
      </c>
      <c r="R86" s="52"/>
      <c r="S86" s="41"/>
    </row>
    <row r="87" spans="1:19">
      <c r="A87" s="93"/>
      <c r="B87" s="60"/>
      <c r="C87" s="60"/>
      <c r="D87" s="41"/>
      <c r="E87" s="52"/>
      <c r="F87" s="52"/>
      <c r="G87" s="41"/>
      <c r="H87" s="41"/>
      <c r="I87" s="61"/>
      <c r="J87" s="61"/>
      <c r="K87" s="41"/>
      <c r="L87" s="41"/>
      <c r="M87" s="61"/>
      <c r="N87" s="61"/>
      <c r="O87" s="41"/>
      <c r="P87" s="41"/>
      <c r="Q87" s="52"/>
      <c r="R87" s="52"/>
      <c r="S87" s="41"/>
    </row>
    <row r="88" spans="1:19">
      <c r="A88" s="93"/>
      <c r="B88" s="62" t="s">
        <v>490</v>
      </c>
      <c r="C88" s="62" t="s">
        <v>492</v>
      </c>
      <c r="D88" s="32"/>
      <c r="E88" s="49">
        <v>115066</v>
      </c>
      <c r="F88" s="49"/>
      <c r="G88" s="32"/>
      <c r="H88" s="32"/>
      <c r="I88" s="53" t="s">
        <v>232</v>
      </c>
      <c r="J88" s="53"/>
      <c r="K88" s="32"/>
      <c r="L88" s="32"/>
      <c r="M88" s="53" t="s">
        <v>232</v>
      </c>
      <c r="N88" s="53"/>
      <c r="O88" s="32"/>
      <c r="P88" s="32"/>
      <c r="Q88" s="49">
        <v>115066</v>
      </c>
      <c r="R88" s="49"/>
      <c r="S88" s="32"/>
    </row>
    <row r="89" spans="1:19" ht="15.75" thickBot="1">
      <c r="A89" s="93"/>
      <c r="B89" s="62"/>
      <c r="C89" s="62"/>
      <c r="D89" s="32"/>
      <c r="E89" s="50"/>
      <c r="F89" s="50"/>
      <c r="G89" s="51"/>
      <c r="H89" s="32"/>
      <c r="I89" s="54"/>
      <c r="J89" s="54"/>
      <c r="K89" s="51"/>
      <c r="L89" s="32"/>
      <c r="M89" s="54"/>
      <c r="N89" s="54"/>
      <c r="O89" s="51"/>
      <c r="P89" s="32"/>
      <c r="Q89" s="50"/>
      <c r="R89" s="50"/>
      <c r="S89" s="51"/>
    </row>
    <row r="90" spans="1:19">
      <c r="A90" s="93"/>
      <c r="B90" s="41"/>
      <c r="C90" s="118" t="s">
        <v>69</v>
      </c>
      <c r="D90" s="41"/>
      <c r="E90" s="42" t="s">
        <v>260</v>
      </c>
      <c r="F90" s="44">
        <v>177528</v>
      </c>
      <c r="G90" s="46"/>
      <c r="H90" s="41"/>
      <c r="I90" s="42" t="s">
        <v>260</v>
      </c>
      <c r="J90" s="82" t="s">
        <v>232</v>
      </c>
      <c r="K90" s="46"/>
      <c r="L90" s="41"/>
      <c r="M90" s="42" t="s">
        <v>260</v>
      </c>
      <c r="N90" s="82" t="s">
        <v>232</v>
      </c>
      <c r="O90" s="46"/>
      <c r="P90" s="41"/>
      <c r="Q90" s="42" t="s">
        <v>260</v>
      </c>
      <c r="R90" s="44">
        <v>177528</v>
      </c>
      <c r="S90" s="46"/>
    </row>
    <row r="91" spans="1:19" ht="15.75" thickBot="1">
      <c r="A91" s="93"/>
      <c r="B91" s="41"/>
      <c r="C91" s="118"/>
      <c r="D91" s="41"/>
      <c r="E91" s="55"/>
      <c r="F91" s="56"/>
      <c r="G91" s="57"/>
      <c r="H91" s="41"/>
      <c r="I91" s="55"/>
      <c r="J91" s="77"/>
      <c r="K91" s="57"/>
      <c r="L91" s="41"/>
      <c r="M91" s="55"/>
      <c r="N91" s="77"/>
      <c r="O91" s="57"/>
      <c r="P91" s="41"/>
      <c r="Q91" s="55"/>
      <c r="R91" s="56"/>
      <c r="S91" s="57"/>
    </row>
    <row r="92" spans="1:19" ht="15.75" thickTop="1">
      <c r="A92" s="93"/>
      <c r="B92" s="12"/>
      <c r="C92" s="12"/>
      <c r="D92" s="12"/>
      <c r="E92" s="74"/>
      <c r="F92" s="74"/>
      <c r="G92" s="74"/>
      <c r="H92" s="12"/>
      <c r="I92" s="74"/>
      <c r="J92" s="74"/>
      <c r="K92" s="74"/>
      <c r="L92" s="12"/>
      <c r="M92" s="74"/>
      <c r="N92" s="74"/>
      <c r="O92" s="74"/>
      <c r="P92" s="12"/>
      <c r="Q92" s="74"/>
      <c r="R92" s="74"/>
      <c r="S92" s="74"/>
    </row>
    <row r="93" spans="1:19">
      <c r="A93" s="93"/>
      <c r="B93" s="32"/>
      <c r="C93" s="32"/>
      <c r="D93" s="32"/>
      <c r="E93" s="33" t="s">
        <v>227</v>
      </c>
      <c r="F93" s="33"/>
      <c r="G93" s="33"/>
      <c r="H93" s="32"/>
      <c r="I93" s="33" t="s">
        <v>484</v>
      </c>
      <c r="J93" s="33"/>
      <c r="K93" s="33"/>
      <c r="L93" s="32"/>
      <c r="M93" s="33" t="s">
        <v>485</v>
      </c>
      <c r="N93" s="33"/>
      <c r="O93" s="33"/>
      <c r="P93" s="32"/>
      <c r="Q93" s="33" t="s">
        <v>486</v>
      </c>
      <c r="R93" s="33"/>
      <c r="S93" s="33"/>
    </row>
    <row r="94" spans="1:19" ht="15.75" thickBot="1">
      <c r="A94" s="93"/>
      <c r="B94" s="51"/>
      <c r="C94" s="32"/>
      <c r="D94" s="32"/>
      <c r="E94" s="34">
        <v>2012</v>
      </c>
      <c r="F94" s="34"/>
      <c r="G94" s="34"/>
      <c r="H94" s="32"/>
      <c r="I94" s="34"/>
      <c r="J94" s="34"/>
      <c r="K94" s="34"/>
      <c r="L94" s="32"/>
      <c r="M94" s="34"/>
      <c r="N94" s="34"/>
      <c r="O94" s="34"/>
      <c r="P94" s="32"/>
      <c r="Q94" s="34"/>
      <c r="R94" s="34"/>
      <c r="S94" s="34"/>
    </row>
    <row r="95" spans="1:19">
      <c r="A95" s="93"/>
      <c r="B95" s="42" t="s">
        <v>35</v>
      </c>
      <c r="C95" s="60" t="s">
        <v>35</v>
      </c>
      <c r="D95" s="41"/>
      <c r="E95" s="42" t="s">
        <v>260</v>
      </c>
      <c r="F95" s="44">
        <v>7740</v>
      </c>
      <c r="G95" s="46"/>
      <c r="H95" s="41"/>
      <c r="I95" s="42" t="s">
        <v>260</v>
      </c>
      <c r="J95" s="44">
        <v>7242</v>
      </c>
      <c r="K95" s="46"/>
      <c r="L95" s="41"/>
      <c r="M95" s="42" t="s">
        <v>260</v>
      </c>
      <c r="N95" s="82">
        <v>498</v>
      </c>
      <c r="O95" s="46"/>
      <c r="P95" s="41"/>
      <c r="Q95" s="42" t="s">
        <v>260</v>
      </c>
      <c r="R95" s="82" t="s">
        <v>232</v>
      </c>
      <c r="S95" s="46"/>
    </row>
    <row r="96" spans="1:19">
      <c r="A96" s="93"/>
      <c r="B96" s="43"/>
      <c r="C96" s="60"/>
      <c r="D96" s="41"/>
      <c r="E96" s="43"/>
      <c r="F96" s="45"/>
      <c r="G96" s="47"/>
      <c r="H96" s="41"/>
      <c r="I96" s="43"/>
      <c r="J96" s="45"/>
      <c r="K96" s="47"/>
      <c r="L96" s="41"/>
      <c r="M96" s="43"/>
      <c r="N96" s="117"/>
      <c r="O96" s="47"/>
      <c r="P96" s="41"/>
      <c r="Q96" s="43"/>
      <c r="R96" s="117"/>
      <c r="S96" s="47"/>
    </row>
    <row r="97" spans="1:19">
      <c r="A97" s="93"/>
      <c r="B97" s="62" t="s">
        <v>36</v>
      </c>
      <c r="C97" s="62" t="s">
        <v>453</v>
      </c>
      <c r="D97" s="32"/>
      <c r="E97" s="53">
        <v>722</v>
      </c>
      <c r="F97" s="53"/>
      <c r="G97" s="32"/>
      <c r="H97" s="32"/>
      <c r="I97" s="53" t="s">
        <v>232</v>
      </c>
      <c r="J97" s="53"/>
      <c r="K97" s="32"/>
      <c r="L97" s="32"/>
      <c r="M97" s="53">
        <v>722</v>
      </c>
      <c r="N97" s="53"/>
      <c r="O97" s="32"/>
      <c r="P97" s="32"/>
      <c r="Q97" s="53" t="s">
        <v>232</v>
      </c>
      <c r="R97" s="53"/>
      <c r="S97" s="32"/>
    </row>
    <row r="98" spans="1:19">
      <c r="A98" s="93"/>
      <c r="B98" s="62"/>
      <c r="C98" s="62"/>
      <c r="D98" s="32"/>
      <c r="E98" s="53"/>
      <c r="F98" s="53"/>
      <c r="G98" s="32"/>
      <c r="H98" s="32"/>
      <c r="I98" s="53"/>
      <c r="J98" s="53"/>
      <c r="K98" s="32"/>
      <c r="L98" s="32"/>
      <c r="M98" s="53"/>
      <c r="N98" s="53"/>
      <c r="O98" s="32"/>
      <c r="P98" s="32"/>
      <c r="Q98" s="53"/>
      <c r="R98" s="53"/>
      <c r="S98" s="32"/>
    </row>
    <row r="99" spans="1:19">
      <c r="A99" s="93"/>
      <c r="B99" s="60" t="s">
        <v>36</v>
      </c>
      <c r="C99" s="60" t="s">
        <v>445</v>
      </c>
      <c r="D99" s="41"/>
      <c r="E99" s="52">
        <v>47878</v>
      </c>
      <c r="F99" s="52"/>
      <c r="G99" s="41"/>
      <c r="H99" s="41"/>
      <c r="I99" s="61" t="s">
        <v>232</v>
      </c>
      <c r="J99" s="61"/>
      <c r="K99" s="41"/>
      <c r="L99" s="41"/>
      <c r="M99" s="52">
        <v>47878</v>
      </c>
      <c r="N99" s="52"/>
      <c r="O99" s="41"/>
      <c r="P99" s="41"/>
      <c r="Q99" s="61" t="s">
        <v>232</v>
      </c>
      <c r="R99" s="61"/>
      <c r="S99" s="41"/>
    </row>
    <row r="100" spans="1:19">
      <c r="A100" s="93"/>
      <c r="B100" s="60"/>
      <c r="C100" s="60"/>
      <c r="D100" s="41"/>
      <c r="E100" s="52"/>
      <c r="F100" s="52"/>
      <c r="G100" s="41"/>
      <c r="H100" s="41"/>
      <c r="I100" s="61"/>
      <c r="J100" s="61"/>
      <c r="K100" s="41"/>
      <c r="L100" s="41"/>
      <c r="M100" s="52"/>
      <c r="N100" s="52"/>
      <c r="O100" s="41"/>
      <c r="P100" s="41"/>
      <c r="Q100" s="61"/>
      <c r="R100" s="61"/>
      <c r="S100" s="41"/>
    </row>
    <row r="101" spans="1:19">
      <c r="A101" s="93"/>
      <c r="B101" s="62" t="s">
        <v>36</v>
      </c>
      <c r="C101" s="62" t="s">
        <v>456</v>
      </c>
      <c r="D101" s="32"/>
      <c r="E101" s="49">
        <v>24712</v>
      </c>
      <c r="F101" s="49"/>
      <c r="G101" s="32"/>
      <c r="H101" s="32"/>
      <c r="I101" s="53" t="s">
        <v>232</v>
      </c>
      <c r="J101" s="53"/>
      <c r="K101" s="32"/>
      <c r="L101" s="32"/>
      <c r="M101" s="49">
        <v>24712</v>
      </c>
      <c r="N101" s="49"/>
      <c r="O101" s="32"/>
      <c r="P101" s="32"/>
      <c r="Q101" s="53" t="s">
        <v>232</v>
      </c>
      <c r="R101" s="53"/>
      <c r="S101" s="32"/>
    </row>
    <row r="102" spans="1:19">
      <c r="A102" s="93"/>
      <c r="B102" s="62"/>
      <c r="C102" s="62"/>
      <c r="D102" s="32"/>
      <c r="E102" s="49"/>
      <c r="F102" s="49"/>
      <c r="G102" s="32"/>
      <c r="H102" s="32"/>
      <c r="I102" s="53"/>
      <c r="J102" s="53"/>
      <c r="K102" s="32"/>
      <c r="L102" s="32"/>
      <c r="M102" s="49"/>
      <c r="N102" s="49"/>
      <c r="O102" s="32"/>
      <c r="P102" s="32"/>
      <c r="Q102" s="53"/>
      <c r="R102" s="53"/>
      <c r="S102" s="32"/>
    </row>
    <row r="103" spans="1:19">
      <c r="A103" s="93"/>
      <c r="B103" s="60" t="s">
        <v>36</v>
      </c>
      <c r="C103" s="60" t="s">
        <v>449</v>
      </c>
      <c r="D103" s="41"/>
      <c r="E103" s="52">
        <v>1393</v>
      </c>
      <c r="F103" s="52"/>
      <c r="G103" s="41"/>
      <c r="H103" s="41"/>
      <c r="I103" s="61" t="s">
        <v>232</v>
      </c>
      <c r="J103" s="61"/>
      <c r="K103" s="41"/>
      <c r="L103" s="41"/>
      <c r="M103" s="52">
        <v>1393</v>
      </c>
      <c r="N103" s="52"/>
      <c r="O103" s="41"/>
      <c r="P103" s="41"/>
      <c r="Q103" s="61" t="s">
        <v>232</v>
      </c>
      <c r="R103" s="61"/>
      <c r="S103" s="41"/>
    </row>
    <row r="104" spans="1:19" ht="15.75" thickBot="1">
      <c r="A104" s="93"/>
      <c r="B104" s="60"/>
      <c r="C104" s="60"/>
      <c r="D104" s="41"/>
      <c r="E104" s="63"/>
      <c r="F104" s="63"/>
      <c r="G104" s="64"/>
      <c r="H104" s="41"/>
      <c r="I104" s="107"/>
      <c r="J104" s="107"/>
      <c r="K104" s="64"/>
      <c r="L104" s="41"/>
      <c r="M104" s="63"/>
      <c r="N104" s="63"/>
      <c r="O104" s="64"/>
      <c r="P104" s="41"/>
      <c r="Q104" s="107"/>
      <c r="R104" s="107"/>
      <c r="S104" s="64"/>
    </row>
    <row r="105" spans="1:19">
      <c r="A105" s="93"/>
      <c r="B105" s="32"/>
      <c r="C105" s="119" t="s">
        <v>51</v>
      </c>
      <c r="D105" s="32"/>
      <c r="E105" s="65" t="s">
        <v>260</v>
      </c>
      <c r="F105" s="67">
        <v>82445</v>
      </c>
      <c r="G105" s="69"/>
      <c r="H105" s="32"/>
      <c r="I105" s="65" t="s">
        <v>260</v>
      </c>
      <c r="J105" s="67">
        <v>7242</v>
      </c>
      <c r="K105" s="69"/>
      <c r="L105" s="32"/>
      <c r="M105" s="65" t="s">
        <v>260</v>
      </c>
      <c r="N105" s="67">
        <v>75203</v>
      </c>
      <c r="O105" s="69"/>
      <c r="P105" s="32"/>
      <c r="Q105" s="65" t="s">
        <v>260</v>
      </c>
      <c r="R105" s="113" t="s">
        <v>232</v>
      </c>
      <c r="S105" s="69"/>
    </row>
    <row r="106" spans="1:19" ht="15.75" thickBot="1">
      <c r="A106" s="93"/>
      <c r="B106" s="32"/>
      <c r="C106" s="119"/>
      <c r="D106" s="32"/>
      <c r="E106" s="66"/>
      <c r="F106" s="68"/>
      <c r="G106" s="70"/>
      <c r="H106" s="32"/>
      <c r="I106" s="66"/>
      <c r="J106" s="68"/>
      <c r="K106" s="70"/>
      <c r="L106" s="32"/>
      <c r="M106" s="66"/>
      <c r="N106" s="68"/>
      <c r="O106" s="70"/>
      <c r="P106" s="32"/>
      <c r="Q106" s="66"/>
      <c r="R106" s="81"/>
      <c r="S106" s="70"/>
    </row>
    <row r="107" spans="1:19" ht="15.75" thickTop="1">
      <c r="A107" s="93" t="s">
        <v>827</v>
      </c>
      <c r="B107" s="92" t="s">
        <v>6</v>
      </c>
      <c r="C107" s="92"/>
      <c r="D107" s="92"/>
      <c r="E107" s="92"/>
      <c r="F107" s="92"/>
      <c r="G107" s="92"/>
      <c r="H107" s="92"/>
      <c r="I107" s="92"/>
      <c r="J107" s="92"/>
      <c r="K107" s="92"/>
      <c r="L107" s="92"/>
      <c r="M107" s="92"/>
      <c r="N107" s="92"/>
      <c r="O107" s="92"/>
      <c r="P107" s="92"/>
      <c r="Q107" s="92"/>
      <c r="R107" s="92"/>
      <c r="S107" s="92"/>
    </row>
    <row r="108" spans="1:19">
      <c r="A108" s="93"/>
      <c r="B108" s="32" t="s">
        <v>828</v>
      </c>
      <c r="C108" s="32"/>
      <c r="D108" s="32"/>
      <c r="E108" s="32"/>
      <c r="F108" s="32"/>
      <c r="G108" s="32"/>
      <c r="H108" s="32"/>
      <c r="I108" s="32"/>
      <c r="J108" s="32"/>
      <c r="K108" s="32"/>
      <c r="L108" s="32"/>
      <c r="M108" s="32"/>
      <c r="N108" s="32"/>
      <c r="O108" s="32"/>
      <c r="P108" s="32"/>
      <c r="Q108" s="32"/>
      <c r="R108" s="32"/>
      <c r="S108" s="32"/>
    </row>
    <row r="109" spans="1:19">
      <c r="A109" s="93"/>
      <c r="B109" s="30"/>
      <c r="C109" s="30"/>
      <c r="D109" s="30"/>
      <c r="E109" s="30"/>
      <c r="F109" s="30"/>
      <c r="G109" s="30"/>
      <c r="H109" s="30"/>
    </row>
    <row r="110" spans="1:19">
      <c r="A110" s="93"/>
      <c r="B110" s="13"/>
      <c r="C110" s="13"/>
      <c r="D110" s="13"/>
      <c r="E110" s="13"/>
      <c r="F110" s="13"/>
      <c r="G110" s="13"/>
      <c r="H110" s="13"/>
    </row>
    <row r="111" spans="1:19" ht="15.75" thickBot="1">
      <c r="A111" s="93"/>
      <c r="B111" s="19"/>
      <c r="C111" s="123" t="s">
        <v>494</v>
      </c>
      <c r="D111" s="123"/>
      <c r="E111" s="123"/>
      <c r="F111" s="120" t="s">
        <v>495</v>
      </c>
      <c r="G111" s="120" t="s">
        <v>496</v>
      </c>
      <c r="H111" s="120" t="s">
        <v>497</v>
      </c>
    </row>
    <row r="112" spans="1:19">
      <c r="A112" s="93"/>
      <c r="B112" s="60" t="s">
        <v>498</v>
      </c>
      <c r="C112" s="42" t="s">
        <v>260</v>
      </c>
      <c r="D112" s="44">
        <v>37462</v>
      </c>
      <c r="E112" s="46"/>
      <c r="F112" s="121" t="s">
        <v>499</v>
      </c>
      <c r="G112" s="125" t="s">
        <v>501</v>
      </c>
      <c r="H112" s="126">
        <v>0.05</v>
      </c>
    </row>
    <row r="113" spans="1:19">
      <c r="A113" s="93"/>
      <c r="B113" s="60"/>
      <c r="C113" s="43"/>
      <c r="D113" s="45"/>
      <c r="E113" s="47"/>
      <c r="F113" s="121" t="s">
        <v>500</v>
      </c>
      <c r="G113" s="124"/>
      <c r="H113" s="127"/>
    </row>
    <row r="114" spans="1:19">
      <c r="A114" s="93"/>
      <c r="B114" s="62" t="s">
        <v>502</v>
      </c>
      <c r="C114" s="62" t="s">
        <v>260</v>
      </c>
      <c r="D114" s="49">
        <v>140066</v>
      </c>
      <c r="E114" s="32"/>
      <c r="F114" s="122" t="s">
        <v>499</v>
      </c>
      <c r="G114" s="128" t="s">
        <v>501</v>
      </c>
      <c r="H114" s="129">
        <v>0.05</v>
      </c>
    </row>
    <row r="115" spans="1:19">
      <c r="A115" s="93"/>
      <c r="B115" s="62"/>
      <c r="C115" s="62"/>
      <c r="D115" s="49"/>
      <c r="E115" s="32"/>
      <c r="F115" s="122" t="s">
        <v>500</v>
      </c>
      <c r="G115" s="128"/>
      <c r="H115" s="129"/>
    </row>
    <row r="116" spans="1:19" ht="15" customHeight="1">
      <c r="A116" s="93" t="s">
        <v>829</v>
      </c>
      <c r="B116" s="92" t="s">
        <v>6</v>
      </c>
      <c r="C116" s="92"/>
      <c r="D116" s="92"/>
      <c r="E116" s="92"/>
      <c r="F116" s="92"/>
      <c r="G116" s="92"/>
      <c r="H116" s="92"/>
      <c r="I116" s="92"/>
      <c r="J116" s="92"/>
      <c r="K116" s="92"/>
      <c r="L116" s="92"/>
      <c r="M116" s="92"/>
      <c r="N116" s="92"/>
      <c r="O116" s="92"/>
      <c r="P116" s="92"/>
      <c r="Q116" s="92"/>
      <c r="R116" s="92"/>
      <c r="S116" s="92"/>
    </row>
    <row r="117" spans="1:19">
      <c r="A117" s="93"/>
      <c r="B117" s="32" t="s">
        <v>504</v>
      </c>
      <c r="C117" s="32"/>
      <c r="D117" s="32"/>
      <c r="E117" s="32"/>
      <c r="F117" s="32"/>
      <c r="G117" s="32"/>
      <c r="H117" s="32"/>
      <c r="I117" s="32"/>
      <c r="J117" s="32"/>
      <c r="K117" s="32"/>
      <c r="L117" s="32"/>
      <c r="M117" s="32"/>
      <c r="N117" s="32"/>
      <c r="O117" s="32"/>
      <c r="P117" s="32"/>
      <c r="Q117" s="32"/>
      <c r="R117" s="32"/>
      <c r="S117" s="32"/>
    </row>
    <row r="118" spans="1:19">
      <c r="A118" s="93"/>
      <c r="B118" s="30"/>
      <c r="C118" s="30"/>
      <c r="D118" s="30"/>
      <c r="E118" s="30"/>
      <c r="F118" s="30"/>
    </row>
    <row r="119" spans="1:19">
      <c r="A119" s="93"/>
      <c r="B119" s="13"/>
      <c r="C119" s="13"/>
      <c r="D119" s="13"/>
      <c r="E119" s="13"/>
      <c r="F119" s="13"/>
    </row>
    <row r="120" spans="1:19" ht="15.75" thickBot="1">
      <c r="A120" s="93"/>
      <c r="B120" s="12"/>
      <c r="C120" s="12"/>
      <c r="D120" s="34" t="s">
        <v>421</v>
      </c>
      <c r="E120" s="34"/>
      <c r="F120" s="34"/>
    </row>
    <row r="121" spans="1:19">
      <c r="A121" s="93"/>
      <c r="B121" s="40" t="s">
        <v>505</v>
      </c>
      <c r="C121" s="41"/>
      <c r="D121" s="42" t="s">
        <v>260</v>
      </c>
      <c r="E121" s="82" t="s">
        <v>232</v>
      </c>
      <c r="F121" s="46"/>
    </row>
    <row r="122" spans="1:19">
      <c r="A122" s="93"/>
      <c r="B122" s="40"/>
      <c r="C122" s="41"/>
      <c r="D122" s="43"/>
      <c r="E122" s="117"/>
      <c r="F122" s="47"/>
    </row>
    <row r="123" spans="1:19">
      <c r="A123" s="93"/>
      <c r="B123" s="48" t="s">
        <v>506</v>
      </c>
      <c r="C123" s="32"/>
      <c r="D123" s="49">
        <v>167046</v>
      </c>
      <c r="E123" s="49"/>
      <c r="F123" s="32"/>
    </row>
    <row r="124" spans="1:19">
      <c r="A124" s="93"/>
      <c r="B124" s="48"/>
      <c r="C124" s="32"/>
      <c r="D124" s="49"/>
      <c r="E124" s="49"/>
      <c r="F124" s="32"/>
    </row>
    <row r="125" spans="1:19">
      <c r="A125" s="93"/>
      <c r="B125" s="60" t="s">
        <v>507</v>
      </c>
      <c r="C125" s="41"/>
      <c r="D125" s="52">
        <v>1893</v>
      </c>
      <c r="E125" s="52"/>
      <c r="F125" s="41"/>
    </row>
    <row r="126" spans="1:19">
      <c r="A126" s="93"/>
      <c r="B126" s="60"/>
      <c r="C126" s="41"/>
      <c r="D126" s="52"/>
      <c r="E126" s="52"/>
      <c r="F126" s="41"/>
    </row>
    <row r="127" spans="1:19">
      <c r="A127" s="93"/>
      <c r="B127" s="62" t="s">
        <v>508</v>
      </c>
      <c r="C127" s="32"/>
      <c r="D127" s="49">
        <v>4528</v>
      </c>
      <c r="E127" s="49"/>
      <c r="F127" s="32"/>
    </row>
    <row r="128" spans="1:19">
      <c r="A128" s="93"/>
      <c r="B128" s="62"/>
      <c r="C128" s="32"/>
      <c r="D128" s="49"/>
      <c r="E128" s="49"/>
      <c r="F128" s="32"/>
    </row>
    <row r="129" spans="1:6" ht="26.25">
      <c r="A129" s="93"/>
      <c r="B129" s="37" t="s">
        <v>509</v>
      </c>
      <c r="C129" s="23"/>
      <c r="D129" s="61" t="s">
        <v>510</v>
      </c>
      <c r="E129" s="61"/>
      <c r="F129" s="37" t="s">
        <v>286</v>
      </c>
    </row>
    <row r="130" spans="1:6">
      <c r="A130" s="93"/>
      <c r="B130" s="48" t="s">
        <v>511</v>
      </c>
      <c r="C130" s="32"/>
      <c r="D130" s="49">
        <v>6429</v>
      </c>
      <c r="E130" s="49"/>
      <c r="F130" s="32"/>
    </row>
    <row r="131" spans="1:6" ht="15.75" thickBot="1">
      <c r="A131" s="93"/>
      <c r="B131" s="48"/>
      <c r="C131" s="32"/>
      <c r="D131" s="50"/>
      <c r="E131" s="50"/>
      <c r="F131" s="51"/>
    </row>
    <row r="132" spans="1:6">
      <c r="A132" s="93"/>
      <c r="B132" s="40" t="s">
        <v>512</v>
      </c>
      <c r="C132" s="41"/>
      <c r="D132" s="42" t="s">
        <v>260</v>
      </c>
      <c r="E132" s="44">
        <v>177528</v>
      </c>
      <c r="F132" s="46"/>
    </row>
    <row r="133" spans="1:6" ht="15.75" thickBot="1">
      <c r="A133" s="93"/>
      <c r="B133" s="40"/>
      <c r="C133" s="41"/>
      <c r="D133" s="55"/>
      <c r="E133" s="56"/>
      <c r="F133" s="57"/>
    </row>
    <row r="134" spans="1:6" ht="15.75" thickTop="1"/>
  </sheetData>
  <mergeCells count="647">
    <mergeCell ref="A116:A133"/>
    <mergeCell ref="B116:S116"/>
    <mergeCell ref="B117:S117"/>
    <mergeCell ref="A62:A106"/>
    <mergeCell ref="B62:S62"/>
    <mergeCell ref="B63:S63"/>
    <mergeCell ref="B64:S64"/>
    <mergeCell ref="A107:A115"/>
    <mergeCell ref="B107:S107"/>
    <mergeCell ref="B108:S108"/>
    <mergeCell ref="B4:S4"/>
    <mergeCell ref="B5:S5"/>
    <mergeCell ref="A36:A47"/>
    <mergeCell ref="B36:S36"/>
    <mergeCell ref="B37:S37"/>
    <mergeCell ref="A48:A61"/>
    <mergeCell ref="B48:S48"/>
    <mergeCell ref="B49:S49"/>
    <mergeCell ref="B132:B133"/>
    <mergeCell ref="C132:C133"/>
    <mergeCell ref="D132:D133"/>
    <mergeCell ref="E132:E133"/>
    <mergeCell ref="F132:F133"/>
    <mergeCell ref="A1:A2"/>
    <mergeCell ref="B1:S1"/>
    <mergeCell ref="B2:S2"/>
    <mergeCell ref="B3:S3"/>
    <mergeCell ref="A4:A35"/>
    <mergeCell ref="B127:B128"/>
    <mergeCell ref="C127:C128"/>
    <mergeCell ref="D127:E128"/>
    <mergeCell ref="F127:F128"/>
    <mergeCell ref="D129:E129"/>
    <mergeCell ref="B130:B131"/>
    <mergeCell ref="C130:C131"/>
    <mergeCell ref="D130:E131"/>
    <mergeCell ref="F130:F131"/>
    <mergeCell ref="B123:B124"/>
    <mergeCell ref="C123:C124"/>
    <mergeCell ref="D123:E124"/>
    <mergeCell ref="F123:F124"/>
    <mergeCell ref="B125:B126"/>
    <mergeCell ref="C125:C126"/>
    <mergeCell ref="D125:E126"/>
    <mergeCell ref="F125:F126"/>
    <mergeCell ref="B118:F118"/>
    <mergeCell ref="D120:F120"/>
    <mergeCell ref="B121:B122"/>
    <mergeCell ref="C121:C122"/>
    <mergeCell ref="D121:D122"/>
    <mergeCell ref="E121:E122"/>
    <mergeCell ref="F121:F122"/>
    <mergeCell ref="B114:B115"/>
    <mergeCell ref="C114:C115"/>
    <mergeCell ref="D114:D115"/>
    <mergeCell ref="E114:E115"/>
    <mergeCell ref="G114:G115"/>
    <mergeCell ref="H114:H115"/>
    <mergeCell ref="S105:S106"/>
    <mergeCell ref="B109:H109"/>
    <mergeCell ref="C111:E111"/>
    <mergeCell ref="B112:B113"/>
    <mergeCell ref="C112:C113"/>
    <mergeCell ref="D112:D113"/>
    <mergeCell ref="E112:E113"/>
    <mergeCell ref="G112:G113"/>
    <mergeCell ref="H112:H113"/>
    <mergeCell ref="M105:M106"/>
    <mergeCell ref="N105:N106"/>
    <mergeCell ref="O105:O106"/>
    <mergeCell ref="P105:P106"/>
    <mergeCell ref="Q105:Q106"/>
    <mergeCell ref="R105:R106"/>
    <mergeCell ref="G105:G106"/>
    <mergeCell ref="H105:H106"/>
    <mergeCell ref="I105:I106"/>
    <mergeCell ref="J105:J106"/>
    <mergeCell ref="K105:K106"/>
    <mergeCell ref="L105:L106"/>
    <mergeCell ref="M103:N104"/>
    <mergeCell ref="O103:O104"/>
    <mergeCell ref="P103:P104"/>
    <mergeCell ref="Q103:R104"/>
    <mergeCell ref="S103:S104"/>
    <mergeCell ref="B105:B106"/>
    <mergeCell ref="C105:C106"/>
    <mergeCell ref="D105:D106"/>
    <mergeCell ref="E105:E106"/>
    <mergeCell ref="F105:F106"/>
    <mergeCell ref="S101:S102"/>
    <mergeCell ref="B103:B104"/>
    <mergeCell ref="C103:C104"/>
    <mergeCell ref="D103:D104"/>
    <mergeCell ref="E103:F104"/>
    <mergeCell ref="G103:G104"/>
    <mergeCell ref="H103:H104"/>
    <mergeCell ref="I103:J104"/>
    <mergeCell ref="K103:K104"/>
    <mergeCell ref="L103:L104"/>
    <mergeCell ref="K101:K102"/>
    <mergeCell ref="L101:L102"/>
    <mergeCell ref="M101:N102"/>
    <mergeCell ref="O101:O102"/>
    <mergeCell ref="P101:P102"/>
    <mergeCell ref="Q101:R102"/>
    <mergeCell ref="P99:P100"/>
    <mergeCell ref="Q99:R100"/>
    <mergeCell ref="S99:S100"/>
    <mergeCell ref="B101:B102"/>
    <mergeCell ref="C101:C102"/>
    <mergeCell ref="D101:D102"/>
    <mergeCell ref="E101:F102"/>
    <mergeCell ref="G101:G102"/>
    <mergeCell ref="H101:H102"/>
    <mergeCell ref="I101:J102"/>
    <mergeCell ref="H99:H100"/>
    <mergeCell ref="I99:J100"/>
    <mergeCell ref="K99:K100"/>
    <mergeCell ref="L99:L100"/>
    <mergeCell ref="M99:N100"/>
    <mergeCell ref="O99:O100"/>
    <mergeCell ref="M97:N98"/>
    <mergeCell ref="O97:O98"/>
    <mergeCell ref="P97:P98"/>
    <mergeCell ref="Q97:R98"/>
    <mergeCell ref="S97:S98"/>
    <mergeCell ref="B99:B100"/>
    <mergeCell ref="C99:C100"/>
    <mergeCell ref="D99:D100"/>
    <mergeCell ref="E99:F100"/>
    <mergeCell ref="G99:G100"/>
    <mergeCell ref="S95:S96"/>
    <mergeCell ref="B97:B98"/>
    <mergeCell ref="C97:C98"/>
    <mergeCell ref="D97:D98"/>
    <mergeCell ref="E97:F98"/>
    <mergeCell ref="G97:G98"/>
    <mergeCell ref="H97:H98"/>
    <mergeCell ref="I97:J98"/>
    <mergeCell ref="K97:K98"/>
    <mergeCell ref="L97:L98"/>
    <mergeCell ref="M95:M96"/>
    <mergeCell ref="N95:N96"/>
    <mergeCell ref="O95:O96"/>
    <mergeCell ref="P95:P96"/>
    <mergeCell ref="Q95:Q96"/>
    <mergeCell ref="R95:R96"/>
    <mergeCell ref="G95:G96"/>
    <mergeCell ref="H95:H96"/>
    <mergeCell ref="I95:I96"/>
    <mergeCell ref="J95:J96"/>
    <mergeCell ref="K95:K96"/>
    <mergeCell ref="L95:L96"/>
    <mergeCell ref="I93:K94"/>
    <mergeCell ref="L93:L94"/>
    <mergeCell ref="M93:O94"/>
    <mergeCell ref="P93:P94"/>
    <mergeCell ref="Q93:S94"/>
    <mergeCell ref="B95:B96"/>
    <mergeCell ref="C95:C96"/>
    <mergeCell ref="D95:D96"/>
    <mergeCell ref="E95:E96"/>
    <mergeCell ref="F95:F96"/>
    <mergeCell ref="B93:B94"/>
    <mergeCell ref="C93:C94"/>
    <mergeCell ref="D93:D94"/>
    <mergeCell ref="E93:G93"/>
    <mergeCell ref="E94:G94"/>
    <mergeCell ref="H93:H94"/>
    <mergeCell ref="P90:P91"/>
    <mergeCell ref="Q90:Q91"/>
    <mergeCell ref="R90:R91"/>
    <mergeCell ref="S90:S91"/>
    <mergeCell ref="E92:G92"/>
    <mergeCell ref="I92:K92"/>
    <mergeCell ref="M92:O92"/>
    <mergeCell ref="Q92:S92"/>
    <mergeCell ref="J90:J91"/>
    <mergeCell ref="K90:K91"/>
    <mergeCell ref="L90:L91"/>
    <mergeCell ref="M90:M91"/>
    <mergeCell ref="N90:N91"/>
    <mergeCell ref="O90:O91"/>
    <mergeCell ref="Q88:R89"/>
    <mergeCell ref="S88:S89"/>
    <mergeCell ref="B90:B91"/>
    <mergeCell ref="C90:C91"/>
    <mergeCell ref="D90:D91"/>
    <mergeCell ref="E90:E91"/>
    <mergeCell ref="F90:F91"/>
    <mergeCell ref="G90:G91"/>
    <mergeCell ref="H90:H91"/>
    <mergeCell ref="I90:I91"/>
    <mergeCell ref="I88:J89"/>
    <mergeCell ref="K88:K89"/>
    <mergeCell ref="L88:L89"/>
    <mergeCell ref="M88:N89"/>
    <mergeCell ref="O88:O89"/>
    <mergeCell ref="P88:P89"/>
    <mergeCell ref="B88:B89"/>
    <mergeCell ref="C88:C89"/>
    <mergeCell ref="D88:D89"/>
    <mergeCell ref="E88:F89"/>
    <mergeCell ref="G88:G89"/>
    <mergeCell ref="H88:H89"/>
    <mergeCell ref="L86:L87"/>
    <mergeCell ref="M86:N87"/>
    <mergeCell ref="O86:O87"/>
    <mergeCell ref="P86:P87"/>
    <mergeCell ref="Q86:R87"/>
    <mergeCell ref="S86:S87"/>
    <mergeCell ref="Q84:R85"/>
    <mergeCell ref="S84:S85"/>
    <mergeCell ref="B86:B87"/>
    <mergeCell ref="C86:C87"/>
    <mergeCell ref="D86:D87"/>
    <mergeCell ref="E86:F87"/>
    <mergeCell ref="G86:G87"/>
    <mergeCell ref="H86:H87"/>
    <mergeCell ref="I86:J87"/>
    <mergeCell ref="K86:K87"/>
    <mergeCell ref="I84:J85"/>
    <mergeCell ref="K84:K85"/>
    <mergeCell ref="L84:L85"/>
    <mergeCell ref="M84:N85"/>
    <mergeCell ref="O84:O85"/>
    <mergeCell ref="P84:P85"/>
    <mergeCell ref="B84:B85"/>
    <mergeCell ref="C84:C85"/>
    <mergeCell ref="D84:D85"/>
    <mergeCell ref="E84:F85"/>
    <mergeCell ref="G84:G85"/>
    <mergeCell ref="H84:H85"/>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Q79:Q80"/>
    <mergeCell ref="R79:R80"/>
    <mergeCell ref="S79:S80"/>
    <mergeCell ref="E81:G81"/>
    <mergeCell ref="I81:K81"/>
    <mergeCell ref="M81:O81"/>
    <mergeCell ref="Q81:S81"/>
    <mergeCell ref="K79:K80"/>
    <mergeCell ref="L79:L80"/>
    <mergeCell ref="M79:M80"/>
    <mergeCell ref="N79:N80"/>
    <mergeCell ref="O79:O80"/>
    <mergeCell ref="P79:P80"/>
    <mergeCell ref="S77:S78"/>
    <mergeCell ref="B79:B80"/>
    <mergeCell ref="C79:C80"/>
    <mergeCell ref="D79:D80"/>
    <mergeCell ref="E79:E80"/>
    <mergeCell ref="F79:F80"/>
    <mergeCell ref="G79:G80"/>
    <mergeCell ref="H79:H80"/>
    <mergeCell ref="I79:I80"/>
    <mergeCell ref="J79:J80"/>
    <mergeCell ref="K77:K78"/>
    <mergeCell ref="L77:L78"/>
    <mergeCell ref="M77:N78"/>
    <mergeCell ref="O77:O78"/>
    <mergeCell ref="P77:P78"/>
    <mergeCell ref="Q77:R78"/>
    <mergeCell ref="P75:P76"/>
    <mergeCell ref="Q75:R76"/>
    <mergeCell ref="S75:S76"/>
    <mergeCell ref="B77:B78"/>
    <mergeCell ref="C77:C78"/>
    <mergeCell ref="D77:D78"/>
    <mergeCell ref="E77:F78"/>
    <mergeCell ref="G77:G78"/>
    <mergeCell ref="H77:H78"/>
    <mergeCell ref="I77:J78"/>
    <mergeCell ref="H75:H76"/>
    <mergeCell ref="I75:J76"/>
    <mergeCell ref="K75:K76"/>
    <mergeCell ref="L75:L76"/>
    <mergeCell ref="M75:N76"/>
    <mergeCell ref="O75:O76"/>
    <mergeCell ref="M73:N74"/>
    <mergeCell ref="O73:O74"/>
    <mergeCell ref="P73:P74"/>
    <mergeCell ref="Q73:R74"/>
    <mergeCell ref="S73:S74"/>
    <mergeCell ref="B75:B76"/>
    <mergeCell ref="C75:C76"/>
    <mergeCell ref="D75:D76"/>
    <mergeCell ref="E75:F76"/>
    <mergeCell ref="G75:G76"/>
    <mergeCell ref="S71:S72"/>
    <mergeCell ref="B73:B74"/>
    <mergeCell ref="C73:C74"/>
    <mergeCell ref="D73:D74"/>
    <mergeCell ref="E73:F74"/>
    <mergeCell ref="G73:G74"/>
    <mergeCell ref="H73:H74"/>
    <mergeCell ref="I73:J74"/>
    <mergeCell ref="K73:K74"/>
    <mergeCell ref="L73:L74"/>
    <mergeCell ref="M71:M72"/>
    <mergeCell ref="N71:N72"/>
    <mergeCell ref="O71:O72"/>
    <mergeCell ref="P71:P72"/>
    <mergeCell ref="Q71:Q72"/>
    <mergeCell ref="R71:R72"/>
    <mergeCell ref="G71:G72"/>
    <mergeCell ref="H71:H72"/>
    <mergeCell ref="I71:I72"/>
    <mergeCell ref="J71:J72"/>
    <mergeCell ref="K71:K72"/>
    <mergeCell ref="L71:L72"/>
    <mergeCell ref="I69:K70"/>
    <mergeCell ref="L69:L70"/>
    <mergeCell ref="M69:O70"/>
    <mergeCell ref="P69:P70"/>
    <mergeCell ref="Q69:S70"/>
    <mergeCell ref="B71:B72"/>
    <mergeCell ref="C71:C72"/>
    <mergeCell ref="D71:D72"/>
    <mergeCell ref="E71:E72"/>
    <mergeCell ref="F71:F72"/>
    <mergeCell ref="B69:B70"/>
    <mergeCell ref="C69:C70"/>
    <mergeCell ref="D69:D70"/>
    <mergeCell ref="E69:G69"/>
    <mergeCell ref="E70:G70"/>
    <mergeCell ref="H69:H70"/>
    <mergeCell ref="B65:S65"/>
    <mergeCell ref="E67:S67"/>
    <mergeCell ref="E68:G68"/>
    <mergeCell ref="I68:K68"/>
    <mergeCell ref="M68:O68"/>
    <mergeCell ref="Q68:S68"/>
    <mergeCell ref="M60:M61"/>
    <mergeCell ref="N60:N61"/>
    <mergeCell ref="O60:O61"/>
    <mergeCell ref="P60:P61"/>
    <mergeCell ref="Q60:Q61"/>
    <mergeCell ref="R60:R61"/>
    <mergeCell ref="G60:G61"/>
    <mergeCell ref="H60:H61"/>
    <mergeCell ref="I60:I61"/>
    <mergeCell ref="J60:J61"/>
    <mergeCell ref="K60:K61"/>
    <mergeCell ref="L60:L61"/>
    <mergeCell ref="L58:M59"/>
    <mergeCell ref="N58:N59"/>
    <mergeCell ref="O58:O59"/>
    <mergeCell ref="P58:Q59"/>
    <mergeCell ref="R58:R59"/>
    <mergeCell ref="B60:B61"/>
    <mergeCell ref="C60:C61"/>
    <mergeCell ref="D60:D61"/>
    <mergeCell ref="E60:E61"/>
    <mergeCell ref="F60:F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B50:R50"/>
    <mergeCell ref="D52:J52"/>
    <mergeCell ref="L52:R52"/>
    <mergeCell ref="D53:F53"/>
    <mergeCell ref="H53:J53"/>
    <mergeCell ref="L53:N53"/>
    <mergeCell ref="P53:R53"/>
    <mergeCell ref="J44:J45"/>
    <mergeCell ref="B46:B47"/>
    <mergeCell ref="C46:C47"/>
    <mergeCell ref="D46:D47"/>
    <mergeCell ref="E46:E47"/>
    <mergeCell ref="F46:F47"/>
    <mergeCell ref="G46:G47"/>
    <mergeCell ref="H46:H47"/>
    <mergeCell ref="I46:I47"/>
    <mergeCell ref="J46:J47"/>
    <mergeCell ref="B44:B45"/>
    <mergeCell ref="C44:C45"/>
    <mergeCell ref="D44:E45"/>
    <mergeCell ref="F44:F45"/>
    <mergeCell ref="G44:G45"/>
    <mergeCell ref="H44:I45"/>
    <mergeCell ref="H41:J41"/>
    <mergeCell ref="B42:B43"/>
    <mergeCell ref="C42:C43"/>
    <mergeCell ref="D42:D43"/>
    <mergeCell ref="E42:E43"/>
    <mergeCell ref="F42:F43"/>
    <mergeCell ref="G42:G43"/>
    <mergeCell ref="H42:H43"/>
    <mergeCell ref="I42:I43"/>
    <mergeCell ref="J42:J43"/>
    <mergeCell ref="P34:P35"/>
    <mergeCell ref="Q34:Q35"/>
    <mergeCell ref="R34:R35"/>
    <mergeCell ref="B38:J38"/>
    <mergeCell ref="B40:B41"/>
    <mergeCell ref="C40:C41"/>
    <mergeCell ref="D40:F40"/>
    <mergeCell ref="D41:F41"/>
    <mergeCell ref="G40:G41"/>
    <mergeCell ref="H40:J40"/>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R23:R24"/>
    <mergeCell ref="D25:F25"/>
    <mergeCell ref="H25:J25"/>
    <mergeCell ref="L25:N25"/>
    <mergeCell ref="P25:R25"/>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8:K10"/>
    <mergeCell ref="L8:N8"/>
    <mergeCell ref="L9:N9"/>
    <mergeCell ref="L10:N10"/>
    <mergeCell ref="O8:O10"/>
    <mergeCell ref="P8:R8"/>
    <mergeCell ref="P9:R9"/>
    <mergeCell ref="P10:R10"/>
    <mergeCell ref="B6:R6"/>
    <mergeCell ref="B8:B10"/>
    <mergeCell ref="C8:C10"/>
    <mergeCell ref="D8:F8"/>
    <mergeCell ref="D9:F9"/>
    <mergeCell ref="D10:F10"/>
    <mergeCell ref="G8:G10"/>
    <mergeCell ref="H8:J8"/>
    <mergeCell ref="H9:J9"/>
    <mergeCell ref="H10: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2" width="36.5703125" bestFit="1" customWidth="1"/>
    <col min="3" max="3" width="2.28515625" customWidth="1"/>
    <col min="4" max="4" width="7.42578125" customWidth="1"/>
    <col min="5" max="5" width="8.5703125" customWidth="1"/>
    <col min="6" max="6" width="5.7109375" customWidth="1"/>
    <col min="7" max="7" width="18.85546875" customWidth="1"/>
    <col min="8" max="8" width="5.7109375" customWidth="1"/>
    <col min="9" max="9" width="4.5703125" customWidth="1"/>
    <col min="10" max="10" width="10.5703125" customWidth="1"/>
    <col min="11" max="11" width="2.42578125" customWidth="1"/>
    <col min="12" max="12" width="2.28515625" customWidth="1"/>
    <col min="13" max="13" width="7.42578125" customWidth="1"/>
    <col min="14" max="14" width="10.42578125" customWidth="1"/>
  </cols>
  <sheetData>
    <row r="1" spans="1:14" ht="15" customHeight="1">
      <c r="A1" s="8" t="s">
        <v>8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516</v>
      </c>
      <c r="B3" s="92" t="s">
        <v>6</v>
      </c>
      <c r="C3" s="92"/>
      <c r="D3" s="92"/>
      <c r="E3" s="92"/>
      <c r="F3" s="92"/>
      <c r="G3" s="92"/>
      <c r="H3" s="92"/>
      <c r="I3" s="92"/>
      <c r="J3" s="92"/>
      <c r="K3" s="92"/>
      <c r="L3" s="92"/>
      <c r="M3" s="92"/>
      <c r="N3" s="92"/>
    </row>
    <row r="4" spans="1:14" ht="15" customHeight="1">
      <c r="A4" s="93" t="s">
        <v>831</v>
      </c>
      <c r="B4" s="92" t="s">
        <v>6</v>
      </c>
      <c r="C4" s="92"/>
      <c r="D4" s="92"/>
      <c r="E4" s="92"/>
      <c r="F4" s="92"/>
      <c r="G4" s="92"/>
      <c r="H4" s="92"/>
      <c r="I4" s="92"/>
      <c r="J4" s="92"/>
      <c r="K4" s="92"/>
      <c r="L4" s="92"/>
      <c r="M4" s="92"/>
      <c r="N4" s="92"/>
    </row>
    <row r="5" spans="1:14">
      <c r="A5" s="93"/>
      <c r="B5" s="32" t="s">
        <v>517</v>
      </c>
      <c r="C5" s="32"/>
      <c r="D5" s="32"/>
      <c r="E5" s="32"/>
      <c r="F5" s="32"/>
      <c r="G5" s="32"/>
      <c r="H5" s="32"/>
      <c r="I5" s="32"/>
      <c r="J5" s="32"/>
      <c r="K5" s="32"/>
      <c r="L5" s="32"/>
      <c r="M5" s="32"/>
      <c r="N5" s="32"/>
    </row>
    <row r="6" spans="1:14">
      <c r="A6" s="93"/>
      <c r="B6" s="30"/>
      <c r="C6" s="30"/>
      <c r="D6" s="30"/>
      <c r="E6" s="30"/>
      <c r="F6" s="30"/>
    </row>
    <row r="7" spans="1:14">
      <c r="A7" s="93"/>
      <c r="B7" s="13"/>
      <c r="C7" s="13"/>
      <c r="D7" s="13"/>
      <c r="E7" s="13"/>
      <c r="F7" s="13"/>
    </row>
    <row r="8" spans="1:14">
      <c r="A8" s="93"/>
      <c r="B8" s="32"/>
      <c r="C8" s="32"/>
      <c r="D8" s="33" t="s">
        <v>227</v>
      </c>
      <c r="E8" s="33"/>
      <c r="F8" s="33"/>
    </row>
    <row r="9" spans="1:14" ht="15.75" thickBot="1">
      <c r="A9" s="93"/>
      <c r="B9" s="32"/>
      <c r="C9" s="32"/>
      <c r="D9" s="34">
        <v>2013</v>
      </c>
      <c r="E9" s="34"/>
      <c r="F9" s="34"/>
    </row>
    <row r="10" spans="1:14">
      <c r="A10" s="93"/>
      <c r="B10" s="40" t="s">
        <v>518</v>
      </c>
      <c r="C10" s="41"/>
      <c r="D10" s="42" t="s">
        <v>260</v>
      </c>
      <c r="E10" s="44">
        <v>33186</v>
      </c>
      <c r="F10" s="46"/>
    </row>
    <row r="11" spans="1:14">
      <c r="A11" s="93"/>
      <c r="B11" s="40"/>
      <c r="C11" s="41"/>
      <c r="D11" s="43"/>
      <c r="E11" s="45"/>
      <c r="F11" s="47"/>
    </row>
    <row r="12" spans="1:14" ht="15.75" thickBot="1">
      <c r="A12" s="93"/>
      <c r="B12" s="15" t="s">
        <v>519</v>
      </c>
      <c r="C12" s="12"/>
      <c r="D12" s="131" t="s">
        <v>520</v>
      </c>
      <c r="E12" s="131"/>
      <c r="F12" s="130" t="s">
        <v>286</v>
      </c>
    </row>
    <row r="13" spans="1:14" ht="15.75" thickTop="1">
      <c r="A13" s="93"/>
      <c r="B13" s="40" t="s">
        <v>521</v>
      </c>
      <c r="C13" s="41"/>
      <c r="D13" s="132" t="s">
        <v>260</v>
      </c>
      <c r="E13" s="133">
        <v>30131</v>
      </c>
      <c r="F13" s="134"/>
    </row>
    <row r="14" spans="1:14" ht="15.75" thickBot="1">
      <c r="A14" s="93"/>
      <c r="B14" s="40"/>
      <c r="C14" s="41"/>
      <c r="D14" s="55"/>
      <c r="E14" s="56"/>
      <c r="F14" s="57"/>
    </row>
    <row r="15" spans="1:14" ht="15.75" thickTop="1">
      <c r="A15" s="93"/>
      <c r="B15" s="48" t="s">
        <v>46</v>
      </c>
      <c r="C15" s="32"/>
      <c r="D15" s="79" t="s">
        <v>260</v>
      </c>
      <c r="E15" s="88">
        <v>20464</v>
      </c>
      <c r="F15" s="74"/>
    </row>
    <row r="16" spans="1:14" ht="15.75" thickBot="1">
      <c r="A16" s="93"/>
      <c r="B16" s="48"/>
      <c r="C16" s="32"/>
      <c r="D16" s="66"/>
      <c r="E16" s="68"/>
      <c r="F16" s="70"/>
    </row>
    <row r="17" spans="1:14" ht="15.75" thickTop="1">
      <c r="A17" s="93" t="s">
        <v>46</v>
      </c>
      <c r="B17" s="92" t="s">
        <v>6</v>
      </c>
      <c r="C17" s="92"/>
      <c r="D17" s="92"/>
      <c r="E17" s="92"/>
      <c r="F17" s="92"/>
      <c r="G17" s="92"/>
      <c r="H17" s="92"/>
      <c r="I17" s="92"/>
      <c r="J17" s="92"/>
      <c r="K17" s="92"/>
      <c r="L17" s="92"/>
      <c r="M17" s="92"/>
      <c r="N17" s="92"/>
    </row>
    <row r="18" spans="1:14">
      <c r="A18" s="93"/>
      <c r="B18" s="32" t="s">
        <v>522</v>
      </c>
      <c r="C18" s="32"/>
      <c r="D18" s="32"/>
      <c r="E18" s="32"/>
      <c r="F18" s="32"/>
      <c r="G18" s="32"/>
      <c r="H18" s="32"/>
      <c r="I18" s="32"/>
      <c r="J18" s="32"/>
      <c r="K18" s="32"/>
      <c r="L18" s="32"/>
      <c r="M18" s="32"/>
      <c r="N18" s="32"/>
    </row>
    <row r="19" spans="1:14">
      <c r="A19" s="93"/>
      <c r="B19" s="30"/>
      <c r="C19" s="30"/>
      <c r="D19" s="30"/>
      <c r="E19" s="30"/>
      <c r="F19" s="30"/>
    </row>
    <row r="20" spans="1:14">
      <c r="A20" s="93"/>
      <c r="B20" s="13"/>
      <c r="C20" s="13"/>
      <c r="D20" s="13"/>
      <c r="E20" s="13"/>
      <c r="F20" s="13"/>
    </row>
    <row r="21" spans="1:14">
      <c r="A21" s="93"/>
      <c r="B21" s="40" t="s">
        <v>523</v>
      </c>
      <c r="C21" s="41"/>
      <c r="D21" s="60" t="s">
        <v>260</v>
      </c>
      <c r="E21" s="61" t="s">
        <v>232</v>
      </c>
      <c r="F21" s="41"/>
    </row>
    <row r="22" spans="1:14">
      <c r="A22" s="93"/>
      <c r="B22" s="40"/>
      <c r="C22" s="41"/>
      <c r="D22" s="60"/>
      <c r="E22" s="61"/>
      <c r="F22" s="41"/>
    </row>
    <row r="23" spans="1:14">
      <c r="A23" s="93"/>
      <c r="B23" s="48" t="s">
        <v>524</v>
      </c>
      <c r="C23" s="32"/>
      <c r="D23" s="49">
        <v>21914</v>
      </c>
      <c r="E23" s="49"/>
      <c r="F23" s="32"/>
    </row>
    <row r="24" spans="1:14">
      <c r="A24" s="93"/>
      <c r="B24" s="48"/>
      <c r="C24" s="32"/>
      <c r="D24" s="49"/>
      <c r="E24" s="49"/>
      <c r="F24" s="32"/>
    </row>
    <row r="25" spans="1:14" ht="15.75" thickBot="1">
      <c r="A25" s="93"/>
      <c r="B25" s="22" t="s">
        <v>525</v>
      </c>
      <c r="C25" s="23"/>
      <c r="D25" s="107" t="s">
        <v>526</v>
      </c>
      <c r="E25" s="107"/>
      <c r="F25" s="135" t="s">
        <v>286</v>
      </c>
    </row>
    <row r="26" spans="1:14">
      <c r="A26" s="93"/>
      <c r="B26" s="48" t="s">
        <v>527</v>
      </c>
      <c r="C26" s="32"/>
      <c r="D26" s="65" t="s">
        <v>260</v>
      </c>
      <c r="E26" s="67">
        <v>20464</v>
      </c>
      <c r="F26" s="69"/>
    </row>
    <row r="27" spans="1:14" ht="15.75" thickBot="1">
      <c r="A27" s="93"/>
      <c r="B27" s="48"/>
      <c r="C27" s="32"/>
      <c r="D27" s="66"/>
      <c r="E27" s="68"/>
      <c r="F27" s="70"/>
    </row>
    <row r="28" spans="1:14" ht="15.75" thickTop="1">
      <c r="A28" s="93"/>
      <c r="B28" s="32" t="s">
        <v>528</v>
      </c>
      <c r="C28" s="32"/>
      <c r="D28" s="32"/>
      <c r="E28" s="32"/>
      <c r="F28" s="32"/>
      <c r="G28" s="32"/>
      <c r="H28" s="32"/>
      <c r="I28" s="32"/>
      <c r="J28" s="32"/>
      <c r="K28" s="32"/>
      <c r="L28" s="32"/>
      <c r="M28" s="32"/>
      <c r="N28" s="32"/>
    </row>
    <row r="29" spans="1:14">
      <c r="A29" s="93"/>
      <c r="B29" s="30"/>
      <c r="C29" s="30"/>
      <c r="D29" s="30"/>
      <c r="E29" s="30"/>
      <c r="F29" s="30"/>
      <c r="G29" s="30"/>
      <c r="H29" s="30"/>
      <c r="I29" s="30"/>
      <c r="J29" s="30"/>
      <c r="K29" s="30"/>
      <c r="L29" s="30"/>
      <c r="M29" s="30"/>
      <c r="N29" s="30"/>
    </row>
    <row r="30" spans="1:14">
      <c r="A30" s="93"/>
      <c r="B30" s="13"/>
      <c r="C30" s="13"/>
      <c r="D30" s="13"/>
      <c r="E30" s="13"/>
      <c r="F30" s="13"/>
      <c r="G30" s="13"/>
      <c r="H30" s="13"/>
      <c r="I30" s="13"/>
      <c r="J30" s="13"/>
      <c r="K30" s="13"/>
      <c r="L30" s="13"/>
      <c r="M30" s="13"/>
      <c r="N30" s="13"/>
    </row>
    <row r="31" spans="1:14">
      <c r="A31" s="93"/>
      <c r="B31" s="32"/>
      <c r="C31" s="33" t="s">
        <v>227</v>
      </c>
      <c r="D31" s="33"/>
      <c r="E31" s="33"/>
      <c r="F31" s="33" t="s">
        <v>529</v>
      </c>
      <c r="G31" s="33"/>
      <c r="H31" s="33"/>
      <c r="I31" s="33" t="s">
        <v>530</v>
      </c>
      <c r="J31" s="33"/>
      <c r="K31" s="33"/>
      <c r="L31" s="33" t="s">
        <v>227</v>
      </c>
      <c r="M31" s="33"/>
      <c r="N31" s="33"/>
    </row>
    <row r="32" spans="1:14" ht="15.75" thickBot="1">
      <c r="A32" s="93"/>
      <c r="B32" s="32"/>
      <c r="C32" s="34">
        <v>2012</v>
      </c>
      <c r="D32" s="34"/>
      <c r="E32" s="34"/>
      <c r="F32" s="34"/>
      <c r="G32" s="34"/>
      <c r="H32" s="34"/>
      <c r="I32" s="34"/>
      <c r="J32" s="34"/>
      <c r="K32" s="34"/>
      <c r="L32" s="34">
        <v>2013</v>
      </c>
      <c r="M32" s="34"/>
      <c r="N32" s="34"/>
    </row>
    <row r="33" spans="1:14">
      <c r="A33" s="93"/>
      <c r="B33" s="40" t="s">
        <v>531</v>
      </c>
      <c r="C33" s="42" t="s">
        <v>260</v>
      </c>
      <c r="D33" s="82" t="s">
        <v>232</v>
      </c>
      <c r="E33" s="46"/>
      <c r="F33" s="42" t="s">
        <v>260</v>
      </c>
      <c r="G33" s="82" t="s">
        <v>232</v>
      </c>
      <c r="H33" s="46"/>
      <c r="I33" s="42" t="s">
        <v>260</v>
      </c>
      <c r="J33" s="82" t="s">
        <v>232</v>
      </c>
      <c r="K33" s="46"/>
      <c r="L33" s="42" t="s">
        <v>260</v>
      </c>
      <c r="M33" s="82" t="s">
        <v>232</v>
      </c>
      <c r="N33" s="46"/>
    </row>
    <row r="34" spans="1:14">
      <c r="A34" s="93"/>
      <c r="B34" s="40"/>
      <c r="C34" s="43"/>
      <c r="D34" s="117"/>
      <c r="E34" s="47"/>
      <c r="F34" s="43"/>
      <c r="G34" s="117"/>
      <c r="H34" s="47"/>
      <c r="I34" s="43"/>
      <c r="J34" s="117"/>
      <c r="K34" s="47"/>
      <c r="L34" s="43"/>
      <c r="M34" s="117"/>
      <c r="N34" s="47"/>
    </row>
    <row r="35" spans="1:14">
      <c r="A35" s="93"/>
      <c r="B35" s="48" t="s">
        <v>532</v>
      </c>
      <c r="C35" s="53" t="s">
        <v>232</v>
      </c>
      <c r="D35" s="53"/>
      <c r="E35" s="32"/>
      <c r="F35" s="49">
        <v>21914</v>
      </c>
      <c r="G35" s="49"/>
      <c r="H35" s="32"/>
      <c r="I35" s="53" t="s">
        <v>526</v>
      </c>
      <c r="J35" s="53"/>
      <c r="K35" s="62" t="s">
        <v>286</v>
      </c>
      <c r="L35" s="49">
        <v>20464</v>
      </c>
      <c r="M35" s="49"/>
      <c r="N35" s="32"/>
    </row>
    <row r="36" spans="1:14" ht="15.75" thickBot="1">
      <c r="A36" s="93"/>
      <c r="B36" s="48"/>
      <c r="C36" s="54"/>
      <c r="D36" s="54"/>
      <c r="E36" s="51"/>
      <c r="F36" s="50"/>
      <c r="G36" s="50"/>
      <c r="H36" s="51"/>
      <c r="I36" s="54"/>
      <c r="J36" s="54"/>
      <c r="K36" s="115"/>
      <c r="L36" s="50"/>
      <c r="M36" s="50"/>
      <c r="N36" s="51"/>
    </row>
    <row r="37" spans="1:14">
      <c r="A37" s="93"/>
      <c r="B37" s="40" t="s">
        <v>125</v>
      </c>
      <c r="C37" s="42" t="s">
        <v>260</v>
      </c>
      <c r="D37" s="82" t="s">
        <v>232</v>
      </c>
      <c r="E37" s="46"/>
      <c r="F37" s="42" t="s">
        <v>260</v>
      </c>
      <c r="G37" s="44">
        <v>21914</v>
      </c>
      <c r="H37" s="46"/>
      <c r="I37" s="42" t="s">
        <v>260</v>
      </c>
      <c r="J37" s="82" t="s">
        <v>526</v>
      </c>
      <c r="K37" s="42" t="s">
        <v>286</v>
      </c>
      <c r="L37" s="42" t="s">
        <v>260</v>
      </c>
      <c r="M37" s="44">
        <v>20464</v>
      </c>
      <c r="N37" s="46"/>
    </row>
    <row r="38" spans="1:14" ht="15.75" thickBot="1">
      <c r="A38" s="93"/>
      <c r="B38" s="40"/>
      <c r="C38" s="55"/>
      <c r="D38" s="77"/>
      <c r="E38" s="57"/>
      <c r="F38" s="55"/>
      <c r="G38" s="56"/>
      <c r="H38" s="57"/>
      <c r="I38" s="55"/>
      <c r="J38" s="77"/>
      <c r="K38" s="55"/>
      <c r="L38" s="55"/>
      <c r="M38" s="56"/>
      <c r="N38" s="57"/>
    </row>
    <row r="39" spans="1:14" ht="15.75" thickTop="1">
      <c r="A39" s="93" t="s">
        <v>832</v>
      </c>
      <c r="B39" s="92" t="s">
        <v>6</v>
      </c>
      <c r="C39" s="92"/>
      <c r="D39" s="92"/>
      <c r="E39" s="92"/>
      <c r="F39" s="92"/>
      <c r="G39" s="92"/>
      <c r="H39" s="92"/>
      <c r="I39" s="92"/>
      <c r="J39" s="92"/>
      <c r="K39" s="92"/>
      <c r="L39" s="92"/>
      <c r="M39" s="92"/>
      <c r="N39" s="92"/>
    </row>
    <row r="40" spans="1:14">
      <c r="A40" s="93"/>
      <c r="B40" s="32" t="s">
        <v>533</v>
      </c>
      <c r="C40" s="32"/>
      <c r="D40" s="32"/>
      <c r="E40" s="32"/>
      <c r="F40" s="32"/>
      <c r="G40" s="32"/>
      <c r="H40" s="32"/>
      <c r="I40" s="32"/>
      <c r="J40" s="32"/>
      <c r="K40" s="32"/>
      <c r="L40" s="32"/>
      <c r="M40" s="32"/>
      <c r="N40" s="32"/>
    </row>
    <row r="41" spans="1:14">
      <c r="A41" s="93"/>
      <c r="B41" s="30"/>
      <c r="C41" s="30"/>
      <c r="D41" s="30"/>
      <c r="E41" s="30"/>
      <c r="F41" s="30"/>
      <c r="G41" s="30"/>
      <c r="H41" s="30"/>
      <c r="I41" s="30"/>
      <c r="J41" s="30"/>
      <c r="K41" s="30"/>
      <c r="L41" s="30"/>
      <c r="M41" s="30"/>
      <c r="N41" s="30"/>
    </row>
    <row r="42" spans="1:14">
      <c r="A42" s="93"/>
      <c r="B42" s="13"/>
      <c r="C42" s="13"/>
      <c r="D42" s="13"/>
      <c r="E42" s="13"/>
      <c r="F42" s="13"/>
      <c r="G42" s="13"/>
      <c r="H42" s="13"/>
      <c r="I42" s="13"/>
      <c r="J42" s="13"/>
      <c r="K42" s="13"/>
      <c r="L42" s="13"/>
      <c r="M42" s="13"/>
      <c r="N42" s="13"/>
    </row>
    <row r="43" spans="1:14">
      <c r="A43" s="93"/>
      <c r="B43" s="32"/>
      <c r="C43" s="33" t="s">
        <v>353</v>
      </c>
      <c r="D43" s="33"/>
      <c r="E43" s="33"/>
      <c r="F43" s="33"/>
      <c r="G43" s="33"/>
      <c r="H43" s="33"/>
      <c r="I43" s="33"/>
      <c r="J43" s="33"/>
      <c r="K43" s="33"/>
      <c r="L43" s="33"/>
      <c r="M43" s="33"/>
      <c r="N43" s="33"/>
    </row>
    <row r="44" spans="1:14" ht="15.75" thickBot="1">
      <c r="A44" s="93"/>
      <c r="B44" s="32"/>
      <c r="C44" s="34">
        <v>2013</v>
      </c>
      <c r="D44" s="34"/>
      <c r="E44" s="34"/>
      <c r="F44" s="34"/>
      <c r="G44" s="34"/>
      <c r="H44" s="34"/>
      <c r="I44" s="34"/>
      <c r="J44" s="34"/>
      <c r="K44" s="34"/>
      <c r="L44" s="34"/>
      <c r="M44" s="34"/>
      <c r="N44" s="34"/>
    </row>
    <row r="45" spans="1:14">
      <c r="A45" s="93"/>
      <c r="B45" s="12"/>
      <c r="C45" s="116" t="s">
        <v>534</v>
      </c>
      <c r="D45" s="116"/>
      <c r="E45" s="116"/>
      <c r="F45" s="116" t="s">
        <v>535</v>
      </c>
      <c r="G45" s="116"/>
      <c r="H45" s="116"/>
      <c r="I45" s="116" t="s">
        <v>530</v>
      </c>
      <c r="J45" s="116"/>
      <c r="K45" s="116"/>
      <c r="L45" s="116" t="s">
        <v>536</v>
      </c>
      <c r="M45" s="116"/>
      <c r="N45" s="116"/>
    </row>
    <row r="46" spans="1:14">
      <c r="A46" s="93"/>
      <c r="B46" s="40" t="s">
        <v>537</v>
      </c>
      <c r="C46" s="60" t="s">
        <v>260</v>
      </c>
      <c r="D46" s="52">
        <v>8151</v>
      </c>
      <c r="E46" s="41"/>
      <c r="F46" s="60" t="s">
        <v>260</v>
      </c>
      <c r="G46" s="61" t="s">
        <v>232</v>
      </c>
      <c r="H46" s="41"/>
      <c r="I46" s="60" t="s">
        <v>260</v>
      </c>
      <c r="J46" s="61" t="s">
        <v>538</v>
      </c>
      <c r="K46" s="60" t="s">
        <v>286</v>
      </c>
      <c r="L46" s="60" t="s">
        <v>260</v>
      </c>
      <c r="M46" s="52">
        <v>7574</v>
      </c>
      <c r="N46" s="41"/>
    </row>
    <row r="47" spans="1:14">
      <c r="A47" s="93"/>
      <c r="B47" s="40"/>
      <c r="C47" s="60"/>
      <c r="D47" s="52"/>
      <c r="E47" s="41"/>
      <c r="F47" s="60"/>
      <c r="G47" s="61"/>
      <c r="H47" s="41"/>
      <c r="I47" s="60"/>
      <c r="J47" s="61"/>
      <c r="K47" s="60"/>
      <c r="L47" s="60"/>
      <c r="M47" s="52"/>
      <c r="N47" s="41"/>
    </row>
    <row r="48" spans="1:14">
      <c r="A48" s="93"/>
      <c r="B48" s="48" t="s">
        <v>539</v>
      </c>
      <c r="C48" s="53">
        <v>58</v>
      </c>
      <c r="D48" s="53"/>
      <c r="E48" s="32"/>
      <c r="F48" s="53" t="s">
        <v>473</v>
      </c>
      <c r="G48" s="53"/>
      <c r="H48" s="62" t="s">
        <v>286</v>
      </c>
      <c r="I48" s="53" t="s">
        <v>457</v>
      </c>
      <c r="J48" s="53"/>
      <c r="K48" s="62" t="s">
        <v>286</v>
      </c>
      <c r="L48" s="62" t="s">
        <v>260</v>
      </c>
      <c r="M48" s="53">
        <v>40</v>
      </c>
      <c r="N48" s="32"/>
    </row>
    <row r="49" spans="1:14">
      <c r="A49" s="93"/>
      <c r="B49" s="48"/>
      <c r="C49" s="53"/>
      <c r="D49" s="53"/>
      <c r="E49" s="32"/>
      <c r="F49" s="53"/>
      <c r="G49" s="53"/>
      <c r="H49" s="62"/>
      <c r="I49" s="53"/>
      <c r="J49" s="53"/>
      <c r="K49" s="62"/>
      <c r="L49" s="62"/>
      <c r="M49" s="53"/>
      <c r="N49" s="32"/>
    </row>
    <row r="50" spans="1:14">
      <c r="A50" s="93"/>
      <c r="B50" s="40" t="s">
        <v>540</v>
      </c>
      <c r="C50" s="52">
        <v>17208</v>
      </c>
      <c r="D50" s="52"/>
      <c r="E50" s="41"/>
      <c r="F50" s="61" t="s">
        <v>541</v>
      </c>
      <c r="G50" s="61"/>
      <c r="H50" s="60" t="s">
        <v>286</v>
      </c>
      <c r="I50" s="61" t="s">
        <v>542</v>
      </c>
      <c r="J50" s="61"/>
      <c r="K50" s="60" t="s">
        <v>286</v>
      </c>
      <c r="L50" s="60" t="s">
        <v>260</v>
      </c>
      <c r="M50" s="52">
        <v>14476</v>
      </c>
      <c r="N50" s="41"/>
    </row>
    <row r="51" spans="1:14">
      <c r="A51" s="93"/>
      <c r="B51" s="40"/>
      <c r="C51" s="52"/>
      <c r="D51" s="52"/>
      <c r="E51" s="41"/>
      <c r="F51" s="61"/>
      <c r="G51" s="61"/>
      <c r="H51" s="60"/>
      <c r="I51" s="61"/>
      <c r="J51" s="61"/>
      <c r="K51" s="60"/>
      <c r="L51" s="60"/>
      <c r="M51" s="52"/>
      <c r="N51" s="41"/>
    </row>
    <row r="52" spans="1:14">
      <c r="A52" s="93"/>
      <c r="B52" s="48" t="s">
        <v>543</v>
      </c>
      <c r="C52" s="49">
        <v>10164</v>
      </c>
      <c r="D52" s="49"/>
      <c r="E52" s="32"/>
      <c r="F52" s="53" t="s">
        <v>544</v>
      </c>
      <c r="G52" s="53"/>
      <c r="H52" s="62" t="s">
        <v>286</v>
      </c>
      <c r="I52" s="53" t="s">
        <v>545</v>
      </c>
      <c r="J52" s="53"/>
      <c r="K52" s="62" t="s">
        <v>286</v>
      </c>
      <c r="L52" s="62" t="s">
        <v>260</v>
      </c>
      <c r="M52" s="49">
        <v>8041</v>
      </c>
      <c r="N52" s="32"/>
    </row>
    <row r="53" spans="1:14" ht="15.75" thickBot="1">
      <c r="A53" s="93"/>
      <c r="B53" s="48"/>
      <c r="C53" s="50"/>
      <c r="D53" s="50"/>
      <c r="E53" s="51"/>
      <c r="F53" s="54"/>
      <c r="G53" s="54"/>
      <c r="H53" s="115"/>
      <c r="I53" s="54"/>
      <c r="J53" s="54"/>
      <c r="K53" s="115"/>
      <c r="L53" s="115"/>
      <c r="M53" s="50"/>
      <c r="N53" s="51"/>
    </row>
    <row r="54" spans="1:14">
      <c r="A54" s="93"/>
      <c r="B54" s="40" t="s">
        <v>546</v>
      </c>
      <c r="C54" s="42" t="s">
        <v>260</v>
      </c>
      <c r="D54" s="44">
        <v>35581</v>
      </c>
      <c r="E54" s="46"/>
      <c r="F54" s="42" t="s">
        <v>260</v>
      </c>
      <c r="G54" s="82" t="s">
        <v>520</v>
      </c>
      <c r="H54" s="42" t="s">
        <v>286</v>
      </c>
      <c r="I54" s="42" t="s">
        <v>260</v>
      </c>
      <c r="J54" s="82" t="s">
        <v>547</v>
      </c>
      <c r="K54" s="42" t="s">
        <v>286</v>
      </c>
      <c r="L54" s="42" t="s">
        <v>260</v>
      </c>
      <c r="M54" s="44">
        <v>30131</v>
      </c>
      <c r="N54" s="46"/>
    </row>
    <row r="55" spans="1:14" ht="15.75" thickBot="1">
      <c r="A55" s="93"/>
      <c r="B55" s="40"/>
      <c r="C55" s="55"/>
      <c r="D55" s="56"/>
      <c r="E55" s="57"/>
      <c r="F55" s="55"/>
      <c r="G55" s="77"/>
      <c r="H55" s="55"/>
      <c r="I55" s="55"/>
      <c r="J55" s="77"/>
      <c r="K55" s="55"/>
      <c r="L55" s="55"/>
      <c r="M55" s="56"/>
      <c r="N55" s="57"/>
    </row>
    <row r="56" spans="1:14" ht="15.75" thickTop="1">
      <c r="A56" s="93" t="s">
        <v>833</v>
      </c>
      <c r="B56" s="92" t="s">
        <v>6</v>
      </c>
      <c r="C56" s="92"/>
      <c r="D56" s="92"/>
      <c r="E56" s="92"/>
      <c r="F56" s="92"/>
      <c r="G56" s="92"/>
      <c r="H56" s="92"/>
      <c r="I56" s="92"/>
      <c r="J56" s="92"/>
      <c r="K56" s="92"/>
      <c r="L56" s="92"/>
      <c r="M56" s="92"/>
      <c r="N56" s="92"/>
    </row>
    <row r="57" spans="1:14">
      <c r="A57" s="93"/>
      <c r="B57" s="32" t="s">
        <v>548</v>
      </c>
      <c r="C57" s="32"/>
      <c r="D57" s="32"/>
      <c r="E57" s="32"/>
      <c r="F57" s="32"/>
      <c r="G57" s="32"/>
      <c r="H57" s="32"/>
      <c r="I57" s="32"/>
      <c r="J57" s="32"/>
      <c r="K57" s="32"/>
      <c r="L57" s="32"/>
      <c r="M57" s="32"/>
      <c r="N57" s="32"/>
    </row>
    <row r="58" spans="1:14">
      <c r="A58" s="93"/>
      <c r="B58" s="30"/>
      <c r="C58" s="30"/>
      <c r="D58" s="30"/>
      <c r="E58" s="30"/>
      <c r="F58" s="30"/>
    </row>
    <row r="59" spans="1:14">
      <c r="A59" s="93"/>
      <c r="B59" s="13"/>
      <c r="C59" s="13"/>
      <c r="D59" s="13"/>
      <c r="E59" s="13"/>
      <c r="F59" s="13"/>
    </row>
    <row r="60" spans="1:14">
      <c r="A60" s="93"/>
      <c r="B60" s="40" t="s">
        <v>523</v>
      </c>
      <c r="C60" s="41"/>
      <c r="D60" s="60" t="s">
        <v>260</v>
      </c>
      <c r="E60" s="61" t="s">
        <v>232</v>
      </c>
      <c r="F60" s="41"/>
    </row>
    <row r="61" spans="1:14">
      <c r="A61" s="93"/>
      <c r="B61" s="40"/>
      <c r="C61" s="41"/>
      <c r="D61" s="60"/>
      <c r="E61" s="61"/>
      <c r="F61" s="41"/>
    </row>
    <row r="62" spans="1:14">
      <c r="A62" s="93"/>
      <c r="B62" s="48" t="s">
        <v>549</v>
      </c>
      <c r="C62" s="32"/>
      <c r="D62" s="49">
        <v>35581</v>
      </c>
      <c r="E62" s="49"/>
      <c r="F62" s="32"/>
    </row>
    <row r="63" spans="1:14">
      <c r="A63" s="93"/>
      <c r="B63" s="48"/>
      <c r="C63" s="32"/>
      <c r="D63" s="49"/>
      <c r="E63" s="49"/>
      <c r="F63" s="32"/>
    </row>
    <row r="64" spans="1:14">
      <c r="A64" s="93"/>
      <c r="B64" s="22" t="s">
        <v>550</v>
      </c>
      <c r="C64" s="23"/>
      <c r="D64" s="61" t="s">
        <v>520</v>
      </c>
      <c r="E64" s="61"/>
      <c r="F64" s="37" t="s">
        <v>286</v>
      </c>
    </row>
    <row r="65" spans="1:14" ht="15.75" thickBot="1">
      <c r="A65" s="93"/>
      <c r="B65" s="15" t="s">
        <v>525</v>
      </c>
      <c r="C65" s="12"/>
      <c r="D65" s="54" t="s">
        <v>547</v>
      </c>
      <c r="E65" s="54"/>
      <c r="F65" s="27" t="s">
        <v>286</v>
      </c>
    </row>
    <row r="66" spans="1:14">
      <c r="A66" s="93"/>
      <c r="B66" s="40" t="s">
        <v>527</v>
      </c>
      <c r="C66" s="41"/>
      <c r="D66" s="42" t="s">
        <v>260</v>
      </c>
      <c r="E66" s="44">
        <v>30131</v>
      </c>
      <c r="F66" s="46"/>
    </row>
    <row r="67" spans="1:14" ht="15.75" thickBot="1">
      <c r="A67" s="93"/>
      <c r="B67" s="40"/>
      <c r="C67" s="41"/>
      <c r="D67" s="55"/>
      <c r="E67" s="56"/>
      <c r="F67" s="57"/>
    </row>
    <row r="68" spans="1:14" ht="15.75" thickTop="1">
      <c r="A68" s="93" t="s">
        <v>834</v>
      </c>
      <c r="B68" s="92" t="s">
        <v>6</v>
      </c>
      <c r="C68" s="92"/>
      <c r="D68" s="92"/>
      <c r="E68" s="92"/>
      <c r="F68" s="92"/>
      <c r="G68" s="92"/>
      <c r="H68" s="92"/>
      <c r="I68" s="92"/>
      <c r="J68" s="92"/>
      <c r="K68" s="92"/>
      <c r="L68" s="92"/>
      <c r="M68" s="92"/>
      <c r="N68" s="92"/>
    </row>
    <row r="69" spans="1:14">
      <c r="A69" s="93"/>
      <c r="B69" s="32" t="s">
        <v>552</v>
      </c>
      <c r="C69" s="32"/>
      <c r="D69" s="32"/>
      <c r="E69" s="32"/>
      <c r="F69" s="32"/>
      <c r="G69" s="32"/>
      <c r="H69" s="32"/>
      <c r="I69" s="32"/>
      <c r="J69" s="32"/>
      <c r="K69" s="32"/>
      <c r="L69" s="32"/>
      <c r="M69" s="32"/>
      <c r="N69" s="32"/>
    </row>
    <row r="70" spans="1:14">
      <c r="A70" s="93"/>
      <c r="B70" s="30"/>
      <c r="C70" s="30"/>
      <c r="D70" s="30"/>
      <c r="E70" s="30"/>
      <c r="F70" s="30"/>
      <c r="G70" s="30"/>
      <c r="H70" s="30"/>
      <c r="I70" s="30"/>
      <c r="J70" s="30"/>
    </row>
    <row r="71" spans="1:14">
      <c r="A71" s="93"/>
      <c r="B71" s="13"/>
      <c r="C71" s="13"/>
      <c r="D71" s="13"/>
      <c r="E71" s="13"/>
      <c r="F71" s="13"/>
      <c r="G71" s="13"/>
      <c r="H71" s="13"/>
      <c r="I71" s="13"/>
      <c r="J71" s="13"/>
    </row>
    <row r="72" spans="1:14">
      <c r="A72" s="93"/>
      <c r="B72" s="32"/>
      <c r="C72" s="32"/>
      <c r="D72" s="33" t="s">
        <v>227</v>
      </c>
      <c r="E72" s="33"/>
      <c r="F72" s="33"/>
      <c r="G72" s="32"/>
      <c r="H72" s="33" t="s">
        <v>227</v>
      </c>
      <c r="I72" s="33"/>
      <c r="J72" s="33"/>
    </row>
    <row r="73" spans="1:14" ht="15.75" thickBot="1">
      <c r="A73" s="93"/>
      <c r="B73" s="32"/>
      <c r="C73" s="32"/>
      <c r="D73" s="34">
        <v>2013</v>
      </c>
      <c r="E73" s="34"/>
      <c r="F73" s="34"/>
      <c r="G73" s="32"/>
      <c r="H73" s="34">
        <v>2012</v>
      </c>
      <c r="I73" s="34"/>
      <c r="J73" s="34"/>
    </row>
    <row r="74" spans="1:14">
      <c r="A74" s="93"/>
      <c r="B74" s="40" t="s">
        <v>47</v>
      </c>
      <c r="C74" s="41"/>
      <c r="D74" s="42" t="s">
        <v>260</v>
      </c>
      <c r="E74" s="44">
        <v>196663</v>
      </c>
      <c r="F74" s="46"/>
      <c r="G74" s="41"/>
      <c r="H74" s="42" t="s">
        <v>260</v>
      </c>
      <c r="I74" s="82" t="s">
        <v>232</v>
      </c>
      <c r="J74" s="46"/>
    </row>
    <row r="75" spans="1:14">
      <c r="A75" s="93"/>
      <c r="B75" s="40"/>
      <c r="C75" s="41"/>
      <c r="D75" s="43"/>
      <c r="E75" s="45"/>
      <c r="F75" s="47"/>
      <c r="G75" s="41"/>
      <c r="H75" s="43"/>
      <c r="I75" s="117"/>
      <c r="J75" s="47"/>
    </row>
    <row r="76" spans="1:14">
      <c r="A76" s="93"/>
      <c r="B76" s="48" t="s">
        <v>519</v>
      </c>
      <c r="C76" s="32"/>
      <c r="D76" s="53" t="s">
        <v>553</v>
      </c>
      <c r="E76" s="53"/>
      <c r="F76" s="62" t="s">
        <v>286</v>
      </c>
      <c r="G76" s="32"/>
      <c r="H76" s="53" t="s">
        <v>232</v>
      </c>
      <c r="I76" s="53"/>
      <c r="J76" s="32"/>
    </row>
    <row r="77" spans="1:14" ht="15.75" thickBot="1">
      <c r="A77" s="93"/>
      <c r="B77" s="48"/>
      <c r="C77" s="32"/>
      <c r="D77" s="131"/>
      <c r="E77" s="131"/>
      <c r="F77" s="136"/>
      <c r="G77" s="32"/>
      <c r="H77" s="131"/>
      <c r="I77" s="131"/>
      <c r="J77" s="137"/>
    </row>
    <row r="78" spans="1:14" ht="15.75" thickTop="1">
      <c r="A78" s="93"/>
      <c r="B78" s="40" t="s">
        <v>554</v>
      </c>
      <c r="C78" s="41"/>
      <c r="D78" s="132" t="s">
        <v>260</v>
      </c>
      <c r="E78" s="133">
        <v>191451</v>
      </c>
      <c r="F78" s="134"/>
      <c r="G78" s="41"/>
      <c r="H78" s="132" t="s">
        <v>260</v>
      </c>
      <c r="I78" s="138" t="s">
        <v>232</v>
      </c>
      <c r="J78" s="134"/>
    </row>
    <row r="79" spans="1:14" ht="15.75" thickBot="1">
      <c r="A79" s="93"/>
      <c r="B79" s="40"/>
      <c r="C79" s="41"/>
      <c r="D79" s="55"/>
      <c r="E79" s="56"/>
      <c r="F79" s="57"/>
      <c r="G79" s="41"/>
      <c r="H79" s="55"/>
      <c r="I79" s="77"/>
      <c r="J79" s="57"/>
    </row>
    <row r="80" spans="1:14" ht="15.75" thickTop="1"/>
  </sheetData>
  <mergeCells count="214">
    <mergeCell ref="A56:A67"/>
    <mergeCell ref="B56:N56"/>
    <mergeCell ref="B57:N57"/>
    <mergeCell ref="A68:A79"/>
    <mergeCell ref="B68:N68"/>
    <mergeCell ref="B69:N69"/>
    <mergeCell ref="A17:A38"/>
    <mergeCell ref="B17:N17"/>
    <mergeCell ref="B18:N18"/>
    <mergeCell ref="B28:N28"/>
    <mergeCell ref="A39:A55"/>
    <mergeCell ref="B39:N39"/>
    <mergeCell ref="B40:N40"/>
    <mergeCell ref="H78:H79"/>
    <mergeCell ref="I78:I79"/>
    <mergeCell ref="J78:J79"/>
    <mergeCell ref="A1:A2"/>
    <mergeCell ref="B1:N1"/>
    <mergeCell ref="B2:N2"/>
    <mergeCell ref="B3:N3"/>
    <mergeCell ref="A4:A16"/>
    <mergeCell ref="B4:N4"/>
    <mergeCell ref="B5:N5"/>
    <mergeCell ref="B78:B79"/>
    <mergeCell ref="C78:C79"/>
    <mergeCell ref="D78:D79"/>
    <mergeCell ref="E78:E79"/>
    <mergeCell ref="F78:F79"/>
    <mergeCell ref="G78:G79"/>
    <mergeCell ref="H74:H75"/>
    <mergeCell ref="I74:I75"/>
    <mergeCell ref="J74:J75"/>
    <mergeCell ref="B76:B77"/>
    <mergeCell ref="C76:C77"/>
    <mergeCell ref="D76:E77"/>
    <mergeCell ref="F76:F77"/>
    <mergeCell ref="G76:G77"/>
    <mergeCell ref="H76:I77"/>
    <mergeCell ref="J76:J77"/>
    <mergeCell ref="B74:B75"/>
    <mergeCell ref="C74:C75"/>
    <mergeCell ref="D74:D75"/>
    <mergeCell ref="E74:E75"/>
    <mergeCell ref="F74:F75"/>
    <mergeCell ref="G74:G75"/>
    <mergeCell ref="B72:B73"/>
    <mergeCell ref="C72:C73"/>
    <mergeCell ref="D72:F72"/>
    <mergeCell ref="D73:F73"/>
    <mergeCell ref="G72:G73"/>
    <mergeCell ref="H72:J72"/>
    <mergeCell ref="H73:J73"/>
    <mergeCell ref="B66:B67"/>
    <mergeCell ref="C66:C67"/>
    <mergeCell ref="D66:D67"/>
    <mergeCell ref="E66:E67"/>
    <mergeCell ref="F66:F67"/>
    <mergeCell ref="B70:J70"/>
    <mergeCell ref="B62:B63"/>
    <mergeCell ref="C62:C63"/>
    <mergeCell ref="D62:E63"/>
    <mergeCell ref="F62:F63"/>
    <mergeCell ref="D64:E64"/>
    <mergeCell ref="D65:E65"/>
    <mergeCell ref="K54:K55"/>
    <mergeCell ref="L54:L55"/>
    <mergeCell ref="M54:M55"/>
    <mergeCell ref="N54:N55"/>
    <mergeCell ref="B58:F58"/>
    <mergeCell ref="B60:B61"/>
    <mergeCell ref="C60:C61"/>
    <mergeCell ref="D60:D61"/>
    <mergeCell ref="E60:E61"/>
    <mergeCell ref="F60:F61"/>
    <mergeCell ref="N52:N53"/>
    <mergeCell ref="B54:B55"/>
    <mergeCell ref="C54:C55"/>
    <mergeCell ref="D54:D55"/>
    <mergeCell ref="E54:E55"/>
    <mergeCell ref="F54:F55"/>
    <mergeCell ref="G54:G55"/>
    <mergeCell ref="H54:H55"/>
    <mergeCell ref="I54:I55"/>
    <mergeCell ref="J54:J55"/>
    <mergeCell ref="N50:N51"/>
    <mergeCell ref="B52:B53"/>
    <mergeCell ref="C52:D53"/>
    <mergeCell ref="E52:E53"/>
    <mergeCell ref="F52:G53"/>
    <mergeCell ref="H52:H53"/>
    <mergeCell ref="I52:J53"/>
    <mergeCell ref="K52:K53"/>
    <mergeCell ref="L52:L53"/>
    <mergeCell ref="M52:M53"/>
    <mergeCell ref="N48:N49"/>
    <mergeCell ref="B50:B51"/>
    <mergeCell ref="C50:D51"/>
    <mergeCell ref="E50:E51"/>
    <mergeCell ref="F50:G51"/>
    <mergeCell ref="H50:H51"/>
    <mergeCell ref="I50:J51"/>
    <mergeCell ref="K50:K51"/>
    <mergeCell ref="L50:L51"/>
    <mergeCell ref="M50:M51"/>
    <mergeCell ref="N46:N47"/>
    <mergeCell ref="B48:B49"/>
    <mergeCell ref="C48:D49"/>
    <mergeCell ref="E48:E49"/>
    <mergeCell ref="F48:G49"/>
    <mergeCell ref="H48:H49"/>
    <mergeCell ref="I48:J49"/>
    <mergeCell ref="K48:K49"/>
    <mergeCell ref="L48:L49"/>
    <mergeCell ref="M48:M49"/>
    <mergeCell ref="H46:H47"/>
    <mergeCell ref="I46:I47"/>
    <mergeCell ref="J46:J47"/>
    <mergeCell ref="K46:K47"/>
    <mergeCell ref="L46:L47"/>
    <mergeCell ref="M46:M47"/>
    <mergeCell ref="B46:B47"/>
    <mergeCell ref="C46:C47"/>
    <mergeCell ref="D46:D47"/>
    <mergeCell ref="E46:E47"/>
    <mergeCell ref="F46:F47"/>
    <mergeCell ref="G46:G47"/>
    <mergeCell ref="N37:N38"/>
    <mergeCell ref="B41:N41"/>
    <mergeCell ref="B43:B44"/>
    <mergeCell ref="C43:N43"/>
    <mergeCell ref="C44:N44"/>
    <mergeCell ref="C45:E45"/>
    <mergeCell ref="F45:H45"/>
    <mergeCell ref="I45:K45"/>
    <mergeCell ref="L45:N45"/>
    <mergeCell ref="H37:H38"/>
    <mergeCell ref="I37:I38"/>
    <mergeCell ref="J37:J38"/>
    <mergeCell ref="K37:K38"/>
    <mergeCell ref="L37:L38"/>
    <mergeCell ref="M37:M38"/>
    <mergeCell ref="B37:B38"/>
    <mergeCell ref="C37:C38"/>
    <mergeCell ref="D37:D38"/>
    <mergeCell ref="E37:E38"/>
    <mergeCell ref="F37:F38"/>
    <mergeCell ref="G37:G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B29:N29"/>
    <mergeCell ref="B31:B32"/>
    <mergeCell ref="C31:E31"/>
    <mergeCell ref="C32:E32"/>
    <mergeCell ref="F31:H32"/>
    <mergeCell ref="I31:K32"/>
    <mergeCell ref="L31:N31"/>
    <mergeCell ref="L32:N32"/>
    <mergeCell ref="D25:E25"/>
    <mergeCell ref="B26:B27"/>
    <mergeCell ref="C26:C27"/>
    <mergeCell ref="D26:D27"/>
    <mergeCell ref="E26:E27"/>
    <mergeCell ref="F26:F27"/>
    <mergeCell ref="B21:B22"/>
    <mergeCell ref="C21:C22"/>
    <mergeCell ref="D21:D22"/>
    <mergeCell ref="E21:E22"/>
    <mergeCell ref="F21:F22"/>
    <mergeCell ref="B23:B24"/>
    <mergeCell ref="C23:C24"/>
    <mergeCell ref="D23:E24"/>
    <mergeCell ref="F23:F24"/>
    <mergeCell ref="B15:B16"/>
    <mergeCell ref="C15:C16"/>
    <mergeCell ref="D15:D16"/>
    <mergeCell ref="E15:E16"/>
    <mergeCell ref="F15:F16"/>
    <mergeCell ref="B19:F19"/>
    <mergeCell ref="D12:E12"/>
    <mergeCell ref="B13:B14"/>
    <mergeCell ref="C13:C14"/>
    <mergeCell ref="D13:D14"/>
    <mergeCell ref="E13:E14"/>
    <mergeCell ref="F13:F14"/>
    <mergeCell ref="B6:F6"/>
    <mergeCell ref="B8:B9"/>
    <mergeCell ref="C8:C9"/>
    <mergeCell ref="D8:F8"/>
    <mergeCell ref="D9:F9"/>
    <mergeCell ref="B10:B11"/>
    <mergeCell ref="C10:C11"/>
    <mergeCell ref="D10:D11"/>
    <mergeCell ref="E10:E11"/>
    <mergeCell ref="F10:F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cols>
    <col min="1" max="2" width="36.5703125" bestFit="1" customWidth="1"/>
    <col min="3" max="3" width="16.85546875" customWidth="1"/>
    <col min="4" max="4" width="18" customWidth="1"/>
    <col min="5" max="5" width="12" customWidth="1"/>
    <col min="6" max="6" width="16.85546875" customWidth="1"/>
    <col min="7" max="7" width="12.42578125" customWidth="1"/>
    <col min="8" max="8" width="11.140625" customWidth="1"/>
    <col min="9" max="9" width="12" customWidth="1"/>
    <col min="10" max="10" width="12.42578125" customWidth="1"/>
    <col min="11" max="11" width="18.42578125" customWidth="1"/>
    <col min="12" max="12" width="3.5703125" customWidth="1"/>
    <col min="13" max="13" width="11.140625" customWidth="1"/>
    <col min="14" max="14" width="20.7109375" customWidth="1"/>
    <col min="15" max="15" width="16.85546875" customWidth="1"/>
  </cols>
  <sheetData>
    <row r="1" spans="1:15" ht="15" customHeight="1">
      <c r="A1" s="8" t="s">
        <v>8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558</v>
      </c>
      <c r="B3" s="92" t="s">
        <v>6</v>
      </c>
      <c r="C3" s="92"/>
      <c r="D3" s="92"/>
      <c r="E3" s="92"/>
      <c r="F3" s="92"/>
      <c r="G3" s="92"/>
      <c r="H3" s="92"/>
      <c r="I3" s="92"/>
      <c r="J3" s="92"/>
      <c r="K3" s="92"/>
      <c r="L3" s="92"/>
      <c r="M3" s="92"/>
      <c r="N3" s="92"/>
      <c r="O3" s="92"/>
    </row>
    <row r="4" spans="1:15" ht="15" customHeight="1">
      <c r="A4" s="93" t="s">
        <v>836</v>
      </c>
      <c r="B4" s="92" t="s">
        <v>6</v>
      </c>
      <c r="C4" s="92"/>
      <c r="D4" s="92"/>
      <c r="E4" s="92"/>
      <c r="F4" s="92"/>
      <c r="G4" s="92"/>
      <c r="H4" s="92"/>
      <c r="I4" s="92"/>
      <c r="J4" s="92"/>
      <c r="K4" s="92"/>
      <c r="L4" s="92"/>
      <c r="M4" s="92"/>
      <c r="N4" s="92"/>
      <c r="O4" s="92"/>
    </row>
    <row r="5" spans="1:15">
      <c r="A5" s="93"/>
      <c r="B5" s="32" t="s">
        <v>837</v>
      </c>
      <c r="C5" s="32"/>
      <c r="D5" s="32"/>
      <c r="E5" s="32"/>
      <c r="F5" s="32"/>
      <c r="G5" s="32"/>
      <c r="H5" s="32"/>
      <c r="I5" s="32"/>
      <c r="J5" s="32"/>
      <c r="K5" s="32"/>
      <c r="L5" s="32"/>
      <c r="M5" s="32"/>
      <c r="N5" s="32"/>
      <c r="O5" s="32"/>
    </row>
    <row r="6" spans="1:15">
      <c r="A6" s="93"/>
      <c r="B6" s="30"/>
      <c r="C6" s="30"/>
      <c r="D6" s="30"/>
      <c r="E6" s="30"/>
      <c r="F6" s="30"/>
      <c r="G6" s="30"/>
      <c r="H6" s="30"/>
      <c r="I6" s="30"/>
    </row>
    <row r="7" spans="1:15">
      <c r="A7" s="93"/>
      <c r="B7" s="13"/>
      <c r="C7" s="13"/>
      <c r="D7" s="13"/>
      <c r="E7" s="13"/>
      <c r="F7" s="13"/>
      <c r="G7" s="13"/>
      <c r="H7" s="13"/>
      <c r="I7" s="13"/>
    </row>
    <row r="8" spans="1:15">
      <c r="A8" s="93"/>
      <c r="B8" s="32"/>
      <c r="C8" s="32"/>
      <c r="D8" s="33" t="s">
        <v>571</v>
      </c>
      <c r="E8" s="33"/>
      <c r="F8" s="32"/>
      <c r="G8" s="33" t="s">
        <v>573</v>
      </c>
      <c r="H8" s="33"/>
      <c r="I8" s="33"/>
    </row>
    <row r="9" spans="1:15">
      <c r="A9" s="93"/>
      <c r="B9" s="32"/>
      <c r="C9" s="32"/>
      <c r="D9" s="33" t="s">
        <v>572</v>
      </c>
      <c r="E9" s="33"/>
      <c r="F9" s="32"/>
      <c r="G9" s="33" t="s">
        <v>574</v>
      </c>
      <c r="H9" s="33"/>
      <c r="I9" s="33"/>
    </row>
    <row r="10" spans="1:15" ht="15.75" thickBot="1">
      <c r="A10" s="93"/>
      <c r="B10" s="32"/>
      <c r="C10" s="32"/>
      <c r="D10" s="111"/>
      <c r="E10" s="111"/>
      <c r="F10" s="32"/>
      <c r="G10" s="34" t="s">
        <v>442</v>
      </c>
      <c r="H10" s="34"/>
      <c r="I10" s="34"/>
    </row>
    <row r="11" spans="1:15">
      <c r="A11" s="93"/>
      <c r="B11" s="40" t="s">
        <v>575</v>
      </c>
      <c r="C11" s="41"/>
      <c r="D11" s="44">
        <v>682080</v>
      </c>
      <c r="E11" s="46"/>
      <c r="F11" s="41"/>
      <c r="G11" s="46"/>
      <c r="H11" s="46"/>
      <c r="I11" s="46"/>
    </row>
    <row r="12" spans="1:15">
      <c r="A12" s="93"/>
      <c r="B12" s="40"/>
      <c r="C12" s="41"/>
      <c r="D12" s="52"/>
      <c r="E12" s="41"/>
      <c r="F12" s="41"/>
      <c r="G12" s="41"/>
      <c r="H12" s="41"/>
      <c r="I12" s="41"/>
    </row>
    <row r="13" spans="1:15">
      <c r="A13" s="93"/>
      <c r="B13" s="48" t="s">
        <v>576</v>
      </c>
      <c r="C13" s="32"/>
      <c r="D13" s="53" t="s">
        <v>577</v>
      </c>
      <c r="E13" s="62" t="s">
        <v>286</v>
      </c>
      <c r="F13" s="32"/>
      <c r="G13" s="62" t="s">
        <v>260</v>
      </c>
      <c r="H13" s="53">
        <v>29.49</v>
      </c>
      <c r="I13" s="32"/>
    </row>
    <row r="14" spans="1:15">
      <c r="A14" s="93"/>
      <c r="B14" s="48"/>
      <c r="C14" s="32"/>
      <c r="D14" s="53"/>
      <c r="E14" s="62"/>
      <c r="F14" s="32"/>
      <c r="G14" s="62"/>
      <c r="H14" s="53"/>
      <c r="I14" s="32"/>
    </row>
    <row r="15" spans="1:15">
      <c r="A15" s="93"/>
      <c r="B15" s="40" t="s">
        <v>578</v>
      </c>
      <c r="C15" s="41"/>
      <c r="D15" s="61" t="s">
        <v>232</v>
      </c>
      <c r="E15" s="41"/>
      <c r="F15" s="41"/>
      <c r="G15" s="41"/>
      <c r="H15" s="41"/>
      <c r="I15" s="41"/>
    </row>
    <row r="16" spans="1:15" ht="15.75" thickBot="1">
      <c r="A16" s="93"/>
      <c r="B16" s="40"/>
      <c r="C16" s="41"/>
      <c r="D16" s="107"/>
      <c r="E16" s="64"/>
      <c r="F16" s="41"/>
      <c r="G16" s="41"/>
      <c r="H16" s="41"/>
      <c r="I16" s="41"/>
    </row>
    <row r="17" spans="1:15">
      <c r="A17" s="93"/>
      <c r="B17" s="48" t="s">
        <v>579</v>
      </c>
      <c r="C17" s="32"/>
      <c r="D17" s="67">
        <v>544608</v>
      </c>
      <c r="E17" s="69"/>
      <c r="F17" s="32"/>
      <c r="G17" s="32"/>
      <c r="H17" s="32"/>
      <c r="I17" s="32"/>
    </row>
    <row r="18" spans="1:15" ht="15.75" thickBot="1">
      <c r="A18" s="93"/>
      <c r="B18" s="48"/>
      <c r="C18" s="32"/>
      <c r="D18" s="68"/>
      <c r="E18" s="70"/>
      <c r="F18" s="32"/>
      <c r="G18" s="32"/>
      <c r="H18" s="32"/>
      <c r="I18" s="32"/>
    </row>
    <row r="19" spans="1:15" ht="15.75" thickTop="1">
      <c r="A19" s="93" t="s">
        <v>838</v>
      </c>
      <c r="B19" s="92" t="s">
        <v>6</v>
      </c>
      <c r="C19" s="92"/>
      <c r="D19" s="92"/>
      <c r="E19" s="92"/>
      <c r="F19" s="92"/>
      <c r="G19" s="92"/>
      <c r="H19" s="92"/>
      <c r="I19" s="92"/>
      <c r="J19" s="92"/>
      <c r="K19" s="92"/>
      <c r="L19" s="92"/>
      <c r="M19" s="92"/>
      <c r="N19" s="92"/>
      <c r="O19" s="92"/>
    </row>
    <row r="20" spans="1:15">
      <c r="A20" s="93"/>
      <c r="B20" s="30"/>
      <c r="C20" s="30"/>
      <c r="D20" s="30"/>
      <c r="E20" s="30"/>
      <c r="F20" s="30"/>
      <c r="G20" s="30"/>
      <c r="H20" s="30"/>
      <c r="I20" s="30"/>
      <c r="J20" s="30"/>
      <c r="K20" s="30"/>
    </row>
    <row r="21" spans="1:15">
      <c r="A21" s="93"/>
      <c r="B21" s="13"/>
      <c r="C21" s="13"/>
      <c r="D21" s="13"/>
      <c r="E21" s="13"/>
      <c r="F21" s="13"/>
      <c r="G21" s="13"/>
      <c r="H21" s="13"/>
      <c r="I21" s="13"/>
      <c r="J21" s="13"/>
      <c r="K21" s="13"/>
    </row>
    <row r="22" spans="1:15" ht="15.75" thickBot="1">
      <c r="A22" s="93"/>
      <c r="B22" s="18"/>
      <c r="C22" s="12"/>
      <c r="D22" s="34" t="s">
        <v>282</v>
      </c>
      <c r="E22" s="34"/>
      <c r="F22" s="34"/>
      <c r="G22" s="34"/>
      <c r="H22" s="34"/>
      <c r="I22" s="34"/>
      <c r="J22" s="34"/>
      <c r="K22" s="34"/>
    </row>
    <row r="23" spans="1:15" ht="15.75" thickBot="1">
      <c r="A23" s="93"/>
      <c r="B23" s="18"/>
      <c r="C23" s="12"/>
      <c r="D23" s="35">
        <v>2013</v>
      </c>
      <c r="E23" s="35"/>
      <c r="F23" s="12"/>
      <c r="G23" s="35">
        <v>2012</v>
      </c>
      <c r="H23" s="35"/>
      <c r="I23" s="12"/>
      <c r="J23" s="35">
        <v>2011</v>
      </c>
      <c r="K23" s="35"/>
    </row>
    <row r="24" spans="1:15">
      <c r="A24" s="93"/>
      <c r="B24" s="22" t="s">
        <v>585</v>
      </c>
      <c r="C24" s="23"/>
      <c r="D24" s="58">
        <v>52</v>
      </c>
      <c r="E24" s="37" t="s">
        <v>230</v>
      </c>
      <c r="F24" s="23"/>
      <c r="G24" s="58">
        <v>110</v>
      </c>
      <c r="H24" s="37" t="s">
        <v>230</v>
      </c>
      <c r="I24" s="23"/>
      <c r="J24" s="58">
        <v>53</v>
      </c>
      <c r="K24" s="37" t="s">
        <v>230</v>
      </c>
    </row>
    <row r="25" spans="1:15">
      <c r="A25" s="93"/>
      <c r="B25" s="15" t="s">
        <v>586</v>
      </c>
      <c r="C25" s="12"/>
      <c r="D25" s="39">
        <v>0.1</v>
      </c>
      <c r="E25" s="16" t="s">
        <v>230</v>
      </c>
      <c r="F25" s="12"/>
      <c r="G25" s="39">
        <v>0.1</v>
      </c>
      <c r="H25" s="16" t="s">
        <v>230</v>
      </c>
      <c r="I25" s="12"/>
      <c r="J25" s="39">
        <v>0.1</v>
      </c>
      <c r="K25" s="16" t="s">
        <v>230</v>
      </c>
    </row>
    <row r="26" spans="1:15">
      <c r="A26" s="93"/>
      <c r="B26" s="40" t="s">
        <v>587</v>
      </c>
      <c r="C26" s="41"/>
      <c r="D26" s="61">
        <v>0.25</v>
      </c>
      <c r="E26" s="41"/>
      <c r="F26" s="41"/>
      <c r="G26" s="61">
        <v>0.25</v>
      </c>
      <c r="H26" s="41"/>
      <c r="I26" s="41"/>
      <c r="J26" s="61">
        <v>0.25</v>
      </c>
      <c r="K26" s="41"/>
    </row>
    <row r="27" spans="1:15">
      <c r="A27" s="93"/>
      <c r="B27" s="40"/>
      <c r="C27" s="41"/>
      <c r="D27" s="61"/>
      <c r="E27" s="41"/>
      <c r="F27" s="41"/>
      <c r="G27" s="61"/>
      <c r="H27" s="41"/>
      <c r="I27" s="41"/>
      <c r="J27" s="61"/>
      <c r="K27" s="41"/>
    </row>
    <row r="28" spans="1:15">
      <c r="A28" s="93"/>
      <c r="B28" s="15" t="s">
        <v>588</v>
      </c>
      <c r="C28" s="12"/>
      <c r="D28" s="39">
        <v>2.4</v>
      </c>
      <c r="E28" s="16" t="s">
        <v>230</v>
      </c>
      <c r="F28" s="12"/>
      <c r="G28" s="39">
        <v>1.4</v>
      </c>
      <c r="H28" s="16" t="s">
        <v>230</v>
      </c>
      <c r="I28" s="12"/>
      <c r="J28" s="39" t="s">
        <v>232</v>
      </c>
      <c r="K28" s="16" t="s">
        <v>230</v>
      </c>
    </row>
    <row r="29" spans="1:15" ht="15" customHeight="1">
      <c r="A29" s="93" t="s">
        <v>839</v>
      </c>
      <c r="B29" s="92" t="s">
        <v>6</v>
      </c>
      <c r="C29" s="92"/>
      <c r="D29" s="92"/>
      <c r="E29" s="92"/>
      <c r="F29" s="92"/>
      <c r="G29" s="92"/>
      <c r="H29" s="92"/>
      <c r="I29" s="92"/>
      <c r="J29" s="92"/>
      <c r="K29" s="92"/>
      <c r="L29" s="92"/>
      <c r="M29" s="92"/>
      <c r="N29" s="92"/>
      <c r="O29" s="92"/>
    </row>
    <row r="30" spans="1:15">
      <c r="A30" s="93"/>
      <c r="B30" s="32" t="s">
        <v>840</v>
      </c>
      <c r="C30" s="32"/>
      <c r="D30" s="32"/>
      <c r="E30" s="32"/>
      <c r="F30" s="32"/>
      <c r="G30" s="32"/>
      <c r="H30" s="32"/>
      <c r="I30" s="32"/>
      <c r="J30" s="32"/>
      <c r="K30" s="32"/>
      <c r="L30" s="32"/>
      <c r="M30" s="32"/>
      <c r="N30" s="32"/>
      <c r="O30" s="32"/>
    </row>
    <row r="31" spans="1:15">
      <c r="A31" s="93"/>
      <c r="B31" s="30"/>
      <c r="C31" s="30"/>
      <c r="D31" s="30"/>
      <c r="E31" s="30"/>
      <c r="F31" s="30"/>
      <c r="G31" s="30"/>
      <c r="H31" s="30"/>
      <c r="I31" s="30"/>
      <c r="J31" s="30"/>
      <c r="K31" s="30"/>
      <c r="L31" s="30"/>
      <c r="M31" s="30"/>
      <c r="N31" s="30"/>
      <c r="O31" s="30"/>
    </row>
    <row r="32" spans="1:15">
      <c r="A32" s="93"/>
      <c r="B32" s="13"/>
      <c r="C32" s="13"/>
      <c r="D32" s="13"/>
      <c r="E32" s="13"/>
      <c r="F32" s="13"/>
      <c r="G32" s="13"/>
      <c r="H32" s="13"/>
      <c r="I32" s="13"/>
      <c r="J32" s="13"/>
      <c r="K32" s="13"/>
      <c r="L32" s="13"/>
      <c r="M32" s="13"/>
      <c r="N32" s="13"/>
      <c r="O32" s="13"/>
    </row>
    <row r="33" spans="1:15">
      <c r="A33" s="93"/>
      <c r="B33" s="32"/>
      <c r="C33" s="32"/>
      <c r="D33" s="33" t="s">
        <v>599</v>
      </c>
      <c r="E33" s="33"/>
      <c r="F33" s="32"/>
      <c r="G33" s="33" t="s">
        <v>573</v>
      </c>
      <c r="H33" s="33"/>
      <c r="I33" s="33"/>
      <c r="J33" s="32"/>
      <c r="K33" s="19" t="s">
        <v>573</v>
      </c>
      <c r="L33" s="32"/>
      <c r="M33" s="33" t="s">
        <v>607</v>
      </c>
      <c r="N33" s="33"/>
      <c r="O33" s="33"/>
    </row>
    <row r="34" spans="1:15">
      <c r="A34" s="93"/>
      <c r="B34" s="32"/>
      <c r="C34" s="32"/>
      <c r="D34" s="33" t="s">
        <v>600</v>
      </c>
      <c r="E34" s="33"/>
      <c r="F34" s="32"/>
      <c r="G34" s="33" t="s">
        <v>601</v>
      </c>
      <c r="H34" s="33"/>
      <c r="I34" s="33"/>
      <c r="J34" s="32"/>
      <c r="K34" s="19" t="s">
        <v>601</v>
      </c>
      <c r="L34" s="32"/>
      <c r="M34" s="33" t="s">
        <v>608</v>
      </c>
      <c r="N34" s="33"/>
      <c r="O34" s="33"/>
    </row>
    <row r="35" spans="1:15">
      <c r="A35" s="93"/>
      <c r="B35" s="32"/>
      <c r="C35" s="32"/>
      <c r="D35" s="92"/>
      <c r="E35" s="92"/>
      <c r="F35" s="32"/>
      <c r="G35" s="33" t="s">
        <v>602</v>
      </c>
      <c r="H35" s="33"/>
      <c r="I35" s="33"/>
      <c r="J35" s="32"/>
      <c r="K35" s="19" t="s">
        <v>604</v>
      </c>
      <c r="L35" s="32"/>
      <c r="M35" s="92"/>
      <c r="N35" s="92"/>
      <c r="O35" s="92"/>
    </row>
    <row r="36" spans="1:15">
      <c r="A36" s="93"/>
      <c r="B36" s="32"/>
      <c r="C36" s="32"/>
      <c r="D36" s="92"/>
      <c r="E36" s="92"/>
      <c r="F36" s="32"/>
      <c r="G36" s="33" t="s">
        <v>603</v>
      </c>
      <c r="H36" s="33"/>
      <c r="I36" s="33"/>
      <c r="J36" s="32"/>
      <c r="K36" s="19" t="s">
        <v>605</v>
      </c>
      <c r="L36" s="32"/>
      <c r="M36" s="92"/>
      <c r="N36" s="92"/>
      <c r="O36" s="92"/>
    </row>
    <row r="37" spans="1:15" ht="15.75" thickBot="1">
      <c r="A37" s="93"/>
      <c r="B37" s="32"/>
      <c r="C37" s="32"/>
      <c r="D37" s="111"/>
      <c r="E37" s="111"/>
      <c r="F37" s="32"/>
      <c r="G37" s="111"/>
      <c r="H37" s="111"/>
      <c r="I37" s="111"/>
      <c r="J37" s="32"/>
      <c r="K37" s="20" t="s">
        <v>606</v>
      </c>
      <c r="L37" s="32"/>
      <c r="M37" s="111"/>
      <c r="N37" s="111"/>
      <c r="O37" s="111"/>
    </row>
    <row r="38" spans="1:15">
      <c r="A38" s="93"/>
      <c r="B38" s="18"/>
      <c r="C38" s="12"/>
      <c r="D38" s="139"/>
      <c r="E38" s="139"/>
      <c r="F38" s="12"/>
      <c r="G38" s="139"/>
      <c r="H38" s="139"/>
      <c r="I38" s="139"/>
      <c r="J38" s="12"/>
      <c r="K38" s="19" t="s">
        <v>609</v>
      </c>
      <c r="L38" s="12"/>
      <c r="M38" s="69"/>
      <c r="N38" s="69"/>
      <c r="O38" s="69"/>
    </row>
    <row r="39" spans="1:15">
      <c r="A39" s="93"/>
      <c r="B39" s="40" t="s">
        <v>610</v>
      </c>
      <c r="C39" s="41"/>
      <c r="D39" s="52">
        <v>6446618</v>
      </c>
      <c r="E39" s="41"/>
      <c r="F39" s="41"/>
      <c r="G39" s="60" t="s">
        <v>260</v>
      </c>
      <c r="H39" s="61">
        <v>16.52</v>
      </c>
      <c r="I39" s="41"/>
      <c r="J39" s="41"/>
      <c r="K39" s="41"/>
      <c r="L39" s="41"/>
      <c r="M39" s="41"/>
      <c r="N39" s="41"/>
      <c r="O39" s="41"/>
    </row>
    <row r="40" spans="1:15">
      <c r="A40" s="93"/>
      <c r="B40" s="40"/>
      <c r="C40" s="41"/>
      <c r="D40" s="52"/>
      <c r="E40" s="41"/>
      <c r="F40" s="41"/>
      <c r="G40" s="60"/>
      <c r="H40" s="61"/>
      <c r="I40" s="41"/>
      <c r="J40" s="41"/>
      <c r="K40" s="41"/>
      <c r="L40" s="41"/>
      <c r="M40" s="41"/>
      <c r="N40" s="41"/>
      <c r="O40" s="41"/>
    </row>
    <row r="41" spans="1:15">
      <c r="A41" s="93"/>
      <c r="B41" s="48" t="s">
        <v>611</v>
      </c>
      <c r="C41" s="32"/>
      <c r="D41" s="49">
        <v>426896</v>
      </c>
      <c r="E41" s="32"/>
      <c r="F41" s="32"/>
      <c r="G41" s="53">
        <v>35.659999999999997</v>
      </c>
      <c r="H41" s="53"/>
      <c r="I41" s="32"/>
      <c r="J41" s="32"/>
      <c r="K41" s="32"/>
      <c r="L41" s="32"/>
      <c r="M41" s="32"/>
      <c r="N41" s="32"/>
      <c r="O41" s="32"/>
    </row>
    <row r="42" spans="1:15">
      <c r="A42" s="93"/>
      <c r="B42" s="48"/>
      <c r="C42" s="32"/>
      <c r="D42" s="49"/>
      <c r="E42" s="32"/>
      <c r="F42" s="32"/>
      <c r="G42" s="53"/>
      <c r="H42" s="53"/>
      <c r="I42" s="32"/>
      <c r="J42" s="32"/>
      <c r="K42" s="32"/>
      <c r="L42" s="32"/>
      <c r="M42" s="32"/>
      <c r="N42" s="32"/>
      <c r="O42" s="32"/>
    </row>
    <row r="43" spans="1:15">
      <c r="A43" s="93"/>
      <c r="B43" s="40" t="s">
        <v>612</v>
      </c>
      <c r="C43" s="41"/>
      <c r="D43" s="61" t="s">
        <v>613</v>
      </c>
      <c r="E43" s="60" t="s">
        <v>286</v>
      </c>
      <c r="F43" s="41"/>
      <c r="G43" s="61">
        <v>9.44</v>
      </c>
      <c r="H43" s="61"/>
      <c r="I43" s="41"/>
      <c r="J43" s="41"/>
      <c r="K43" s="41"/>
      <c r="L43" s="41"/>
      <c r="M43" s="41"/>
      <c r="N43" s="41"/>
      <c r="O43" s="41"/>
    </row>
    <row r="44" spans="1:15">
      <c r="A44" s="93"/>
      <c r="B44" s="40"/>
      <c r="C44" s="41"/>
      <c r="D44" s="61"/>
      <c r="E44" s="60"/>
      <c r="F44" s="41"/>
      <c r="G44" s="61"/>
      <c r="H44" s="61"/>
      <c r="I44" s="41"/>
      <c r="J44" s="41"/>
      <c r="K44" s="41"/>
      <c r="L44" s="41"/>
      <c r="M44" s="41"/>
      <c r="N44" s="41"/>
      <c r="O44" s="41"/>
    </row>
    <row r="45" spans="1:15">
      <c r="A45" s="93"/>
      <c r="B45" s="48" t="s">
        <v>614</v>
      </c>
      <c r="C45" s="32"/>
      <c r="D45" s="53" t="s">
        <v>615</v>
      </c>
      <c r="E45" s="62" t="s">
        <v>286</v>
      </c>
      <c r="F45" s="32"/>
      <c r="G45" s="53">
        <v>30.16</v>
      </c>
      <c r="H45" s="53"/>
      <c r="I45" s="32"/>
      <c r="J45" s="32"/>
      <c r="K45" s="32"/>
      <c r="L45" s="32"/>
      <c r="M45" s="32"/>
      <c r="N45" s="32"/>
      <c r="O45" s="32"/>
    </row>
    <row r="46" spans="1:15" ht="15.75" thickBot="1">
      <c r="A46" s="93"/>
      <c r="B46" s="48"/>
      <c r="C46" s="32"/>
      <c r="D46" s="54"/>
      <c r="E46" s="115"/>
      <c r="F46" s="32"/>
      <c r="G46" s="53"/>
      <c r="H46" s="53"/>
      <c r="I46" s="32"/>
      <c r="J46" s="32"/>
      <c r="K46" s="32"/>
      <c r="L46" s="32"/>
      <c r="M46" s="32"/>
      <c r="N46" s="32"/>
      <c r="O46" s="32"/>
    </row>
    <row r="47" spans="1:15">
      <c r="A47" s="93"/>
      <c r="B47" s="40" t="s">
        <v>616</v>
      </c>
      <c r="C47" s="41"/>
      <c r="D47" s="44">
        <v>5062105</v>
      </c>
      <c r="E47" s="46"/>
      <c r="F47" s="41"/>
      <c r="G47" s="60" t="s">
        <v>260</v>
      </c>
      <c r="H47" s="61">
        <v>20.18</v>
      </c>
      <c r="I47" s="41"/>
      <c r="J47" s="41"/>
      <c r="K47" s="61">
        <v>6.98</v>
      </c>
      <c r="L47" s="41"/>
      <c r="M47" s="60" t="s">
        <v>260</v>
      </c>
      <c r="N47" s="52">
        <v>173920567</v>
      </c>
      <c r="O47" s="41"/>
    </row>
    <row r="48" spans="1:15" ht="15.75" thickBot="1">
      <c r="A48" s="93"/>
      <c r="B48" s="40"/>
      <c r="C48" s="41"/>
      <c r="D48" s="56"/>
      <c r="E48" s="57"/>
      <c r="F48" s="41"/>
      <c r="G48" s="60"/>
      <c r="H48" s="61"/>
      <c r="I48" s="41"/>
      <c r="J48" s="41"/>
      <c r="K48" s="61"/>
      <c r="L48" s="41"/>
      <c r="M48" s="60"/>
      <c r="N48" s="52"/>
      <c r="O48" s="41"/>
    </row>
    <row r="49" spans="1:15" ht="15.75" thickTop="1">
      <c r="A49" s="93"/>
      <c r="B49" s="48" t="s">
        <v>617</v>
      </c>
      <c r="C49" s="32"/>
      <c r="D49" s="88">
        <v>4993859</v>
      </c>
      <c r="E49" s="74"/>
      <c r="F49" s="32"/>
      <c r="G49" s="62" t="s">
        <v>260</v>
      </c>
      <c r="H49" s="53">
        <v>19.989999999999998</v>
      </c>
      <c r="I49" s="32"/>
      <c r="J49" s="32"/>
      <c r="K49" s="53">
        <v>6.96</v>
      </c>
      <c r="L49" s="32"/>
      <c r="M49" s="62" t="s">
        <v>260</v>
      </c>
      <c r="N49" s="49">
        <v>172493803</v>
      </c>
      <c r="O49" s="32"/>
    </row>
    <row r="50" spans="1:15" ht="15.75" thickBot="1">
      <c r="A50" s="93"/>
      <c r="B50" s="48"/>
      <c r="C50" s="32"/>
      <c r="D50" s="68"/>
      <c r="E50" s="70"/>
      <c r="F50" s="32"/>
      <c r="G50" s="62"/>
      <c r="H50" s="53"/>
      <c r="I50" s="32"/>
      <c r="J50" s="32"/>
      <c r="K50" s="53"/>
      <c r="L50" s="32"/>
      <c r="M50" s="62"/>
      <c r="N50" s="49"/>
      <c r="O50" s="32"/>
    </row>
    <row r="51" spans="1:15" ht="15.75" thickTop="1">
      <c r="A51" s="93"/>
      <c r="B51" s="40" t="s">
        <v>618</v>
      </c>
      <c r="C51" s="41"/>
      <c r="D51" s="85">
        <v>3442547</v>
      </c>
      <c r="E51" s="86"/>
      <c r="F51" s="41"/>
      <c r="G51" s="60" t="s">
        <v>260</v>
      </c>
      <c r="H51" s="61">
        <v>15.02</v>
      </c>
      <c r="I51" s="41"/>
      <c r="J51" s="41"/>
      <c r="K51" s="61">
        <v>6.38</v>
      </c>
      <c r="L51" s="41"/>
      <c r="M51" s="60" t="s">
        <v>260</v>
      </c>
      <c r="N51" s="52">
        <v>135750172</v>
      </c>
      <c r="O51" s="41"/>
    </row>
    <row r="52" spans="1:15" ht="15.75" thickBot="1">
      <c r="A52" s="93"/>
      <c r="B52" s="40"/>
      <c r="C52" s="41"/>
      <c r="D52" s="56"/>
      <c r="E52" s="57"/>
      <c r="F52" s="41"/>
      <c r="G52" s="60"/>
      <c r="H52" s="61"/>
      <c r="I52" s="41"/>
      <c r="J52" s="41"/>
      <c r="K52" s="61"/>
      <c r="L52" s="41"/>
      <c r="M52" s="60"/>
      <c r="N52" s="52"/>
      <c r="O52" s="41"/>
    </row>
    <row r="53" spans="1:15" ht="15.75" thickTop="1">
      <c r="A53" s="93" t="s">
        <v>841</v>
      </c>
      <c r="B53" s="92" t="s">
        <v>6</v>
      </c>
      <c r="C53" s="92"/>
      <c r="D53" s="92"/>
      <c r="E53" s="92"/>
      <c r="F53" s="92"/>
      <c r="G53" s="92"/>
      <c r="H53" s="92"/>
      <c r="I53" s="92"/>
      <c r="J53" s="92"/>
      <c r="K53" s="92"/>
      <c r="L53" s="92"/>
      <c r="M53" s="92"/>
      <c r="N53" s="92"/>
      <c r="O53" s="92"/>
    </row>
    <row r="54" spans="1:15">
      <c r="A54" s="93"/>
      <c r="B54" s="32" t="s">
        <v>623</v>
      </c>
      <c r="C54" s="32"/>
      <c r="D54" s="32"/>
      <c r="E54" s="32"/>
      <c r="F54" s="32"/>
      <c r="G54" s="32"/>
      <c r="H54" s="32"/>
      <c r="I54" s="32"/>
      <c r="J54" s="32"/>
      <c r="K54" s="32"/>
      <c r="L54" s="32"/>
      <c r="M54" s="32"/>
      <c r="N54" s="32"/>
      <c r="O54" s="32"/>
    </row>
    <row r="55" spans="1:15">
      <c r="A55" s="93"/>
      <c r="B55" s="30"/>
      <c r="C55" s="30"/>
      <c r="D55" s="30"/>
      <c r="E55" s="30"/>
      <c r="F55" s="30"/>
      <c r="G55" s="30"/>
      <c r="H55" s="30"/>
      <c r="I55" s="30"/>
    </row>
    <row r="56" spans="1:15">
      <c r="A56" s="93"/>
      <c r="B56" s="13"/>
      <c r="C56" s="13"/>
      <c r="D56" s="13"/>
      <c r="E56" s="13"/>
      <c r="F56" s="13"/>
      <c r="G56" s="13"/>
      <c r="H56" s="13"/>
      <c r="I56" s="13"/>
    </row>
    <row r="57" spans="1:15">
      <c r="A57" s="93"/>
      <c r="B57" s="32"/>
      <c r="C57" s="32"/>
      <c r="D57" s="33" t="s">
        <v>624</v>
      </c>
      <c r="E57" s="33"/>
      <c r="F57" s="32"/>
      <c r="G57" s="33" t="s">
        <v>573</v>
      </c>
      <c r="H57" s="33"/>
      <c r="I57" s="33"/>
    </row>
    <row r="58" spans="1:15">
      <c r="A58" s="93"/>
      <c r="B58" s="32"/>
      <c r="C58" s="32"/>
      <c r="D58" s="33" t="s">
        <v>625</v>
      </c>
      <c r="E58" s="33"/>
      <c r="F58" s="32"/>
      <c r="G58" s="33" t="s">
        <v>574</v>
      </c>
      <c r="H58" s="33"/>
      <c r="I58" s="33"/>
    </row>
    <row r="59" spans="1:15" ht="15.75" thickBot="1">
      <c r="A59" s="93"/>
      <c r="B59" s="32"/>
      <c r="C59" s="32"/>
      <c r="D59" s="111"/>
      <c r="E59" s="111"/>
      <c r="F59" s="32"/>
      <c r="G59" s="34" t="s">
        <v>442</v>
      </c>
      <c r="H59" s="34"/>
      <c r="I59" s="34"/>
    </row>
    <row r="60" spans="1:15">
      <c r="A60" s="93"/>
      <c r="B60" s="40" t="s">
        <v>626</v>
      </c>
      <c r="C60" s="41"/>
      <c r="D60" s="44">
        <v>789479</v>
      </c>
      <c r="E60" s="46"/>
      <c r="F60" s="41"/>
      <c r="G60" s="42" t="s">
        <v>260</v>
      </c>
      <c r="H60" s="82">
        <v>26.42</v>
      </c>
      <c r="I60" s="46"/>
    </row>
    <row r="61" spans="1:15">
      <c r="A61" s="93"/>
      <c r="B61" s="40"/>
      <c r="C61" s="41"/>
      <c r="D61" s="52"/>
      <c r="E61" s="41"/>
      <c r="F61" s="41"/>
      <c r="G61" s="60"/>
      <c r="H61" s="61"/>
      <c r="I61" s="41"/>
    </row>
    <row r="62" spans="1:15">
      <c r="A62" s="93"/>
      <c r="B62" s="48" t="s">
        <v>611</v>
      </c>
      <c r="C62" s="32"/>
      <c r="D62" s="49">
        <v>829899</v>
      </c>
      <c r="E62" s="32"/>
      <c r="F62" s="32"/>
      <c r="G62" s="62" t="s">
        <v>260</v>
      </c>
      <c r="H62" s="53">
        <v>34.14</v>
      </c>
      <c r="I62" s="32"/>
    </row>
    <row r="63" spans="1:15">
      <c r="A63" s="93"/>
      <c r="B63" s="48"/>
      <c r="C63" s="32"/>
      <c r="D63" s="49"/>
      <c r="E63" s="32"/>
      <c r="F63" s="32"/>
      <c r="G63" s="62"/>
      <c r="H63" s="53"/>
      <c r="I63" s="32"/>
    </row>
    <row r="64" spans="1:15">
      <c r="A64" s="93"/>
      <c r="B64" s="40" t="s">
        <v>627</v>
      </c>
      <c r="C64" s="41"/>
      <c r="D64" s="61" t="s">
        <v>628</v>
      </c>
      <c r="E64" s="60" t="s">
        <v>286</v>
      </c>
      <c r="F64" s="41"/>
      <c r="G64" s="60" t="s">
        <v>260</v>
      </c>
      <c r="H64" s="61">
        <v>26.5</v>
      </c>
      <c r="I64" s="41"/>
    </row>
    <row r="65" spans="1:15">
      <c r="A65" s="93"/>
      <c r="B65" s="40"/>
      <c r="C65" s="41"/>
      <c r="D65" s="61"/>
      <c r="E65" s="60"/>
      <c r="F65" s="41"/>
      <c r="G65" s="60"/>
      <c r="H65" s="61"/>
      <c r="I65" s="41"/>
    </row>
    <row r="66" spans="1:15">
      <c r="A66" s="93"/>
      <c r="B66" s="48" t="s">
        <v>614</v>
      </c>
      <c r="C66" s="32"/>
      <c r="D66" s="53" t="s">
        <v>629</v>
      </c>
      <c r="E66" s="62" t="s">
        <v>286</v>
      </c>
      <c r="F66" s="32"/>
      <c r="G66" s="62" t="s">
        <v>260</v>
      </c>
      <c r="H66" s="53">
        <v>28.34</v>
      </c>
      <c r="I66" s="32"/>
    </row>
    <row r="67" spans="1:15" ht="15.75" thickBot="1">
      <c r="A67" s="93"/>
      <c r="B67" s="48"/>
      <c r="C67" s="32"/>
      <c r="D67" s="54"/>
      <c r="E67" s="115"/>
      <c r="F67" s="32"/>
      <c r="G67" s="62"/>
      <c r="H67" s="53"/>
      <c r="I67" s="32"/>
    </row>
    <row r="68" spans="1:15">
      <c r="A68" s="93"/>
      <c r="B68" s="40" t="s">
        <v>630</v>
      </c>
      <c r="C68" s="41"/>
      <c r="D68" s="44">
        <v>1363164</v>
      </c>
      <c r="E68" s="46"/>
      <c r="F68" s="41"/>
      <c r="G68" s="60" t="s">
        <v>260</v>
      </c>
      <c r="H68" s="61">
        <v>30.99</v>
      </c>
      <c r="I68" s="41"/>
    </row>
    <row r="69" spans="1:15" ht="15.75" thickBot="1">
      <c r="A69" s="93"/>
      <c r="B69" s="40"/>
      <c r="C69" s="41"/>
      <c r="D69" s="56"/>
      <c r="E69" s="57"/>
      <c r="F69" s="41"/>
      <c r="G69" s="60"/>
      <c r="H69" s="61"/>
      <c r="I69" s="41"/>
    </row>
    <row r="70" spans="1:15" ht="15.75" thickTop="1">
      <c r="A70" s="93" t="s">
        <v>842</v>
      </c>
      <c r="B70" s="92" t="s">
        <v>6</v>
      </c>
      <c r="C70" s="92"/>
      <c r="D70" s="92"/>
      <c r="E70" s="92"/>
      <c r="F70" s="92"/>
      <c r="G70" s="92"/>
      <c r="H70" s="92"/>
      <c r="I70" s="92"/>
      <c r="J70" s="92"/>
      <c r="K70" s="92"/>
      <c r="L70" s="92"/>
      <c r="M70" s="92"/>
      <c r="N70" s="92"/>
      <c r="O70" s="92"/>
    </row>
    <row r="71" spans="1:15">
      <c r="A71" s="93"/>
      <c r="B71" s="32" t="s">
        <v>634</v>
      </c>
      <c r="C71" s="32"/>
      <c r="D71" s="32"/>
      <c r="E71" s="32"/>
      <c r="F71" s="32"/>
      <c r="G71" s="32"/>
      <c r="H71" s="32"/>
      <c r="I71" s="32"/>
      <c r="J71" s="32"/>
      <c r="K71" s="32"/>
      <c r="L71" s="32"/>
      <c r="M71" s="32"/>
      <c r="N71" s="32"/>
      <c r="O71" s="32"/>
    </row>
    <row r="72" spans="1:15">
      <c r="A72" s="93"/>
      <c r="B72" s="30"/>
      <c r="C72" s="30"/>
      <c r="D72" s="30"/>
      <c r="E72" s="30"/>
      <c r="F72" s="30"/>
      <c r="G72" s="30"/>
      <c r="H72" s="30"/>
      <c r="I72" s="30"/>
      <c r="J72" s="30"/>
      <c r="K72" s="30"/>
      <c r="L72" s="30"/>
      <c r="M72" s="30"/>
      <c r="N72" s="30"/>
      <c r="O72" s="30"/>
    </row>
    <row r="73" spans="1:15">
      <c r="A73" s="93"/>
      <c r="B73" s="13"/>
      <c r="C73" s="13"/>
      <c r="D73" s="13"/>
      <c r="E73" s="13"/>
      <c r="F73" s="13"/>
      <c r="G73" s="13"/>
      <c r="H73" s="13"/>
      <c r="I73" s="13"/>
      <c r="J73" s="13"/>
      <c r="K73" s="13"/>
      <c r="L73" s="13"/>
      <c r="M73" s="13"/>
      <c r="N73" s="13"/>
      <c r="O73" s="13"/>
    </row>
    <row r="74" spans="1:15">
      <c r="A74" s="93"/>
      <c r="B74" s="32"/>
      <c r="C74" s="32"/>
      <c r="D74" s="33" t="s">
        <v>624</v>
      </c>
      <c r="E74" s="33"/>
      <c r="F74" s="32"/>
      <c r="G74" s="33" t="s">
        <v>573</v>
      </c>
      <c r="H74" s="33"/>
      <c r="I74" s="33"/>
      <c r="J74" s="32"/>
      <c r="K74" s="19" t="s">
        <v>573</v>
      </c>
      <c r="L74" s="32"/>
      <c r="M74" s="33" t="s">
        <v>607</v>
      </c>
      <c r="N74" s="33"/>
      <c r="O74" s="33"/>
    </row>
    <row r="75" spans="1:15">
      <c r="A75" s="93"/>
      <c r="B75" s="32"/>
      <c r="C75" s="32"/>
      <c r="D75" s="33" t="s">
        <v>625</v>
      </c>
      <c r="E75" s="33"/>
      <c r="F75" s="32"/>
      <c r="G75" s="33" t="s">
        <v>635</v>
      </c>
      <c r="H75" s="33"/>
      <c r="I75" s="33"/>
      <c r="J75" s="32"/>
      <c r="K75" s="19" t="s">
        <v>601</v>
      </c>
      <c r="L75" s="32"/>
      <c r="M75" s="33" t="s">
        <v>608</v>
      </c>
      <c r="N75" s="33"/>
      <c r="O75" s="33"/>
    </row>
    <row r="76" spans="1:15">
      <c r="A76" s="93"/>
      <c r="B76" s="32"/>
      <c r="C76" s="32"/>
      <c r="D76" s="92"/>
      <c r="E76" s="92"/>
      <c r="F76" s="32"/>
      <c r="G76" s="92"/>
      <c r="H76" s="92"/>
      <c r="I76" s="92"/>
      <c r="J76" s="32"/>
      <c r="K76" s="19" t="s">
        <v>604</v>
      </c>
      <c r="L76" s="32"/>
      <c r="M76" s="92"/>
      <c r="N76" s="92"/>
      <c r="O76" s="92"/>
    </row>
    <row r="77" spans="1:15">
      <c r="A77" s="93"/>
      <c r="B77" s="32"/>
      <c r="C77" s="32"/>
      <c r="D77" s="92"/>
      <c r="E77" s="92"/>
      <c r="F77" s="32"/>
      <c r="G77" s="92"/>
      <c r="H77" s="92"/>
      <c r="I77" s="92"/>
      <c r="J77" s="32"/>
      <c r="K77" s="19" t="s">
        <v>605</v>
      </c>
      <c r="L77" s="32"/>
      <c r="M77" s="92"/>
      <c r="N77" s="92"/>
      <c r="O77" s="92"/>
    </row>
    <row r="78" spans="1:15" ht="15.75" thickBot="1">
      <c r="A78" s="93"/>
      <c r="B78" s="32"/>
      <c r="C78" s="32"/>
      <c r="D78" s="111"/>
      <c r="E78" s="111"/>
      <c r="F78" s="32"/>
      <c r="G78" s="111"/>
      <c r="H78" s="111"/>
      <c r="I78" s="111"/>
      <c r="J78" s="51"/>
      <c r="K78" s="20" t="s">
        <v>606</v>
      </c>
      <c r="L78" s="32"/>
      <c r="M78" s="111"/>
      <c r="N78" s="111"/>
      <c r="O78" s="111"/>
    </row>
    <row r="79" spans="1:15">
      <c r="A79" s="93"/>
      <c r="B79" s="40" t="s">
        <v>610</v>
      </c>
      <c r="C79" s="41"/>
      <c r="D79" s="82" t="s">
        <v>232</v>
      </c>
      <c r="E79" s="46"/>
      <c r="F79" s="41"/>
      <c r="G79" s="42" t="s">
        <v>260</v>
      </c>
      <c r="H79" s="82" t="s">
        <v>232</v>
      </c>
      <c r="I79" s="46"/>
      <c r="J79" s="46"/>
      <c r="K79" s="46"/>
      <c r="L79" s="41"/>
      <c r="M79" s="46"/>
      <c r="N79" s="46"/>
      <c r="O79" s="46"/>
    </row>
    <row r="80" spans="1:15">
      <c r="A80" s="93"/>
      <c r="B80" s="40"/>
      <c r="C80" s="41"/>
      <c r="D80" s="117"/>
      <c r="E80" s="47"/>
      <c r="F80" s="41"/>
      <c r="G80" s="43"/>
      <c r="H80" s="117"/>
      <c r="I80" s="47"/>
      <c r="J80" s="41"/>
      <c r="K80" s="41"/>
      <c r="L80" s="41"/>
      <c r="M80" s="41"/>
      <c r="N80" s="41"/>
      <c r="O80" s="41"/>
    </row>
    <row r="81" spans="1:15">
      <c r="A81" s="93"/>
      <c r="B81" s="48" t="s">
        <v>611</v>
      </c>
      <c r="C81" s="32"/>
      <c r="D81" s="49">
        <v>10515</v>
      </c>
      <c r="E81" s="32"/>
      <c r="F81" s="32"/>
      <c r="G81" s="62" t="s">
        <v>260</v>
      </c>
      <c r="H81" s="53">
        <v>51.69</v>
      </c>
      <c r="I81" s="32"/>
      <c r="J81" s="32"/>
      <c r="K81" s="32"/>
      <c r="L81" s="32"/>
      <c r="M81" s="32"/>
      <c r="N81" s="32"/>
      <c r="O81" s="32"/>
    </row>
    <row r="82" spans="1:15">
      <c r="A82" s="93"/>
      <c r="B82" s="48"/>
      <c r="C82" s="32"/>
      <c r="D82" s="49"/>
      <c r="E82" s="32"/>
      <c r="F82" s="32"/>
      <c r="G82" s="62"/>
      <c r="H82" s="53"/>
      <c r="I82" s="32"/>
      <c r="J82" s="32"/>
      <c r="K82" s="32"/>
      <c r="L82" s="32"/>
      <c r="M82" s="32"/>
      <c r="N82" s="32"/>
      <c r="O82" s="32"/>
    </row>
    <row r="83" spans="1:15">
      <c r="A83" s="93"/>
      <c r="B83" s="40" t="s">
        <v>627</v>
      </c>
      <c r="C83" s="41"/>
      <c r="D83" s="61" t="s">
        <v>232</v>
      </c>
      <c r="E83" s="41"/>
      <c r="F83" s="41"/>
      <c r="G83" s="60" t="s">
        <v>260</v>
      </c>
      <c r="H83" s="61" t="s">
        <v>232</v>
      </c>
      <c r="I83" s="41"/>
      <c r="J83" s="41"/>
      <c r="K83" s="41"/>
      <c r="L83" s="41"/>
      <c r="M83" s="41"/>
      <c r="N83" s="41"/>
      <c r="O83" s="41"/>
    </row>
    <row r="84" spans="1:15">
      <c r="A84" s="93"/>
      <c r="B84" s="40"/>
      <c r="C84" s="41"/>
      <c r="D84" s="61"/>
      <c r="E84" s="41"/>
      <c r="F84" s="41"/>
      <c r="G84" s="60"/>
      <c r="H84" s="61"/>
      <c r="I84" s="41"/>
      <c r="J84" s="41"/>
      <c r="K84" s="41"/>
      <c r="L84" s="41"/>
      <c r="M84" s="41"/>
      <c r="N84" s="41"/>
      <c r="O84" s="41"/>
    </row>
    <row r="85" spans="1:15">
      <c r="A85" s="93"/>
      <c r="B85" s="48" t="s">
        <v>614</v>
      </c>
      <c r="C85" s="32"/>
      <c r="D85" s="53" t="s">
        <v>232</v>
      </c>
      <c r="E85" s="32"/>
      <c r="F85" s="32"/>
      <c r="G85" s="62" t="s">
        <v>260</v>
      </c>
      <c r="H85" s="53" t="s">
        <v>232</v>
      </c>
      <c r="I85" s="32"/>
      <c r="J85" s="32"/>
      <c r="K85" s="32"/>
      <c r="L85" s="32"/>
      <c r="M85" s="32"/>
      <c r="N85" s="32"/>
      <c r="O85" s="32"/>
    </row>
    <row r="86" spans="1:15" ht="15.75" thickBot="1">
      <c r="A86" s="93"/>
      <c r="B86" s="48"/>
      <c r="C86" s="32"/>
      <c r="D86" s="54"/>
      <c r="E86" s="51"/>
      <c r="F86" s="32"/>
      <c r="G86" s="62"/>
      <c r="H86" s="53"/>
      <c r="I86" s="32"/>
      <c r="J86" s="32"/>
      <c r="K86" s="32"/>
      <c r="L86" s="32"/>
      <c r="M86" s="32"/>
      <c r="N86" s="32"/>
      <c r="O86" s="32"/>
    </row>
    <row r="87" spans="1:15">
      <c r="A87" s="93"/>
      <c r="B87" s="40" t="s">
        <v>616</v>
      </c>
      <c r="C87" s="41"/>
      <c r="D87" s="44">
        <v>10515</v>
      </c>
      <c r="E87" s="46"/>
      <c r="F87" s="41"/>
      <c r="G87" s="60" t="s">
        <v>260</v>
      </c>
      <c r="H87" s="61" t="s">
        <v>232</v>
      </c>
      <c r="I87" s="41"/>
      <c r="J87" s="41"/>
      <c r="K87" s="61">
        <v>2.17</v>
      </c>
      <c r="L87" s="41"/>
      <c r="M87" s="60" t="s">
        <v>260</v>
      </c>
      <c r="N87" s="140">
        <v>572541.75</v>
      </c>
      <c r="O87" s="41"/>
    </row>
    <row r="88" spans="1:15" ht="15.75" thickBot="1">
      <c r="A88" s="93"/>
      <c r="B88" s="40"/>
      <c r="C88" s="41"/>
      <c r="D88" s="56"/>
      <c r="E88" s="57"/>
      <c r="F88" s="41"/>
      <c r="G88" s="60"/>
      <c r="H88" s="61"/>
      <c r="I88" s="41"/>
      <c r="J88" s="41"/>
      <c r="K88" s="61"/>
      <c r="L88" s="41"/>
      <c r="M88" s="60"/>
      <c r="N88" s="140"/>
      <c r="O88" s="41"/>
    </row>
    <row r="89" spans="1:15" ht="15.75" thickTop="1">
      <c r="A89" s="93"/>
      <c r="B89" s="48" t="s">
        <v>636</v>
      </c>
      <c r="C89" s="32"/>
      <c r="D89" s="88">
        <v>9622</v>
      </c>
      <c r="E89" s="74"/>
      <c r="F89" s="32"/>
      <c r="G89" s="62" t="s">
        <v>260</v>
      </c>
      <c r="H89" s="53" t="s">
        <v>232</v>
      </c>
      <c r="I89" s="32"/>
      <c r="J89" s="32"/>
      <c r="K89" s="53">
        <v>2.12</v>
      </c>
      <c r="L89" s="32"/>
      <c r="M89" s="62" t="s">
        <v>260</v>
      </c>
      <c r="N89" s="141">
        <v>523915.46</v>
      </c>
      <c r="O89" s="32"/>
    </row>
    <row r="90" spans="1:15" ht="15.75" thickBot="1">
      <c r="A90" s="93"/>
      <c r="B90" s="48"/>
      <c r="C90" s="32"/>
      <c r="D90" s="68"/>
      <c r="E90" s="70"/>
      <c r="F90" s="32"/>
      <c r="G90" s="62"/>
      <c r="H90" s="53"/>
      <c r="I90" s="32"/>
      <c r="J90" s="32"/>
      <c r="K90" s="53"/>
      <c r="L90" s="32"/>
      <c r="M90" s="62"/>
      <c r="N90" s="141"/>
      <c r="O90" s="32"/>
    </row>
    <row r="91" spans="1:15" ht="15.75" thickTop="1">
      <c r="A91" s="93"/>
      <c r="B91" s="40" t="s">
        <v>618</v>
      </c>
      <c r="C91" s="41"/>
      <c r="D91" s="87" t="s">
        <v>232</v>
      </c>
      <c r="E91" s="86"/>
      <c r="F91" s="41"/>
      <c r="G91" s="60" t="s">
        <v>260</v>
      </c>
      <c r="H91" s="61" t="s">
        <v>232</v>
      </c>
      <c r="I91" s="41"/>
      <c r="J91" s="41"/>
      <c r="K91" s="61">
        <v>0</v>
      </c>
      <c r="L91" s="41"/>
      <c r="M91" s="60" t="s">
        <v>260</v>
      </c>
      <c r="N91" s="61" t="s">
        <v>232</v>
      </c>
      <c r="O91" s="41"/>
    </row>
    <row r="92" spans="1:15" ht="15.75" thickBot="1">
      <c r="A92" s="93"/>
      <c r="B92" s="40"/>
      <c r="C92" s="41"/>
      <c r="D92" s="77"/>
      <c r="E92" s="57"/>
      <c r="F92" s="41"/>
      <c r="G92" s="60"/>
      <c r="H92" s="61"/>
      <c r="I92" s="41"/>
      <c r="J92" s="41"/>
      <c r="K92" s="61"/>
      <c r="L92" s="41"/>
      <c r="M92" s="60"/>
      <c r="N92" s="61"/>
      <c r="O92" s="41"/>
    </row>
    <row r="93" spans="1:15" ht="15.75" thickTop="1">
      <c r="A93" s="93" t="s">
        <v>843</v>
      </c>
      <c r="B93" s="92" t="s">
        <v>6</v>
      </c>
      <c r="C93" s="92"/>
      <c r="D93" s="92"/>
      <c r="E93" s="92"/>
      <c r="F93" s="92"/>
      <c r="G93" s="92"/>
      <c r="H93" s="92"/>
      <c r="I93" s="92"/>
      <c r="J93" s="92"/>
      <c r="K93" s="92"/>
      <c r="L93" s="92"/>
      <c r="M93" s="92"/>
      <c r="N93" s="92"/>
      <c r="O93" s="92"/>
    </row>
    <row r="94" spans="1:15">
      <c r="A94" s="93"/>
      <c r="B94" s="32" t="s">
        <v>638</v>
      </c>
      <c r="C94" s="32"/>
      <c r="D94" s="32"/>
      <c r="E94" s="32"/>
      <c r="F94" s="32"/>
      <c r="G94" s="32"/>
      <c r="H94" s="32"/>
      <c r="I94" s="32"/>
      <c r="J94" s="32"/>
      <c r="K94" s="32"/>
      <c r="L94" s="32"/>
      <c r="M94" s="32"/>
      <c r="N94" s="32"/>
      <c r="O94" s="32"/>
    </row>
    <row r="95" spans="1:15">
      <c r="A95" s="93"/>
      <c r="B95" s="30"/>
      <c r="C95" s="30"/>
      <c r="D95" s="30"/>
      <c r="E95" s="30"/>
      <c r="F95" s="30"/>
      <c r="G95" s="30"/>
      <c r="H95" s="30"/>
      <c r="I95" s="30"/>
      <c r="J95" s="30"/>
      <c r="K95" s="30"/>
      <c r="L95" s="30"/>
      <c r="M95" s="30"/>
      <c r="N95" s="30"/>
    </row>
    <row r="96" spans="1:15">
      <c r="A96" s="93"/>
      <c r="B96" s="13"/>
      <c r="C96" s="13"/>
      <c r="D96" s="13"/>
      <c r="E96" s="13"/>
      <c r="F96" s="13"/>
      <c r="G96" s="13"/>
      <c r="H96" s="13"/>
      <c r="I96" s="13"/>
      <c r="J96" s="13"/>
      <c r="K96" s="13"/>
      <c r="L96" s="13"/>
      <c r="M96" s="13"/>
      <c r="N96" s="13"/>
    </row>
    <row r="97" spans="1:15" ht="15.75" thickBot="1">
      <c r="A97" s="93"/>
      <c r="B97" s="18"/>
      <c r="C97" s="12"/>
      <c r="D97" s="34" t="s">
        <v>639</v>
      </c>
      <c r="E97" s="34"/>
      <c r="F97" s="34"/>
      <c r="G97" s="34"/>
      <c r="H97" s="34"/>
      <c r="I97" s="34"/>
      <c r="J97" s="34"/>
      <c r="K97" s="34"/>
      <c r="L97" s="34"/>
      <c r="M97" s="34"/>
      <c r="N97" s="34"/>
    </row>
    <row r="98" spans="1:15" ht="15.75" thickBot="1">
      <c r="A98" s="93"/>
      <c r="B98" s="18"/>
      <c r="C98" s="12"/>
      <c r="D98" s="35">
        <v>2013</v>
      </c>
      <c r="E98" s="35"/>
      <c r="F98" s="35"/>
      <c r="G98" s="12"/>
      <c r="H98" s="35">
        <v>2012</v>
      </c>
      <c r="I98" s="35"/>
      <c r="J98" s="35"/>
      <c r="K98" s="12"/>
      <c r="L98" s="35">
        <v>2011</v>
      </c>
      <c r="M98" s="35"/>
      <c r="N98" s="35"/>
    </row>
    <row r="99" spans="1:15">
      <c r="A99" s="93"/>
      <c r="B99" s="40" t="s">
        <v>318</v>
      </c>
      <c r="C99" s="41"/>
      <c r="D99" s="42" t="s">
        <v>260</v>
      </c>
      <c r="E99" s="82">
        <v>35.659999999999997</v>
      </c>
      <c r="F99" s="46"/>
      <c r="G99" s="41"/>
      <c r="H99" s="42" t="s">
        <v>260</v>
      </c>
      <c r="I99" s="82">
        <v>36.159999999999997</v>
      </c>
      <c r="J99" s="46"/>
      <c r="K99" s="41"/>
      <c r="L99" s="42" t="s">
        <v>260</v>
      </c>
      <c r="M99" s="82">
        <v>16.89</v>
      </c>
      <c r="N99" s="46"/>
    </row>
    <row r="100" spans="1:15">
      <c r="A100" s="93"/>
      <c r="B100" s="40"/>
      <c r="C100" s="41"/>
      <c r="D100" s="60"/>
      <c r="E100" s="61"/>
      <c r="F100" s="41"/>
      <c r="G100" s="41"/>
      <c r="H100" s="60"/>
      <c r="I100" s="61"/>
      <c r="J100" s="41"/>
      <c r="K100" s="41"/>
      <c r="L100" s="60"/>
      <c r="M100" s="61"/>
      <c r="N100" s="41"/>
    </row>
    <row r="101" spans="1:15">
      <c r="A101" s="93"/>
      <c r="B101" s="48" t="s">
        <v>640</v>
      </c>
      <c r="C101" s="32"/>
      <c r="D101" s="62" t="s">
        <v>260</v>
      </c>
      <c r="E101" s="53">
        <v>29.49</v>
      </c>
      <c r="F101" s="32"/>
      <c r="G101" s="32"/>
      <c r="H101" s="62" t="s">
        <v>260</v>
      </c>
      <c r="I101" s="53">
        <v>28.91</v>
      </c>
      <c r="J101" s="32"/>
      <c r="K101" s="32"/>
      <c r="L101" s="62" t="s">
        <v>260</v>
      </c>
      <c r="M101" s="53">
        <v>14.98</v>
      </c>
      <c r="N101" s="32"/>
    </row>
    <row r="102" spans="1:15">
      <c r="A102" s="93"/>
      <c r="B102" s="48"/>
      <c r="C102" s="32"/>
      <c r="D102" s="62"/>
      <c r="E102" s="53"/>
      <c r="F102" s="32"/>
      <c r="G102" s="32"/>
      <c r="H102" s="62"/>
      <c r="I102" s="53"/>
      <c r="J102" s="32"/>
      <c r="K102" s="32"/>
      <c r="L102" s="62"/>
      <c r="M102" s="53"/>
      <c r="N102" s="32"/>
    </row>
    <row r="103" spans="1:15">
      <c r="A103" s="93"/>
      <c r="B103" s="40" t="s">
        <v>620</v>
      </c>
      <c r="C103" s="41"/>
      <c r="D103" s="60" t="s">
        <v>260</v>
      </c>
      <c r="E103" s="61">
        <v>34.14</v>
      </c>
      <c r="F103" s="41"/>
      <c r="G103" s="41"/>
      <c r="H103" s="60" t="s">
        <v>260</v>
      </c>
      <c r="I103" s="61">
        <v>26.86</v>
      </c>
      <c r="J103" s="41"/>
      <c r="K103" s="41"/>
      <c r="L103" s="60" t="s">
        <v>260</v>
      </c>
      <c r="M103" s="61">
        <v>27.28</v>
      </c>
      <c r="N103" s="41"/>
    </row>
    <row r="104" spans="1:15">
      <c r="A104" s="93"/>
      <c r="B104" s="40"/>
      <c r="C104" s="41"/>
      <c r="D104" s="60"/>
      <c r="E104" s="61"/>
      <c r="F104" s="41"/>
      <c r="G104" s="41"/>
      <c r="H104" s="60"/>
      <c r="I104" s="61"/>
      <c r="J104" s="41"/>
      <c r="K104" s="41"/>
      <c r="L104" s="60"/>
      <c r="M104" s="61"/>
      <c r="N104" s="41"/>
    </row>
    <row r="105" spans="1:15">
      <c r="A105" s="93"/>
      <c r="B105" s="48" t="s">
        <v>631</v>
      </c>
      <c r="C105" s="32"/>
      <c r="D105" s="62" t="s">
        <v>260</v>
      </c>
      <c r="E105" s="53">
        <v>51.69</v>
      </c>
      <c r="F105" s="32"/>
      <c r="G105" s="32"/>
      <c r="H105" s="62" t="s">
        <v>260</v>
      </c>
      <c r="I105" s="53" t="s">
        <v>232</v>
      </c>
      <c r="J105" s="32"/>
      <c r="K105" s="32"/>
      <c r="L105" s="62" t="s">
        <v>260</v>
      </c>
      <c r="M105" s="53" t="s">
        <v>232</v>
      </c>
      <c r="N105" s="32"/>
    </row>
    <row r="106" spans="1:15">
      <c r="A106" s="93"/>
      <c r="B106" s="48"/>
      <c r="C106" s="32"/>
      <c r="D106" s="62"/>
      <c r="E106" s="53"/>
      <c r="F106" s="32"/>
      <c r="G106" s="32"/>
      <c r="H106" s="62"/>
      <c r="I106" s="53"/>
      <c r="J106" s="32"/>
      <c r="K106" s="32"/>
      <c r="L106" s="62"/>
      <c r="M106" s="53"/>
      <c r="N106" s="32"/>
    </row>
    <row r="107" spans="1:15" ht="15" customHeight="1">
      <c r="A107" s="93" t="s">
        <v>844</v>
      </c>
      <c r="B107" s="92" t="s">
        <v>6</v>
      </c>
      <c r="C107" s="92"/>
      <c r="D107" s="92"/>
      <c r="E107" s="92"/>
      <c r="F107" s="92"/>
      <c r="G107" s="92"/>
      <c r="H107" s="92"/>
      <c r="I107" s="92"/>
      <c r="J107" s="92"/>
      <c r="K107" s="92"/>
      <c r="L107" s="92"/>
      <c r="M107" s="92"/>
      <c r="N107" s="92"/>
      <c r="O107" s="92"/>
    </row>
    <row r="108" spans="1:15">
      <c r="A108" s="93"/>
      <c r="B108" s="32" t="s">
        <v>845</v>
      </c>
      <c r="C108" s="32"/>
      <c r="D108" s="32"/>
      <c r="E108" s="32"/>
      <c r="F108" s="32"/>
      <c r="G108" s="32"/>
      <c r="H108" s="32"/>
      <c r="I108" s="32"/>
      <c r="J108" s="32"/>
      <c r="K108" s="32"/>
      <c r="L108" s="32"/>
      <c r="M108" s="32"/>
      <c r="N108" s="32"/>
      <c r="O108" s="32"/>
    </row>
    <row r="109" spans="1:15">
      <c r="A109" s="93"/>
      <c r="B109" s="97"/>
      <c r="C109" s="97"/>
      <c r="D109" s="97"/>
      <c r="E109" s="97"/>
      <c r="F109" s="97"/>
      <c r="G109" s="97"/>
      <c r="H109" s="97"/>
      <c r="I109" s="97"/>
      <c r="J109" s="97"/>
      <c r="K109" s="97"/>
      <c r="L109" s="97"/>
      <c r="M109" s="97"/>
      <c r="N109" s="97"/>
      <c r="O109" s="97"/>
    </row>
    <row r="110" spans="1:15">
      <c r="A110" s="93"/>
      <c r="B110" s="30"/>
      <c r="C110" s="30"/>
      <c r="D110" s="30"/>
      <c r="E110" s="30"/>
      <c r="F110" s="30"/>
      <c r="G110" s="30"/>
      <c r="H110" s="30"/>
      <c r="I110" s="30"/>
      <c r="J110" s="30"/>
      <c r="K110" s="30"/>
    </row>
    <row r="111" spans="1:15">
      <c r="A111" s="93"/>
      <c r="B111" s="13"/>
      <c r="C111" s="13"/>
      <c r="D111" s="13"/>
      <c r="E111" s="13"/>
      <c r="F111" s="13"/>
      <c r="G111" s="13"/>
      <c r="H111" s="13"/>
      <c r="I111" s="13"/>
      <c r="J111" s="13"/>
      <c r="K111" s="13"/>
    </row>
    <row r="112" spans="1:15" ht="15.75" thickBot="1">
      <c r="A112" s="93"/>
      <c r="B112" s="18"/>
      <c r="C112" s="12"/>
      <c r="D112" s="34" t="s">
        <v>282</v>
      </c>
      <c r="E112" s="34"/>
      <c r="F112" s="34"/>
      <c r="G112" s="34"/>
      <c r="H112" s="34"/>
      <c r="I112" s="34"/>
      <c r="J112" s="34"/>
      <c r="K112" s="34"/>
    </row>
    <row r="113" spans="1:15" ht="15.75" thickBot="1">
      <c r="A113" s="93"/>
      <c r="B113" s="18"/>
      <c r="C113" s="12"/>
      <c r="D113" s="35">
        <v>2013</v>
      </c>
      <c r="E113" s="35"/>
      <c r="F113" s="12"/>
      <c r="G113" s="35">
        <v>2012</v>
      </c>
      <c r="H113" s="35"/>
      <c r="I113" s="12"/>
      <c r="J113" s="35">
        <v>2011</v>
      </c>
      <c r="K113" s="35"/>
    </row>
    <row r="114" spans="1:15">
      <c r="A114" s="93"/>
      <c r="B114" s="22" t="s">
        <v>648</v>
      </c>
      <c r="C114" s="23"/>
      <c r="D114" s="58">
        <v>71</v>
      </c>
      <c r="E114" s="37" t="s">
        <v>230</v>
      </c>
      <c r="F114" s="23"/>
      <c r="G114" s="58">
        <v>72</v>
      </c>
      <c r="H114" s="37" t="s">
        <v>230</v>
      </c>
      <c r="I114" s="23"/>
      <c r="J114" s="58">
        <v>61</v>
      </c>
      <c r="K114" s="37" t="s">
        <v>230</v>
      </c>
    </row>
    <row r="115" spans="1:15">
      <c r="A115" s="93"/>
      <c r="B115" s="48" t="s">
        <v>649</v>
      </c>
      <c r="C115" s="32"/>
      <c r="D115" s="53" t="s">
        <v>650</v>
      </c>
      <c r="E115" s="32"/>
      <c r="F115" s="32"/>
      <c r="G115" s="53" t="s">
        <v>651</v>
      </c>
      <c r="H115" s="32"/>
      <c r="I115" s="32"/>
      <c r="J115" s="53" t="s">
        <v>652</v>
      </c>
      <c r="K115" s="32"/>
    </row>
    <row r="116" spans="1:15">
      <c r="A116" s="93"/>
      <c r="B116" s="48"/>
      <c r="C116" s="32"/>
      <c r="D116" s="53"/>
      <c r="E116" s="32"/>
      <c r="F116" s="32"/>
      <c r="G116" s="53"/>
      <c r="H116" s="32"/>
      <c r="I116" s="32"/>
      <c r="J116" s="53"/>
      <c r="K116" s="32"/>
    </row>
    <row r="117" spans="1:15">
      <c r="A117" s="93"/>
      <c r="B117" s="22" t="s">
        <v>653</v>
      </c>
      <c r="C117" s="23"/>
      <c r="D117" s="58">
        <v>4.05</v>
      </c>
      <c r="E117" s="37" t="s">
        <v>230</v>
      </c>
      <c r="F117" s="23"/>
      <c r="G117" s="58">
        <v>4.99</v>
      </c>
      <c r="H117" s="37" t="s">
        <v>230</v>
      </c>
      <c r="I117" s="23"/>
      <c r="J117" s="58">
        <v>7.61</v>
      </c>
      <c r="K117" s="37" t="s">
        <v>230</v>
      </c>
    </row>
    <row r="118" spans="1:15">
      <c r="A118" s="93"/>
      <c r="B118" s="48" t="s">
        <v>587</v>
      </c>
      <c r="C118" s="32"/>
      <c r="D118" s="53">
        <v>3.6</v>
      </c>
      <c r="E118" s="32"/>
      <c r="F118" s="32"/>
      <c r="G118" s="53">
        <v>3.6</v>
      </c>
      <c r="H118" s="32"/>
      <c r="I118" s="32"/>
      <c r="J118" s="53">
        <v>3.4</v>
      </c>
      <c r="K118" s="32"/>
    </row>
    <row r="119" spans="1:15">
      <c r="A119" s="93"/>
      <c r="B119" s="48"/>
      <c r="C119" s="32"/>
      <c r="D119" s="53"/>
      <c r="E119" s="32"/>
      <c r="F119" s="32"/>
      <c r="G119" s="53"/>
      <c r="H119" s="32"/>
      <c r="I119" s="32"/>
      <c r="J119" s="53"/>
      <c r="K119" s="32"/>
    </row>
    <row r="120" spans="1:15">
      <c r="A120" s="93"/>
      <c r="B120" s="22" t="s">
        <v>588</v>
      </c>
      <c r="C120" s="23"/>
      <c r="D120" s="58">
        <v>2.6</v>
      </c>
      <c r="E120" s="37" t="s">
        <v>230</v>
      </c>
      <c r="F120" s="23"/>
      <c r="G120" s="58">
        <v>3.2</v>
      </c>
      <c r="H120" s="37" t="s">
        <v>230</v>
      </c>
      <c r="I120" s="23"/>
      <c r="J120" s="58" t="s">
        <v>232</v>
      </c>
      <c r="K120" s="37" t="s">
        <v>230</v>
      </c>
    </row>
    <row r="121" spans="1:15" ht="15" customHeight="1">
      <c r="A121" s="93" t="s">
        <v>156</v>
      </c>
      <c r="B121" s="92" t="s">
        <v>6</v>
      </c>
      <c r="C121" s="92"/>
      <c r="D121" s="92"/>
      <c r="E121" s="92"/>
      <c r="F121" s="92"/>
      <c r="G121" s="92"/>
      <c r="H121" s="92"/>
      <c r="I121" s="92"/>
      <c r="J121" s="92"/>
      <c r="K121" s="92"/>
      <c r="L121" s="92"/>
      <c r="M121" s="92"/>
      <c r="N121" s="92"/>
      <c r="O121" s="92"/>
    </row>
    <row r="122" spans="1:15" ht="25.5" customHeight="1">
      <c r="A122" s="93"/>
      <c r="B122" s="32" t="s">
        <v>654</v>
      </c>
      <c r="C122" s="32"/>
      <c r="D122" s="32"/>
      <c r="E122" s="32"/>
      <c r="F122" s="32"/>
      <c r="G122" s="32"/>
      <c r="H122" s="32"/>
      <c r="I122" s="32"/>
      <c r="J122" s="32"/>
      <c r="K122" s="32"/>
      <c r="L122" s="32"/>
      <c r="M122" s="32"/>
      <c r="N122" s="32"/>
      <c r="O122" s="32"/>
    </row>
    <row r="123" spans="1:15">
      <c r="A123" s="93"/>
      <c r="B123" s="30"/>
      <c r="C123" s="30"/>
      <c r="D123" s="30"/>
      <c r="E123" s="30"/>
      <c r="F123" s="30"/>
      <c r="G123" s="30"/>
      <c r="H123" s="30"/>
      <c r="I123" s="30"/>
      <c r="J123" s="30"/>
      <c r="K123" s="30"/>
      <c r="L123" s="30"/>
      <c r="M123" s="30"/>
      <c r="N123" s="30"/>
    </row>
    <row r="124" spans="1:15">
      <c r="A124" s="93"/>
      <c r="B124" s="13"/>
      <c r="C124" s="13"/>
      <c r="D124" s="13"/>
      <c r="E124" s="13"/>
      <c r="F124" s="13"/>
      <c r="G124" s="13"/>
      <c r="H124" s="13"/>
      <c r="I124" s="13"/>
      <c r="J124" s="13"/>
      <c r="K124" s="13"/>
      <c r="L124" s="13"/>
      <c r="M124" s="13"/>
      <c r="N124" s="13"/>
    </row>
    <row r="125" spans="1:15" ht="15.75" thickBot="1">
      <c r="A125" s="93"/>
      <c r="B125" s="18"/>
      <c r="C125" s="12"/>
      <c r="D125" s="34" t="s">
        <v>282</v>
      </c>
      <c r="E125" s="34"/>
      <c r="F125" s="34"/>
      <c r="G125" s="34"/>
      <c r="H125" s="34"/>
      <c r="I125" s="34"/>
      <c r="J125" s="34"/>
      <c r="K125" s="34"/>
      <c r="L125" s="34"/>
      <c r="M125" s="34"/>
      <c r="N125" s="34"/>
    </row>
    <row r="126" spans="1:15" ht="15.75" thickBot="1">
      <c r="A126" s="93"/>
      <c r="B126" s="18"/>
      <c r="C126" s="12"/>
      <c r="D126" s="35">
        <v>2013</v>
      </c>
      <c r="E126" s="35"/>
      <c r="F126" s="35"/>
      <c r="G126" s="12"/>
      <c r="H126" s="35">
        <v>2012</v>
      </c>
      <c r="I126" s="35"/>
      <c r="J126" s="35"/>
      <c r="K126" s="12"/>
      <c r="L126" s="35">
        <v>2011</v>
      </c>
      <c r="M126" s="35"/>
      <c r="N126" s="35"/>
    </row>
    <row r="127" spans="1:15">
      <c r="A127" s="93"/>
      <c r="B127" s="40" t="s">
        <v>101</v>
      </c>
      <c r="C127" s="41"/>
      <c r="D127" s="42" t="s">
        <v>260</v>
      </c>
      <c r="E127" s="44">
        <v>10897</v>
      </c>
      <c r="F127" s="46"/>
      <c r="G127" s="41"/>
      <c r="H127" s="42" t="s">
        <v>260</v>
      </c>
      <c r="I127" s="44">
        <v>5360</v>
      </c>
      <c r="J127" s="46"/>
      <c r="K127" s="41"/>
      <c r="L127" s="42" t="s">
        <v>260</v>
      </c>
      <c r="M127" s="44">
        <v>4236</v>
      </c>
      <c r="N127" s="46"/>
    </row>
    <row r="128" spans="1:15">
      <c r="A128" s="93"/>
      <c r="B128" s="40"/>
      <c r="C128" s="41"/>
      <c r="D128" s="60"/>
      <c r="E128" s="52"/>
      <c r="F128" s="41"/>
      <c r="G128" s="41"/>
      <c r="H128" s="60"/>
      <c r="I128" s="52"/>
      <c r="J128" s="41"/>
      <c r="K128" s="41"/>
      <c r="L128" s="60"/>
      <c r="M128" s="52"/>
      <c r="N128" s="41"/>
    </row>
    <row r="129" spans="1:14">
      <c r="A129" s="93"/>
      <c r="B129" s="48" t="s">
        <v>102</v>
      </c>
      <c r="C129" s="32"/>
      <c r="D129" s="49">
        <v>12302</v>
      </c>
      <c r="E129" s="49"/>
      <c r="F129" s="32"/>
      <c r="G129" s="32"/>
      <c r="H129" s="49">
        <v>7467</v>
      </c>
      <c r="I129" s="49"/>
      <c r="J129" s="32"/>
      <c r="K129" s="32"/>
      <c r="L129" s="49">
        <v>1884</v>
      </c>
      <c r="M129" s="49"/>
      <c r="N129" s="32"/>
    </row>
    <row r="130" spans="1:14">
      <c r="A130" s="93"/>
      <c r="B130" s="48"/>
      <c r="C130" s="32"/>
      <c r="D130" s="49"/>
      <c r="E130" s="49"/>
      <c r="F130" s="32"/>
      <c r="G130" s="32"/>
      <c r="H130" s="49"/>
      <c r="I130" s="49"/>
      <c r="J130" s="32"/>
      <c r="K130" s="32"/>
      <c r="L130" s="49"/>
      <c r="M130" s="49"/>
      <c r="N130" s="32"/>
    </row>
    <row r="131" spans="1:14">
      <c r="A131" s="93"/>
      <c r="B131" s="40" t="s">
        <v>103</v>
      </c>
      <c r="C131" s="41"/>
      <c r="D131" s="52">
        <v>5554</v>
      </c>
      <c r="E131" s="52"/>
      <c r="F131" s="41"/>
      <c r="G131" s="41"/>
      <c r="H131" s="52">
        <v>2965</v>
      </c>
      <c r="I131" s="52"/>
      <c r="J131" s="41"/>
      <c r="K131" s="41"/>
      <c r="L131" s="52">
        <v>1206</v>
      </c>
      <c r="M131" s="52"/>
      <c r="N131" s="41"/>
    </row>
    <row r="132" spans="1:14" ht="15.75" thickBot="1">
      <c r="A132" s="93"/>
      <c r="B132" s="40"/>
      <c r="C132" s="41"/>
      <c r="D132" s="63"/>
      <c r="E132" s="63"/>
      <c r="F132" s="64"/>
      <c r="G132" s="41"/>
      <c r="H132" s="63"/>
      <c r="I132" s="63"/>
      <c r="J132" s="64"/>
      <c r="K132" s="41"/>
      <c r="L132" s="63"/>
      <c r="M132" s="63"/>
      <c r="N132" s="64"/>
    </row>
    <row r="133" spans="1:14">
      <c r="A133" s="93"/>
      <c r="B133" s="48" t="s">
        <v>655</v>
      </c>
      <c r="C133" s="32"/>
      <c r="D133" s="65" t="s">
        <v>260</v>
      </c>
      <c r="E133" s="67">
        <v>28753</v>
      </c>
      <c r="F133" s="69"/>
      <c r="G133" s="32"/>
      <c r="H133" s="65" t="s">
        <v>260</v>
      </c>
      <c r="I133" s="67">
        <v>15792</v>
      </c>
      <c r="J133" s="69"/>
      <c r="K133" s="32"/>
      <c r="L133" s="65" t="s">
        <v>260</v>
      </c>
      <c r="M133" s="67">
        <v>7326</v>
      </c>
      <c r="N133" s="69"/>
    </row>
    <row r="134" spans="1:14" ht="15.75" thickBot="1">
      <c r="A134" s="93"/>
      <c r="B134" s="48"/>
      <c r="C134" s="32"/>
      <c r="D134" s="66"/>
      <c r="E134" s="68"/>
      <c r="F134" s="70"/>
      <c r="G134" s="32"/>
      <c r="H134" s="66"/>
      <c r="I134" s="68"/>
      <c r="J134" s="70"/>
      <c r="K134" s="32"/>
      <c r="L134" s="66"/>
      <c r="M134" s="68"/>
      <c r="N134" s="70"/>
    </row>
    <row r="135" spans="1:14" ht="15.75" thickTop="1"/>
  </sheetData>
  <mergeCells count="484">
    <mergeCell ref="A121:A134"/>
    <mergeCell ref="B121:O121"/>
    <mergeCell ref="B122:O122"/>
    <mergeCell ref="A93:A106"/>
    <mergeCell ref="B93:O93"/>
    <mergeCell ref="B94:O94"/>
    <mergeCell ref="A107:A120"/>
    <mergeCell ref="B107:O107"/>
    <mergeCell ref="B108:O108"/>
    <mergeCell ref="B109:O109"/>
    <mergeCell ref="A53:A69"/>
    <mergeCell ref="B53:O53"/>
    <mergeCell ref="B54:O54"/>
    <mergeCell ref="A70:A92"/>
    <mergeCell ref="B70:O70"/>
    <mergeCell ref="B71:O71"/>
    <mergeCell ref="B5:O5"/>
    <mergeCell ref="A19:A28"/>
    <mergeCell ref="B19:O19"/>
    <mergeCell ref="A29:A52"/>
    <mergeCell ref="B29:O29"/>
    <mergeCell ref="B30:O30"/>
    <mergeCell ref="K133:K134"/>
    <mergeCell ref="L133:L134"/>
    <mergeCell ref="M133:M134"/>
    <mergeCell ref="N133:N134"/>
    <mergeCell ref="A1:A2"/>
    <mergeCell ref="B1:O1"/>
    <mergeCell ref="B2:O2"/>
    <mergeCell ref="B3:O3"/>
    <mergeCell ref="A4:A18"/>
    <mergeCell ref="B4:O4"/>
    <mergeCell ref="N131:N132"/>
    <mergeCell ref="B133:B134"/>
    <mergeCell ref="C133:C134"/>
    <mergeCell ref="D133:D134"/>
    <mergeCell ref="E133:E134"/>
    <mergeCell ref="F133:F134"/>
    <mergeCell ref="G133:G134"/>
    <mergeCell ref="H133:H134"/>
    <mergeCell ref="I133:I134"/>
    <mergeCell ref="J133:J134"/>
    <mergeCell ref="N129:N130"/>
    <mergeCell ref="B131:B132"/>
    <mergeCell ref="C131:C132"/>
    <mergeCell ref="D131:E132"/>
    <mergeCell ref="F131:F132"/>
    <mergeCell ref="G131:G132"/>
    <mergeCell ref="H131:I132"/>
    <mergeCell ref="J131:J132"/>
    <mergeCell ref="K131:K132"/>
    <mergeCell ref="L131:M132"/>
    <mergeCell ref="N127:N128"/>
    <mergeCell ref="B129:B130"/>
    <mergeCell ref="C129:C130"/>
    <mergeCell ref="D129:E130"/>
    <mergeCell ref="F129:F130"/>
    <mergeCell ref="G129:G130"/>
    <mergeCell ref="H129:I130"/>
    <mergeCell ref="J129:J130"/>
    <mergeCell ref="K129:K130"/>
    <mergeCell ref="L129:M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I118:I119"/>
    <mergeCell ref="J118:J119"/>
    <mergeCell ref="K118:K119"/>
    <mergeCell ref="B123:N123"/>
    <mergeCell ref="D125:N125"/>
    <mergeCell ref="D126:F126"/>
    <mergeCell ref="H126:J126"/>
    <mergeCell ref="L126:N126"/>
    <mergeCell ref="I115:I116"/>
    <mergeCell ref="J115:J116"/>
    <mergeCell ref="K115:K116"/>
    <mergeCell ref="B118:B119"/>
    <mergeCell ref="C118:C119"/>
    <mergeCell ref="D118:D119"/>
    <mergeCell ref="E118:E119"/>
    <mergeCell ref="F118:F119"/>
    <mergeCell ref="G118:G119"/>
    <mergeCell ref="H118:H119"/>
    <mergeCell ref="D113:E113"/>
    <mergeCell ref="G113:H113"/>
    <mergeCell ref="J113:K113"/>
    <mergeCell ref="B115:B116"/>
    <mergeCell ref="C115:C116"/>
    <mergeCell ref="D115:D116"/>
    <mergeCell ref="E115:E116"/>
    <mergeCell ref="F115:F116"/>
    <mergeCell ref="G115:G116"/>
    <mergeCell ref="H115:H116"/>
    <mergeCell ref="K105:K106"/>
    <mergeCell ref="L105:L106"/>
    <mergeCell ref="M105:M106"/>
    <mergeCell ref="N105:N106"/>
    <mergeCell ref="B110:K110"/>
    <mergeCell ref="D112:K112"/>
    <mergeCell ref="N103:N104"/>
    <mergeCell ref="B105:B106"/>
    <mergeCell ref="C105:C106"/>
    <mergeCell ref="D105:D106"/>
    <mergeCell ref="E105:E106"/>
    <mergeCell ref="F105:F106"/>
    <mergeCell ref="G105:G106"/>
    <mergeCell ref="H105:H106"/>
    <mergeCell ref="I105:I106"/>
    <mergeCell ref="J105:J106"/>
    <mergeCell ref="H103:H104"/>
    <mergeCell ref="I103:I104"/>
    <mergeCell ref="J103:J104"/>
    <mergeCell ref="K103:K104"/>
    <mergeCell ref="L103:L104"/>
    <mergeCell ref="M103:M104"/>
    <mergeCell ref="K101:K102"/>
    <mergeCell ref="L101:L102"/>
    <mergeCell ref="M101:M102"/>
    <mergeCell ref="N101:N102"/>
    <mergeCell ref="B103:B104"/>
    <mergeCell ref="C103:C104"/>
    <mergeCell ref="D103:D104"/>
    <mergeCell ref="E103:E104"/>
    <mergeCell ref="F103:F104"/>
    <mergeCell ref="G103:G10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O91:O92"/>
    <mergeCell ref="B95:N95"/>
    <mergeCell ref="D97:N97"/>
    <mergeCell ref="D98:F98"/>
    <mergeCell ref="H98:J98"/>
    <mergeCell ref="L98:N98"/>
    <mergeCell ref="I91:I92"/>
    <mergeCell ref="J91:J92"/>
    <mergeCell ref="K91:K92"/>
    <mergeCell ref="L91:L92"/>
    <mergeCell ref="M91:M92"/>
    <mergeCell ref="N91:N92"/>
    <mergeCell ref="M89:M90"/>
    <mergeCell ref="N89:N90"/>
    <mergeCell ref="O89:O90"/>
    <mergeCell ref="B91:B92"/>
    <mergeCell ref="C91:C92"/>
    <mergeCell ref="D91:D92"/>
    <mergeCell ref="E91:E92"/>
    <mergeCell ref="F91:F92"/>
    <mergeCell ref="G91:G92"/>
    <mergeCell ref="H91:H92"/>
    <mergeCell ref="G89:G90"/>
    <mergeCell ref="H89:H90"/>
    <mergeCell ref="I89:I90"/>
    <mergeCell ref="J89:J90"/>
    <mergeCell ref="K89:K90"/>
    <mergeCell ref="L89:L90"/>
    <mergeCell ref="K87:K88"/>
    <mergeCell ref="L87:L88"/>
    <mergeCell ref="M87:M88"/>
    <mergeCell ref="N87:N88"/>
    <mergeCell ref="O87:O88"/>
    <mergeCell ref="B89:B90"/>
    <mergeCell ref="C89:C90"/>
    <mergeCell ref="D89:D90"/>
    <mergeCell ref="E89:E90"/>
    <mergeCell ref="F89:F90"/>
    <mergeCell ref="M85:O86"/>
    <mergeCell ref="B87:B88"/>
    <mergeCell ref="C87:C88"/>
    <mergeCell ref="D87:D88"/>
    <mergeCell ref="E87:E88"/>
    <mergeCell ref="F87:F88"/>
    <mergeCell ref="G87:G88"/>
    <mergeCell ref="H87:H88"/>
    <mergeCell ref="I87:I88"/>
    <mergeCell ref="J87:J88"/>
    <mergeCell ref="G85:G86"/>
    <mergeCell ref="H85:H86"/>
    <mergeCell ref="I85:I86"/>
    <mergeCell ref="J85:J86"/>
    <mergeCell ref="K85:K86"/>
    <mergeCell ref="L85:L86"/>
    <mergeCell ref="I83:I84"/>
    <mergeCell ref="J83:J84"/>
    <mergeCell ref="K83:K84"/>
    <mergeCell ref="L83:L84"/>
    <mergeCell ref="M83:O84"/>
    <mergeCell ref="B85:B86"/>
    <mergeCell ref="C85:C86"/>
    <mergeCell ref="D85:D86"/>
    <mergeCell ref="E85:E86"/>
    <mergeCell ref="F85:F86"/>
    <mergeCell ref="K81:K82"/>
    <mergeCell ref="L81:L82"/>
    <mergeCell ref="M81:O82"/>
    <mergeCell ref="B83:B84"/>
    <mergeCell ref="C83:C84"/>
    <mergeCell ref="D83:D84"/>
    <mergeCell ref="E83:E84"/>
    <mergeCell ref="F83:F84"/>
    <mergeCell ref="G83:G84"/>
    <mergeCell ref="H83:H84"/>
    <mergeCell ref="M79:O80"/>
    <mergeCell ref="B81:B82"/>
    <mergeCell ref="C81:C82"/>
    <mergeCell ref="D81:D82"/>
    <mergeCell ref="E81:E82"/>
    <mergeCell ref="F81:F82"/>
    <mergeCell ref="G81:G82"/>
    <mergeCell ref="H81:H82"/>
    <mergeCell ref="I81:I82"/>
    <mergeCell ref="J81:J82"/>
    <mergeCell ref="G79:G80"/>
    <mergeCell ref="H79:H80"/>
    <mergeCell ref="I79:I80"/>
    <mergeCell ref="J79:J80"/>
    <mergeCell ref="K79:K80"/>
    <mergeCell ref="L79:L80"/>
    <mergeCell ref="M74:O74"/>
    <mergeCell ref="M75:O75"/>
    <mergeCell ref="M76:O76"/>
    <mergeCell ref="M77:O77"/>
    <mergeCell ref="M78:O78"/>
    <mergeCell ref="B79:B80"/>
    <mergeCell ref="C79:C80"/>
    <mergeCell ref="D79:D80"/>
    <mergeCell ref="E79:E80"/>
    <mergeCell ref="F79:F80"/>
    <mergeCell ref="G75:I75"/>
    <mergeCell ref="G76:I76"/>
    <mergeCell ref="G77:I77"/>
    <mergeCell ref="G78:I78"/>
    <mergeCell ref="J74:J78"/>
    <mergeCell ref="L74:L78"/>
    <mergeCell ref="B72:O72"/>
    <mergeCell ref="B74:B78"/>
    <mergeCell ref="C74:C78"/>
    <mergeCell ref="D74:E74"/>
    <mergeCell ref="D75:E75"/>
    <mergeCell ref="D76:E76"/>
    <mergeCell ref="D77:E77"/>
    <mergeCell ref="D78:E78"/>
    <mergeCell ref="F74:F78"/>
    <mergeCell ref="G74:I74"/>
    <mergeCell ref="H66:H67"/>
    <mergeCell ref="I66:I67"/>
    <mergeCell ref="B68:B69"/>
    <mergeCell ref="C68:C69"/>
    <mergeCell ref="D68:D69"/>
    <mergeCell ref="E68:E69"/>
    <mergeCell ref="F68:F69"/>
    <mergeCell ref="G68:G69"/>
    <mergeCell ref="H68:H69"/>
    <mergeCell ref="I68:I69"/>
    <mergeCell ref="B66:B67"/>
    <mergeCell ref="C66:C67"/>
    <mergeCell ref="D66:D67"/>
    <mergeCell ref="E66:E67"/>
    <mergeCell ref="F66:F67"/>
    <mergeCell ref="G66:G67"/>
    <mergeCell ref="H62:H63"/>
    <mergeCell ref="I62:I63"/>
    <mergeCell ref="B64:B65"/>
    <mergeCell ref="C64:C65"/>
    <mergeCell ref="D64:D65"/>
    <mergeCell ref="E64:E65"/>
    <mergeCell ref="F64:F65"/>
    <mergeCell ref="G64:G65"/>
    <mergeCell ref="H64:H65"/>
    <mergeCell ref="I64:I65"/>
    <mergeCell ref="B62:B63"/>
    <mergeCell ref="C62:C63"/>
    <mergeCell ref="D62:D63"/>
    <mergeCell ref="E62:E63"/>
    <mergeCell ref="F62:F63"/>
    <mergeCell ref="G62:G63"/>
    <mergeCell ref="G58:I58"/>
    <mergeCell ref="G59:I59"/>
    <mergeCell ref="B60:B61"/>
    <mergeCell ref="C60:C61"/>
    <mergeCell ref="D60:D61"/>
    <mergeCell ref="E60:E61"/>
    <mergeCell ref="F60:F61"/>
    <mergeCell ref="G60:G61"/>
    <mergeCell ref="H60:H61"/>
    <mergeCell ref="I60:I61"/>
    <mergeCell ref="N51:N52"/>
    <mergeCell ref="O51:O52"/>
    <mergeCell ref="B55:I55"/>
    <mergeCell ref="B57:B59"/>
    <mergeCell ref="C57:C59"/>
    <mergeCell ref="D57:E57"/>
    <mergeCell ref="D58:E58"/>
    <mergeCell ref="D59:E59"/>
    <mergeCell ref="F57:F59"/>
    <mergeCell ref="G57:I57"/>
    <mergeCell ref="H51:H52"/>
    <mergeCell ref="I51:I52"/>
    <mergeCell ref="J51:J52"/>
    <mergeCell ref="K51:K52"/>
    <mergeCell ref="L51:L52"/>
    <mergeCell ref="M51:M52"/>
    <mergeCell ref="B51:B52"/>
    <mergeCell ref="C51:C52"/>
    <mergeCell ref="D51:D52"/>
    <mergeCell ref="E51:E52"/>
    <mergeCell ref="F51:F52"/>
    <mergeCell ref="G51:G52"/>
    <mergeCell ref="J49:J50"/>
    <mergeCell ref="K49:K50"/>
    <mergeCell ref="L49:L50"/>
    <mergeCell ref="M49:M50"/>
    <mergeCell ref="N49:N50"/>
    <mergeCell ref="O49:O50"/>
    <mergeCell ref="N47:N48"/>
    <mergeCell ref="O47:O48"/>
    <mergeCell ref="B49:B50"/>
    <mergeCell ref="C49:C50"/>
    <mergeCell ref="D49:D50"/>
    <mergeCell ref="E49:E50"/>
    <mergeCell ref="F49:F50"/>
    <mergeCell ref="G49:G50"/>
    <mergeCell ref="H49:H50"/>
    <mergeCell ref="I49:I50"/>
    <mergeCell ref="H47:H48"/>
    <mergeCell ref="I47:I48"/>
    <mergeCell ref="J47:J48"/>
    <mergeCell ref="K47:K48"/>
    <mergeCell ref="L47:L48"/>
    <mergeCell ref="M47:M48"/>
    <mergeCell ref="B47:B48"/>
    <mergeCell ref="C47:C48"/>
    <mergeCell ref="D47:D48"/>
    <mergeCell ref="E47:E48"/>
    <mergeCell ref="F47:F48"/>
    <mergeCell ref="G47:G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G41:H42"/>
    <mergeCell ref="I41:I42"/>
    <mergeCell ref="J41:J42"/>
    <mergeCell ref="K41:K42"/>
    <mergeCell ref="L41:L42"/>
    <mergeCell ref="M41:O42"/>
    <mergeCell ref="I39:I40"/>
    <mergeCell ref="J39:J40"/>
    <mergeCell ref="K39:K40"/>
    <mergeCell ref="L39:L40"/>
    <mergeCell ref="M39:O40"/>
    <mergeCell ref="B41:B42"/>
    <mergeCell ref="C41:C42"/>
    <mergeCell ref="D41:D42"/>
    <mergeCell ref="E41:E42"/>
    <mergeCell ref="F41:F42"/>
    <mergeCell ref="D38:E38"/>
    <mergeCell ref="G38:I38"/>
    <mergeCell ref="M38:O38"/>
    <mergeCell ref="B39:B40"/>
    <mergeCell ref="C39:C40"/>
    <mergeCell ref="D39:D40"/>
    <mergeCell ref="E39:E40"/>
    <mergeCell ref="F39:F40"/>
    <mergeCell ref="G39:G40"/>
    <mergeCell ref="H39:H40"/>
    <mergeCell ref="J33:J37"/>
    <mergeCell ref="L33:L37"/>
    <mergeCell ref="M33:O33"/>
    <mergeCell ref="M34:O34"/>
    <mergeCell ref="M35:O35"/>
    <mergeCell ref="M36:O36"/>
    <mergeCell ref="M37:O37"/>
    <mergeCell ref="F33:F37"/>
    <mergeCell ref="G33:I33"/>
    <mergeCell ref="G34:I34"/>
    <mergeCell ref="G35:I35"/>
    <mergeCell ref="G36:I36"/>
    <mergeCell ref="G37:I37"/>
    <mergeCell ref="B33:B37"/>
    <mergeCell ref="C33:C37"/>
    <mergeCell ref="D33:E33"/>
    <mergeCell ref="D34:E34"/>
    <mergeCell ref="D35:E35"/>
    <mergeCell ref="D36:E36"/>
    <mergeCell ref="D37:E37"/>
    <mergeCell ref="G26:G27"/>
    <mergeCell ref="H26:H27"/>
    <mergeCell ref="I26:I27"/>
    <mergeCell ref="J26:J27"/>
    <mergeCell ref="K26:K27"/>
    <mergeCell ref="B31:O31"/>
    <mergeCell ref="B20:K20"/>
    <mergeCell ref="D22:K22"/>
    <mergeCell ref="D23:E23"/>
    <mergeCell ref="G23:H23"/>
    <mergeCell ref="J23:K23"/>
    <mergeCell ref="B26:B27"/>
    <mergeCell ref="C26:C27"/>
    <mergeCell ref="D26:D27"/>
    <mergeCell ref="E26:E27"/>
    <mergeCell ref="F26:F27"/>
    <mergeCell ref="B17:B18"/>
    <mergeCell ref="C17:C18"/>
    <mergeCell ref="D17:D18"/>
    <mergeCell ref="E17:E18"/>
    <mergeCell ref="F17:F18"/>
    <mergeCell ref="G17:I18"/>
    <mergeCell ref="H13:H14"/>
    <mergeCell ref="I13:I14"/>
    <mergeCell ref="B15:B16"/>
    <mergeCell ref="C15:C16"/>
    <mergeCell ref="D15:D16"/>
    <mergeCell ref="E15:E16"/>
    <mergeCell ref="F15:F16"/>
    <mergeCell ref="G15:I16"/>
    <mergeCell ref="B13:B14"/>
    <mergeCell ref="C13:C14"/>
    <mergeCell ref="D13:D14"/>
    <mergeCell ref="E13:E14"/>
    <mergeCell ref="F13:F14"/>
    <mergeCell ref="G13:G14"/>
    <mergeCell ref="B11:B12"/>
    <mergeCell ref="C11:C12"/>
    <mergeCell ref="D11:D12"/>
    <mergeCell ref="E11:E12"/>
    <mergeCell ref="F11:F12"/>
    <mergeCell ref="G11:I12"/>
    <mergeCell ref="B6:I6"/>
    <mergeCell ref="B8:B10"/>
    <mergeCell ref="C8:C10"/>
    <mergeCell ref="D8:E8"/>
    <mergeCell ref="D9:E9"/>
    <mergeCell ref="D10:E10"/>
    <mergeCell ref="F8:F10"/>
    <mergeCell ref="G8:I8"/>
    <mergeCell ref="G9:I9"/>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3.42578125" customWidth="1"/>
    <col min="4" max="4" width="11.140625" customWidth="1"/>
    <col min="5" max="5" width="15.5703125" customWidth="1"/>
  </cols>
  <sheetData>
    <row r="1" spans="1:5" ht="15" customHeight="1">
      <c r="A1" s="8" t="s">
        <v>846</v>
      </c>
      <c r="B1" s="8" t="s">
        <v>1</v>
      </c>
      <c r="C1" s="8"/>
      <c r="D1" s="8"/>
      <c r="E1" s="8"/>
    </row>
    <row r="2" spans="1:5" ht="15" customHeight="1">
      <c r="A2" s="8"/>
      <c r="B2" s="8" t="s">
        <v>2</v>
      </c>
      <c r="C2" s="8"/>
      <c r="D2" s="8"/>
      <c r="E2" s="8"/>
    </row>
    <row r="3" spans="1:5" ht="30">
      <c r="A3" s="3" t="s">
        <v>657</v>
      </c>
      <c r="B3" s="92" t="s">
        <v>6</v>
      </c>
      <c r="C3" s="92"/>
      <c r="D3" s="92"/>
      <c r="E3" s="92"/>
    </row>
    <row r="4" spans="1:5" ht="15" customHeight="1">
      <c r="A4" s="93" t="s">
        <v>847</v>
      </c>
      <c r="B4" s="92" t="s">
        <v>6</v>
      </c>
      <c r="C4" s="92"/>
      <c r="D4" s="92"/>
      <c r="E4" s="92"/>
    </row>
    <row r="5" spans="1:5" ht="25.5" customHeight="1">
      <c r="A5" s="93"/>
      <c r="B5" s="32" t="s">
        <v>665</v>
      </c>
      <c r="C5" s="32"/>
      <c r="D5" s="32"/>
      <c r="E5" s="32"/>
    </row>
    <row r="6" spans="1:5">
      <c r="A6" s="93"/>
      <c r="B6" s="30"/>
      <c r="C6" s="30"/>
      <c r="D6" s="30"/>
      <c r="E6" s="30"/>
    </row>
    <row r="7" spans="1:5">
      <c r="A7" s="93"/>
      <c r="B7" s="13"/>
      <c r="C7" s="13"/>
      <c r="D7" s="13"/>
      <c r="E7" s="13"/>
    </row>
    <row r="8" spans="1:5">
      <c r="A8" s="93"/>
      <c r="B8" s="12"/>
      <c r="C8" s="32"/>
      <c r="D8" s="32"/>
      <c r="E8" s="32"/>
    </row>
    <row r="9" spans="1:5">
      <c r="A9" s="93"/>
      <c r="B9" s="91" t="s">
        <v>666</v>
      </c>
      <c r="C9" s="31"/>
      <c r="D9" s="31"/>
      <c r="E9" s="31"/>
    </row>
    <row r="10" spans="1:5">
      <c r="A10" s="93"/>
      <c r="B10" s="40">
        <v>2014</v>
      </c>
      <c r="C10" s="60" t="s">
        <v>260</v>
      </c>
      <c r="D10" s="52">
        <v>5651</v>
      </c>
      <c r="E10" s="41"/>
    </row>
    <row r="11" spans="1:5">
      <c r="A11" s="93"/>
      <c r="B11" s="40"/>
      <c r="C11" s="60"/>
      <c r="D11" s="52"/>
      <c r="E11" s="41"/>
    </row>
    <row r="12" spans="1:5">
      <c r="A12" s="93"/>
      <c r="B12" s="48">
        <v>2015</v>
      </c>
      <c r="C12" s="49">
        <v>4173</v>
      </c>
      <c r="D12" s="49"/>
      <c r="E12" s="32"/>
    </row>
    <row r="13" spans="1:5">
      <c r="A13" s="93"/>
      <c r="B13" s="48"/>
      <c r="C13" s="49"/>
      <c r="D13" s="49"/>
      <c r="E13" s="32"/>
    </row>
    <row r="14" spans="1:5">
      <c r="A14" s="93"/>
      <c r="B14" s="40">
        <v>2016</v>
      </c>
      <c r="C14" s="52">
        <v>2123</v>
      </c>
      <c r="D14" s="52"/>
      <c r="E14" s="41"/>
    </row>
    <row r="15" spans="1:5">
      <c r="A15" s="93"/>
      <c r="B15" s="40"/>
      <c r="C15" s="52"/>
      <c r="D15" s="52"/>
      <c r="E15" s="41"/>
    </row>
    <row r="16" spans="1:5">
      <c r="A16" s="93"/>
      <c r="B16" s="48">
        <v>2017</v>
      </c>
      <c r="C16" s="49">
        <v>1085</v>
      </c>
      <c r="D16" s="49"/>
      <c r="E16" s="32"/>
    </row>
    <row r="17" spans="1:5">
      <c r="A17" s="93"/>
      <c r="B17" s="48"/>
      <c r="C17" s="49"/>
      <c r="D17" s="49"/>
      <c r="E17" s="32"/>
    </row>
    <row r="18" spans="1:5">
      <c r="A18" s="93"/>
      <c r="B18" s="40">
        <v>2018</v>
      </c>
      <c r="C18" s="61">
        <v>291</v>
      </c>
      <c r="D18" s="61"/>
      <c r="E18" s="41"/>
    </row>
    <row r="19" spans="1:5">
      <c r="A19" s="93"/>
      <c r="B19" s="40"/>
      <c r="C19" s="61"/>
      <c r="D19" s="61"/>
      <c r="E19" s="41"/>
    </row>
    <row r="20" spans="1:5">
      <c r="A20" s="93"/>
      <c r="B20" s="48" t="s">
        <v>429</v>
      </c>
      <c r="C20" s="53">
        <v>331</v>
      </c>
      <c r="D20" s="53"/>
      <c r="E20" s="32"/>
    </row>
    <row r="21" spans="1:5" ht="15.75" thickBot="1">
      <c r="A21" s="93"/>
      <c r="B21" s="48"/>
      <c r="C21" s="54"/>
      <c r="D21" s="54"/>
      <c r="E21" s="51"/>
    </row>
    <row r="22" spans="1:5">
      <c r="A22" s="93"/>
      <c r="B22" s="40" t="s">
        <v>667</v>
      </c>
      <c r="C22" s="42" t="s">
        <v>260</v>
      </c>
      <c r="D22" s="44">
        <v>13654</v>
      </c>
      <c r="E22" s="46"/>
    </row>
    <row r="23" spans="1:5" ht="15.75" thickBot="1">
      <c r="A23" s="93"/>
      <c r="B23" s="40"/>
      <c r="C23" s="55"/>
      <c r="D23" s="56"/>
      <c r="E23" s="57"/>
    </row>
    <row r="24" spans="1:5" ht="15.75" thickTop="1"/>
  </sheetData>
  <mergeCells count="33">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2" width="36.5703125" bestFit="1" customWidth="1"/>
    <col min="3" max="3" width="31.85546875" customWidth="1"/>
    <col min="4" max="4" width="17.42578125" customWidth="1"/>
    <col min="5" max="5" width="26.140625" customWidth="1"/>
    <col min="6" max="6" width="5.28515625" customWidth="1"/>
    <col min="7" max="7" width="17.42578125" customWidth="1"/>
    <col min="8" max="8" width="11.28515625" customWidth="1"/>
    <col min="9" max="9" width="26.140625" customWidth="1"/>
    <col min="10" max="10" width="14.42578125" customWidth="1"/>
    <col min="11" max="11" width="11.28515625" customWidth="1"/>
    <col min="12" max="12" width="6.7109375" customWidth="1"/>
    <col min="13" max="13" width="26.140625" customWidth="1"/>
    <col min="14" max="14" width="5.28515625" customWidth="1"/>
  </cols>
  <sheetData>
    <row r="1" spans="1:14" ht="15" customHeight="1">
      <c r="A1" s="8" t="s">
        <v>8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697</v>
      </c>
      <c r="B3" s="92" t="s">
        <v>6</v>
      </c>
      <c r="C3" s="92"/>
      <c r="D3" s="92"/>
      <c r="E3" s="92"/>
      <c r="F3" s="92"/>
      <c r="G3" s="92"/>
      <c r="H3" s="92"/>
      <c r="I3" s="92"/>
      <c r="J3" s="92"/>
      <c r="K3" s="92"/>
      <c r="L3" s="92"/>
      <c r="M3" s="92"/>
      <c r="N3" s="92"/>
    </row>
    <row r="4" spans="1:14" ht="15" customHeight="1">
      <c r="A4" s="93" t="s">
        <v>849</v>
      </c>
      <c r="B4" s="92" t="s">
        <v>6</v>
      </c>
      <c r="C4" s="92"/>
      <c r="D4" s="92"/>
      <c r="E4" s="92"/>
      <c r="F4" s="92"/>
      <c r="G4" s="92"/>
      <c r="H4" s="92"/>
      <c r="I4" s="92"/>
      <c r="J4" s="92"/>
      <c r="K4" s="92"/>
      <c r="L4" s="92"/>
      <c r="M4" s="92"/>
      <c r="N4" s="92"/>
    </row>
    <row r="5" spans="1:14">
      <c r="A5" s="93"/>
      <c r="B5" s="62" t="s">
        <v>698</v>
      </c>
      <c r="C5" s="62"/>
      <c r="D5" s="62"/>
      <c r="E5" s="62"/>
      <c r="F5" s="62"/>
      <c r="G5" s="62"/>
      <c r="H5" s="62"/>
      <c r="I5" s="62"/>
      <c r="J5" s="62"/>
      <c r="K5" s="62"/>
      <c r="L5" s="62"/>
      <c r="M5" s="62"/>
      <c r="N5" s="62"/>
    </row>
    <row r="6" spans="1:14">
      <c r="A6" s="93"/>
      <c r="B6" s="30"/>
      <c r="C6" s="30"/>
      <c r="D6" s="30"/>
      <c r="E6" s="30"/>
      <c r="F6" s="30"/>
      <c r="G6" s="30"/>
      <c r="H6" s="30"/>
      <c r="I6" s="30"/>
      <c r="J6" s="30"/>
      <c r="K6" s="30"/>
      <c r="L6" s="30"/>
      <c r="M6" s="30"/>
      <c r="N6" s="30"/>
    </row>
    <row r="7" spans="1:14">
      <c r="A7" s="93"/>
      <c r="B7" s="13"/>
      <c r="C7" s="13"/>
      <c r="D7" s="13"/>
      <c r="E7" s="13"/>
      <c r="F7" s="13"/>
      <c r="G7" s="13"/>
      <c r="H7" s="13"/>
      <c r="I7" s="13"/>
      <c r="J7" s="13"/>
      <c r="K7" s="13"/>
      <c r="L7" s="13"/>
      <c r="M7" s="13"/>
      <c r="N7" s="13"/>
    </row>
    <row r="8" spans="1:14" ht="15.75" thickBot="1">
      <c r="A8" s="93"/>
      <c r="B8" s="18"/>
      <c r="C8" s="12"/>
      <c r="D8" s="34" t="s">
        <v>233</v>
      </c>
      <c r="E8" s="34"/>
      <c r="F8" s="34"/>
      <c r="G8" s="34"/>
      <c r="H8" s="34"/>
      <c r="I8" s="34"/>
      <c r="J8" s="34"/>
      <c r="K8" s="34"/>
      <c r="L8" s="34"/>
      <c r="M8" s="34"/>
      <c r="N8" s="34"/>
    </row>
    <row r="9" spans="1:14" ht="15.75" thickBot="1">
      <c r="A9" s="93"/>
      <c r="B9" s="18"/>
      <c r="C9" s="12"/>
      <c r="D9" s="35">
        <v>2013</v>
      </c>
      <c r="E9" s="35"/>
      <c r="F9" s="35"/>
      <c r="G9" s="12"/>
      <c r="H9" s="35">
        <v>2012</v>
      </c>
      <c r="I9" s="35"/>
      <c r="J9" s="35"/>
      <c r="K9" s="12"/>
      <c r="L9" s="35">
        <v>2011</v>
      </c>
      <c r="M9" s="35"/>
      <c r="N9" s="35"/>
    </row>
    <row r="10" spans="1:14">
      <c r="A10" s="93"/>
      <c r="B10" s="40" t="s">
        <v>699</v>
      </c>
      <c r="C10" s="41"/>
      <c r="D10" s="42" t="s">
        <v>260</v>
      </c>
      <c r="E10" s="44">
        <v>449285</v>
      </c>
      <c r="F10" s="46"/>
      <c r="G10" s="41"/>
      <c r="H10" s="42" t="s">
        <v>260</v>
      </c>
      <c r="I10" s="44">
        <v>297230</v>
      </c>
      <c r="J10" s="46"/>
      <c r="K10" s="41"/>
      <c r="L10" s="42" t="s">
        <v>260</v>
      </c>
      <c r="M10" s="44">
        <v>113745</v>
      </c>
      <c r="N10" s="46"/>
    </row>
    <row r="11" spans="1:14">
      <c r="A11" s="93"/>
      <c r="B11" s="40"/>
      <c r="C11" s="41"/>
      <c r="D11" s="60"/>
      <c r="E11" s="52"/>
      <c r="F11" s="41"/>
      <c r="G11" s="41"/>
      <c r="H11" s="60"/>
      <c r="I11" s="52"/>
      <c r="J11" s="41"/>
      <c r="K11" s="41"/>
      <c r="L11" s="60"/>
      <c r="M11" s="52"/>
      <c r="N11" s="41"/>
    </row>
    <row r="12" spans="1:14">
      <c r="A12" s="93"/>
      <c r="B12" s="48" t="s">
        <v>700</v>
      </c>
      <c r="C12" s="32"/>
      <c r="D12" s="53" t="s">
        <v>701</v>
      </c>
      <c r="E12" s="53"/>
      <c r="F12" s="62" t="s">
        <v>286</v>
      </c>
      <c r="G12" s="32"/>
      <c r="H12" s="53" t="s">
        <v>232</v>
      </c>
      <c r="I12" s="53"/>
      <c r="J12" s="32"/>
      <c r="K12" s="32"/>
      <c r="L12" s="53" t="s">
        <v>232</v>
      </c>
      <c r="M12" s="53"/>
      <c r="N12" s="32"/>
    </row>
    <row r="13" spans="1:14" ht="15.75" thickBot="1">
      <c r="A13" s="93"/>
      <c r="B13" s="48"/>
      <c r="C13" s="32"/>
      <c r="D13" s="54"/>
      <c r="E13" s="54"/>
      <c r="F13" s="115"/>
      <c r="G13" s="32"/>
      <c r="H13" s="54"/>
      <c r="I13" s="54"/>
      <c r="J13" s="51"/>
      <c r="K13" s="32"/>
      <c r="L13" s="54"/>
      <c r="M13" s="54"/>
      <c r="N13" s="51"/>
    </row>
    <row r="14" spans="1:14">
      <c r="A14" s="93"/>
      <c r="B14" s="40" t="s">
        <v>111</v>
      </c>
      <c r="C14" s="41"/>
      <c r="D14" s="42" t="s">
        <v>260</v>
      </c>
      <c r="E14" s="44">
        <v>439540</v>
      </c>
      <c r="F14" s="46"/>
      <c r="G14" s="41"/>
      <c r="H14" s="42" t="s">
        <v>260</v>
      </c>
      <c r="I14" s="44">
        <v>297230</v>
      </c>
      <c r="J14" s="46"/>
      <c r="K14" s="41"/>
      <c r="L14" s="42" t="s">
        <v>260</v>
      </c>
      <c r="M14" s="44">
        <v>113745</v>
      </c>
      <c r="N14" s="46"/>
    </row>
    <row r="15" spans="1:14" ht="15.75" thickBot="1">
      <c r="A15" s="93"/>
      <c r="B15" s="40"/>
      <c r="C15" s="41"/>
      <c r="D15" s="55"/>
      <c r="E15" s="56"/>
      <c r="F15" s="57"/>
      <c r="G15" s="41"/>
      <c r="H15" s="55"/>
      <c r="I15" s="56"/>
      <c r="J15" s="57"/>
      <c r="K15" s="41"/>
      <c r="L15" s="55"/>
      <c r="M15" s="56"/>
      <c r="N15" s="57"/>
    </row>
    <row r="16" spans="1:14" ht="15.75" thickTop="1">
      <c r="A16" s="93" t="s">
        <v>850</v>
      </c>
      <c r="B16" s="92" t="s">
        <v>6</v>
      </c>
      <c r="C16" s="92"/>
      <c r="D16" s="92"/>
      <c r="E16" s="92"/>
      <c r="F16" s="92"/>
      <c r="G16" s="92"/>
      <c r="H16" s="92"/>
      <c r="I16" s="92"/>
      <c r="J16" s="92"/>
      <c r="K16" s="92"/>
      <c r="L16" s="92"/>
      <c r="M16" s="92"/>
      <c r="N16" s="92"/>
    </row>
    <row r="17" spans="1:14">
      <c r="A17" s="93"/>
      <c r="B17" s="32" t="s">
        <v>703</v>
      </c>
      <c r="C17" s="32"/>
      <c r="D17" s="32"/>
      <c r="E17" s="32"/>
      <c r="F17" s="32"/>
      <c r="G17" s="32"/>
      <c r="H17" s="32"/>
      <c r="I17" s="32"/>
      <c r="J17" s="32"/>
      <c r="K17" s="32"/>
      <c r="L17" s="32"/>
      <c r="M17" s="32"/>
      <c r="N17" s="32"/>
    </row>
    <row r="18" spans="1:14">
      <c r="A18" s="93"/>
      <c r="B18" s="30"/>
      <c r="C18" s="30"/>
      <c r="D18" s="30"/>
      <c r="E18" s="30"/>
      <c r="F18" s="30"/>
      <c r="G18" s="30"/>
      <c r="H18" s="30"/>
      <c r="I18" s="30"/>
      <c r="J18" s="30"/>
      <c r="K18" s="30"/>
      <c r="L18" s="30"/>
      <c r="M18" s="30"/>
      <c r="N18" s="30"/>
    </row>
    <row r="19" spans="1:14">
      <c r="A19" s="93"/>
      <c r="B19" s="13"/>
      <c r="C19" s="13"/>
      <c r="D19" s="13"/>
      <c r="E19" s="13"/>
      <c r="F19" s="13"/>
      <c r="G19" s="13"/>
      <c r="H19" s="13"/>
      <c r="I19" s="13"/>
      <c r="J19" s="13"/>
      <c r="K19" s="13"/>
      <c r="L19" s="13"/>
      <c r="M19" s="13"/>
      <c r="N19" s="13"/>
    </row>
    <row r="20" spans="1:14" ht="15.75" thickBot="1">
      <c r="A20" s="93"/>
      <c r="B20" s="18"/>
      <c r="C20" s="12"/>
      <c r="D20" s="34" t="s">
        <v>282</v>
      </c>
      <c r="E20" s="34"/>
      <c r="F20" s="34"/>
      <c r="G20" s="34"/>
      <c r="H20" s="34"/>
      <c r="I20" s="34"/>
      <c r="J20" s="34"/>
      <c r="K20" s="34"/>
      <c r="L20" s="34"/>
      <c r="M20" s="34"/>
      <c r="N20" s="34"/>
    </row>
    <row r="21" spans="1:14" ht="15.75" thickBot="1">
      <c r="A21" s="93"/>
      <c r="B21" s="18"/>
      <c r="C21" s="12"/>
      <c r="D21" s="35">
        <v>2013</v>
      </c>
      <c r="E21" s="35"/>
      <c r="F21" s="35"/>
      <c r="G21" s="12"/>
      <c r="H21" s="35">
        <v>2012</v>
      </c>
      <c r="I21" s="35"/>
      <c r="J21" s="35"/>
      <c r="K21" s="12"/>
      <c r="L21" s="35">
        <v>2011</v>
      </c>
      <c r="M21" s="35"/>
      <c r="N21" s="35"/>
    </row>
    <row r="22" spans="1:14">
      <c r="A22" s="93"/>
      <c r="B22" s="22" t="s">
        <v>704</v>
      </c>
      <c r="C22" s="23"/>
      <c r="D22" s="46"/>
      <c r="E22" s="46"/>
      <c r="F22" s="46"/>
      <c r="G22" s="23"/>
      <c r="H22" s="46"/>
      <c r="I22" s="46"/>
      <c r="J22" s="46"/>
      <c r="K22" s="23"/>
      <c r="L22" s="46"/>
      <c r="M22" s="46"/>
      <c r="N22" s="46"/>
    </row>
    <row r="23" spans="1:14">
      <c r="A23" s="93"/>
      <c r="B23" s="78" t="s">
        <v>699</v>
      </c>
      <c r="C23" s="32"/>
      <c r="D23" s="62" t="s">
        <v>260</v>
      </c>
      <c r="E23" s="49">
        <v>158914</v>
      </c>
      <c r="F23" s="32"/>
      <c r="G23" s="32"/>
      <c r="H23" s="62" t="s">
        <v>260</v>
      </c>
      <c r="I23" s="49">
        <v>97267</v>
      </c>
      <c r="J23" s="32"/>
      <c r="K23" s="32"/>
      <c r="L23" s="62" t="s">
        <v>260</v>
      </c>
      <c r="M23" s="49">
        <v>38575</v>
      </c>
      <c r="N23" s="32"/>
    </row>
    <row r="24" spans="1:14">
      <c r="A24" s="93"/>
      <c r="B24" s="78"/>
      <c r="C24" s="32"/>
      <c r="D24" s="62"/>
      <c r="E24" s="49"/>
      <c r="F24" s="32"/>
      <c r="G24" s="32"/>
      <c r="H24" s="62"/>
      <c r="I24" s="49"/>
      <c r="J24" s="32"/>
      <c r="K24" s="32"/>
      <c r="L24" s="62"/>
      <c r="M24" s="49"/>
      <c r="N24" s="32"/>
    </row>
    <row r="25" spans="1:14">
      <c r="A25" s="93"/>
      <c r="B25" s="71" t="s">
        <v>705</v>
      </c>
      <c r="C25" s="41"/>
      <c r="D25" s="52">
        <v>1615</v>
      </c>
      <c r="E25" s="52"/>
      <c r="F25" s="41"/>
      <c r="G25" s="41"/>
      <c r="H25" s="52">
        <v>2047</v>
      </c>
      <c r="I25" s="52"/>
      <c r="J25" s="41"/>
      <c r="K25" s="41"/>
      <c r="L25" s="61">
        <v>475</v>
      </c>
      <c r="M25" s="61"/>
      <c r="N25" s="41"/>
    </row>
    <row r="26" spans="1:14">
      <c r="A26" s="93"/>
      <c r="B26" s="71"/>
      <c r="C26" s="41"/>
      <c r="D26" s="52"/>
      <c r="E26" s="52"/>
      <c r="F26" s="41"/>
      <c r="G26" s="41"/>
      <c r="H26" s="52"/>
      <c r="I26" s="52"/>
      <c r="J26" s="41"/>
      <c r="K26" s="41"/>
      <c r="L26" s="61"/>
      <c r="M26" s="61"/>
      <c r="N26" s="41"/>
    </row>
    <row r="27" spans="1:14">
      <c r="A27" s="93"/>
      <c r="B27" s="78" t="s">
        <v>700</v>
      </c>
      <c r="C27" s="32"/>
      <c r="D27" s="49">
        <v>1251</v>
      </c>
      <c r="E27" s="49"/>
      <c r="F27" s="32"/>
      <c r="G27" s="32"/>
      <c r="H27" s="53" t="s">
        <v>232</v>
      </c>
      <c r="I27" s="53"/>
      <c r="J27" s="32"/>
      <c r="K27" s="32"/>
      <c r="L27" s="53" t="s">
        <v>232</v>
      </c>
      <c r="M27" s="53"/>
      <c r="N27" s="32"/>
    </row>
    <row r="28" spans="1:14" ht="15.75" thickBot="1">
      <c r="A28" s="93"/>
      <c r="B28" s="78"/>
      <c r="C28" s="32"/>
      <c r="D28" s="50"/>
      <c r="E28" s="50"/>
      <c r="F28" s="51"/>
      <c r="G28" s="32"/>
      <c r="H28" s="54"/>
      <c r="I28" s="54"/>
      <c r="J28" s="51"/>
      <c r="K28" s="32"/>
      <c r="L28" s="54"/>
      <c r="M28" s="54"/>
      <c r="N28" s="51"/>
    </row>
    <row r="29" spans="1:14">
      <c r="A29" s="93"/>
      <c r="B29" s="41"/>
      <c r="C29" s="41"/>
      <c r="D29" s="44">
        <v>161780</v>
      </c>
      <c r="E29" s="44"/>
      <c r="F29" s="46"/>
      <c r="G29" s="41"/>
      <c r="H29" s="44">
        <v>99314</v>
      </c>
      <c r="I29" s="44"/>
      <c r="J29" s="46"/>
      <c r="K29" s="41"/>
      <c r="L29" s="44">
        <v>39050</v>
      </c>
      <c r="M29" s="44"/>
      <c r="N29" s="46"/>
    </row>
    <row r="30" spans="1:14" ht="15.75" thickBot="1">
      <c r="A30" s="93"/>
      <c r="B30" s="41"/>
      <c r="C30" s="41"/>
      <c r="D30" s="63"/>
      <c r="E30" s="63"/>
      <c r="F30" s="64"/>
      <c r="G30" s="41"/>
      <c r="H30" s="63"/>
      <c r="I30" s="63"/>
      <c r="J30" s="64"/>
      <c r="K30" s="41"/>
      <c r="L30" s="63"/>
      <c r="M30" s="63"/>
      <c r="N30" s="64"/>
    </row>
    <row r="31" spans="1:14">
      <c r="A31" s="93"/>
      <c r="B31" s="15" t="s">
        <v>706</v>
      </c>
      <c r="C31" s="12"/>
      <c r="D31" s="69"/>
      <c r="E31" s="69"/>
      <c r="F31" s="69"/>
      <c r="G31" s="12"/>
      <c r="H31" s="69"/>
      <c r="I31" s="69"/>
      <c r="J31" s="69"/>
      <c r="K31" s="12"/>
      <c r="L31" s="69"/>
      <c r="M31" s="69"/>
      <c r="N31" s="69"/>
    </row>
    <row r="32" spans="1:14">
      <c r="A32" s="93"/>
      <c r="B32" s="71" t="s">
        <v>699</v>
      </c>
      <c r="C32" s="41"/>
      <c r="D32" s="61" t="s">
        <v>707</v>
      </c>
      <c r="E32" s="61"/>
      <c r="F32" s="60" t="s">
        <v>286</v>
      </c>
      <c r="G32" s="41"/>
      <c r="H32" s="61">
        <v>344</v>
      </c>
      <c r="I32" s="61"/>
      <c r="J32" s="41"/>
      <c r="K32" s="41"/>
      <c r="L32" s="61" t="s">
        <v>708</v>
      </c>
      <c r="M32" s="61"/>
      <c r="N32" s="60" t="s">
        <v>286</v>
      </c>
    </row>
    <row r="33" spans="1:14">
      <c r="A33" s="93"/>
      <c r="B33" s="71"/>
      <c r="C33" s="41"/>
      <c r="D33" s="61"/>
      <c r="E33" s="61"/>
      <c r="F33" s="60"/>
      <c r="G33" s="41"/>
      <c r="H33" s="61"/>
      <c r="I33" s="61"/>
      <c r="J33" s="41"/>
      <c r="K33" s="41"/>
      <c r="L33" s="61"/>
      <c r="M33" s="61"/>
      <c r="N33" s="60"/>
    </row>
    <row r="34" spans="1:14">
      <c r="A34" s="93"/>
      <c r="B34" s="73" t="s">
        <v>705</v>
      </c>
      <c r="C34" s="12"/>
      <c r="D34" s="53" t="s">
        <v>709</v>
      </c>
      <c r="E34" s="53"/>
      <c r="F34" s="16" t="s">
        <v>286</v>
      </c>
      <c r="G34" s="12"/>
      <c r="H34" s="53" t="s">
        <v>710</v>
      </c>
      <c r="I34" s="53"/>
      <c r="J34" s="16" t="s">
        <v>286</v>
      </c>
      <c r="K34" s="12"/>
      <c r="L34" s="53" t="s">
        <v>711</v>
      </c>
      <c r="M34" s="53"/>
      <c r="N34" s="16" t="s">
        <v>286</v>
      </c>
    </row>
    <row r="35" spans="1:14">
      <c r="A35" s="93"/>
      <c r="B35" s="71" t="s">
        <v>700</v>
      </c>
      <c r="C35" s="41"/>
      <c r="D35" s="61" t="s">
        <v>712</v>
      </c>
      <c r="E35" s="61"/>
      <c r="F35" s="60" t="s">
        <v>286</v>
      </c>
      <c r="G35" s="41"/>
      <c r="H35" s="61" t="s">
        <v>232</v>
      </c>
      <c r="I35" s="61"/>
      <c r="J35" s="41"/>
      <c r="K35" s="41"/>
      <c r="L35" s="61" t="s">
        <v>232</v>
      </c>
      <c r="M35" s="61"/>
      <c r="N35" s="41"/>
    </row>
    <row r="36" spans="1:14" ht="15.75" thickBot="1">
      <c r="A36" s="93"/>
      <c r="B36" s="71"/>
      <c r="C36" s="41"/>
      <c r="D36" s="107"/>
      <c r="E36" s="107"/>
      <c r="F36" s="112"/>
      <c r="G36" s="41"/>
      <c r="H36" s="107"/>
      <c r="I36" s="107"/>
      <c r="J36" s="64"/>
      <c r="K36" s="41"/>
      <c r="L36" s="107"/>
      <c r="M36" s="107"/>
      <c r="N36" s="64"/>
    </row>
    <row r="37" spans="1:14">
      <c r="A37" s="93"/>
      <c r="B37" s="32"/>
      <c r="C37" s="32"/>
      <c r="D37" s="113" t="s">
        <v>713</v>
      </c>
      <c r="E37" s="113"/>
      <c r="F37" s="65" t="s">
        <v>286</v>
      </c>
      <c r="G37" s="32"/>
      <c r="H37" s="113">
        <v>241</v>
      </c>
      <c r="I37" s="113"/>
      <c r="J37" s="69"/>
      <c r="K37" s="32"/>
      <c r="L37" s="113" t="s">
        <v>714</v>
      </c>
      <c r="M37" s="113"/>
      <c r="N37" s="65" t="s">
        <v>286</v>
      </c>
    </row>
    <row r="38" spans="1:14" ht="15.75" thickBot="1">
      <c r="A38" s="93"/>
      <c r="B38" s="32"/>
      <c r="C38" s="32"/>
      <c r="D38" s="54"/>
      <c r="E38" s="54"/>
      <c r="F38" s="115"/>
      <c r="G38" s="32"/>
      <c r="H38" s="54"/>
      <c r="I38" s="54"/>
      <c r="J38" s="51"/>
      <c r="K38" s="32"/>
      <c r="L38" s="54"/>
      <c r="M38" s="54"/>
      <c r="N38" s="115"/>
    </row>
    <row r="39" spans="1:14">
      <c r="A39" s="93"/>
      <c r="B39" s="40" t="s">
        <v>715</v>
      </c>
      <c r="C39" s="41"/>
      <c r="D39" s="42" t="s">
        <v>260</v>
      </c>
      <c r="E39" s="44">
        <v>146931</v>
      </c>
      <c r="F39" s="46"/>
      <c r="G39" s="41"/>
      <c r="H39" s="42" t="s">
        <v>260</v>
      </c>
      <c r="I39" s="44">
        <v>99555</v>
      </c>
      <c r="J39" s="46"/>
      <c r="K39" s="41"/>
      <c r="L39" s="42" t="s">
        <v>260</v>
      </c>
      <c r="M39" s="44">
        <v>34154</v>
      </c>
      <c r="N39" s="46"/>
    </row>
    <row r="40" spans="1:14" ht="15.75" thickBot="1">
      <c r="A40" s="93"/>
      <c r="B40" s="40"/>
      <c r="C40" s="41"/>
      <c r="D40" s="55"/>
      <c r="E40" s="56"/>
      <c r="F40" s="57"/>
      <c r="G40" s="41"/>
      <c r="H40" s="55"/>
      <c r="I40" s="56"/>
      <c r="J40" s="57"/>
      <c r="K40" s="41"/>
      <c r="L40" s="55"/>
      <c r="M40" s="56"/>
      <c r="N40" s="57"/>
    </row>
    <row r="41" spans="1:14" ht="15.75" thickTop="1">
      <c r="A41" s="93" t="s">
        <v>851</v>
      </c>
      <c r="B41" s="92" t="s">
        <v>6</v>
      </c>
      <c r="C41" s="92"/>
      <c r="D41" s="92"/>
      <c r="E41" s="92"/>
      <c r="F41" s="92"/>
      <c r="G41" s="92"/>
      <c r="H41" s="92"/>
      <c r="I41" s="92"/>
      <c r="J41" s="92"/>
      <c r="K41" s="92"/>
      <c r="L41" s="92"/>
      <c r="M41" s="92"/>
      <c r="N41" s="92"/>
    </row>
    <row r="42" spans="1:14">
      <c r="A42" s="93"/>
      <c r="B42" s="32" t="s">
        <v>716</v>
      </c>
      <c r="C42" s="32"/>
      <c r="D42" s="32"/>
      <c r="E42" s="32"/>
      <c r="F42" s="32"/>
      <c r="G42" s="32"/>
      <c r="H42" s="32"/>
      <c r="I42" s="32"/>
      <c r="J42" s="32"/>
      <c r="K42" s="32"/>
      <c r="L42" s="32"/>
      <c r="M42" s="32"/>
      <c r="N42" s="32"/>
    </row>
    <row r="43" spans="1:14">
      <c r="A43" s="93"/>
      <c r="B43" s="30"/>
      <c r="C43" s="30"/>
      <c r="D43" s="30"/>
      <c r="E43" s="30"/>
      <c r="F43" s="30"/>
      <c r="G43" s="30"/>
      <c r="H43" s="30"/>
      <c r="I43" s="30"/>
      <c r="J43" s="30"/>
      <c r="K43" s="30"/>
    </row>
    <row r="44" spans="1:14">
      <c r="A44" s="93"/>
      <c r="B44" s="13"/>
      <c r="C44" s="13"/>
      <c r="D44" s="13"/>
      <c r="E44" s="13"/>
      <c r="F44" s="13"/>
      <c r="G44" s="13"/>
      <c r="H44" s="13"/>
      <c r="I44" s="13"/>
      <c r="J44" s="13"/>
      <c r="K44" s="13"/>
    </row>
    <row r="45" spans="1:14" ht="15.75" thickBot="1">
      <c r="A45" s="93"/>
      <c r="B45" s="18"/>
      <c r="C45" s="12"/>
      <c r="D45" s="34" t="s">
        <v>233</v>
      </c>
      <c r="E45" s="34"/>
      <c r="F45" s="34"/>
      <c r="G45" s="34"/>
      <c r="H45" s="34"/>
      <c r="I45" s="34"/>
      <c r="J45" s="34"/>
      <c r="K45" s="34"/>
    </row>
    <row r="46" spans="1:14" ht="15.75" thickBot="1">
      <c r="A46" s="93"/>
      <c r="B46" s="18"/>
      <c r="C46" s="12"/>
      <c r="D46" s="35">
        <v>2013</v>
      </c>
      <c r="E46" s="35"/>
      <c r="F46" s="12"/>
      <c r="G46" s="35">
        <v>2012</v>
      </c>
      <c r="H46" s="35"/>
      <c r="I46" s="12"/>
      <c r="J46" s="35">
        <v>2011</v>
      </c>
      <c r="K46" s="35"/>
    </row>
    <row r="47" spans="1:14">
      <c r="A47" s="93"/>
      <c r="B47" s="22" t="s">
        <v>717</v>
      </c>
      <c r="C47" s="23"/>
      <c r="D47" s="58">
        <v>35</v>
      </c>
      <c r="E47" s="37" t="s">
        <v>718</v>
      </c>
      <c r="F47" s="23"/>
      <c r="G47" s="58">
        <v>35</v>
      </c>
      <c r="H47" s="37" t="s">
        <v>718</v>
      </c>
      <c r="I47" s="23"/>
      <c r="J47" s="58">
        <v>35</v>
      </c>
      <c r="K47" s="37" t="s">
        <v>718</v>
      </c>
    </row>
    <row r="48" spans="1:14">
      <c r="A48" s="93"/>
      <c r="B48" s="15" t="s">
        <v>719</v>
      </c>
      <c r="C48" s="12"/>
      <c r="D48" s="39">
        <v>0.4</v>
      </c>
      <c r="E48" s="16" t="s">
        <v>718</v>
      </c>
      <c r="F48" s="12"/>
      <c r="G48" s="39">
        <v>0.7</v>
      </c>
      <c r="H48" s="16" t="s">
        <v>718</v>
      </c>
      <c r="I48" s="12"/>
      <c r="J48" s="39">
        <v>0.2</v>
      </c>
      <c r="K48" s="16" t="s">
        <v>718</v>
      </c>
    </row>
    <row r="49" spans="1:14">
      <c r="A49" s="93"/>
      <c r="B49" s="22" t="s">
        <v>720</v>
      </c>
      <c r="C49" s="23"/>
      <c r="D49" s="58" t="s">
        <v>232</v>
      </c>
      <c r="E49" s="37" t="s">
        <v>718</v>
      </c>
      <c r="F49" s="23"/>
      <c r="G49" s="58" t="s">
        <v>232</v>
      </c>
      <c r="H49" s="37" t="s">
        <v>718</v>
      </c>
      <c r="I49" s="23"/>
      <c r="J49" s="58" t="s">
        <v>232</v>
      </c>
      <c r="K49" s="37" t="s">
        <v>718</v>
      </c>
    </row>
    <row r="50" spans="1:14">
      <c r="A50" s="93"/>
      <c r="B50" s="15" t="s">
        <v>721</v>
      </c>
      <c r="C50" s="12"/>
      <c r="D50" s="39" t="s">
        <v>232</v>
      </c>
      <c r="E50" s="16" t="s">
        <v>718</v>
      </c>
      <c r="F50" s="12"/>
      <c r="G50" s="39" t="s">
        <v>232</v>
      </c>
      <c r="H50" s="16" t="s">
        <v>718</v>
      </c>
      <c r="I50" s="12"/>
      <c r="J50" s="39" t="s">
        <v>722</v>
      </c>
      <c r="K50" s="16" t="s">
        <v>723</v>
      </c>
    </row>
    <row r="51" spans="1:14">
      <c r="A51" s="93"/>
      <c r="B51" s="22" t="s">
        <v>724</v>
      </c>
      <c r="C51" s="23"/>
      <c r="D51" s="58">
        <v>0.7</v>
      </c>
      <c r="E51" s="37" t="s">
        <v>718</v>
      </c>
      <c r="F51" s="23"/>
      <c r="G51" s="58" t="s">
        <v>232</v>
      </c>
      <c r="H51" s="37" t="s">
        <v>718</v>
      </c>
      <c r="I51" s="23"/>
      <c r="J51" s="58" t="s">
        <v>232</v>
      </c>
      <c r="K51" s="37" t="s">
        <v>718</v>
      </c>
    </row>
    <row r="52" spans="1:14" ht="15.75" thickBot="1">
      <c r="A52" s="93"/>
      <c r="B52" s="15" t="s">
        <v>357</v>
      </c>
      <c r="C52" s="12"/>
      <c r="D52" s="26" t="s">
        <v>725</v>
      </c>
      <c r="E52" s="27" t="s">
        <v>723</v>
      </c>
      <c r="F52" s="12"/>
      <c r="G52" s="26" t="s">
        <v>726</v>
      </c>
      <c r="H52" s="27" t="s">
        <v>723</v>
      </c>
      <c r="I52" s="12"/>
      <c r="J52" s="26" t="s">
        <v>727</v>
      </c>
      <c r="K52" s="27" t="s">
        <v>723</v>
      </c>
    </row>
    <row r="53" spans="1:14" ht="15.75" thickBot="1">
      <c r="A53" s="93"/>
      <c r="B53" s="22" t="s">
        <v>728</v>
      </c>
      <c r="C53" s="23"/>
      <c r="D53" s="28">
        <v>33.4</v>
      </c>
      <c r="E53" s="29" t="s">
        <v>718</v>
      </c>
      <c r="F53" s="23"/>
      <c r="G53" s="28">
        <v>33.5</v>
      </c>
      <c r="H53" s="29" t="s">
        <v>718</v>
      </c>
      <c r="I53" s="23"/>
      <c r="J53" s="28">
        <v>30</v>
      </c>
      <c r="K53" s="29" t="s">
        <v>718</v>
      </c>
    </row>
    <row r="54" spans="1:14" ht="15.75" thickTop="1">
      <c r="A54" s="93" t="s">
        <v>852</v>
      </c>
      <c r="B54" s="92" t="s">
        <v>6</v>
      </c>
      <c r="C54" s="92"/>
      <c r="D54" s="92"/>
      <c r="E54" s="92"/>
      <c r="F54" s="92"/>
      <c r="G54" s="92"/>
      <c r="H54" s="92"/>
      <c r="I54" s="92"/>
      <c r="J54" s="92"/>
      <c r="K54" s="92"/>
      <c r="L54" s="92"/>
      <c r="M54" s="92"/>
      <c r="N54" s="92"/>
    </row>
    <row r="55" spans="1:14" ht="25.5" customHeight="1">
      <c r="A55" s="93"/>
      <c r="B55" s="32" t="s">
        <v>729</v>
      </c>
      <c r="C55" s="32"/>
      <c r="D55" s="32"/>
      <c r="E55" s="32"/>
      <c r="F55" s="32"/>
      <c r="G55" s="32"/>
      <c r="H55" s="32"/>
      <c r="I55" s="32"/>
      <c r="J55" s="32"/>
      <c r="K55" s="32"/>
      <c r="L55" s="32"/>
      <c r="M55" s="32"/>
      <c r="N55" s="32"/>
    </row>
    <row r="56" spans="1:14">
      <c r="A56" s="93"/>
      <c r="B56" s="30"/>
      <c r="C56" s="30"/>
      <c r="D56" s="30"/>
      <c r="E56" s="30"/>
      <c r="F56" s="30"/>
      <c r="G56" s="30"/>
      <c r="H56" s="30"/>
      <c r="I56" s="30"/>
      <c r="J56" s="30"/>
    </row>
    <row r="57" spans="1:14">
      <c r="A57" s="93"/>
      <c r="B57" s="13"/>
      <c r="C57" s="13"/>
      <c r="D57" s="13"/>
      <c r="E57" s="13"/>
      <c r="F57" s="13"/>
      <c r="G57" s="13"/>
      <c r="H57" s="13"/>
      <c r="I57" s="13"/>
      <c r="J57" s="13"/>
    </row>
    <row r="58" spans="1:14" ht="15.75" thickBot="1">
      <c r="A58" s="93"/>
      <c r="B58" s="18"/>
      <c r="C58" s="12"/>
      <c r="D58" s="34" t="s">
        <v>233</v>
      </c>
      <c r="E58" s="34"/>
      <c r="F58" s="34"/>
      <c r="G58" s="34"/>
      <c r="H58" s="34"/>
      <c r="I58" s="34"/>
      <c r="J58" s="34"/>
    </row>
    <row r="59" spans="1:14" ht="15.75" thickBot="1">
      <c r="A59" s="93"/>
      <c r="B59" s="18"/>
      <c r="C59" s="12"/>
      <c r="D59" s="35">
        <v>2013</v>
      </c>
      <c r="E59" s="35"/>
      <c r="F59" s="35"/>
      <c r="G59" s="12"/>
      <c r="H59" s="35">
        <v>2012</v>
      </c>
      <c r="I59" s="35"/>
      <c r="J59" s="35"/>
    </row>
    <row r="60" spans="1:14">
      <c r="A60" s="93"/>
      <c r="B60" s="22" t="s">
        <v>730</v>
      </c>
      <c r="C60" s="23"/>
      <c r="D60" s="46"/>
      <c r="E60" s="46"/>
      <c r="F60" s="46"/>
      <c r="G60" s="23"/>
      <c r="H60" s="46"/>
      <c r="I60" s="46"/>
      <c r="J60" s="46"/>
    </row>
    <row r="61" spans="1:14">
      <c r="A61" s="93"/>
      <c r="B61" s="78" t="s">
        <v>731</v>
      </c>
      <c r="C61" s="32"/>
      <c r="D61" s="62" t="s">
        <v>260</v>
      </c>
      <c r="E61" s="49">
        <v>1879</v>
      </c>
      <c r="F61" s="32"/>
      <c r="G61" s="32"/>
      <c r="H61" s="62" t="s">
        <v>260</v>
      </c>
      <c r="I61" s="49">
        <v>2117</v>
      </c>
      <c r="J61" s="32"/>
    </row>
    <row r="62" spans="1:14">
      <c r="A62" s="93"/>
      <c r="B62" s="78"/>
      <c r="C62" s="32"/>
      <c r="D62" s="62"/>
      <c r="E62" s="49"/>
      <c r="F62" s="32"/>
      <c r="G62" s="32"/>
      <c r="H62" s="62"/>
      <c r="I62" s="49"/>
      <c r="J62" s="32"/>
    </row>
    <row r="63" spans="1:14">
      <c r="A63" s="93"/>
      <c r="B63" s="71" t="s">
        <v>732</v>
      </c>
      <c r="C63" s="41"/>
      <c r="D63" s="61">
        <v>68</v>
      </c>
      <c r="E63" s="61"/>
      <c r="F63" s="41"/>
      <c r="G63" s="41"/>
      <c r="H63" s="61">
        <v>92</v>
      </c>
      <c r="I63" s="61"/>
      <c r="J63" s="41"/>
    </row>
    <row r="64" spans="1:14">
      <c r="A64" s="93"/>
      <c r="B64" s="71"/>
      <c r="C64" s="41"/>
      <c r="D64" s="61"/>
      <c r="E64" s="61"/>
      <c r="F64" s="41"/>
      <c r="G64" s="41"/>
      <c r="H64" s="61"/>
      <c r="I64" s="61"/>
      <c r="J64" s="41"/>
    </row>
    <row r="65" spans="1:10">
      <c r="A65" s="93"/>
      <c r="B65" s="78" t="s">
        <v>55</v>
      </c>
      <c r="C65" s="32"/>
      <c r="D65" s="49">
        <v>4656</v>
      </c>
      <c r="E65" s="49"/>
      <c r="F65" s="32"/>
      <c r="G65" s="32"/>
      <c r="H65" s="49">
        <v>5803</v>
      </c>
      <c r="I65" s="49"/>
      <c r="J65" s="32"/>
    </row>
    <row r="66" spans="1:10">
      <c r="A66" s="93"/>
      <c r="B66" s="78"/>
      <c r="C66" s="32"/>
      <c r="D66" s="49"/>
      <c r="E66" s="49"/>
      <c r="F66" s="32"/>
      <c r="G66" s="32"/>
      <c r="H66" s="49"/>
      <c r="I66" s="49"/>
      <c r="J66" s="32"/>
    </row>
    <row r="67" spans="1:10">
      <c r="A67" s="93"/>
      <c r="B67" s="71" t="s">
        <v>733</v>
      </c>
      <c r="C67" s="41"/>
      <c r="D67" s="52">
        <v>12575</v>
      </c>
      <c r="E67" s="52"/>
      <c r="F67" s="41"/>
      <c r="G67" s="41"/>
      <c r="H67" s="52">
        <v>8006</v>
      </c>
      <c r="I67" s="52"/>
      <c r="J67" s="41"/>
    </row>
    <row r="68" spans="1:10">
      <c r="A68" s="93"/>
      <c r="B68" s="71"/>
      <c r="C68" s="41"/>
      <c r="D68" s="52"/>
      <c r="E68" s="52"/>
      <c r="F68" s="41"/>
      <c r="G68" s="41"/>
      <c r="H68" s="52"/>
      <c r="I68" s="52"/>
      <c r="J68" s="41"/>
    </row>
    <row r="69" spans="1:10">
      <c r="A69" s="93"/>
      <c r="B69" s="78" t="s">
        <v>734</v>
      </c>
      <c r="C69" s="32"/>
      <c r="D69" s="49">
        <v>1121</v>
      </c>
      <c r="E69" s="49"/>
      <c r="F69" s="32"/>
      <c r="G69" s="32"/>
      <c r="H69" s="53" t="s">
        <v>232</v>
      </c>
      <c r="I69" s="53"/>
      <c r="J69" s="32"/>
    </row>
    <row r="70" spans="1:10">
      <c r="A70" s="93"/>
      <c r="B70" s="78"/>
      <c r="C70" s="32"/>
      <c r="D70" s="49"/>
      <c r="E70" s="49"/>
      <c r="F70" s="32"/>
      <c r="G70" s="32"/>
      <c r="H70" s="53"/>
      <c r="I70" s="53"/>
      <c r="J70" s="32"/>
    </row>
    <row r="71" spans="1:10">
      <c r="A71" s="93"/>
      <c r="B71" s="71" t="s">
        <v>735</v>
      </c>
      <c r="C71" s="41"/>
      <c r="D71" s="52">
        <v>12240</v>
      </c>
      <c r="E71" s="52"/>
      <c r="F71" s="41"/>
      <c r="G71" s="41"/>
      <c r="H71" s="52">
        <v>2219</v>
      </c>
      <c r="I71" s="52"/>
      <c r="J71" s="41"/>
    </row>
    <row r="72" spans="1:10" ht="15.75" thickBot="1">
      <c r="A72" s="93"/>
      <c r="B72" s="71"/>
      <c r="C72" s="41"/>
      <c r="D72" s="63"/>
      <c r="E72" s="63"/>
      <c r="F72" s="64"/>
      <c r="G72" s="41"/>
      <c r="H72" s="63"/>
      <c r="I72" s="63"/>
      <c r="J72" s="64"/>
    </row>
    <row r="73" spans="1:10">
      <c r="A73" s="93"/>
      <c r="B73" s="76" t="s">
        <v>736</v>
      </c>
      <c r="C73" s="32"/>
      <c r="D73" s="67">
        <v>32539</v>
      </c>
      <c r="E73" s="67"/>
      <c r="F73" s="69"/>
      <c r="G73" s="32"/>
      <c r="H73" s="67">
        <v>18237</v>
      </c>
      <c r="I73" s="67"/>
      <c r="J73" s="69"/>
    </row>
    <row r="74" spans="1:10">
      <c r="A74" s="93"/>
      <c r="B74" s="76"/>
      <c r="C74" s="32"/>
      <c r="D74" s="49"/>
      <c r="E74" s="49"/>
      <c r="F74" s="32"/>
      <c r="G74" s="32"/>
      <c r="H74" s="49"/>
      <c r="I74" s="49"/>
      <c r="J74" s="32"/>
    </row>
    <row r="75" spans="1:10" ht="15.75" thickBot="1">
      <c r="A75" s="93"/>
      <c r="B75" s="22" t="s">
        <v>737</v>
      </c>
      <c r="C75" s="23"/>
      <c r="D75" s="107" t="s">
        <v>738</v>
      </c>
      <c r="E75" s="107"/>
      <c r="F75" s="135" t="s">
        <v>286</v>
      </c>
      <c r="G75" s="23"/>
      <c r="H75" s="107" t="s">
        <v>739</v>
      </c>
      <c r="I75" s="107"/>
      <c r="J75" s="135" t="s">
        <v>286</v>
      </c>
    </row>
    <row r="76" spans="1:10">
      <c r="A76" s="93"/>
      <c r="B76" s="32"/>
      <c r="C76" s="32"/>
      <c r="D76" s="67">
        <v>31619</v>
      </c>
      <c r="E76" s="67"/>
      <c r="F76" s="69"/>
      <c r="G76" s="32"/>
      <c r="H76" s="67">
        <v>17256</v>
      </c>
      <c r="I76" s="67"/>
      <c r="J76" s="69"/>
    </row>
    <row r="77" spans="1:10">
      <c r="A77" s="93"/>
      <c r="B77" s="32"/>
      <c r="C77" s="32"/>
      <c r="D77" s="49"/>
      <c r="E77" s="49"/>
      <c r="F77" s="32"/>
      <c r="G77" s="32"/>
      <c r="H77" s="143"/>
      <c r="I77" s="143"/>
      <c r="J77" s="144"/>
    </row>
    <row r="78" spans="1:10">
      <c r="A78" s="93"/>
      <c r="B78" s="22" t="s">
        <v>740</v>
      </c>
      <c r="C78" s="23"/>
      <c r="D78" s="41"/>
      <c r="E78" s="41"/>
      <c r="F78" s="41"/>
      <c r="G78" s="23"/>
      <c r="H78" s="41"/>
      <c r="I78" s="41"/>
      <c r="J78" s="41"/>
    </row>
    <row r="79" spans="1:10">
      <c r="A79" s="93"/>
      <c r="B79" s="78" t="s">
        <v>741</v>
      </c>
      <c r="C79" s="32"/>
      <c r="D79" s="53" t="s">
        <v>742</v>
      </c>
      <c r="E79" s="53"/>
      <c r="F79" s="62" t="s">
        <v>286</v>
      </c>
      <c r="G79" s="32"/>
      <c r="H79" s="62" t="s">
        <v>260</v>
      </c>
      <c r="I79" s="53" t="s">
        <v>232</v>
      </c>
      <c r="J79" s="32"/>
    </row>
    <row r="80" spans="1:10" ht="15.75" thickBot="1">
      <c r="A80" s="93"/>
      <c r="B80" s="78"/>
      <c r="C80" s="32"/>
      <c r="D80" s="54"/>
      <c r="E80" s="54"/>
      <c r="F80" s="115"/>
      <c r="G80" s="32"/>
      <c r="H80" s="115"/>
      <c r="I80" s="54"/>
      <c r="J80" s="51"/>
    </row>
    <row r="81" spans="1:14">
      <c r="A81" s="93"/>
      <c r="B81" s="40" t="s">
        <v>743</v>
      </c>
      <c r="C81" s="41"/>
      <c r="D81" s="42" t="s">
        <v>260</v>
      </c>
      <c r="E81" s="44">
        <v>21050</v>
      </c>
      <c r="F81" s="46"/>
      <c r="G81" s="41"/>
      <c r="H81" s="42" t="s">
        <v>260</v>
      </c>
      <c r="I81" s="44">
        <v>17256</v>
      </c>
      <c r="J81" s="46"/>
    </row>
    <row r="82" spans="1:14" ht="15.75" thickBot="1">
      <c r="A82" s="93"/>
      <c r="B82" s="40"/>
      <c r="C82" s="41"/>
      <c r="D82" s="55"/>
      <c r="E82" s="56"/>
      <c r="F82" s="57"/>
      <c r="G82" s="41"/>
      <c r="H82" s="55"/>
      <c r="I82" s="56"/>
      <c r="J82" s="57"/>
    </row>
    <row r="83" spans="1:14" ht="15.75" thickTop="1">
      <c r="A83" s="93" t="s">
        <v>853</v>
      </c>
      <c r="B83" s="92" t="s">
        <v>6</v>
      </c>
      <c r="C83" s="92"/>
      <c r="D83" s="92"/>
      <c r="E83" s="92"/>
      <c r="F83" s="92"/>
      <c r="G83" s="92"/>
      <c r="H83" s="92"/>
      <c r="I83" s="92"/>
      <c r="J83" s="92"/>
      <c r="K83" s="92"/>
      <c r="L83" s="92"/>
      <c r="M83" s="92"/>
      <c r="N83" s="92"/>
    </row>
    <row r="84" spans="1:14">
      <c r="A84" s="93"/>
      <c r="B84" s="32" t="s">
        <v>746</v>
      </c>
      <c r="C84" s="32"/>
      <c r="D84" s="32"/>
      <c r="E84" s="32"/>
      <c r="F84" s="32"/>
      <c r="G84" s="32"/>
      <c r="H84" s="32"/>
      <c r="I84" s="32"/>
      <c r="J84" s="32"/>
      <c r="K84" s="32"/>
      <c r="L84" s="32"/>
      <c r="M84" s="32"/>
      <c r="N84" s="32"/>
    </row>
    <row r="85" spans="1:14">
      <c r="A85" s="93"/>
      <c r="B85" s="30"/>
      <c r="C85" s="30"/>
      <c r="D85" s="30"/>
      <c r="E85" s="30"/>
      <c r="F85" s="30"/>
      <c r="G85" s="30"/>
      <c r="H85" s="30"/>
      <c r="I85" s="30"/>
      <c r="J85" s="30"/>
    </row>
    <row r="86" spans="1:14">
      <c r="A86" s="93"/>
      <c r="B86" s="13"/>
      <c r="C86" s="13"/>
      <c r="D86" s="13"/>
      <c r="E86" s="13"/>
      <c r="F86" s="13"/>
      <c r="G86" s="13"/>
      <c r="H86" s="13"/>
      <c r="I86" s="13"/>
      <c r="J86" s="13"/>
    </row>
    <row r="87" spans="1:14">
      <c r="A87" s="93"/>
      <c r="B87" s="31"/>
      <c r="C87" s="32"/>
      <c r="D87" s="33" t="s">
        <v>747</v>
      </c>
      <c r="E87" s="33"/>
      <c r="F87" s="33"/>
      <c r="G87" s="33"/>
      <c r="H87" s="33"/>
      <c r="I87" s="33"/>
      <c r="J87" s="33"/>
    </row>
    <row r="88" spans="1:14" ht="15.75" thickBot="1">
      <c r="A88" s="93"/>
      <c r="B88" s="31"/>
      <c r="C88" s="32"/>
      <c r="D88" s="34" t="s">
        <v>227</v>
      </c>
      <c r="E88" s="34"/>
      <c r="F88" s="34"/>
      <c r="G88" s="34"/>
      <c r="H88" s="34"/>
      <c r="I88" s="34"/>
      <c r="J88" s="34"/>
    </row>
    <row r="89" spans="1:14" ht="15.75" thickBot="1">
      <c r="A89" s="93"/>
      <c r="B89" s="18"/>
      <c r="C89" s="12"/>
      <c r="D89" s="35">
        <v>2013</v>
      </c>
      <c r="E89" s="35"/>
      <c r="F89" s="35"/>
      <c r="G89" s="12"/>
      <c r="H89" s="35">
        <v>2012</v>
      </c>
      <c r="I89" s="35"/>
      <c r="J89" s="35"/>
    </row>
    <row r="90" spans="1:14">
      <c r="A90" s="93"/>
      <c r="B90" s="40" t="s">
        <v>748</v>
      </c>
      <c r="C90" s="41"/>
      <c r="D90" s="42" t="s">
        <v>260</v>
      </c>
      <c r="E90" s="44">
        <v>1223</v>
      </c>
      <c r="F90" s="46"/>
      <c r="G90" s="41"/>
      <c r="H90" s="42" t="s">
        <v>260</v>
      </c>
      <c r="I90" s="44">
        <v>1274</v>
      </c>
      <c r="J90" s="46"/>
    </row>
    <row r="91" spans="1:14">
      <c r="A91" s="93"/>
      <c r="B91" s="40"/>
      <c r="C91" s="41"/>
      <c r="D91" s="60"/>
      <c r="E91" s="52"/>
      <c r="F91" s="41"/>
      <c r="G91" s="41"/>
      <c r="H91" s="60"/>
      <c r="I91" s="52"/>
      <c r="J91" s="41"/>
    </row>
    <row r="92" spans="1:14">
      <c r="A92" s="93"/>
      <c r="B92" s="48" t="s">
        <v>749</v>
      </c>
      <c r="C92" s="32"/>
      <c r="D92" s="53">
        <v>377</v>
      </c>
      <c r="E92" s="53"/>
      <c r="F92" s="32"/>
      <c r="G92" s="32"/>
      <c r="H92" s="53" t="s">
        <v>750</v>
      </c>
      <c r="I92" s="53"/>
      <c r="J92" s="62" t="s">
        <v>286</v>
      </c>
    </row>
    <row r="93" spans="1:14">
      <c r="A93" s="93"/>
      <c r="B93" s="48"/>
      <c r="C93" s="32"/>
      <c r="D93" s="53"/>
      <c r="E93" s="53"/>
      <c r="F93" s="32"/>
      <c r="G93" s="32"/>
      <c r="H93" s="53"/>
      <c r="I93" s="53"/>
      <c r="J93" s="62"/>
    </row>
    <row r="94" spans="1:14">
      <c r="A94" s="93"/>
      <c r="B94" s="40" t="s">
        <v>751</v>
      </c>
      <c r="C94" s="41"/>
      <c r="D94" s="61" t="s">
        <v>752</v>
      </c>
      <c r="E94" s="61"/>
      <c r="F94" s="60" t="s">
        <v>286</v>
      </c>
      <c r="G94" s="41"/>
      <c r="H94" s="61">
        <v>386</v>
      </c>
      <c r="I94" s="61"/>
      <c r="J94" s="41"/>
    </row>
    <row r="95" spans="1:14" ht="15.75" thickBot="1">
      <c r="A95" s="93"/>
      <c r="B95" s="40"/>
      <c r="C95" s="41"/>
      <c r="D95" s="107"/>
      <c r="E95" s="107"/>
      <c r="F95" s="112"/>
      <c r="G95" s="41"/>
      <c r="H95" s="107"/>
      <c r="I95" s="107"/>
      <c r="J95" s="64"/>
    </row>
    <row r="96" spans="1:14">
      <c r="A96" s="93"/>
      <c r="B96" s="48" t="s">
        <v>753</v>
      </c>
      <c r="C96" s="32"/>
      <c r="D96" s="65" t="s">
        <v>260</v>
      </c>
      <c r="E96" s="67">
        <v>1281</v>
      </c>
      <c r="F96" s="69"/>
      <c r="G96" s="32"/>
      <c r="H96" s="65" t="s">
        <v>260</v>
      </c>
      <c r="I96" s="67">
        <v>1223</v>
      </c>
      <c r="J96" s="69"/>
    </row>
    <row r="97" spans="1:10" ht="15.75" thickBot="1">
      <c r="A97" s="93"/>
      <c r="B97" s="48"/>
      <c r="C97" s="32"/>
      <c r="D97" s="66"/>
      <c r="E97" s="68"/>
      <c r="F97" s="70"/>
      <c r="G97" s="32"/>
      <c r="H97" s="66"/>
      <c r="I97" s="68"/>
      <c r="J97" s="70"/>
    </row>
    <row r="98" spans="1:10" ht="15.75" thickTop="1"/>
  </sheetData>
  <mergeCells count="289">
    <mergeCell ref="A54:A82"/>
    <mergeCell ref="B54:N54"/>
    <mergeCell ref="B55:N55"/>
    <mergeCell ref="A83:A97"/>
    <mergeCell ref="B83:N83"/>
    <mergeCell ref="B84:N84"/>
    <mergeCell ref="A16:A40"/>
    <mergeCell ref="B16:N16"/>
    <mergeCell ref="B17:N17"/>
    <mergeCell ref="A41:A53"/>
    <mergeCell ref="B41:N41"/>
    <mergeCell ref="B42:N42"/>
    <mergeCell ref="A1:A2"/>
    <mergeCell ref="B1:N1"/>
    <mergeCell ref="B2:N2"/>
    <mergeCell ref="B3:N3"/>
    <mergeCell ref="A4:A15"/>
    <mergeCell ref="B4:N4"/>
    <mergeCell ref="B5:N5"/>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J90:J91"/>
    <mergeCell ref="B92:B93"/>
    <mergeCell ref="C92:C93"/>
    <mergeCell ref="D92:E93"/>
    <mergeCell ref="F92:F93"/>
    <mergeCell ref="G92:G93"/>
    <mergeCell ref="H92:I93"/>
    <mergeCell ref="J92:J93"/>
    <mergeCell ref="D89:F89"/>
    <mergeCell ref="H89:J89"/>
    <mergeCell ref="B90:B91"/>
    <mergeCell ref="C90:C91"/>
    <mergeCell ref="D90:D91"/>
    <mergeCell ref="E90:E91"/>
    <mergeCell ref="F90:F91"/>
    <mergeCell ref="G90:G91"/>
    <mergeCell ref="H90:H91"/>
    <mergeCell ref="I90:I91"/>
    <mergeCell ref="H81:H82"/>
    <mergeCell ref="I81:I82"/>
    <mergeCell ref="J81:J82"/>
    <mergeCell ref="B85:J85"/>
    <mergeCell ref="B87:B88"/>
    <mergeCell ref="C87:C88"/>
    <mergeCell ref="D87:J87"/>
    <mergeCell ref="D88:J88"/>
    <mergeCell ref="B81:B82"/>
    <mergeCell ref="C81:C82"/>
    <mergeCell ref="D81:D82"/>
    <mergeCell ref="E81:E82"/>
    <mergeCell ref="F81:F82"/>
    <mergeCell ref="G81:G82"/>
    <mergeCell ref="D78:F78"/>
    <mergeCell ref="H78:J78"/>
    <mergeCell ref="B79:B80"/>
    <mergeCell ref="C79:C80"/>
    <mergeCell ref="D79:E80"/>
    <mergeCell ref="F79:F80"/>
    <mergeCell ref="G79:G80"/>
    <mergeCell ref="H79:H80"/>
    <mergeCell ref="I79:I80"/>
    <mergeCell ref="J79:J80"/>
    <mergeCell ref="J73:J74"/>
    <mergeCell ref="D75:E75"/>
    <mergeCell ref="H75:I75"/>
    <mergeCell ref="B76:B77"/>
    <mergeCell ref="C76:C77"/>
    <mergeCell ref="D76:E77"/>
    <mergeCell ref="F76:F77"/>
    <mergeCell ref="G76:G77"/>
    <mergeCell ref="H76:I77"/>
    <mergeCell ref="J76:J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H61:H62"/>
    <mergeCell ref="I61:I62"/>
    <mergeCell ref="J61:J62"/>
    <mergeCell ref="B63:B64"/>
    <mergeCell ref="C63:C64"/>
    <mergeCell ref="D63:E64"/>
    <mergeCell ref="F63:F64"/>
    <mergeCell ref="G63:G64"/>
    <mergeCell ref="H63:I64"/>
    <mergeCell ref="J63:J64"/>
    <mergeCell ref="B61:B62"/>
    <mergeCell ref="C61:C62"/>
    <mergeCell ref="D61:D62"/>
    <mergeCell ref="E61:E62"/>
    <mergeCell ref="F61:F62"/>
    <mergeCell ref="G61:G62"/>
    <mergeCell ref="B56:J56"/>
    <mergeCell ref="D58:J58"/>
    <mergeCell ref="D59:F59"/>
    <mergeCell ref="H59:J59"/>
    <mergeCell ref="D60:F60"/>
    <mergeCell ref="H60:J60"/>
    <mergeCell ref="N39:N40"/>
    <mergeCell ref="B43:K43"/>
    <mergeCell ref="D45:K45"/>
    <mergeCell ref="D46:E46"/>
    <mergeCell ref="G46:H46"/>
    <mergeCell ref="J46:K46"/>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E34"/>
    <mergeCell ref="H34:I34"/>
    <mergeCell ref="L34:M34"/>
    <mergeCell ref="N29:N30"/>
    <mergeCell ref="D31:F31"/>
    <mergeCell ref="H31:J31"/>
    <mergeCell ref="L31:N31"/>
    <mergeCell ref="B32:B33"/>
    <mergeCell ref="C32:C33"/>
    <mergeCell ref="D32:E33"/>
    <mergeCell ref="F32:F33"/>
    <mergeCell ref="G32:G33"/>
    <mergeCell ref="H32:I33"/>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H23:H24"/>
    <mergeCell ref="I23:I24"/>
    <mergeCell ref="J23:J24"/>
    <mergeCell ref="K23:K24"/>
    <mergeCell ref="L23:L24"/>
    <mergeCell ref="M23:M24"/>
    <mergeCell ref="B23:B24"/>
    <mergeCell ref="C23:C24"/>
    <mergeCell ref="D23:D24"/>
    <mergeCell ref="E23:E24"/>
    <mergeCell ref="F23:F24"/>
    <mergeCell ref="G23:G24"/>
    <mergeCell ref="D20:N20"/>
    <mergeCell ref="D21:F21"/>
    <mergeCell ref="H21:J21"/>
    <mergeCell ref="L21:N21"/>
    <mergeCell ref="D22:F22"/>
    <mergeCell ref="H22:J22"/>
    <mergeCell ref="L22:N22"/>
    <mergeCell ref="J14:J15"/>
    <mergeCell ref="K14:K15"/>
    <mergeCell ref="L14:L15"/>
    <mergeCell ref="M14:M15"/>
    <mergeCell ref="N14:N15"/>
    <mergeCell ref="B18:N18"/>
    <mergeCell ref="L12:M13"/>
    <mergeCell ref="N12:N13"/>
    <mergeCell ref="B14:B15"/>
    <mergeCell ref="C14:C15"/>
    <mergeCell ref="D14:D15"/>
    <mergeCell ref="E14:E15"/>
    <mergeCell ref="F14:F15"/>
    <mergeCell ref="G14:G15"/>
    <mergeCell ref="H14:H15"/>
    <mergeCell ref="I14:I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1.5703125" bestFit="1" customWidth="1"/>
    <col min="4" max="4" width="36.5703125"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85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759</v>
      </c>
      <c r="B3" s="92" t="s">
        <v>6</v>
      </c>
      <c r="C3" s="92"/>
      <c r="D3" s="92"/>
      <c r="E3" s="92"/>
      <c r="F3" s="92"/>
      <c r="G3" s="92"/>
      <c r="H3" s="92"/>
      <c r="I3" s="92"/>
      <c r="J3" s="92"/>
      <c r="K3" s="92"/>
      <c r="L3" s="92"/>
      <c r="M3" s="92"/>
      <c r="N3" s="92"/>
      <c r="O3" s="92"/>
      <c r="P3" s="92"/>
      <c r="Q3" s="92"/>
      <c r="R3" s="92"/>
    </row>
    <row r="4" spans="1:18" ht="15" customHeight="1">
      <c r="A4" s="93" t="s">
        <v>855</v>
      </c>
      <c r="B4" s="92" t="s">
        <v>6</v>
      </c>
      <c r="C4" s="92"/>
      <c r="D4" s="92"/>
      <c r="E4" s="92"/>
      <c r="F4" s="92"/>
      <c r="G4" s="92"/>
      <c r="H4" s="92"/>
      <c r="I4" s="92"/>
      <c r="J4" s="92"/>
      <c r="K4" s="92"/>
      <c r="L4" s="92"/>
      <c r="M4" s="92"/>
      <c r="N4" s="92"/>
      <c r="O4" s="92"/>
      <c r="P4" s="92"/>
      <c r="Q4" s="92"/>
      <c r="R4" s="92"/>
    </row>
    <row r="5" spans="1:18">
      <c r="A5" s="93"/>
      <c r="B5" s="148" t="s">
        <v>763</v>
      </c>
      <c r="C5" s="148"/>
      <c r="D5" s="148"/>
      <c r="E5" s="148"/>
      <c r="F5" s="148"/>
      <c r="G5" s="148"/>
      <c r="H5" s="148"/>
      <c r="I5" s="148"/>
      <c r="J5" s="148"/>
      <c r="K5" s="148"/>
      <c r="L5" s="148"/>
      <c r="M5" s="148"/>
      <c r="N5" s="148"/>
      <c r="O5" s="148"/>
      <c r="P5" s="148"/>
      <c r="Q5" s="148"/>
      <c r="R5" s="148"/>
    </row>
    <row r="6" spans="1:18">
      <c r="A6" s="93"/>
      <c r="B6" s="97"/>
      <c r="C6" s="97"/>
      <c r="D6" s="97"/>
      <c r="E6" s="97"/>
      <c r="F6" s="97"/>
      <c r="G6" s="97"/>
      <c r="H6" s="97"/>
      <c r="I6" s="97"/>
      <c r="J6" s="97"/>
      <c r="K6" s="97"/>
      <c r="L6" s="97"/>
      <c r="M6" s="97"/>
      <c r="N6" s="97"/>
      <c r="O6" s="97"/>
      <c r="P6" s="97"/>
      <c r="Q6" s="97"/>
      <c r="R6" s="97"/>
    </row>
    <row r="7" spans="1:18">
      <c r="A7" s="93"/>
      <c r="B7" s="30"/>
      <c r="C7" s="30"/>
      <c r="D7" s="30"/>
      <c r="E7" s="30"/>
      <c r="F7" s="30"/>
      <c r="G7" s="30"/>
      <c r="H7" s="30"/>
      <c r="I7" s="30"/>
      <c r="J7" s="30"/>
      <c r="K7" s="30"/>
      <c r="L7" s="30"/>
      <c r="M7" s="30"/>
      <c r="N7" s="30"/>
      <c r="O7" s="30"/>
      <c r="P7" s="30"/>
      <c r="Q7" s="30"/>
      <c r="R7" s="30"/>
    </row>
    <row r="8" spans="1:18">
      <c r="A8" s="93"/>
      <c r="B8" s="13"/>
      <c r="C8" s="13"/>
      <c r="D8" s="13"/>
      <c r="E8" s="13"/>
      <c r="F8" s="13"/>
      <c r="G8" s="13"/>
      <c r="H8" s="13"/>
      <c r="I8" s="13"/>
      <c r="J8" s="13"/>
      <c r="K8" s="13"/>
      <c r="L8" s="13"/>
      <c r="M8" s="13"/>
      <c r="N8" s="13"/>
      <c r="O8" s="13"/>
      <c r="P8" s="13"/>
      <c r="Q8" s="13"/>
      <c r="R8" s="13"/>
    </row>
    <row r="9" spans="1:18" ht="15.75" thickBot="1">
      <c r="A9" s="93"/>
      <c r="B9" s="18"/>
      <c r="C9" s="12"/>
      <c r="D9" s="34" t="s">
        <v>764</v>
      </c>
      <c r="E9" s="34"/>
      <c r="F9" s="34"/>
      <c r="G9" s="34"/>
      <c r="H9" s="34"/>
      <c r="I9" s="34"/>
      <c r="J9" s="34"/>
      <c r="K9" s="34"/>
      <c r="L9" s="34"/>
      <c r="M9" s="34"/>
      <c r="N9" s="34"/>
      <c r="O9" s="34"/>
      <c r="P9" s="34"/>
      <c r="Q9" s="34"/>
      <c r="R9" s="34"/>
    </row>
    <row r="10" spans="1:18" ht="15.75" thickBot="1">
      <c r="A10" s="93"/>
      <c r="B10" s="18"/>
      <c r="C10" s="12"/>
      <c r="D10" s="145">
        <v>41639</v>
      </c>
      <c r="E10" s="145"/>
      <c r="F10" s="145"/>
      <c r="G10" s="12"/>
      <c r="H10" s="145">
        <v>41547</v>
      </c>
      <c r="I10" s="145"/>
      <c r="J10" s="145"/>
      <c r="K10" s="12"/>
      <c r="L10" s="145">
        <v>41455</v>
      </c>
      <c r="M10" s="145"/>
      <c r="N10" s="145"/>
      <c r="O10" s="12"/>
      <c r="P10" s="145">
        <v>41364</v>
      </c>
      <c r="Q10" s="145"/>
      <c r="R10" s="145"/>
    </row>
    <row r="11" spans="1:18">
      <c r="A11" s="93"/>
      <c r="B11" s="40" t="s">
        <v>397</v>
      </c>
      <c r="C11" s="41"/>
      <c r="D11" s="42" t="s">
        <v>260</v>
      </c>
      <c r="E11" s="44">
        <v>242881</v>
      </c>
      <c r="F11" s="46"/>
      <c r="G11" s="41"/>
      <c r="H11" s="42" t="s">
        <v>260</v>
      </c>
      <c r="I11" s="44">
        <v>236346</v>
      </c>
      <c r="J11" s="46"/>
      <c r="K11" s="41"/>
      <c r="L11" s="42" t="s">
        <v>260</v>
      </c>
      <c r="M11" s="44">
        <v>184573</v>
      </c>
      <c r="N11" s="46"/>
      <c r="O11" s="41"/>
      <c r="P11" s="42" t="s">
        <v>260</v>
      </c>
      <c r="Q11" s="44">
        <v>135129</v>
      </c>
      <c r="R11" s="46"/>
    </row>
    <row r="12" spans="1:18">
      <c r="A12" s="93"/>
      <c r="B12" s="40"/>
      <c r="C12" s="41"/>
      <c r="D12" s="60"/>
      <c r="E12" s="52"/>
      <c r="F12" s="41"/>
      <c r="G12" s="41"/>
      <c r="H12" s="60"/>
      <c r="I12" s="52"/>
      <c r="J12" s="41"/>
      <c r="K12" s="41"/>
      <c r="L12" s="60"/>
      <c r="M12" s="52"/>
      <c r="N12" s="41"/>
      <c r="O12" s="41"/>
      <c r="P12" s="60"/>
      <c r="Q12" s="52"/>
      <c r="R12" s="41"/>
    </row>
    <row r="13" spans="1:18">
      <c r="A13" s="93"/>
      <c r="B13" s="48" t="s">
        <v>765</v>
      </c>
      <c r="C13" s="32"/>
      <c r="D13" s="49">
        <v>20921</v>
      </c>
      <c r="E13" s="49"/>
      <c r="F13" s="32"/>
      <c r="G13" s="32"/>
      <c r="H13" s="49">
        <v>20034</v>
      </c>
      <c r="I13" s="49"/>
      <c r="J13" s="32"/>
      <c r="K13" s="32"/>
      <c r="L13" s="49">
        <v>17221</v>
      </c>
      <c r="M13" s="49"/>
      <c r="N13" s="32"/>
      <c r="O13" s="32"/>
      <c r="P13" s="49">
        <v>16189</v>
      </c>
      <c r="Q13" s="49"/>
      <c r="R13" s="32"/>
    </row>
    <row r="14" spans="1:18">
      <c r="A14" s="93"/>
      <c r="B14" s="48"/>
      <c r="C14" s="32"/>
      <c r="D14" s="49"/>
      <c r="E14" s="49"/>
      <c r="F14" s="32"/>
      <c r="G14" s="32"/>
      <c r="H14" s="49"/>
      <c r="I14" s="49"/>
      <c r="J14" s="32"/>
      <c r="K14" s="32"/>
      <c r="L14" s="49"/>
      <c r="M14" s="49"/>
      <c r="N14" s="32"/>
      <c r="O14" s="32"/>
      <c r="P14" s="49"/>
      <c r="Q14" s="49"/>
      <c r="R14" s="32"/>
    </row>
    <row r="15" spans="1:18">
      <c r="A15" s="93"/>
      <c r="B15" s="40" t="s">
        <v>112</v>
      </c>
      <c r="C15" s="41"/>
      <c r="D15" s="52">
        <v>48839</v>
      </c>
      <c r="E15" s="52"/>
      <c r="F15" s="41"/>
      <c r="G15" s="41"/>
      <c r="H15" s="52">
        <v>45668</v>
      </c>
      <c r="I15" s="52"/>
      <c r="J15" s="41"/>
      <c r="K15" s="41"/>
      <c r="L15" s="52">
        <v>33969</v>
      </c>
      <c r="M15" s="52"/>
      <c r="N15" s="41"/>
      <c r="O15" s="41"/>
      <c r="P15" s="52">
        <v>18455</v>
      </c>
      <c r="Q15" s="52"/>
      <c r="R15" s="41"/>
    </row>
    <row r="16" spans="1:18">
      <c r="A16" s="93"/>
      <c r="B16" s="40"/>
      <c r="C16" s="41"/>
      <c r="D16" s="52"/>
      <c r="E16" s="52"/>
      <c r="F16" s="41"/>
      <c r="G16" s="41"/>
      <c r="H16" s="52"/>
      <c r="I16" s="52"/>
      <c r="J16" s="41"/>
      <c r="K16" s="41"/>
      <c r="L16" s="52"/>
      <c r="M16" s="52"/>
      <c r="N16" s="41"/>
      <c r="O16" s="41"/>
      <c r="P16" s="52"/>
      <c r="Q16" s="52"/>
      <c r="R16" s="41"/>
    </row>
    <row r="17" spans="1:18">
      <c r="A17" s="93"/>
      <c r="B17" s="48" t="s">
        <v>113</v>
      </c>
      <c r="C17" s="32"/>
      <c r="D17" s="49">
        <v>89981</v>
      </c>
      <c r="E17" s="49"/>
      <c r="F17" s="32"/>
      <c r="G17" s="32"/>
      <c r="H17" s="49">
        <v>94441</v>
      </c>
      <c r="I17" s="49"/>
      <c r="J17" s="32"/>
      <c r="K17" s="32"/>
      <c r="L17" s="49">
        <v>69123</v>
      </c>
      <c r="M17" s="49"/>
      <c r="N17" s="32"/>
      <c r="O17" s="32"/>
      <c r="P17" s="49">
        <v>39064</v>
      </c>
      <c r="Q17" s="49"/>
      <c r="R17" s="32"/>
    </row>
    <row r="18" spans="1:18">
      <c r="A18" s="93"/>
      <c r="B18" s="48"/>
      <c r="C18" s="32"/>
      <c r="D18" s="49"/>
      <c r="E18" s="49"/>
      <c r="F18" s="32"/>
      <c r="G18" s="32"/>
      <c r="H18" s="49"/>
      <c r="I18" s="49"/>
      <c r="J18" s="32"/>
      <c r="K18" s="32"/>
      <c r="L18" s="49"/>
      <c r="M18" s="49"/>
      <c r="N18" s="32"/>
      <c r="O18" s="32"/>
      <c r="P18" s="49"/>
      <c r="Q18" s="49"/>
      <c r="R18" s="32"/>
    </row>
    <row r="19" spans="1:18">
      <c r="A19" s="93"/>
      <c r="B19" s="40" t="s">
        <v>766</v>
      </c>
      <c r="C19" s="41"/>
      <c r="D19" s="52">
        <v>88430</v>
      </c>
      <c r="E19" s="52"/>
      <c r="F19" s="41"/>
      <c r="G19" s="41"/>
      <c r="H19" s="52">
        <v>95372</v>
      </c>
      <c r="I19" s="52"/>
      <c r="J19" s="41"/>
      <c r="K19" s="41"/>
      <c r="L19" s="52">
        <v>67644</v>
      </c>
      <c r="M19" s="52"/>
      <c r="N19" s="41"/>
      <c r="O19" s="41"/>
      <c r="P19" s="52">
        <v>37870</v>
      </c>
      <c r="Q19" s="52"/>
      <c r="R19" s="41"/>
    </row>
    <row r="20" spans="1:18">
      <c r="A20" s="93"/>
      <c r="B20" s="40"/>
      <c r="C20" s="41"/>
      <c r="D20" s="52"/>
      <c r="E20" s="52"/>
      <c r="F20" s="41"/>
      <c r="G20" s="41"/>
      <c r="H20" s="52"/>
      <c r="I20" s="52"/>
      <c r="J20" s="41"/>
      <c r="K20" s="41"/>
      <c r="L20" s="52"/>
      <c r="M20" s="52"/>
      <c r="N20" s="41"/>
      <c r="O20" s="41"/>
      <c r="P20" s="52"/>
      <c r="Q20" s="52"/>
      <c r="R20" s="41"/>
    </row>
    <row r="21" spans="1:18" ht="25.5">
      <c r="A21" s="93"/>
      <c r="B21" s="15" t="s">
        <v>767</v>
      </c>
      <c r="C21" s="12"/>
      <c r="D21" s="32"/>
      <c r="E21" s="32"/>
      <c r="F21" s="32"/>
      <c r="G21" s="12"/>
      <c r="H21" s="32"/>
      <c r="I21" s="32"/>
      <c r="J21" s="32"/>
      <c r="K21" s="12"/>
      <c r="L21" s="32"/>
      <c r="M21" s="32"/>
      <c r="N21" s="32"/>
      <c r="O21" s="12"/>
      <c r="P21" s="32"/>
      <c r="Q21" s="32"/>
      <c r="R21" s="32"/>
    </row>
    <row r="22" spans="1:18">
      <c r="A22" s="93"/>
      <c r="B22" s="71" t="s">
        <v>316</v>
      </c>
      <c r="C22" s="41"/>
      <c r="D22" s="60" t="s">
        <v>260</v>
      </c>
      <c r="E22" s="61">
        <v>1.51</v>
      </c>
      <c r="F22" s="41"/>
      <c r="G22" s="41"/>
      <c r="H22" s="60" t="s">
        <v>260</v>
      </c>
      <c r="I22" s="61">
        <v>1.6</v>
      </c>
      <c r="J22" s="41"/>
      <c r="K22" s="41"/>
      <c r="L22" s="60" t="s">
        <v>260</v>
      </c>
      <c r="M22" s="61">
        <v>1.17</v>
      </c>
      <c r="N22" s="41"/>
      <c r="O22" s="41"/>
      <c r="P22" s="60" t="s">
        <v>260</v>
      </c>
      <c r="Q22" s="61">
        <v>0.68</v>
      </c>
      <c r="R22" s="41"/>
    </row>
    <row r="23" spans="1:18">
      <c r="A23" s="93"/>
      <c r="B23" s="71"/>
      <c r="C23" s="41"/>
      <c r="D23" s="60"/>
      <c r="E23" s="61"/>
      <c r="F23" s="41"/>
      <c r="G23" s="41"/>
      <c r="H23" s="60"/>
      <c r="I23" s="61"/>
      <c r="J23" s="41"/>
      <c r="K23" s="41"/>
      <c r="L23" s="60"/>
      <c r="M23" s="61"/>
      <c r="N23" s="41"/>
      <c r="O23" s="41"/>
      <c r="P23" s="60"/>
      <c r="Q23" s="61"/>
      <c r="R23" s="41"/>
    </row>
    <row r="24" spans="1:18">
      <c r="A24" s="93"/>
      <c r="B24" s="78" t="s">
        <v>320</v>
      </c>
      <c r="C24" s="32"/>
      <c r="D24" s="62" t="s">
        <v>260</v>
      </c>
      <c r="E24" s="53">
        <v>1.44</v>
      </c>
      <c r="F24" s="32"/>
      <c r="G24" s="32"/>
      <c r="H24" s="62" t="s">
        <v>260</v>
      </c>
      <c r="I24" s="53">
        <v>1.52</v>
      </c>
      <c r="J24" s="32"/>
      <c r="K24" s="32"/>
      <c r="L24" s="62" t="s">
        <v>260</v>
      </c>
      <c r="M24" s="53">
        <v>1.1200000000000001</v>
      </c>
      <c r="N24" s="32"/>
      <c r="O24" s="32"/>
      <c r="P24" s="62" t="s">
        <v>260</v>
      </c>
      <c r="Q24" s="53">
        <v>0.65</v>
      </c>
      <c r="R24" s="32"/>
    </row>
    <row r="25" spans="1:18">
      <c r="A25" s="93"/>
      <c r="B25" s="78"/>
      <c r="C25" s="32"/>
      <c r="D25" s="62"/>
      <c r="E25" s="53"/>
      <c r="F25" s="32"/>
      <c r="G25" s="32"/>
      <c r="H25" s="62"/>
      <c r="I25" s="53"/>
      <c r="J25" s="32"/>
      <c r="K25" s="32"/>
      <c r="L25" s="62"/>
      <c r="M25" s="53"/>
      <c r="N25" s="32"/>
      <c r="O25" s="32"/>
      <c r="P25" s="62"/>
      <c r="Q25" s="53"/>
      <c r="R25" s="32"/>
    </row>
    <row r="26" spans="1:18">
      <c r="A26" s="93"/>
      <c r="B26" s="60" t="s">
        <v>768</v>
      </c>
      <c r="C26" s="41"/>
      <c r="D26" s="60" t="s">
        <v>260</v>
      </c>
      <c r="E26" s="61">
        <v>0.6</v>
      </c>
      <c r="F26" s="41"/>
      <c r="G26" s="41"/>
      <c r="H26" s="60" t="s">
        <v>260</v>
      </c>
      <c r="I26" s="61" t="s">
        <v>232</v>
      </c>
      <c r="J26" s="41"/>
      <c r="K26" s="41"/>
      <c r="L26" s="60" t="s">
        <v>260</v>
      </c>
      <c r="M26" s="61">
        <v>0.25</v>
      </c>
      <c r="N26" s="41"/>
      <c r="O26" s="41"/>
      <c r="P26" s="60" t="s">
        <v>260</v>
      </c>
      <c r="Q26" s="61">
        <v>0.25</v>
      </c>
      <c r="R26" s="41"/>
    </row>
    <row r="27" spans="1:18">
      <c r="A27" s="93"/>
      <c r="B27" s="60"/>
      <c r="C27" s="41"/>
      <c r="D27" s="60"/>
      <c r="E27" s="61"/>
      <c r="F27" s="41"/>
      <c r="G27" s="41"/>
      <c r="H27" s="60"/>
      <c r="I27" s="61"/>
      <c r="J27" s="41"/>
      <c r="K27" s="41"/>
      <c r="L27" s="60"/>
      <c r="M27" s="61"/>
      <c r="N27" s="41"/>
      <c r="O27" s="41"/>
      <c r="P27" s="60"/>
      <c r="Q27" s="61"/>
      <c r="R27" s="41"/>
    </row>
    <row r="28" spans="1:18" ht="15.75" thickBot="1">
      <c r="A28" s="93"/>
      <c r="B28" s="12"/>
      <c r="C28" s="12"/>
      <c r="D28" s="51"/>
      <c r="E28" s="51"/>
      <c r="F28" s="51"/>
      <c r="G28" s="38"/>
      <c r="H28" s="51"/>
      <c r="I28" s="51"/>
      <c r="J28" s="51"/>
      <c r="K28" s="38"/>
      <c r="L28" s="51"/>
      <c r="M28" s="51"/>
      <c r="N28" s="51"/>
      <c r="O28" s="38"/>
      <c r="P28" s="51"/>
      <c r="Q28" s="51"/>
      <c r="R28" s="51"/>
    </row>
    <row r="29" spans="1:18" ht="15.75" thickBot="1">
      <c r="A29" s="93"/>
      <c r="B29" s="18"/>
      <c r="C29" s="12"/>
      <c r="D29" s="35" t="s">
        <v>764</v>
      </c>
      <c r="E29" s="35"/>
      <c r="F29" s="35"/>
      <c r="G29" s="35"/>
      <c r="H29" s="35"/>
      <c r="I29" s="35"/>
      <c r="J29" s="35"/>
      <c r="K29" s="35"/>
      <c r="L29" s="35"/>
      <c r="M29" s="35"/>
      <c r="N29" s="35"/>
      <c r="O29" s="35"/>
      <c r="P29" s="35"/>
      <c r="Q29" s="35"/>
      <c r="R29" s="35"/>
    </row>
    <row r="30" spans="1:18" ht="15.75" thickBot="1">
      <c r="A30" s="93"/>
      <c r="B30" s="18"/>
      <c r="C30" s="12"/>
      <c r="D30" s="145">
        <v>41274</v>
      </c>
      <c r="E30" s="145"/>
      <c r="F30" s="145"/>
      <c r="G30" s="59"/>
      <c r="H30" s="145">
        <v>41182</v>
      </c>
      <c r="I30" s="145"/>
      <c r="J30" s="145"/>
      <c r="K30" s="59"/>
      <c r="L30" s="145">
        <v>41090</v>
      </c>
      <c r="M30" s="145"/>
      <c r="N30" s="145"/>
      <c r="O30" s="59"/>
      <c r="P30" s="145">
        <v>40999</v>
      </c>
      <c r="Q30" s="145"/>
      <c r="R30" s="145"/>
    </row>
    <row r="31" spans="1:18">
      <c r="A31" s="93"/>
      <c r="B31" s="40" t="s">
        <v>397</v>
      </c>
      <c r="C31" s="41"/>
      <c r="D31" s="42" t="s">
        <v>260</v>
      </c>
      <c r="E31" s="44">
        <v>160533</v>
      </c>
      <c r="F31" s="46"/>
      <c r="G31" s="41"/>
      <c r="H31" s="42" t="s">
        <v>260</v>
      </c>
      <c r="I31" s="44">
        <v>140339</v>
      </c>
      <c r="J31" s="46"/>
      <c r="K31" s="41"/>
      <c r="L31" s="42" t="s">
        <v>260</v>
      </c>
      <c r="M31" s="44">
        <v>112452</v>
      </c>
      <c r="N31" s="46"/>
      <c r="O31" s="41"/>
      <c r="P31" s="42" t="s">
        <v>260</v>
      </c>
      <c r="Q31" s="44">
        <v>95968</v>
      </c>
      <c r="R31" s="46"/>
    </row>
    <row r="32" spans="1:18">
      <c r="A32" s="93"/>
      <c r="B32" s="40"/>
      <c r="C32" s="41"/>
      <c r="D32" s="60"/>
      <c r="E32" s="52"/>
      <c r="F32" s="41"/>
      <c r="G32" s="41"/>
      <c r="H32" s="60"/>
      <c r="I32" s="52"/>
      <c r="J32" s="41"/>
      <c r="K32" s="41"/>
      <c r="L32" s="60"/>
      <c r="M32" s="52"/>
      <c r="N32" s="41"/>
      <c r="O32" s="41"/>
      <c r="P32" s="60"/>
      <c r="Q32" s="52"/>
      <c r="R32" s="41"/>
    </row>
    <row r="33" spans="1:18">
      <c r="A33" s="93"/>
      <c r="B33" s="48" t="s">
        <v>765</v>
      </c>
      <c r="C33" s="32"/>
      <c r="D33" s="49">
        <v>9157</v>
      </c>
      <c r="E33" s="49"/>
      <c r="F33" s="32"/>
      <c r="G33" s="32"/>
      <c r="H33" s="49">
        <v>7499</v>
      </c>
      <c r="I33" s="49"/>
      <c r="J33" s="32"/>
      <c r="K33" s="32"/>
      <c r="L33" s="49">
        <v>6379</v>
      </c>
      <c r="M33" s="49"/>
      <c r="N33" s="32"/>
      <c r="O33" s="32"/>
      <c r="P33" s="49">
        <v>5520</v>
      </c>
      <c r="Q33" s="49"/>
      <c r="R33" s="32"/>
    </row>
    <row r="34" spans="1:18">
      <c r="A34" s="93"/>
      <c r="B34" s="48"/>
      <c r="C34" s="32"/>
      <c r="D34" s="49"/>
      <c r="E34" s="49"/>
      <c r="F34" s="32"/>
      <c r="G34" s="32"/>
      <c r="H34" s="49"/>
      <c r="I34" s="49"/>
      <c r="J34" s="32"/>
      <c r="K34" s="32"/>
      <c r="L34" s="49"/>
      <c r="M34" s="49"/>
      <c r="N34" s="32"/>
      <c r="O34" s="32"/>
      <c r="P34" s="49"/>
      <c r="Q34" s="49"/>
      <c r="R34" s="32"/>
    </row>
    <row r="35" spans="1:18">
      <c r="A35" s="93"/>
      <c r="B35" s="40" t="s">
        <v>112</v>
      </c>
      <c r="C35" s="41"/>
      <c r="D35" s="52">
        <v>32987</v>
      </c>
      <c r="E35" s="52"/>
      <c r="F35" s="41"/>
      <c r="G35" s="41"/>
      <c r="H35" s="52">
        <v>27836</v>
      </c>
      <c r="I35" s="52"/>
      <c r="J35" s="41"/>
      <c r="K35" s="41"/>
      <c r="L35" s="52">
        <v>19724</v>
      </c>
      <c r="M35" s="52"/>
      <c r="N35" s="41"/>
      <c r="O35" s="41"/>
      <c r="P35" s="52">
        <v>19008</v>
      </c>
      <c r="Q35" s="52"/>
      <c r="R35" s="41"/>
    </row>
    <row r="36" spans="1:18">
      <c r="A36" s="93"/>
      <c r="B36" s="40"/>
      <c r="C36" s="41"/>
      <c r="D36" s="52"/>
      <c r="E36" s="52"/>
      <c r="F36" s="41"/>
      <c r="G36" s="41"/>
      <c r="H36" s="52"/>
      <c r="I36" s="52"/>
      <c r="J36" s="41"/>
      <c r="K36" s="41"/>
      <c r="L36" s="52"/>
      <c r="M36" s="52"/>
      <c r="N36" s="41"/>
      <c r="O36" s="41"/>
      <c r="P36" s="52"/>
      <c r="Q36" s="52"/>
      <c r="R36" s="41"/>
    </row>
    <row r="37" spans="1:18">
      <c r="A37" s="93"/>
      <c r="B37" s="48" t="s">
        <v>113</v>
      </c>
      <c r="C37" s="32"/>
      <c r="D37" s="49">
        <v>61940</v>
      </c>
      <c r="E37" s="49"/>
      <c r="F37" s="32"/>
      <c r="G37" s="32"/>
      <c r="H37" s="49">
        <v>55687</v>
      </c>
      <c r="I37" s="49"/>
      <c r="J37" s="32"/>
      <c r="K37" s="32"/>
      <c r="L37" s="49">
        <v>41505</v>
      </c>
      <c r="M37" s="49"/>
      <c r="N37" s="32"/>
      <c r="O37" s="32"/>
      <c r="P37" s="49">
        <v>38543</v>
      </c>
      <c r="Q37" s="49"/>
      <c r="R37" s="32"/>
    </row>
    <row r="38" spans="1:18">
      <c r="A38" s="93"/>
      <c r="B38" s="48"/>
      <c r="C38" s="32"/>
      <c r="D38" s="49"/>
      <c r="E38" s="49"/>
      <c r="F38" s="32"/>
      <c r="G38" s="32"/>
      <c r="H38" s="49"/>
      <c r="I38" s="49"/>
      <c r="J38" s="32"/>
      <c r="K38" s="32"/>
      <c r="L38" s="49"/>
      <c r="M38" s="49"/>
      <c r="N38" s="32"/>
      <c r="O38" s="32"/>
      <c r="P38" s="49"/>
      <c r="Q38" s="49"/>
      <c r="R38" s="32"/>
    </row>
    <row r="39" spans="1:18">
      <c r="A39" s="93"/>
      <c r="B39" s="40" t="s">
        <v>766</v>
      </c>
      <c r="C39" s="41"/>
      <c r="D39" s="52">
        <v>61926</v>
      </c>
      <c r="E39" s="52"/>
      <c r="F39" s="41"/>
      <c r="G39" s="41"/>
      <c r="H39" s="52">
        <v>55700</v>
      </c>
      <c r="I39" s="52"/>
      <c r="J39" s="41"/>
      <c r="K39" s="41"/>
      <c r="L39" s="52">
        <v>41491</v>
      </c>
      <c r="M39" s="52"/>
      <c r="N39" s="41"/>
      <c r="O39" s="41"/>
      <c r="P39" s="52">
        <v>38634</v>
      </c>
      <c r="Q39" s="52"/>
      <c r="R39" s="41"/>
    </row>
    <row r="40" spans="1:18">
      <c r="A40" s="93"/>
      <c r="B40" s="40"/>
      <c r="C40" s="41"/>
      <c r="D40" s="52"/>
      <c r="E40" s="52"/>
      <c r="F40" s="41"/>
      <c r="G40" s="41"/>
      <c r="H40" s="52"/>
      <c r="I40" s="52"/>
      <c r="J40" s="41"/>
      <c r="K40" s="41"/>
      <c r="L40" s="52"/>
      <c r="M40" s="52"/>
      <c r="N40" s="41"/>
      <c r="O40" s="41"/>
      <c r="P40" s="52"/>
      <c r="Q40" s="52"/>
      <c r="R40" s="41"/>
    </row>
    <row r="41" spans="1:18" ht="25.5">
      <c r="A41" s="93"/>
      <c r="B41" s="15" t="s">
        <v>767</v>
      </c>
      <c r="C41" s="12"/>
      <c r="D41" s="32"/>
      <c r="E41" s="32"/>
      <c r="F41" s="32"/>
      <c r="G41" s="12"/>
      <c r="H41" s="32"/>
      <c r="I41" s="32"/>
      <c r="J41" s="32"/>
      <c r="K41" s="12"/>
      <c r="L41" s="32"/>
      <c r="M41" s="32"/>
      <c r="N41" s="32"/>
      <c r="O41" s="12"/>
      <c r="P41" s="32"/>
      <c r="Q41" s="32"/>
      <c r="R41" s="32"/>
    </row>
    <row r="42" spans="1:18">
      <c r="A42" s="93"/>
      <c r="B42" s="71" t="s">
        <v>316</v>
      </c>
      <c r="C42" s="41"/>
      <c r="D42" s="60" t="s">
        <v>260</v>
      </c>
      <c r="E42" s="61">
        <v>1.07</v>
      </c>
      <c r="F42" s="41"/>
      <c r="G42" s="41"/>
      <c r="H42" s="60" t="s">
        <v>260</v>
      </c>
      <c r="I42" s="61">
        <v>0.95</v>
      </c>
      <c r="J42" s="41"/>
      <c r="K42" s="41"/>
      <c r="L42" s="60" t="s">
        <v>260</v>
      </c>
      <c r="M42" s="61">
        <v>0.68</v>
      </c>
      <c r="N42" s="41"/>
      <c r="O42" s="41"/>
      <c r="P42" s="60" t="s">
        <v>260</v>
      </c>
      <c r="Q42" s="61">
        <v>0.61</v>
      </c>
      <c r="R42" s="41"/>
    </row>
    <row r="43" spans="1:18">
      <c r="A43" s="93"/>
      <c r="B43" s="71"/>
      <c r="C43" s="41"/>
      <c r="D43" s="60"/>
      <c r="E43" s="61"/>
      <c r="F43" s="41"/>
      <c r="G43" s="41"/>
      <c r="H43" s="60"/>
      <c r="I43" s="61"/>
      <c r="J43" s="41"/>
      <c r="K43" s="41"/>
      <c r="L43" s="60"/>
      <c r="M43" s="61"/>
      <c r="N43" s="41"/>
      <c r="O43" s="41"/>
      <c r="P43" s="60"/>
      <c r="Q43" s="61"/>
      <c r="R43" s="41"/>
    </row>
    <row r="44" spans="1:18">
      <c r="A44" s="93"/>
      <c r="B44" s="78" t="s">
        <v>320</v>
      </c>
      <c r="C44" s="32"/>
      <c r="D44" s="62" t="s">
        <v>260</v>
      </c>
      <c r="E44" s="53">
        <v>1.03</v>
      </c>
      <c r="F44" s="32"/>
      <c r="G44" s="32"/>
      <c r="H44" s="62" t="s">
        <v>260</v>
      </c>
      <c r="I44" s="53">
        <v>0.91</v>
      </c>
      <c r="J44" s="32"/>
      <c r="K44" s="32"/>
      <c r="L44" s="62" t="s">
        <v>260</v>
      </c>
      <c r="M44" s="53">
        <v>0.65</v>
      </c>
      <c r="N44" s="32"/>
      <c r="O44" s="32"/>
      <c r="P44" s="62" t="s">
        <v>260</v>
      </c>
      <c r="Q44" s="53">
        <v>0.57999999999999996</v>
      </c>
      <c r="R44" s="32"/>
    </row>
    <row r="45" spans="1:18">
      <c r="A45" s="93"/>
      <c r="B45" s="78"/>
      <c r="C45" s="32"/>
      <c r="D45" s="62"/>
      <c r="E45" s="53"/>
      <c r="F45" s="32"/>
      <c r="G45" s="32"/>
      <c r="H45" s="62"/>
      <c r="I45" s="53"/>
      <c r="J45" s="32"/>
      <c r="K45" s="32"/>
      <c r="L45" s="62"/>
      <c r="M45" s="53"/>
      <c r="N45" s="32"/>
      <c r="O45" s="32"/>
      <c r="P45" s="62"/>
      <c r="Q45" s="53"/>
      <c r="R45" s="32"/>
    </row>
    <row r="46" spans="1:18">
      <c r="A46" s="93"/>
      <c r="B46" s="40" t="s">
        <v>768</v>
      </c>
      <c r="C46" s="41"/>
      <c r="D46" s="60" t="s">
        <v>260</v>
      </c>
      <c r="E46" s="61">
        <v>0.2</v>
      </c>
      <c r="F46" s="41"/>
      <c r="G46" s="41"/>
      <c r="H46" s="60" t="s">
        <v>260</v>
      </c>
      <c r="I46" s="61">
        <v>0.2</v>
      </c>
      <c r="J46" s="41"/>
      <c r="K46" s="41"/>
      <c r="L46" s="60" t="s">
        <v>260</v>
      </c>
      <c r="M46" s="61" t="s">
        <v>232</v>
      </c>
      <c r="N46" s="41"/>
      <c r="O46" s="41"/>
      <c r="P46" s="60" t="s">
        <v>260</v>
      </c>
      <c r="Q46" s="61" t="s">
        <v>232</v>
      </c>
      <c r="R46" s="41"/>
    </row>
    <row r="47" spans="1:18">
      <c r="A47" s="93"/>
      <c r="B47" s="40"/>
      <c r="C47" s="41"/>
      <c r="D47" s="60"/>
      <c r="E47" s="61"/>
      <c r="F47" s="41"/>
      <c r="G47" s="41"/>
      <c r="H47" s="60"/>
      <c r="I47" s="61"/>
      <c r="J47" s="41"/>
      <c r="K47" s="41"/>
      <c r="L47" s="60"/>
      <c r="M47" s="61"/>
      <c r="N47" s="41"/>
      <c r="O47" s="41"/>
      <c r="P47" s="60"/>
      <c r="Q47" s="61"/>
      <c r="R47" s="41"/>
    </row>
    <row r="48" spans="1:18">
      <c r="A48" s="93"/>
      <c r="B48" s="32"/>
      <c r="C48" s="32"/>
      <c r="D48" s="32"/>
      <c r="E48" s="32"/>
      <c r="F48" s="32"/>
      <c r="G48" s="32"/>
      <c r="H48" s="32"/>
      <c r="I48" s="32"/>
      <c r="J48" s="32"/>
      <c r="K48" s="32"/>
      <c r="L48" s="32"/>
      <c r="M48" s="32"/>
      <c r="N48" s="32"/>
      <c r="O48" s="32"/>
      <c r="P48" s="32"/>
      <c r="Q48" s="32"/>
      <c r="R48" s="32"/>
    </row>
    <row r="49" spans="1:4">
      <c r="A49" s="93"/>
      <c r="B49" s="30"/>
      <c r="C49" s="30"/>
      <c r="D49" s="30"/>
    </row>
    <row r="50" spans="1:4">
      <c r="A50" s="93"/>
      <c r="B50" s="13"/>
      <c r="C50" s="13"/>
      <c r="D50" s="13"/>
    </row>
    <row r="51" spans="1:4" ht="63.75">
      <c r="A51" s="93"/>
      <c r="B51" s="146" t="s">
        <v>450</v>
      </c>
      <c r="C51" s="147" t="s">
        <v>286</v>
      </c>
      <c r="D51" s="147" t="s">
        <v>769</v>
      </c>
    </row>
  </sheetData>
  <mergeCells count="273">
    <mergeCell ref="A1:A2"/>
    <mergeCell ref="B1:R1"/>
    <mergeCell ref="B2:R2"/>
    <mergeCell ref="B3:R3"/>
    <mergeCell ref="A4:A51"/>
    <mergeCell ref="B4:R4"/>
    <mergeCell ref="B5:R5"/>
    <mergeCell ref="B6:R6"/>
    <mergeCell ref="B48:R48"/>
    <mergeCell ref="N46:N47"/>
    <mergeCell ref="O46:O47"/>
    <mergeCell ref="P46:P47"/>
    <mergeCell ref="Q46:Q47"/>
    <mergeCell ref="R46:R47"/>
    <mergeCell ref="B49:D49"/>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N42:N43"/>
    <mergeCell ref="O42:O43"/>
    <mergeCell ref="P42:P43"/>
    <mergeCell ref="Q42:Q43"/>
    <mergeCell ref="R42:R43"/>
    <mergeCell ref="B44:B45"/>
    <mergeCell ref="C44:C45"/>
    <mergeCell ref="D44:D45"/>
    <mergeCell ref="E44:E45"/>
    <mergeCell ref="F44:F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Q40"/>
    <mergeCell ref="R39:R40"/>
    <mergeCell ref="D41:F41"/>
    <mergeCell ref="H41:J41"/>
    <mergeCell ref="L41:N41"/>
    <mergeCell ref="P41:R41"/>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M31:M32"/>
    <mergeCell ref="N31:N32"/>
    <mergeCell ref="O31:O32"/>
    <mergeCell ref="P31:P32"/>
    <mergeCell ref="Q31:Q32"/>
    <mergeCell ref="R31:R32"/>
    <mergeCell ref="G31:G32"/>
    <mergeCell ref="H31:H32"/>
    <mergeCell ref="I31:I32"/>
    <mergeCell ref="J31:J32"/>
    <mergeCell ref="K31:K32"/>
    <mergeCell ref="L31:L32"/>
    <mergeCell ref="D29:R29"/>
    <mergeCell ref="D30:F30"/>
    <mergeCell ref="H30:J30"/>
    <mergeCell ref="L30:N30"/>
    <mergeCell ref="P30:R30"/>
    <mergeCell ref="B31:B32"/>
    <mergeCell ref="C31:C32"/>
    <mergeCell ref="D31:D32"/>
    <mergeCell ref="E31:E32"/>
    <mergeCell ref="F31:F32"/>
    <mergeCell ref="N26:N27"/>
    <mergeCell ref="O26:O27"/>
    <mergeCell ref="P26:P27"/>
    <mergeCell ref="Q26:Q27"/>
    <mergeCell ref="R26:R27"/>
    <mergeCell ref="D28:F28"/>
    <mergeCell ref="H28:J28"/>
    <mergeCell ref="L28:N28"/>
    <mergeCell ref="P28:R28"/>
    <mergeCell ref="H26:H27"/>
    <mergeCell ref="I26:I27"/>
    <mergeCell ref="J26:J27"/>
    <mergeCell ref="K26:K27"/>
    <mergeCell ref="L26:L27"/>
    <mergeCell ref="M26:M27"/>
    <mergeCell ref="B26:B27"/>
    <mergeCell ref="C26:C27"/>
    <mergeCell ref="D26:D27"/>
    <mergeCell ref="E26:E27"/>
    <mergeCell ref="F26:F27"/>
    <mergeCell ref="G26:G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L19:M20"/>
    <mergeCell ref="N19:N20"/>
    <mergeCell ref="O19:O20"/>
    <mergeCell ref="P19:Q20"/>
    <mergeCell ref="R19:R20"/>
    <mergeCell ref="D21:F21"/>
    <mergeCell ref="H21:J21"/>
    <mergeCell ref="L21:N21"/>
    <mergeCell ref="P21:R21"/>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R9"/>
    <mergeCell ref="D10:F10"/>
    <mergeCell ref="H10:J10"/>
    <mergeCell ref="L10:N10"/>
    <mergeCell ref="P10:R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21.5703125" bestFit="1" customWidth="1"/>
    <col min="4" max="5" width="12.28515625" bestFit="1" customWidth="1"/>
  </cols>
  <sheetData>
    <row r="1" spans="1:5" ht="15" customHeight="1">
      <c r="A1" s="8" t="s">
        <v>856</v>
      </c>
      <c r="B1" s="1" t="s">
        <v>857</v>
      </c>
      <c r="C1" s="8" t="s">
        <v>1</v>
      </c>
      <c r="D1" s="8"/>
      <c r="E1" s="1"/>
    </row>
    <row r="2" spans="1:5">
      <c r="A2" s="8"/>
      <c r="B2" s="8" t="s">
        <v>858</v>
      </c>
      <c r="C2" s="1" t="s">
        <v>2</v>
      </c>
      <c r="D2" s="8" t="s">
        <v>93</v>
      </c>
      <c r="E2" s="8" t="s">
        <v>33</v>
      </c>
    </row>
    <row r="3" spans="1:5">
      <c r="A3" s="8"/>
      <c r="B3" s="8"/>
      <c r="C3" s="1" t="s">
        <v>859</v>
      </c>
      <c r="D3" s="8"/>
      <c r="E3" s="8"/>
    </row>
    <row r="4" spans="1:5">
      <c r="A4" s="8"/>
      <c r="B4" s="8"/>
      <c r="C4" s="1" t="s">
        <v>860</v>
      </c>
      <c r="D4" s="8"/>
      <c r="E4" s="8"/>
    </row>
    <row r="5" spans="1:5" ht="30">
      <c r="A5" s="3" t="s">
        <v>861</v>
      </c>
      <c r="B5" s="4" t="s">
        <v>6</v>
      </c>
      <c r="C5" s="4" t="s">
        <v>6</v>
      </c>
      <c r="D5" s="4" t="s">
        <v>6</v>
      </c>
      <c r="E5" s="4" t="s">
        <v>6</v>
      </c>
    </row>
    <row r="6" spans="1:5" ht="30">
      <c r="A6" s="2" t="s">
        <v>862</v>
      </c>
      <c r="B6" s="4" t="s">
        <v>6</v>
      </c>
      <c r="C6" s="4">
        <v>19</v>
      </c>
      <c r="D6" s="4" t="s">
        <v>6</v>
      </c>
      <c r="E6" s="4" t="s">
        <v>6</v>
      </c>
    </row>
    <row r="7" spans="1:5" ht="30">
      <c r="A7" s="2" t="s">
        <v>106</v>
      </c>
      <c r="B7" s="7">
        <v>700000</v>
      </c>
      <c r="C7" s="4" t="s">
        <v>6</v>
      </c>
      <c r="D7" s="7">
        <v>299000</v>
      </c>
      <c r="E7" s="4" t="s">
        <v>6</v>
      </c>
    </row>
    <row r="8" spans="1:5">
      <c r="A8" s="2" t="s">
        <v>863</v>
      </c>
      <c r="B8" s="4" t="s">
        <v>6</v>
      </c>
      <c r="C8" s="6">
        <v>1281000</v>
      </c>
      <c r="D8" s="6">
        <v>1274000</v>
      </c>
      <c r="E8" s="6">
        <v>1223000</v>
      </c>
    </row>
    <row r="9" spans="1:5" ht="30">
      <c r="A9" s="2" t="s">
        <v>864</v>
      </c>
      <c r="B9" s="4" t="s">
        <v>6</v>
      </c>
      <c r="C9" s="6">
        <v>78000</v>
      </c>
      <c r="D9" s="4" t="s">
        <v>6</v>
      </c>
      <c r="E9" s="6">
        <v>106000</v>
      </c>
    </row>
    <row r="10" spans="1:5" ht="45">
      <c r="A10" s="2" t="s">
        <v>865</v>
      </c>
      <c r="B10" s="4" t="s">
        <v>6</v>
      </c>
      <c r="C10" s="6">
        <v>500000</v>
      </c>
      <c r="D10" s="4" t="s">
        <v>6</v>
      </c>
      <c r="E10" s="4" t="s">
        <v>6</v>
      </c>
    </row>
    <row r="11" spans="1:5" ht="30">
      <c r="A11" s="2" t="s">
        <v>866</v>
      </c>
      <c r="B11" s="4" t="s">
        <v>6</v>
      </c>
      <c r="C11" s="4">
        <v>12</v>
      </c>
      <c r="D11" s="4" t="s">
        <v>6</v>
      </c>
      <c r="E11" s="4" t="s">
        <v>6</v>
      </c>
    </row>
    <row r="12" spans="1:5" ht="30">
      <c r="A12" s="2" t="s">
        <v>867</v>
      </c>
      <c r="B12" s="4" t="s">
        <v>6</v>
      </c>
      <c r="C12" s="6">
        <v>20400000</v>
      </c>
      <c r="D12" s="4" t="s">
        <v>6</v>
      </c>
      <c r="E12" s="4" t="s">
        <v>6</v>
      </c>
    </row>
    <row r="13" spans="1:5" ht="30">
      <c r="A13" s="2" t="s">
        <v>868</v>
      </c>
      <c r="B13" s="4" t="s">
        <v>6</v>
      </c>
      <c r="C13" s="4" t="s">
        <v>869</v>
      </c>
      <c r="D13" s="4" t="s">
        <v>6</v>
      </c>
      <c r="E13" s="4" t="s">
        <v>6</v>
      </c>
    </row>
    <row r="14" spans="1:5" ht="45">
      <c r="A14" s="2" t="s">
        <v>870</v>
      </c>
      <c r="B14" s="4" t="s">
        <v>6</v>
      </c>
      <c r="C14" s="4" t="s">
        <v>6</v>
      </c>
      <c r="D14" s="4" t="s">
        <v>6</v>
      </c>
      <c r="E14" s="4" t="s">
        <v>6</v>
      </c>
    </row>
    <row r="15" spans="1:5" ht="30">
      <c r="A15" s="3" t="s">
        <v>861</v>
      </c>
      <c r="B15" s="4" t="s">
        <v>6</v>
      </c>
      <c r="C15" s="4" t="s">
        <v>6</v>
      </c>
      <c r="D15" s="4" t="s">
        <v>6</v>
      </c>
      <c r="E15" s="4" t="s">
        <v>6</v>
      </c>
    </row>
    <row r="16" spans="1:5">
      <c r="A16" s="2" t="s">
        <v>871</v>
      </c>
      <c r="B16" s="4" t="s">
        <v>6</v>
      </c>
      <c r="C16" s="7">
        <v>25800000</v>
      </c>
      <c r="D16" s="4" t="s">
        <v>6</v>
      </c>
      <c r="E16" s="4" t="s">
        <v>6</v>
      </c>
    </row>
    <row r="17" spans="1:5">
      <c r="A17" s="2" t="s">
        <v>872</v>
      </c>
      <c r="B17" s="4" t="s">
        <v>6</v>
      </c>
      <c r="C17" s="4" t="s">
        <v>6</v>
      </c>
      <c r="D17" s="4" t="s">
        <v>6</v>
      </c>
      <c r="E17" s="4" t="s">
        <v>6</v>
      </c>
    </row>
    <row r="18" spans="1:5" ht="30">
      <c r="A18" s="3" t="s">
        <v>861</v>
      </c>
      <c r="B18" s="4" t="s">
        <v>6</v>
      </c>
      <c r="C18" s="4" t="s">
        <v>6</v>
      </c>
      <c r="D18" s="4" t="s">
        <v>6</v>
      </c>
      <c r="E18" s="4" t="s">
        <v>6</v>
      </c>
    </row>
    <row r="19" spans="1:5" ht="30">
      <c r="A19" s="2" t="s">
        <v>873</v>
      </c>
      <c r="B19" s="4" t="s">
        <v>6</v>
      </c>
      <c r="C19" s="4" t="s">
        <v>874</v>
      </c>
      <c r="D19" s="4" t="s">
        <v>6</v>
      </c>
      <c r="E19" s="4" t="s">
        <v>6</v>
      </c>
    </row>
    <row r="20" spans="1:5">
      <c r="A20" s="2" t="s">
        <v>875</v>
      </c>
      <c r="B20" s="4" t="s">
        <v>6</v>
      </c>
      <c r="C20" s="4" t="s">
        <v>876</v>
      </c>
      <c r="D20" s="4" t="s">
        <v>6</v>
      </c>
      <c r="E20" s="4" t="s">
        <v>6</v>
      </c>
    </row>
    <row r="21" spans="1:5">
      <c r="A21" s="2" t="s">
        <v>877</v>
      </c>
      <c r="B21" s="4" t="s">
        <v>6</v>
      </c>
      <c r="C21" s="4" t="s">
        <v>6</v>
      </c>
      <c r="D21" s="4" t="s">
        <v>6</v>
      </c>
      <c r="E21" s="4" t="s">
        <v>6</v>
      </c>
    </row>
    <row r="22" spans="1:5" ht="30">
      <c r="A22" s="3" t="s">
        <v>861</v>
      </c>
      <c r="B22" s="4" t="s">
        <v>6</v>
      </c>
      <c r="C22" s="4" t="s">
        <v>6</v>
      </c>
      <c r="D22" s="4" t="s">
        <v>6</v>
      </c>
      <c r="E22" s="4" t="s">
        <v>6</v>
      </c>
    </row>
    <row r="23" spans="1:5" ht="30">
      <c r="A23" s="2" t="s">
        <v>878</v>
      </c>
      <c r="B23" s="4" t="s">
        <v>6</v>
      </c>
      <c r="C23" s="4" t="s">
        <v>879</v>
      </c>
      <c r="D23" s="4" t="s">
        <v>6</v>
      </c>
      <c r="E23" s="4" t="s">
        <v>6</v>
      </c>
    </row>
    <row r="24" spans="1:5">
      <c r="A24" s="2" t="s">
        <v>880</v>
      </c>
      <c r="B24" s="4" t="s">
        <v>6</v>
      </c>
      <c r="C24" s="4" t="s">
        <v>6</v>
      </c>
      <c r="D24" s="4" t="s">
        <v>6</v>
      </c>
      <c r="E24" s="4" t="s">
        <v>6</v>
      </c>
    </row>
    <row r="25" spans="1:5" ht="30">
      <c r="A25" s="3" t="s">
        <v>861</v>
      </c>
      <c r="B25" s="4" t="s">
        <v>6</v>
      </c>
      <c r="C25" s="4" t="s">
        <v>6</v>
      </c>
      <c r="D25" s="4" t="s">
        <v>6</v>
      </c>
      <c r="E25" s="4" t="s">
        <v>6</v>
      </c>
    </row>
    <row r="26" spans="1:5" ht="30">
      <c r="A26" s="2" t="s">
        <v>878</v>
      </c>
      <c r="B26" s="4" t="s">
        <v>6</v>
      </c>
      <c r="C26" s="4" t="s">
        <v>881</v>
      </c>
      <c r="D26" s="4" t="s">
        <v>6</v>
      </c>
      <c r="E26" s="4" t="s">
        <v>6</v>
      </c>
    </row>
  </sheetData>
  <mergeCells count="5">
    <mergeCell ref="A1:A4"/>
    <mergeCell ref="C1:D1"/>
    <mergeCell ref="B2:B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882</v>
      </c>
      <c r="B1" s="8" t="s">
        <v>1</v>
      </c>
      <c r="C1" s="8"/>
      <c r="D1" s="8"/>
    </row>
    <row r="2" spans="1:4">
      <c r="A2" s="8"/>
      <c r="B2" s="1" t="s">
        <v>2</v>
      </c>
      <c r="C2" s="1" t="s">
        <v>33</v>
      </c>
      <c r="D2" s="1" t="s">
        <v>93</v>
      </c>
    </row>
    <row r="3" spans="1:4">
      <c r="A3" s="3" t="s">
        <v>883</v>
      </c>
      <c r="B3" s="4" t="s">
        <v>6</v>
      </c>
      <c r="C3" s="4" t="s">
        <v>6</v>
      </c>
      <c r="D3" s="4" t="s">
        <v>6</v>
      </c>
    </row>
    <row r="4" spans="1:4" ht="30">
      <c r="A4" s="2" t="s">
        <v>884</v>
      </c>
      <c r="B4" s="6">
        <v>250000</v>
      </c>
      <c r="C4" s="4" t="s">
        <v>6</v>
      </c>
      <c r="D4" s="4" t="s">
        <v>6</v>
      </c>
    </row>
    <row r="5" spans="1:4" ht="45">
      <c r="A5" s="2" t="s">
        <v>885</v>
      </c>
      <c r="B5" s="4" t="s">
        <v>6</v>
      </c>
      <c r="C5" s="4" t="s">
        <v>6</v>
      </c>
      <c r="D5" s="4" t="s">
        <v>6</v>
      </c>
    </row>
    <row r="6" spans="1:4">
      <c r="A6" s="3" t="s">
        <v>883</v>
      </c>
      <c r="B6" s="4" t="s">
        <v>6</v>
      </c>
      <c r="C6" s="4" t="s">
        <v>6</v>
      </c>
      <c r="D6" s="4" t="s">
        <v>6</v>
      </c>
    </row>
    <row r="7" spans="1:4">
      <c r="A7" s="2" t="s">
        <v>886</v>
      </c>
      <c r="B7" s="149">
        <v>1</v>
      </c>
      <c r="C7" s="149">
        <v>1</v>
      </c>
      <c r="D7" s="4" t="s">
        <v>6</v>
      </c>
    </row>
    <row r="8" spans="1:4" ht="45">
      <c r="A8" s="2" t="s">
        <v>887</v>
      </c>
      <c r="B8" s="4" t="s">
        <v>6</v>
      </c>
      <c r="C8" s="4" t="s">
        <v>6</v>
      </c>
      <c r="D8" s="4" t="s">
        <v>6</v>
      </c>
    </row>
    <row r="9" spans="1:4">
      <c r="A9" s="3" t="s">
        <v>883</v>
      </c>
      <c r="B9" s="4" t="s">
        <v>6</v>
      </c>
      <c r="C9" s="4" t="s">
        <v>6</v>
      </c>
      <c r="D9" s="4" t="s">
        <v>6</v>
      </c>
    </row>
    <row r="10" spans="1:4">
      <c r="A10" s="2" t="s">
        <v>886</v>
      </c>
      <c r="B10" s="149">
        <v>0.92</v>
      </c>
      <c r="C10" s="149">
        <v>1</v>
      </c>
      <c r="D10" s="4" t="s">
        <v>6</v>
      </c>
    </row>
    <row r="11" spans="1:4" ht="45">
      <c r="A11" s="2" t="s">
        <v>888</v>
      </c>
      <c r="B11" s="4" t="s">
        <v>6</v>
      </c>
      <c r="C11" s="4" t="s">
        <v>6</v>
      </c>
      <c r="D11" s="4" t="s">
        <v>6</v>
      </c>
    </row>
    <row r="12" spans="1:4">
      <c r="A12" s="3" t="s">
        <v>883</v>
      </c>
      <c r="B12" s="4" t="s">
        <v>6</v>
      </c>
      <c r="C12" s="4" t="s">
        <v>6</v>
      </c>
      <c r="D12" s="4" t="s">
        <v>6</v>
      </c>
    </row>
    <row r="13" spans="1:4">
      <c r="A13" s="2" t="s">
        <v>886</v>
      </c>
      <c r="B13" s="149">
        <v>0.08</v>
      </c>
      <c r="C13" s="149">
        <v>0</v>
      </c>
      <c r="D13" s="4" t="s">
        <v>6</v>
      </c>
    </row>
    <row r="14" spans="1:4" ht="30">
      <c r="A14" s="2" t="s">
        <v>889</v>
      </c>
      <c r="B14" s="4" t="s">
        <v>6</v>
      </c>
      <c r="C14" s="4" t="s">
        <v>6</v>
      </c>
      <c r="D14" s="4" t="s">
        <v>6</v>
      </c>
    </row>
    <row r="15" spans="1:4">
      <c r="A15" s="3" t="s">
        <v>883</v>
      </c>
      <c r="B15" s="4" t="s">
        <v>6</v>
      </c>
      <c r="C15" s="4" t="s">
        <v>6</v>
      </c>
      <c r="D15" s="4" t="s">
        <v>6</v>
      </c>
    </row>
    <row r="16" spans="1:4">
      <c r="A16" s="2" t="s">
        <v>886</v>
      </c>
      <c r="B16" s="149">
        <v>1</v>
      </c>
      <c r="C16" s="149">
        <v>1</v>
      </c>
      <c r="D16" s="149">
        <v>1</v>
      </c>
    </row>
    <row r="17" spans="1:4" ht="45">
      <c r="A17" s="2" t="s">
        <v>890</v>
      </c>
      <c r="B17" s="4" t="s">
        <v>6</v>
      </c>
      <c r="C17" s="4" t="s">
        <v>6</v>
      </c>
      <c r="D17" s="4" t="s">
        <v>6</v>
      </c>
    </row>
    <row r="18" spans="1:4">
      <c r="A18" s="3" t="s">
        <v>883</v>
      </c>
      <c r="B18" s="4" t="s">
        <v>6</v>
      </c>
      <c r="C18" s="4" t="s">
        <v>6</v>
      </c>
      <c r="D18" s="4" t="s">
        <v>6</v>
      </c>
    </row>
    <row r="19" spans="1:4">
      <c r="A19" s="2" t="s">
        <v>886</v>
      </c>
      <c r="B19" s="149">
        <v>0.95</v>
      </c>
      <c r="C19" s="149">
        <v>1</v>
      </c>
      <c r="D19" s="149">
        <v>1</v>
      </c>
    </row>
    <row r="20" spans="1:4" ht="45">
      <c r="A20" s="2" t="s">
        <v>891</v>
      </c>
      <c r="B20" s="4" t="s">
        <v>6</v>
      </c>
      <c r="C20" s="4" t="s">
        <v>6</v>
      </c>
      <c r="D20" s="4" t="s">
        <v>6</v>
      </c>
    </row>
    <row r="21" spans="1:4">
      <c r="A21" s="3" t="s">
        <v>883</v>
      </c>
      <c r="B21" s="4" t="s">
        <v>6</v>
      </c>
      <c r="C21" s="4" t="s">
        <v>6</v>
      </c>
      <c r="D21" s="4" t="s">
        <v>6</v>
      </c>
    </row>
    <row r="22" spans="1:4">
      <c r="A22" s="2" t="s">
        <v>886</v>
      </c>
      <c r="B22" s="149">
        <v>0.05</v>
      </c>
      <c r="C22" s="149">
        <v>0</v>
      </c>
      <c r="D22" s="149">
        <v>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3</v>
      </c>
    </row>
    <row r="2" spans="1:3" ht="30">
      <c r="A2" s="1" t="s">
        <v>80</v>
      </c>
      <c r="B2" s="8"/>
      <c r="C2" s="8"/>
    </row>
    <row r="3" spans="1:3" ht="30">
      <c r="A3" s="3" t="s">
        <v>81</v>
      </c>
      <c r="B3" s="4" t="s">
        <v>6</v>
      </c>
      <c r="C3" s="4" t="s">
        <v>6</v>
      </c>
    </row>
    <row r="4" spans="1:3" ht="30">
      <c r="A4" s="2" t="s">
        <v>82</v>
      </c>
      <c r="B4" s="7">
        <v>475</v>
      </c>
      <c r="C4" s="7">
        <v>0</v>
      </c>
    </row>
    <row r="5" spans="1:3">
      <c r="A5" s="2" t="s">
        <v>83</v>
      </c>
      <c r="B5" s="7">
        <v>1329</v>
      </c>
      <c r="C5" s="7">
        <v>52</v>
      </c>
    </row>
    <row r="6" spans="1:3">
      <c r="A6" s="2" t="s">
        <v>84</v>
      </c>
      <c r="B6" s="7">
        <v>0</v>
      </c>
      <c r="C6" s="7">
        <v>0</v>
      </c>
    </row>
    <row r="7" spans="1:3">
      <c r="A7" s="2" t="s">
        <v>85</v>
      </c>
      <c r="B7" s="6">
        <v>105000000</v>
      </c>
      <c r="C7" s="6">
        <v>105000000</v>
      </c>
    </row>
    <row r="8" spans="1:3">
      <c r="A8" s="2" t="s">
        <v>86</v>
      </c>
      <c r="B8" s="6">
        <v>60137758</v>
      </c>
      <c r="C8" s="6">
        <v>58544206</v>
      </c>
    </row>
    <row r="9" spans="1:3">
      <c r="A9" s="2" t="s">
        <v>87</v>
      </c>
      <c r="B9" s="6">
        <v>60137758</v>
      </c>
      <c r="C9" s="6">
        <v>58544206</v>
      </c>
    </row>
    <row r="10" spans="1:3">
      <c r="A10" s="2" t="s">
        <v>88</v>
      </c>
      <c r="B10" s="7">
        <v>0</v>
      </c>
      <c r="C10" s="7">
        <v>0</v>
      </c>
    </row>
    <row r="11" spans="1:3">
      <c r="A11" s="2" t="s">
        <v>89</v>
      </c>
      <c r="B11" s="6">
        <v>5334285</v>
      </c>
      <c r="C11" s="6">
        <v>5334285</v>
      </c>
    </row>
    <row r="12" spans="1:3">
      <c r="A12" s="2" t="s">
        <v>90</v>
      </c>
      <c r="B12" s="4">
        <v>0</v>
      </c>
      <c r="C12"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92</v>
      </c>
      <c r="B1" s="8" t="s">
        <v>893</v>
      </c>
      <c r="C1" s="8"/>
      <c r="D1" s="8"/>
      <c r="E1" s="8"/>
      <c r="F1" s="8"/>
      <c r="G1" s="8"/>
      <c r="H1" s="8"/>
      <c r="I1" s="8"/>
      <c r="J1" s="8" t="s">
        <v>1</v>
      </c>
      <c r="K1" s="8"/>
      <c r="L1" s="8"/>
    </row>
    <row r="2" spans="1:12" ht="30">
      <c r="A2" s="1" t="s">
        <v>32</v>
      </c>
      <c r="B2" s="1" t="s">
        <v>2</v>
      </c>
      <c r="C2" s="1" t="s">
        <v>894</v>
      </c>
      <c r="D2" s="1" t="s">
        <v>4</v>
      </c>
      <c r="E2" s="1" t="s">
        <v>858</v>
      </c>
      <c r="F2" s="1" t="s">
        <v>33</v>
      </c>
      <c r="G2" s="1" t="s">
        <v>895</v>
      </c>
      <c r="H2" s="1" t="s">
        <v>896</v>
      </c>
      <c r="I2" s="1" t="s">
        <v>897</v>
      </c>
      <c r="J2" s="1" t="s">
        <v>2</v>
      </c>
      <c r="K2" s="1" t="s">
        <v>33</v>
      </c>
      <c r="L2" s="1" t="s">
        <v>93</v>
      </c>
    </row>
    <row r="3" spans="1:12" ht="45">
      <c r="A3" s="3" t="s">
        <v>198</v>
      </c>
      <c r="B3" s="4" t="s">
        <v>6</v>
      </c>
      <c r="C3" s="4" t="s">
        <v>6</v>
      </c>
      <c r="D3" s="4" t="s">
        <v>6</v>
      </c>
      <c r="E3" s="4" t="s">
        <v>6</v>
      </c>
      <c r="F3" s="4" t="s">
        <v>6</v>
      </c>
      <c r="G3" s="4" t="s">
        <v>6</v>
      </c>
      <c r="H3" s="4" t="s">
        <v>6</v>
      </c>
      <c r="I3" s="4" t="s">
        <v>6</v>
      </c>
      <c r="J3" s="4" t="s">
        <v>6</v>
      </c>
      <c r="K3" s="4" t="s">
        <v>6</v>
      </c>
      <c r="L3" s="4" t="s">
        <v>6</v>
      </c>
    </row>
    <row r="4" spans="1:12">
      <c r="A4" s="2" t="s">
        <v>259</v>
      </c>
      <c r="B4" s="4" t="s">
        <v>6</v>
      </c>
      <c r="C4" s="4" t="s">
        <v>6</v>
      </c>
      <c r="D4" s="4" t="s">
        <v>6</v>
      </c>
      <c r="E4" s="4" t="s">
        <v>6</v>
      </c>
      <c r="F4" s="4" t="s">
        <v>6</v>
      </c>
      <c r="G4" s="4" t="s">
        <v>6</v>
      </c>
      <c r="H4" s="4" t="s">
        <v>6</v>
      </c>
      <c r="I4" s="4" t="s">
        <v>6</v>
      </c>
      <c r="J4" s="7">
        <v>825710</v>
      </c>
      <c r="K4" s="7">
        <v>582097</v>
      </c>
      <c r="L4" s="7">
        <v>268827</v>
      </c>
    </row>
    <row r="5" spans="1:12">
      <c r="A5" s="2" t="s">
        <v>261</v>
      </c>
      <c r="B5" s="4" t="s">
        <v>6</v>
      </c>
      <c r="C5" s="4" t="s">
        <v>6</v>
      </c>
      <c r="D5" s="4" t="s">
        <v>6</v>
      </c>
      <c r="E5" s="4" t="s">
        <v>6</v>
      </c>
      <c r="F5" s="4" t="s">
        <v>6</v>
      </c>
      <c r="G5" s="4" t="s">
        <v>6</v>
      </c>
      <c r="H5" s="4" t="s">
        <v>6</v>
      </c>
      <c r="I5" s="4" t="s">
        <v>6</v>
      </c>
      <c r="J5" s="6">
        <v>64363</v>
      </c>
      <c r="K5" s="6">
        <v>72805</v>
      </c>
      <c r="L5" s="6">
        <v>50658</v>
      </c>
    </row>
    <row r="6" spans="1:12">
      <c r="A6" s="2" t="s">
        <v>95</v>
      </c>
      <c r="B6" s="4" t="s">
        <v>6</v>
      </c>
      <c r="C6" s="4" t="s">
        <v>6</v>
      </c>
      <c r="D6" s="4" t="s">
        <v>6</v>
      </c>
      <c r="E6" s="4" t="s">
        <v>6</v>
      </c>
      <c r="F6" s="4" t="s">
        <v>6</v>
      </c>
      <c r="G6" s="4" t="s">
        <v>6</v>
      </c>
      <c r="H6" s="4" t="s">
        <v>6</v>
      </c>
      <c r="I6" s="4" t="s">
        <v>6</v>
      </c>
      <c r="J6" s="6">
        <v>761347</v>
      </c>
      <c r="K6" s="6">
        <v>509292</v>
      </c>
      <c r="L6" s="6">
        <v>218169</v>
      </c>
    </row>
    <row r="7" spans="1:12">
      <c r="A7" s="2" t="s">
        <v>96</v>
      </c>
      <c r="B7" s="4" t="s">
        <v>6</v>
      </c>
      <c r="C7" s="4" t="s">
        <v>6</v>
      </c>
      <c r="D7" s="4" t="s">
        <v>6</v>
      </c>
      <c r="E7" s="4" t="s">
        <v>6</v>
      </c>
      <c r="F7" s="4" t="s">
        <v>6</v>
      </c>
      <c r="G7" s="4" t="s">
        <v>6</v>
      </c>
      <c r="H7" s="4" t="s">
        <v>6</v>
      </c>
      <c r="I7" s="4" t="s">
        <v>6</v>
      </c>
      <c r="J7" s="6">
        <v>37582</v>
      </c>
      <c r="K7" s="4">
        <v>0</v>
      </c>
      <c r="L7" s="4">
        <v>0</v>
      </c>
    </row>
    <row r="8" spans="1:12">
      <c r="A8" s="2" t="s">
        <v>97</v>
      </c>
      <c r="B8" s="7">
        <v>242881</v>
      </c>
      <c r="C8" s="7">
        <v>236346</v>
      </c>
      <c r="D8" s="7">
        <v>184573</v>
      </c>
      <c r="E8" s="7">
        <v>135129</v>
      </c>
      <c r="F8" s="7">
        <v>160533</v>
      </c>
      <c r="G8" s="7">
        <v>140339</v>
      </c>
      <c r="H8" s="7">
        <v>112452</v>
      </c>
      <c r="I8" s="7">
        <v>95968</v>
      </c>
      <c r="J8" s="7">
        <v>798929</v>
      </c>
      <c r="K8" s="7">
        <v>509292</v>
      </c>
      <c r="L8" s="7">
        <v>218169</v>
      </c>
    </row>
  </sheetData>
  <mergeCells count="2">
    <mergeCell ref="B1:I1"/>
    <mergeCell ref="J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8" t="s">
        <v>1</v>
      </c>
      <c r="C1" s="8"/>
      <c r="D1" s="8"/>
    </row>
    <row r="2" spans="1:4" ht="30">
      <c r="A2" s="1" t="s">
        <v>32</v>
      </c>
      <c r="B2" s="1" t="s">
        <v>2</v>
      </c>
      <c r="C2" s="1" t="s">
        <v>33</v>
      </c>
      <c r="D2" s="1" t="s">
        <v>93</v>
      </c>
    </row>
    <row r="3" spans="1:4">
      <c r="A3" s="3" t="s">
        <v>899</v>
      </c>
      <c r="B3" s="4" t="s">
        <v>6</v>
      </c>
      <c r="C3" s="4" t="s">
        <v>6</v>
      </c>
      <c r="D3" s="4" t="s">
        <v>6</v>
      </c>
    </row>
    <row r="4" spans="1:4">
      <c r="A4" s="2" t="s">
        <v>55</v>
      </c>
      <c r="B4" s="7">
        <v>35370</v>
      </c>
      <c r="C4" s="7">
        <v>37376</v>
      </c>
      <c r="D4" s="4" t="s">
        <v>6</v>
      </c>
    </row>
    <row r="5" spans="1:4">
      <c r="A5" s="2" t="s">
        <v>900</v>
      </c>
      <c r="B5" s="4" t="s">
        <v>6</v>
      </c>
      <c r="C5" s="4" t="s">
        <v>6</v>
      </c>
      <c r="D5" s="4" t="s">
        <v>6</v>
      </c>
    </row>
    <row r="6" spans="1:4">
      <c r="A6" s="3" t="s">
        <v>899</v>
      </c>
      <c r="B6" s="4" t="s">
        <v>6</v>
      </c>
      <c r="C6" s="4" t="s">
        <v>6</v>
      </c>
      <c r="D6" s="4" t="s">
        <v>6</v>
      </c>
    </row>
    <row r="7" spans="1:4">
      <c r="A7" s="2" t="s">
        <v>901</v>
      </c>
      <c r="B7" s="6">
        <v>33921</v>
      </c>
      <c r="C7" s="6">
        <v>29874</v>
      </c>
      <c r="D7" s="6">
        <v>17384</v>
      </c>
    </row>
    <row r="8" spans="1:4" ht="30">
      <c r="A8" s="2" t="s">
        <v>902</v>
      </c>
      <c r="B8" s="6">
        <v>-22891</v>
      </c>
      <c r="C8" s="6">
        <v>-18449</v>
      </c>
      <c r="D8" s="6">
        <v>-9104</v>
      </c>
    </row>
    <row r="9" spans="1:4" ht="30">
      <c r="A9" s="2" t="s">
        <v>903</v>
      </c>
      <c r="B9" s="6">
        <v>-19333</v>
      </c>
      <c r="C9" s="6">
        <v>-35709</v>
      </c>
      <c r="D9" s="6">
        <v>-24887</v>
      </c>
    </row>
    <row r="10" spans="1:4" ht="30">
      <c r="A10" s="2" t="s">
        <v>904</v>
      </c>
      <c r="B10" s="6">
        <v>11500</v>
      </c>
      <c r="C10" s="6">
        <v>1153</v>
      </c>
      <c r="D10" s="4">
        <v>8</v>
      </c>
    </row>
    <row r="11" spans="1:4" ht="30">
      <c r="A11" s="2" t="s">
        <v>905</v>
      </c>
      <c r="B11" s="6">
        <v>27784</v>
      </c>
      <c r="C11" s="6">
        <v>57052</v>
      </c>
      <c r="D11" s="6">
        <v>46473</v>
      </c>
    </row>
    <row r="12" spans="1:4">
      <c r="A12" s="2" t="s">
        <v>906</v>
      </c>
      <c r="B12" s="6">
        <v>30981</v>
      </c>
      <c r="C12" s="6">
        <v>33921</v>
      </c>
      <c r="D12" s="6">
        <v>29874</v>
      </c>
    </row>
    <row r="13" spans="1:4">
      <c r="A13" s="2" t="s">
        <v>55</v>
      </c>
      <c r="B13" s="6">
        <v>30981</v>
      </c>
      <c r="C13" s="6">
        <v>33921</v>
      </c>
      <c r="D13" s="4" t="s">
        <v>6</v>
      </c>
    </row>
    <row r="14" spans="1:4" ht="30">
      <c r="A14" s="2" t="s">
        <v>299</v>
      </c>
      <c r="B14" s="4" t="s">
        <v>6</v>
      </c>
      <c r="C14" s="4" t="s">
        <v>6</v>
      </c>
      <c r="D14" s="4" t="s">
        <v>6</v>
      </c>
    </row>
    <row r="15" spans="1:4">
      <c r="A15" s="3" t="s">
        <v>899</v>
      </c>
      <c r="B15" s="4" t="s">
        <v>6</v>
      </c>
      <c r="C15" s="4" t="s">
        <v>6</v>
      </c>
      <c r="D15" s="4" t="s">
        <v>6</v>
      </c>
    </row>
    <row r="16" spans="1:4">
      <c r="A16" s="2" t="s">
        <v>55</v>
      </c>
      <c r="B16" s="7">
        <v>4389</v>
      </c>
      <c r="C16" s="7">
        <v>3455</v>
      </c>
      <c r="D16"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12.7109375" customWidth="1"/>
    <col min="3" max="3" width="4" customWidth="1"/>
    <col min="4" max="4" width="12.7109375" customWidth="1"/>
    <col min="5" max="5" width="4" customWidth="1"/>
    <col min="6" max="6" width="12.28515625" customWidth="1"/>
    <col min="7" max="7" width="4" customWidth="1"/>
    <col min="8" max="8" width="13" customWidth="1"/>
    <col min="9" max="9" width="4.140625" customWidth="1"/>
    <col min="10" max="10" width="12.7109375" customWidth="1"/>
    <col min="11" max="11" width="4" customWidth="1"/>
    <col min="12" max="12" width="12.7109375" customWidth="1"/>
    <col min="13" max="13" width="4" customWidth="1"/>
    <col min="14" max="14" width="12.28515625" customWidth="1"/>
    <col min="15" max="15" width="4" customWidth="1"/>
    <col min="16" max="16" width="13" customWidth="1"/>
    <col min="17" max="17" width="4.140625" customWidth="1"/>
    <col min="18" max="20" width="17.140625" customWidth="1"/>
  </cols>
  <sheetData>
    <row r="1" spans="1:20" ht="15" customHeight="1">
      <c r="A1" s="1" t="s">
        <v>907</v>
      </c>
      <c r="B1" s="8" t="s">
        <v>893</v>
      </c>
      <c r="C1" s="8"/>
      <c r="D1" s="8"/>
      <c r="E1" s="8"/>
      <c r="F1" s="8"/>
      <c r="G1" s="8"/>
      <c r="H1" s="8"/>
      <c r="I1" s="8"/>
      <c r="J1" s="8"/>
      <c r="K1" s="8"/>
      <c r="L1" s="8"/>
      <c r="M1" s="8"/>
      <c r="N1" s="8"/>
      <c r="O1" s="8"/>
      <c r="P1" s="8"/>
      <c r="Q1" s="8"/>
      <c r="R1" s="8" t="s">
        <v>1</v>
      </c>
      <c r="S1" s="8"/>
      <c r="T1" s="8"/>
    </row>
    <row r="2" spans="1:20" ht="30">
      <c r="A2" s="1" t="s">
        <v>92</v>
      </c>
      <c r="B2" s="8" t="s">
        <v>2</v>
      </c>
      <c r="C2" s="8"/>
      <c r="D2" s="8" t="s">
        <v>894</v>
      </c>
      <c r="E2" s="8"/>
      <c r="F2" s="8" t="s">
        <v>4</v>
      </c>
      <c r="G2" s="8"/>
      <c r="H2" s="8" t="s">
        <v>858</v>
      </c>
      <c r="I2" s="8"/>
      <c r="J2" s="8" t="s">
        <v>33</v>
      </c>
      <c r="K2" s="8"/>
      <c r="L2" s="8" t="s">
        <v>895</v>
      </c>
      <c r="M2" s="8"/>
      <c r="N2" s="8" t="s">
        <v>896</v>
      </c>
      <c r="O2" s="8"/>
      <c r="P2" s="8" t="s">
        <v>897</v>
      </c>
      <c r="Q2" s="8"/>
      <c r="R2" s="1" t="s">
        <v>2</v>
      </c>
      <c r="S2" s="1" t="s">
        <v>33</v>
      </c>
      <c r="T2" s="1" t="s">
        <v>93</v>
      </c>
    </row>
    <row r="3" spans="1:20" ht="45">
      <c r="A3" s="3" t="s">
        <v>19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30">
      <c r="A4" s="2" t="s">
        <v>315</v>
      </c>
      <c r="B4" s="7">
        <v>89981</v>
      </c>
      <c r="C4" s="4"/>
      <c r="D4" s="7">
        <v>94441</v>
      </c>
      <c r="E4" s="4"/>
      <c r="F4" s="7">
        <v>69123</v>
      </c>
      <c r="G4" s="4"/>
      <c r="H4" s="7">
        <v>39064</v>
      </c>
      <c r="I4" s="4"/>
      <c r="J4" s="7">
        <v>61940</v>
      </c>
      <c r="K4" s="4"/>
      <c r="L4" s="7">
        <v>55687</v>
      </c>
      <c r="M4" s="4"/>
      <c r="N4" s="7">
        <v>41505</v>
      </c>
      <c r="O4" s="4"/>
      <c r="P4" s="7">
        <v>38543</v>
      </c>
      <c r="Q4" s="4"/>
      <c r="R4" s="7">
        <v>292609</v>
      </c>
      <c r="S4" s="7">
        <v>197675</v>
      </c>
      <c r="T4" s="7">
        <v>79591</v>
      </c>
    </row>
    <row r="5" spans="1:20" ht="45">
      <c r="A5" s="2" t="s">
        <v>908</v>
      </c>
      <c r="B5" s="4" t="s">
        <v>6</v>
      </c>
      <c r="C5" s="4"/>
      <c r="D5" s="4" t="s">
        <v>6</v>
      </c>
      <c r="E5" s="4"/>
      <c r="F5" s="4" t="s">
        <v>6</v>
      </c>
      <c r="G5" s="4"/>
      <c r="H5" s="4" t="s">
        <v>6</v>
      </c>
      <c r="I5" s="4"/>
      <c r="J5" s="4" t="s">
        <v>6</v>
      </c>
      <c r="K5" s="4"/>
      <c r="L5" s="4" t="s">
        <v>6</v>
      </c>
      <c r="M5" s="4"/>
      <c r="N5" s="4" t="s">
        <v>6</v>
      </c>
      <c r="O5" s="4"/>
      <c r="P5" s="4" t="s">
        <v>6</v>
      </c>
      <c r="Q5" s="4"/>
      <c r="R5" s="6">
        <v>58616</v>
      </c>
      <c r="S5" s="6">
        <v>60243</v>
      </c>
      <c r="T5" s="6">
        <v>62498</v>
      </c>
    </row>
    <row r="6" spans="1:20" ht="60">
      <c r="A6" s="2" t="s">
        <v>909</v>
      </c>
      <c r="B6" s="4" t="s">
        <v>6</v>
      </c>
      <c r="C6" s="4"/>
      <c r="D6" s="4" t="s">
        <v>6</v>
      </c>
      <c r="E6" s="4"/>
      <c r="F6" s="4" t="s">
        <v>6</v>
      </c>
      <c r="G6" s="4"/>
      <c r="H6" s="4" t="s">
        <v>6</v>
      </c>
      <c r="I6" s="4"/>
      <c r="J6" s="4" t="s">
        <v>6</v>
      </c>
      <c r="K6" s="4"/>
      <c r="L6" s="4" t="s">
        <v>6</v>
      </c>
      <c r="M6" s="4"/>
      <c r="N6" s="4" t="s">
        <v>6</v>
      </c>
      <c r="O6" s="4"/>
      <c r="P6" s="4" t="s">
        <v>6</v>
      </c>
      <c r="Q6" s="4"/>
      <c r="R6" s="6">
        <v>2375</v>
      </c>
      <c r="S6" s="6">
        <v>2744</v>
      </c>
      <c r="T6" s="6">
        <v>3497</v>
      </c>
    </row>
    <row r="7" spans="1:20" ht="60">
      <c r="A7" s="2" t="s">
        <v>910</v>
      </c>
      <c r="B7" s="4" t="s">
        <v>6</v>
      </c>
      <c r="C7" s="4"/>
      <c r="D7" s="4" t="s">
        <v>6</v>
      </c>
      <c r="E7" s="4"/>
      <c r="F7" s="4" t="s">
        <v>6</v>
      </c>
      <c r="G7" s="4"/>
      <c r="H7" s="4" t="s">
        <v>6</v>
      </c>
      <c r="I7" s="4"/>
      <c r="J7" s="4" t="s">
        <v>6</v>
      </c>
      <c r="K7" s="4"/>
      <c r="L7" s="4" t="s">
        <v>6</v>
      </c>
      <c r="M7" s="4"/>
      <c r="N7" s="4" t="s">
        <v>6</v>
      </c>
      <c r="O7" s="4"/>
      <c r="P7" s="4" t="s">
        <v>6</v>
      </c>
      <c r="Q7" s="4"/>
      <c r="R7" s="4">
        <v>456</v>
      </c>
      <c r="S7" s="4">
        <v>58</v>
      </c>
      <c r="T7" s="4">
        <v>15</v>
      </c>
    </row>
    <row r="8" spans="1:20" ht="45">
      <c r="A8" s="2" t="s">
        <v>911</v>
      </c>
      <c r="B8" s="4" t="s">
        <v>6</v>
      </c>
      <c r="C8" s="4"/>
      <c r="D8" s="4" t="s">
        <v>6</v>
      </c>
      <c r="E8" s="4"/>
      <c r="F8" s="4" t="s">
        <v>6</v>
      </c>
      <c r="G8" s="4"/>
      <c r="H8" s="4" t="s">
        <v>6</v>
      </c>
      <c r="I8" s="4"/>
      <c r="J8" s="4" t="s">
        <v>6</v>
      </c>
      <c r="K8" s="4"/>
      <c r="L8" s="4" t="s">
        <v>6</v>
      </c>
      <c r="M8" s="4"/>
      <c r="N8" s="4" t="s">
        <v>6</v>
      </c>
      <c r="O8" s="4"/>
      <c r="P8" s="4" t="s">
        <v>6</v>
      </c>
      <c r="Q8" s="4"/>
      <c r="R8" s="6">
        <v>61447</v>
      </c>
      <c r="S8" s="6">
        <v>63045</v>
      </c>
      <c r="T8" s="6">
        <v>66010</v>
      </c>
    </row>
    <row r="9" spans="1:20" ht="30">
      <c r="A9" s="2" t="s">
        <v>912</v>
      </c>
      <c r="B9" s="9">
        <v>1.51</v>
      </c>
      <c r="C9" s="150" t="s">
        <v>913</v>
      </c>
      <c r="D9" s="9">
        <v>1.6</v>
      </c>
      <c r="E9" s="150" t="s">
        <v>913</v>
      </c>
      <c r="F9" s="9">
        <v>1.17</v>
      </c>
      <c r="G9" s="150" t="s">
        <v>913</v>
      </c>
      <c r="H9" s="9">
        <v>0.68</v>
      </c>
      <c r="I9" s="150" t="s">
        <v>913</v>
      </c>
      <c r="J9" s="9">
        <v>1.07</v>
      </c>
      <c r="K9" s="150" t="s">
        <v>913</v>
      </c>
      <c r="L9" s="9">
        <v>0.95</v>
      </c>
      <c r="M9" s="150" t="s">
        <v>913</v>
      </c>
      <c r="N9" s="9">
        <v>0.68</v>
      </c>
      <c r="O9" s="150" t="s">
        <v>913</v>
      </c>
      <c r="P9" s="9">
        <v>0.61</v>
      </c>
      <c r="Q9" s="150" t="s">
        <v>913</v>
      </c>
      <c r="R9" s="9">
        <v>4.99</v>
      </c>
      <c r="S9" s="9">
        <v>3.28</v>
      </c>
      <c r="T9" s="9">
        <v>1.27</v>
      </c>
    </row>
    <row r="10" spans="1:20" ht="30">
      <c r="A10" s="2" t="s">
        <v>914</v>
      </c>
      <c r="B10" s="9">
        <v>1.44</v>
      </c>
      <c r="C10" s="150" t="s">
        <v>913</v>
      </c>
      <c r="D10" s="9">
        <v>1.52</v>
      </c>
      <c r="E10" s="150" t="s">
        <v>913</v>
      </c>
      <c r="F10" s="9">
        <v>1.1200000000000001</v>
      </c>
      <c r="G10" s="150" t="s">
        <v>913</v>
      </c>
      <c r="H10" s="9">
        <v>0.65</v>
      </c>
      <c r="I10" s="150" t="s">
        <v>913</v>
      </c>
      <c r="J10" s="9">
        <v>1.03</v>
      </c>
      <c r="K10" s="150" t="s">
        <v>913</v>
      </c>
      <c r="L10" s="9">
        <v>0.91</v>
      </c>
      <c r="M10" s="150" t="s">
        <v>913</v>
      </c>
      <c r="N10" s="9">
        <v>0.65</v>
      </c>
      <c r="O10" s="150" t="s">
        <v>913</v>
      </c>
      <c r="P10" s="9">
        <v>0.57999999999999996</v>
      </c>
      <c r="Q10" s="150" t="s">
        <v>913</v>
      </c>
      <c r="R10" s="9">
        <v>4.76</v>
      </c>
      <c r="S10" s="9">
        <v>3.14</v>
      </c>
      <c r="T10" s="9">
        <v>1.21</v>
      </c>
    </row>
    <row r="11" spans="1:20">
      <c r="A11" s="92"/>
      <c r="B11" s="92"/>
      <c r="C11" s="92"/>
      <c r="D11" s="92"/>
      <c r="E11" s="92"/>
      <c r="F11" s="92"/>
      <c r="G11" s="92"/>
      <c r="H11" s="92"/>
      <c r="I11" s="92"/>
      <c r="J11" s="92"/>
      <c r="K11" s="92"/>
      <c r="L11" s="92"/>
      <c r="M11" s="92"/>
      <c r="N11" s="92"/>
      <c r="O11" s="92"/>
      <c r="P11" s="92"/>
      <c r="Q11" s="92"/>
      <c r="R11" s="92"/>
      <c r="S11" s="92"/>
      <c r="T11" s="92"/>
    </row>
    <row r="12" spans="1:20" ht="15" customHeight="1">
      <c r="A12" s="2" t="s">
        <v>913</v>
      </c>
      <c r="B12" s="93" t="s">
        <v>769</v>
      </c>
      <c r="C12" s="93"/>
      <c r="D12" s="93"/>
      <c r="E12" s="93"/>
      <c r="F12" s="93"/>
      <c r="G12" s="93"/>
      <c r="H12" s="93"/>
      <c r="I12" s="93"/>
      <c r="J12" s="93"/>
      <c r="K12" s="93"/>
      <c r="L12" s="93"/>
      <c r="M12" s="93"/>
      <c r="N12" s="93"/>
      <c r="O12" s="93"/>
      <c r="P12" s="93"/>
      <c r="Q12" s="93"/>
      <c r="R12" s="93"/>
      <c r="S12" s="93"/>
      <c r="T12" s="93"/>
    </row>
  </sheetData>
  <mergeCells count="12">
    <mergeCell ref="A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5</v>
      </c>
      <c r="B1" s="8" t="s">
        <v>1</v>
      </c>
      <c r="C1" s="8"/>
      <c r="D1" s="8"/>
    </row>
    <row r="2" spans="1:4" ht="30">
      <c r="A2" s="1" t="s">
        <v>32</v>
      </c>
      <c r="B2" s="1" t="s">
        <v>2</v>
      </c>
      <c r="C2" s="1" t="s">
        <v>33</v>
      </c>
      <c r="D2" s="1" t="s">
        <v>93</v>
      </c>
    </row>
    <row r="3" spans="1:4">
      <c r="A3" s="2" t="s">
        <v>318</v>
      </c>
      <c r="B3" s="4" t="s">
        <v>6</v>
      </c>
      <c r="C3" s="4" t="s">
        <v>6</v>
      </c>
      <c r="D3" s="4" t="s">
        <v>6</v>
      </c>
    </row>
    <row r="4" spans="1:4" ht="45">
      <c r="A4" s="3" t="s">
        <v>916</v>
      </c>
      <c r="B4" s="4" t="s">
        <v>6</v>
      </c>
      <c r="C4" s="4" t="s">
        <v>6</v>
      </c>
      <c r="D4" s="4" t="s">
        <v>6</v>
      </c>
    </row>
    <row r="5" spans="1:4" ht="30">
      <c r="A5" s="2" t="s">
        <v>917</v>
      </c>
      <c r="B5" s="4">
        <v>448</v>
      </c>
      <c r="C5" s="6">
        <v>1189</v>
      </c>
      <c r="D5" s="4">
        <v>82</v>
      </c>
    </row>
    <row r="6" spans="1:4">
      <c r="A6" s="2" t="s">
        <v>322</v>
      </c>
      <c r="B6" s="4" t="s">
        <v>6</v>
      </c>
      <c r="C6" s="4" t="s">
        <v>6</v>
      </c>
      <c r="D6" s="4" t="s">
        <v>6</v>
      </c>
    </row>
    <row r="7" spans="1:4" ht="45">
      <c r="A7" s="3" t="s">
        <v>916</v>
      </c>
      <c r="B7" s="4" t="s">
        <v>6</v>
      </c>
      <c r="C7" s="4" t="s">
        <v>6</v>
      </c>
      <c r="D7" s="4" t="s">
        <v>6</v>
      </c>
    </row>
    <row r="8" spans="1:4" ht="30">
      <c r="A8" s="2" t="s">
        <v>917</v>
      </c>
      <c r="B8" s="4">
        <v>30</v>
      </c>
      <c r="C8" s="4">
        <v>0</v>
      </c>
      <c r="D8" s="4">
        <v>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8</v>
      </c>
      <c r="B1" s="8" t="s">
        <v>893</v>
      </c>
      <c r="C1" s="8"/>
      <c r="D1" s="8"/>
      <c r="E1" s="8"/>
      <c r="F1" s="8"/>
      <c r="G1" s="8"/>
      <c r="H1" s="8"/>
      <c r="I1" s="8"/>
      <c r="J1" s="8" t="s">
        <v>1</v>
      </c>
      <c r="K1" s="8"/>
      <c r="L1" s="8"/>
    </row>
    <row r="2" spans="1:12" ht="30">
      <c r="A2" s="1" t="s">
        <v>32</v>
      </c>
      <c r="B2" s="1" t="s">
        <v>2</v>
      </c>
      <c r="C2" s="1" t="s">
        <v>894</v>
      </c>
      <c r="D2" s="1" t="s">
        <v>4</v>
      </c>
      <c r="E2" s="1" t="s">
        <v>858</v>
      </c>
      <c r="F2" s="1" t="s">
        <v>33</v>
      </c>
      <c r="G2" s="1" t="s">
        <v>895</v>
      </c>
      <c r="H2" s="1" t="s">
        <v>896</v>
      </c>
      <c r="I2" s="1" t="s">
        <v>897</v>
      </c>
      <c r="J2" s="1" t="s">
        <v>2</v>
      </c>
      <c r="K2" s="1" t="s">
        <v>33</v>
      </c>
      <c r="L2" s="1" t="s">
        <v>93</v>
      </c>
    </row>
    <row r="3" spans="1:12" ht="45">
      <c r="A3" s="3" t="s">
        <v>198</v>
      </c>
      <c r="B3" s="4" t="s">
        <v>6</v>
      </c>
      <c r="C3" s="4" t="s">
        <v>6</v>
      </c>
      <c r="D3" s="4" t="s">
        <v>6</v>
      </c>
      <c r="E3" s="4" t="s">
        <v>6</v>
      </c>
      <c r="F3" s="4" t="s">
        <v>6</v>
      </c>
      <c r="G3" s="4" t="s">
        <v>6</v>
      </c>
      <c r="H3" s="4" t="s">
        <v>6</v>
      </c>
      <c r="I3" s="4" t="s">
        <v>6</v>
      </c>
      <c r="J3" s="4" t="s">
        <v>6</v>
      </c>
      <c r="K3" s="4" t="s">
        <v>6</v>
      </c>
      <c r="L3" s="4" t="s">
        <v>6</v>
      </c>
    </row>
    <row r="4" spans="1:12">
      <c r="A4" s="2" t="s">
        <v>113</v>
      </c>
      <c r="B4" s="7">
        <v>89981</v>
      </c>
      <c r="C4" s="7">
        <v>94441</v>
      </c>
      <c r="D4" s="7">
        <v>69123</v>
      </c>
      <c r="E4" s="7">
        <v>39064</v>
      </c>
      <c r="F4" s="7">
        <v>61940</v>
      </c>
      <c r="G4" s="7">
        <v>55687</v>
      </c>
      <c r="H4" s="7">
        <v>41505</v>
      </c>
      <c r="I4" s="7">
        <v>38543</v>
      </c>
      <c r="J4" s="7">
        <v>292609</v>
      </c>
      <c r="K4" s="7">
        <v>197675</v>
      </c>
      <c r="L4" s="7">
        <v>79591</v>
      </c>
    </row>
    <row r="5" spans="1:12">
      <c r="A5" s="2" t="s">
        <v>325</v>
      </c>
      <c r="B5" s="4" t="s">
        <v>6</v>
      </c>
      <c r="C5" s="4" t="s">
        <v>6</v>
      </c>
      <c r="D5" s="4" t="s">
        <v>6</v>
      </c>
      <c r="E5" s="4" t="s">
        <v>6</v>
      </c>
      <c r="F5" s="4" t="s">
        <v>6</v>
      </c>
      <c r="G5" s="4" t="s">
        <v>6</v>
      </c>
      <c r="H5" s="4" t="s">
        <v>6</v>
      </c>
      <c r="I5" s="4" t="s">
        <v>6</v>
      </c>
      <c r="J5" s="6">
        <v>66229</v>
      </c>
      <c r="K5" s="6">
        <v>23682</v>
      </c>
      <c r="L5" s="4">
        <v>0</v>
      </c>
    </row>
    <row r="6" spans="1:12">
      <c r="A6" s="2" t="s">
        <v>326</v>
      </c>
      <c r="B6" s="4" t="s">
        <v>6</v>
      </c>
      <c r="C6" s="4" t="s">
        <v>6</v>
      </c>
      <c r="D6" s="4" t="s">
        <v>6</v>
      </c>
      <c r="E6" s="4" t="s">
        <v>6</v>
      </c>
      <c r="F6" s="4" t="s">
        <v>6</v>
      </c>
      <c r="G6" s="4" t="s">
        <v>6</v>
      </c>
      <c r="H6" s="4" t="s">
        <v>6</v>
      </c>
      <c r="I6" s="4" t="s">
        <v>6</v>
      </c>
      <c r="J6" s="6">
        <v>226380</v>
      </c>
      <c r="K6" s="6">
        <v>173993</v>
      </c>
      <c r="L6" s="6">
        <v>79591</v>
      </c>
    </row>
    <row r="7" spans="1:12">
      <c r="A7" s="2" t="s">
        <v>327</v>
      </c>
      <c r="B7" s="4" t="s">
        <v>6</v>
      </c>
      <c r="C7" s="4" t="s">
        <v>6</v>
      </c>
      <c r="D7" s="4" t="s">
        <v>6</v>
      </c>
      <c r="E7" s="4" t="s">
        <v>6</v>
      </c>
      <c r="F7" s="4" t="s">
        <v>6</v>
      </c>
      <c r="G7" s="4" t="s">
        <v>6</v>
      </c>
      <c r="H7" s="4" t="s">
        <v>6</v>
      </c>
      <c r="I7" s="4" t="s">
        <v>6</v>
      </c>
      <c r="J7" s="6">
        <v>221278</v>
      </c>
      <c r="K7" s="6">
        <v>173325</v>
      </c>
      <c r="L7" s="6">
        <v>79591</v>
      </c>
    </row>
    <row r="8" spans="1:12" ht="30">
      <c r="A8" s="2" t="s">
        <v>328</v>
      </c>
      <c r="B8" s="4" t="s">
        <v>6</v>
      </c>
      <c r="C8" s="4" t="s">
        <v>6</v>
      </c>
      <c r="D8" s="4" t="s">
        <v>6</v>
      </c>
      <c r="E8" s="4" t="s">
        <v>6</v>
      </c>
      <c r="F8" s="4" t="s">
        <v>6</v>
      </c>
      <c r="G8" s="4" t="s">
        <v>6</v>
      </c>
      <c r="H8" s="4" t="s">
        <v>6</v>
      </c>
      <c r="I8" s="4" t="s">
        <v>6</v>
      </c>
      <c r="J8" s="6">
        <v>5102</v>
      </c>
      <c r="K8" s="4">
        <v>668</v>
      </c>
      <c r="L8" s="4">
        <v>0</v>
      </c>
    </row>
    <row r="9" spans="1:12">
      <c r="A9" s="2" t="s">
        <v>329</v>
      </c>
      <c r="B9" s="4" t="s">
        <v>6</v>
      </c>
      <c r="C9" s="4" t="s">
        <v>6</v>
      </c>
      <c r="D9" s="4" t="s">
        <v>6</v>
      </c>
      <c r="E9" s="4" t="s">
        <v>6</v>
      </c>
      <c r="F9" s="4" t="s">
        <v>6</v>
      </c>
      <c r="G9" s="4" t="s">
        <v>6</v>
      </c>
      <c r="H9" s="4" t="s">
        <v>6</v>
      </c>
      <c r="I9" s="4" t="s">
        <v>6</v>
      </c>
      <c r="J9" s="7">
        <v>226380</v>
      </c>
      <c r="K9" s="7">
        <v>173993</v>
      </c>
      <c r="L9" s="7">
        <v>79591</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8.5703125" customWidth="1"/>
    <col min="14" max="14" width="5" customWidth="1"/>
    <col min="15" max="15" width="18.5703125" customWidth="1"/>
    <col min="16" max="16" width="5" customWidth="1"/>
    <col min="17" max="17" width="18.5703125" customWidth="1"/>
    <col min="18" max="18" width="5" customWidth="1"/>
    <col min="19" max="21" width="17" bestFit="1" customWidth="1"/>
    <col min="22" max="24" width="14.42578125" bestFit="1" customWidth="1"/>
    <col min="25" max="27" width="35.28515625" bestFit="1" customWidth="1"/>
    <col min="28" max="30" width="18.85546875" bestFit="1" customWidth="1"/>
    <col min="31" max="33" width="19.42578125" bestFit="1" customWidth="1"/>
    <col min="34" max="36" width="34.85546875" bestFit="1" customWidth="1"/>
    <col min="37" max="37" width="19.42578125" bestFit="1" customWidth="1"/>
  </cols>
  <sheetData>
    <row r="1" spans="1:37" ht="15" customHeight="1">
      <c r="A1" s="1" t="s">
        <v>919</v>
      </c>
      <c r="B1" s="8" t="s">
        <v>893</v>
      </c>
      <c r="C1" s="8"/>
      <c r="D1" s="8"/>
      <c r="E1" s="8"/>
      <c r="F1" s="8"/>
      <c r="G1" s="8"/>
      <c r="H1" s="8"/>
      <c r="I1" s="8"/>
      <c r="J1" s="8" t="s">
        <v>1</v>
      </c>
      <c r="K1" s="8"/>
      <c r="L1" s="8"/>
      <c r="M1" s="8"/>
      <c r="N1" s="8"/>
      <c r="O1" s="8"/>
      <c r="P1" s="8"/>
      <c r="Q1" s="8"/>
      <c r="R1" s="8"/>
      <c r="S1" s="8"/>
      <c r="T1" s="8"/>
      <c r="U1" s="8"/>
      <c r="V1" s="8"/>
      <c r="W1" s="8"/>
      <c r="X1" s="8"/>
      <c r="Y1" s="8"/>
      <c r="Z1" s="8"/>
      <c r="AA1" s="8"/>
      <c r="AB1" s="8"/>
      <c r="AC1" s="8"/>
      <c r="AD1" s="8"/>
      <c r="AE1" s="8"/>
      <c r="AF1" s="8"/>
      <c r="AG1" s="8"/>
      <c r="AH1" s="8"/>
      <c r="AI1" s="8"/>
      <c r="AJ1" s="8"/>
      <c r="AK1" s="1"/>
    </row>
    <row r="2" spans="1:37" ht="30">
      <c r="A2" s="1" t="s">
        <v>32</v>
      </c>
      <c r="B2" s="8" t="s">
        <v>2</v>
      </c>
      <c r="C2" s="8" t="s">
        <v>894</v>
      </c>
      <c r="D2" s="8" t="s">
        <v>4</v>
      </c>
      <c r="E2" s="8" t="s">
        <v>858</v>
      </c>
      <c r="F2" s="8" t="s">
        <v>33</v>
      </c>
      <c r="G2" s="8" t="s">
        <v>895</v>
      </c>
      <c r="H2" s="8" t="s">
        <v>896</v>
      </c>
      <c r="I2" s="8" t="s">
        <v>897</v>
      </c>
      <c r="J2" s="8" t="s">
        <v>2</v>
      </c>
      <c r="K2" s="8" t="s">
        <v>33</v>
      </c>
      <c r="L2" s="8" t="s">
        <v>93</v>
      </c>
      <c r="M2" s="8" t="s">
        <v>2</v>
      </c>
      <c r="N2" s="8"/>
      <c r="O2" s="8" t="s">
        <v>33</v>
      </c>
      <c r="P2" s="8"/>
      <c r="Q2" s="8" t="s">
        <v>93</v>
      </c>
      <c r="R2" s="8"/>
      <c r="S2" s="1" t="s">
        <v>2</v>
      </c>
      <c r="T2" s="1" t="s">
        <v>33</v>
      </c>
      <c r="U2" s="1" t="s">
        <v>93</v>
      </c>
      <c r="V2" s="1" t="s">
        <v>2</v>
      </c>
      <c r="W2" s="1" t="s">
        <v>33</v>
      </c>
      <c r="X2" s="1" t="s">
        <v>93</v>
      </c>
      <c r="Y2" s="1" t="s">
        <v>2</v>
      </c>
      <c r="Z2" s="1" t="s">
        <v>33</v>
      </c>
      <c r="AA2" s="1" t="s">
        <v>93</v>
      </c>
      <c r="AB2" s="1" t="s">
        <v>2</v>
      </c>
      <c r="AC2" s="1" t="s">
        <v>33</v>
      </c>
      <c r="AD2" s="1" t="s">
        <v>93</v>
      </c>
      <c r="AE2" s="1" t="s">
        <v>2</v>
      </c>
      <c r="AF2" s="1" t="s">
        <v>33</v>
      </c>
      <c r="AG2" s="1" t="s">
        <v>93</v>
      </c>
      <c r="AH2" s="1" t="s">
        <v>2</v>
      </c>
      <c r="AI2" s="1" t="s">
        <v>33</v>
      </c>
      <c r="AJ2" s="1" t="s">
        <v>93</v>
      </c>
      <c r="AK2" s="1" t="s">
        <v>927</v>
      </c>
    </row>
    <row r="3" spans="1:37" ht="15" customHeight="1">
      <c r="A3" s="1"/>
      <c r="B3" s="8"/>
      <c r="C3" s="8"/>
      <c r="D3" s="8"/>
      <c r="E3" s="8"/>
      <c r="F3" s="8"/>
      <c r="G3" s="8"/>
      <c r="H3" s="8"/>
      <c r="I3" s="8"/>
      <c r="J3" s="8"/>
      <c r="K3" s="8"/>
      <c r="L3" s="8"/>
      <c r="M3" s="8" t="s">
        <v>920</v>
      </c>
      <c r="N3" s="8"/>
      <c r="O3" s="8" t="s">
        <v>920</v>
      </c>
      <c r="P3" s="8"/>
      <c r="Q3" s="8" t="s">
        <v>920</v>
      </c>
      <c r="R3" s="8"/>
      <c r="S3" s="1" t="s">
        <v>921</v>
      </c>
      <c r="T3" s="1" t="s">
        <v>921</v>
      </c>
      <c r="U3" s="1" t="s">
        <v>921</v>
      </c>
      <c r="V3" s="1" t="s">
        <v>922</v>
      </c>
      <c r="W3" s="1" t="s">
        <v>922</v>
      </c>
      <c r="X3" s="1" t="s">
        <v>922</v>
      </c>
      <c r="Y3" s="1" t="s">
        <v>923</v>
      </c>
      <c r="Z3" s="1" t="s">
        <v>923</v>
      </c>
      <c r="AA3" s="1" t="s">
        <v>923</v>
      </c>
      <c r="AB3" s="1" t="s">
        <v>924</v>
      </c>
      <c r="AC3" s="1" t="s">
        <v>924</v>
      </c>
      <c r="AD3" s="1" t="s">
        <v>924</v>
      </c>
      <c r="AE3" s="1" t="s">
        <v>925</v>
      </c>
      <c r="AF3" s="1" t="s">
        <v>925</v>
      </c>
      <c r="AG3" s="1" t="s">
        <v>925</v>
      </c>
      <c r="AH3" s="1" t="s">
        <v>926</v>
      </c>
      <c r="AI3" s="1" t="s">
        <v>926</v>
      </c>
      <c r="AJ3" s="1" t="s">
        <v>926</v>
      </c>
      <c r="AK3" s="1" t="s">
        <v>925</v>
      </c>
    </row>
    <row r="4" spans="1:37" ht="30">
      <c r="A4" s="3" t="s">
        <v>928</v>
      </c>
      <c r="B4" s="4" t="s">
        <v>6</v>
      </c>
      <c r="C4" s="4" t="s">
        <v>6</v>
      </c>
      <c r="D4" s="4" t="s">
        <v>6</v>
      </c>
      <c r="E4" s="4" t="s">
        <v>6</v>
      </c>
      <c r="F4" s="4" t="s">
        <v>6</v>
      </c>
      <c r="G4" s="4" t="s">
        <v>6</v>
      </c>
      <c r="H4" s="4" t="s">
        <v>6</v>
      </c>
      <c r="I4" s="4" t="s">
        <v>6</v>
      </c>
      <c r="J4" s="4" t="s">
        <v>6</v>
      </c>
      <c r="K4" s="4" t="s">
        <v>6</v>
      </c>
      <c r="L4" s="4" t="s">
        <v>6</v>
      </c>
      <c r="M4" s="4" t="s">
        <v>6</v>
      </c>
      <c r="N4" s="4"/>
      <c r="O4" s="4" t="s">
        <v>6</v>
      </c>
      <c r="P4" s="4"/>
      <c r="Q4" s="4" t="s">
        <v>6</v>
      </c>
      <c r="R4" s="4"/>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row>
    <row r="5" spans="1:37">
      <c r="A5" s="2" t="s">
        <v>929</v>
      </c>
      <c r="B5" s="4" t="s">
        <v>6</v>
      </c>
      <c r="C5" s="4" t="s">
        <v>6</v>
      </c>
      <c r="D5" s="4" t="s">
        <v>6</v>
      </c>
      <c r="E5" s="4" t="s">
        <v>6</v>
      </c>
      <c r="F5" s="4" t="s">
        <v>6</v>
      </c>
      <c r="G5" s="4" t="s">
        <v>6</v>
      </c>
      <c r="H5" s="4" t="s">
        <v>6</v>
      </c>
      <c r="I5" s="4" t="s">
        <v>6</v>
      </c>
      <c r="J5" s="4" t="s">
        <v>6</v>
      </c>
      <c r="K5" s="4" t="s">
        <v>6</v>
      </c>
      <c r="L5" s="4" t="s">
        <v>6</v>
      </c>
      <c r="M5" s="4" t="s">
        <v>6</v>
      </c>
      <c r="N5" s="4"/>
      <c r="O5" s="4" t="s">
        <v>6</v>
      </c>
      <c r="P5" s="4"/>
      <c r="Q5" s="4" t="s">
        <v>6</v>
      </c>
      <c r="R5" s="4"/>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149">
        <v>1</v>
      </c>
    </row>
    <row r="6" spans="1:37" ht="17.25">
      <c r="A6" s="2" t="s">
        <v>97</v>
      </c>
      <c r="B6" s="7">
        <v>242881</v>
      </c>
      <c r="C6" s="7">
        <v>236346</v>
      </c>
      <c r="D6" s="7">
        <v>184573</v>
      </c>
      <c r="E6" s="7">
        <v>135129</v>
      </c>
      <c r="F6" s="7">
        <v>160533</v>
      </c>
      <c r="G6" s="7">
        <v>140339</v>
      </c>
      <c r="H6" s="7">
        <v>112452</v>
      </c>
      <c r="I6" s="7">
        <v>95968</v>
      </c>
      <c r="J6" s="7">
        <v>798929</v>
      </c>
      <c r="K6" s="7">
        <v>509292</v>
      </c>
      <c r="L6" s="7">
        <v>218169</v>
      </c>
      <c r="M6" s="7">
        <v>778859</v>
      </c>
      <c r="N6" s="150" t="s">
        <v>913</v>
      </c>
      <c r="O6" s="7">
        <v>509292</v>
      </c>
      <c r="P6" s="150" t="s">
        <v>913</v>
      </c>
      <c r="Q6" s="7">
        <v>218169</v>
      </c>
      <c r="R6" s="150" t="s">
        <v>913</v>
      </c>
      <c r="S6" s="7">
        <v>13780</v>
      </c>
      <c r="T6" s="7">
        <v>0</v>
      </c>
      <c r="U6" s="7">
        <v>0</v>
      </c>
      <c r="V6" s="7">
        <v>6248</v>
      </c>
      <c r="W6" s="7">
        <v>0</v>
      </c>
      <c r="X6" s="7">
        <v>0</v>
      </c>
      <c r="Y6" s="7">
        <v>42</v>
      </c>
      <c r="Z6" s="7">
        <v>0</v>
      </c>
      <c r="AA6" s="7">
        <v>0</v>
      </c>
      <c r="AB6" s="7">
        <v>761347</v>
      </c>
      <c r="AC6" s="7">
        <v>509292</v>
      </c>
      <c r="AD6" s="7">
        <v>218169</v>
      </c>
      <c r="AE6" s="7">
        <v>39944</v>
      </c>
      <c r="AF6" s="7">
        <v>0</v>
      </c>
      <c r="AG6" s="7">
        <v>0</v>
      </c>
      <c r="AH6" s="7">
        <v>-2362</v>
      </c>
      <c r="AI6" s="7">
        <v>0</v>
      </c>
      <c r="AJ6" s="7">
        <v>0</v>
      </c>
      <c r="AK6" s="4" t="s">
        <v>6</v>
      </c>
    </row>
    <row r="7" spans="1:37">
      <c r="A7" s="2" t="s">
        <v>113</v>
      </c>
      <c r="B7" s="6">
        <v>89981</v>
      </c>
      <c r="C7" s="6">
        <v>94441</v>
      </c>
      <c r="D7" s="6">
        <v>69123</v>
      </c>
      <c r="E7" s="6">
        <v>39064</v>
      </c>
      <c r="F7" s="6">
        <v>61940</v>
      </c>
      <c r="G7" s="6">
        <v>55687</v>
      </c>
      <c r="H7" s="6">
        <v>41505</v>
      </c>
      <c r="I7" s="6">
        <v>38543</v>
      </c>
      <c r="J7" s="6">
        <v>292609</v>
      </c>
      <c r="K7" s="6">
        <v>197675</v>
      </c>
      <c r="L7" s="6">
        <v>79591</v>
      </c>
      <c r="M7" s="4" t="s">
        <v>6</v>
      </c>
      <c r="N7" s="4"/>
      <c r="O7" s="4" t="s">
        <v>6</v>
      </c>
      <c r="P7" s="4"/>
      <c r="Q7" s="4" t="s">
        <v>6</v>
      </c>
      <c r="R7" s="4"/>
      <c r="S7" s="4" t="s">
        <v>6</v>
      </c>
      <c r="T7" s="4" t="s">
        <v>6</v>
      </c>
      <c r="U7" s="4" t="s">
        <v>6</v>
      </c>
      <c r="V7" s="4" t="s">
        <v>6</v>
      </c>
      <c r="W7" s="4" t="s">
        <v>6</v>
      </c>
      <c r="X7" s="4" t="s">
        <v>6</v>
      </c>
      <c r="Y7" s="4" t="s">
        <v>6</v>
      </c>
      <c r="Z7" s="4" t="s">
        <v>6</v>
      </c>
      <c r="AA7" s="4" t="s">
        <v>6</v>
      </c>
      <c r="AB7" s="6">
        <v>293999</v>
      </c>
      <c r="AC7" s="6">
        <v>197675</v>
      </c>
      <c r="AD7" s="6">
        <v>79591</v>
      </c>
      <c r="AE7" s="4">
        <v>-158</v>
      </c>
      <c r="AF7" s="4">
        <v>0</v>
      </c>
      <c r="AG7" s="4">
        <v>0</v>
      </c>
      <c r="AH7" s="6">
        <v>-1232</v>
      </c>
      <c r="AI7" s="4">
        <v>0</v>
      </c>
      <c r="AJ7" s="4">
        <v>0</v>
      </c>
      <c r="AK7" s="4" t="s">
        <v>6</v>
      </c>
    </row>
    <row r="8" spans="1:37">
      <c r="A8" s="2" t="s">
        <v>930</v>
      </c>
      <c r="B8" s="6">
        <v>736354</v>
      </c>
      <c r="C8" s="4" t="s">
        <v>6</v>
      </c>
      <c r="D8" s="4" t="s">
        <v>6</v>
      </c>
      <c r="E8" s="4" t="s">
        <v>6</v>
      </c>
      <c r="F8" s="6">
        <v>252431</v>
      </c>
      <c r="G8" s="4" t="s">
        <v>6</v>
      </c>
      <c r="H8" s="4" t="s">
        <v>6</v>
      </c>
      <c r="I8" s="4" t="s">
        <v>6</v>
      </c>
      <c r="J8" s="6">
        <v>736354</v>
      </c>
      <c r="K8" s="6">
        <v>252431</v>
      </c>
      <c r="L8" s="6">
        <v>275808</v>
      </c>
      <c r="M8" s="4" t="s">
        <v>6</v>
      </c>
      <c r="N8" s="4"/>
      <c r="O8" s="4" t="s">
        <v>6</v>
      </c>
      <c r="P8" s="4"/>
      <c r="Q8" s="4" t="s">
        <v>6</v>
      </c>
      <c r="R8" s="4"/>
      <c r="S8" s="4" t="s">
        <v>6</v>
      </c>
      <c r="T8" s="4" t="s">
        <v>6</v>
      </c>
      <c r="U8" s="4" t="s">
        <v>6</v>
      </c>
      <c r="V8" s="4" t="s">
        <v>6</v>
      </c>
      <c r="W8" s="4" t="s">
        <v>6</v>
      </c>
      <c r="X8" s="4" t="s">
        <v>6</v>
      </c>
      <c r="Y8" s="4" t="s">
        <v>6</v>
      </c>
      <c r="Z8" s="4" t="s">
        <v>6</v>
      </c>
      <c r="AA8" s="4" t="s">
        <v>6</v>
      </c>
      <c r="AB8" s="6">
        <v>711507</v>
      </c>
      <c r="AC8" s="6">
        <v>252431</v>
      </c>
      <c r="AD8" s="6">
        <v>275808</v>
      </c>
      <c r="AE8" s="6">
        <v>108510</v>
      </c>
      <c r="AF8" s="4">
        <v>0</v>
      </c>
      <c r="AG8" s="4">
        <v>0</v>
      </c>
      <c r="AH8" s="6">
        <v>-83663</v>
      </c>
      <c r="AI8" s="4">
        <v>0</v>
      </c>
      <c r="AJ8" s="4">
        <v>0</v>
      </c>
      <c r="AK8" s="4" t="s">
        <v>6</v>
      </c>
    </row>
    <row r="9" spans="1:37">
      <c r="A9" s="2" t="s">
        <v>351</v>
      </c>
      <c r="B9" s="4" t="s">
        <v>6</v>
      </c>
      <c r="C9" s="4" t="s">
        <v>6</v>
      </c>
      <c r="D9" s="4" t="s">
        <v>6</v>
      </c>
      <c r="E9" s="4" t="s">
        <v>6</v>
      </c>
      <c r="F9" s="4" t="s">
        <v>6</v>
      </c>
      <c r="G9" s="4" t="s">
        <v>6</v>
      </c>
      <c r="H9" s="4" t="s">
        <v>6</v>
      </c>
      <c r="I9" s="4" t="s">
        <v>6</v>
      </c>
      <c r="J9" s="7">
        <v>3536</v>
      </c>
      <c r="K9" s="7">
        <v>1065</v>
      </c>
      <c r="L9" s="7">
        <v>1823</v>
      </c>
      <c r="M9" s="4" t="s">
        <v>6</v>
      </c>
      <c r="N9" s="4"/>
      <c r="O9" s="4" t="s">
        <v>6</v>
      </c>
      <c r="P9" s="4"/>
      <c r="Q9" s="4" t="s">
        <v>6</v>
      </c>
      <c r="R9" s="4"/>
      <c r="S9" s="4" t="s">
        <v>6</v>
      </c>
      <c r="T9" s="4" t="s">
        <v>6</v>
      </c>
      <c r="U9" s="4" t="s">
        <v>6</v>
      </c>
      <c r="V9" s="4" t="s">
        <v>6</v>
      </c>
      <c r="W9" s="4" t="s">
        <v>6</v>
      </c>
      <c r="X9" s="4" t="s">
        <v>6</v>
      </c>
      <c r="Y9" s="4" t="s">
        <v>6</v>
      </c>
      <c r="Z9" s="4" t="s">
        <v>6</v>
      </c>
      <c r="AA9" s="4" t="s">
        <v>6</v>
      </c>
      <c r="AB9" s="7">
        <v>1100</v>
      </c>
      <c r="AC9" s="7">
        <v>1065</v>
      </c>
      <c r="AD9" s="7">
        <v>1823</v>
      </c>
      <c r="AE9" s="7">
        <v>2426</v>
      </c>
      <c r="AF9" s="7">
        <v>0</v>
      </c>
      <c r="AG9" s="7">
        <v>0</v>
      </c>
      <c r="AH9" s="7">
        <v>10</v>
      </c>
      <c r="AI9" s="7">
        <v>0</v>
      </c>
      <c r="AJ9" s="7">
        <v>0</v>
      </c>
      <c r="AK9" s="4" t="s">
        <v>6</v>
      </c>
    </row>
    <row r="10" spans="1:37">
      <c r="A10" s="92"/>
      <c r="B10" s="92"/>
      <c r="C10" s="92"/>
      <c r="D10" s="92"/>
      <c r="E10" s="92"/>
      <c r="F10" s="92"/>
      <c r="G10" s="92"/>
      <c r="H10" s="92"/>
      <c r="I10" s="92"/>
      <c r="J10" s="92"/>
      <c r="K10" s="92"/>
      <c r="L10" s="92"/>
      <c r="M10" s="92"/>
      <c r="N10" s="92"/>
      <c r="O10" s="92"/>
      <c r="P10" s="92"/>
      <c r="Q10" s="92"/>
      <c r="R10" s="92"/>
      <c r="S10" s="92"/>
      <c r="T10" s="92"/>
      <c r="U10" s="92"/>
      <c r="V10" s="92"/>
      <c r="W10" s="92"/>
      <c r="X10" s="92"/>
      <c r="Y10" s="92"/>
      <c r="Z10" s="92"/>
      <c r="AA10" s="92"/>
      <c r="AB10" s="92"/>
      <c r="AC10" s="92"/>
      <c r="AD10" s="92"/>
      <c r="AE10" s="92"/>
      <c r="AF10" s="92"/>
      <c r="AG10" s="92"/>
      <c r="AH10" s="92"/>
      <c r="AI10" s="92"/>
      <c r="AJ10" s="92"/>
      <c r="AK10" s="92"/>
    </row>
    <row r="11" spans="1:37" ht="15" customHeight="1">
      <c r="A11" s="2" t="s">
        <v>913</v>
      </c>
      <c r="B11" s="93" t="s">
        <v>931</v>
      </c>
      <c r="C11" s="93"/>
      <c r="D11" s="93"/>
      <c r="E11" s="93"/>
      <c r="F11" s="93"/>
      <c r="G11" s="93"/>
      <c r="H11" s="93"/>
      <c r="I11" s="93"/>
      <c r="J11" s="93"/>
      <c r="K11" s="93"/>
      <c r="L11" s="93"/>
      <c r="M11" s="93"/>
      <c r="N11" s="93"/>
      <c r="O11" s="93"/>
      <c r="P11" s="93"/>
      <c r="Q11" s="93"/>
      <c r="R11" s="93"/>
      <c r="S11" s="93"/>
      <c r="T11" s="93"/>
      <c r="U11" s="93"/>
      <c r="V11" s="93"/>
      <c r="W11" s="93"/>
      <c r="X11" s="93"/>
      <c r="Y11" s="93"/>
      <c r="Z11" s="93"/>
      <c r="AA11" s="93"/>
      <c r="AB11" s="93"/>
      <c r="AC11" s="93"/>
      <c r="AD11" s="93"/>
      <c r="AE11" s="93"/>
      <c r="AF11" s="93"/>
      <c r="AG11" s="93"/>
      <c r="AH11" s="93"/>
      <c r="AI11" s="93"/>
      <c r="AJ11" s="93"/>
      <c r="AK11" s="93"/>
    </row>
  </sheetData>
  <mergeCells count="21">
    <mergeCell ref="Q2:R2"/>
    <mergeCell ref="Q3:R3"/>
    <mergeCell ref="A10:AK10"/>
    <mergeCell ref="B11:AK11"/>
    <mergeCell ref="J2:J3"/>
    <mergeCell ref="K2:K3"/>
    <mergeCell ref="L2:L3"/>
    <mergeCell ref="M2:N2"/>
    <mergeCell ref="M3:N3"/>
    <mergeCell ref="O2:P2"/>
    <mergeCell ref="O3:P3"/>
    <mergeCell ref="B1:I1"/>
    <mergeCell ref="J1:AJ1"/>
    <mergeCell ref="B2:B3"/>
    <mergeCell ref="C2:C3"/>
    <mergeCell ref="D2:D3"/>
    <mergeCell ref="E2:E3"/>
    <mergeCell ref="F2:F3"/>
    <mergeCell ref="G2:G3"/>
    <mergeCell ref="H2:H3"/>
    <mergeCell ref="I2:I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3" width="12.28515625" bestFit="1" customWidth="1"/>
    <col min="4" max="6" width="20" bestFit="1" customWidth="1"/>
  </cols>
  <sheetData>
    <row r="1" spans="1:6">
      <c r="A1" s="8" t="s">
        <v>932</v>
      </c>
      <c r="B1" s="8" t="s">
        <v>2</v>
      </c>
      <c r="C1" s="8" t="s">
        <v>33</v>
      </c>
      <c r="D1" s="1" t="s">
        <v>933</v>
      </c>
      <c r="E1" s="1" t="s">
        <v>2</v>
      </c>
      <c r="F1" s="1" t="s">
        <v>933</v>
      </c>
    </row>
    <row r="2" spans="1:6">
      <c r="A2" s="8"/>
      <c r="B2" s="8"/>
      <c r="C2" s="8"/>
      <c r="D2" s="1" t="s">
        <v>934</v>
      </c>
      <c r="E2" s="1" t="s">
        <v>934</v>
      </c>
      <c r="F2" s="1" t="s">
        <v>934</v>
      </c>
    </row>
    <row r="3" spans="1:6">
      <c r="A3" s="8"/>
      <c r="B3" s="8"/>
      <c r="C3" s="8"/>
      <c r="D3" s="1"/>
      <c r="E3" s="1"/>
      <c r="F3" s="1" t="s">
        <v>877</v>
      </c>
    </row>
    <row r="4" spans="1:6">
      <c r="A4" s="3" t="s">
        <v>935</v>
      </c>
      <c r="B4" s="4" t="s">
        <v>6</v>
      </c>
      <c r="C4" s="4" t="s">
        <v>6</v>
      </c>
      <c r="D4" s="4" t="s">
        <v>6</v>
      </c>
      <c r="E4" s="4" t="s">
        <v>6</v>
      </c>
      <c r="F4" s="4" t="s">
        <v>6</v>
      </c>
    </row>
    <row r="5" spans="1:6">
      <c r="A5" s="2" t="s">
        <v>936</v>
      </c>
      <c r="B5" s="4" t="s">
        <v>6</v>
      </c>
      <c r="C5" s="4" t="s">
        <v>6</v>
      </c>
      <c r="D5" s="7">
        <v>60000000</v>
      </c>
      <c r="E5" s="4" t="s">
        <v>6</v>
      </c>
      <c r="F5" s="4" t="s">
        <v>6</v>
      </c>
    </row>
    <row r="6" spans="1:6">
      <c r="A6" s="2" t="s">
        <v>937</v>
      </c>
      <c r="B6" s="4" t="s">
        <v>6</v>
      </c>
      <c r="C6" s="4" t="s">
        <v>6</v>
      </c>
      <c r="D6" s="6">
        <v>25000000</v>
      </c>
      <c r="E6" s="4" t="s">
        <v>6</v>
      </c>
      <c r="F6" s="4" t="s">
        <v>6</v>
      </c>
    </row>
    <row r="7" spans="1:6" ht="30">
      <c r="A7" s="2" t="s">
        <v>938</v>
      </c>
      <c r="B7" s="4" t="s">
        <v>6</v>
      </c>
      <c r="C7" s="4" t="s">
        <v>6</v>
      </c>
      <c r="D7" s="6">
        <v>75000000</v>
      </c>
      <c r="E7" s="4" t="s">
        <v>6</v>
      </c>
      <c r="F7" s="4" t="s">
        <v>6</v>
      </c>
    </row>
    <row r="8" spans="1:6">
      <c r="A8" s="2" t="s">
        <v>939</v>
      </c>
      <c r="B8" s="4" t="s">
        <v>6</v>
      </c>
      <c r="C8" s="4" t="s">
        <v>6</v>
      </c>
      <c r="D8" s="4" t="s">
        <v>6</v>
      </c>
      <c r="E8" s="4" t="s">
        <v>6</v>
      </c>
      <c r="F8" s="6">
        <v>300000000</v>
      </c>
    </row>
    <row r="9" spans="1:6">
      <c r="A9" s="2" t="s">
        <v>521</v>
      </c>
      <c r="B9" s="6">
        <v>30131000</v>
      </c>
      <c r="C9" s="4">
        <v>0</v>
      </c>
      <c r="D9" s="4" t="s">
        <v>6</v>
      </c>
      <c r="E9" s="6">
        <v>191500000</v>
      </c>
      <c r="F9" s="4" t="s">
        <v>6</v>
      </c>
    </row>
    <row r="10" spans="1:6">
      <c r="A10" s="2" t="s">
        <v>940</v>
      </c>
      <c r="B10" s="4" t="s">
        <v>6</v>
      </c>
      <c r="C10" s="4" t="s">
        <v>6</v>
      </c>
      <c r="D10" s="4" t="s">
        <v>6</v>
      </c>
      <c r="E10" s="7">
        <v>140100000</v>
      </c>
      <c r="F10" s="4" t="s">
        <v>6</v>
      </c>
    </row>
  </sheetData>
  <mergeCells count="3">
    <mergeCell ref="A1:A3"/>
    <mergeCell ref="B1:B3"/>
    <mergeCell ref="C1: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4" width="12.28515625" bestFit="1" customWidth="1"/>
    <col min="5" max="8" width="19.42578125" bestFit="1" customWidth="1"/>
  </cols>
  <sheetData>
    <row r="1" spans="1:8" ht="15" customHeight="1">
      <c r="A1" s="8" t="s">
        <v>941</v>
      </c>
      <c r="B1" s="8" t="s">
        <v>1</v>
      </c>
      <c r="C1" s="8"/>
      <c r="D1" s="8"/>
      <c r="E1" s="1" t="s">
        <v>942</v>
      </c>
      <c r="F1" s="8" t="s">
        <v>1</v>
      </c>
      <c r="G1" s="8"/>
      <c r="H1" s="1"/>
    </row>
    <row r="2" spans="1:8">
      <c r="A2" s="8"/>
      <c r="B2" s="1" t="s">
        <v>2</v>
      </c>
      <c r="C2" s="1" t="s">
        <v>33</v>
      </c>
      <c r="D2" s="1" t="s">
        <v>93</v>
      </c>
      <c r="E2" s="1" t="s">
        <v>927</v>
      </c>
      <c r="F2" s="1" t="s">
        <v>2</v>
      </c>
      <c r="G2" s="1" t="s">
        <v>2</v>
      </c>
      <c r="H2" s="1" t="s">
        <v>927</v>
      </c>
    </row>
    <row r="3" spans="1:8">
      <c r="A3" s="8"/>
      <c r="B3" s="1" t="s">
        <v>943</v>
      </c>
      <c r="C3" s="1" t="s">
        <v>943</v>
      </c>
      <c r="D3" s="1" t="s">
        <v>943</v>
      </c>
      <c r="E3" s="1" t="s">
        <v>925</v>
      </c>
      <c r="F3" s="1" t="s">
        <v>925</v>
      </c>
      <c r="G3" s="1" t="s">
        <v>925</v>
      </c>
      <c r="H3" s="1" t="s">
        <v>925</v>
      </c>
    </row>
    <row r="4" spans="1:8">
      <c r="A4" s="8"/>
      <c r="B4" s="1"/>
      <c r="C4" s="1"/>
      <c r="D4" s="1"/>
      <c r="E4" s="1" t="s">
        <v>943</v>
      </c>
      <c r="F4" s="1" t="s">
        <v>943</v>
      </c>
      <c r="G4" s="1" t="s">
        <v>944</v>
      </c>
      <c r="H4" s="1" t="s">
        <v>944</v>
      </c>
    </row>
    <row r="5" spans="1:8">
      <c r="A5" s="3" t="s">
        <v>935</v>
      </c>
      <c r="B5" s="4" t="s">
        <v>6</v>
      </c>
      <c r="C5" s="4" t="s">
        <v>6</v>
      </c>
      <c r="D5" s="4" t="s">
        <v>6</v>
      </c>
      <c r="E5" s="4" t="s">
        <v>6</v>
      </c>
      <c r="F5" s="4" t="s">
        <v>6</v>
      </c>
      <c r="G5" s="4" t="s">
        <v>6</v>
      </c>
      <c r="H5" s="4" t="s">
        <v>6</v>
      </c>
    </row>
    <row r="6" spans="1:8">
      <c r="A6" s="2" t="s">
        <v>929</v>
      </c>
      <c r="B6" s="4" t="s">
        <v>6</v>
      </c>
      <c r="C6" s="4" t="s">
        <v>6</v>
      </c>
      <c r="D6" s="4" t="s">
        <v>6</v>
      </c>
      <c r="E6" s="4" t="s">
        <v>6</v>
      </c>
      <c r="F6" s="4" t="s">
        <v>6</v>
      </c>
      <c r="G6" s="4" t="s">
        <v>6</v>
      </c>
      <c r="H6" s="149">
        <v>1</v>
      </c>
    </row>
    <row r="7" spans="1:8" ht="30">
      <c r="A7" s="2" t="s">
        <v>196</v>
      </c>
      <c r="B7" s="7">
        <v>50803000</v>
      </c>
      <c r="C7" s="4" t="s">
        <v>6</v>
      </c>
      <c r="D7" s="4" t="s">
        <v>6</v>
      </c>
      <c r="E7" s="7">
        <v>50315000</v>
      </c>
      <c r="F7" s="4" t="s">
        <v>6</v>
      </c>
      <c r="G7" s="4" t="s">
        <v>6</v>
      </c>
      <c r="H7" s="4" t="s">
        <v>6</v>
      </c>
    </row>
    <row r="8" spans="1:8" ht="30">
      <c r="A8" s="2" t="s">
        <v>945</v>
      </c>
      <c r="B8" s="4" t="s">
        <v>6</v>
      </c>
      <c r="C8" s="4" t="s">
        <v>6</v>
      </c>
      <c r="D8" s="4" t="s">
        <v>6</v>
      </c>
      <c r="E8" s="4" t="s">
        <v>6</v>
      </c>
      <c r="F8" s="6">
        <v>37500000</v>
      </c>
      <c r="G8" s="4" t="s">
        <v>6</v>
      </c>
      <c r="H8" s="6">
        <v>50000000</v>
      </c>
    </row>
    <row r="9" spans="1:8" ht="30">
      <c r="A9" s="2" t="s">
        <v>946</v>
      </c>
      <c r="B9" s="4" t="s">
        <v>6</v>
      </c>
      <c r="C9" s="4" t="s">
        <v>6</v>
      </c>
      <c r="D9" s="4" t="s">
        <v>6</v>
      </c>
      <c r="E9" s="4" t="s">
        <v>947</v>
      </c>
      <c r="F9" s="4" t="s">
        <v>6</v>
      </c>
      <c r="G9" s="4" t="s">
        <v>6</v>
      </c>
      <c r="H9" s="4" t="s">
        <v>6</v>
      </c>
    </row>
    <row r="10" spans="1:8" ht="30">
      <c r="A10" s="2" t="s">
        <v>393</v>
      </c>
      <c r="B10" s="6">
        <v>30383000</v>
      </c>
      <c r="C10" s="4" t="s">
        <v>6</v>
      </c>
      <c r="D10" s="4" t="s">
        <v>6</v>
      </c>
      <c r="E10" s="6">
        <v>30383000</v>
      </c>
      <c r="F10" s="4" t="s">
        <v>6</v>
      </c>
      <c r="G10" s="4" t="s">
        <v>6</v>
      </c>
      <c r="H10" s="4" t="s">
        <v>6</v>
      </c>
    </row>
    <row r="11" spans="1:8" ht="30">
      <c r="A11" s="2" t="s">
        <v>160</v>
      </c>
      <c r="B11" s="6">
        <v>6429000</v>
      </c>
      <c r="C11" s="4">
        <v>0</v>
      </c>
      <c r="D11" s="4">
        <v>0</v>
      </c>
      <c r="E11" s="4" t="s">
        <v>6</v>
      </c>
      <c r="F11" s="4" t="s">
        <v>6</v>
      </c>
      <c r="G11" s="6">
        <v>5000000</v>
      </c>
      <c r="H11" s="4" t="s">
        <v>6</v>
      </c>
    </row>
    <row r="12" spans="1:8" ht="30">
      <c r="A12" s="2" t="s">
        <v>58</v>
      </c>
      <c r="B12" s="6">
        <v>4238000</v>
      </c>
      <c r="C12" s="4">
        <v>0</v>
      </c>
      <c r="D12" s="4" t="s">
        <v>6</v>
      </c>
      <c r="E12" s="4" t="s">
        <v>6</v>
      </c>
      <c r="F12" s="6">
        <v>4200000</v>
      </c>
      <c r="G12" s="4" t="s">
        <v>6</v>
      </c>
      <c r="H12" s="4" t="s">
        <v>6</v>
      </c>
    </row>
    <row r="13" spans="1:8">
      <c r="A13" s="2" t="s">
        <v>948</v>
      </c>
      <c r="B13" s="4" t="s">
        <v>6</v>
      </c>
      <c r="C13" s="4" t="s">
        <v>6</v>
      </c>
      <c r="D13" s="4" t="s">
        <v>6</v>
      </c>
      <c r="E13" s="4" t="s">
        <v>6</v>
      </c>
      <c r="F13" s="7">
        <v>300000</v>
      </c>
      <c r="G13" s="4" t="s">
        <v>6</v>
      </c>
      <c r="H13" s="4" t="s">
        <v>6</v>
      </c>
    </row>
  </sheetData>
  <mergeCells count="3">
    <mergeCell ref="A1:A4"/>
    <mergeCell ref="B1:D1"/>
    <mergeCell ref="F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6.42578125" bestFit="1" customWidth="1"/>
    <col min="3" max="3" width="12.28515625" bestFit="1" customWidth="1"/>
    <col min="4" max="5" width="19.42578125" bestFit="1" customWidth="1"/>
  </cols>
  <sheetData>
    <row r="1" spans="1:5" ht="30">
      <c r="A1" s="1" t="s">
        <v>949</v>
      </c>
      <c r="B1" s="1" t="s">
        <v>1</v>
      </c>
      <c r="C1" s="1"/>
      <c r="D1" s="1" t="s">
        <v>942</v>
      </c>
      <c r="E1" s="1"/>
    </row>
    <row r="2" spans="1:5" ht="30">
      <c r="A2" s="1" t="s">
        <v>32</v>
      </c>
      <c r="B2" s="8" t="s">
        <v>2</v>
      </c>
      <c r="C2" s="8" t="s">
        <v>33</v>
      </c>
      <c r="D2" s="1" t="s">
        <v>927</v>
      </c>
      <c r="E2" s="1" t="s">
        <v>2</v>
      </c>
    </row>
    <row r="3" spans="1:5">
      <c r="A3" s="1"/>
      <c r="B3" s="8"/>
      <c r="C3" s="8"/>
      <c r="D3" s="1" t="s">
        <v>925</v>
      </c>
      <c r="E3" s="1" t="s">
        <v>925</v>
      </c>
    </row>
    <row r="4" spans="1:5">
      <c r="A4" s="3" t="s">
        <v>935</v>
      </c>
      <c r="B4" s="4" t="s">
        <v>6</v>
      </c>
      <c r="C4" s="4" t="s">
        <v>6</v>
      </c>
      <c r="D4" s="4" t="s">
        <v>6</v>
      </c>
      <c r="E4" s="4" t="s">
        <v>6</v>
      </c>
    </row>
    <row r="5" spans="1:5">
      <c r="A5" s="2" t="s">
        <v>377</v>
      </c>
      <c r="B5" s="4" t="s">
        <v>6</v>
      </c>
      <c r="C5" s="4" t="s">
        <v>6</v>
      </c>
      <c r="D5" s="7">
        <v>11691</v>
      </c>
      <c r="E5" s="4" t="s">
        <v>6</v>
      </c>
    </row>
    <row r="6" spans="1:5">
      <c r="A6" s="2" t="s">
        <v>378</v>
      </c>
      <c r="B6" s="4" t="s">
        <v>6</v>
      </c>
      <c r="C6" s="4" t="s">
        <v>6</v>
      </c>
      <c r="D6" s="6">
        <v>11774</v>
      </c>
      <c r="E6" s="4" t="s">
        <v>6</v>
      </c>
    </row>
    <row r="7" spans="1:5">
      <c r="A7" s="2" t="s">
        <v>379</v>
      </c>
      <c r="B7" s="4" t="s">
        <v>6</v>
      </c>
      <c r="C7" s="4" t="s">
        <v>6</v>
      </c>
      <c r="D7" s="6">
        <v>35221</v>
      </c>
      <c r="E7" s="4" t="s">
        <v>6</v>
      </c>
    </row>
    <row r="8" spans="1:5">
      <c r="A8" s="2" t="s">
        <v>380</v>
      </c>
      <c r="B8" s="4" t="s">
        <v>6</v>
      </c>
      <c r="C8" s="4" t="s">
        <v>6</v>
      </c>
      <c r="D8" s="6">
        <v>1708</v>
      </c>
      <c r="E8" s="4" t="s">
        <v>6</v>
      </c>
    </row>
    <row r="9" spans="1:5">
      <c r="A9" s="2" t="s">
        <v>950</v>
      </c>
      <c r="B9" s="4" t="s">
        <v>6</v>
      </c>
      <c r="C9" s="4" t="s">
        <v>6</v>
      </c>
      <c r="D9" s="4">
        <v>141</v>
      </c>
      <c r="E9" s="4" t="s">
        <v>6</v>
      </c>
    </row>
    <row r="10" spans="1:5">
      <c r="A10" s="2" t="s">
        <v>382</v>
      </c>
      <c r="B10" s="4" t="s">
        <v>6</v>
      </c>
      <c r="C10" s="4" t="s">
        <v>6</v>
      </c>
      <c r="D10" s="6">
        <v>35581</v>
      </c>
      <c r="E10" s="4" t="s">
        <v>6</v>
      </c>
    </row>
    <row r="11" spans="1:5">
      <c r="A11" s="2" t="s">
        <v>46</v>
      </c>
      <c r="B11" s="6">
        <v>20464</v>
      </c>
      <c r="C11" s="4">
        <v>0</v>
      </c>
      <c r="D11" s="6">
        <v>21914</v>
      </c>
      <c r="E11" s="6">
        <v>20464</v>
      </c>
    </row>
    <row r="12" spans="1:5">
      <c r="A12" s="2" t="s">
        <v>487</v>
      </c>
      <c r="B12" s="4" t="s">
        <v>6</v>
      </c>
      <c r="C12" s="4" t="s">
        <v>6</v>
      </c>
      <c r="D12" s="6">
        <v>-6451</v>
      </c>
      <c r="E12" s="4" t="s">
        <v>6</v>
      </c>
    </row>
    <row r="13" spans="1:5" ht="30">
      <c r="A13" s="2" t="s">
        <v>951</v>
      </c>
      <c r="B13" s="4" t="s">
        <v>6</v>
      </c>
      <c r="C13" s="4" t="s">
        <v>6</v>
      </c>
      <c r="D13" s="6">
        <v>-1994</v>
      </c>
      <c r="E13" s="4" t="s">
        <v>6</v>
      </c>
    </row>
    <row r="14" spans="1:5">
      <c r="A14" s="2" t="s">
        <v>952</v>
      </c>
      <c r="B14" s="4" t="s">
        <v>6</v>
      </c>
      <c r="C14" s="4" t="s">
        <v>6</v>
      </c>
      <c r="D14" s="6">
        <v>-12012</v>
      </c>
      <c r="E14" s="4" t="s">
        <v>6</v>
      </c>
    </row>
    <row r="15" spans="1:5">
      <c r="A15" s="2" t="s">
        <v>425</v>
      </c>
      <c r="B15" s="4" t="s">
        <v>6</v>
      </c>
      <c r="C15" s="4" t="s">
        <v>6</v>
      </c>
      <c r="D15" s="6">
        <v>-16875</v>
      </c>
      <c r="E15" s="4" t="s">
        <v>6</v>
      </c>
    </row>
    <row r="16" spans="1:5">
      <c r="A16" s="2" t="s">
        <v>391</v>
      </c>
      <c r="B16" s="4" t="s">
        <v>6</v>
      </c>
      <c r="C16" s="4" t="s">
        <v>6</v>
      </c>
      <c r="D16" s="6">
        <v>80698</v>
      </c>
      <c r="E16" s="4" t="s">
        <v>6</v>
      </c>
    </row>
    <row r="17" spans="1:5" ht="30">
      <c r="A17" s="2" t="s">
        <v>196</v>
      </c>
      <c r="B17" s="6">
        <v>50803</v>
      </c>
      <c r="C17" s="4" t="s">
        <v>6</v>
      </c>
      <c r="D17" s="6">
        <v>50315</v>
      </c>
      <c r="E17" s="4" t="s">
        <v>6</v>
      </c>
    </row>
    <row r="18" spans="1:5" ht="30">
      <c r="A18" s="2" t="s">
        <v>393</v>
      </c>
      <c r="B18" s="6">
        <v>30383</v>
      </c>
      <c r="C18" s="4" t="s">
        <v>6</v>
      </c>
      <c r="D18" s="6">
        <v>30383</v>
      </c>
      <c r="E18" s="4" t="s">
        <v>6</v>
      </c>
    </row>
    <row r="19" spans="1:5">
      <c r="A19" s="2" t="s">
        <v>394</v>
      </c>
      <c r="B19" s="4" t="s">
        <v>6</v>
      </c>
      <c r="C19" s="4" t="s">
        <v>6</v>
      </c>
      <c r="D19" s="7">
        <v>80698</v>
      </c>
      <c r="E19" s="4" t="s">
        <v>6</v>
      </c>
    </row>
  </sheetData>
  <mergeCells count="2">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953</v>
      </c>
      <c r="B1" s="8" t="s">
        <v>1</v>
      </c>
      <c r="C1" s="8"/>
    </row>
    <row r="2" spans="1:3" ht="30">
      <c r="A2" s="1" t="s">
        <v>32</v>
      </c>
      <c r="B2" s="1" t="s">
        <v>2</v>
      </c>
      <c r="C2" s="1" t="s">
        <v>33</v>
      </c>
    </row>
    <row r="3" spans="1:3">
      <c r="A3" s="2" t="s">
        <v>925</v>
      </c>
      <c r="B3" s="4" t="s">
        <v>6</v>
      </c>
      <c r="C3" s="4" t="s">
        <v>6</v>
      </c>
    </row>
    <row r="4" spans="1:3">
      <c r="A4" s="3" t="s">
        <v>935</v>
      </c>
      <c r="B4" s="4" t="s">
        <v>6</v>
      </c>
      <c r="C4" s="4" t="s">
        <v>6</v>
      </c>
    </row>
    <row r="5" spans="1:3">
      <c r="A5" s="2" t="s">
        <v>397</v>
      </c>
      <c r="B5" s="7">
        <v>800788</v>
      </c>
      <c r="C5" s="7">
        <v>537511</v>
      </c>
    </row>
    <row r="6" spans="1:3">
      <c r="A6" s="2" t="s">
        <v>113</v>
      </c>
      <c r="B6" s="7">
        <v>301837</v>
      </c>
      <c r="C6" s="7">
        <v>19338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91</v>
      </c>
      <c r="B1" s="8" t="s">
        <v>1</v>
      </c>
      <c r="C1" s="8"/>
      <c r="D1" s="8"/>
    </row>
    <row r="2" spans="1:4" ht="30">
      <c r="A2" s="1" t="s">
        <v>92</v>
      </c>
      <c r="B2" s="1" t="s">
        <v>2</v>
      </c>
      <c r="C2" s="1" t="s">
        <v>33</v>
      </c>
      <c r="D2" s="1" t="s">
        <v>93</v>
      </c>
    </row>
    <row r="3" spans="1:4">
      <c r="A3" s="3" t="s">
        <v>94</v>
      </c>
      <c r="B3" s="4" t="s">
        <v>6</v>
      </c>
      <c r="C3" s="4" t="s">
        <v>6</v>
      </c>
      <c r="D3" s="4" t="s">
        <v>6</v>
      </c>
    </row>
    <row r="4" spans="1:4">
      <c r="A4" s="2" t="s">
        <v>95</v>
      </c>
      <c r="B4" s="7">
        <v>761347</v>
      </c>
      <c r="C4" s="7">
        <v>509292</v>
      </c>
      <c r="D4" s="7">
        <v>218169</v>
      </c>
    </row>
    <row r="5" spans="1:4">
      <c r="A5" s="2" t="s">
        <v>96</v>
      </c>
      <c r="B5" s="6">
        <v>37582</v>
      </c>
      <c r="C5" s="4">
        <v>0</v>
      </c>
      <c r="D5" s="4">
        <v>0</v>
      </c>
    </row>
    <row r="6" spans="1:4">
      <c r="A6" s="2" t="s">
        <v>97</v>
      </c>
      <c r="B6" s="6">
        <v>798929</v>
      </c>
      <c r="C6" s="6">
        <v>509292</v>
      </c>
      <c r="D6" s="6">
        <v>218169</v>
      </c>
    </row>
    <row r="7" spans="1:4" ht="45">
      <c r="A7" s="2" t="s">
        <v>98</v>
      </c>
      <c r="B7" s="6">
        <v>74365</v>
      </c>
      <c r="C7" s="6">
        <v>28555</v>
      </c>
      <c r="D7" s="6">
        <v>12459</v>
      </c>
    </row>
    <row r="8" spans="1:4">
      <c r="A8" s="2" t="s">
        <v>99</v>
      </c>
      <c r="B8" s="6">
        <v>724564</v>
      </c>
      <c r="C8" s="6">
        <v>480737</v>
      </c>
      <c r="D8" s="6">
        <v>205710</v>
      </c>
    </row>
    <row r="9" spans="1:4">
      <c r="A9" s="3" t="s">
        <v>100</v>
      </c>
      <c r="B9" s="4" t="s">
        <v>6</v>
      </c>
      <c r="C9" s="4" t="s">
        <v>6</v>
      </c>
      <c r="D9" s="4" t="s">
        <v>6</v>
      </c>
    </row>
    <row r="10" spans="1:4">
      <c r="A10" s="2" t="s">
        <v>101</v>
      </c>
      <c r="B10" s="6">
        <v>152856</v>
      </c>
      <c r="C10" s="6">
        <v>114139</v>
      </c>
      <c r="D10" s="6">
        <v>56728</v>
      </c>
    </row>
    <row r="11" spans="1:4">
      <c r="A11" s="2" t="s">
        <v>102</v>
      </c>
      <c r="B11" s="6">
        <v>56408</v>
      </c>
      <c r="C11" s="6">
        <v>33596</v>
      </c>
      <c r="D11" s="6">
        <v>17743</v>
      </c>
    </row>
    <row r="12" spans="1:4">
      <c r="A12" s="2" t="s">
        <v>103</v>
      </c>
      <c r="B12" s="6">
        <v>59730</v>
      </c>
      <c r="C12" s="6">
        <v>34269</v>
      </c>
      <c r="D12" s="6">
        <v>16778</v>
      </c>
    </row>
    <row r="13" spans="1:4">
      <c r="A13" s="2" t="s">
        <v>104</v>
      </c>
      <c r="B13" s="6">
        <v>4055</v>
      </c>
      <c r="C13" s="6">
        <v>1219</v>
      </c>
      <c r="D13" s="6">
        <v>1044</v>
      </c>
    </row>
    <row r="14" spans="1:4" ht="30">
      <c r="A14" s="2" t="s">
        <v>105</v>
      </c>
      <c r="B14" s="6">
        <v>10958</v>
      </c>
      <c r="C14" s="4">
        <v>0</v>
      </c>
      <c r="D14" s="4">
        <v>0</v>
      </c>
    </row>
    <row r="15" spans="1:4" ht="30">
      <c r="A15" s="2" t="s">
        <v>106</v>
      </c>
      <c r="B15" s="4" t="s">
        <v>6</v>
      </c>
      <c r="C15" s="4" t="s">
        <v>6</v>
      </c>
      <c r="D15" s="4">
        <v>299</v>
      </c>
    </row>
    <row r="16" spans="1:4">
      <c r="A16" s="2" t="s">
        <v>107</v>
      </c>
      <c r="B16" s="6">
        <v>284726</v>
      </c>
      <c r="C16" s="6">
        <v>184210</v>
      </c>
      <c r="D16" s="6">
        <v>92592</v>
      </c>
    </row>
    <row r="17" spans="1:4">
      <c r="A17" s="2" t="s">
        <v>108</v>
      </c>
      <c r="B17" s="6">
        <v>439838</v>
      </c>
      <c r="C17" s="6">
        <v>296527</v>
      </c>
      <c r="D17" s="6">
        <v>113118</v>
      </c>
    </row>
    <row r="18" spans="1:4" ht="30">
      <c r="A18" s="2" t="s">
        <v>109</v>
      </c>
      <c r="B18" s="4">
        <v>250</v>
      </c>
      <c r="C18" s="4">
        <v>703</v>
      </c>
      <c r="D18" s="4">
        <v>627</v>
      </c>
    </row>
    <row r="19" spans="1:4">
      <c r="A19" s="2" t="s">
        <v>110</v>
      </c>
      <c r="B19" s="4">
        <v>-548</v>
      </c>
      <c r="C19" s="4">
        <v>0</v>
      </c>
      <c r="D19" s="4">
        <v>0</v>
      </c>
    </row>
    <row r="20" spans="1:4">
      <c r="A20" s="2" t="s">
        <v>111</v>
      </c>
      <c r="B20" s="6">
        <v>439540</v>
      </c>
      <c r="C20" s="6">
        <v>297230</v>
      </c>
      <c r="D20" s="6">
        <v>113745</v>
      </c>
    </row>
    <row r="21" spans="1:4">
      <c r="A21" s="2" t="s">
        <v>112</v>
      </c>
      <c r="B21" s="6">
        <v>146931</v>
      </c>
      <c r="C21" s="6">
        <v>99555</v>
      </c>
      <c r="D21" s="6">
        <v>34154</v>
      </c>
    </row>
    <row r="22" spans="1:4">
      <c r="A22" s="2" t="s">
        <v>113</v>
      </c>
      <c r="B22" s="6">
        <v>292609</v>
      </c>
      <c r="C22" s="6">
        <v>197675</v>
      </c>
      <c r="D22" s="6">
        <v>79591</v>
      </c>
    </row>
    <row r="23" spans="1:4" ht="45">
      <c r="A23" s="2" t="s">
        <v>114</v>
      </c>
      <c r="B23" s="4">
        <v>-35</v>
      </c>
      <c r="C23" s="4">
        <v>76</v>
      </c>
      <c r="D23" s="4">
        <v>-59</v>
      </c>
    </row>
    <row r="24" spans="1:4" ht="30">
      <c r="A24" s="2" t="s">
        <v>115</v>
      </c>
      <c r="B24" s="6">
        <v>-3258</v>
      </c>
      <c r="C24" s="4">
        <v>0</v>
      </c>
      <c r="D24" s="4">
        <v>0</v>
      </c>
    </row>
    <row r="25" spans="1:4">
      <c r="A25" s="2" t="s">
        <v>116</v>
      </c>
      <c r="B25" s="7">
        <v>289316</v>
      </c>
      <c r="C25" s="7">
        <v>197751</v>
      </c>
      <c r="D25" s="7">
        <v>79532</v>
      </c>
    </row>
    <row r="26" spans="1:4" ht="30">
      <c r="A26" s="3" t="s">
        <v>117</v>
      </c>
      <c r="B26" s="4" t="s">
        <v>6</v>
      </c>
      <c r="C26" s="4" t="s">
        <v>6</v>
      </c>
      <c r="D26" s="4" t="s">
        <v>6</v>
      </c>
    </row>
    <row r="27" spans="1:4">
      <c r="A27" s="2" t="s">
        <v>118</v>
      </c>
      <c r="B27" s="9">
        <v>4.99</v>
      </c>
      <c r="C27" s="9">
        <v>3.28</v>
      </c>
      <c r="D27" s="9">
        <v>1.27</v>
      </c>
    </row>
    <row r="28" spans="1:4">
      <c r="A28" s="2" t="s">
        <v>119</v>
      </c>
      <c r="B28" s="9">
        <v>4.76</v>
      </c>
      <c r="C28" s="9">
        <v>3.14</v>
      </c>
      <c r="D28" s="9">
        <v>1.21</v>
      </c>
    </row>
    <row r="29" spans="1:4" ht="45">
      <c r="A29" s="3" t="s">
        <v>120</v>
      </c>
      <c r="B29" s="4" t="s">
        <v>6</v>
      </c>
      <c r="C29" s="4" t="s">
        <v>6</v>
      </c>
      <c r="D29" s="4" t="s">
        <v>6</v>
      </c>
    </row>
    <row r="30" spans="1:4">
      <c r="A30" s="2" t="s">
        <v>121</v>
      </c>
      <c r="B30" s="6">
        <v>58616</v>
      </c>
      <c r="C30" s="6">
        <v>60243</v>
      </c>
      <c r="D30" s="6">
        <v>62498</v>
      </c>
    </row>
    <row r="31" spans="1:4">
      <c r="A31" s="2" t="s">
        <v>122</v>
      </c>
      <c r="B31" s="6">
        <v>61447</v>
      </c>
      <c r="C31" s="6">
        <v>63045</v>
      </c>
      <c r="D31" s="6">
        <v>66010</v>
      </c>
    </row>
    <row r="32" spans="1:4">
      <c r="A32" s="2" t="s">
        <v>123</v>
      </c>
      <c r="B32" s="9">
        <v>1.1000000000000001</v>
      </c>
      <c r="C32" s="9">
        <v>0.4</v>
      </c>
      <c r="D32" s="7">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54</v>
      </c>
      <c r="B1" s="8" t="s">
        <v>2</v>
      </c>
      <c r="C1" s="8" t="s">
        <v>33</v>
      </c>
    </row>
    <row r="2" spans="1:3" ht="30">
      <c r="A2" s="1" t="s">
        <v>32</v>
      </c>
      <c r="B2" s="8"/>
      <c r="C2" s="8"/>
    </row>
    <row r="3" spans="1:3">
      <c r="A3" s="3" t="s">
        <v>955</v>
      </c>
      <c r="B3" s="4" t="s">
        <v>6</v>
      </c>
      <c r="C3" s="4" t="s">
        <v>6</v>
      </c>
    </row>
    <row r="4" spans="1:3">
      <c r="A4" s="2" t="s">
        <v>401</v>
      </c>
      <c r="B4" s="7">
        <v>9835</v>
      </c>
      <c r="C4" s="7">
        <v>9271</v>
      </c>
    </row>
    <row r="5" spans="1:3">
      <c r="A5" s="2" t="s">
        <v>402</v>
      </c>
      <c r="B5" s="6">
        <v>2194</v>
      </c>
      <c r="C5" s="4">
        <v>0</v>
      </c>
    </row>
    <row r="6" spans="1:3">
      <c r="A6" s="2" t="s">
        <v>403</v>
      </c>
      <c r="B6" s="6">
        <v>1572</v>
      </c>
      <c r="C6" s="4">
        <v>0</v>
      </c>
    </row>
    <row r="7" spans="1:3">
      <c r="A7" s="2" t="s">
        <v>404</v>
      </c>
      <c r="B7" s="6">
        <v>4096</v>
      </c>
      <c r="C7" s="4">
        <v>690</v>
      </c>
    </row>
    <row r="8" spans="1:3">
      <c r="A8" s="2" t="s">
        <v>956</v>
      </c>
      <c r="B8" s="6">
        <v>17697</v>
      </c>
      <c r="C8" s="6">
        <v>9961</v>
      </c>
    </row>
    <row r="9" spans="1:3">
      <c r="A9" s="2" t="s">
        <v>405</v>
      </c>
      <c r="B9" s="6">
        <v>-1329</v>
      </c>
      <c r="C9" s="4">
        <v>-52</v>
      </c>
    </row>
    <row r="10" spans="1:3">
      <c r="A10" s="2" t="s">
        <v>957</v>
      </c>
      <c r="B10" s="6">
        <v>16368</v>
      </c>
      <c r="C10" s="6">
        <v>9909</v>
      </c>
    </row>
    <row r="11" spans="1:3">
      <c r="A11" s="2" t="s">
        <v>925</v>
      </c>
      <c r="B11" s="4" t="s">
        <v>6</v>
      </c>
      <c r="C11" s="4" t="s">
        <v>6</v>
      </c>
    </row>
    <row r="12" spans="1:3">
      <c r="A12" s="3" t="s">
        <v>955</v>
      </c>
      <c r="B12" s="4" t="s">
        <v>6</v>
      </c>
      <c r="C12" s="4" t="s">
        <v>6</v>
      </c>
    </row>
    <row r="13" spans="1:3">
      <c r="A13" s="2" t="s">
        <v>957</v>
      </c>
      <c r="B13" s="7">
        <v>6700</v>
      </c>
      <c r="C13" s="4"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8" t="s">
        <v>958</v>
      </c>
      <c r="B1" s="8" t="s">
        <v>1</v>
      </c>
      <c r="C1" s="8"/>
      <c r="D1" s="8"/>
    </row>
    <row r="2" spans="1:4">
      <c r="A2" s="8"/>
      <c r="B2" s="1" t="s">
        <v>2</v>
      </c>
      <c r="C2" s="1" t="s">
        <v>33</v>
      </c>
      <c r="D2" s="1" t="s">
        <v>93</v>
      </c>
    </row>
    <row r="3" spans="1:4">
      <c r="A3" s="2" t="s">
        <v>379</v>
      </c>
      <c r="B3" s="7">
        <v>40104000</v>
      </c>
      <c r="C3" s="7">
        <v>4815000</v>
      </c>
      <c r="D3" s="4" t="s">
        <v>6</v>
      </c>
    </row>
    <row r="4" spans="1:4" ht="30">
      <c r="A4" s="2" t="s">
        <v>414</v>
      </c>
      <c r="B4" s="6">
        <v>-8371000</v>
      </c>
      <c r="C4" s="6">
        <v>-2742000</v>
      </c>
      <c r="D4" s="4" t="s">
        <v>6</v>
      </c>
    </row>
    <row r="5" spans="1:4">
      <c r="A5" s="2" t="s">
        <v>125</v>
      </c>
      <c r="B5" s="6">
        <v>31733000</v>
      </c>
      <c r="C5" s="6">
        <v>2073000</v>
      </c>
      <c r="D5" s="4" t="s">
        <v>6</v>
      </c>
    </row>
    <row r="6" spans="1:4" ht="30">
      <c r="A6" s="2" t="s">
        <v>959</v>
      </c>
      <c r="B6" s="6">
        <v>5900000</v>
      </c>
      <c r="C6" s="6">
        <v>900000</v>
      </c>
      <c r="D6" s="6">
        <v>700000</v>
      </c>
    </row>
    <row r="7" spans="1:4" ht="30">
      <c r="A7" s="2" t="s">
        <v>410</v>
      </c>
      <c r="B7" s="4" t="s">
        <v>6</v>
      </c>
      <c r="C7" s="4" t="s">
        <v>6</v>
      </c>
      <c r="D7" s="4" t="s">
        <v>6</v>
      </c>
    </row>
    <row r="8" spans="1:4">
      <c r="A8" s="2" t="s">
        <v>379</v>
      </c>
      <c r="B8" s="6">
        <v>26237000</v>
      </c>
      <c r="C8" s="6">
        <v>3466000</v>
      </c>
      <c r="D8" s="4" t="s">
        <v>6</v>
      </c>
    </row>
    <row r="9" spans="1:4">
      <c r="A9" s="2" t="s">
        <v>411</v>
      </c>
      <c r="B9" s="4" t="s">
        <v>6</v>
      </c>
      <c r="C9" s="4" t="s">
        <v>6</v>
      </c>
      <c r="D9" s="4" t="s">
        <v>6</v>
      </c>
    </row>
    <row r="10" spans="1:4">
      <c r="A10" s="2" t="s">
        <v>379</v>
      </c>
      <c r="B10" s="6">
        <v>12015000</v>
      </c>
      <c r="C10" s="4">
        <v>0</v>
      </c>
      <c r="D10" s="4" t="s">
        <v>6</v>
      </c>
    </row>
    <row r="11" spans="1:4">
      <c r="A11" s="2" t="s">
        <v>412</v>
      </c>
      <c r="B11" s="4" t="s">
        <v>6</v>
      </c>
      <c r="C11" s="4" t="s">
        <v>6</v>
      </c>
      <c r="D11" s="4" t="s">
        <v>6</v>
      </c>
    </row>
    <row r="12" spans="1:4">
      <c r="A12" s="2" t="s">
        <v>379</v>
      </c>
      <c r="B12" s="6">
        <v>406000</v>
      </c>
      <c r="C12" s="4">
        <v>0</v>
      </c>
      <c r="D12" s="4" t="s">
        <v>6</v>
      </c>
    </row>
    <row r="13" spans="1:4">
      <c r="A13" s="2" t="s">
        <v>413</v>
      </c>
      <c r="B13" s="4" t="s">
        <v>6</v>
      </c>
      <c r="C13" s="4" t="s">
        <v>6</v>
      </c>
      <c r="D13" s="4" t="s">
        <v>6</v>
      </c>
    </row>
    <row r="14" spans="1:4">
      <c r="A14" s="2" t="s">
        <v>379</v>
      </c>
      <c r="B14" s="6">
        <v>1446000</v>
      </c>
      <c r="C14" s="6">
        <v>1349000</v>
      </c>
      <c r="D14" s="4" t="s">
        <v>6</v>
      </c>
    </row>
    <row r="15" spans="1:4">
      <c r="A15" s="2" t="s">
        <v>925</v>
      </c>
      <c r="B15" s="4" t="s">
        <v>6</v>
      </c>
      <c r="C15" s="4" t="s">
        <v>6</v>
      </c>
      <c r="D15" s="4" t="s">
        <v>6</v>
      </c>
    </row>
    <row r="16" spans="1:4">
      <c r="A16" s="2" t="s">
        <v>379</v>
      </c>
      <c r="B16" s="6">
        <v>29400000</v>
      </c>
      <c r="C16" s="4" t="s">
        <v>6</v>
      </c>
      <c r="D16" s="4" t="s">
        <v>6</v>
      </c>
    </row>
    <row r="17" spans="1:4" ht="30">
      <c r="A17" s="2" t="s">
        <v>959</v>
      </c>
      <c r="B17" s="7">
        <v>5100000</v>
      </c>
      <c r="C17" s="4" t="s">
        <v>6</v>
      </c>
      <c r="D17"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4" width="12.28515625" bestFit="1" customWidth="1"/>
    <col min="5" max="6" width="27.42578125" bestFit="1" customWidth="1"/>
    <col min="7" max="8" width="23.7109375" bestFit="1" customWidth="1"/>
  </cols>
  <sheetData>
    <row r="1" spans="1:8" ht="15" customHeight="1">
      <c r="A1" s="8" t="s">
        <v>960</v>
      </c>
      <c r="B1" s="8" t="s">
        <v>1</v>
      </c>
      <c r="C1" s="8"/>
      <c r="D1" s="1"/>
      <c r="E1" s="1" t="s">
        <v>1</v>
      </c>
      <c r="F1" s="1"/>
      <c r="G1" s="1" t="s">
        <v>1</v>
      </c>
      <c r="H1" s="1"/>
    </row>
    <row r="2" spans="1:8">
      <c r="A2" s="8"/>
      <c r="B2" s="1" t="s">
        <v>2</v>
      </c>
      <c r="C2" s="1" t="s">
        <v>2</v>
      </c>
      <c r="D2" s="1" t="s">
        <v>33</v>
      </c>
      <c r="E2" s="1" t="s">
        <v>2</v>
      </c>
      <c r="F2" s="1" t="s">
        <v>2</v>
      </c>
      <c r="G2" s="1" t="s">
        <v>2</v>
      </c>
      <c r="H2" s="1" t="s">
        <v>2</v>
      </c>
    </row>
    <row r="3" spans="1:8">
      <c r="A3" s="8"/>
      <c r="B3" s="1" t="s">
        <v>943</v>
      </c>
      <c r="C3" s="1" t="s">
        <v>944</v>
      </c>
      <c r="D3" s="1" t="s">
        <v>943</v>
      </c>
      <c r="E3" s="1" t="s">
        <v>961</v>
      </c>
      <c r="F3" s="1" t="s">
        <v>961</v>
      </c>
      <c r="G3" s="1" t="s">
        <v>961</v>
      </c>
      <c r="H3" s="1" t="s">
        <v>961</v>
      </c>
    </row>
    <row r="4" spans="1:8">
      <c r="A4" s="8"/>
      <c r="B4" s="1"/>
      <c r="C4" s="1"/>
      <c r="D4" s="1"/>
      <c r="E4" s="1" t="s">
        <v>962</v>
      </c>
      <c r="F4" s="1" t="s">
        <v>962</v>
      </c>
      <c r="G4" s="1" t="s">
        <v>963</v>
      </c>
      <c r="H4" s="1" t="s">
        <v>963</v>
      </c>
    </row>
    <row r="5" spans="1:8">
      <c r="A5" s="8"/>
      <c r="B5" s="1"/>
      <c r="C5" s="1"/>
      <c r="D5" s="1"/>
      <c r="E5" s="1" t="s">
        <v>944</v>
      </c>
      <c r="F5" s="1" t="s">
        <v>943</v>
      </c>
      <c r="G5" s="1" t="s">
        <v>944</v>
      </c>
      <c r="H5" s="1" t="s">
        <v>943</v>
      </c>
    </row>
    <row r="6" spans="1:8">
      <c r="A6" s="3" t="s">
        <v>964</v>
      </c>
      <c r="B6" s="4" t="s">
        <v>6</v>
      </c>
      <c r="C6" s="4" t="s">
        <v>6</v>
      </c>
      <c r="D6" s="4" t="s">
        <v>6</v>
      </c>
      <c r="E6" s="4" t="s">
        <v>6</v>
      </c>
      <c r="F6" s="4" t="s">
        <v>6</v>
      </c>
      <c r="G6" s="4" t="s">
        <v>6</v>
      </c>
      <c r="H6" s="4" t="s">
        <v>6</v>
      </c>
    </row>
    <row r="7" spans="1:8" ht="30">
      <c r="A7" s="2" t="s">
        <v>965</v>
      </c>
      <c r="B7" s="4" t="s">
        <v>966</v>
      </c>
      <c r="C7" s="4" t="s">
        <v>966</v>
      </c>
      <c r="D7" s="4" t="s">
        <v>6</v>
      </c>
      <c r="E7" s="4" t="s">
        <v>6</v>
      </c>
      <c r="F7" s="4" t="s">
        <v>6</v>
      </c>
      <c r="G7" s="4" t="s">
        <v>6</v>
      </c>
      <c r="H7" s="4" t="s">
        <v>6</v>
      </c>
    </row>
    <row r="8" spans="1:8">
      <c r="A8" s="2" t="s">
        <v>967</v>
      </c>
      <c r="B8" s="4" t="s">
        <v>6</v>
      </c>
      <c r="C8" s="6">
        <v>14800000</v>
      </c>
      <c r="D8" s="4" t="s">
        <v>6</v>
      </c>
      <c r="E8" s="4" t="s">
        <v>6</v>
      </c>
      <c r="F8" s="4" t="s">
        <v>6</v>
      </c>
      <c r="G8" s="4" t="s">
        <v>6</v>
      </c>
      <c r="H8" s="4" t="s">
        <v>6</v>
      </c>
    </row>
    <row r="9" spans="1:8">
      <c r="A9" s="2" t="s">
        <v>649</v>
      </c>
      <c r="B9" s="4" t="s">
        <v>6</v>
      </c>
      <c r="C9" s="4" t="s">
        <v>6</v>
      </c>
      <c r="D9" s="4" t="s">
        <v>6</v>
      </c>
      <c r="E9" s="4" t="s">
        <v>6</v>
      </c>
      <c r="F9" s="149">
        <v>0.04</v>
      </c>
      <c r="G9" s="4" t="s">
        <v>6</v>
      </c>
      <c r="H9" s="149">
        <v>2.8500000000000001E-2</v>
      </c>
    </row>
    <row r="10" spans="1:8">
      <c r="A10" s="2" t="s">
        <v>968</v>
      </c>
      <c r="B10" s="4" t="s">
        <v>6</v>
      </c>
      <c r="C10" s="4" t="s">
        <v>6</v>
      </c>
      <c r="D10" s="4" t="s">
        <v>6</v>
      </c>
      <c r="E10" s="6">
        <v>450743</v>
      </c>
      <c r="F10" s="4" t="s">
        <v>6</v>
      </c>
      <c r="G10" s="6">
        <v>48170</v>
      </c>
      <c r="H10" s="4" t="s">
        <v>6</v>
      </c>
    </row>
    <row r="11" spans="1:8">
      <c r="A11" s="2" t="s">
        <v>419</v>
      </c>
      <c r="B11" s="6">
        <v>15663000</v>
      </c>
      <c r="C11" s="4" t="s">
        <v>6</v>
      </c>
      <c r="D11" s="4" t="s">
        <v>6</v>
      </c>
      <c r="E11" s="4" t="s">
        <v>6</v>
      </c>
      <c r="F11" s="6">
        <v>12090000</v>
      </c>
      <c r="G11" s="4" t="s">
        <v>6</v>
      </c>
      <c r="H11" s="6">
        <v>3573000</v>
      </c>
    </row>
    <row r="12" spans="1:8">
      <c r="A12" s="2" t="s">
        <v>61</v>
      </c>
      <c r="B12" s="6">
        <v>1665000</v>
      </c>
      <c r="C12" s="4" t="s">
        <v>6</v>
      </c>
      <c r="D12" s="4">
        <v>0</v>
      </c>
      <c r="E12" s="4" t="s">
        <v>6</v>
      </c>
      <c r="F12" s="6">
        <v>1221000</v>
      </c>
      <c r="G12" s="4" t="s">
        <v>6</v>
      </c>
      <c r="H12" s="6">
        <v>444000</v>
      </c>
    </row>
    <row r="13" spans="1:8">
      <c r="A13" s="2" t="s">
        <v>64</v>
      </c>
      <c r="B13" s="6">
        <v>13998000</v>
      </c>
      <c r="C13" s="4" t="s">
        <v>6</v>
      </c>
      <c r="D13" s="4">
        <v>0</v>
      </c>
      <c r="E13" s="4" t="s">
        <v>6</v>
      </c>
      <c r="F13" s="6">
        <v>10869000</v>
      </c>
      <c r="G13" s="4" t="s">
        <v>6</v>
      </c>
      <c r="H13" s="6">
        <v>3129000</v>
      </c>
    </row>
    <row r="14" spans="1:8">
      <c r="A14" s="3" t="s">
        <v>969</v>
      </c>
      <c r="B14" s="4" t="s">
        <v>6</v>
      </c>
      <c r="C14" s="4" t="s">
        <v>6</v>
      </c>
      <c r="D14" s="4" t="s">
        <v>6</v>
      </c>
      <c r="E14" s="4" t="s">
        <v>6</v>
      </c>
      <c r="F14" s="4" t="s">
        <v>6</v>
      </c>
      <c r="G14" s="4" t="s">
        <v>6</v>
      </c>
      <c r="H14" s="4" t="s">
        <v>6</v>
      </c>
    </row>
    <row r="15" spans="1:8">
      <c r="A15" s="2">
        <v>2014</v>
      </c>
      <c r="B15" s="6">
        <v>1665000</v>
      </c>
      <c r="C15" s="4" t="s">
        <v>6</v>
      </c>
      <c r="D15" s="4" t="s">
        <v>6</v>
      </c>
      <c r="E15" s="4" t="s">
        <v>6</v>
      </c>
      <c r="F15" s="4" t="s">
        <v>6</v>
      </c>
      <c r="G15" s="4" t="s">
        <v>6</v>
      </c>
      <c r="H15" s="4" t="s">
        <v>6</v>
      </c>
    </row>
    <row r="16" spans="1:8">
      <c r="A16" s="2">
        <v>2015</v>
      </c>
      <c r="B16" s="6">
        <v>1727000</v>
      </c>
      <c r="C16" s="4" t="s">
        <v>6</v>
      </c>
      <c r="D16" s="4" t="s">
        <v>6</v>
      </c>
      <c r="E16" s="4" t="s">
        <v>6</v>
      </c>
      <c r="F16" s="4" t="s">
        <v>6</v>
      </c>
      <c r="G16" s="4" t="s">
        <v>6</v>
      </c>
      <c r="H16" s="4" t="s">
        <v>6</v>
      </c>
    </row>
    <row r="17" spans="1:8">
      <c r="A17" s="2">
        <v>2016</v>
      </c>
      <c r="B17" s="6">
        <v>3994000</v>
      </c>
      <c r="C17" s="4" t="s">
        <v>6</v>
      </c>
      <c r="D17" s="4" t="s">
        <v>6</v>
      </c>
      <c r="E17" s="4" t="s">
        <v>6</v>
      </c>
      <c r="F17" s="4" t="s">
        <v>6</v>
      </c>
      <c r="G17" s="4" t="s">
        <v>6</v>
      </c>
      <c r="H17" s="4" t="s">
        <v>6</v>
      </c>
    </row>
    <row r="18" spans="1:8">
      <c r="A18" s="2">
        <v>2017</v>
      </c>
      <c r="B18" s="6">
        <v>1375000</v>
      </c>
      <c r="C18" s="4" t="s">
        <v>6</v>
      </c>
      <c r="D18" s="4" t="s">
        <v>6</v>
      </c>
      <c r="E18" s="4" t="s">
        <v>6</v>
      </c>
      <c r="F18" s="4" t="s">
        <v>6</v>
      </c>
      <c r="G18" s="4" t="s">
        <v>6</v>
      </c>
      <c r="H18" s="4" t="s">
        <v>6</v>
      </c>
    </row>
    <row r="19" spans="1:8">
      <c r="A19" s="2">
        <v>2018</v>
      </c>
      <c r="B19" s="6">
        <v>1431000</v>
      </c>
      <c r="C19" s="4" t="s">
        <v>6</v>
      </c>
      <c r="D19" s="4" t="s">
        <v>6</v>
      </c>
      <c r="E19" s="4" t="s">
        <v>6</v>
      </c>
      <c r="F19" s="4" t="s">
        <v>6</v>
      </c>
      <c r="G19" s="4" t="s">
        <v>6</v>
      </c>
      <c r="H19" s="4" t="s">
        <v>6</v>
      </c>
    </row>
    <row r="20" spans="1:8">
      <c r="A20" s="2" t="s">
        <v>429</v>
      </c>
      <c r="B20" s="6">
        <v>5471000</v>
      </c>
      <c r="C20" s="4" t="s">
        <v>6</v>
      </c>
      <c r="D20" s="4" t="s">
        <v>6</v>
      </c>
      <c r="E20" s="4" t="s">
        <v>6</v>
      </c>
      <c r="F20" s="4" t="s">
        <v>6</v>
      </c>
      <c r="G20" s="4" t="s">
        <v>6</v>
      </c>
      <c r="H20" s="4" t="s">
        <v>6</v>
      </c>
    </row>
    <row r="21" spans="1:8">
      <c r="A21" s="2" t="s">
        <v>425</v>
      </c>
      <c r="B21" s="7">
        <v>15663000</v>
      </c>
      <c r="C21" s="4" t="s">
        <v>6</v>
      </c>
      <c r="D21" s="4" t="s">
        <v>6</v>
      </c>
      <c r="E21" s="4" t="s">
        <v>6</v>
      </c>
      <c r="F21" s="7">
        <v>12090000</v>
      </c>
      <c r="G21" s="4" t="s">
        <v>6</v>
      </c>
      <c r="H21" s="7">
        <v>3573000</v>
      </c>
    </row>
  </sheetData>
  <mergeCells count="2">
    <mergeCell ref="A1:A5"/>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60">
      <c r="A1" s="1" t="s">
        <v>970</v>
      </c>
      <c r="B1" s="8" t="s">
        <v>2</v>
      </c>
      <c r="C1" s="8" t="s">
        <v>33</v>
      </c>
    </row>
    <row r="2" spans="1:3" ht="30">
      <c r="A2" s="1" t="s">
        <v>32</v>
      </c>
      <c r="B2" s="8"/>
      <c r="C2" s="8"/>
    </row>
    <row r="3" spans="1:3" ht="30">
      <c r="A3" s="3" t="s">
        <v>971</v>
      </c>
      <c r="B3" s="4" t="s">
        <v>6</v>
      </c>
      <c r="C3" s="4" t="s">
        <v>6</v>
      </c>
    </row>
    <row r="4" spans="1:3">
      <c r="A4" s="2" t="s">
        <v>972</v>
      </c>
      <c r="B4" s="7">
        <v>69167</v>
      </c>
      <c r="C4" s="7">
        <v>74671</v>
      </c>
    </row>
    <row r="5" spans="1:3">
      <c r="A5" s="2" t="s">
        <v>973</v>
      </c>
      <c r="B5" s="4">
        <v>18</v>
      </c>
      <c r="C5" s="4">
        <v>45</v>
      </c>
    </row>
    <row r="6" spans="1:3">
      <c r="A6" s="2" t="s">
        <v>974</v>
      </c>
      <c r="B6" s="4">
        <v>-19</v>
      </c>
      <c r="C6" s="4">
        <v>-11</v>
      </c>
    </row>
    <row r="7" spans="1:3">
      <c r="A7" s="2" t="s">
        <v>470</v>
      </c>
      <c r="B7" s="6">
        <v>69166</v>
      </c>
      <c r="C7" s="6">
        <v>74705</v>
      </c>
    </row>
    <row r="8" spans="1:3">
      <c r="A8" s="2" t="s">
        <v>443</v>
      </c>
      <c r="B8" s="4" t="s">
        <v>6</v>
      </c>
      <c r="C8" s="4" t="s">
        <v>6</v>
      </c>
    </row>
    <row r="9" spans="1:3" ht="30">
      <c r="A9" s="3" t="s">
        <v>971</v>
      </c>
      <c r="B9" s="4" t="s">
        <v>6</v>
      </c>
      <c r="C9" s="4" t="s">
        <v>6</v>
      </c>
    </row>
    <row r="10" spans="1:3">
      <c r="A10" s="2" t="s">
        <v>972</v>
      </c>
      <c r="B10" s="6">
        <v>13351</v>
      </c>
      <c r="C10" s="6">
        <v>7740</v>
      </c>
    </row>
    <row r="11" spans="1:3">
      <c r="A11" s="2" t="s">
        <v>973</v>
      </c>
      <c r="B11" s="4">
        <v>0</v>
      </c>
      <c r="C11" s="4">
        <v>0</v>
      </c>
    </row>
    <row r="12" spans="1:3">
      <c r="A12" s="2" t="s">
        <v>974</v>
      </c>
      <c r="B12" s="4">
        <v>0</v>
      </c>
      <c r="C12" s="4">
        <v>0</v>
      </c>
    </row>
    <row r="13" spans="1:3">
      <c r="A13" s="2" t="s">
        <v>470</v>
      </c>
      <c r="B13" s="6">
        <v>13351</v>
      </c>
      <c r="C13" s="6">
        <v>7740</v>
      </c>
    </row>
    <row r="14" spans="1:3">
      <c r="A14" s="2" t="s">
        <v>453</v>
      </c>
      <c r="B14" s="4" t="s">
        <v>6</v>
      </c>
      <c r="C14" s="4" t="s">
        <v>6</v>
      </c>
    </row>
    <row r="15" spans="1:3" ht="30">
      <c r="A15" s="3" t="s">
        <v>971</v>
      </c>
      <c r="B15" s="4" t="s">
        <v>6</v>
      </c>
      <c r="C15" s="4" t="s">
        <v>6</v>
      </c>
    </row>
    <row r="16" spans="1:3">
      <c r="A16" s="2" t="s">
        <v>972</v>
      </c>
      <c r="B16" s="4" t="s">
        <v>6</v>
      </c>
      <c r="C16" s="4">
        <v>720</v>
      </c>
    </row>
    <row r="17" spans="1:3">
      <c r="A17" s="2" t="s">
        <v>973</v>
      </c>
      <c r="B17" s="4" t="s">
        <v>6</v>
      </c>
      <c r="C17" s="4">
        <v>2</v>
      </c>
    </row>
    <row r="18" spans="1:3">
      <c r="A18" s="2" t="s">
        <v>974</v>
      </c>
      <c r="B18" s="4" t="s">
        <v>6</v>
      </c>
      <c r="C18" s="4">
        <v>0</v>
      </c>
    </row>
    <row r="19" spans="1:3">
      <c r="A19" s="2" t="s">
        <v>470</v>
      </c>
      <c r="B19" s="4" t="s">
        <v>6</v>
      </c>
      <c r="C19" s="4">
        <v>722</v>
      </c>
    </row>
    <row r="20" spans="1:3">
      <c r="A20" s="2" t="s">
        <v>445</v>
      </c>
      <c r="B20" s="4" t="s">
        <v>6</v>
      </c>
      <c r="C20" s="4" t="s">
        <v>6</v>
      </c>
    </row>
    <row r="21" spans="1:3" ht="30">
      <c r="A21" s="3" t="s">
        <v>971</v>
      </c>
      <c r="B21" s="4" t="s">
        <v>6</v>
      </c>
      <c r="C21" s="4" t="s">
        <v>6</v>
      </c>
    </row>
    <row r="22" spans="1:3">
      <c r="A22" s="2" t="s">
        <v>972</v>
      </c>
      <c r="B22" s="6">
        <v>45190</v>
      </c>
      <c r="C22" s="6">
        <v>47857</v>
      </c>
    </row>
    <row r="23" spans="1:3">
      <c r="A23" s="2" t="s">
        <v>973</v>
      </c>
      <c r="B23" s="4">
        <v>11</v>
      </c>
      <c r="C23" s="4">
        <v>29</v>
      </c>
    </row>
    <row r="24" spans="1:3">
      <c r="A24" s="2" t="s">
        <v>974</v>
      </c>
      <c r="B24" s="4">
        <v>-14</v>
      </c>
      <c r="C24" s="4">
        <v>-8</v>
      </c>
    </row>
    <row r="25" spans="1:3">
      <c r="A25" s="2" t="s">
        <v>470</v>
      </c>
      <c r="B25" s="6">
        <v>45187</v>
      </c>
      <c r="C25" s="6">
        <v>47878</v>
      </c>
    </row>
    <row r="26" spans="1:3" ht="30">
      <c r="A26" s="2" t="s">
        <v>447</v>
      </c>
      <c r="B26" s="4" t="s">
        <v>6</v>
      </c>
      <c r="C26" s="4" t="s">
        <v>6</v>
      </c>
    </row>
    <row r="27" spans="1:3" ht="30">
      <c r="A27" s="3" t="s">
        <v>971</v>
      </c>
      <c r="B27" s="4" t="s">
        <v>6</v>
      </c>
      <c r="C27" s="4" t="s">
        <v>6</v>
      </c>
    </row>
    <row r="28" spans="1:3">
      <c r="A28" s="2" t="s">
        <v>972</v>
      </c>
      <c r="B28" s="6">
        <v>14539</v>
      </c>
      <c r="C28" s="6">
        <v>24699</v>
      </c>
    </row>
    <row r="29" spans="1:3">
      <c r="A29" s="2" t="s">
        <v>973</v>
      </c>
      <c r="B29" s="4">
        <v>3</v>
      </c>
      <c r="C29" s="4">
        <v>13</v>
      </c>
    </row>
    <row r="30" spans="1:3">
      <c r="A30" s="2" t="s">
        <v>974</v>
      </c>
      <c r="B30" s="4">
        <v>-4</v>
      </c>
      <c r="C30" s="4">
        <v>0</v>
      </c>
    </row>
    <row r="31" spans="1:3">
      <c r="A31" s="2" t="s">
        <v>470</v>
      </c>
      <c r="B31" s="6">
        <v>14538</v>
      </c>
      <c r="C31" s="6">
        <v>24712</v>
      </c>
    </row>
    <row r="32" spans="1:3">
      <c r="A32" s="2" t="s">
        <v>449</v>
      </c>
      <c r="B32" s="4" t="s">
        <v>6</v>
      </c>
      <c r="C32" s="4" t="s">
        <v>6</v>
      </c>
    </row>
    <row r="33" spans="1:3" ht="30">
      <c r="A33" s="3" t="s">
        <v>971</v>
      </c>
      <c r="B33" s="4" t="s">
        <v>6</v>
      </c>
      <c r="C33" s="4" t="s">
        <v>6</v>
      </c>
    </row>
    <row r="34" spans="1:3">
      <c r="A34" s="2" t="s">
        <v>972</v>
      </c>
      <c r="B34" s="6">
        <v>9438</v>
      </c>
      <c r="C34" s="6">
        <v>1395</v>
      </c>
    </row>
    <row r="35" spans="1:3">
      <c r="A35" s="2" t="s">
        <v>973</v>
      </c>
      <c r="B35" s="4">
        <v>4</v>
      </c>
      <c r="C35" s="4">
        <v>1</v>
      </c>
    </row>
    <row r="36" spans="1:3">
      <c r="A36" s="2" t="s">
        <v>974</v>
      </c>
      <c r="B36" s="4">
        <v>-1</v>
      </c>
      <c r="C36" s="4">
        <v>-3</v>
      </c>
    </row>
    <row r="37" spans="1:3">
      <c r="A37" s="2" t="s">
        <v>470</v>
      </c>
      <c r="B37" s="7">
        <v>9441</v>
      </c>
      <c r="C37" s="7">
        <v>139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975</v>
      </c>
      <c r="B1" s="8" t="s">
        <v>2</v>
      </c>
    </row>
    <row r="2" spans="1:2" ht="30">
      <c r="A2" s="1" t="s">
        <v>32</v>
      </c>
      <c r="B2" s="8"/>
    </row>
    <row r="3" spans="1:2" ht="30">
      <c r="A3" s="3" t="s">
        <v>431</v>
      </c>
      <c r="B3" s="4" t="s">
        <v>6</v>
      </c>
    </row>
    <row r="4" spans="1:2">
      <c r="A4" s="2" t="s">
        <v>976</v>
      </c>
      <c r="B4" s="7">
        <v>31717</v>
      </c>
    </row>
    <row r="5" spans="1:2" ht="30">
      <c r="A5" s="2" t="s">
        <v>977</v>
      </c>
      <c r="B5" s="6">
        <v>37450</v>
      </c>
    </row>
    <row r="6" spans="1:2" ht="30">
      <c r="A6" s="2" t="s">
        <v>978</v>
      </c>
      <c r="B6" s="6">
        <v>69167</v>
      </c>
    </row>
    <row r="7" spans="1:2" ht="30">
      <c r="A7" s="2" t="s">
        <v>979</v>
      </c>
      <c r="B7" s="6">
        <v>31721</v>
      </c>
    </row>
    <row r="8" spans="1:2" ht="30">
      <c r="A8" s="2" t="s">
        <v>980</v>
      </c>
      <c r="B8" s="6">
        <v>37445</v>
      </c>
    </row>
    <row r="9" spans="1:2" ht="30">
      <c r="A9" s="2" t="s">
        <v>981</v>
      </c>
      <c r="B9" s="7">
        <v>69166</v>
      </c>
    </row>
    <row r="10" spans="1:2" ht="30">
      <c r="A10" s="2" t="s">
        <v>982</v>
      </c>
      <c r="B10" s="4" t="s">
        <v>983</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90">
      <c r="A1" s="1" t="s">
        <v>984</v>
      </c>
      <c r="B1" s="1" t="s">
        <v>1</v>
      </c>
    </row>
    <row r="2" spans="1:2" ht="30">
      <c r="A2" s="1" t="s">
        <v>32</v>
      </c>
      <c r="B2" s="1" t="s">
        <v>2</v>
      </c>
    </row>
    <row r="3" spans="1:2" ht="30">
      <c r="A3" s="3" t="s">
        <v>971</v>
      </c>
      <c r="B3" s="4" t="s">
        <v>6</v>
      </c>
    </row>
    <row r="4" spans="1:2" ht="30">
      <c r="A4" s="2" t="s">
        <v>985</v>
      </c>
      <c r="B4" s="7">
        <v>-4</v>
      </c>
    </row>
    <row r="5" spans="1:2" ht="30">
      <c r="A5" s="2" t="s">
        <v>986</v>
      </c>
      <c r="B5" s="6">
        <v>11145</v>
      </c>
    </row>
    <row r="6" spans="1:2" ht="30">
      <c r="A6" s="2" t="s">
        <v>987</v>
      </c>
      <c r="B6" s="4">
        <v>-15</v>
      </c>
    </row>
    <row r="7" spans="1:2" ht="30">
      <c r="A7" s="2" t="s">
        <v>988</v>
      </c>
      <c r="B7" s="6">
        <v>19438</v>
      </c>
    </row>
    <row r="8" spans="1:2">
      <c r="A8" s="2" t="s">
        <v>445</v>
      </c>
      <c r="B8" s="4" t="s">
        <v>6</v>
      </c>
    </row>
    <row r="9" spans="1:2" ht="30">
      <c r="A9" s="3" t="s">
        <v>971</v>
      </c>
      <c r="B9" s="4" t="s">
        <v>6</v>
      </c>
    </row>
    <row r="10" spans="1:2" ht="30">
      <c r="A10" s="2" t="s">
        <v>985</v>
      </c>
      <c r="B10" s="4">
        <v>-4</v>
      </c>
    </row>
    <row r="11" spans="1:2" ht="30">
      <c r="A11" s="2" t="s">
        <v>986</v>
      </c>
      <c r="B11" s="6">
        <v>9809</v>
      </c>
    </row>
    <row r="12" spans="1:2" ht="30">
      <c r="A12" s="2" t="s">
        <v>987</v>
      </c>
      <c r="B12" s="4">
        <v>-10</v>
      </c>
    </row>
    <row r="13" spans="1:2" ht="30">
      <c r="A13" s="2" t="s">
        <v>988</v>
      </c>
      <c r="B13" s="6">
        <v>8932</v>
      </c>
    </row>
    <row r="14" spans="1:2" ht="30">
      <c r="A14" s="2" t="s">
        <v>447</v>
      </c>
      <c r="B14" s="4" t="s">
        <v>6</v>
      </c>
    </row>
    <row r="15" spans="1:2" ht="30">
      <c r="A15" s="3" t="s">
        <v>971</v>
      </c>
      <c r="B15" s="4" t="s">
        <v>6</v>
      </c>
    </row>
    <row r="16" spans="1:2" ht="30">
      <c r="A16" s="2" t="s">
        <v>985</v>
      </c>
      <c r="B16" s="4">
        <v>0</v>
      </c>
    </row>
    <row r="17" spans="1:2" ht="30">
      <c r="A17" s="2" t="s">
        <v>986</v>
      </c>
      <c r="B17" s="4">
        <v>0</v>
      </c>
    </row>
    <row r="18" spans="1:2" ht="30">
      <c r="A18" s="2" t="s">
        <v>987</v>
      </c>
      <c r="B18" s="4">
        <v>-4</v>
      </c>
    </row>
    <row r="19" spans="1:2" ht="30">
      <c r="A19" s="2" t="s">
        <v>988</v>
      </c>
      <c r="B19" s="6">
        <v>9033</v>
      </c>
    </row>
    <row r="20" spans="1:2">
      <c r="A20" s="2" t="s">
        <v>449</v>
      </c>
      <c r="B20" s="4" t="s">
        <v>6</v>
      </c>
    </row>
    <row r="21" spans="1:2" ht="30">
      <c r="A21" s="3" t="s">
        <v>971</v>
      </c>
      <c r="B21" s="4" t="s">
        <v>6</v>
      </c>
    </row>
    <row r="22" spans="1:2" ht="30">
      <c r="A22" s="2" t="s">
        <v>985</v>
      </c>
      <c r="B22" s="4">
        <v>0</v>
      </c>
    </row>
    <row r="23" spans="1:2" ht="30">
      <c r="A23" s="2" t="s">
        <v>986</v>
      </c>
      <c r="B23" s="6">
        <v>1336</v>
      </c>
    </row>
    <row r="24" spans="1:2" ht="30">
      <c r="A24" s="2" t="s">
        <v>987</v>
      </c>
      <c r="B24" s="4">
        <v>-1</v>
      </c>
    </row>
    <row r="25" spans="1:2" ht="30">
      <c r="A25" s="2" t="s">
        <v>988</v>
      </c>
      <c r="B25" s="7">
        <v>147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22"/>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 min="6" max="6" width="19.42578125" bestFit="1" customWidth="1"/>
    <col min="7" max="7" width="20" bestFit="1" customWidth="1"/>
    <col min="8" max="9" width="36.5703125" bestFit="1" customWidth="1"/>
    <col min="10" max="11" width="12.28515625" bestFit="1" customWidth="1"/>
    <col min="12" max="12" width="19.42578125" bestFit="1" customWidth="1"/>
    <col min="13" max="13" width="20" bestFit="1" customWidth="1"/>
    <col min="14" max="15" width="12.28515625" bestFit="1" customWidth="1"/>
    <col min="16" max="16" width="19.42578125" bestFit="1" customWidth="1"/>
    <col min="17" max="17" width="20" bestFit="1" customWidth="1"/>
    <col min="18" max="18" width="16.42578125" bestFit="1" customWidth="1"/>
    <col min="19" max="19" width="12.28515625" bestFit="1" customWidth="1"/>
    <col min="20" max="20" width="19.42578125" bestFit="1" customWidth="1"/>
    <col min="21" max="21" width="20" bestFit="1" customWidth="1"/>
    <col min="22" max="29" width="24.42578125" bestFit="1" customWidth="1"/>
    <col min="30" max="33" width="20.85546875" bestFit="1" customWidth="1"/>
    <col min="34" max="41" width="15.85546875" bestFit="1" customWidth="1"/>
    <col min="42" max="49" width="33.5703125" bestFit="1" customWidth="1"/>
    <col min="50" max="57" width="15.85546875" bestFit="1" customWidth="1"/>
  </cols>
  <sheetData>
    <row r="1" spans="1:57" ht="15" customHeight="1">
      <c r="A1" s="8" t="s">
        <v>989</v>
      </c>
      <c r="B1" s="1" t="s">
        <v>857</v>
      </c>
      <c r="C1" s="1" t="s">
        <v>1</v>
      </c>
      <c r="D1" s="1"/>
      <c r="E1" s="1"/>
      <c r="F1" s="8"/>
      <c r="G1" s="8"/>
      <c r="H1" s="8" t="s">
        <v>1</v>
      </c>
      <c r="I1" s="8"/>
      <c r="J1" s="1"/>
      <c r="K1" s="1"/>
      <c r="L1" s="8"/>
      <c r="M1" s="8"/>
      <c r="N1" s="8"/>
      <c r="O1" s="1"/>
      <c r="P1" s="8"/>
      <c r="Q1" s="8"/>
      <c r="R1" s="1" t="s">
        <v>1</v>
      </c>
      <c r="S1" s="1"/>
      <c r="T1" s="8"/>
      <c r="U1" s="8"/>
      <c r="V1" s="8"/>
      <c r="W1" s="1"/>
      <c r="X1" s="1"/>
      <c r="Y1" s="1"/>
      <c r="Z1" s="1"/>
      <c r="AA1" s="1"/>
      <c r="AB1" s="1"/>
      <c r="AC1" s="8"/>
      <c r="AD1" s="8"/>
      <c r="AE1" s="8"/>
      <c r="AF1" s="8"/>
      <c r="AG1" s="8"/>
      <c r="AH1" s="1"/>
      <c r="AI1" s="1"/>
      <c r="AJ1" s="1"/>
      <c r="AK1" s="1"/>
      <c r="AL1" s="1"/>
      <c r="AM1" s="1"/>
      <c r="AN1" s="1"/>
      <c r="AO1" s="1"/>
      <c r="AP1" s="1"/>
      <c r="AQ1" s="1"/>
      <c r="AR1" s="1"/>
      <c r="AS1" s="1"/>
      <c r="AT1" s="1"/>
      <c r="AU1" s="1"/>
      <c r="AV1" s="1"/>
      <c r="AW1" s="1"/>
      <c r="AX1" s="1"/>
      <c r="AY1" s="1"/>
      <c r="AZ1" s="1"/>
      <c r="BA1" s="1"/>
      <c r="BB1" s="1"/>
      <c r="BC1" s="1"/>
      <c r="BD1" s="1"/>
      <c r="BE1" s="1"/>
    </row>
    <row r="2" spans="1:57">
      <c r="A2" s="8"/>
      <c r="B2" s="8" t="s">
        <v>858</v>
      </c>
      <c r="C2" s="8" t="s">
        <v>93</v>
      </c>
      <c r="D2" s="8" t="s">
        <v>2</v>
      </c>
      <c r="E2" s="8" t="s">
        <v>33</v>
      </c>
      <c r="F2" s="1" t="s">
        <v>2</v>
      </c>
      <c r="G2" s="1" t="s">
        <v>2</v>
      </c>
      <c r="H2" s="1" t="s">
        <v>2</v>
      </c>
      <c r="I2" s="1" t="s">
        <v>2</v>
      </c>
      <c r="J2" s="1" t="s">
        <v>2</v>
      </c>
      <c r="K2" s="1" t="s">
        <v>33</v>
      </c>
      <c r="L2" s="1" t="s">
        <v>2</v>
      </c>
      <c r="M2" s="1" t="s">
        <v>2</v>
      </c>
      <c r="N2" s="1" t="s">
        <v>2</v>
      </c>
      <c r="O2" s="1" t="s">
        <v>33</v>
      </c>
      <c r="P2" s="1" t="s">
        <v>2</v>
      </c>
      <c r="Q2" s="1" t="s">
        <v>2</v>
      </c>
      <c r="R2" s="1" t="s">
        <v>2</v>
      </c>
      <c r="S2" s="1" t="s">
        <v>33</v>
      </c>
      <c r="T2" s="1" t="s">
        <v>2</v>
      </c>
      <c r="U2" s="1" t="s">
        <v>2</v>
      </c>
      <c r="V2" s="1" t="s">
        <v>2</v>
      </c>
      <c r="W2" s="1" t="s">
        <v>33</v>
      </c>
      <c r="X2" s="1" t="s">
        <v>2</v>
      </c>
      <c r="Y2" s="1" t="s">
        <v>33</v>
      </c>
      <c r="Z2" s="1" t="s">
        <v>2</v>
      </c>
      <c r="AA2" s="1" t="s">
        <v>33</v>
      </c>
      <c r="AB2" s="1" t="s">
        <v>2</v>
      </c>
      <c r="AC2" s="1" t="s">
        <v>33</v>
      </c>
      <c r="AD2" s="1" t="s">
        <v>33</v>
      </c>
      <c r="AE2" s="1" t="s">
        <v>33</v>
      </c>
      <c r="AF2" s="1" t="s">
        <v>33</v>
      </c>
      <c r="AG2" s="1" t="s">
        <v>33</v>
      </c>
      <c r="AH2" s="1" t="s">
        <v>2</v>
      </c>
      <c r="AI2" s="1" t="s">
        <v>33</v>
      </c>
      <c r="AJ2" s="1" t="s">
        <v>2</v>
      </c>
      <c r="AK2" s="1" t="s">
        <v>33</v>
      </c>
      <c r="AL2" s="1" t="s">
        <v>2</v>
      </c>
      <c r="AM2" s="1" t="s">
        <v>33</v>
      </c>
      <c r="AN2" s="1" t="s">
        <v>2</v>
      </c>
      <c r="AO2" s="1" t="s">
        <v>33</v>
      </c>
      <c r="AP2" s="1" t="s">
        <v>2</v>
      </c>
      <c r="AQ2" s="1" t="s">
        <v>33</v>
      </c>
      <c r="AR2" s="1" t="s">
        <v>2</v>
      </c>
      <c r="AS2" s="1" t="s">
        <v>33</v>
      </c>
      <c r="AT2" s="1" t="s">
        <v>2</v>
      </c>
      <c r="AU2" s="1" t="s">
        <v>33</v>
      </c>
      <c r="AV2" s="1" t="s">
        <v>2</v>
      </c>
      <c r="AW2" s="1" t="s">
        <v>33</v>
      </c>
      <c r="AX2" s="1" t="s">
        <v>2</v>
      </c>
      <c r="AY2" s="1" t="s">
        <v>33</v>
      </c>
      <c r="AZ2" s="1" t="s">
        <v>2</v>
      </c>
      <c r="BA2" s="1" t="s">
        <v>33</v>
      </c>
      <c r="BB2" s="1" t="s">
        <v>2</v>
      </c>
      <c r="BC2" s="1" t="s">
        <v>33</v>
      </c>
      <c r="BD2" s="1" t="s">
        <v>2</v>
      </c>
      <c r="BE2" s="1" t="s">
        <v>33</v>
      </c>
    </row>
    <row r="3" spans="1:57" ht="30">
      <c r="A3" s="8"/>
      <c r="B3" s="8"/>
      <c r="C3" s="8"/>
      <c r="D3" s="8"/>
      <c r="E3" s="8"/>
      <c r="F3" s="1" t="s">
        <v>925</v>
      </c>
      <c r="G3" s="1" t="s">
        <v>934</v>
      </c>
      <c r="H3" s="1" t="s">
        <v>990</v>
      </c>
      <c r="I3" s="1" t="s">
        <v>990</v>
      </c>
      <c r="J3" s="1" t="s">
        <v>991</v>
      </c>
      <c r="K3" s="1" t="s">
        <v>991</v>
      </c>
      <c r="L3" s="1" t="s">
        <v>991</v>
      </c>
      <c r="M3" s="1" t="s">
        <v>991</v>
      </c>
      <c r="N3" s="1" t="s">
        <v>992</v>
      </c>
      <c r="O3" s="1" t="s">
        <v>992</v>
      </c>
      <c r="P3" s="1" t="s">
        <v>992</v>
      </c>
      <c r="Q3" s="1" t="s">
        <v>992</v>
      </c>
      <c r="R3" s="1" t="s">
        <v>993</v>
      </c>
      <c r="S3" s="1" t="s">
        <v>993</v>
      </c>
      <c r="T3" s="1" t="s">
        <v>993</v>
      </c>
      <c r="U3" s="1" t="s">
        <v>993</v>
      </c>
      <c r="V3" s="1" t="s">
        <v>35</v>
      </c>
      <c r="W3" s="1" t="s">
        <v>35</v>
      </c>
      <c r="X3" s="1" t="s">
        <v>35</v>
      </c>
      <c r="Y3" s="1" t="s">
        <v>35</v>
      </c>
      <c r="Z3" s="1" t="s">
        <v>35</v>
      </c>
      <c r="AA3" s="1" t="s">
        <v>35</v>
      </c>
      <c r="AB3" s="1" t="s">
        <v>35</v>
      </c>
      <c r="AC3" s="1" t="s">
        <v>35</v>
      </c>
      <c r="AD3" s="1" t="s">
        <v>453</v>
      </c>
      <c r="AE3" s="1" t="s">
        <v>453</v>
      </c>
      <c r="AF3" s="1" t="s">
        <v>453</v>
      </c>
      <c r="AG3" s="1" t="s">
        <v>453</v>
      </c>
      <c r="AH3" s="1" t="s">
        <v>445</v>
      </c>
      <c r="AI3" s="1" t="s">
        <v>445</v>
      </c>
      <c r="AJ3" s="1" t="s">
        <v>445</v>
      </c>
      <c r="AK3" s="1" t="s">
        <v>445</v>
      </c>
      <c r="AL3" s="1" t="s">
        <v>445</v>
      </c>
      <c r="AM3" s="1" t="s">
        <v>445</v>
      </c>
      <c r="AN3" s="1" t="s">
        <v>445</v>
      </c>
      <c r="AO3" s="1" t="s">
        <v>445</v>
      </c>
      <c r="AP3" s="1" t="s">
        <v>456</v>
      </c>
      <c r="AQ3" s="1" t="s">
        <v>456</v>
      </c>
      <c r="AR3" s="1" t="s">
        <v>456</v>
      </c>
      <c r="AS3" s="1" t="s">
        <v>456</v>
      </c>
      <c r="AT3" s="1" t="s">
        <v>456</v>
      </c>
      <c r="AU3" s="1" t="s">
        <v>456</v>
      </c>
      <c r="AV3" s="1" t="s">
        <v>456</v>
      </c>
      <c r="AW3" s="1" t="s">
        <v>456</v>
      </c>
      <c r="AX3" s="1" t="s">
        <v>449</v>
      </c>
      <c r="AY3" s="1" t="s">
        <v>449</v>
      </c>
      <c r="AZ3" s="1" t="s">
        <v>449</v>
      </c>
      <c r="BA3" s="1" t="s">
        <v>449</v>
      </c>
      <c r="BB3" s="1" t="s">
        <v>449</v>
      </c>
      <c r="BC3" s="1" t="s">
        <v>449</v>
      </c>
      <c r="BD3" s="1" t="s">
        <v>449</v>
      </c>
      <c r="BE3" s="1" t="s">
        <v>449</v>
      </c>
    </row>
    <row r="4" spans="1:57">
      <c r="A4" s="8"/>
      <c r="B4" s="8"/>
      <c r="C4" s="8"/>
      <c r="D4" s="8"/>
      <c r="E4" s="8"/>
      <c r="F4" s="1"/>
      <c r="G4" s="1"/>
      <c r="H4" s="1" t="s">
        <v>925</v>
      </c>
      <c r="I4" s="1" t="s">
        <v>934</v>
      </c>
      <c r="J4" s="1"/>
      <c r="K4" s="1"/>
      <c r="L4" s="1" t="s">
        <v>925</v>
      </c>
      <c r="M4" s="1" t="s">
        <v>934</v>
      </c>
      <c r="N4" s="1"/>
      <c r="O4" s="1"/>
      <c r="P4" s="1" t="s">
        <v>925</v>
      </c>
      <c r="Q4" s="1" t="s">
        <v>934</v>
      </c>
      <c r="R4" s="1"/>
      <c r="S4" s="1"/>
      <c r="T4" s="1" t="s">
        <v>925</v>
      </c>
      <c r="U4" s="1" t="s">
        <v>934</v>
      </c>
      <c r="V4" s="1"/>
      <c r="W4" s="1"/>
      <c r="X4" s="1" t="s">
        <v>991</v>
      </c>
      <c r="Y4" s="1" t="s">
        <v>991</v>
      </c>
      <c r="Z4" s="1" t="s">
        <v>992</v>
      </c>
      <c r="AA4" s="1" t="s">
        <v>992</v>
      </c>
      <c r="AB4" s="1" t="s">
        <v>993</v>
      </c>
      <c r="AC4" s="1" t="s">
        <v>993</v>
      </c>
      <c r="AD4" s="1"/>
      <c r="AE4" s="1" t="s">
        <v>991</v>
      </c>
      <c r="AF4" s="1" t="s">
        <v>992</v>
      </c>
      <c r="AG4" s="1" t="s">
        <v>993</v>
      </c>
      <c r="AH4" s="1"/>
      <c r="AI4" s="1"/>
      <c r="AJ4" s="1" t="s">
        <v>991</v>
      </c>
      <c r="AK4" s="1" t="s">
        <v>991</v>
      </c>
      <c r="AL4" s="1" t="s">
        <v>992</v>
      </c>
      <c r="AM4" s="1" t="s">
        <v>992</v>
      </c>
      <c r="AN4" s="1" t="s">
        <v>993</v>
      </c>
      <c r="AO4" s="1" t="s">
        <v>993</v>
      </c>
      <c r="AP4" s="1"/>
      <c r="AQ4" s="1"/>
      <c r="AR4" s="1" t="s">
        <v>991</v>
      </c>
      <c r="AS4" s="1" t="s">
        <v>991</v>
      </c>
      <c r="AT4" s="1" t="s">
        <v>992</v>
      </c>
      <c r="AU4" s="1" t="s">
        <v>992</v>
      </c>
      <c r="AV4" s="1" t="s">
        <v>993</v>
      </c>
      <c r="AW4" s="1" t="s">
        <v>993</v>
      </c>
      <c r="AX4" s="1"/>
      <c r="AY4" s="1"/>
      <c r="AZ4" s="1" t="s">
        <v>991</v>
      </c>
      <c r="BA4" s="1" t="s">
        <v>991</v>
      </c>
      <c r="BB4" s="1" t="s">
        <v>992</v>
      </c>
      <c r="BC4" s="1" t="s">
        <v>992</v>
      </c>
      <c r="BD4" s="1" t="s">
        <v>993</v>
      </c>
      <c r="BE4" s="1" t="s">
        <v>993</v>
      </c>
    </row>
    <row r="5" spans="1:57" ht="45">
      <c r="A5" s="3" t="s">
        <v>99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row>
    <row r="6" spans="1:57">
      <c r="A6" s="2" t="s">
        <v>930</v>
      </c>
      <c r="B6" s="4" t="s">
        <v>6</v>
      </c>
      <c r="C6" s="4" t="s">
        <v>6</v>
      </c>
      <c r="D6" s="7">
        <v>82517000</v>
      </c>
      <c r="E6" s="7">
        <v>82445000</v>
      </c>
      <c r="F6" s="4" t="s">
        <v>6</v>
      </c>
      <c r="G6" s="4" t="s">
        <v>6</v>
      </c>
      <c r="H6" s="4" t="s">
        <v>6</v>
      </c>
      <c r="I6" s="4" t="s">
        <v>6</v>
      </c>
      <c r="J6" s="7">
        <v>5260000</v>
      </c>
      <c r="K6" s="7">
        <v>7242000</v>
      </c>
      <c r="L6" s="4" t="s">
        <v>6</v>
      </c>
      <c r="M6" s="4" t="s">
        <v>6</v>
      </c>
      <c r="N6" s="7">
        <v>77257000</v>
      </c>
      <c r="O6" s="7">
        <v>75203000</v>
      </c>
      <c r="P6" s="4" t="s">
        <v>6</v>
      </c>
      <c r="Q6" s="4" t="s">
        <v>6</v>
      </c>
      <c r="R6" s="7">
        <v>0</v>
      </c>
      <c r="S6" s="7">
        <v>0</v>
      </c>
      <c r="T6" s="4" t="s">
        <v>6</v>
      </c>
      <c r="U6" s="4" t="s">
        <v>6</v>
      </c>
      <c r="V6" s="7">
        <v>13351000</v>
      </c>
      <c r="W6" s="7">
        <v>7740000</v>
      </c>
      <c r="X6" s="7">
        <v>5260000</v>
      </c>
      <c r="Y6" s="7">
        <v>7242000</v>
      </c>
      <c r="Z6" s="7">
        <v>8091000</v>
      </c>
      <c r="AA6" s="7">
        <v>498000</v>
      </c>
      <c r="AB6" s="7">
        <v>0</v>
      </c>
      <c r="AC6" s="7">
        <v>0</v>
      </c>
      <c r="AD6" s="7">
        <v>722000</v>
      </c>
      <c r="AE6" s="7">
        <v>0</v>
      </c>
      <c r="AF6" s="7">
        <v>722000</v>
      </c>
      <c r="AG6" s="7">
        <v>0</v>
      </c>
      <c r="AH6" s="7">
        <v>45187000</v>
      </c>
      <c r="AI6" s="7">
        <v>47878000</v>
      </c>
      <c r="AJ6" s="7">
        <v>0</v>
      </c>
      <c r="AK6" s="7">
        <v>0</v>
      </c>
      <c r="AL6" s="7">
        <v>45187000</v>
      </c>
      <c r="AM6" s="7">
        <v>47878000</v>
      </c>
      <c r="AN6" s="7">
        <v>0</v>
      </c>
      <c r="AO6" s="7">
        <v>0</v>
      </c>
      <c r="AP6" s="7">
        <v>14538000</v>
      </c>
      <c r="AQ6" s="7">
        <v>24712000</v>
      </c>
      <c r="AR6" s="7">
        <v>0</v>
      </c>
      <c r="AS6" s="7">
        <v>0</v>
      </c>
      <c r="AT6" s="7">
        <v>14538000</v>
      </c>
      <c r="AU6" s="7">
        <v>24712000</v>
      </c>
      <c r="AV6" s="7">
        <v>0</v>
      </c>
      <c r="AW6" s="7">
        <v>0</v>
      </c>
      <c r="AX6" s="7">
        <v>9441000</v>
      </c>
      <c r="AY6" s="7">
        <v>1393000</v>
      </c>
      <c r="AZ6" s="7">
        <v>0</v>
      </c>
      <c r="BA6" s="7">
        <v>0</v>
      </c>
      <c r="BB6" s="7">
        <v>9441000</v>
      </c>
      <c r="BC6" s="7">
        <v>1393000</v>
      </c>
      <c r="BD6" s="7">
        <v>0</v>
      </c>
      <c r="BE6" s="7">
        <v>0</v>
      </c>
    </row>
    <row r="7" spans="1:57" ht="45">
      <c r="A7" s="2" t="s">
        <v>995</v>
      </c>
      <c r="B7" s="4" t="s">
        <v>6</v>
      </c>
      <c r="C7" s="4" t="s">
        <v>6</v>
      </c>
      <c r="D7" s="4" t="s">
        <v>6</v>
      </c>
      <c r="E7" s="4" t="s">
        <v>6</v>
      </c>
      <c r="F7" s="6">
        <v>4238000</v>
      </c>
      <c r="G7" s="6">
        <v>25000000</v>
      </c>
      <c r="H7" s="4" t="s">
        <v>6</v>
      </c>
      <c r="I7" s="4" t="s">
        <v>6</v>
      </c>
      <c r="J7" s="4" t="s">
        <v>6</v>
      </c>
      <c r="K7" s="4" t="s">
        <v>6</v>
      </c>
      <c r="L7" s="4">
        <v>0</v>
      </c>
      <c r="M7" s="4">
        <v>0</v>
      </c>
      <c r="N7" s="4" t="s">
        <v>6</v>
      </c>
      <c r="O7" s="4" t="s">
        <v>6</v>
      </c>
      <c r="P7" s="4">
        <v>0</v>
      </c>
      <c r="Q7" s="4">
        <v>0</v>
      </c>
      <c r="R7" s="4" t="s">
        <v>6</v>
      </c>
      <c r="S7" s="4" t="s">
        <v>6</v>
      </c>
      <c r="T7" s="6">
        <v>4238000</v>
      </c>
      <c r="U7" s="6">
        <v>25000000</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row>
    <row r="8" spans="1:57" ht="30">
      <c r="A8" s="2" t="s">
        <v>996</v>
      </c>
      <c r="B8" s="4" t="s">
        <v>6</v>
      </c>
      <c r="C8" s="4" t="s">
        <v>6</v>
      </c>
      <c r="D8" s="4" t="s">
        <v>6</v>
      </c>
      <c r="E8" s="4" t="s">
        <v>6</v>
      </c>
      <c r="F8" s="6">
        <v>33224000</v>
      </c>
      <c r="G8" s="6">
        <v>115066000</v>
      </c>
      <c r="H8" s="4" t="s">
        <v>6</v>
      </c>
      <c r="I8" s="4" t="s">
        <v>6</v>
      </c>
      <c r="J8" s="4" t="s">
        <v>6</v>
      </c>
      <c r="K8" s="4" t="s">
        <v>6</v>
      </c>
      <c r="L8" s="4">
        <v>0</v>
      </c>
      <c r="M8" s="4">
        <v>0</v>
      </c>
      <c r="N8" s="4" t="s">
        <v>6</v>
      </c>
      <c r="O8" s="4" t="s">
        <v>6</v>
      </c>
      <c r="P8" s="4">
        <v>0</v>
      </c>
      <c r="Q8" s="4">
        <v>0</v>
      </c>
      <c r="R8" s="4" t="s">
        <v>6</v>
      </c>
      <c r="S8" s="4" t="s">
        <v>6</v>
      </c>
      <c r="T8" s="6">
        <v>33224000</v>
      </c>
      <c r="U8" s="6">
        <v>115066000</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row>
    <row r="9" spans="1:57">
      <c r="A9" s="2" t="s">
        <v>997</v>
      </c>
      <c r="B9" s="4" t="s">
        <v>6</v>
      </c>
      <c r="C9" s="4" t="s">
        <v>6</v>
      </c>
      <c r="D9" s="6">
        <v>177528000</v>
      </c>
      <c r="E9" s="4" t="s">
        <v>6</v>
      </c>
      <c r="F9" s="4" t="s">
        <v>6</v>
      </c>
      <c r="G9" s="4" t="s">
        <v>6</v>
      </c>
      <c r="H9" s="4" t="s">
        <v>6</v>
      </c>
      <c r="I9" s="4" t="s">
        <v>6</v>
      </c>
      <c r="J9" s="4">
        <v>0</v>
      </c>
      <c r="K9" s="4" t="s">
        <v>6</v>
      </c>
      <c r="L9" s="4" t="s">
        <v>6</v>
      </c>
      <c r="M9" s="4" t="s">
        <v>6</v>
      </c>
      <c r="N9" s="4">
        <v>0</v>
      </c>
      <c r="O9" s="4" t="s">
        <v>6</v>
      </c>
      <c r="P9" s="4" t="s">
        <v>6</v>
      </c>
      <c r="Q9" s="4" t="s">
        <v>6</v>
      </c>
      <c r="R9" s="6">
        <v>177528000</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row>
    <row r="10" spans="1:57">
      <c r="A10" s="3" t="s">
        <v>99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row>
    <row r="11" spans="1:57">
      <c r="A11" s="2" t="s">
        <v>940</v>
      </c>
      <c r="B11" s="4" t="s">
        <v>6</v>
      </c>
      <c r="C11" s="4" t="s">
        <v>6</v>
      </c>
      <c r="D11" s="4" t="s">
        <v>6</v>
      </c>
      <c r="E11" s="4" t="s">
        <v>6</v>
      </c>
      <c r="F11" s="4" t="s">
        <v>6</v>
      </c>
      <c r="G11" s="6">
        <v>140100000</v>
      </c>
      <c r="H11" s="6">
        <v>37462000</v>
      </c>
      <c r="I11" s="6">
        <v>140066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row>
    <row r="12" spans="1:57">
      <c r="A12" s="2" t="s">
        <v>501</v>
      </c>
      <c r="B12" s="4" t="s">
        <v>6</v>
      </c>
      <c r="C12" s="4" t="s">
        <v>6</v>
      </c>
      <c r="D12" s="4" t="s">
        <v>6</v>
      </c>
      <c r="E12" s="4" t="s">
        <v>6</v>
      </c>
      <c r="F12" s="4" t="s">
        <v>6</v>
      </c>
      <c r="G12" s="4" t="s">
        <v>6</v>
      </c>
      <c r="H12" s="149">
        <v>0.05</v>
      </c>
      <c r="I12" s="149">
        <v>0.05</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row>
    <row r="13" spans="1:57" ht="30">
      <c r="A13" s="3" t="s">
        <v>99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row>
    <row r="14" spans="1:57">
      <c r="A14" s="2" t="s">
        <v>50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v>0</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row>
    <row r="15" spans="1:57">
      <c r="A15" s="2" t="s">
        <v>50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167046000</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row>
    <row r="16" spans="1:57">
      <c r="A16" s="2" t="s">
        <v>50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6">
        <v>1893000</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row>
    <row r="17" spans="1:57">
      <c r="A17" s="2" t="s">
        <v>508</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6">
        <v>4528000</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ht="30">
      <c r="A18" s="2" t="s">
        <v>50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6">
        <v>-2368000</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c r="A19" s="2" t="s">
        <v>51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6429000</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c r="A20" s="2" t="s">
        <v>512</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6">
        <v>177528000</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30">
      <c r="A21" s="2" t="s">
        <v>106</v>
      </c>
      <c r="B21" s="6">
        <v>700000</v>
      </c>
      <c r="C21" s="6">
        <v>299000</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ht="30">
      <c r="A22" s="2" t="s">
        <v>1000</v>
      </c>
      <c r="B22" s="4" t="s">
        <v>6</v>
      </c>
      <c r="C22" s="4" t="s">
        <v>6</v>
      </c>
      <c r="D22" s="7">
        <v>7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row>
  </sheetData>
  <mergeCells count="11">
    <mergeCell ref="AC1:AG1"/>
    <mergeCell ref="B2:B4"/>
    <mergeCell ref="C2:C4"/>
    <mergeCell ref="D2:D4"/>
    <mergeCell ref="E2:E4"/>
    <mergeCell ref="A1:A4"/>
    <mergeCell ref="F1:G1"/>
    <mergeCell ref="H1:I1"/>
    <mergeCell ref="L1:N1"/>
    <mergeCell ref="P1:Q1"/>
    <mergeCell ref="T1:V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28515625" bestFit="1" customWidth="1"/>
    <col min="4" max="5" width="19.42578125" bestFit="1" customWidth="1"/>
  </cols>
  <sheetData>
    <row r="1" spans="1:5" ht="45">
      <c r="A1" s="1" t="s">
        <v>1001</v>
      </c>
      <c r="B1" s="8" t="s">
        <v>2</v>
      </c>
      <c r="C1" s="8" t="s">
        <v>33</v>
      </c>
      <c r="D1" s="1" t="s">
        <v>2</v>
      </c>
      <c r="E1" s="1" t="s">
        <v>927</v>
      </c>
    </row>
    <row r="2" spans="1:5" ht="30">
      <c r="A2" s="1" t="s">
        <v>32</v>
      </c>
      <c r="B2" s="8"/>
      <c r="C2" s="8"/>
      <c r="D2" s="1" t="s">
        <v>925</v>
      </c>
      <c r="E2" s="1" t="s">
        <v>925</v>
      </c>
    </row>
    <row r="3" spans="1:5" ht="30">
      <c r="A3" s="3" t="s">
        <v>1002</v>
      </c>
      <c r="B3" s="4" t="s">
        <v>6</v>
      </c>
      <c r="C3" s="4" t="s">
        <v>6</v>
      </c>
      <c r="D3" s="4" t="s">
        <v>6</v>
      </c>
      <c r="E3" s="4" t="s">
        <v>6</v>
      </c>
    </row>
    <row r="4" spans="1:5">
      <c r="A4" s="2" t="s">
        <v>518</v>
      </c>
      <c r="B4" s="7">
        <v>35581</v>
      </c>
      <c r="C4" s="4" t="s">
        <v>6</v>
      </c>
      <c r="D4" s="7">
        <v>33186</v>
      </c>
      <c r="E4" s="4" t="s">
        <v>6</v>
      </c>
    </row>
    <row r="5" spans="1:5">
      <c r="A5" s="2" t="s">
        <v>535</v>
      </c>
      <c r="B5" s="6">
        <v>-3055</v>
      </c>
      <c r="C5" s="4" t="s">
        <v>6</v>
      </c>
      <c r="D5" s="6">
        <v>-3055</v>
      </c>
      <c r="E5" s="4" t="s">
        <v>6</v>
      </c>
    </row>
    <row r="6" spans="1:5">
      <c r="A6" s="2" t="s">
        <v>521</v>
      </c>
      <c r="B6" s="6">
        <v>30131</v>
      </c>
      <c r="C6" s="4">
        <v>0</v>
      </c>
      <c r="D6" s="6">
        <v>30131</v>
      </c>
      <c r="E6" s="4" t="s">
        <v>6</v>
      </c>
    </row>
    <row r="7" spans="1:5">
      <c r="A7" s="2" t="s">
        <v>46</v>
      </c>
      <c r="B7" s="7">
        <v>20464</v>
      </c>
      <c r="C7" s="7">
        <v>0</v>
      </c>
      <c r="D7" s="7">
        <v>20464</v>
      </c>
      <c r="E7" s="7">
        <v>2191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28515625" bestFit="1" customWidth="1"/>
    <col min="3" max="3" width="23" bestFit="1" customWidth="1"/>
    <col min="4" max="4" width="17.28515625" bestFit="1" customWidth="1"/>
    <col min="5" max="6" width="19.42578125" bestFit="1" customWidth="1"/>
  </cols>
  <sheetData>
    <row r="1" spans="1:6" ht="15" customHeight="1">
      <c r="A1" s="1" t="s">
        <v>1003</v>
      </c>
      <c r="B1" s="8" t="s">
        <v>1</v>
      </c>
      <c r="C1" s="8"/>
      <c r="D1" s="8"/>
      <c r="E1" s="1"/>
      <c r="F1" s="1"/>
    </row>
    <row r="2" spans="1:6" ht="30">
      <c r="A2" s="1" t="s">
        <v>32</v>
      </c>
      <c r="B2" s="8" t="s">
        <v>2</v>
      </c>
      <c r="C2" s="1" t="s">
        <v>2</v>
      </c>
      <c r="D2" s="1" t="s">
        <v>2</v>
      </c>
      <c r="E2" s="1" t="s">
        <v>2</v>
      </c>
      <c r="F2" s="1" t="s">
        <v>927</v>
      </c>
    </row>
    <row r="3" spans="1:6">
      <c r="A3" s="1"/>
      <c r="B3" s="8"/>
      <c r="C3" s="1" t="s">
        <v>1004</v>
      </c>
      <c r="D3" s="1" t="s">
        <v>1005</v>
      </c>
      <c r="E3" s="1" t="s">
        <v>925</v>
      </c>
      <c r="F3" s="1" t="s">
        <v>925</v>
      </c>
    </row>
    <row r="4" spans="1:6">
      <c r="A4" s="3" t="s">
        <v>1006</v>
      </c>
      <c r="B4" s="4" t="s">
        <v>6</v>
      </c>
      <c r="C4" s="4" t="s">
        <v>6</v>
      </c>
      <c r="D4" s="4" t="s">
        <v>6</v>
      </c>
      <c r="E4" s="4" t="s">
        <v>6</v>
      </c>
      <c r="F4" s="4" t="s">
        <v>6</v>
      </c>
    </row>
    <row r="5" spans="1:6">
      <c r="A5" s="2" t="s">
        <v>901</v>
      </c>
      <c r="B5" s="7">
        <v>0</v>
      </c>
      <c r="C5" s="7">
        <v>0</v>
      </c>
      <c r="D5" s="7">
        <v>0</v>
      </c>
      <c r="E5" s="7">
        <v>20464</v>
      </c>
      <c r="F5" s="7">
        <v>21914</v>
      </c>
    </row>
    <row r="6" spans="1:6">
      <c r="A6" s="2" t="s">
        <v>529</v>
      </c>
      <c r="B6" s="6">
        <v>21914</v>
      </c>
      <c r="C6" s="4">
        <v>0</v>
      </c>
      <c r="D6" s="6">
        <v>21914</v>
      </c>
      <c r="E6" s="4" t="s">
        <v>6</v>
      </c>
      <c r="F6" s="4" t="s">
        <v>6</v>
      </c>
    </row>
    <row r="7" spans="1:6">
      <c r="A7" s="2" t="s">
        <v>525</v>
      </c>
      <c r="B7" s="6">
        <v>-1450</v>
      </c>
      <c r="C7" s="4">
        <v>0</v>
      </c>
      <c r="D7" s="6">
        <v>-1450</v>
      </c>
      <c r="E7" s="4" t="s">
        <v>6</v>
      </c>
      <c r="F7" s="4" t="s">
        <v>6</v>
      </c>
    </row>
    <row r="8" spans="1:6">
      <c r="A8" s="2" t="s">
        <v>906</v>
      </c>
      <c r="B8" s="7">
        <v>20464</v>
      </c>
      <c r="C8" s="7">
        <v>0</v>
      </c>
      <c r="D8" s="7">
        <v>20464</v>
      </c>
      <c r="E8" s="7">
        <v>20464</v>
      </c>
      <c r="F8" s="7">
        <v>21914</v>
      </c>
    </row>
  </sheetData>
  <mergeCells count="2">
    <mergeCell ref="B1:D1"/>
    <mergeCell ref="B2:B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15.42578125" bestFit="1" customWidth="1"/>
    <col min="3" max="4" width="12.28515625" bestFit="1" customWidth="1"/>
    <col min="5" max="5" width="19.42578125" bestFit="1" customWidth="1"/>
    <col min="6" max="6" width="19.5703125" bestFit="1" customWidth="1"/>
    <col min="7" max="7" width="19.85546875" bestFit="1" customWidth="1"/>
    <col min="8" max="8" width="27.7109375" bestFit="1" customWidth="1"/>
    <col min="9" max="9" width="20" bestFit="1" customWidth="1"/>
    <col min="10" max="12" width="15.42578125" bestFit="1" customWidth="1"/>
    <col min="13" max="13" width="21.140625" bestFit="1" customWidth="1"/>
    <col min="14" max="14" width="17.5703125" bestFit="1" customWidth="1"/>
    <col min="15" max="16" width="36.5703125" bestFit="1" customWidth="1"/>
    <col min="17" max="20" width="24.28515625" bestFit="1" customWidth="1"/>
  </cols>
  <sheetData>
    <row r="1" spans="1:20" ht="15" customHeight="1">
      <c r="A1" s="8" t="s">
        <v>1007</v>
      </c>
      <c r="B1" s="1" t="s">
        <v>857</v>
      </c>
      <c r="C1" s="8" t="s">
        <v>1</v>
      </c>
      <c r="D1" s="8"/>
      <c r="E1" s="8"/>
      <c r="F1" s="8"/>
      <c r="G1" s="8"/>
      <c r="H1" s="8"/>
      <c r="I1" s="1"/>
      <c r="J1" s="8" t="s">
        <v>1</v>
      </c>
      <c r="K1" s="8"/>
      <c r="L1" s="8"/>
      <c r="M1" s="8"/>
      <c r="N1" s="8"/>
      <c r="O1" s="8"/>
      <c r="P1" s="8"/>
      <c r="Q1" s="1" t="s">
        <v>1</v>
      </c>
      <c r="R1" s="1"/>
      <c r="S1" s="8" t="s">
        <v>1</v>
      </c>
      <c r="T1" s="8"/>
    </row>
    <row r="2" spans="1:20">
      <c r="A2" s="8"/>
      <c r="B2" s="8" t="s">
        <v>858</v>
      </c>
      <c r="C2" s="8" t="s">
        <v>2</v>
      </c>
      <c r="D2" s="8" t="s">
        <v>93</v>
      </c>
      <c r="E2" s="1" t="s">
        <v>2</v>
      </c>
      <c r="F2" s="1" t="s">
        <v>2</v>
      </c>
      <c r="G2" s="1" t="s">
        <v>2</v>
      </c>
      <c r="H2" s="1" t="s">
        <v>2</v>
      </c>
      <c r="I2" s="1" t="s">
        <v>2</v>
      </c>
      <c r="J2" s="1" t="s">
        <v>2</v>
      </c>
      <c r="K2" s="1" t="s">
        <v>33</v>
      </c>
      <c r="L2" s="1" t="s">
        <v>93</v>
      </c>
      <c r="M2" s="1" t="s">
        <v>2</v>
      </c>
      <c r="N2" s="1" t="s">
        <v>2</v>
      </c>
      <c r="O2" s="1" t="s">
        <v>2</v>
      </c>
      <c r="P2" s="1" t="s">
        <v>2</v>
      </c>
      <c r="Q2" s="1" t="s">
        <v>2</v>
      </c>
      <c r="R2" s="1" t="s">
        <v>33</v>
      </c>
      <c r="S2" s="1" t="s">
        <v>2</v>
      </c>
      <c r="T2" s="1" t="s">
        <v>2</v>
      </c>
    </row>
    <row r="3" spans="1:20" ht="30">
      <c r="A3" s="8"/>
      <c r="B3" s="8"/>
      <c r="C3" s="8"/>
      <c r="D3" s="8"/>
      <c r="E3" s="1" t="s">
        <v>925</v>
      </c>
      <c r="F3" s="1" t="s">
        <v>925</v>
      </c>
      <c r="G3" s="1" t="s">
        <v>925</v>
      </c>
      <c r="H3" s="1" t="s">
        <v>925</v>
      </c>
      <c r="I3" s="1" t="s">
        <v>934</v>
      </c>
      <c r="J3" s="1" t="s">
        <v>1009</v>
      </c>
      <c r="K3" s="1" t="s">
        <v>1009</v>
      </c>
      <c r="L3" s="1" t="s">
        <v>1009</v>
      </c>
      <c r="M3" s="1" t="s">
        <v>1010</v>
      </c>
      <c r="N3" s="1" t="s">
        <v>1011</v>
      </c>
      <c r="O3" s="1" t="s">
        <v>1012</v>
      </c>
      <c r="P3" s="1" t="s">
        <v>1013</v>
      </c>
      <c r="Q3" s="1" t="s">
        <v>1014</v>
      </c>
      <c r="R3" s="1" t="s">
        <v>1014</v>
      </c>
      <c r="S3" s="1" t="s">
        <v>1014</v>
      </c>
      <c r="T3" s="1" t="s">
        <v>1014</v>
      </c>
    </row>
    <row r="4" spans="1:20">
      <c r="A4" s="8"/>
      <c r="B4" s="8"/>
      <c r="C4" s="8"/>
      <c r="D4" s="8"/>
      <c r="E4" s="1"/>
      <c r="F4" s="1" t="s">
        <v>880</v>
      </c>
      <c r="G4" s="1" t="s">
        <v>877</v>
      </c>
      <c r="H4" s="1" t="s">
        <v>1008</v>
      </c>
      <c r="I4" s="1"/>
      <c r="J4" s="1"/>
      <c r="K4" s="1"/>
      <c r="L4" s="1"/>
      <c r="M4" s="1"/>
      <c r="N4" s="1"/>
      <c r="O4" s="1"/>
      <c r="P4" s="1"/>
      <c r="Q4" s="1" t="s">
        <v>934</v>
      </c>
      <c r="R4" s="1" t="s">
        <v>934</v>
      </c>
      <c r="S4" s="1" t="s">
        <v>934</v>
      </c>
      <c r="T4" s="1" t="s">
        <v>934</v>
      </c>
    </row>
    <row r="5" spans="1:20">
      <c r="A5" s="8"/>
      <c r="B5" s="8"/>
      <c r="C5" s="8"/>
      <c r="D5" s="8"/>
      <c r="E5" s="1"/>
      <c r="F5" s="1"/>
      <c r="G5" s="1"/>
      <c r="H5" s="1"/>
      <c r="I5" s="1"/>
      <c r="J5" s="1"/>
      <c r="K5" s="1"/>
      <c r="L5" s="1"/>
      <c r="M5" s="1"/>
      <c r="N5" s="1"/>
      <c r="O5" s="1"/>
      <c r="P5" s="1"/>
      <c r="Q5" s="1"/>
      <c r="R5" s="1"/>
      <c r="S5" s="1" t="s">
        <v>880</v>
      </c>
      <c r="T5" s="1" t="s">
        <v>877</v>
      </c>
    </row>
    <row r="6" spans="1:20" ht="30">
      <c r="A6" s="3" t="s">
        <v>101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c r="A7" s="2" t="s">
        <v>534</v>
      </c>
      <c r="B7" s="4" t="s">
        <v>6</v>
      </c>
      <c r="C7" s="7">
        <v>35581000</v>
      </c>
      <c r="D7" s="4" t="s">
        <v>6</v>
      </c>
      <c r="E7" s="7">
        <v>33186000</v>
      </c>
      <c r="F7" s="4" t="s">
        <v>6</v>
      </c>
      <c r="G7" s="4" t="s">
        <v>6</v>
      </c>
      <c r="H7" s="4" t="s">
        <v>6</v>
      </c>
      <c r="I7" s="4" t="s">
        <v>6</v>
      </c>
      <c r="J7" s="4" t="s">
        <v>6</v>
      </c>
      <c r="K7" s="4" t="s">
        <v>6</v>
      </c>
      <c r="L7" s="4" t="s">
        <v>6</v>
      </c>
      <c r="M7" s="7">
        <v>8151000</v>
      </c>
      <c r="N7" s="7">
        <v>58000</v>
      </c>
      <c r="O7" s="7">
        <v>17208000</v>
      </c>
      <c r="P7" s="7">
        <v>10164000</v>
      </c>
      <c r="Q7" s="7">
        <v>196663000</v>
      </c>
      <c r="R7" s="7">
        <v>0</v>
      </c>
      <c r="S7" s="4" t="s">
        <v>6</v>
      </c>
      <c r="T7" s="4" t="s">
        <v>6</v>
      </c>
    </row>
    <row r="8" spans="1:20">
      <c r="A8" s="2" t="s">
        <v>535</v>
      </c>
      <c r="B8" s="4" t="s">
        <v>6</v>
      </c>
      <c r="C8" s="6">
        <v>-3055000</v>
      </c>
      <c r="D8" s="4" t="s">
        <v>6</v>
      </c>
      <c r="E8" s="6">
        <v>-3055000</v>
      </c>
      <c r="F8" s="4" t="s">
        <v>6</v>
      </c>
      <c r="G8" s="4" t="s">
        <v>6</v>
      </c>
      <c r="H8" s="4" t="s">
        <v>6</v>
      </c>
      <c r="I8" s="4" t="s">
        <v>6</v>
      </c>
      <c r="J8" s="4" t="s">
        <v>6</v>
      </c>
      <c r="K8" s="4" t="s">
        <v>6</v>
      </c>
      <c r="L8" s="4" t="s">
        <v>6</v>
      </c>
      <c r="M8" s="4">
        <v>0</v>
      </c>
      <c r="N8" s="6">
        <v>-15000</v>
      </c>
      <c r="O8" s="6">
        <v>-1578000</v>
      </c>
      <c r="P8" s="6">
        <v>-1462000</v>
      </c>
      <c r="Q8" s="6">
        <v>-5212000</v>
      </c>
      <c r="R8" s="4">
        <v>0</v>
      </c>
      <c r="S8" s="4" t="s">
        <v>6</v>
      </c>
      <c r="T8" s="4" t="s">
        <v>6</v>
      </c>
    </row>
    <row r="9" spans="1:20">
      <c r="A9" s="2" t="s">
        <v>530</v>
      </c>
      <c r="B9" s="4" t="s">
        <v>6</v>
      </c>
      <c r="C9" s="6">
        <v>-2395000</v>
      </c>
      <c r="D9" s="4" t="s">
        <v>6</v>
      </c>
      <c r="E9" s="4" t="s">
        <v>6</v>
      </c>
      <c r="F9" s="4" t="s">
        <v>6</v>
      </c>
      <c r="G9" s="4" t="s">
        <v>6</v>
      </c>
      <c r="H9" s="4" t="s">
        <v>6</v>
      </c>
      <c r="I9" s="4" t="s">
        <v>6</v>
      </c>
      <c r="J9" s="4" t="s">
        <v>6</v>
      </c>
      <c r="K9" s="4" t="s">
        <v>6</v>
      </c>
      <c r="L9" s="4" t="s">
        <v>6</v>
      </c>
      <c r="M9" s="6">
        <v>-577000</v>
      </c>
      <c r="N9" s="6">
        <v>-3000</v>
      </c>
      <c r="O9" s="6">
        <v>-1154000</v>
      </c>
      <c r="P9" s="6">
        <v>-661000</v>
      </c>
      <c r="Q9" s="4" t="s">
        <v>6</v>
      </c>
      <c r="R9" s="4" t="s">
        <v>6</v>
      </c>
      <c r="S9" s="4" t="s">
        <v>6</v>
      </c>
      <c r="T9" s="4" t="s">
        <v>6</v>
      </c>
    </row>
    <row r="10" spans="1:20" ht="30">
      <c r="A10" s="2" t="s">
        <v>48</v>
      </c>
      <c r="B10" s="4" t="s">
        <v>6</v>
      </c>
      <c r="C10" s="6">
        <v>30131000</v>
      </c>
      <c r="D10" s="4" t="s">
        <v>6</v>
      </c>
      <c r="E10" s="6">
        <v>30131000</v>
      </c>
      <c r="F10" s="4" t="s">
        <v>6</v>
      </c>
      <c r="G10" s="4" t="s">
        <v>6</v>
      </c>
      <c r="H10" s="4" t="s">
        <v>6</v>
      </c>
      <c r="I10" s="6">
        <v>191500000</v>
      </c>
      <c r="J10" s="4" t="s">
        <v>6</v>
      </c>
      <c r="K10" s="4" t="s">
        <v>6</v>
      </c>
      <c r="L10" s="4" t="s">
        <v>6</v>
      </c>
      <c r="M10" s="6">
        <v>7574000</v>
      </c>
      <c r="N10" s="6">
        <v>40000</v>
      </c>
      <c r="O10" s="6">
        <v>14476000</v>
      </c>
      <c r="P10" s="6">
        <v>8041000</v>
      </c>
      <c r="Q10" s="6">
        <v>191451000</v>
      </c>
      <c r="R10" s="4" t="s">
        <v>6</v>
      </c>
      <c r="S10" s="4" t="s">
        <v>6</v>
      </c>
      <c r="T10" s="4" t="s">
        <v>6</v>
      </c>
    </row>
    <row r="11" spans="1:20">
      <c r="A11" s="3" t="s">
        <v>101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901</v>
      </c>
      <c r="B12" s="4" t="s">
        <v>6</v>
      </c>
      <c r="C12" s="4">
        <v>0</v>
      </c>
      <c r="D12" s="4" t="s">
        <v>6</v>
      </c>
      <c r="E12" s="4" t="s">
        <v>6</v>
      </c>
      <c r="F12" s="4" t="s">
        <v>6</v>
      </c>
      <c r="G12" s="4" t="s">
        <v>6</v>
      </c>
      <c r="H12" s="4" t="s">
        <v>6</v>
      </c>
      <c r="I12" s="6">
        <v>191500000</v>
      </c>
      <c r="J12" s="4" t="s">
        <v>6</v>
      </c>
      <c r="K12" s="4" t="s">
        <v>6</v>
      </c>
      <c r="L12" s="4" t="s">
        <v>6</v>
      </c>
      <c r="M12" s="6">
        <v>7574000</v>
      </c>
      <c r="N12" s="6">
        <v>40000</v>
      </c>
      <c r="O12" s="6">
        <v>14476000</v>
      </c>
      <c r="P12" s="6">
        <v>8041000</v>
      </c>
      <c r="Q12" s="4">
        <v>0</v>
      </c>
      <c r="R12" s="4" t="s">
        <v>6</v>
      </c>
      <c r="S12" s="4" t="s">
        <v>6</v>
      </c>
      <c r="T12" s="4" t="s">
        <v>6</v>
      </c>
    </row>
    <row r="13" spans="1:20" ht="30">
      <c r="A13" s="2" t="s">
        <v>549</v>
      </c>
      <c r="B13" s="4" t="s">
        <v>6</v>
      </c>
      <c r="C13" s="4" t="s">
        <v>6</v>
      </c>
      <c r="D13" s="4" t="s">
        <v>6</v>
      </c>
      <c r="E13" s="6">
        <v>35581000</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550</v>
      </c>
      <c r="B14" s="4" t="s">
        <v>6</v>
      </c>
      <c r="C14" s="6">
        <v>-3055000</v>
      </c>
      <c r="D14" s="4" t="s">
        <v>6</v>
      </c>
      <c r="E14" s="6">
        <v>-3100000</v>
      </c>
      <c r="F14" s="4" t="s">
        <v>6</v>
      </c>
      <c r="G14" s="4" t="s">
        <v>6</v>
      </c>
      <c r="H14" s="4" t="s">
        <v>6</v>
      </c>
      <c r="I14" s="4" t="s">
        <v>6</v>
      </c>
      <c r="J14" s="6">
        <v>-800000</v>
      </c>
      <c r="K14" s="6">
        <v>-1300000</v>
      </c>
      <c r="L14" s="6">
        <v>-300000</v>
      </c>
      <c r="M14" s="4" t="s">
        <v>6</v>
      </c>
      <c r="N14" s="4" t="s">
        <v>6</v>
      </c>
      <c r="O14" s="4" t="s">
        <v>6</v>
      </c>
      <c r="P14" s="4" t="s">
        <v>6</v>
      </c>
      <c r="Q14" s="6">
        <v>-5200000</v>
      </c>
      <c r="R14" s="4" t="s">
        <v>6</v>
      </c>
      <c r="S14" s="4" t="s">
        <v>6</v>
      </c>
      <c r="T14" s="4" t="s">
        <v>6</v>
      </c>
    </row>
    <row r="15" spans="1:20">
      <c r="A15" s="2" t="s">
        <v>525</v>
      </c>
      <c r="B15" s="4" t="s">
        <v>6</v>
      </c>
      <c r="C15" s="6">
        <v>-2395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c r="A16" s="2" t="s">
        <v>906</v>
      </c>
      <c r="B16" s="4" t="s">
        <v>6</v>
      </c>
      <c r="C16" s="6">
        <v>30131000</v>
      </c>
      <c r="D16" s="4" t="s">
        <v>6</v>
      </c>
      <c r="E16" s="6">
        <v>30131000</v>
      </c>
      <c r="F16" s="4" t="s">
        <v>6</v>
      </c>
      <c r="G16" s="4" t="s">
        <v>6</v>
      </c>
      <c r="H16" s="4" t="s">
        <v>6</v>
      </c>
      <c r="I16" s="6">
        <v>191500000</v>
      </c>
      <c r="J16" s="4" t="s">
        <v>6</v>
      </c>
      <c r="K16" s="4" t="s">
        <v>6</v>
      </c>
      <c r="L16" s="4" t="s">
        <v>6</v>
      </c>
      <c r="M16" s="6">
        <v>7574000</v>
      </c>
      <c r="N16" s="6">
        <v>40000</v>
      </c>
      <c r="O16" s="6">
        <v>14476000</v>
      </c>
      <c r="P16" s="6">
        <v>8041000</v>
      </c>
      <c r="Q16" s="6">
        <v>191451000</v>
      </c>
      <c r="R16" s="4" t="s">
        <v>6</v>
      </c>
      <c r="S16" s="4" t="s">
        <v>6</v>
      </c>
      <c r="T16" s="4" t="s">
        <v>6</v>
      </c>
    </row>
    <row r="17" spans="1:20">
      <c r="A17" s="2" t="s">
        <v>1017</v>
      </c>
      <c r="B17" s="4" t="s">
        <v>6</v>
      </c>
      <c r="C17" s="4" t="s">
        <v>6</v>
      </c>
      <c r="D17" s="4" t="s">
        <v>6</v>
      </c>
      <c r="E17" s="4" t="s">
        <v>6</v>
      </c>
      <c r="F17" s="4" t="s">
        <v>1018</v>
      </c>
      <c r="G17" s="4" t="s">
        <v>966</v>
      </c>
      <c r="H17" s="4" t="s">
        <v>1019</v>
      </c>
      <c r="I17" s="4" t="s">
        <v>6</v>
      </c>
      <c r="J17" s="4" t="s">
        <v>6</v>
      </c>
      <c r="K17" s="4" t="s">
        <v>6</v>
      </c>
      <c r="L17" s="4" t="s">
        <v>6</v>
      </c>
      <c r="M17" s="4" t="s">
        <v>6</v>
      </c>
      <c r="N17" s="4" t="s">
        <v>6</v>
      </c>
      <c r="O17" s="4" t="s">
        <v>6</v>
      </c>
      <c r="P17" s="4" t="s">
        <v>6</v>
      </c>
      <c r="Q17" s="4" t="s">
        <v>1020</v>
      </c>
      <c r="R17" s="4" t="s">
        <v>6</v>
      </c>
      <c r="S17" s="4" t="s">
        <v>6</v>
      </c>
      <c r="T17" s="4" t="s">
        <v>6</v>
      </c>
    </row>
    <row r="18" spans="1:20">
      <c r="A18" s="2" t="s">
        <v>102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1022</v>
      </c>
      <c r="T18" s="4" t="s">
        <v>1018</v>
      </c>
    </row>
    <row r="19" spans="1:20">
      <c r="A19" s="2" t="s">
        <v>102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1024</v>
      </c>
      <c r="T19" s="4" t="s">
        <v>1025</v>
      </c>
    </row>
    <row r="20" spans="1:20">
      <c r="A20" s="2" t="s">
        <v>1026</v>
      </c>
      <c r="B20" s="4" t="s">
        <v>6</v>
      </c>
      <c r="C20" s="4" t="s">
        <v>6</v>
      </c>
      <c r="D20" s="4" t="s">
        <v>6</v>
      </c>
      <c r="E20" s="6">
        <v>3200000</v>
      </c>
      <c r="F20" s="4" t="s">
        <v>6</v>
      </c>
      <c r="G20" s="4" t="s">
        <v>6</v>
      </c>
      <c r="H20" s="4" t="s">
        <v>6</v>
      </c>
      <c r="I20" s="4" t="s">
        <v>6</v>
      </c>
      <c r="J20" s="4" t="s">
        <v>6</v>
      </c>
      <c r="K20" s="4" t="s">
        <v>6</v>
      </c>
      <c r="L20" s="4" t="s">
        <v>6</v>
      </c>
      <c r="M20" s="4" t="s">
        <v>6</v>
      </c>
      <c r="N20" s="4" t="s">
        <v>6</v>
      </c>
      <c r="O20" s="4" t="s">
        <v>6</v>
      </c>
      <c r="P20" s="4" t="s">
        <v>6</v>
      </c>
      <c r="Q20" s="6">
        <v>9800000</v>
      </c>
      <c r="R20" s="4" t="s">
        <v>6</v>
      </c>
      <c r="S20" s="4" t="s">
        <v>6</v>
      </c>
      <c r="T20" s="4" t="s">
        <v>6</v>
      </c>
    </row>
    <row r="21" spans="1:20">
      <c r="A21" s="2" t="s">
        <v>1027</v>
      </c>
      <c r="B21" s="4" t="s">
        <v>6</v>
      </c>
      <c r="C21" s="4" t="s">
        <v>6</v>
      </c>
      <c r="D21" s="4" t="s">
        <v>6</v>
      </c>
      <c r="E21" s="6">
        <v>3200000</v>
      </c>
      <c r="F21" s="4" t="s">
        <v>6</v>
      </c>
      <c r="G21" s="4" t="s">
        <v>6</v>
      </c>
      <c r="H21" s="4" t="s">
        <v>6</v>
      </c>
      <c r="I21" s="4" t="s">
        <v>6</v>
      </c>
      <c r="J21" s="4" t="s">
        <v>6</v>
      </c>
      <c r="K21" s="4" t="s">
        <v>6</v>
      </c>
      <c r="L21" s="4" t="s">
        <v>6</v>
      </c>
      <c r="M21" s="4" t="s">
        <v>6</v>
      </c>
      <c r="N21" s="4" t="s">
        <v>6</v>
      </c>
      <c r="O21" s="4" t="s">
        <v>6</v>
      </c>
      <c r="P21" s="4" t="s">
        <v>6</v>
      </c>
      <c r="Q21" s="6">
        <v>9800000</v>
      </c>
      <c r="R21" s="4" t="s">
        <v>6</v>
      </c>
      <c r="S21" s="4" t="s">
        <v>6</v>
      </c>
      <c r="T21" s="4" t="s">
        <v>6</v>
      </c>
    </row>
    <row r="22" spans="1:20">
      <c r="A22" s="2" t="s">
        <v>1028</v>
      </c>
      <c r="B22" s="4" t="s">
        <v>6</v>
      </c>
      <c r="C22" s="4" t="s">
        <v>6</v>
      </c>
      <c r="D22" s="4" t="s">
        <v>6</v>
      </c>
      <c r="E22" s="6">
        <v>3100000</v>
      </c>
      <c r="F22" s="4" t="s">
        <v>6</v>
      </c>
      <c r="G22" s="4" t="s">
        <v>6</v>
      </c>
      <c r="H22" s="4" t="s">
        <v>6</v>
      </c>
      <c r="I22" s="4" t="s">
        <v>6</v>
      </c>
      <c r="J22" s="4" t="s">
        <v>6</v>
      </c>
      <c r="K22" s="4" t="s">
        <v>6</v>
      </c>
      <c r="L22" s="4" t="s">
        <v>6</v>
      </c>
      <c r="M22" s="4" t="s">
        <v>6</v>
      </c>
      <c r="N22" s="4" t="s">
        <v>6</v>
      </c>
      <c r="O22" s="4" t="s">
        <v>6</v>
      </c>
      <c r="P22" s="4" t="s">
        <v>6</v>
      </c>
      <c r="Q22" s="6">
        <v>9800000</v>
      </c>
      <c r="R22" s="4" t="s">
        <v>6</v>
      </c>
      <c r="S22" s="4" t="s">
        <v>6</v>
      </c>
      <c r="T22" s="4" t="s">
        <v>6</v>
      </c>
    </row>
    <row r="23" spans="1:20">
      <c r="A23" s="2" t="s">
        <v>1029</v>
      </c>
      <c r="B23" s="4" t="s">
        <v>6</v>
      </c>
      <c r="C23" s="4" t="s">
        <v>6</v>
      </c>
      <c r="D23" s="4" t="s">
        <v>6</v>
      </c>
      <c r="E23" s="6">
        <v>2800000</v>
      </c>
      <c r="F23" s="4" t="s">
        <v>6</v>
      </c>
      <c r="G23" s="4" t="s">
        <v>6</v>
      </c>
      <c r="H23" s="4" t="s">
        <v>6</v>
      </c>
      <c r="I23" s="4" t="s">
        <v>6</v>
      </c>
      <c r="J23" s="4" t="s">
        <v>6</v>
      </c>
      <c r="K23" s="4" t="s">
        <v>6</v>
      </c>
      <c r="L23" s="4" t="s">
        <v>6</v>
      </c>
      <c r="M23" s="4" t="s">
        <v>6</v>
      </c>
      <c r="N23" s="4" t="s">
        <v>6</v>
      </c>
      <c r="O23" s="4" t="s">
        <v>6</v>
      </c>
      <c r="P23" s="4" t="s">
        <v>6</v>
      </c>
      <c r="Q23" s="6">
        <v>9800000</v>
      </c>
      <c r="R23" s="4" t="s">
        <v>6</v>
      </c>
      <c r="S23" s="4" t="s">
        <v>6</v>
      </c>
      <c r="T23" s="4" t="s">
        <v>6</v>
      </c>
    </row>
    <row r="24" spans="1:20">
      <c r="A24" s="2" t="s">
        <v>1030</v>
      </c>
      <c r="B24" s="4" t="s">
        <v>6</v>
      </c>
      <c r="C24" s="4" t="s">
        <v>6</v>
      </c>
      <c r="D24" s="4" t="s">
        <v>6</v>
      </c>
      <c r="E24" s="6">
        <v>2600000</v>
      </c>
      <c r="F24" s="4" t="s">
        <v>6</v>
      </c>
      <c r="G24" s="4" t="s">
        <v>6</v>
      </c>
      <c r="H24" s="4" t="s">
        <v>6</v>
      </c>
      <c r="I24" s="4" t="s">
        <v>6</v>
      </c>
      <c r="J24" s="4" t="s">
        <v>6</v>
      </c>
      <c r="K24" s="4" t="s">
        <v>6</v>
      </c>
      <c r="L24" s="4" t="s">
        <v>6</v>
      </c>
      <c r="M24" s="4" t="s">
        <v>6</v>
      </c>
      <c r="N24" s="4" t="s">
        <v>6</v>
      </c>
      <c r="O24" s="4" t="s">
        <v>6</v>
      </c>
      <c r="P24" s="4" t="s">
        <v>6</v>
      </c>
      <c r="Q24" s="6">
        <v>9800000</v>
      </c>
      <c r="R24" s="4" t="s">
        <v>6</v>
      </c>
      <c r="S24" s="4" t="s">
        <v>6</v>
      </c>
      <c r="T24" s="4" t="s">
        <v>6</v>
      </c>
    </row>
    <row r="25" spans="1:20">
      <c r="A25" s="2" t="s">
        <v>1031</v>
      </c>
      <c r="B25" s="4" t="s">
        <v>6</v>
      </c>
      <c r="C25" s="4" t="s">
        <v>6</v>
      </c>
      <c r="D25" s="4" t="s">
        <v>6</v>
      </c>
      <c r="E25" s="6">
        <v>7500000</v>
      </c>
      <c r="F25" s="4" t="s">
        <v>6</v>
      </c>
      <c r="G25" s="4" t="s">
        <v>6</v>
      </c>
      <c r="H25" s="4" t="s">
        <v>6</v>
      </c>
      <c r="I25" s="4" t="s">
        <v>6</v>
      </c>
      <c r="J25" s="4" t="s">
        <v>6</v>
      </c>
      <c r="K25" s="4" t="s">
        <v>6</v>
      </c>
      <c r="L25" s="4" t="s">
        <v>6</v>
      </c>
      <c r="M25" s="4" t="s">
        <v>6</v>
      </c>
      <c r="N25" s="4" t="s">
        <v>6</v>
      </c>
      <c r="O25" s="4" t="s">
        <v>6</v>
      </c>
      <c r="P25" s="4" t="s">
        <v>6</v>
      </c>
      <c r="Q25" s="6">
        <v>142400000</v>
      </c>
      <c r="R25" s="4" t="s">
        <v>6</v>
      </c>
      <c r="S25" s="4" t="s">
        <v>6</v>
      </c>
      <c r="T25" s="4" t="s">
        <v>6</v>
      </c>
    </row>
    <row r="26" spans="1:20">
      <c r="A26" s="2" t="s">
        <v>550</v>
      </c>
      <c r="B26" s="4" t="s">
        <v>6</v>
      </c>
      <c r="C26" s="6">
        <v>3055000</v>
      </c>
      <c r="D26" s="4" t="s">
        <v>6</v>
      </c>
      <c r="E26" s="6">
        <v>3100000</v>
      </c>
      <c r="F26" s="4" t="s">
        <v>6</v>
      </c>
      <c r="G26" s="4" t="s">
        <v>6</v>
      </c>
      <c r="H26" s="4" t="s">
        <v>6</v>
      </c>
      <c r="I26" s="4" t="s">
        <v>6</v>
      </c>
      <c r="J26" s="6">
        <v>800000</v>
      </c>
      <c r="K26" s="6">
        <v>1300000</v>
      </c>
      <c r="L26" s="6">
        <v>300000</v>
      </c>
      <c r="M26" s="4" t="s">
        <v>6</v>
      </c>
      <c r="N26" s="4" t="s">
        <v>6</v>
      </c>
      <c r="O26" s="4" t="s">
        <v>6</v>
      </c>
      <c r="P26" s="4" t="s">
        <v>6</v>
      </c>
      <c r="Q26" s="6">
        <v>5200000</v>
      </c>
      <c r="R26" s="4" t="s">
        <v>6</v>
      </c>
      <c r="S26" s="4" t="s">
        <v>6</v>
      </c>
      <c r="T26" s="4" t="s">
        <v>6</v>
      </c>
    </row>
    <row r="27" spans="1:20" ht="30">
      <c r="A27" s="2" t="s">
        <v>106</v>
      </c>
      <c r="B27" s="6">
        <v>700000</v>
      </c>
      <c r="C27" s="4" t="s">
        <v>6</v>
      </c>
      <c r="D27" s="6">
        <v>299000</v>
      </c>
      <c r="E27" s="4" t="s">
        <v>6</v>
      </c>
      <c r="F27" s="4" t="s">
        <v>6</v>
      </c>
      <c r="G27" s="4" t="s">
        <v>6</v>
      </c>
      <c r="H27" s="4" t="s">
        <v>6</v>
      </c>
      <c r="I27" s="4" t="s">
        <v>6</v>
      </c>
      <c r="J27" s="6">
        <v>719000</v>
      </c>
      <c r="K27" s="6">
        <v>987000</v>
      </c>
      <c r="L27" s="4" t="s">
        <v>6</v>
      </c>
      <c r="M27" s="4" t="s">
        <v>6</v>
      </c>
      <c r="N27" s="4" t="s">
        <v>6</v>
      </c>
      <c r="O27" s="4" t="s">
        <v>6</v>
      </c>
      <c r="P27" s="4" t="s">
        <v>6</v>
      </c>
      <c r="Q27" s="4" t="s">
        <v>6</v>
      </c>
      <c r="R27" s="4" t="s">
        <v>6</v>
      </c>
      <c r="S27" s="4" t="s">
        <v>6</v>
      </c>
      <c r="T27" s="4" t="s">
        <v>6</v>
      </c>
    </row>
    <row r="28" spans="1:20" ht="30">
      <c r="A28" s="2" t="s">
        <v>1000</v>
      </c>
      <c r="B28" s="4" t="s">
        <v>6</v>
      </c>
      <c r="C28" s="7">
        <v>7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row>
  </sheetData>
  <mergeCells count="8">
    <mergeCell ref="A1:A5"/>
    <mergeCell ref="C1:H1"/>
    <mergeCell ref="J1:L1"/>
    <mergeCell ref="M1:P1"/>
    <mergeCell ref="S1:T1"/>
    <mergeCell ref="B2:B5"/>
    <mergeCell ref="C2:C5"/>
    <mergeCell ref="D2: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cols>
    <col min="1" max="1" width="36.5703125" bestFit="1" customWidth="1"/>
    <col min="2" max="2" width="10.140625" bestFit="1" customWidth="1"/>
    <col min="3" max="3" width="14.28515625" bestFit="1" customWidth="1"/>
    <col min="4" max="4" width="17" bestFit="1" customWidth="1"/>
    <col min="5" max="5" width="36.5703125" bestFit="1" customWidth="1"/>
    <col min="6" max="6" width="27.7109375" bestFit="1" customWidth="1"/>
  </cols>
  <sheetData>
    <row r="1" spans="1:6" ht="15" customHeight="1">
      <c r="A1" s="1" t="s">
        <v>124</v>
      </c>
      <c r="B1" s="8" t="s">
        <v>125</v>
      </c>
      <c r="C1" s="8" t="s">
        <v>126</v>
      </c>
      <c r="D1" s="8" t="s">
        <v>127</v>
      </c>
      <c r="E1" s="8" t="s">
        <v>128</v>
      </c>
      <c r="F1" s="8" t="s">
        <v>129</v>
      </c>
    </row>
    <row r="2" spans="1:6" ht="30">
      <c r="A2" s="1" t="s">
        <v>80</v>
      </c>
      <c r="B2" s="8"/>
      <c r="C2" s="8"/>
      <c r="D2" s="8"/>
      <c r="E2" s="8"/>
      <c r="F2" s="8"/>
    </row>
    <row r="3" spans="1:6">
      <c r="A3" s="2" t="s">
        <v>130</v>
      </c>
      <c r="B3" s="4" t="s">
        <v>6</v>
      </c>
      <c r="C3" s="7">
        <v>74809</v>
      </c>
      <c r="D3" s="7">
        <v>45295</v>
      </c>
      <c r="E3" s="7">
        <v>23</v>
      </c>
      <c r="F3" s="7">
        <v>120127</v>
      </c>
    </row>
    <row r="4" spans="1:6">
      <c r="A4" s="2" t="s">
        <v>131</v>
      </c>
      <c r="B4" s="4" t="s">
        <v>6</v>
      </c>
      <c r="C4" s="6">
        <v>62418464</v>
      </c>
      <c r="D4" s="4" t="s">
        <v>6</v>
      </c>
      <c r="E4" s="4" t="s">
        <v>6</v>
      </c>
      <c r="F4" s="4" t="s">
        <v>6</v>
      </c>
    </row>
    <row r="5" spans="1:6" ht="60">
      <c r="A5" s="2" t="s">
        <v>132</v>
      </c>
      <c r="B5" s="4" t="s">
        <v>6</v>
      </c>
      <c r="C5" s="6">
        <v>7326</v>
      </c>
      <c r="D5" s="4">
        <v>0</v>
      </c>
      <c r="E5" s="4">
        <v>0</v>
      </c>
      <c r="F5" s="6">
        <v>7326</v>
      </c>
    </row>
    <row r="6" spans="1:6" ht="60">
      <c r="A6" s="2" t="s">
        <v>133</v>
      </c>
      <c r="B6" s="4" t="s">
        <v>6</v>
      </c>
      <c r="C6" s="6">
        <v>31762</v>
      </c>
      <c r="D6" s="4" t="s">
        <v>6</v>
      </c>
      <c r="E6" s="4" t="s">
        <v>6</v>
      </c>
      <c r="F6" s="4" t="s">
        <v>6</v>
      </c>
    </row>
    <row r="7" spans="1:6" ht="30">
      <c r="A7" s="2" t="s">
        <v>134</v>
      </c>
      <c r="B7" s="4" t="s">
        <v>6</v>
      </c>
      <c r="C7" s="6">
        <v>1358</v>
      </c>
      <c r="D7" s="4">
        <v>0</v>
      </c>
      <c r="E7" s="4">
        <v>0</v>
      </c>
      <c r="F7" s="6">
        <v>1358</v>
      </c>
    </row>
    <row r="8" spans="1:6" ht="30">
      <c r="A8" s="2" t="s">
        <v>135</v>
      </c>
      <c r="B8" s="6">
        <v>90650</v>
      </c>
      <c r="C8" s="6">
        <v>90650</v>
      </c>
      <c r="D8" s="4" t="s">
        <v>6</v>
      </c>
      <c r="E8" s="4" t="s">
        <v>6</v>
      </c>
      <c r="F8" s="4" t="s">
        <v>6</v>
      </c>
    </row>
    <row r="9" spans="1:6" ht="30">
      <c r="A9" s="2" t="s">
        <v>136</v>
      </c>
      <c r="B9" s="4" t="s">
        <v>6</v>
      </c>
      <c r="C9" s="6">
        <v>5224</v>
      </c>
      <c r="D9" s="4">
        <v>0</v>
      </c>
      <c r="E9" s="4">
        <v>0</v>
      </c>
      <c r="F9" s="6">
        <v>5224</v>
      </c>
    </row>
    <row r="10" spans="1:6" ht="30">
      <c r="A10" s="2" t="s">
        <v>137</v>
      </c>
      <c r="B10" s="4" t="s">
        <v>6</v>
      </c>
      <c r="C10" s="6">
        <v>1991857</v>
      </c>
      <c r="D10" s="4" t="s">
        <v>6</v>
      </c>
      <c r="E10" s="4" t="s">
        <v>6</v>
      </c>
      <c r="F10" s="4" t="s">
        <v>6</v>
      </c>
    </row>
    <row r="11" spans="1:6">
      <c r="A11" s="2" t="s">
        <v>138</v>
      </c>
      <c r="B11" s="4" t="s">
        <v>6</v>
      </c>
      <c r="C11" s="6">
        <v>-11453</v>
      </c>
      <c r="D11" s="4">
        <v>0</v>
      </c>
      <c r="E11" s="4">
        <v>0</v>
      </c>
      <c r="F11" s="6">
        <v>-11453</v>
      </c>
    </row>
    <row r="12" spans="1:6">
      <c r="A12" s="2" t="s">
        <v>139</v>
      </c>
      <c r="B12" s="4" t="s">
        <v>6</v>
      </c>
      <c r="C12" s="6">
        <v>-884300</v>
      </c>
      <c r="D12" s="4" t="s">
        <v>6</v>
      </c>
      <c r="E12" s="4" t="s">
        <v>6</v>
      </c>
      <c r="F12" s="4" t="s">
        <v>6</v>
      </c>
    </row>
    <row r="13" spans="1:6" ht="30">
      <c r="A13" s="2" t="s">
        <v>140</v>
      </c>
      <c r="B13" s="4" t="s">
        <v>6</v>
      </c>
      <c r="C13" s="4">
        <v>0</v>
      </c>
      <c r="D13" s="4">
        <v>0</v>
      </c>
      <c r="E13" s="4">
        <v>0</v>
      </c>
      <c r="F13" s="4">
        <v>0</v>
      </c>
    </row>
    <row r="14" spans="1:6" ht="30">
      <c r="A14" s="2" t="s">
        <v>141</v>
      </c>
      <c r="B14" s="4" t="s">
        <v>6</v>
      </c>
      <c r="C14" s="6">
        <v>-2652</v>
      </c>
      <c r="D14" s="4" t="s">
        <v>6</v>
      </c>
      <c r="E14" s="4" t="s">
        <v>6</v>
      </c>
      <c r="F14" s="4" t="s">
        <v>6</v>
      </c>
    </row>
    <row r="15" spans="1:6" ht="30">
      <c r="A15" s="2" t="s">
        <v>142</v>
      </c>
      <c r="B15" s="4" t="s">
        <v>6</v>
      </c>
      <c r="C15" s="6">
        <v>17712</v>
      </c>
      <c r="D15" s="4">
        <v>0</v>
      </c>
      <c r="E15" s="4">
        <v>0</v>
      </c>
      <c r="F15" s="6">
        <v>17712</v>
      </c>
    </row>
    <row r="16" spans="1:6">
      <c r="A16" s="3" t="s">
        <v>143</v>
      </c>
      <c r="B16" s="4" t="s">
        <v>6</v>
      </c>
      <c r="C16" s="4" t="s">
        <v>6</v>
      </c>
      <c r="D16" s="4" t="s">
        <v>6</v>
      </c>
      <c r="E16" s="4" t="s">
        <v>6</v>
      </c>
      <c r="F16" s="4" t="s">
        <v>6</v>
      </c>
    </row>
    <row r="17" spans="1:6" ht="30">
      <c r="A17" s="2" t="s">
        <v>144</v>
      </c>
      <c r="B17" s="4">
        <v>-59</v>
      </c>
      <c r="C17" s="4">
        <v>0</v>
      </c>
      <c r="D17" s="4">
        <v>0</v>
      </c>
      <c r="E17" s="4">
        <v>-59</v>
      </c>
      <c r="F17" s="4">
        <v>-59</v>
      </c>
    </row>
    <row r="18" spans="1:6" ht="30">
      <c r="A18" s="2" t="s">
        <v>145</v>
      </c>
      <c r="B18" s="4">
        <v>0</v>
      </c>
      <c r="C18" s="4" t="s">
        <v>6</v>
      </c>
      <c r="D18" s="4" t="s">
        <v>6</v>
      </c>
      <c r="E18" s="4" t="s">
        <v>6</v>
      </c>
      <c r="F18" s="4" t="s">
        <v>6</v>
      </c>
    </row>
    <row r="19" spans="1:6">
      <c r="A19" s="2" t="s">
        <v>113</v>
      </c>
      <c r="B19" s="6">
        <v>79591</v>
      </c>
      <c r="C19" s="4">
        <v>0</v>
      </c>
      <c r="D19" s="6">
        <v>79591</v>
      </c>
      <c r="E19" s="4">
        <v>0</v>
      </c>
      <c r="F19" s="6">
        <v>79591</v>
      </c>
    </row>
    <row r="20" spans="1:6">
      <c r="A20" s="2" t="s">
        <v>146</v>
      </c>
      <c r="B20" s="4" t="s">
        <v>6</v>
      </c>
      <c r="C20" s="6">
        <v>94976</v>
      </c>
      <c r="D20" s="6">
        <v>124886</v>
      </c>
      <c r="E20" s="4">
        <v>-36</v>
      </c>
      <c r="F20" s="6">
        <v>219826</v>
      </c>
    </row>
    <row r="21" spans="1:6">
      <c r="A21" s="2" t="s">
        <v>147</v>
      </c>
      <c r="B21" s="4" t="s">
        <v>6</v>
      </c>
      <c r="C21" s="6">
        <v>63645781</v>
      </c>
      <c r="D21" s="4" t="s">
        <v>6</v>
      </c>
      <c r="E21" s="4" t="s">
        <v>6</v>
      </c>
      <c r="F21" s="4" t="s">
        <v>6</v>
      </c>
    </row>
    <row r="22" spans="1:6" ht="60">
      <c r="A22" s="2" t="s">
        <v>132</v>
      </c>
      <c r="B22" s="4" t="s">
        <v>6</v>
      </c>
      <c r="C22" s="6">
        <v>15792</v>
      </c>
      <c r="D22" s="4">
        <v>0</v>
      </c>
      <c r="E22" s="4">
        <v>0</v>
      </c>
      <c r="F22" s="6">
        <v>15792</v>
      </c>
    </row>
    <row r="23" spans="1:6" ht="60">
      <c r="A23" s="2" t="s">
        <v>133</v>
      </c>
      <c r="B23" s="4" t="s">
        <v>6</v>
      </c>
      <c r="C23" s="6">
        <v>752771</v>
      </c>
      <c r="D23" s="4" t="s">
        <v>6</v>
      </c>
      <c r="E23" s="4" t="s">
        <v>6</v>
      </c>
      <c r="F23" s="4" t="s">
        <v>6</v>
      </c>
    </row>
    <row r="24" spans="1:6" ht="30">
      <c r="A24" s="2" t="s">
        <v>134</v>
      </c>
      <c r="B24" s="4" t="s">
        <v>6</v>
      </c>
      <c r="C24" s="6">
        <v>2660</v>
      </c>
      <c r="D24" s="4">
        <v>0</v>
      </c>
      <c r="E24" s="4">
        <v>0</v>
      </c>
      <c r="F24" s="6">
        <v>2660</v>
      </c>
    </row>
    <row r="25" spans="1:6" ht="30">
      <c r="A25" s="2" t="s">
        <v>135</v>
      </c>
      <c r="B25" s="6">
        <v>92030</v>
      </c>
      <c r="C25" s="6">
        <v>92030</v>
      </c>
      <c r="D25" s="4" t="s">
        <v>6</v>
      </c>
      <c r="E25" s="4" t="s">
        <v>6</v>
      </c>
      <c r="F25" s="4" t="s">
        <v>6</v>
      </c>
    </row>
    <row r="26" spans="1:6" ht="30">
      <c r="A26" s="2" t="s">
        <v>136</v>
      </c>
      <c r="B26" s="4" t="s">
        <v>6</v>
      </c>
      <c r="C26" s="6">
        <v>3675</v>
      </c>
      <c r="D26" s="4">
        <v>0</v>
      </c>
      <c r="E26" s="4">
        <v>0</v>
      </c>
      <c r="F26" s="6">
        <v>3675</v>
      </c>
    </row>
    <row r="27" spans="1:6" ht="30">
      <c r="A27" s="2" t="s">
        <v>137</v>
      </c>
      <c r="B27" s="4" t="s">
        <v>6</v>
      </c>
      <c r="C27" s="6">
        <v>819085</v>
      </c>
      <c r="D27" s="4" t="s">
        <v>6</v>
      </c>
      <c r="E27" s="4" t="s">
        <v>6</v>
      </c>
      <c r="F27" s="4" t="s">
        <v>6</v>
      </c>
    </row>
    <row r="28" spans="1:6">
      <c r="A28" s="2" t="s">
        <v>138</v>
      </c>
      <c r="B28" s="4" t="s">
        <v>6</v>
      </c>
      <c r="C28" s="6">
        <v>-108653</v>
      </c>
      <c r="D28" s="6">
        <v>-153177</v>
      </c>
      <c r="E28" s="4">
        <v>0</v>
      </c>
      <c r="F28" s="6">
        <v>-261830</v>
      </c>
    </row>
    <row r="29" spans="1:6">
      <c r="A29" s="2" t="s">
        <v>139</v>
      </c>
      <c r="B29" s="4" t="s">
        <v>6</v>
      </c>
      <c r="C29" s="6">
        <v>-6759861</v>
      </c>
      <c r="D29" s="4" t="s">
        <v>6</v>
      </c>
      <c r="E29" s="4" t="s">
        <v>6</v>
      </c>
      <c r="F29" s="4" t="s">
        <v>6</v>
      </c>
    </row>
    <row r="30" spans="1:6">
      <c r="A30" s="2" t="s">
        <v>148</v>
      </c>
      <c r="B30" s="4" t="s">
        <v>6</v>
      </c>
      <c r="C30" s="4" t="s">
        <v>6</v>
      </c>
      <c r="D30" s="6">
        <v>-23533</v>
      </c>
      <c r="E30" s="4" t="s">
        <v>6</v>
      </c>
      <c r="F30" s="6">
        <v>-23533</v>
      </c>
    </row>
    <row r="31" spans="1:6" ht="30">
      <c r="A31" s="2" t="s">
        <v>140</v>
      </c>
      <c r="B31" s="4" t="s">
        <v>6</v>
      </c>
      <c r="C31" s="4">
        <v>0</v>
      </c>
      <c r="D31" s="4">
        <v>0</v>
      </c>
      <c r="E31" s="4">
        <v>0</v>
      </c>
      <c r="F31" s="4">
        <v>0</v>
      </c>
    </row>
    <row r="32" spans="1:6" ht="30">
      <c r="A32" s="2" t="s">
        <v>141</v>
      </c>
      <c r="B32" s="4" t="s">
        <v>6</v>
      </c>
      <c r="C32" s="6">
        <v>-5600</v>
      </c>
      <c r="D32" s="4" t="s">
        <v>6</v>
      </c>
      <c r="E32" s="4" t="s">
        <v>6</v>
      </c>
      <c r="F32" s="4" t="s">
        <v>6</v>
      </c>
    </row>
    <row r="33" spans="1:6" ht="30">
      <c r="A33" s="2" t="s">
        <v>142</v>
      </c>
      <c r="B33" s="4" t="s">
        <v>6</v>
      </c>
      <c r="C33" s="6">
        <v>7488</v>
      </c>
      <c r="D33" s="4">
        <v>0</v>
      </c>
      <c r="E33" s="4">
        <v>0</v>
      </c>
      <c r="F33" s="6">
        <v>7488</v>
      </c>
    </row>
    <row r="34" spans="1:6">
      <c r="A34" s="3" t="s">
        <v>143</v>
      </c>
      <c r="B34" s="4" t="s">
        <v>6</v>
      </c>
      <c r="C34" s="4" t="s">
        <v>6</v>
      </c>
      <c r="D34" s="4" t="s">
        <v>6</v>
      </c>
      <c r="E34" s="4" t="s">
        <v>6</v>
      </c>
      <c r="F34" s="4" t="s">
        <v>6</v>
      </c>
    </row>
    <row r="35" spans="1:6" ht="30">
      <c r="A35" s="2" t="s">
        <v>144</v>
      </c>
      <c r="B35" s="4">
        <v>76</v>
      </c>
      <c r="C35" s="4">
        <v>0</v>
      </c>
      <c r="D35" s="4">
        <v>0</v>
      </c>
      <c r="E35" s="4">
        <v>76</v>
      </c>
      <c r="F35" s="4">
        <v>76</v>
      </c>
    </row>
    <row r="36" spans="1:6" ht="30">
      <c r="A36" s="2" t="s">
        <v>145</v>
      </c>
      <c r="B36" s="4">
        <v>0</v>
      </c>
      <c r="C36" s="4" t="s">
        <v>6</v>
      </c>
      <c r="D36" s="4" t="s">
        <v>6</v>
      </c>
      <c r="E36" s="4" t="s">
        <v>6</v>
      </c>
      <c r="F36" s="4" t="s">
        <v>6</v>
      </c>
    </row>
    <row r="37" spans="1:6">
      <c r="A37" s="2" t="s">
        <v>113</v>
      </c>
      <c r="B37" s="6">
        <v>197675</v>
      </c>
      <c r="C37" s="4">
        <v>0</v>
      </c>
      <c r="D37" s="6">
        <v>197675</v>
      </c>
      <c r="E37" s="4">
        <v>0</v>
      </c>
      <c r="F37" s="6">
        <v>197675</v>
      </c>
    </row>
    <row r="38" spans="1:6">
      <c r="A38" s="2" t="s">
        <v>149</v>
      </c>
      <c r="B38" s="6">
        <v>161829</v>
      </c>
      <c r="C38" s="6">
        <v>15938</v>
      </c>
      <c r="D38" s="6">
        <v>145851</v>
      </c>
      <c r="E38" s="4">
        <v>40</v>
      </c>
      <c r="F38" s="6">
        <v>161829</v>
      </c>
    </row>
    <row r="39" spans="1:6">
      <c r="A39" s="2" t="s">
        <v>150</v>
      </c>
      <c r="B39" s="6">
        <v>58544206</v>
      </c>
      <c r="C39" s="6">
        <v>58544206</v>
      </c>
      <c r="D39" s="4" t="s">
        <v>6</v>
      </c>
      <c r="E39" s="4" t="s">
        <v>6</v>
      </c>
      <c r="F39" s="4" t="s">
        <v>6</v>
      </c>
    </row>
    <row r="40" spans="1:6" ht="60">
      <c r="A40" s="2" t="s">
        <v>132</v>
      </c>
      <c r="B40" s="4" t="s">
        <v>6</v>
      </c>
      <c r="C40" s="6">
        <v>28753</v>
      </c>
      <c r="D40" s="4">
        <v>0</v>
      </c>
      <c r="E40" s="4">
        <v>0</v>
      </c>
      <c r="F40" s="6">
        <v>28753</v>
      </c>
    </row>
    <row r="41" spans="1:6" ht="60">
      <c r="A41" s="2" t="s">
        <v>133</v>
      </c>
      <c r="B41" s="4" t="s">
        <v>6</v>
      </c>
      <c r="C41" s="6">
        <v>789381</v>
      </c>
      <c r="D41" s="4" t="s">
        <v>6</v>
      </c>
      <c r="E41" s="4" t="s">
        <v>6</v>
      </c>
      <c r="F41" s="4" t="s">
        <v>6</v>
      </c>
    </row>
    <row r="42" spans="1:6" ht="30">
      <c r="A42" s="2" t="s">
        <v>134</v>
      </c>
      <c r="B42" s="4" t="s">
        <v>6</v>
      </c>
      <c r="C42" s="6">
        <v>4054</v>
      </c>
      <c r="D42" s="4">
        <v>0</v>
      </c>
      <c r="E42" s="4">
        <v>0</v>
      </c>
      <c r="F42" s="6">
        <v>4054</v>
      </c>
    </row>
    <row r="43" spans="1:6" ht="30">
      <c r="A43" s="2" t="s">
        <v>135</v>
      </c>
      <c r="B43" s="6">
        <v>137472</v>
      </c>
      <c r="C43" s="6">
        <v>137472</v>
      </c>
      <c r="D43" s="4" t="s">
        <v>6</v>
      </c>
      <c r="E43" s="4" t="s">
        <v>6</v>
      </c>
      <c r="F43" s="4" t="s">
        <v>6</v>
      </c>
    </row>
    <row r="44" spans="1:6" ht="30">
      <c r="A44" s="2" t="s">
        <v>136</v>
      </c>
      <c r="B44" s="4" t="s">
        <v>6</v>
      </c>
      <c r="C44" s="6">
        <v>15989</v>
      </c>
      <c r="D44" s="4">
        <v>0</v>
      </c>
      <c r="E44" s="4">
        <v>0</v>
      </c>
      <c r="F44" s="6">
        <v>15989</v>
      </c>
    </row>
    <row r="45" spans="1:6" ht="30">
      <c r="A45" s="2" t="s">
        <v>137</v>
      </c>
      <c r="B45" s="6">
        <v>1692920</v>
      </c>
      <c r="C45" s="6">
        <v>1692920</v>
      </c>
      <c r="D45" s="4" t="s">
        <v>6</v>
      </c>
      <c r="E45" s="4" t="s">
        <v>6</v>
      </c>
      <c r="F45" s="4" t="s">
        <v>6</v>
      </c>
    </row>
    <row r="46" spans="1:6">
      <c r="A46" s="2" t="s">
        <v>138</v>
      </c>
      <c r="B46" s="4" t="s">
        <v>6</v>
      </c>
      <c r="C46" s="6">
        <v>-53054</v>
      </c>
      <c r="D46" s="4">
        <v>0</v>
      </c>
      <c r="E46" s="4">
        <v>0</v>
      </c>
      <c r="F46" s="6">
        <v>-53054</v>
      </c>
    </row>
    <row r="47" spans="1:6">
      <c r="A47" s="2" t="s">
        <v>139</v>
      </c>
      <c r="B47" s="4" t="s">
        <v>6</v>
      </c>
      <c r="C47" s="6">
        <v>-960000</v>
      </c>
      <c r="D47" s="4" t="s">
        <v>6</v>
      </c>
      <c r="E47" s="4" t="s">
        <v>6</v>
      </c>
      <c r="F47" s="4" t="s">
        <v>6</v>
      </c>
    </row>
    <row r="48" spans="1:6">
      <c r="A48" s="2" t="s">
        <v>148</v>
      </c>
      <c r="B48" s="4" t="s">
        <v>6</v>
      </c>
      <c r="C48" s="4" t="s">
        <v>6</v>
      </c>
      <c r="D48" s="6">
        <v>-66229</v>
      </c>
      <c r="E48" s="4" t="s">
        <v>6</v>
      </c>
      <c r="F48" s="6">
        <v>-66229</v>
      </c>
    </row>
    <row r="49" spans="1:6" ht="30">
      <c r="A49" s="2" t="s">
        <v>140</v>
      </c>
      <c r="B49" s="4" t="s">
        <v>6</v>
      </c>
      <c r="C49" s="6">
        <v>-4103</v>
      </c>
      <c r="D49" s="4">
        <v>0</v>
      </c>
      <c r="E49" s="4">
        <v>0</v>
      </c>
      <c r="F49" s="6">
        <v>-4103</v>
      </c>
    </row>
    <row r="50" spans="1:6" ht="30">
      <c r="A50" s="2" t="s">
        <v>141</v>
      </c>
      <c r="B50" s="4" t="s">
        <v>6</v>
      </c>
      <c r="C50" s="6">
        <v>-66221</v>
      </c>
      <c r="D50" s="4" t="s">
        <v>6</v>
      </c>
      <c r="E50" s="4" t="s">
        <v>6</v>
      </c>
      <c r="F50" s="4" t="s">
        <v>6</v>
      </c>
    </row>
    <row r="51" spans="1:6" ht="30">
      <c r="A51" s="2" t="s">
        <v>142</v>
      </c>
      <c r="B51" s="4" t="s">
        <v>6</v>
      </c>
      <c r="C51" s="6">
        <v>22809</v>
      </c>
      <c r="D51" s="4">
        <v>0</v>
      </c>
      <c r="E51" s="4">
        <v>0</v>
      </c>
      <c r="F51" s="6">
        <v>22809</v>
      </c>
    </row>
    <row r="52" spans="1:6">
      <c r="A52" s="3" t="s">
        <v>143</v>
      </c>
      <c r="B52" s="4" t="s">
        <v>6</v>
      </c>
      <c r="C52" s="4" t="s">
        <v>6</v>
      </c>
      <c r="D52" s="4" t="s">
        <v>6</v>
      </c>
      <c r="E52" s="4" t="s">
        <v>6</v>
      </c>
      <c r="F52" s="4" t="s">
        <v>6</v>
      </c>
    </row>
    <row r="53" spans="1:6" ht="30">
      <c r="A53" s="2" t="s">
        <v>144</v>
      </c>
      <c r="B53" s="4">
        <v>-35</v>
      </c>
      <c r="C53" s="4">
        <v>0</v>
      </c>
      <c r="D53" s="4">
        <v>0</v>
      </c>
      <c r="E53" s="4">
        <v>-35</v>
      </c>
      <c r="F53" s="4">
        <v>-35</v>
      </c>
    </row>
    <row r="54" spans="1:6" ht="30">
      <c r="A54" s="2" t="s">
        <v>145</v>
      </c>
      <c r="B54" s="6">
        <v>-3258</v>
      </c>
      <c r="C54" s="4">
        <v>0</v>
      </c>
      <c r="D54" s="4">
        <v>0</v>
      </c>
      <c r="E54" s="6">
        <v>-3258</v>
      </c>
      <c r="F54" s="6">
        <v>-3258</v>
      </c>
    </row>
    <row r="55" spans="1:6">
      <c r="A55" s="2" t="s">
        <v>113</v>
      </c>
      <c r="B55" s="6">
        <v>292609</v>
      </c>
      <c r="C55" s="4">
        <v>0</v>
      </c>
      <c r="D55" s="6">
        <v>292609</v>
      </c>
      <c r="E55" s="4">
        <v>0</v>
      </c>
      <c r="F55" s="6">
        <v>292609</v>
      </c>
    </row>
    <row r="56" spans="1:6">
      <c r="A56" s="2" t="s">
        <v>151</v>
      </c>
      <c r="B56" s="7">
        <v>399364</v>
      </c>
      <c r="C56" s="7">
        <v>30386</v>
      </c>
      <c r="D56" s="7">
        <v>372231</v>
      </c>
      <c r="E56" s="7">
        <v>-3253</v>
      </c>
      <c r="F56" s="7">
        <v>399364</v>
      </c>
    </row>
    <row r="57" spans="1:6">
      <c r="A57" s="2" t="s">
        <v>152</v>
      </c>
      <c r="B57" s="6">
        <v>60137758</v>
      </c>
      <c r="C57" s="6">
        <v>60137758</v>
      </c>
      <c r="D57" s="4" t="s">
        <v>6</v>
      </c>
      <c r="E57" s="4" t="s">
        <v>6</v>
      </c>
      <c r="F57" s="4" t="s">
        <v>6</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9"/>
  <sheetViews>
    <sheetView showGridLines="0" workbookViewId="0"/>
  </sheetViews>
  <sheetFormatPr defaultRowHeight="15"/>
  <cols>
    <col min="1" max="1" width="36.5703125" bestFit="1" customWidth="1"/>
    <col min="2" max="2" width="21.5703125" bestFit="1" customWidth="1"/>
    <col min="3" max="5" width="12.28515625" bestFit="1" customWidth="1"/>
    <col min="6" max="7" width="10.28515625" bestFit="1" customWidth="1"/>
    <col min="8" max="8" width="12.28515625" bestFit="1" customWidth="1"/>
    <col min="9" max="9" width="18.5703125" bestFit="1" customWidth="1"/>
    <col min="10" max="10" width="22.28515625" bestFit="1" customWidth="1"/>
    <col min="11" max="15" width="36.5703125" bestFit="1" customWidth="1"/>
    <col min="16" max="16" width="32.42578125" bestFit="1" customWidth="1"/>
    <col min="17" max="19" width="36.5703125" bestFit="1" customWidth="1"/>
    <col min="20" max="20" width="28.85546875" bestFit="1" customWidth="1"/>
    <col min="21" max="25" width="36.5703125" bestFit="1" customWidth="1"/>
    <col min="26" max="28" width="24.140625" bestFit="1" customWidth="1"/>
    <col min="29" max="31" width="34.7109375" bestFit="1" customWidth="1"/>
    <col min="32" max="32" width="36.5703125" bestFit="1" customWidth="1"/>
  </cols>
  <sheetData>
    <row r="1" spans="1:32" ht="15" customHeight="1">
      <c r="A1" s="8" t="s">
        <v>1032</v>
      </c>
      <c r="B1" s="8" t="s">
        <v>1</v>
      </c>
      <c r="C1" s="8"/>
      <c r="D1" s="8"/>
      <c r="E1" s="1"/>
      <c r="F1" s="1"/>
      <c r="G1" s="1"/>
      <c r="H1" s="1"/>
      <c r="I1" s="8" t="s">
        <v>857</v>
      </c>
      <c r="J1" s="8"/>
      <c r="K1" s="8"/>
      <c r="L1" s="8" t="s">
        <v>1</v>
      </c>
      <c r="M1" s="8"/>
      <c r="N1" s="8"/>
      <c r="O1" s="8"/>
      <c r="P1" s="8" t="s">
        <v>1</v>
      </c>
      <c r="Q1" s="8"/>
      <c r="R1" s="8"/>
      <c r="S1" s="8"/>
      <c r="T1" s="1" t="s">
        <v>1033</v>
      </c>
      <c r="U1" s="8" t="s">
        <v>1</v>
      </c>
      <c r="V1" s="8"/>
      <c r="W1" s="8"/>
      <c r="X1" s="8"/>
      <c r="Y1" s="1"/>
      <c r="Z1" s="8" t="s">
        <v>1</v>
      </c>
      <c r="AA1" s="8"/>
      <c r="AB1" s="8"/>
      <c r="AC1" s="8"/>
      <c r="AD1" s="8"/>
      <c r="AE1" s="1" t="s">
        <v>1034</v>
      </c>
      <c r="AF1" s="1" t="s">
        <v>1</v>
      </c>
    </row>
    <row r="2" spans="1:32">
      <c r="A2" s="8"/>
      <c r="B2" s="8" t="s">
        <v>2</v>
      </c>
      <c r="C2" s="8" t="s">
        <v>33</v>
      </c>
      <c r="D2" s="8" t="s">
        <v>93</v>
      </c>
      <c r="E2" s="8" t="s">
        <v>1035</v>
      </c>
      <c r="F2" s="152">
        <v>41039</v>
      </c>
      <c r="G2" s="152">
        <v>39962</v>
      </c>
      <c r="H2" s="8" t="s">
        <v>1036</v>
      </c>
      <c r="I2" s="1" t="s">
        <v>1037</v>
      </c>
      <c r="J2" s="1" t="s">
        <v>1037</v>
      </c>
      <c r="K2" s="151">
        <v>40694</v>
      </c>
      <c r="L2" s="1" t="s">
        <v>2</v>
      </c>
      <c r="M2" s="1" t="s">
        <v>2</v>
      </c>
      <c r="N2" s="151">
        <v>38138</v>
      </c>
      <c r="O2" s="151">
        <v>38138</v>
      </c>
      <c r="P2" s="1" t="s">
        <v>2</v>
      </c>
      <c r="Q2" s="1" t="s">
        <v>2</v>
      </c>
      <c r="R2" s="1" t="s">
        <v>33</v>
      </c>
      <c r="S2" s="1" t="s">
        <v>93</v>
      </c>
      <c r="T2" s="1" t="s">
        <v>4</v>
      </c>
      <c r="U2" s="1" t="s">
        <v>2</v>
      </c>
      <c r="V2" s="1" t="s">
        <v>2</v>
      </c>
      <c r="W2" s="1" t="s">
        <v>33</v>
      </c>
      <c r="X2" s="1" t="s">
        <v>93</v>
      </c>
      <c r="Y2" s="1" t="s">
        <v>2</v>
      </c>
      <c r="Z2" s="1" t="s">
        <v>2</v>
      </c>
      <c r="AA2" s="1" t="s">
        <v>33</v>
      </c>
      <c r="AB2" s="1" t="s">
        <v>93</v>
      </c>
      <c r="AC2" s="1" t="s">
        <v>2</v>
      </c>
      <c r="AD2" s="1" t="s">
        <v>33</v>
      </c>
      <c r="AE2" s="1" t="s">
        <v>2</v>
      </c>
      <c r="AF2" s="1" t="s">
        <v>2</v>
      </c>
    </row>
    <row r="3" spans="1:32" ht="30">
      <c r="A3" s="8"/>
      <c r="B3" s="8"/>
      <c r="C3" s="8"/>
      <c r="D3" s="8"/>
      <c r="E3" s="8"/>
      <c r="F3" s="152"/>
      <c r="G3" s="152"/>
      <c r="H3" s="8"/>
      <c r="I3" s="1" t="s">
        <v>1038</v>
      </c>
      <c r="J3" s="1" t="s">
        <v>1039</v>
      </c>
      <c r="K3" s="1" t="s">
        <v>1040</v>
      </c>
      <c r="L3" s="1" t="s">
        <v>1040</v>
      </c>
      <c r="M3" s="1" t="s">
        <v>1041</v>
      </c>
      <c r="N3" s="1" t="s">
        <v>1041</v>
      </c>
      <c r="O3" s="1" t="s">
        <v>1041</v>
      </c>
      <c r="P3" s="1" t="s">
        <v>1042</v>
      </c>
      <c r="Q3" s="1" t="s">
        <v>1042</v>
      </c>
      <c r="R3" s="1" t="s">
        <v>1042</v>
      </c>
      <c r="S3" s="1" t="s">
        <v>1042</v>
      </c>
      <c r="T3" s="1" t="s">
        <v>1043</v>
      </c>
      <c r="U3" s="1" t="s">
        <v>1043</v>
      </c>
      <c r="V3" s="1" t="s">
        <v>1044</v>
      </c>
      <c r="W3" s="1" t="s">
        <v>1044</v>
      </c>
      <c r="X3" s="1" t="s">
        <v>1044</v>
      </c>
      <c r="Y3" s="1" t="s">
        <v>1045</v>
      </c>
      <c r="Z3" s="1" t="s">
        <v>1046</v>
      </c>
      <c r="AA3" s="1" t="s">
        <v>1046</v>
      </c>
      <c r="AB3" s="1" t="s">
        <v>1046</v>
      </c>
      <c r="AC3" s="1" t="s">
        <v>1047</v>
      </c>
      <c r="AD3" s="1" t="s">
        <v>1047</v>
      </c>
      <c r="AE3" s="1" t="s">
        <v>1047</v>
      </c>
      <c r="AF3" s="1" t="s">
        <v>1048</v>
      </c>
    </row>
    <row r="4" spans="1:32" ht="30">
      <c r="A4" s="8"/>
      <c r="B4" s="8"/>
      <c r="C4" s="8"/>
      <c r="D4" s="8"/>
      <c r="E4" s="8"/>
      <c r="F4" s="152"/>
      <c r="G4" s="152"/>
      <c r="H4" s="8"/>
      <c r="I4" s="1"/>
      <c r="J4" s="1"/>
      <c r="K4" s="1"/>
      <c r="L4" s="1"/>
      <c r="M4" s="1"/>
      <c r="N4" s="1" t="s">
        <v>1038</v>
      </c>
      <c r="O4" s="1" t="s">
        <v>1039</v>
      </c>
      <c r="P4" s="1"/>
      <c r="Q4" s="1" t="s">
        <v>1040</v>
      </c>
      <c r="R4" s="1" t="s">
        <v>1040</v>
      </c>
      <c r="S4" s="1" t="s">
        <v>1040</v>
      </c>
      <c r="T4" s="1"/>
      <c r="U4" s="1" t="s">
        <v>1040</v>
      </c>
      <c r="V4" s="1" t="s">
        <v>1040</v>
      </c>
      <c r="W4" s="1" t="s">
        <v>1040</v>
      </c>
      <c r="X4" s="1" t="s">
        <v>1040</v>
      </c>
      <c r="Y4" s="1" t="s">
        <v>1040</v>
      </c>
      <c r="Z4" s="1"/>
      <c r="AA4" s="1"/>
      <c r="AB4" s="1"/>
      <c r="AC4" s="1"/>
      <c r="AD4" s="1"/>
      <c r="AE4" s="1"/>
      <c r="AF4" s="1"/>
    </row>
    <row r="5" spans="1:32" ht="45">
      <c r="A5" s="3" t="s">
        <v>10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row>
    <row r="6" spans="1:32">
      <c r="A6" s="2" t="s">
        <v>89</v>
      </c>
      <c r="B6" s="6">
        <v>5334285</v>
      </c>
      <c r="C6" s="6">
        <v>5334285</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row>
    <row r="7" spans="1:32" ht="30">
      <c r="A7" s="2" t="s">
        <v>1050</v>
      </c>
      <c r="B7" s="4" t="s">
        <v>6</v>
      </c>
      <c r="C7" s="4" t="s">
        <v>6</v>
      </c>
      <c r="D7" s="4" t="s">
        <v>6</v>
      </c>
      <c r="E7" s="6">
        <v>7000000</v>
      </c>
      <c r="F7" s="6">
        <v>5000000</v>
      </c>
      <c r="G7" s="6">
        <v>6500000</v>
      </c>
      <c r="H7" s="6">
        <v>7000000</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c r="A8" s="2" t="s">
        <v>1051</v>
      </c>
      <c r="B8" s="7">
        <v>3933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7">
        <v>53100000</v>
      </c>
      <c r="AD8" s="7">
        <v>261800000</v>
      </c>
      <c r="AE8" s="7">
        <v>363000000</v>
      </c>
      <c r="AF8" s="7">
        <v>30300000</v>
      </c>
    </row>
    <row r="9" spans="1:32" ht="30">
      <c r="A9" s="2" t="s">
        <v>1052</v>
      </c>
      <c r="B9" s="6">
        <v>231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6">
        <v>960000</v>
      </c>
      <c r="AD9" s="6">
        <v>6759861</v>
      </c>
      <c r="AE9" s="6">
        <v>16961661</v>
      </c>
      <c r="AF9" s="6">
        <v>6200000</v>
      </c>
    </row>
    <row r="10" spans="1:32">
      <c r="A10" s="2" t="s">
        <v>1053</v>
      </c>
      <c r="B10" s="9">
        <v>17.01000000000000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9">
        <v>21.4</v>
      </c>
      <c r="AF10" s="9">
        <v>4.93</v>
      </c>
    </row>
    <row r="11" spans="1:32" ht="45">
      <c r="A11" s="2" t="s">
        <v>1054</v>
      </c>
      <c r="B11" s="6">
        <v>5292793</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45">
      <c r="A12" s="2" t="s">
        <v>1055</v>
      </c>
      <c r="B12" s="6">
        <v>3500000</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c r="A13" s="2" t="s">
        <v>1056</v>
      </c>
      <c r="B13" s="4" t="s">
        <v>6</v>
      </c>
      <c r="C13" s="4" t="s">
        <v>6</v>
      </c>
      <c r="D13" s="4" t="s">
        <v>6</v>
      </c>
      <c r="E13" s="4" t="s">
        <v>6</v>
      </c>
      <c r="F13" s="4" t="s">
        <v>6</v>
      </c>
      <c r="G13" s="4" t="s">
        <v>6</v>
      </c>
      <c r="H13" s="4" t="s">
        <v>6</v>
      </c>
      <c r="I13" s="4" t="s">
        <v>1057</v>
      </c>
      <c r="J13" s="4" t="s">
        <v>1058</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row>
    <row r="14" spans="1:32" ht="45">
      <c r="A14" s="2" t="s">
        <v>1059</v>
      </c>
      <c r="B14" s="4" t="s">
        <v>106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45">
      <c r="A15" s="2" t="s">
        <v>1061</v>
      </c>
      <c r="B15" s="4" t="s">
        <v>106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2" t="s">
        <v>1063</v>
      </c>
      <c r="B16" s="149">
        <v>0.15</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ht="45">
      <c r="A17" s="2" t="s">
        <v>1064</v>
      </c>
      <c r="B17" s="149">
        <v>0.85</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135</v>
      </c>
      <c r="B18" s="6">
        <v>-137472</v>
      </c>
      <c r="C18" s="6">
        <v>-92030</v>
      </c>
      <c r="D18" s="6">
        <v>-9065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6">
        <v>-137472</v>
      </c>
      <c r="AA18" s="6">
        <v>-92030</v>
      </c>
      <c r="AB18" s="6">
        <v>-90650</v>
      </c>
      <c r="AC18" s="4" t="s">
        <v>6</v>
      </c>
      <c r="AD18" s="4" t="s">
        <v>6</v>
      </c>
      <c r="AE18" s="4" t="s">
        <v>6</v>
      </c>
      <c r="AF18" s="4" t="s">
        <v>6</v>
      </c>
    </row>
    <row r="19" spans="1:32">
      <c r="A19" s="2" t="s">
        <v>1065</v>
      </c>
      <c r="B19" s="4" t="s">
        <v>6</v>
      </c>
      <c r="C19" s="4" t="s">
        <v>6</v>
      </c>
      <c r="D19" s="4" t="s">
        <v>6</v>
      </c>
      <c r="E19" s="4" t="s">
        <v>6</v>
      </c>
      <c r="F19" s="4" t="s">
        <v>6</v>
      </c>
      <c r="G19" s="4" t="s">
        <v>6</v>
      </c>
      <c r="H19" s="4" t="s">
        <v>6</v>
      </c>
      <c r="I19" s="4" t="s">
        <v>6</v>
      </c>
      <c r="J19" s="4" t="s">
        <v>6</v>
      </c>
      <c r="K19" s="4" t="s">
        <v>6</v>
      </c>
      <c r="L19" s="4" t="s">
        <v>1066</v>
      </c>
      <c r="M19" s="4" t="s">
        <v>1066</v>
      </c>
      <c r="N19" s="4" t="s">
        <v>6</v>
      </c>
      <c r="O19" s="4" t="s">
        <v>6</v>
      </c>
      <c r="P19" s="4" t="s">
        <v>6</v>
      </c>
      <c r="Q19" s="4" t="s">
        <v>1066</v>
      </c>
      <c r="R19" s="4" t="s">
        <v>6</v>
      </c>
      <c r="S19" s="4" t="s">
        <v>6</v>
      </c>
      <c r="T19" s="4" t="s">
        <v>6</v>
      </c>
      <c r="U19" s="4" t="s">
        <v>6</v>
      </c>
      <c r="V19" s="4" t="s">
        <v>1066</v>
      </c>
      <c r="W19" s="4" t="s">
        <v>6</v>
      </c>
      <c r="X19" s="4" t="s">
        <v>6</v>
      </c>
      <c r="Y19" s="4" t="s">
        <v>6</v>
      </c>
      <c r="Z19" s="4" t="s">
        <v>6</v>
      </c>
      <c r="AA19" s="4" t="s">
        <v>6</v>
      </c>
      <c r="AB19" s="4" t="s">
        <v>6</v>
      </c>
      <c r="AC19" s="4" t="s">
        <v>6</v>
      </c>
      <c r="AD19" s="4" t="s">
        <v>6</v>
      </c>
      <c r="AE19" s="4" t="s">
        <v>6</v>
      </c>
      <c r="AF19" s="4" t="s">
        <v>6</v>
      </c>
    </row>
    <row r="20" spans="1:32" ht="30">
      <c r="A20" s="2" t="s">
        <v>106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6">
        <v>207250</v>
      </c>
      <c r="U20" s="4" t="s">
        <v>6</v>
      </c>
      <c r="V20" s="4" t="s">
        <v>6</v>
      </c>
      <c r="W20" s="4" t="s">
        <v>6</v>
      </c>
      <c r="X20" s="4" t="s">
        <v>6</v>
      </c>
      <c r="Y20" s="4" t="s">
        <v>6</v>
      </c>
      <c r="Z20" s="4" t="s">
        <v>6</v>
      </c>
      <c r="AA20" s="4" t="s">
        <v>6</v>
      </c>
      <c r="AB20" s="4" t="s">
        <v>6</v>
      </c>
      <c r="AC20" s="4" t="s">
        <v>6</v>
      </c>
      <c r="AD20" s="4" t="s">
        <v>6</v>
      </c>
      <c r="AE20" s="4" t="s">
        <v>6</v>
      </c>
      <c r="AF20" s="4" t="s">
        <v>6</v>
      </c>
    </row>
    <row r="21" spans="1:32">
      <c r="A21" s="2" t="s">
        <v>1068</v>
      </c>
      <c r="B21" s="4" t="s">
        <v>6</v>
      </c>
      <c r="C21" s="4" t="s">
        <v>6</v>
      </c>
      <c r="D21" s="4" t="s">
        <v>6</v>
      </c>
      <c r="E21" s="4" t="s">
        <v>6</v>
      </c>
      <c r="F21" s="4" t="s">
        <v>6</v>
      </c>
      <c r="G21" s="4" t="s">
        <v>6</v>
      </c>
      <c r="H21" s="4" t="s">
        <v>6</v>
      </c>
      <c r="I21" s="4" t="s">
        <v>6</v>
      </c>
      <c r="J21" s="4" t="s">
        <v>6</v>
      </c>
      <c r="K21" s="4" t="s">
        <v>6</v>
      </c>
      <c r="L21" s="4" t="s">
        <v>966</v>
      </c>
      <c r="M21" s="4" t="s">
        <v>96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row>
    <row r="22" spans="1:32">
      <c r="A22" s="2" t="s">
        <v>611</v>
      </c>
      <c r="B22" s="4" t="s">
        <v>6</v>
      </c>
      <c r="C22" s="4" t="s">
        <v>6</v>
      </c>
      <c r="D22" s="4" t="s">
        <v>6</v>
      </c>
      <c r="E22" s="4" t="s">
        <v>6</v>
      </c>
      <c r="F22" s="4" t="s">
        <v>6</v>
      </c>
      <c r="G22" s="4" t="s">
        <v>6</v>
      </c>
      <c r="H22" s="4" t="s">
        <v>6</v>
      </c>
      <c r="I22" s="4" t="s">
        <v>6</v>
      </c>
      <c r="J22" s="4" t="s">
        <v>6</v>
      </c>
      <c r="K22" s="4" t="s">
        <v>6</v>
      </c>
      <c r="L22" s="4" t="s">
        <v>6</v>
      </c>
      <c r="M22" s="4" t="s">
        <v>6</v>
      </c>
      <c r="N22" s="4" t="s">
        <v>6</v>
      </c>
      <c r="O22" s="4" t="s">
        <v>6</v>
      </c>
      <c r="P22" s="6">
        <v>829899</v>
      </c>
      <c r="Q22" s="4" t="s">
        <v>6</v>
      </c>
      <c r="R22" s="4" t="s">
        <v>6</v>
      </c>
      <c r="S22" s="4" t="s">
        <v>6</v>
      </c>
      <c r="T22" s="4" t="s">
        <v>6</v>
      </c>
      <c r="U22" s="4" t="s">
        <v>6</v>
      </c>
      <c r="V22" s="6">
        <v>10515</v>
      </c>
      <c r="W22" s="4" t="s">
        <v>6</v>
      </c>
      <c r="X22" s="4" t="s">
        <v>6</v>
      </c>
      <c r="Y22" s="4" t="s">
        <v>6</v>
      </c>
      <c r="Z22" s="4" t="s">
        <v>6</v>
      </c>
      <c r="AA22" s="4" t="s">
        <v>6</v>
      </c>
      <c r="AB22" s="4" t="s">
        <v>6</v>
      </c>
      <c r="AC22" s="4" t="s">
        <v>6</v>
      </c>
      <c r="AD22" s="4" t="s">
        <v>6</v>
      </c>
      <c r="AE22" s="4" t="s">
        <v>6</v>
      </c>
      <c r="AF22" s="4" t="s">
        <v>6</v>
      </c>
    </row>
    <row r="23" spans="1:32" ht="30">
      <c r="A23" s="2" t="s">
        <v>1069</v>
      </c>
      <c r="B23" s="4" t="s">
        <v>6</v>
      </c>
      <c r="C23" s="4" t="s">
        <v>6</v>
      </c>
      <c r="D23" s="4" t="s">
        <v>6</v>
      </c>
      <c r="E23" s="4" t="s">
        <v>6</v>
      </c>
      <c r="F23" s="4" t="s">
        <v>6</v>
      </c>
      <c r="G23" s="4" t="s">
        <v>6</v>
      </c>
      <c r="H23" s="4" t="s">
        <v>6</v>
      </c>
      <c r="I23" s="4" t="s">
        <v>6</v>
      </c>
      <c r="J23" s="4" t="s">
        <v>6</v>
      </c>
      <c r="K23" s="6">
        <v>3500000</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45">
      <c r="A24" s="2" t="s">
        <v>1070</v>
      </c>
      <c r="B24" s="4" t="s">
        <v>6</v>
      </c>
      <c r="C24" s="4" t="s">
        <v>6</v>
      </c>
      <c r="D24" s="4" t="s">
        <v>6</v>
      </c>
      <c r="E24" s="4" t="s">
        <v>6</v>
      </c>
      <c r="F24" s="4" t="s">
        <v>6</v>
      </c>
      <c r="G24" s="4" t="s">
        <v>6</v>
      </c>
      <c r="H24" s="4" t="s">
        <v>6</v>
      </c>
      <c r="I24" s="4" t="s">
        <v>6</v>
      </c>
      <c r="J24" s="4" t="s">
        <v>6</v>
      </c>
      <c r="K24" s="4" t="s">
        <v>6</v>
      </c>
      <c r="L24" s="6">
        <v>975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45">
      <c r="A25" s="2" t="s">
        <v>1071</v>
      </c>
      <c r="B25" s="4" t="s">
        <v>6</v>
      </c>
      <c r="C25" s="4" t="s">
        <v>6</v>
      </c>
      <c r="D25" s="4" t="s">
        <v>6</v>
      </c>
      <c r="E25" s="4" t="s">
        <v>6</v>
      </c>
      <c r="F25" s="4" t="s">
        <v>6</v>
      </c>
      <c r="G25" s="4" t="s">
        <v>6</v>
      </c>
      <c r="H25" s="4" t="s">
        <v>6</v>
      </c>
      <c r="I25" s="4" t="s">
        <v>6</v>
      </c>
      <c r="J25" s="4" t="s">
        <v>6</v>
      </c>
      <c r="K25" s="4" t="s">
        <v>6</v>
      </c>
      <c r="L25" s="4" t="s">
        <v>6</v>
      </c>
      <c r="M25" s="6">
        <v>25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ht="30">
      <c r="A26" s="2" t="s">
        <v>1072</v>
      </c>
      <c r="B26" s="4" t="s">
        <v>6</v>
      </c>
      <c r="C26" s="4" t="s">
        <v>6</v>
      </c>
      <c r="D26" s="4" t="s">
        <v>6</v>
      </c>
      <c r="E26" s="4" t="s">
        <v>6</v>
      </c>
      <c r="F26" s="4" t="s">
        <v>6</v>
      </c>
      <c r="G26" s="4" t="s">
        <v>6</v>
      </c>
      <c r="H26" s="4" t="s">
        <v>6</v>
      </c>
      <c r="I26" s="4" t="s">
        <v>6</v>
      </c>
      <c r="J26" s="4" t="s">
        <v>6</v>
      </c>
      <c r="K26" s="4" t="s">
        <v>6</v>
      </c>
      <c r="L26" s="4" t="s">
        <v>6</v>
      </c>
      <c r="M26" s="6">
        <v>15000</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row>
    <row r="27" spans="1:32" ht="45">
      <c r="A27" s="2" t="s">
        <v>1073</v>
      </c>
      <c r="B27" s="4" t="s">
        <v>6</v>
      </c>
      <c r="C27" s="4" t="s">
        <v>6</v>
      </c>
      <c r="D27" s="4" t="s">
        <v>6</v>
      </c>
      <c r="E27" s="4" t="s">
        <v>6</v>
      </c>
      <c r="F27" s="4" t="s">
        <v>6</v>
      </c>
      <c r="G27" s="4" t="s">
        <v>6</v>
      </c>
      <c r="H27" s="4" t="s">
        <v>6</v>
      </c>
      <c r="I27" s="4" t="s">
        <v>6</v>
      </c>
      <c r="J27" s="4" t="s">
        <v>6</v>
      </c>
      <c r="K27" s="4" t="s">
        <v>6</v>
      </c>
      <c r="L27" s="4" t="s">
        <v>6</v>
      </c>
      <c r="M27" s="6">
        <v>10000</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row>
    <row r="28" spans="1:32" ht="30">
      <c r="A28" s="2" t="s">
        <v>1074</v>
      </c>
      <c r="B28" s="4" t="s">
        <v>6</v>
      </c>
      <c r="C28" s="4" t="s">
        <v>6</v>
      </c>
      <c r="D28" s="4" t="s">
        <v>6</v>
      </c>
      <c r="E28" s="4" t="s">
        <v>6</v>
      </c>
      <c r="F28" s="4" t="s">
        <v>6</v>
      </c>
      <c r="G28" s="4" t="s">
        <v>6</v>
      </c>
      <c r="H28" s="4" t="s">
        <v>6</v>
      </c>
      <c r="I28" s="4" t="s">
        <v>6</v>
      </c>
      <c r="J28" s="4" t="s">
        <v>6</v>
      </c>
      <c r="K28" s="4" t="s">
        <v>6</v>
      </c>
      <c r="L28" s="4" t="s">
        <v>6</v>
      </c>
      <c r="M28" s="6">
        <v>7500</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c r="A29" s="2" t="s">
        <v>1075</v>
      </c>
      <c r="B29" s="4" t="s">
        <v>6</v>
      </c>
      <c r="C29" s="4" t="s">
        <v>6</v>
      </c>
      <c r="D29" s="4" t="s">
        <v>6</v>
      </c>
      <c r="E29" s="4" t="s">
        <v>6</v>
      </c>
      <c r="F29" s="4" t="s">
        <v>6</v>
      </c>
      <c r="G29" s="4" t="s">
        <v>6</v>
      </c>
      <c r="H29" s="4" t="s">
        <v>6</v>
      </c>
      <c r="I29" s="4" t="s">
        <v>6</v>
      </c>
      <c r="J29" s="4" t="s">
        <v>6</v>
      </c>
      <c r="K29" s="4" t="s">
        <v>6</v>
      </c>
      <c r="L29" s="4" t="s">
        <v>6</v>
      </c>
      <c r="M29" s="4" t="s">
        <v>6</v>
      </c>
      <c r="N29" s="149">
        <v>0.85</v>
      </c>
      <c r="O29" s="149">
        <v>1</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1076</v>
      </c>
      <c r="B30" s="4" t="s">
        <v>6</v>
      </c>
      <c r="C30" s="4" t="s">
        <v>6</v>
      </c>
      <c r="D30" s="4" t="s">
        <v>6</v>
      </c>
      <c r="E30" s="4" t="s">
        <v>6</v>
      </c>
      <c r="F30" s="4" t="s">
        <v>6</v>
      </c>
      <c r="G30" s="4" t="s">
        <v>6</v>
      </c>
      <c r="H30" s="4" t="s">
        <v>6</v>
      </c>
      <c r="I30" s="4" t="s">
        <v>6</v>
      </c>
      <c r="J30" s="4" t="s">
        <v>6</v>
      </c>
      <c r="K30" s="4" t="s">
        <v>6</v>
      </c>
      <c r="L30" s="4" t="s">
        <v>6</v>
      </c>
      <c r="M30" s="6">
        <v>1250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ht="30">
      <c r="A31" s="2" t="s">
        <v>1077</v>
      </c>
      <c r="B31" s="6">
        <v>2570483</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row>
    <row r="32" spans="1:32" ht="60">
      <c r="A32" s="2" t="s">
        <v>1078</v>
      </c>
      <c r="B32" s="6">
        <v>74900000</v>
      </c>
      <c r="C32" s="6">
        <v>29900000</v>
      </c>
      <c r="D32" s="6">
        <v>57500000</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ht="30">
      <c r="A33" s="2" t="s">
        <v>136</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6">
        <v>15989000</v>
      </c>
      <c r="AA33" s="6">
        <v>3675000</v>
      </c>
      <c r="AB33" s="6">
        <v>5224000</v>
      </c>
      <c r="AC33" s="4" t="s">
        <v>6</v>
      </c>
      <c r="AD33" s="4" t="s">
        <v>6</v>
      </c>
      <c r="AE33" s="4" t="s">
        <v>6</v>
      </c>
      <c r="AF33" s="4" t="s">
        <v>6</v>
      </c>
    </row>
    <row r="34" spans="1:32">
      <c r="A34" s="2" t="s">
        <v>1079</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6">
        <v>829899</v>
      </c>
      <c r="R34" s="6">
        <v>777524</v>
      </c>
      <c r="S34" s="6">
        <v>31762</v>
      </c>
      <c r="T34" s="4" t="s">
        <v>6</v>
      </c>
      <c r="U34" s="4" t="s">
        <v>6</v>
      </c>
      <c r="V34" s="4" t="s">
        <v>6</v>
      </c>
      <c r="W34" s="4" t="s">
        <v>6</v>
      </c>
      <c r="X34" s="4" t="s">
        <v>6</v>
      </c>
      <c r="Y34" s="4" t="s">
        <v>6</v>
      </c>
      <c r="Z34" s="4" t="s">
        <v>6</v>
      </c>
      <c r="AA34" s="4" t="s">
        <v>6</v>
      </c>
      <c r="AB34" s="4" t="s">
        <v>6</v>
      </c>
      <c r="AC34" s="4" t="s">
        <v>6</v>
      </c>
      <c r="AD34" s="4" t="s">
        <v>6</v>
      </c>
      <c r="AE34" s="4" t="s">
        <v>6</v>
      </c>
      <c r="AF34" s="4" t="s">
        <v>6</v>
      </c>
    </row>
    <row r="35" spans="1:32">
      <c r="A35" s="2" t="s">
        <v>1080</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6">
        <v>14600000</v>
      </c>
      <c r="R35" s="6">
        <v>1800000</v>
      </c>
      <c r="S35" s="6">
        <v>163000</v>
      </c>
      <c r="T35" s="4" t="s">
        <v>6</v>
      </c>
      <c r="U35" s="6">
        <v>1600000</v>
      </c>
      <c r="V35" s="6">
        <v>9000</v>
      </c>
      <c r="W35" s="4">
        <v>0</v>
      </c>
      <c r="X35" s="4">
        <v>0</v>
      </c>
      <c r="Y35" s="4" t="s">
        <v>6</v>
      </c>
      <c r="Z35" s="4" t="s">
        <v>6</v>
      </c>
      <c r="AA35" s="4" t="s">
        <v>6</v>
      </c>
      <c r="AB35" s="4" t="s">
        <v>6</v>
      </c>
      <c r="AC35" s="4" t="s">
        <v>6</v>
      </c>
      <c r="AD35" s="4" t="s">
        <v>6</v>
      </c>
      <c r="AE35" s="4" t="s">
        <v>6</v>
      </c>
      <c r="AF35" s="4" t="s">
        <v>6</v>
      </c>
    </row>
    <row r="36" spans="1:32">
      <c r="A36" s="2" t="s">
        <v>108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6">
        <v>12700000</v>
      </c>
      <c r="R36" s="6">
        <v>700000</v>
      </c>
      <c r="S36" s="6">
        <v>115000</v>
      </c>
      <c r="T36" s="4" t="s">
        <v>6</v>
      </c>
      <c r="U36" s="4" t="s">
        <v>6</v>
      </c>
      <c r="V36" s="4" t="s">
        <v>6</v>
      </c>
      <c r="W36" s="4" t="s">
        <v>6</v>
      </c>
      <c r="X36" s="4" t="s">
        <v>6</v>
      </c>
      <c r="Y36" s="4" t="s">
        <v>6</v>
      </c>
      <c r="Z36" s="4" t="s">
        <v>6</v>
      </c>
      <c r="AA36" s="4" t="s">
        <v>6</v>
      </c>
      <c r="AB36" s="4" t="s">
        <v>6</v>
      </c>
      <c r="AC36" s="4" t="s">
        <v>6</v>
      </c>
      <c r="AD36" s="4" t="s">
        <v>6</v>
      </c>
      <c r="AE36" s="4" t="s">
        <v>6</v>
      </c>
      <c r="AF36" s="4" t="s">
        <v>6</v>
      </c>
    </row>
    <row r="37" spans="1:32">
      <c r="A37" s="2" t="s">
        <v>871</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6">
        <v>25200000</v>
      </c>
      <c r="R37" s="4" t="s">
        <v>6</v>
      </c>
      <c r="S37" s="4" t="s">
        <v>6</v>
      </c>
      <c r="T37" s="4" t="s">
        <v>6</v>
      </c>
      <c r="U37" s="4" t="s">
        <v>6</v>
      </c>
      <c r="V37" s="6">
        <v>500000</v>
      </c>
      <c r="W37" s="4" t="s">
        <v>6</v>
      </c>
      <c r="X37" s="4" t="s">
        <v>6</v>
      </c>
      <c r="Y37" s="6">
        <v>25800000</v>
      </c>
      <c r="Z37" s="4" t="s">
        <v>6</v>
      </c>
      <c r="AA37" s="4" t="s">
        <v>6</v>
      </c>
      <c r="AB37" s="4" t="s">
        <v>6</v>
      </c>
      <c r="AC37" s="4" t="s">
        <v>6</v>
      </c>
      <c r="AD37" s="4" t="s">
        <v>6</v>
      </c>
      <c r="AE37" s="4" t="s">
        <v>6</v>
      </c>
      <c r="AF37" s="4" t="s">
        <v>6</v>
      </c>
    </row>
    <row r="38" spans="1:32" ht="30">
      <c r="A38" s="2" t="s">
        <v>867</v>
      </c>
      <c r="B38" s="7">
        <v>20400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row>
    <row r="39" spans="1:32" ht="75">
      <c r="A39" s="2" t="s">
        <v>1082</v>
      </c>
      <c r="B39" s="4" t="s">
        <v>869</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row>
  </sheetData>
  <mergeCells count="15">
    <mergeCell ref="U1:X1"/>
    <mergeCell ref="Z1:AD1"/>
    <mergeCell ref="B2:B4"/>
    <mergeCell ref="C2:C4"/>
    <mergeCell ref="D2:D4"/>
    <mergeCell ref="E2:E4"/>
    <mergeCell ref="F2:F4"/>
    <mergeCell ref="G2:G4"/>
    <mergeCell ref="H2:H4"/>
    <mergeCell ref="A1:A4"/>
    <mergeCell ref="B1:D1"/>
    <mergeCell ref="I1:K1"/>
    <mergeCell ref="L1:M1"/>
    <mergeCell ref="N1:O1"/>
    <mergeCell ref="P1:S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083</v>
      </c>
      <c r="B1" s="8" t="s">
        <v>1</v>
      </c>
      <c r="C1" s="8"/>
      <c r="D1" s="8"/>
    </row>
    <row r="2" spans="1:4">
      <c r="A2" s="8"/>
      <c r="B2" s="1" t="s">
        <v>2</v>
      </c>
      <c r="C2" s="1" t="s">
        <v>33</v>
      </c>
      <c r="D2" s="1" t="s">
        <v>93</v>
      </c>
    </row>
    <row r="3" spans="1:4" ht="30">
      <c r="A3" s="3" t="s">
        <v>1084</v>
      </c>
      <c r="B3" s="4" t="s">
        <v>6</v>
      </c>
      <c r="C3" s="4" t="s">
        <v>6</v>
      </c>
      <c r="D3" s="4" t="s">
        <v>6</v>
      </c>
    </row>
    <row r="4" spans="1:4">
      <c r="A4" s="2" t="s">
        <v>1085</v>
      </c>
      <c r="B4" s="6">
        <v>682080</v>
      </c>
      <c r="C4" s="4" t="s">
        <v>6</v>
      </c>
      <c r="D4" s="4" t="s">
        <v>6</v>
      </c>
    </row>
    <row r="5" spans="1:4">
      <c r="A5" s="2" t="s">
        <v>576</v>
      </c>
      <c r="B5" s="6">
        <v>-137472</v>
      </c>
      <c r="C5" s="6">
        <v>-92030</v>
      </c>
      <c r="D5" s="6">
        <v>-90650</v>
      </c>
    </row>
    <row r="6" spans="1:4">
      <c r="A6" s="2" t="s">
        <v>578</v>
      </c>
      <c r="B6" s="4">
        <v>0</v>
      </c>
      <c r="C6" s="4" t="s">
        <v>6</v>
      </c>
      <c r="D6" s="4" t="s">
        <v>6</v>
      </c>
    </row>
    <row r="7" spans="1:4">
      <c r="A7" s="2" t="s">
        <v>1086</v>
      </c>
      <c r="B7" s="6">
        <v>544608</v>
      </c>
      <c r="C7" s="6">
        <v>682080</v>
      </c>
      <c r="D7" s="4" t="s">
        <v>6</v>
      </c>
    </row>
    <row r="8" spans="1:4" ht="30">
      <c r="A8" s="2" t="s">
        <v>1087</v>
      </c>
      <c r="B8" s="9">
        <v>29.49</v>
      </c>
      <c r="C8" s="4" t="s">
        <v>6</v>
      </c>
      <c r="D8" s="4" t="s">
        <v>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22.42578125" bestFit="1" customWidth="1"/>
    <col min="4" max="4" width="23.42578125" bestFit="1" customWidth="1"/>
  </cols>
  <sheetData>
    <row r="1" spans="1:4" ht="15" customHeight="1">
      <c r="A1" s="8" t="s">
        <v>1088</v>
      </c>
      <c r="B1" s="8" t="s">
        <v>1</v>
      </c>
      <c r="C1" s="8"/>
      <c r="D1" s="8"/>
    </row>
    <row r="2" spans="1:4">
      <c r="A2" s="8"/>
      <c r="B2" s="1" t="s">
        <v>2</v>
      </c>
      <c r="C2" s="1" t="s">
        <v>33</v>
      </c>
      <c r="D2" s="1" t="s">
        <v>93</v>
      </c>
    </row>
    <row r="3" spans="1:4" ht="30">
      <c r="A3" s="2" t="s">
        <v>1089</v>
      </c>
      <c r="B3" s="4" t="s">
        <v>6</v>
      </c>
      <c r="C3" s="4" t="s">
        <v>6</v>
      </c>
      <c r="D3" s="4" t="s">
        <v>6</v>
      </c>
    </row>
    <row r="4" spans="1:4">
      <c r="A4" s="2" t="s">
        <v>585</v>
      </c>
      <c r="B4" s="149">
        <v>0.52</v>
      </c>
      <c r="C4" s="149">
        <v>1.1000000000000001</v>
      </c>
      <c r="D4" s="149">
        <v>0.53</v>
      </c>
    </row>
    <row r="5" spans="1:4">
      <c r="A5" s="2" t="s">
        <v>586</v>
      </c>
      <c r="B5" s="149">
        <v>6.9999999999999999E-4</v>
      </c>
      <c r="C5" s="149">
        <v>8.9999999999999998E-4</v>
      </c>
      <c r="D5" s="149">
        <v>8.0000000000000004E-4</v>
      </c>
    </row>
    <row r="6" spans="1:4">
      <c r="A6" s="2" t="s">
        <v>587</v>
      </c>
      <c r="B6" s="4" t="s">
        <v>1090</v>
      </c>
      <c r="C6" s="4" t="s">
        <v>1090</v>
      </c>
      <c r="D6" s="4" t="s">
        <v>1090</v>
      </c>
    </row>
    <row r="7" spans="1:4">
      <c r="A7" s="2" t="s">
        <v>588</v>
      </c>
      <c r="B7" s="149">
        <v>2.4E-2</v>
      </c>
      <c r="C7" s="149">
        <v>1.4E-2</v>
      </c>
      <c r="D7" s="149">
        <v>0</v>
      </c>
    </row>
    <row r="8" spans="1:4">
      <c r="A8" s="2" t="s">
        <v>1091</v>
      </c>
      <c r="B8" s="4" t="s">
        <v>6</v>
      </c>
      <c r="C8" s="4" t="s">
        <v>6</v>
      </c>
      <c r="D8" s="4" t="s">
        <v>6</v>
      </c>
    </row>
    <row r="9" spans="1:4">
      <c r="A9" s="2" t="s">
        <v>648</v>
      </c>
      <c r="B9" s="149">
        <v>0.71</v>
      </c>
      <c r="C9" s="149">
        <v>0.72</v>
      </c>
      <c r="D9" s="149">
        <v>0.61</v>
      </c>
    </row>
    <row r="10" spans="1:4">
      <c r="A10" s="2" t="s">
        <v>653</v>
      </c>
      <c r="B10" s="149">
        <v>4.0500000000000001E-2</v>
      </c>
      <c r="C10" s="149">
        <v>4.99E-2</v>
      </c>
      <c r="D10" s="149">
        <v>7.6100000000000001E-2</v>
      </c>
    </row>
    <row r="11" spans="1:4">
      <c r="A11" s="2" t="s">
        <v>587</v>
      </c>
      <c r="B11" s="4" t="s">
        <v>1092</v>
      </c>
      <c r="C11" s="4" t="s">
        <v>1093</v>
      </c>
      <c r="D11" s="4" t="s">
        <v>1094</v>
      </c>
    </row>
    <row r="12" spans="1:4">
      <c r="A12" s="2" t="s">
        <v>588</v>
      </c>
      <c r="B12" s="149">
        <v>2.5999999999999999E-2</v>
      </c>
      <c r="C12" s="149">
        <v>3.2000000000000001E-2</v>
      </c>
      <c r="D12" s="149">
        <v>0</v>
      </c>
    </row>
    <row r="13" spans="1:4" ht="30">
      <c r="A13" s="2" t="s">
        <v>1095</v>
      </c>
      <c r="B13" s="4" t="s">
        <v>6</v>
      </c>
      <c r="C13" s="4" t="s">
        <v>6</v>
      </c>
      <c r="D13" s="4" t="s">
        <v>6</v>
      </c>
    </row>
    <row r="14" spans="1:4">
      <c r="A14" s="2" t="s">
        <v>586</v>
      </c>
      <c r="B14" s="149">
        <v>4.0000000000000001E-3</v>
      </c>
      <c r="C14" s="149">
        <v>3.0000000000000001E-3</v>
      </c>
      <c r="D14" s="149">
        <v>5.0000000000000001E-3</v>
      </c>
    </row>
    <row r="15" spans="1:4" ht="30">
      <c r="A15" s="2" t="s">
        <v>1096</v>
      </c>
      <c r="B15" s="4" t="s">
        <v>6</v>
      </c>
      <c r="C15" s="4" t="s">
        <v>6</v>
      </c>
      <c r="D15" s="4" t="s">
        <v>6</v>
      </c>
    </row>
    <row r="16" spans="1:4">
      <c r="A16" s="2" t="s">
        <v>586</v>
      </c>
      <c r="B16" s="149">
        <v>8.0000000000000002E-3</v>
      </c>
      <c r="C16" s="149">
        <v>5.0000000000000001E-3</v>
      </c>
      <c r="D16" s="149">
        <v>2.4E-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30" customHeight="1">
      <c r="A1" s="8" t="s">
        <v>1097</v>
      </c>
      <c r="B1" s="8" t="s">
        <v>1</v>
      </c>
      <c r="C1" s="8"/>
      <c r="D1" s="8"/>
    </row>
    <row r="2" spans="1:4">
      <c r="A2" s="8"/>
      <c r="B2" s="1" t="s">
        <v>2</v>
      </c>
      <c r="C2" s="1" t="s">
        <v>33</v>
      </c>
      <c r="D2" s="1" t="s">
        <v>93</v>
      </c>
    </row>
    <row r="3" spans="1:4" ht="60">
      <c r="A3" s="3" t="s">
        <v>1098</v>
      </c>
      <c r="B3" s="4" t="s">
        <v>6</v>
      </c>
      <c r="C3" s="4" t="s">
        <v>6</v>
      </c>
      <c r="D3" s="4" t="s">
        <v>6</v>
      </c>
    </row>
    <row r="4" spans="1:4">
      <c r="A4" s="2" t="s">
        <v>1099</v>
      </c>
      <c r="B4" s="6">
        <v>6446618</v>
      </c>
      <c r="C4" s="4" t="s">
        <v>6</v>
      </c>
      <c r="D4" s="4" t="s">
        <v>6</v>
      </c>
    </row>
    <row r="5" spans="1:4">
      <c r="A5" s="2" t="s">
        <v>611</v>
      </c>
      <c r="B5" s="6">
        <v>426896</v>
      </c>
      <c r="C5" s="4" t="s">
        <v>6</v>
      </c>
      <c r="D5" s="4" t="s">
        <v>6</v>
      </c>
    </row>
    <row r="6" spans="1:4">
      <c r="A6" s="2" t="s">
        <v>612</v>
      </c>
      <c r="B6" s="6">
        <v>-1692920</v>
      </c>
      <c r="C6" s="4" t="s">
        <v>6</v>
      </c>
      <c r="D6" s="4" t="s">
        <v>6</v>
      </c>
    </row>
    <row r="7" spans="1:4">
      <c r="A7" s="2" t="s">
        <v>614</v>
      </c>
      <c r="B7" s="6">
        <v>-118489</v>
      </c>
      <c r="C7" s="4" t="s">
        <v>6</v>
      </c>
      <c r="D7" s="4" t="s">
        <v>6</v>
      </c>
    </row>
    <row r="8" spans="1:4">
      <c r="A8" s="2" t="s">
        <v>1100</v>
      </c>
      <c r="B8" s="6">
        <v>5062105</v>
      </c>
      <c r="C8" s="6">
        <v>6446618</v>
      </c>
      <c r="D8" s="4" t="s">
        <v>6</v>
      </c>
    </row>
    <row r="9" spans="1:4" ht="30">
      <c r="A9" s="2" t="s">
        <v>1101</v>
      </c>
      <c r="B9" s="6">
        <v>4993859</v>
      </c>
      <c r="C9" s="4" t="s">
        <v>6</v>
      </c>
      <c r="D9" s="4" t="s">
        <v>6</v>
      </c>
    </row>
    <row r="10" spans="1:4">
      <c r="A10" s="2" t="s">
        <v>1102</v>
      </c>
      <c r="B10" s="6">
        <v>3442547</v>
      </c>
      <c r="C10" s="4" t="s">
        <v>6</v>
      </c>
      <c r="D10" s="4" t="s">
        <v>6</v>
      </c>
    </row>
    <row r="11" spans="1:4" ht="30">
      <c r="A11" s="2" t="s">
        <v>1103</v>
      </c>
      <c r="B11" s="9">
        <v>16.52</v>
      </c>
      <c r="C11" s="4" t="s">
        <v>6</v>
      </c>
      <c r="D11" s="4" t="s">
        <v>6</v>
      </c>
    </row>
    <row r="12" spans="1:4" ht="30">
      <c r="A12" s="2" t="s">
        <v>1104</v>
      </c>
      <c r="B12" s="9">
        <v>35.659999999999997</v>
      </c>
      <c r="C12" s="9">
        <v>36.159999999999997</v>
      </c>
      <c r="D12" s="9">
        <v>16.89</v>
      </c>
    </row>
    <row r="13" spans="1:4" ht="30">
      <c r="A13" s="2" t="s">
        <v>1105</v>
      </c>
      <c r="B13" s="9">
        <v>9.44</v>
      </c>
      <c r="C13" s="4" t="s">
        <v>6</v>
      </c>
      <c r="D13" s="4" t="s">
        <v>6</v>
      </c>
    </row>
    <row r="14" spans="1:4" ht="30">
      <c r="A14" s="2" t="s">
        <v>1106</v>
      </c>
      <c r="B14" s="9">
        <v>30.16</v>
      </c>
      <c r="C14" s="4" t="s">
        <v>6</v>
      </c>
      <c r="D14" s="4" t="s">
        <v>6</v>
      </c>
    </row>
    <row r="15" spans="1:4" ht="30">
      <c r="A15" s="2" t="s">
        <v>1107</v>
      </c>
      <c r="B15" s="9">
        <v>20.18</v>
      </c>
      <c r="C15" s="9">
        <v>16.52</v>
      </c>
      <c r="D15" s="4" t="s">
        <v>6</v>
      </c>
    </row>
    <row r="16" spans="1:4" ht="45">
      <c r="A16" s="2" t="s">
        <v>1108</v>
      </c>
      <c r="B16" s="9">
        <v>19.989999999999998</v>
      </c>
      <c r="C16" s="4" t="s">
        <v>6</v>
      </c>
      <c r="D16" s="4" t="s">
        <v>6</v>
      </c>
    </row>
    <row r="17" spans="1:4" ht="30">
      <c r="A17" s="2" t="s">
        <v>1109</v>
      </c>
      <c r="B17" s="9">
        <v>15.02</v>
      </c>
      <c r="C17" s="4" t="s">
        <v>6</v>
      </c>
      <c r="D17" s="4" t="s">
        <v>6</v>
      </c>
    </row>
    <row r="18" spans="1:4" ht="45">
      <c r="A18" s="2" t="s">
        <v>1110</v>
      </c>
      <c r="B18" s="4" t="s">
        <v>1111</v>
      </c>
      <c r="C18" s="4" t="s">
        <v>6</v>
      </c>
      <c r="D18" s="4" t="s">
        <v>6</v>
      </c>
    </row>
    <row r="19" spans="1:4" ht="45">
      <c r="A19" s="2" t="s">
        <v>1112</v>
      </c>
      <c r="B19" s="4" t="s">
        <v>1113</v>
      </c>
      <c r="C19" s="4" t="s">
        <v>6</v>
      </c>
      <c r="D19" s="4" t="s">
        <v>6</v>
      </c>
    </row>
    <row r="20" spans="1:4" ht="45">
      <c r="A20" s="2" t="s">
        <v>1114</v>
      </c>
      <c r="B20" s="4" t="s">
        <v>1115</v>
      </c>
      <c r="C20" s="4" t="s">
        <v>6</v>
      </c>
      <c r="D20" s="4" t="s">
        <v>6</v>
      </c>
    </row>
    <row r="21" spans="1:4" ht="30">
      <c r="A21" s="2" t="s">
        <v>1116</v>
      </c>
      <c r="B21" s="7">
        <v>173920567</v>
      </c>
      <c r="C21" s="4" t="s">
        <v>6</v>
      </c>
      <c r="D21" s="4" t="s">
        <v>6</v>
      </c>
    </row>
    <row r="22" spans="1:4" ht="30">
      <c r="A22" s="2" t="s">
        <v>1117</v>
      </c>
      <c r="B22" s="6">
        <v>172493803</v>
      </c>
      <c r="C22" s="4" t="s">
        <v>6</v>
      </c>
      <c r="D22" s="4" t="s">
        <v>6</v>
      </c>
    </row>
    <row r="23" spans="1:4" ht="30">
      <c r="A23" s="2" t="s">
        <v>1118</v>
      </c>
      <c r="B23" s="6">
        <v>135750172</v>
      </c>
      <c r="C23" s="4" t="s">
        <v>6</v>
      </c>
      <c r="D23" s="4" t="s">
        <v>6</v>
      </c>
    </row>
    <row r="24" spans="1:4">
      <c r="A24" s="2" t="s">
        <v>1044</v>
      </c>
      <c r="B24" s="4" t="s">
        <v>6</v>
      </c>
      <c r="C24" s="4" t="s">
        <v>6</v>
      </c>
      <c r="D24" s="4" t="s">
        <v>6</v>
      </c>
    </row>
    <row r="25" spans="1:4" ht="60">
      <c r="A25" s="3" t="s">
        <v>1098</v>
      </c>
      <c r="B25" s="4" t="s">
        <v>6</v>
      </c>
      <c r="C25" s="4" t="s">
        <v>6</v>
      </c>
      <c r="D25" s="4" t="s">
        <v>6</v>
      </c>
    </row>
    <row r="26" spans="1:4">
      <c r="A26" s="2" t="s">
        <v>1099</v>
      </c>
      <c r="B26" s="4">
        <v>0</v>
      </c>
      <c r="C26" s="4" t="s">
        <v>6</v>
      </c>
      <c r="D26" s="4" t="s">
        <v>6</v>
      </c>
    </row>
    <row r="27" spans="1:4">
      <c r="A27" s="2" t="s">
        <v>611</v>
      </c>
      <c r="B27" s="6">
        <v>10515</v>
      </c>
      <c r="C27" s="4" t="s">
        <v>6</v>
      </c>
      <c r="D27" s="4" t="s">
        <v>6</v>
      </c>
    </row>
    <row r="28" spans="1:4">
      <c r="A28" s="2" t="s">
        <v>612</v>
      </c>
      <c r="B28" s="4">
        <v>0</v>
      </c>
      <c r="C28" s="4" t="s">
        <v>6</v>
      </c>
      <c r="D28" s="4" t="s">
        <v>6</v>
      </c>
    </row>
    <row r="29" spans="1:4">
      <c r="A29" s="2" t="s">
        <v>614</v>
      </c>
      <c r="B29" s="4">
        <v>0</v>
      </c>
      <c r="C29" s="4" t="s">
        <v>6</v>
      </c>
      <c r="D29" s="4" t="s">
        <v>6</v>
      </c>
    </row>
    <row r="30" spans="1:4">
      <c r="A30" s="2" t="s">
        <v>1100</v>
      </c>
      <c r="B30" s="6">
        <v>10515</v>
      </c>
      <c r="C30" s="4" t="s">
        <v>6</v>
      </c>
      <c r="D30" s="4" t="s">
        <v>6</v>
      </c>
    </row>
    <row r="31" spans="1:4" ht="30">
      <c r="A31" s="2" t="s">
        <v>1101</v>
      </c>
      <c r="B31" s="6">
        <v>9622</v>
      </c>
      <c r="C31" s="4" t="s">
        <v>6</v>
      </c>
      <c r="D31" s="4" t="s">
        <v>6</v>
      </c>
    </row>
    <row r="32" spans="1:4">
      <c r="A32" s="2" t="s">
        <v>1102</v>
      </c>
      <c r="B32" s="4">
        <v>0</v>
      </c>
      <c r="C32" s="4" t="s">
        <v>6</v>
      </c>
      <c r="D32" s="4" t="s">
        <v>6</v>
      </c>
    </row>
    <row r="33" spans="1:4" ht="30">
      <c r="A33" s="2" t="s">
        <v>1103</v>
      </c>
      <c r="B33" s="7">
        <v>0</v>
      </c>
      <c r="C33" s="4" t="s">
        <v>6</v>
      </c>
      <c r="D33" s="4" t="s">
        <v>6</v>
      </c>
    </row>
    <row r="34" spans="1:4" ht="30">
      <c r="A34" s="2" t="s">
        <v>1104</v>
      </c>
      <c r="B34" s="9">
        <v>51.69</v>
      </c>
      <c r="C34" s="4" t="s">
        <v>6</v>
      </c>
      <c r="D34" s="4" t="s">
        <v>6</v>
      </c>
    </row>
    <row r="35" spans="1:4" ht="30">
      <c r="A35" s="2" t="s">
        <v>1105</v>
      </c>
      <c r="B35" s="7">
        <v>0</v>
      </c>
      <c r="C35" s="4" t="s">
        <v>6</v>
      </c>
      <c r="D35" s="4" t="s">
        <v>6</v>
      </c>
    </row>
    <row r="36" spans="1:4" ht="30">
      <c r="A36" s="2" t="s">
        <v>1106</v>
      </c>
      <c r="B36" s="7">
        <v>0</v>
      </c>
      <c r="C36" s="4" t="s">
        <v>6</v>
      </c>
      <c r="D36" s="4" t="s">
        <v>6</v>
      </c>
    </row>
    <row r="37" spans="1:4" ht="30">
      <c r="A37" s="2" t="s">
        <v>1107</v>
      </c>
      <c r="B37" s="7">
        <v>0</v>
      </c>
      <c r="C37" s="4" t="s">
        <v>6</v>
      </c>
      <c r="D37" s="4" t="s">
        <v>6</v>
      </c>
    </row>
    <row r="38" spans="1:4" ht="45">
      <c r="A38" s="2" t="s">
        <v>1108</v>
      </c>
      <c r="B38" s="7">
        <v>0</v>
      </c>
      <c r="C38" s="4" t="s">
        <v>6</v>
      </c>
      <c r="D38" s="4" t="s">
        <v>6</v>
      </c>
    </row>
    <row r="39" spans="1:4" ht="30">
      <c r="A39" s="2" t="s">
        <v>1109</v>
      </c>
      <c r="B39" s="7">
        <v>0</v>
      </c>
      <c r="C39" s="4" t="s">
        <v>6</v>
      </c>
      <c r="D39" s="4" t="s">
        <v>6</v>
      </c>
    </row>
    <row r="40" spans="1:4" ht="45">
      <c r="A40" s="2" t="s">
        <v>1110</v>
      </c>
      <c r="B40" s="4" t="s">
        <v>869</v>
      </c>
      <c r="C40" s="4" t="s">
        <v>6</v>
      </c>
      <c r="D40" s="4" t="s">
        <v>6</v>
      </c>
    </row>
    <row r="41" spans="1:4" ht="45">
      <c r="A41" s="2" t="s">
        <v>1112</v>
      </c>
      <c r="B41" s="4" t="s">
        <v>1119</v>
      </c>
      <c r="C41" s="4" t="s">
        <v>6</v>
      </c>
      <c r="D41" s="4" t="s">
        <v>6</v>
      </c>
    </row>
    <row r="42" spans="1:4" ht="45">
      <c r="A42" s="2" t="s">
        <v>1114</v>
      </c>
      <c r="B42" s="4" t="s">
        <v>1120</v>
      </c>
      <c r="C42" s="4" t="s">
        <v>6</v>
      </c>
      <c r="D42" s="4" t="s">
        <v>6</v>
      </c>
    </row>
    <row r="43" spans="1:4" ht="30">
      <c r="A43" s="2" t="s">
        <v>1116</v>
      </c>
      <c r="B43" s="153">
        <v>572541.75</v>
      </c>
      <c r="C43" s="4" t="s">
        <v>6</v>
      </c>
      <c r="D43" s="4" t="s">
        <v>6</v>
      </c>
    </row>
    <row r="44" spans="1:4" ht="30">
      <c r="A44" s="2" t="s">
        <v>1117</v>
      </c>
      <c r="B44" s="153">
        <v>523915.46</v>
      </c>
      <c r="C44" s="4" t="s">
        <v>6</v>
      </c>
      <c r="D44" s="4" t="s">
        <v>6</v>
      </c>
    </row>
    <row r="45" spans="1:4" ht="30">
      <c r="A45" s="2" t="s">
        <v>1118</v>
      </c>
      <c r="B45" s="7">
        <v>0</v>
      </c>
      <c r="C45" s="4" t="s">
        <v>6</v>
      </c>
      <c r="D45" s="4" t="s">
        <v>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121</v>
      </c>
      <c r="B1" s="8" t="s">
        <v>1</v>
      </c>
      <c r="C1" s="8"/>
      <c r="D1" s="8"/>
    </row>
    <row r="2" spans="1:4">
      <c r="A2" s="8"/>
      <c r="B2" s="1" t="s">
        <v>2</v>
      </c>
      <c r="C2" s="1" t="s">
        <v>33</v>
      </c>
      <c r="D2" s="1" t="s">
        <v>93</v>
      </c>
    </row>
    <row r="3" spans="1:4">
      <c r="A3" s="2" t="s">
        <v>1042</v>
      </c>
      <c r="B3" s="4" t="s">
        <v>6</v>
      </c>
      <c r="C3" s="4" t="s">
        <v>6</v>
      </c>
      <c r="D3" s="4" t="s">
        <v>6</v>
      </c>
    </row>
    <row r="4" spans="1:4" ht="75">
      <c r="A4" s="3" t="s">
        <v>1122</v>
      </c>
      <c r="B4" s="4" t="s">
        <v>6</v>
      </c>
      <c r="C4" s="4" t="s">
        <v>6</v>
      </c>
      <c r="D4" s="4" t="s">
        <v>6</v>
      </c>
    </row>
    <row r="5" spans="1:4" ht="30">
      <c r="A5" s="2" t="s">
        <v>1123</v>
      </c>
      <c r="B5" s="6">
        <v>789479</v>
      </c>
      <c r="C5" s="4" t="s">
        <v>6</v>
      </c>
      <c r="D5" s="4" t="s">
        <v>6</v>
      </c>
    </row>
    <row r="6" spans="1:4">
      <c r="A6" s="2" t="s">
        <v>611</v>
      </c>
      <c r="B6" s="6">
        <v>829899</v>
      </c>
      <c r="C6" s="4" t="s">
        <v>6</v>
      </c>
      <c r="D6" s="4" t="s">
        <v>6</v>
      </c>
    </row>
    <row r="7" spans="1:4">
      <c r="A7" s="2" t="s">
        <v>1124</v>
      </c>
      <c r="B7" s="6">
        <v>-205181</v>
      </c>
      <c r="C7" s="4" t="s">
        <v>6</v>
      </c>
      <c r="D7" s="4" t="s">
        <v>6</v>
      </c>
    </row>
    <row r="8" spans="1:4">
      <c r="A8" s="2" t="s">
        <v>614</v>
      </c>
      <c r="B8" s="6">
        <v>-51033</v>
      </c>
      <c r="C8" s="4" t="s">
        <v>6</v>
      </c>
      <c r="D8" s="4" t="s">
        <v>6</v>
      </c>
    </row>
    <row r="9" spans="1:4">
      <c r="A9" s="2" t="s">
        <v>1125</v>
      </c>
      <c r="B9" s="6">
        <v>1363164</v>
      </c>
      <c r="C9" s="6">
        <v>789479</v>
      </c>
      <c r="D9" s="4" t="s">
        <v>6</v>
      </c>
    </row>
    <row r="10" spans="1:4" ht="30">
      <c r="A10" s="2" t="s">
        <v>1126</v>
      </c>
      <c r="B10" s="9">
        <v>26.42</v>
      </c>
      <c r="C10" s="4" t="s">
        <v>6</v>
      </c>
      <c r="D10" s="4" t="s">
        <v>6</v>
      </c>
    </row>
    <row r="11" spans="1:4">
      <c r="A11" s="2" t="s">
        <v>1127</v>
      </c>
      <c r="B11" s="9">
        <v>34.14</v>
      </c>
      <c r="C11" s="9">
        <v>26.86</v>
      </c>
      <c r="D11" s="9">
        <v>27.28</v>
      </c>
    </row>
    <row r="12" spans="1:4">
      <c r="A12" s="2" t="s">
        <v>1128</v>
      </c>
      <c r="B12" s="9">
        <v>26.5</v>
      </c>
      <c r="C12" s="4" t="s">
        <v>6</v>
      </c>
      <c r="D12" s="4" t="s">
        <v>6</v>
      </c>
    </row>
    <row r="13" spans="1:4" ht="30">
      <c r="A13" s="2" t="s">
        <v>1129</v>
      </c>
      <c r="B13" s="9">
        <v>28.34</v>
      </c>
      <c r="C13" s="4" t="s">
        <v>6</v>
      </c>
      <c r="D13" s="4" t="s">
        <v>6</v>
      </c>
    </row>
    <row r="14" spans="1:4" ht="30">
      <c r="A14" s="2" t="s">
        <v>1130</v>
      </c>
      <c r="B14" s="9">
        <v>30.99</v>
      </c>
      <c r="C14" s="9">
        <v>26.42</v>
      </c>
      <c r="D14" s="4" t="s">
        <v>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8" t="s">
        <v>1131</v>
      </c>
      <c r="B1" s="8" t="s">
        <v>1</v>
      </c>
      <c r="C1" s="8"/>
      <c r="D1" s="8"/>
    </row>
    <row r="2" spans="1:4">
      <c r="A2" s="8"/>
      <c r="B2" s="1" t="s">
        <v>2</v>
      </c>
      <c r="C2" s="1" t="s">
        <v>33</v>
      </c>
      <c r="D2" s="1" t="s">
        <v>93</v>
      </c>
    </row>
    <row r="3" spans="1:4" ht="45">
      <c r="A3" s="3" t="s">
        <v>1049</v>
      </c>
      <c r="B3" s="4" t="s">
        <v>6</v>
      </c>
      <c r="C3" s="4" t="s">
        <v>6</v>
      </c>
      <c r="D3" s="4" t="s">
        <v>6</v>
      </c>
    </row>
    <row r="4" spans="1:4">
      <c r="A4" s="2" t="s">
        <v>318</v>
      </c>
      <c r="B4" s="9">
        <v>35.659999999999997</v>
      </c>
      <c r="C4" s="9">
        <v>36.159999999999997</v>
      </c>
      <c r="D4" s="9">
        <v>16.89</v>
      </c>
    </row>
    <row r="5" spans="1:4">
      <c r="A5" s="2" t="s">
        <v>1132</v>
      </c>
      <c r="B5" s="4" t="s">
        <v>6</v>
      </c>
      <c r="C5" s="4" t="s">
        <v>6</v>
      </c>
      <c r="D5" s="4" t="s">
        <v>6</v>
      </c>
    </row>
    <row r="6" spans="1:4" ht="45">
      <c r="A6" s="3" t="s">
        <v>1049</v>
      </c>
      <c r="B6" s="4" t="s">
        <v>6</v>
      </c>
      <c r="C6" s="4" t="s">
        <v>6</v>
      </c>
      <c r="D6" s="4" t="s">
        <v>6</v>
      </c>
    </row>
    <row r="7" spans="1:4">
      <c r="A7" s="2" t="s">
        <v>1133</v>
      </c>
      <c r="B7" s="9">
        <v>29.49</v>
      </c>
      <c r="C7" s="9">
        <v>28.91</v>
      </c>
      <c r="D7" s="9">
        <v>14.98</v>
      </c>
    </row>
    <row r="8" spans="1:4">
      <c r="A8" s="2" t="s">
        <v>1042</v>
      </c>
      <c r="B8" s="4" t="s">
        <v>6</v>
      </c>
      <c r="C8" s="4" t="s">
        <v>6</v>
      </c>
      <c r="D8" s="4" t="s">
        <v>6</v>
      </c>
    </row>
    <row r="9" spans="1:4" ht="45">
      <c r="A9" s="3" t="s">
        <v>1049</v>
      </c>
      <c r="B9" s="4" t="s">
        <v>6</v>
      </c>
      <c r="C9" s="4" t="s">
        <v>6</v>
      </c>
      <c r="D9" s="4" t="s">
        <v>6</v>
      </c>
    </row>
    <row r="10" spans="1:4">
      <c r="A10" s="2" t="s">
        <v>1133</v>
      </c>
      <c r="B10" s="9">
        <v>34.14</v>
      </c>
      <c r="C10" s="9">
        <v>26.86</v>
      </c>
      <c r="D10" s="9">
        <v>27.28</v>
      </c>
    </row>
    <row r="11" spans="1:4">
      <c r="A11" s="2" t="s">
        <v>1044</v>
      </c>
      <c r="B11" s="4" t="s">
        <v>6</v>
      </c>
      <c r="C11" s="4" t="s">
        <v>6</v>
      </c>
      <c r="D11" s="4" t="s">
        <v>6</v>
      </c>
    </row>
    <row r="12" spans="1:4" ht="45">
      <c r="A12" s="3" t="s">
        <v>1049</v>
      </c>
      <c r="B12" s="4" t="s">
        <v>6</v>
      </c>
      <c r="C12" s="4" t="s">
        <v>6</v>
      </c>
      <c r="D12" s="4" t="s">
        <v>6</v>
      </c>
    </row>
    <row r="13" spans="1:4">
      <c r="A13" s="2" t="s">
        <v>318</v>
      </c>
      <c r="B13" s="9">
        <v>51.69</v>
      </c>
      <c r="C13" s="4" t="s">
        <v>6</v>
      </c>
      <c r="D13" s="4" t="s">
        <v>6</v>
      </c>
    </row>
    <row r="14" spans="1:4">
      <c r="A14" s="2" t="s">
        <v>1133</v>
      </c>
      <c r="B14" s="9">
        <v>51.69</v>
      </c>
      <c r="C14" s="7">
        <v>0</v>
      </c>
      <c r="D14" s="7">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34</v>
      </c>
      <c r="B1" s="8" t="s">
        <v>1</v>
      </c>
      <c r="C1" s="8"/>
      <c r="D1" s="8"/>
    </row>
    <row r="2" spans="1:4" ht="30">
      <c r="A2" s="1" t="s">
        <v>32</v>
      </c>
      <c r="B2" s="1" t="s">
        <v>2</v>
      </c>
      <c r="C2" s="1" t="s">
        <v>33</v>
      </c>
      <c r="D2" s="1" t="s">
        <v>93</v>
      </c>
    </row>
    <row r="3" spans="1:4">
      <c r="A3" s="2" t="s">
        <v>156</v>
      </c>
      <c r="B3" s="7">
        <v>28753</v>
      </c>
      <c r="C3" s="7">
        <v>15792</v>
      </c>
      <c r="D3" s="7">
        <v>7326</v>
      </c>
    </row>
    <row r="4" spans="1:4">
      <c r="A4" s="2" t="s">
        <v>101</v>
      </c>
      <c r="B4" s="4" t="s">
        <v>6</v>
      </c>
      <c r="C4" s="4" t="s">
        <v>6</v>
      </c>
      <c r="D4" s="4" t="s">
        <v>6</v>
      </c>
    </row>
    <row r="5" spans="1:4">
      <c r="A5" s="2" t="s">
        <v>156</v>
      </c>
      <c r="B5" s="6">
        <v>10897</v>
      </c>
      <c r="C5" s="6">
        <v>5360</v>
      </c>
      <c r="D5" s="6">
        <v>4236</v>
      </c>
    </row>
    <row r="6" spans="1:4">
      <c r="A6" s="2" t="s">
        <v>102</v>
      </c>
      <c r="B6" s="4" t="s">
        <v>6</v>
      </c>
      <c r="C6" s="4" t="s">
        <v>6</v>
      </c>
      <c r="D6" s="4" t="s">
        <v>6</v>
      </c>
    </row>
    <row r="7" spans="1:4">
      <c r="A7" s="2" t="s">
        <v>156</v>
      </c>
      <c r="B7" s="6">
        <v>12302</v>
      </c>
      <c r="C7" s="6">
        <v>7467</v>
      </c>
      <c r="D7" s="6">
        <v>1884</v>
      </c>
    </row>
    <row r="8" spans="1:4">
      <c r="A8" s="2" t="s">
        <v>103</v>
      </c>
      <c r="B8" s="4" t="s">
        <v>6</v>
      </c>
      <c r="C8" s="4" t="s">
        <v>6</v>
      </c>
      <c r="D8" s="4" t="s">
        <v>6</v>
      </c>
    </row>
    <row r="9" spans="1:4">
      <c r="A9" s="2" t="s">
        <v>156</v>
      </c>
      <c r="B9" s="7">
        <v>5554</v>
      </c>
      <c r="C9" s="7">
        <v>2965</v>
      </c>
      <c r="D9" s="7">
        <v>120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4" width="12.28515625" bestFit="1" customWidth="1"/>
    <col min="5" max="5" width="30.42578125" bestFit="1" customWidth="1"/>
    <col min="6" max="7" width="36.5703125" bestFit="1" customWidth="1"/>
    <col min="8" max="8" width="19.42578125" bestFit="1" customWidth="1"/>
    <col min="9" max="11" width="20" bestFit="1" customWidth="1"/>
    <col min="12" max="14" width="36.5703125" bestFit="1" customWidth="1"/>
    <col min="15" max="15" width="28.42578125" bestFit="1" customWidth="1"/>
    <col min="16" max="16" width="30.7109375" bestFit="1" customWidth="1"/>
    <col min="17" max="17" width="28.7109375" bestFit="1" customWidth="1"/>
  </cols>
  <sheetData>
    <row r="1" spans="1:17" ht="15" customHeight="1">
      <c r="A1" s="8" t="s">
        <v>1135</v>
      </c>
      <c r="B1" s="8" t="s">
        <v>1</v>
      </c>
      <c r="C1" s="8"/>
      <c r="D1" s="8"/>
      <c r="E1" s="8"/>
      <c r="F1" s="1" t="s">
        <v>857</v>
      </c>
      <c r="G1" s="8" t="s">
        <v>1</v>
      </c>
      <c r="H1" s="8"/>
      <c r="I1" s="1" t="s">
        <v>942</v>
      </c>
      <c r="J1" s="1"/>
      <c r="K1" s="1" t="s">
        <v>942</v>
      </c>
      <c r="L1" s="1" t="s">
        <v>857</v>
      </c>
      <c r="M1" s="1" t="s">
        <v>942</v>
      </c>
      <c r="N1" s="1" t="s">
        <v>857</v>
      </c>
      <c r="O1" s="8"/>
      <c r="P1" s="8"/>
      <c r="Q1" s="8"/>
    </row>
    <row r="2" spans="1:17">
      <c r="A2" s="8"/>
      <c r="B2" s="1" t="s">
        <v>2</v>
      </c>
      <c r="C2" s="8" t="s">
        <v>33</v>
      </c>
      <c r="D2" s="8" t="s">
        <v>93</v>
      </c>
      <c r="E2" s="1" t="s">
        <v>2</v>
      </c>
      <c r="F2" s="1" t="s">
        <v>1138</v>
      </c>
      <c r="G2" s="1" t="s">
        <v>2</v>
      </c>
      <c r="H2" s="1" t="s">
        <v>2</v>
      </c>
      <c r="I2" s="1" t="s">
        <v>933</v>
      </c>
      <c r="J2" s="1" t="s">
        <v>2</v>
      </c>
      <c r="K2" s="1" t="s">
        <v>933</v>
      </c>
      <c r="L2" s="1" t="s">
        <v>1141</v>
      </c>
      <c r="M2" s="1" t="s">
        <v>1144</v>
      </c>
      <c r="N2" s="1" t="s">
        <v>858</v>
      </c>
      <c r="O2" s="1" t="s">
        <v>2</v>
      </c>
      <c r="P2" s="1" t="s">
        <v>2</v>
      </c>
      <c r="Q2" s="1" t="s">
        <v>2</v>
      </c>
    </row>
    <row r="3" spans="1:17" ht="30">
      <c r="A3" s="8"/>
      <c r="B3" s="1" t="s">
        <v>1136</v>
      </c>
      <c r="C3" s="8"/>
      <c r="D3" s="8"/>
      <c r="E3" s="1" t="s">
        <v>1137</v>
      </c>
      <c r="F3" s="1" t="s">
        <v>1139</v>
      </c>
      <c r="G3" s="1" t="s">
        <v>1139</v>
      </c>
      <c r="H3" s="1" t="s">
        <v>925</v>
      </c>
      <c r="I3" s="1" t="s">
        <v>934</v>
      </c>
      <c r="J3" s="1" t="s">
        <v>934</v>
      </c>
      <c r="K3" s="1" t="s">
        <v>934</v>
      </c>
      <c r="L3" s="1" t="s">
        <v>1142</v>
      </c>
      <c r="M3" s="1" t="s">
        <v>1145</v>
      </c>
      <c r="N3" s="1" t="s">
        <v>1146</v>
      </c>
      <c r="O3" s="1" t="s">
        <v>1147</v>
      </c>
      <c r="P3" s="1" t="s">
        <v>1149</v>
      </c>
      <c r="Q3" s="1" t="s">
        <v>1150</v>
      </c>
    </row>
    <row r="4" spans="1:17">
      <c r="A4" s="8"/>
      <c r="B4" s="1"/>
      <c r="C4" s="8"/>
      <c r="D4" s="8"/>
      <c r="E4" s="1"/>
      <c r="F4" s="1" t="s">
        <v>1140</v>
      </c>
      <c r="G4" s="1"/>
      <c r="H4" s="1"/>
      <c r="I4" s="1"/>
      <c r="J4" s="1"/>
      <c r="K4" s="1" t="s">
        <v>877</v>
      </c>
      <c r="L4" s="1" t="s">
        <v>1143</v>
      </c>
      <c r="M4" s="1" t="s">
        <v>1143</v>
      </c>
      <c r="N4" s="1"/>
      <c r="O4" s="1" t="s">
        <v>1148</v>
      </c>
      <c r="P4" s="1" t="s">
        <v>1148</v>
      </c>
      <c r="Q4" s="1" t="s">
        <v>1148</v>
      </c>
    </row>
    <row r="5" spans="1:17">
      <c r="A5" s="3" t="s">
        <v>11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c r="A6" s="2" t="s">
        <v>1152</v>
      </c>
      <c r="B6" s="7">
        <v>77000</v>
      </c>
      <c r="C6" s="4" t="s">
        <v>6</v>
      </c>
      <c r="D6" s="4" t="s">
        <v>6</v>
      </c>
      <c r="E6" s="4" t="s">
        <v>6</v>
      </c>
      <c r="F6" s="4" t="s">
        <v>6</v>
      </c>
      <c r="G6" s="4" t="s">
        <v>6</v>
      </c>
      <c r="H6" s="4" t="s">
        <v>6</v>
      </c>
      <c r="I6" s="4" t="s">
        <v>6</v>
      </c>
      <c r="J6" s="4" t="s">
        <v>6</v>
      </c>
      <c r="K6" s="4" t="s">
        <v>6</v>
      </c>
      <c r="L6" s="4" t="s">
        <v>6</v>
      </c>
      <c r="M6" s="4" t="s">
        <v>6</v>
      </c>
      <c r="N6" s="4" t="s">
        <v>6</v>
      </c>
      <c r="O6" s="4" t="s">
        <v>6</v>
      </c>
      <c r="P6" s="4" t="s">
        <v>6</v>
      </c>
      <c r="Q6" s="4" t="s">
        <v>6</v>
      </c>
    </row>
    <row r="7" spans="1:17" ht="30">
      <c r="A7" s="2" t="s">
        <v>1153</v>
      </c>
      <c r="B7" s="6">
        <v>1200000</v>
      </c>
      <c r="C7" s="6">
        <v>1000000</v>
      </c>
      <c r="D7" s="6">
        <v>1000000</v>
      </c>
      <c r="E7" s="4" t="s">
        <v>6</v>
      </c>
      <c r="F7" s="4" t="s">
        <v>6</v>
      </c>
      <c r="G7" s="4" t="s">
        <v>6</v>
      </c>
      <c r="H7" s="4" t="s">
        <v>6</v>
      </c>
      <c r="I7" s="4" t="s">
        <v>6</v>
      </c>
      <c r="J7" s="4" t="s">
        <v>6</v>
      </c>
      <c r="K7" s="4" t="s">
        <v>6</v>
      </c>
      <c r="L7" s="4" t="s">
        <v>6</v>
      </c>
      <c r="M7" s="4" t="s">
        <v>6</v>
      </c>
      <c r="N7" s="4" t="s">
        <v>6</v>
      </c>
      <c r="O7" s="4" t="s">
        <v>6</v>
      </c>
      <c r="P7" s="4" t="s">
        <v>6</v>
      </c>
      <c r="Q7" s="4" t="s">
        <v>6</v>
      </c>
    </row>
    <row r="8" spans="1:17">
      <c r="A8" s="2" t="s">
        <v>1154</v>
      </c>
      <c r="B8" s="4">
        <v>3</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c r="A9" s="2" t="s">
        <v>1155</v>
      </c>
      <c r="B9" s="4" t="s">
        <v>966</v>
      </c>
      <c r="C9" s="4" t="s">
        <v>6</v>
      </c>
      <c r="D9" s="4" t="s">
        <v>6</v>
      </c>
      <c r="E9" s="4" t="s">
        <v>6</v>
      </c>
      <c r="F9" s="4" t="s">
        <v>6</v>
      </c>
      <c r="G9" s="4" t="s">
        <v>6</v>
      </c>
      <c r="H9" s="4" t="s">
        <v>6</v>
      </c>
      <c r="I9" s="4" t="s">
        <v>6</v>
      </c>
      <c r="J9" s="4" t="s">
        <v>6</v>
      </c>
      <c r="K9" s="4" t="s">
        <v>6</v>
      </c>
      <c r="L9" s="4" t="s">
        <v>6</v>
      </c>
      <c r="M9" s="4" t="s">
        <v>6</v>
      </c>
      <c r="N9" s="4" t="s">
        <v>6</v>
      </c>
      <c r="O9" s="4" t="s">
        <v>6</v>
      </c>
      <c r="P9" s="4" t="s">
        <v>6</v>
      </c>
      <c r="Q9" s="4" t="s">
        <v>6</v>
      </c>
    </row>
    <row r="10" spans="1:17" ht="45">
      <c r="A10" s="2" t="s">
        <v>1156</v>
      </c>
      <c r="B10" s="4" t="s">
        <v>947</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ht="30">
      <c r="A11" s="2" t="s">
        <v>1157</v>
      </c>
      <c r="B11" s="6">
        <v>40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row>
    <row r="12" spans="1:17">
      <c r="A12" s="2" t="s">
        <v>1158</v>
      </c>
      <c r="B12" s="4" t="s">
        <v>6</v>
      </c>
      <c r="C12" s="4" t="s">
        <v>6</v>
      </c>
      <c r="D12" s="4" t="s">
        <v>6</v>
      </c>
      <c r="E12" s="4" t="s">
        <v>6</v>
      </c>
      <c r="F12" s="4" t="s">
        <v>6</v>
      </c>
      <c r="G12" s="4" t="s">
        <v>6</v>
      </c>
      <c r="H12" s="4" t="s">
        <v>6</v>
      </c>
      <c r="I12" s="4" t="s">
        <v>6</v>
      </c>
      <c r="J12" s="4" t="s">
        <v>6</v>
      </c>
      <c r="K12" s="4" t="s">
        <v>6</v>
      </c>
      <c r="L12" s="4" t="s">
        <v>6</v>
      </c>
      <c r="M12" s="4" t="s">
        <v>6</v>
      </c>
      <c r="N12" s="4" t="s">
        <v>6</v>
      </c>
      <c r="O12" s="6">
        <v>30000</v>
      </c>
      <c r="P12" s="6">
        <v>15600</v>
      </c>
      <c r="Q12" s="6">
        <v>7900</v>
      </c>
    </row>
    <row r="13" spans="1:17">
      <c r="A13" s="2" t="s">
        <v>1159</v>
      </c>
      <c r="B13" s="4" t="s">
        <v>6</v>
      </c>
      <c r="C13" s="4" t="s">
        <v>6</v>
      </c>
      <c r="D13" s="4" t="s">
        <v>6</v>
      </c>
      <c r="E13" s="4" t="s">
        <v>6</v>
      </c>
      <c r="F13" s="4">
        <v>3</v>
      </c>
      <c r="G13" s="4" t="s">
        <v>6</v>
      </c>
      <c r="H13" s="4" t="s">
        <v>6</v>
      </c>
      <c r="I13" s="4" t="s">
        <v>6</v>
      </c>
      <c r="J13" s="4" t="s">
        <v>6</v>
      </c>
      <c r="K13" s="4" t="s">
        <v>6</v>
      </c>
      <c r="L13" s="4" t="s">
        <v>6</v>
      </c>
      <c r="M13" s="4" t="s">
        <v>6</v>
      </c>
      <c r="N13" s="4" t="s">
        <v>6</v>
      </c>
      <c r="O13" s="4" t="s">
        <v>6</v>
      </c>
      <c r="P13" s="4" t="s">
        <v>6</v>
      </c>
      <c r="Q13" s="4" t="s">
        <v>6</v>
      </c>
    </row>
    <row r="14" spans="1:17">
      <c r="A14" s="2" t="s">
        <v>1160</v>
      </c>
      <c r="B14" s="4" t="s">
        <v>6</v>
      </c>
      <c r="C14" s="4" t="s">
        <v>6</v>
      </c>
      <c r="D14" s="4" t="s">
        <v>6</v>
      </c>
      <c r="E14" s="4" t="s">
        <v>6</v>
      </c>
      <c r="F14" s="4" t="s">
        <v>6</v>
      </c>
      <c r="G14" s="4" t="s">
        <v>6</v>
      </c>
      <c r="H14" s="4" t="s">
        <v>6</v>
      </c>
      <c r="I14" s="4" t="s">
        <v>6</v>
      </c>
      <c r="J14" s="4" t="s">
        <v>6</v>
      </c>
      <c r="K14" s="4" t="s">
        <v>6</v>
      </c>
      <c r="L14" s="4">
        <v>4</v>
      </c>
      <c r="M14" s="4">
        <v>5</v>
      </c>
      <c r="N14" s="4" t="s">
        <v>6</v>
      </c>
      <c r="O14" s="4" t="s">
        <v>6</v>
      </c>
      <c r="P14" s="4" t="s">
        <v>6</v>
      </c>
      <c r="Q14" s="4" t="s">
        <v>6</v>
      </c>
    </row>
    <row r="15" spans="1:17">
      <c r="A15" s="2" t="s">
        <v>1161</v>
      </c>
      <c r="B15" s="4" t="s">
        <v>6</v>
      </c>
      <c r="C15" s="4" t="s">
        <v>6</v>
      </c>
      <c r="D15" s="4" t="s">
        <v>6</v>
      </c>
      <c r="E15" s="4" t="s">
        <v>6</v>
      </c>
      <c r="F15" s="4" t="s">
        <v>6</v>
      </c>
      <c r="G15" s="4" t="s">
        <v>6</v>
      </c>
      <c r="H15" s="4" t="s">
        <v>6</v>
      </c>
      <c r="I15" s="4" t="s">
        <v>6</v>
      </c>
      <c r="J15" s="4" t="s">
        <v>6</v>
      </c>
      <c r="K15" s="4" t="s">
        <v>6</v>
      </c>
      <c r="L15" s="4" t="s">
        <v>6</v>
      </c>
      <c r="M15" s="4" t="s">
        <v>6</v>
      </c>
      <c r="N15" s="6">
        <v>5000000</v>
      </c>
      <c r="O15" s="4" t="s">
        <v>6</v>
      </c>
      <c r="P15" s="4" t="s">
        <v>6</v>
      </c>
      <c r="Q15" s="4" t="s">
        <v>6</v>
      </c>
    </row>
    <row r="16" spans="1:17" ht="30">
      <c r="A16" s="2" t="s">
        <v>965</v>
      </c>
      <c r="B16" s="4" t="s">
        <v>966</v>
      </c>
      <c r="C16" s="4" t="s">
        <v>6</v>
      </c>
      <c r="D16" s="4" t="s">
        <v>6</v>
      </c>
      <c r="E16" s="4" t="s">
        <v>6</v>
      </c>
      <c r="F16" s="4" t="s">
        <v>6</v>
      </c>
      <c r="G16" s="4" t="s">
        <v>6</v>
      </c>
      <c r="H16" s="4" t="s">
        <v>1162</v>
      </c>
      <c r="I16" s="4" t="s">
        <v>6</v>
      </c>
      <c r="J16" s="4" t="s">
        <v>6</v>
      </c>
      <c r="K16" s="4" t="s">
        <v>6</v>
      </c>
      <c r="L16" s="4" t="s">
        <v>6</v>
      </c>
      <c r="M16" s="4" t="s">
        <v>6</v>
      </c>
      <c r="N16" s="4" t="s">
        <v>6</v>
      </c>
      <c r="O16" s="4" t="s">
        <v>6</v>
      </c>
      <c r="P16" s="4" t="s">
        <v>6</v>
      </c>
      <c r="Q16" s="4" t="s">
        <v>6</v>
      </c>
    </row>
    <row r="17" spans="1:17" ht="30">
      <c r="A17" s="2" t="s">
        <v>196</v>
      </c>
      <c r="B17" s="6">
        <v>50803000</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row>
    <row r="18" spans="1:17" ht="30">
      <c r="A18" s="2" t="s">
        <v>58</v>
      </c>
      <c r="B18" s="6">
        <v>4238000</v>
      </c>
      <c r="C18" s="4">
        <v>0</v>
      </c>
      <c r="D18" s="4" t="s">
        <v>6</v>
      </c>
      <c r="E18" s="4" t="s">
        <v>6</v>
      </c>
      <c r="F18" s="4" t="s">
        <v>6</v>
      </c>
      <c r="G18" s="4" t="s">
        <v>6</v>
      </c>
      <c r="H18" s="4" t="s">
        <v>6</v>
      </c>
      <c r="I18" s="4" t="s">
        <v>6</v>
      </c>
      <c r="J18" s="4" t="s">
        <v>6</v>
      </c>
      <c r="K18" s="4" t="s">
        <v>6</v>
      </c>
      <c r="L18" s="4" t="s">
        <v>6</v>
      </c>
      <c r="M18" s="4" t="s">
        <v>6</v>
      </c>
      <c r="N18" s="4" t="s">
        <v>6</v>
      </c>
      <c r="O18" s="4" t="s">
        <v>6</v>
      </c>
      <c r="P18" s="4" t="s">
        <v>6</v>
      </c>
      <c r="Q18" s="4" t="s">
        <v>6</v>
      </c>
    </row>
    <row r="19" spans="1:17" ht="30">
      <c r="A19" s="2" t="s">
        <v>160</v>
      </c>
      <c r="B19" s="6">
        <v>6429000</v>
      </c>
      <c r="C19" s="4">
        <v>0</v>
      </c>
      <c r="D19" s="4">
        <v>0</v>
      </c>
      <c r="E19" s="4" t="s">
        <v>6</v>
      </c>
      <c r="F19" s="4" t="s">
        <v>6</v>
      </c>
      <c r="G19" s="4" t="s">
        <v>6</v>
      </c>
      <c r="H19" s="4" t="s">
        <v>6</v>
      </c>
      <c r="I19" s="4" t="s">
        <v>6</v>
      </c>
      <c r="J19" s="4" t="s">
        <v>6</v>
      </c>
      <c r="K19" s="4" t="s">
        <v>6</v>
      </c>
      <c r="L19" s="4" t="s">
        <v>6</v>
      </c>
      <c r="M19" s="4" t="s">
        <v>6</v>
      </c>
      <c r="N19" s="4" t="s">
        <v>6</v>
      </c>
      <c r="O19" s="4" t="s">
        <v>6</v>
      </c>
      <c r="P19" s="4" t="s">
        <v>6</v>
      </c>
      <c r="Q19" s="4" t="s">
        <v>6</v>
      </c>
    </row>
    <row r="20" spans="1:17">
      <c r="A20" s="2" t="s">
        <v>936</v>
      </c>
      <c r="B20" s="4" t="s">
        <v>6</v>
      </c>
      <c r="C20" s="4" t="s">
        <v>6</v>
      </c>
      <c r="D20" s="4" t="s">
        <v>6</v>
      </c>
      <c r="E20" s="4" t="s">
        <v>6</v>
      </c>
      <c r="F20" s="4" t="s">
        <v>6</v>
      </c>
      <c r="G20" s="4" t="s">
        <v>6</v>
      </c>
      <c r="H20" s="4" t="s">
        <v>6</v>
      </c>
      <c r="I20" s="6">
        <v>60000000</v>
      </c>
      <c r="J20" s="4" t="s">
        <v>6</v>
      </c>
      <c r="K20" s="4" t="s">
        <v>6</v>
      </c>
      <c r="L20" s="4" t="s">
        <v>6</v>
      </c>
      <c r="M20" s="4" t="s">
        <v>6</v>
      </c>
      <c r="N20" s="4" t="s">
        <v>6</v>
      </c>
      <c r="O20" s="4" t="s">
        <v>6</v>
      </c>
      <c r="P20" s="4" t="s">
        <v>6</v>
      </c>
      <c r="Q20" s="4" t="s">
        <v>6</v>
      </c>
    </row>
    <row r="21" spans="1:17">
      <c r="A21" s="2" t="s">
        <v>937</v>
      </c>
      <c r="B21" s="4" t="s">
        <v>6</v>
      </c>
      <c r="C21" s="4" t="s">
        <v>6</v>
      </c>
      <c r="D21" s="4" t="s">
        <v>6</v>
      </c>
      <c r="E21" s="4" t="s">
        <v>6</v>
      </c>
      <c r="F21" s="4" t="s">
        <v>6</v>
      </c>
      <c r="G21" s="4" t="s">
        <v>6</v>
      </c>
      <c r="H21" s="4" t="s">
        <v>6</v>
      </c>
      <c r="I21" s="6">
        <v>25000000</v>
      </c>
      <c r="J21" s="4" t="s">
        <v>6</v>
      </c>
      <c r="K21" s="4" t="s">
        <v>6</v>
      </c>
      <c r="L21" s="4" t="s">
        <v>6</v>
      </c>
      <c r="M21" s="4" t="s">
        <v>6</v>
      </c>
      <c r="N21" s="4" t="s">
        <v>6</v>
      </c>
      <c r="O21" s="4" t="s">
        <v>6</v>
      </c>
      <c r="P21" s="4" t="s">
        <v>6</v>
      </c>
      <c r="Q21" s="4" t="s">
        <v>6</v>
      </c>
    </row>
    <row r="22" spans="1:17" ht="30">
      <c r="A22" s="2" t="s">
        <v>938</v>
      </c>
      <c r="B22" s="4" t="s">
        <v>6</v>
      </c>
      <c r="C22" s="4" t="s">
        <v>6</v>
      </c>
      <c r="D22" s="4" t="s">
        <v>6</v>
      </c>
      <c r="E22" s="4" t="s">
        <v>6</v>
      </c>
      <c r="F22" s="4" t="s">
        <v>6</v>
      </c>
      <c r="G22" s="4" t="s">
        <v>6</v>
      </c>
      <c r="H22" s="4" t="s">
        <v>6</v>
      </c>
      <c r="I22" s="6">
        <v>75000000</v>
      </c>
      <c r="J22" s="4" t="s">
        <v>6</v>
      </c>
      <c r="K22" s="4" t="s">
        <v>6</v>
      </c>
      <c r="L22" s="4" t="s">
        <v>6</v>
      </c>
      <c r="M22" s="4" t="s">
        <v>6</v>
      </c>
      <c r="N22" s="4" t="s">
        <v>6</v>
      </c>
      <c r="O22" s="4" t="s">
        <v>6</v>
      </c>
      <c r="P22" s="4" t="s">
        <v>6</v>
      </c>
      <c r="Q22" s="4" t="s">
        <v>6</v>
      </c>
    </row>
    <row r="23" spans="1:17">
      <c r="A23" s="2" t="s">
        <v>939</v>
      </c>
      <c r="B23" s="4" t="s">
        <v>6</v>
      </c>
      <c r="C23" s="4" t="s">
        <v>6</v>
      </c>
      <c r="D23" s="4" t="s">
        <v>6</v>
      </c>
      <c r="E23" s="4" t="s">
        <v>6</v>
      </c>
      <c r="F23" s="4" t="s">
        <v>6</v>
      </c>
      <c r="G23" s="4" t="s">
        <v>6</v>
      </c>
      <c r="H23" s="4" t="s">
        <v>6</v>
      </c>
      <c r="I23" s="4" t="s">
        <v>6</v>
      </c>
      <c r="J23" s="4" t="s">
        <v>6</v>
      </c>
      <c r="K23" s="6">
        <v>300000000</v>
      </c>
      <c r="L23" s="4" t="s">
        <v>6</v>
      </c>
      <c r="M23" s="4" t="s">
        <v>6</v>
      </c>
      <c r="N23" s="4" t="s">
        <v>6</v>
      </c>
      <c r="O23" s="4" t="s">
        <v>6</v>
      </c>
      <c r="P23" s="4" t="s">
        <v>6</v>
      </c>
      <c r="Q23" s="4" t="s">
        <v>6</v>
      </c>
    </row>
    <row r="24" spans="1:17">
      <c r="A24" s="2" t="s">
        <v>521</v>
      </c>
      <c r="B24" s="6">
        <v>30131000</v>
      </c>
      <c r="C24" s="4">
        <v>0</v>
      </c>
      <c r="D24" s="4" t="s">
        <v>6</v>
      </c>
      <c r="E24" s="4" t="s">
        <v>6</v>
      </c>
      <c r="F24" s="4" t="s">
        <v>6</v>
      </c>
      <c r="G24" s="4" t="s">
        <v>6</v>
      </c>
      <c r="H24" s="4" t="s">
        <v>6</v>
      </c>
      <c r="I24" s="4" t="s">
        <v>6</v>
      </c>
      <c r="J24" s="6">
        <v>191500000</v>
      </c>
      <c r="K24" s="4" t="s">
        <v>6</v>
      </c>
      <c r="L24" s="4" t="s">
        <v>6</v>
      </c>
      <c r="M24" s="4" t="s">
        <v>6</v>
      </c>
      <c r="N24" s="4" t="s">
        <v>6</v>
      </c>
      <c r="O24" s="4" t="s">
        <v>6</v>
      </c>
      <c r="P24" s="4" t="s">
        <v>6</v>
      </c>
      <c r="Q24" s="4" t="s">
        <v>6</v>
      </c>
    </row>
    <row r="25" spans="1:17">
      <c r="A25" s="2" t="s">
        <v>940</v>
      </c>
      <c r="B25" s="4" t="s">
        <v>6</v>
      </c>
      <c r="C25" s="4" t="s">
        <v>6</v>
      </c>
      <c r="D25" s="4" t="s">
        <v>6</v>
      </c>
      <c r="E25" s="4" t="s">
        <v>6</v>
      </c>
      <c r="F25" s="4" t="s">
        <v>6</v>
      </c>
      <c r="G25" s="4" t="s">
        <v>6</v>
      </c>
      <c r="H25" s="4" t="s">
        <v>6</v>
      </c>
      <c r="I25" s="4" t="s">
        <v>6</v>
      </c>
      <c r="J25" s="6">
        <v>140100000</v>
      </c>
      <c r="K25" s="4" t="s">
        <v>6</v>
      </c>
      <c r="L25" s="4" t="s">
        <v>6</v>
      </c>
      <c r="M25" s="4" t="s">
        <v>6</v>
      </c>
      <c r="N25" s="4" t="s">
        <v>6</v>
      </c>
      <c r="O25" s="4" t="s">
        <v>6</v>
      </c>
      <c r="P25" s="4" t="s">
        <v>6</v>
      </c>
      <c r="Q25" s="4" t="s">
        <v>6</v>
      </c>
    </row>
    <row r="26" spans="1:17" ht="30">
      <c r="A26" s="2" t="s">
        <v>1163</v>
      </c>
      <c r="B26" s="4" t="s">
        <v>6</v>
      </c>
      <c r="C26" s="4" t="s">
        <v>6</v>
      </c>
      <c r="D26" s="4" t="s">
        <v>6</v>
      </c>
      <c r="E26" s="149">
        <v>0.01</v>
      </c>
      <c r="F26" s="4" t="s">
        <v>6</v>
      </c>
      <c r="G26" s="4" t="s">
        <v>6</v>
      </c>
      <c r="H26" s="4" t="s">
        <v>6</v>
      </c>
      <c r="I26" s="4" t="s">
        <v>6</v>
      </c>
      <c r="J26" s="4" t="s">
        <v>6</v>
      </c>
      <c r="K26" s="4" t="s">
        <v>6</v>
      </c>
      <c r="L26" s="4" t="s">
        <v>6</v>
      </c>
      <c r="M26" s="4" t="s">
        <v>6</v>
      </c>
      <c r="N26" s="4" t="s">
        <v>6</v>
      </c>
      <c r="O26" s="4" t="s">
        <v>6</v>
      </c>
      <c r="P26" s="4" t="s">
        <v>6</v>
      </c>
      <c r="Q26" s="4" t="s">
        <v>6</v>
      </c>
    </row>
    <row r="27" spans="1:17" ht="30">
      <c r="A27" s="2" t="s">
        <v>1164</v>
      </c>
      <c r="B27" s="4" t="s">
        <v>6</v>
      </c>
      <c r="C27" s="4" t="s">
        <v>6</v>
      </c>
      <c r="D27" s="4" t="s">
        <v>6</v>
      </c>
      <c r="E27" s="6">
        <v>10000000</v>
      </c>
      <c r="F27" s="4" t="s">
        <v>6</v>
      </c>
      <c r="G27" s="4" t="s">
        <v>6</v>
      </c>
      <c r="H27" s="4" t="s">
        <v>6</v>
      </c>
      <c r="I27" s="4" t="s">
        <v>6</v>
      </c>
      <c r="J27" s="4" t="s">
        <v>6</v>
      </c>
      <c r="K27" s="4" t="s">
        <v>6</v>
      </c>
      <c r="L27" s="4" t="s">
        <v>6</v>
      </c>
      <c r="M27" s="4" t="s">
        <v>6</v>
      </c>
      <c r="N27" s="4" t="s">
        <v>6</v>
      </c>
      <c r="O27" s="4" t="s">
        <v>6</v>
      </c>
      <c r="P27" s="4" t="s">
        <v>6</v>
      </c>
      <c r="Q27" s="4" t="s">
        <v>6</v>
      </c>
    </row>
    <row r="28" spans="1:17" ht="30">
      <c r="A28" s="2" t="s">
        <v>1165</v>
      </c>
      <c r="B28" s="4" t="s">
        <v>6</v>
      </c>
      <c r="C28" s="4" t="s">
        <v>6</v>
      </c>
      <c r="D28" s="4" t="s">
        <v>6</v>
      </c>
      <c r="E28" s="4" t="s">
        <v>6</v>
      </c>
      <c r="F28" s="4" t="s">
        <v>6</v>
      </c>
      <c r="G28" s="149">
        <v>0.03</v>
      </c>
      <c r="H28" s="4" t="s">
        <v>6</v>
      </c>
      <c r="I28" s="4" t="s">
        <v>6</v>
      </c>
      <c r="J28" s="4" t="s">
        <v>6</v>
      </c>
      <c r="K28" s="4" t="s">
        <v>6</v>
      </c>
      <c r="L28" s="4" t="s">
        <v>6</v>
      </c>
      <c r="M28" s="4" t="s">
        <v>6</v>
      </c>
      <c r="N28" s="4" t="s">
        <v>6</v>
      </c>
      <c r="O28" s="4" t="s">
        <v>6</v>
      </c>
      <c r="P28" s="4" t="s">
        <v>6</v>
      </c>
      <c r="Q28" s="4" t="s">
        <v>6</v>
      </c>
    </row>
    <row r="29" spans="1:17">
      <c r="A29" s="2" t="s">
        <v>1166</v>
      </c>
      <c r="B29" s="7">
        <v>30400000</v>
      </c>
      <c r="C29" s="7">
        <v>20200000</v>
      </c>
      <c r="D29" s="7">
        <v>8500000</v>
      </c>
      <c r="E29" s="4" t="s">
        <v>6</v>
      </c>
      <c r="F29" s="4" t="s">
        <v>6</v>
      </c>
      <c r="G29" s="4" t="s">
        <v>6</v>
      </c>
      <c r="H29" s="4" t="s">
        <v>6</v>
      </c>
      <c r="I29" s="4" t="s">
        <v>6</v>
      </c>
      <c r="J29" s="4" t="s">
        <v>6</v>
      </c>
      <c r="K29" s="4" t="s">
        <v>6</v>
      </c>
      <c r="L29" s="4" t="s">
        <v>6</v>
      </c>
      <c r="M29" s="4" t="s">
        <v>6</v>
      </c>
      <c r="N29" s="4" t="s">
        <v>6</v>
      </c>
      <c r="O29" s="4" t="s">
        <v>6</v>
      </c>
      <c r="P29" s="4" t="s">
        <v>6</v>
      </c>
      <c r="Q29" s="4" t="s">
        <v>6</v>
      </c>
    </row>
  </sheetData>
  <mergeCells count="6">
    <mergeCell ref="A1:A4"/>
    <mergeCell ref="B1:E1"/>
    <mergeCell ref="G1:H1"/>
    <mergeCell ref="O1:Q1"/>
    <mergeCell ref="C2:C4"/>
    <mergeCell ref="D2:D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67</v>
      </c>
      <c r="B1" s="8" t="s">
        <v>2</v>
      </c>
    </row>
    <row r="2" spans="1:2" ht="30">
      <c r="A2" s="1" t="s">
        <v>32</v>
      </c>
      <c r="B2" s="8"/>
    </row>
    <row r="3" spans="1:2" ht="30">
      <c r="A3" s="3" t="s">
        <v>657</v>
      </c>
      <c r="B3" s="4" t="s">
        <v>6</v>
      </c>
    </row>
    <row r="4" spans="1:2">
      <c r="A4" s="2" t="s">
        <v>1168</v>
      </c>
      <c r="B4" s="7">
        <v>5651</v>
      </c>
    </row>
    <row r="5" spans="1:2">
      <c r="A5" s="2" t="s">
        <v>1169</v>
      </c>
      <c r="B5" s="6">
        <v>4173</v>
      </c>
    </row>
    <row r="6" spans="1:2">
      <c r="A6" s="2" t="s">
        <v>1170</v>
      </c>
      <c r="B6" s="6">
        <v>2123</v>
      </c>
    </row>
    <row r="7" spans="1:2">
      <c r="A7" s="2" t="s">
        <v>1171</v>
      </c>
      <c r="B7" s="6">
        <v>1085</v>
      </c>
    </row>
    <row r="8" spans="1:2">
      <c r="A8" s="2" t="s">
        <v>1172</v>
      </c>
      <c r="B8" s="4">
        <v>291</v>
      </c>
    </row>
    <row r="9" spans="1:2">
      <c r="A9" s="2" t="s">
        <v>429</v>
      </c>
      <c r="B9" s="4">
        <v>331</v>
      </c>
    </row>
    <row r="10" spans="1:2">
      <c r="A10" s="2" t="s">
        <v>125</v>
      </c>
      <c r="B10" s="7">
        <v>13654</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173</v>
      </c>
      <c r="B1" s="8" t="s">
        <v>1</v>
      </c>
      <c r="C1" s="8"/>
      <c r="D1" s="1"/>
    </row>
    <row r="2" spans="1:4">
      <c r="A2" s="8"/>
      <c r="B2" s="1" t="s">
        <v>2</v>
      </c>
      <c r="C2" s="1" t="s">
        <v>33</v>
      </c>
      <c r="D2" s="1" t="s">
        <v>93</v>
      </c>
    </row>
    <row r="3" spans="1:4">
      <c r="A3" s="2" t="s">
        <v>326</v>
      </c>
      <c r="B3" s="7">
        <v>1000000</v>
      </c>
      <c r="C3" s="4" t="s">
        <v>6</v>
      </c>
      <c r="D3" s="4" t="s">
        <v>6</v>
      </c>
    </row>
    <row r="4" spans="1:4">
      <c r="A4" s="2" t="s">
        <v>863</v>
      </c>
      <c r="B4" s="6">
        <v>1281000</v>
      </c>
      <c r="C4" s="6">
        <v>1223000</v>
      </c>
      <c r="D4" s="6">
        <v>1274000</v>
      </c>
    </row>
    <row r="5" spans="1:4" ht="30">
      <c r="A5" s="2" t="s">
        <v>1174</v>
      </c>
      <c r="B5" s="6">
        <v>-61000</v>
      </c>
      <c r="C5" s="6">
        <v>36000</v>
      </c>
      <c r="D5" s="4" t="s">
        <v>6</v>
      </c>
    </row>
    <row r="6" spans="1:4">
      <c r="A6" s="2" t="s">
        <v>732</v>
      </c>
      <c r="B6" s="6">
        <v>68000</v>
      </c>
      <c r="C6" s="6">
        <v>92000</v>
      </c>
      <c r="D6" s="4" t="s">
        <v>6</v>
      </c>
    </row>
    <row r="7" spans="1:4" ht="30">
      <c r="A7" s="2" t="s">
        <v>864</v>
      </c>
      <c r="B7" s="6">
        <v>78000</v>
      </c>
      <c r="C7" s="6">
        <v>106000</v>
      </c>
      <c r="D7" s="4" t="s">
        <v>6</v>
      </c>
    </row>
    <row r="8" spans="1:4" ht="45">
      <c r="A8" s="2" t="s">
        <v>865</v>
      </c>
      <c r="B8" s="6">
        <v>500000</v>
      </c>
      <c r="C8" s="4" t="s">
        <v>6</v>
      </c>
      <c r="D8" s="4" t="s">
        <v>6</v>
      </c>
    </row>
    <row r="9" spans="1:4">
      <c r="A9" s="2" t="s">
        <v>1175</v>
      </c>
      <c r="B9" s="4" t="s">
        <v>6</v>
      </c>
      <c r="C9" s="4" t="s">
        <v>6</v>
      </c>
      <c r="D9" s="4" t="s">
        <v>6</v>
      </c>
    </row>
    <row r="10" spans="1:4">
      <c r="A10" s="2" t="s">
        <v>1176</v>
      </c>
      <c r="B10" s="6">
        <v>2900000</v>
      </c>
      <c r="C10" s="4" t="s">
        <v>6</v>
      </c>
      <c r="D10" s="4" t="s">
        <v>6</v>
      </c>
    </row>
    <row r="11" spans="1:4">
      <c r="A11" s="2" t="s">
        <v>1177</v>
      </c>
      <c r="B11" s="4" t="s">
        <v>6</v>
      </c>
      <c r="C11" s="4" t="s">
        <v>6</v>
      </c>
      <c r="D11" s="4" t="s">
        <v>6</v>
      </c>
    </row>
    <row r="12" spans="1:4">
      <c r="A12" s="2" t="s">
        <v>1176</v>
      </c>
      <c r="B12" s="6">
        <v>15300000</v>
      </c>
      <c r="C12" s="4" t="s">
        <v>6</v>
      </c>
      <c r="D12" s="4" t="s">
        <v>6</v>
      </c>
    </row>
    <row r="13" spans="1:4">
      <c r="A13" s="2" t="s">
        <v>1178</v>
      </c>
      <c r="B13" s="4" t="s">
        <v>6</v>
      </c>
      <c r="C13" s="4" t="s">
        <v>6</v>
      </c>
      <c r="D13" s="4" t="s">
        <v>6</v>
      </c>
    </row>
    <row r="14" spans="1:4">
      <c r="A14" s="2" t="s">
        <v>732</v>
      </c>
      <c r="B14" s="7">
        <v>100000</v>
      </c>
      <c r="C14" s="4" t="s">
        <v>6</v>
      </c>
      <c r="D14"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32</v>
      </c>
      <c r="B2" s="1" t="s">
        <v>2</v>
      </c>
      <c r="C2" s="1" t="s">
        <v>33</v>
      </c>
      <c r="D2" s="1" t="s">
        <v>93</v>
      </c>
    </row>
    <row r="3" spans="1:4">
      <c r="A3" s="3" t="s">
        <v>154</v>
      </c>
      <c r="B3" s="4" t="s">
        <v>6</v>
      </c>
      <c r="C3" s="4" t="s">
        <v>6</v>
      </c>
      <c r="D3" s="4" t="s">
        <v>6</v>
      </c>
    </row>
    <row r="4" spans="1:4">
      <c r="A4" s="2" t="s">
        <v>113</v>
      </c>
      <c r="B4" s="7">
        <v>292609</v>
      </c>
      <c r="C4" s="7">
        <v>197675</v>
      </c>
      <c r="D4" s="7">
        <v>79591</v>
      </c>
    </row>
    <row r="5" spans="1:4" ht="45">
      <c r="A5" s="3" t="s">
        <v>155</v>
      </c>
      <c r="B5" s="4" t="s">
        <v>6</v>
      </c>
      <c r="C5" s="4" t="s">
        <v>6</v>
      </c>
      <c r="D5" s="4" t="s">
        <v>6</v>
      </c>
    </row>
    <row r="6" spans="1:4">
      <c r="A6" s="2" t="s">
        <v>156</v>
      </c>
      <c r="B6" s="6">
        <v>28753</v>
      </c>
      <c r="C6" s="6">
        <v>15792</v>
      </c>
      <c r="D6" s="6">
        <v>7326</v>
      </c>
    </row>
    <row r="7" spans="1:4">
      <c r="A7" s="2" t="s">
        <v>157</v>
      </c>
      <c r="B7" s="6">
        <v>-14849</v>
      </c>
      <c r="C7" s="4">
        <v>241</v>
      </c>
      <c r="D7" s="6">
        <v>-4896</v>
      </c>
    </row>
    <row r="8" spans="1:4">
      <c r="A8" s="2" t="s">
        <v>158</v>
      </c>
      <c r="B8" s="4">
        <v>412</v>
      </c>
      <c r="C8" s="6">
        <v>1330</v>
      </c>
      <c r="D8" s="6">
        <v>1250</v>
      </c>
    </row>
    <row r="9" spans="1:4">
      <c r="A9" s="2" t="s">
        <v>104</v>
      </c>
      <c r="B9" s="6">
        <v>14172</v>
      </c>
      <c r="C9" s="6">
        <v>1219</v>
      </c>
      <c r="D9" s="6">
        <v>1044</v>
      </c>
    </row>
    <row r="10" spans="1:4" ht="30">
      <c r="A10" s="2" t="s">
        <v>106</v>
      </c>
      <c r="B10" s="4">
        <v>719</v>
      </c>
      <c r="C10" s="4">
        <v>987</v>
      </c>
      <c r="D10" s="4">
        <v>299</v>
      </c>
    </row>
    <row r="11" spans="1:4" ht="30">
      <c r="A11" s="2" t="s">
        <v>159</v>
      </c>
      <c r="B11" s="4">
        <v>95</v>
      </c>
      <c r="C11" s="4">
        <v>72</v>
      </c>
      <c r="D11" s="4">
        <v>11</v>
      </c>
    </row>
    <row r="12" spans="1:4" ht="30">
      <c r="A12" s="2" t="s">
        <v>160</v>
      </c>
      <c r="B12" s="6">
        <v>6429</v>
      </c>
      <c r="C12" s="4">
        <v>0</v>
      </c>
      <c r="D12" s="4">
        <v>0</v>
      </c>
    </row>
    <row r="13" spans="1:4" ht="30">
      <c r="A13" s="2" t="s">
        <v>161</v>
      </c>
      <c r="B13" s="6">
        <v>4529</v>
      </c>
      <c r="C13" s="4">
        <v>0</v>
      </c>
      <c r="D13" s="4">
        <v>0</v>
      </c>
    </row>
    <row r="14" spans="1:4">
      <c r="A14" s="2" t="s">
        <v>162</v>
      </c>
      <c r="B14" s="6">
        <v>1892</v>
      </c>
      <c r="C14" s="4">
        <v>0</v>
      </c>
      <c r="D14" s="4">
        <v>0</v>
      </c>
    </row>
    <row r="15" spans="1:4" ht="30">
      <c r="A15" s="3" t="s">
        <v>163</v>
      </c>
      <c r="B15" s="4" t="s">
        <v>6</v>
      </c>
      <c r="C15" s="4" t="s">
        <v>6</v>
      </c>
      <c r="D15" s="4" t="s">
        <v>6</v>
      </c>
    </row>
    <row r="16" spans="1:4">
      <c r="A16" s="2" t="s">
        <v>164</v>
      </c>
      <c r="B16" s="6">
        <v>-19155</v>
      </c>
      <c r="C16" s="6">
        <v>-33616</v>
      </c>
      <c r="D16" s="6">
        <v>-16673</v>
      </c>
    </row>
    <row r="17" spans="1:4">
      <c r="A17" s="2" t="s">
        <v>165</v>
      </c>
      <c r="B17" s="6">
        <v>4577</v>
      </c>
      <c r="C17" s="6">
        <v>-4683</v>
      </c>
      <c r="D17" s="6">
        <v>-1500</v>
      </c>
    </row>
    <row r="18" spans="1:4">
      <c r="A18" s="2" t="s">
        <v>166</v>
      </c>
      <c r="B18" s="4">
        <v>0</v>
      </c>
      <c r="C18" s="6">
        <v>6940</v>
      </c>
      <c r="D18" s="6">
        <v>-3408</v>
      </c>
    </row>
    <row r="19" spans="1:4" ht="30">
      <c r="A19" s="2" t="s">
        <v>41</v>
      </c>
      <c r="B19" s="6">
        <v>-1335</v>
      </c>
      <c r="C19" s="6">
        <v>-1509</v>
      </c>
      <c r="D19" s="6">
        <v>-1527</v>
      </c>
    </row>
    <row r="20" spans="1:4">
      <c r="A20" s="2" t="s">
        <v>53</v>
      </c>
      <c r="B20" s="4">
        <v>-589</v>
      </c>
      <c r="C20" s="6">
        <v>7566</v>
      </c>
      <c r="D20" s="6">
        <v>1634</v>
      </c>
    </row>
    <row r="21" spans="1:4">
      <c r="A21" s="2" t="s">
        <v>54</v>
      </c>
      <c r="B21" s="6">
        <v>-4811</v>
      </c>
      <c r="C21" s="6">
        <v>9710</v>
      </c>
      <c r="D21" s="6">
        <v>7432</v>
      </c>
    </row>
    <row r="22" spans="1:4">
      <c r="A22" s="2" t="s">
        <v>56</v>
      </c>
      <c r="B22" s="6">
        <v>25361</v>
      </c>
      <c r="C22" s="6">
        <v>5463</v>
      </c>
      <c r="D22" s="6">
        <v>3030</v>
      </c>
    </row>
    <row r="23" spans="1:4">
      <c r="A23" s="2" t="s">
        <v>55</v>
      </c>
      <c r="B23" s="6">
        <v>-2006</v>
      </c>
      <c r="C23" s="6">
        <v>3257</v>
      </c>
      <c r="D23" s="6">
        <v>12608</v>
      </c>
    </row>
    <row r="24" spans="1:4">
      <c r="A24" s="2" t="s">
        <v>60</v>
      </c>
      <c r="B24" s="6">
        <v>-3667</v>
      </c>
      <c r="C24" s="6">
        <v>7360</v>
      </c>
      <c r="D24" s="4">
        <v>0</v>
      </c>
    </row>
    <row r="25" spans="1:4">
      <c r="A25" s="2" t="s">
        <v>62</v>
      </c>
      <c r="B25" s="6">
        <v>3307</v>
      </c>
      <c r="C25" s="6">
        <v>1317</v>
      </c>
      <c r="D25" s="4">
        <v>-504</v>
      </c>
    </row>
    <row r="26" spans="1:4">
      <c r="A26" s="2" t="s">
        <v>167</v>
      </c>
      <c r="B26" s="6">
        <v>1335</v>
      </c>
      <c r="C26" s="4">
        <v>-84</v>
      </c>
      <c r="D26" s="4">
        <v>-118</v>
      </c>
    </row>
    <row r="27" spans="1:4" ht="30">
      <c r="A27" s="2" t="s">
        <v>168</v>
      </c>
      <c r="B27" s="6">
        <v>337778</v>
      </c>
      <c r="C27" s="6">
        <v>219037</v>
      </c>
      <c r="D27" s="6">
        <v>85599</v>
      </c>
    </row>
    <row r="28" spans="1:4">
      <c r="A28" s="3" t="s">
        <v>169</v>
      </c>
      <c r="B28" s="4" t="s">
        <v>6</v>
      </c>
      <c r="C28" s="4" t="s">
        <v>6</v>
      </c>
      <c r="D28" s="4" t="s">
        <v>6</v>
      </c>
    </row>
    <row r="29" spans="1:4">
      <c r="A29" s="2" t="s">
        <v>170</v>
      </c>
      <c r="B29" s="6">
        <v>-120645</v>
      </c>
      <c r="C29" s="6">
        <v>-145384</v>
      </c>
      <c r="D29" s="6">
        <v>-162301</v>
      </c>
    </row>
    <row r="30" spans="1:4" ht="30">
      <c r="A30" s="2" t="s">
        <v>171</v>
      </c>
      <c r="B30" s="6">
        <v>125737</v>
      </c>
      <c r="C30" s="6">
        <v>191105</v>
      </c>
      <c r="D30" s="6">
        <v>112636</v>
      </c>
    </row>
    <row r="31" spans="1:4" ht="30">
      <c r="A31" s="2" t="s">
        <v>172</v>
      </c>
      <c r="B31" s="6">
        <v>-3536</v>
      </c>
      <c r="C31" s="6">
        <v>-1065</v>
      </c>
      <c r="D31" s="6">
        <v>-1823</v>
      </c>
    </row>
    <row r="32" spans="1:4" ht="30">
      <c r="A32" s="2" t="s">
        <v>173</v>
      </c>
      <c r="B32" s="6">
        <v>-75000</v>
      </c>
      <c r="C32" s="4">
        <v>0</v>
      </c>
      <c r="D32" s="4">
        <v>0</v>
      </c>
    </row>
    <row r="33" spans="1:4" ht="30">
      <c r="A33" s="2" t="s">
        <v>174</v>
      </c>
      <c r="B33" s="6">
        <v>-46692</v>
      </c>
      <c r="C33" s="4">
        <v>0</v>
      </c>
      <c r="D33" s="4">
        <v>0</v>
      </c>
    </row>
    <row r="34" spans="1:4">
      <c r="A34" s="2" t="s">
        <v>175</v>
      </c>
      <c r="B34" s="6">
        <v>-60000</v>
      </c>
      <c r="C34" s="4">
        <v>0</v>
      </c>
      <c r="D34" s="4">
        <v>0</v>
      </c>
    </row>
    <row r="35" spans="1:4">
      <c r="A35" s="2" t="s">
        <v>176</v>
      </c>
      <c r="B35" s="4">
        <v>700</v>
      </c>
      <c r="C35" s="4">
        <v>0</v>
      </c>
      <c r="D35" s="4">
        <v>0</v>
      </c>
    </row>
    <row r="36" spans="1:4">
      <c r="A36" s="2" t="s">
        <v>177</v>
      </c>
      <c r="B36" s="6">
        <v>2119</v>
      </c>
      <c r="C36" s="4">
        <v>-14</v>
      </c>
      <c r="D36" s="4">
        <v>9</v>
      </c>
    </row>
    <row r="37" spans="1:4" ht="30">
      <c r="A37" s="2" t="s">
        <v>178</v>
      </c>
      <c r="B37" s="6">
        <v>-177317</v>
      </c>
      <c r="C37" s="6">
        <v>44642</v>
      </c>
      <c r="D37" s="6">
        <v>-51479</v>
      </c>
    </row>
    <row r="38" spans="1:4">
      <c r="A38" s="3" t="s">
        <v>179</v>
      </c>
      <c r="B38" s="4" t="s">
        <v>6</v>
      </c>
      <c r="C38" s="4" t="s">
        <v>6</v>
      </c>
      <c r="D38" s="4" t="s">
        <v>6</v>
      </c>
    </row>
    <row r="39" spans="1:4">
      <c r="A39" s="2" t="s">
        <v>180</v>
      </c>
      <c r="B39" s="6">
        <v>-1219</v>
      </c>
      <c r="C39" s="4">
        <v>0</v>
      </c>
      <c r="D39" s="4">
        <v>0</v>
      </c>
    </row>
    <row r="40" spans="1:4">
      <c r="A40" s="2" t="s">
        <v>181</v>
      </c>
      <c r="B40" s="4">
        <v>-491</v>
      </c>
      <c r="C40" s="4">
        <v>0</v>
      </c>
      <c r="D40" s="4">
        <v>0</v>
      </c>
    </row>
    <row r="41" spans="1:4" ht="30">
      <c r="A41" s="2" t="s">
        <v>142</v>
      </c>
      <c r="B41" s="6">
        <v>22809</v>
      </c>
      <c r="C41" s="6">
        <v>7488</v>
      </c>
      <c r="D41" s="6">
        <v>17712</v>
      </c>
    </row>
    <row r="42" spans="1:4">
      <c r="A42" s="2" t="s">
        <v>182</v>
      </c>
      <c r="B42" s="6">
        <v>15940</v>
      </c>
      <c r="C42" s="6">
        <v>6335</v>
      </c>
      <c r="D42" s="6">
        <v>6582</v>
      </c>
    </row>
    <row r="43" spans="1:4">
      <c r="A43" s="2" t="s">
        <v>183</v>
      </c>
      <c r="B43" s="6">
        <v>-48136</v>
      </c>
      <c r="C43" s="6">
        <v>-23533</v>
      </c>
      <c r="D43" s="4">
        <v>0</v>
      </c>
    </row>
    <row r="44" spans="1:4">
      <c r="A44" s="2" t="s">
        <v>138</v>
      </c>
      <c r="B44" s="6">
        <v>-53054</v>
      </c>
      <c r="C44" s="6">
        <v>-261830</v>
      </c>
      <c r="D44" s="6">
        <v>-11453</v>
      </c>
    </row>
    <row r="45" spans="1:4" ht="30">
      <c r="A45" s="2" t="s">
        <v>184</v>
      </c>
      <c r="B45" s="6">
        <v>-64151</v>
      </c>
      <c r="C45" s="6">
        <v>-271540</v>
      </c>
      <c r="D45" s="6">
        <v>12841</v>
      </c>
    </row>
    <row r="46" spans="1:4">
      <c r="A46" s="2" t="s">
        <v>185</v>
      </c>
      <c r="B46" s="6">
        <v>-1078</v>
      </c>
      <c r="C46" s="4">
        <v>0</v>
      </c>
      <c r="D46" s="4">
        <v>0</v>
      </c>
    </row>
    <row r="47" spans="1:4" ht="30">
      <c r="A47" s="2" t="s">
        <v>186</v>
      </c>
      <c r="B47" s="6">
        <v>95232</v>
      </c>
      <c r="C47" s="6">
        <v>-7861</v>
      </c>
      <c r="D47" s="6">
        <v>46961</v>
      </c>
    </row>
    <row r="48" spans="1:4" ht="30">
      <c r="A48" s="2" t="s">
        <v>187</v>
      </c>
      <c r="B48" s="6">
        <v>80608</v>
      </c>
      <c r="C48" s="6">
        <v>88469</v>
      </c>
      <c r="D48" s="6">
        <v>41508</v>
      </c>
    </row>
    <row r="49" spans="1:4" ht="30">
      <c r="A49" s="2" t="s">
        <v>188</v>
      </c>
      <c r="B49" s="6">
        <v>175840</v>
      </c>
      <c r="C49" s="6">
        <v>80608</v>
      </c>
      <c r="D49" s="6">
        <v>88469</v>
      </c>
    </row>
    <row r="50" spans="1:4" ht="30">
      <c r="A50" s="3" t="s">
        <v>189</v>
      </c>
      <c r="B50" s="4" t="s">
        <v>6</v>
      </c>
      <c r="C50" s="4" t="s">
        <v>6</v>
      </c>
      <c r="D50" s="4" t="s">
        <v>6</v>
      </c>
    </row>
    <row r="51" spans="1:4">
      <c r="A51" s="2" t="s">
        <v>190</v>
      </c>
      <c r="B51" s="4">
        <v>704</v>
      </c>
      <c r="C51" s="4">
        <v>23</v>
      </c>
      <c r="D51" s="4">
        <v>16</v>
      </c>
    </row>
    <row r="52" spans="1:4">
      <c r="A52" s="2" t="s">
        <v>191</v>
      </c>
      <c r="B52" s="6">
        <v>141515</v>
      </c>
      <c r="C52" s="6">
        <v>77556</v>
      </c>
      <c r="D52" s="6">
        <v>25278</v>
      </c>
    </row>
    <row r="53" spans="1:4">
      <c r="A53" s="2" t="s">
        <v>57</v>
      </c>
      <c r="B53" s="6">
        <v>18093</v>
      </c>
      <c r="C53" s="6">
        <v>11691</v>
      </c>
      <c r="D53" s="4">
        <v>0</v>
      </c>
    </row>
    <row r="54" spans="1:4" ht="30">
      <c r="A54" s="3" t="s">
        <v>192</v>
      </c>
      <c r="B54" s="4" t="s">
        <v>6</v>
      </c>
      <c r="C54" s="4" t="s">
        <v>6</v>
      </c>
      <c r="D54" s="4" t="s">
        <v>6</v>
      </c>
    </row>
    <row r="55" spans="1:4">
      <c r="A55" s="2" t="s">
        <v>193</v>
      </c>
      <c r="B55" s="4">
        <v>0</v>
      </c>
      <c r="C55" s="4">
        <v>31</v>
      </c>
      <c r="D55" s="4">
        <v>34</v>
      </c>
    </row>
    <row r="56" spans="1:4" ht="30">
      <c r="A56" s="2" t="s">
        <v>194</v>
      </c>
      <c r="B56" s="6">
        <v>80698</v>
      </c>
      <c r="C56" s="4" t="s">
        <v>6</v>
      </c>
      <c r="D56" s="4" t="s">
        <v>6</v>
      </c>
    </row>
    <row r="57" spans="1:4" ht="30">
      <c r="A57" s="2" t="s">
        <v>194</v>
      </c>
      <c r="B57" s="6">
        <v>-30383</v>
      </c>
      <c r="C57" s="4" t="s">
        <v>6</v>
      </c>
      <c r="D57" s="4" t="s">
        <v>6</v>
      </c>
    </row>
    <row r="58" spans="1:4">
      <c r="A58" s="2" t="s">
        <v>195</v>
      </c>
      <c r="B58" s="6">
        <v>50315</v>
      </c>
      <c r="C58" s="4" t="s">
        <v>6</v>
      </c>
      <c r="D58" s="4" t="s">
        <v>6</v>
      </c>
    </row>
    <row r="59" spans="1:4">
      <c r="A59" s="2" t="s">
        <v>110</v>
      </c>
      <c r="B59" s="4">
        <v>488</v>
      </c>
      <c r="C59" s="4" t="s">
        <v>6</v>
      </c>
      <c r="D59" s="4" t="s">
        <v>6</v>
      </c>
    </row>
    <row r="60" spans="1:4" ht="30">
      <c r="A60" s="2" t="s">
        <v>196</v>
      </c>
      <c r="B60" s="7">
        <v>50803</v>
      </c>
      <c r="C60" s="4" t="s">
        <v>6</v>
      </c>
      <c r="D60"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79</v>
      </c>
      <c r="B1" s="8" t="s">
        <v>1</v>
      </c>
      <c r="C1" s="8"/>
      <c r="D1" s="8"/>
    </row>
    <row r="2" spans="1:4" ht="30">
      <c r="A2" s="1" t="s">
        <v>32</v>
      </c>
      <c r="B2" s="1" t="s">
        <v>2</v>
      </c>
      <c r="C2" s="1" t="s">
        <v>33</v>
      </c>
      <c r="D2" s="1" t="s">
        <v>93</v>
      </c>
    </row>
    <row r="3" spans="1:4">
      <c r="A3" s="3" t="s">
        <v>697</v>
      </c>
      <c r="B3" s="4" t="s">
        <v>6</v>
      </c>
      <c r="C3" s="4" t="s">
        <v>6</v>
      </c>
      <c r="D3" s="4" t="s">
        <v>6</v>
      </c>
    </row>
    <row r="4" spans="1:4">
      <c r="A4" s="2" t="s">
        <v>699</v>
      </c>
      <c r="B4" s="7">
        <v>449285</v>
      </c>
      <c r="C4" s="7">
        <v>297230</v>
      </c>
      <c r="D4" s="7">
        <v>113745</v>
      </c>
    </row>
    <row r="5" spans="1:4">
      <c r="A5" s="2" t="s">
        <v>700</v>
      </c>
      <c r="B5" s="6">
        <v>-9745</v>
      </c>
      <c r="C5" s="4">
        <v>0</v>
      </c>
      <c r="D5" s="4">
        <v>0</v>
      </c>
    </row>
    <row r="6" spans="1:4">
      <c r="A6" s="2" t="s">
        <v>111</v>
      </c>
      <c r="B6" s="7">
        <v>439540</v>
      </c>
      <c r="C6" s="7">
        <v>297230</v>
      </c>
      <c r="D6" s="7">
        <v>113745</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80</v>
      </c>
      <c r="B1" s="8" t="s">
        <v>893</v>
      </c>
      <c r="C1" s="8"/>
      <c r="D1" s="8"/>
      <c r="E1" s="8"/>
      <c r="F1" s="8"/>
      <c r="G1" s="8"/>
      <c r="H1" s="8"/>
      <c r="I1" s="8"/>
      <c r="J1" s="8" t="s">
        <v>1</v>
      </c>
      <c r="K1" s="8"/>
      <c r="L1" s="8"/>
    </row>
    <row r="2" spans="1:12" ht="30">
      <c r="A2" s="1" t="s">
        <v>32</v>
      </c>
      <c r="B2" s="1" t="s">
        <v>2</v>
      </c>
      <c r="C2" s="1" t="s">
        <v>894</v>
      </c>
      <c r="D2" s="1" t="s">
        <v>4</v>
      </c>
      <c r="E2" s="1" t="s">
        <v>858</v>
      </c>
      <c r="F2" s="1" t="s">
        <v>33</v>
      </c>
      <c r="G2" s="1" t="s">
        <v>895</v>
      </c>
      <c r="H2" s="1" t="s">
        <v>896</v>
      </c>
      <c r="I2" s="1" t="s">
        <v>897</v>
      </c>
      <c r="J2" s="1" t="s">
        <v>2</v>
      </c>
      <c r="K2" s="1" t="s">
        <v>33</v>
      </c>
      <c r="L2" s="1" t="s">
        <v>93</v>
      </c>
    </row>
    <row r="3" spans="1:12">
      <c r="A3" s="3" t="s">
        <v>697</v>
      </c>
      <c r="B3" s="4" t="s">
        <v>6</v>
      </c>
      <c r="C3" s="4" t="s">
        <v>6</v>
      </c>
      <c r="D3" s="4" t="s">
        <v>6</v>
      </c>
      <c r="E3" s="4" t="s">
        <v>6</v>
      </c>
      <c r="F3" s="4" t="s">
        <v>6</v>
      </c>
      <c r="G3" s="4" t="s">
        <v>6</v>
      </c>
      <c r="H3" s="4" t="s">
        <v>6</v>
      </c>
      <c r="I3" s="4" t="s">
        <v>6</v>
      </c>
      <c r="J3" s="4" t="s">
        <v>6</v>
      </c>
      <c r="K3" s="4" t="s">
        <v>6</v>
      </c>
      <c r="L3" s="4" t="s">
        <v>6</v>
      </c>
    </row>
    <row r="4" spans="1:12" ht="30">
      <c r="A4" s="2" t="s">
        <v>1181</v>
      </c>
      <c r="B4" s="4" t="s">
        <v>6</v>
      </c>
      <c r="C4" s="4" t="s">
        <v>6</v>
      </c>
      <c r="D4" s="4" t="s">
        <v>6</v>
      </c>
      <c r="E4" s="4" t="s">
        <v>6</v>
      </c>
      <c r="F4" s="4" t="s">
        <v>6</v>
      </c>
      <c r="G4" s="4" t="s">
        <v>6</v>
      </c>
      <c r="H4" s="4" t="s">
        <v>6</v>
      </c>
      <c r="I4" s="4" t="s">
        <v>6</v>
      </c>
      <c r="J4" s="7">
        <v>158914</v>
      </c>
      <c r="K4" s="7">
        <v>97267</v>
      </c>
      <c r="L4" s="7">
        <v>38575</v>
      </c>
    </row>
    <row r="5" spans="1:12" ht="30">
      <c r="A5" s="2" t="s">
        <v>1182</v>
      </c>
      <c r="B5" s="4" t="s">
        <v>6</v>
      </c>
      <c r="C5" s="4" t="s">
        <v>6</v>
      </c>
      <c r="D5" s="4" t="s">
        <v>6</v>
      </c>
      <c r="E5" s="4" t="s">
        <v>6</v>
      </c>
      <c r="F5" s="4" t="s">
        <v>6</v>
      </c>
      <c r="G5" s="4" t="s">
        <v>6</v>
      </c>
      <c r="H5" s="4" t="s">
        <v>6</v>
      </c>
      <c r="I5" s="4" t="s">
        <v>6</v>
      </c>
      <c r="J5" s="6">
        <v>1615</v>
      </c>
      <c r="K5" s="6">
        <v>2047</v>
      </c>
      <c r="L5" s="4">
        <v>475</v>
      </c>
    </row>
    <row r="6" spans="1:12">
      <c r="A6" s="2" t="s">
        <v>1183</v>
      </c>
      <c r="B6" s="4" t="s">
        <v>6</v>
      </c>
      <c r="C6" s="4" t="s">
        <v>6</v>
      </c>
      <c r="D6" s="4" t="s">
        <v>6</v>
      </c>
      <c r="E6" s="4" t="s">
        <v>6</v>
      </c>
      <c r="F6" s="4" t="s">
        <v>6</v>
      </c>
      <c r="G6" s="4" t="s">
        <v>6</v>
      </c>
      <c r="H6" s="4" t="s">
        <v>6</v>
      </c>
      <c r="I6" s="4" t="s">
        <v>6</v>
      </c>
      <c r="J6" s="6">
        <v>1251</v>
      </c>
      <c r="K6" s="4">
        <v>0</v>
      </c>
      <c r="L6" s="4">
        <v>0</v>
      </c>
    </row>
    <row r="7" spans="1:12" ht="30">
      <c r="A7" s="2" t="s">
        <v>1184</v>
      </c>
      <c r="B7" s="4" t="s">
        <v>6</v>
      </c>
      <c r="C7" s="4" t="s">
        <v>6</v>
      </c>
      <c r="D7" s="4" t="s">
        <v>6</v>
      </c>
      <c r="E7" s="4" t="s">
        <v>6</v>
      </c>
      <c r="F7" s="4" t="s">
        <v>6</v>
      </c>
      <c r="G7" s="4" t="s">
        <v>6</v>
      </c>
      <c r="H7" s="4" t="s">
        <v>6</v>
      </c>
      <c r="I7" s="4" t="s">
        <v>6</v>
      </c>
      <c r="J7" s="6">
        <v>161780</v>
      </c>
      <c r="K7" s="6">
        <v>99314</v>
      </c>
      <c r="L7" s="6">
        <v>39050</v>
      </c>
    </row>
    <row r="8" spans="1:12" ht="30">
      <c r="A8" s="2" t="s">
        <v>1185</v>
      </c>
      <c r="B8" s="4" t="s">
        <v>6</v>
      </c>
      <c r="C8" s="4" t="s">
        <v>6</v>
      </c>
      <c r="D8" s="4" t="s">
        <v>6</v>
      </c>
      <c r="E8" s="4" t="s">
        <v>6</v>
      </c>
      <c r="F8" s="4" t="s">
        <v>6</v>
      </c>
      <c r="G8" s="4" t="s">
        <v>6</v>
      </c>
      <c r="H8" s="4" t="s">
        <v>6</v>
      </c>
      <c r="I8" s="4" t="s">
        <v>6</v>
      </c>
      <c r="J8" s="6">
        <v>-13026</v>
      </c>
      <c r="K8" s="4">
        <v>344</v>
      </c>
      <c r="L8" s="6">
        <v>-4782</v>
      </c>
    </row>
    <row r="9" spans="1:12" ht="30">
      <c r="A9" s="2" t="s">
        <v>1186</v>
      </c>
      <c r="B9" s="4" t="s">
        <v>6</v>
      </c>
      <c r="C9" s="4" t="s">
        <v>6</v>
      </c>
      <c r="D9" s="4" t="s">
        <v>6</v>
      </c>
      <c r="E9" s="4" t="s">
        <v>6</v>
      </c>
      <c r="F9" s="4" t="s">
        <v>6</v>
      </c>
      <c r="G9" s="4" t="s">
        <v>6</v>
      </c>
      <c r="H9" s="4" t="s">
        <v>6</v>
      </c>
      <c r="I9" s="4" t="s">
        <v>6</v>
      </c>
      <c r="J9" s="4">
        <v>-64</v>
      </c>
      <c r="K9" s="4">
        <v>-103</v>
      </c>
      <c r="L9" s="4">
        <v>-114</v>
      </c>
    </row>
    <row r="10" spans="1:12" ht="30">
      <c r="A10" s="2" t="s">
        <v>1187</v>
      </c>
      <c r="B10" s="4" t="s">
        <v>6</v>
      </c>
      <c r="C10" s="4" t="s">
        <v>6</v>
      </c>
      <c r="D10" s="4" t="s">
        <v>6</v>
      </c>
      <c r="E10" s="4" t="s">
        <v>6</v>
      </c>
      <c r="F10" s="4" t="s">
        <v>6</v>
      </c>
      <c r="G10" s="4" t="s">
        <v>6</v>
      </c>
      <c r="H10" s="4" t="s">
        <v>6</v>
      </c>
      <c r="I10" s="4" t="s">
        <v>6</v>
      </c>
      <c r="J10" s="6">
        <v>-1759</v>
      </c>
      <c r="K10" s="4">
        <v>0</v>
      </c>
      <c r="L10" s="4">
        <v>0</v>
      </c>
    </row>
    <row r="11" spans="1:12" ht="30">
      <c r="A11" s="2" t="s">
        <v>1188</v>
      </c>
      <c r="B11" s="4" t="s">
        <v>6</v>
      </c>
      <c r="C11" s="4" t="s">
        <v>6</v>
      </c>
      <c r="D11" s="4" t="s">
        <v>6</v>
      </c>
      <c r="E11" s="4" t="s">
        <v>6</v>
      </c>
      <c r="F11" s="4" t="s">
        <v>6</v>
      </c>
      <c r="G11" s="4" t="s">
        <v>6</v>
      </c>
      <c r="H11" s="4" t="s">
        <v>6</v>
      </c>
      <c r="I11" s="4" t="s">
        <v>6</v>
      </c>
      <c r="J11" s="6">
        <v>-14849</v>
      </c>
      <c r="K11" s="4">
        <v>241</v>
      </c>
      <c r="L11" s="6">
        <v>-4896</v>
      </c>
    </row>
    <row r="12" spans="1:12">
      <c r="A12" s="2" t="s">
        <v>715</v>
      </c>
      <c r="B12" s="7">
        <v>48839</v>
      </c>
      <c r="C12" s="7">
        <v>45668</v>
      </c>
      <c r="D12" s="7">
        <v>33969</v>
      </c>
      <c r="E12" s="7">
        <v>18455</v>
      </c>
      <c r="F12" s="7">
        <v>32987</v>
      </c>
      <c r="G12" s="7">
        <v>27836</v>
      </c>
      <c r="H12" s="7">
        <v>19724</v>
      </c>
      <c r="I12" s="7">
        <v>19008</v>
      </c>
      <c r="J12" s="7">
        <v>146931</v>
      </c>
      <c r="K12" s="7">
        <v>99555</v>
      </c>
      <c r="L12" s="7">
        <v>34154</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1189</v>
      </c>
      <c r="B1" s="8" t="s">
        <v>1</v>
      </c>
      <c r="C1" s="8"/>
      <c r="D1" s="8"/>
    </row>
    <row r="2" spans="1:4">
      <c r="A2" s="8"/>
      <c r="B2" s="1" t="s">
        <v>2</v>
      </c>
      <c r="C2" s="1" t="s">
        <v>33</v>
      </c>
      <c r="D2" s="1" t="s">
        <v>93</v>
      </c>
    </row>
    <row r="3" spans="1:4">
      <c r="A3" s="3" t="s">
        <v>697</v>
      </c>
      <c r="B3" s="4" t="s">
        <v>6</v>
      </c>
      <c r="C3" s="4" t="s">
        <v>6</v>
      </c>
      <c r="D3" s="4" t="s">
        <v>6</v>
      </c>
    </row>
    <row r="4" spans="1:4">
      <c r="A4" s="2" t="s">
        <v>717</v>
      </c>
      <c r="B4" s="149">
        <v>0.35</v>
      </c>
      <c r="C4" s="149">
        <v>0.35</v>
      </c>
      <c r="D4" s="149">
        <v>0.35</v>
      </c>
    </row>
    <row r="5" spans="1:4">
      <c r="A5" s="2" t="s">
        <v>719</v>
      </c>
      <c r="B5" s="149">
        <v>4.0000000000000001E-3</v>
      </c>
      <c r="C5" s="149">
        <v>7.0000000000000001E-3</v>
      </c>
      <c r="D5" s="149">
        <v>2E-3</v>
      </c>
    </row>
    <row r="6" spans="1:4">
      <c r="A6" s="2" t="s">
        <v>720</v>
      </c>
      <c r="B6" s="149">
        <v>0</v>
      </c>
      <c r="C6" s="149">
        <v>0</v>
      </c>
      <c r="D6" s="149">
        <v>0</v>
      </c>
    </row>
    <row r="7" spans="1:4">
      <c r="A7" s="2" t="s">
        <v>721</v>
      </c>
      <c r="B7" s="149">
        <v>0</v>
      </c>
      <c r="C7" s="149">
        <v>0</v>
      </c>
      <c r="D7" s="149">
        <v>-2.1000000000000001E-2</v>
      </c>
    </row>
    <row r="8" spans="1:4">
      <c r="A8" s="2" t="s">
        <v>724</v>
      </c>
      <c r="B8" s="149">
        <v>7.0000000000000001E-3</v>
      </c>
      <c r="C8" s="149">
        <v>0</v>
      </c>
      <c r="D8" s="149">
        <v>0</v>
      </c>
    </row>
    <row r="9" spans="1:4">
      <c r="A9" s="2" t="s">
        <v>357</v>
      </c>
      <c r="B9" s="149">
        <v>-2.7E-2</v>
      </c>
      <c r="C9" s="149">
        <v>-2.1999999999999999E-2</v>
      </c>
      <c r="D9" s="149">
        <v>-3.1E-2</v>
      </c>
    </row>
    <row r="10" spans="1:4">
      <c r="A10" s="2" t="s">
        <v>728</v>
      </c>
      <c r="B10" s="149">
        <v>0.33400000000000002</v>
      </c>
      <c r="C10" s="149">
        <v>0.33500000000000002</v>
      </c>
      <c r="D10" s="149">
        <v>0.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1190</v>
      </c>
      <c r="B1" s="8" t="s">
        <v>2</v>
      </c>
      <c r="C1" s="8" t="s">
        <v>33</v>
      </c>
    </row>
    <row r="2" spans="1:3" ht="30">
      <c r="A2" s="1" t="s">
        <v>32</v>
      </c>
      <c r="B2" s="8"/>
      <c r="C2" s="8"/>
    </row>
    <row r="3" spans="1:3">
      <c r="A3" s="3" t="s">
        <v>730</v>
      </c>
      <c r="B3" s="4" t="s">
        <v>6</v>
      </c>
      <c r="C3" s="4" t="s">
        <v>6</v>
      </c>
    </row>
    <row r="4" spans="1:3">
      <c r="A4" s="2" t="s">
        <v>731</v>
      </c>
      <c r="B4" s="7">
        <v>1879</v>
      </c>
      <c r="C4" s="7">
        <v>2117</v>
      </c>
    </row>
    <row r="5" spans="1:3">
      <c r="A5" s="2" t="s">
        <v>732</v>
      </c>
      <c r="B5" s="4">
        <v>68</v>
      </c>
      <c r="C5" s="4">
        <v>92</v>
      </c>
    </row>
    <row r="6" spans="1:3">
      <c r="A6" s="2" t="s">
        <v>55</v>
      </c>
      <c r="B6" s="6">
        <v>4656</v>
      </c>
      <c r="C6" s="6">
        <v>5803</v>
      </c>
    </row>
    <row r="7" spans="1:3">
      <c r="A7" s="2" t="s">
        <v>733</v>
      </c>
      <c r="B7" s="6">
        <v>12575</v>
      </c>
      <c r="C7" s="6">
        <v>8006</v>
      </c>
    </row>
    <row r="8" spans="1:3">
      <c r="A8" s="2" t="s">
        <v>734</v>
      </c>
      <c r="B8" s="6">
        <v>1121</v>
      </c>
      <c r="C8" s="4">
        <v>0</v>
      </c>
    </row>
    <row r="9" spans="1:3">
      <c r="A9" s="2" t="s">
        <v>735</v>
      </c>
      <c r="B9" s="6">
        <v>12240</v>
      </c>
      <c r="C9" s="6">
        <v>2219</v>
      </c>
    </row>
    <row r="10" spans="1:3">
      <c r="A10" s="2" t="s">
        <v>736</v>
      </c>
      <c r="B10" s="6">
        <v>32539</v>
      </c>
      <c r="C10" s="6">
        <v>18237</v>
      </c>
    </row>
    <row r="11" spans="1:3">
      <c r="A11" s="2" t="s">
        <v>737</v>
      </c>
      <c r="B11" s="4">
        <v>-920</v>
      </c>
      <c r="C11" s="4">
        <v>-981</v>
      </c>
    </row>
    <row r="12" spans="1:3">
      <c r="A12" s="2" t="s">
        <v>1191</v>
      </c>
      <c r="B12" s="6">
        <v>31619</v>
      </c>
      <c r="C12" s="6">
        <v>17256</v>
      </c>
    </row>
    <row r="13" spans="1:3">
      <c r="A13" s="3" t="s">
        <v>740</v>
      </c>
      <c r="B13" s="4" t="s">
        <v>6</v>
      </c>
      <c r="C13" s="4" t="s">
        <v>6</v>
      </c>
    </row>
    <row r="14" spans="1:3">
      <c r="A14" s="2" t="s">
        <v>741</v>
      </c>
      <c r="B14" s="6">
        <v>-10569</v>
      </c>
      <c r="C14" s="4">
        <v>0</v>
      </c>
    </row>
    <row r="15" spans="1:3">
      <c r="A15" s="2" t="s">
        <v>743</v>
      </c>
      <c r="B15" s="7">
        <v>21050</v>
      </c>
      <c r="C15" s="7">
        <v>1725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92</v>
      </c>
      <c r="B1" s="8" t="s">
        <v>1</v>
      </c>
      <c r="C1" s="8"/>
    </row>
    <row r="2" spans="1:3" ht="30">
      <c r="A2" s="1" t="s">
        <v>32</v>
      </c>
      <c r="B2" s="1" t="s">
        <v>2</v>
      </c>
      <c r="C2" s="1" t="s">
        <v>33</v>
      </c>
    </row>
    <row r="3" spans="1:3" ht="60">
      <c r="A3" s="3" t="s">
        <v>1193</v>
      </c>
      <c r="B3" s="4" t="s">
        <v>6</v>
      </c>
      <c r="C3" s="4" t="s">
        <v>6</v>
      </c>
    </row>
    <row r="4" spans="1:3">
      <c r="A4" s="2" t="s">
        <v>748</v>
      </c>
      <c r="B4" s="7">
        <v>1223</v>
      </c>
      <c r="C4" s="7">
        <v>1274</v>
      </c>
    </row>
    <row r="5" spans="1:3" ht="30">
      <c r="A5" s="2" t="s">
        <v>749</v>
      </c>
      <c r="B5" s="4">
        <v>377</v>
      </c>
      <c r="C5" s="4">
        <v>-437</v>
      </c>
    </row>
    <row r="6" spans="1:3" ht="30">
      <c r="A6" s="2" t="s">
        <v>751</v>
      </c>
      <c r="B6" s="4">
        <v>-319</v>
      </c>
      <c r="C6" s="4">
        <v>386</v>
      </c>
    </row>
    <row r="7" spans="1:3">
      <c r="A7" s="2" t="s">
        <v>753</v>
      </c>
      <c r="B7" s="7">
        <v>1281</v>
      </c>
      <c r="C7" s="7">
        <v>1223</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94</v>
      </c>
      <c r="B1" s="8" t="s">
        <v>1</v>
      </c>
      <c r="C1" s="8"/>
      <c r="D1" s="8"/>
    </row>
    <row r="2" spans="1:4">
      <c r="A2" s="1" t="s">
        <v>1195</v>
      </c>
      <c r="B2" s="1" t="s">
        <v>2</v>
      </c>
      <c r="C2" s="1" t="s">
        <v>33</v>
      </c>
      <c r="D2" s="1" t="s">
        <v>93</v>
      </c>
    </row>
    <row r="3" spans="1:4">
      <c r="A3" s="3" t="s">
        <v>756</v>
      </c>
      <c r="B3" s="4" t="s">
        <v>6</v>
      </c>
      <c r="C3" s="4" t="s">
        <v>6</v>
      </c>
      <c r="D3" s="4" t="s">
        <v>6</v>
      </c>
    </row>
    <row r="4" spans="1:4" ht="60">
      <c r="A4" s="2" t="s">
        <v>1196</v>
      </c>
      <c r="B4" s="149">
        <v>0.6</v>
      </c>
      <c r="C4" s="4" t="s">
        <v>6</v>
      </c>
      <c r="D4" s="4" t="s">
        <v>6</v>
      </c>
    </row>
    <row r="5" spans="1:4" ht="30">
      <c r="A5" s="2" t="s">
        <v>1197</v>
      </c>
      <c r="B5" s="9">
        <v>1.5</v>
      </c>
      <c r="C5" s="7">
        <v>1</v>
      </c>
      <c r="D5" s="9">
        <v>0.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1" width="36.5703125" bestFit="1" customWidth="1"/>
    <col min="2" max="2" width="13.140625" customWidth="1"/>
    <col min="3" max="3" width="3.5703125" customWidth="1"/>
    <col min="4" max="4" width="13.140625" customWidth="1"/>
    <col min="5" max="5" width="3.5703125" customWidth="1"/>
    <col min="6" max="6" width="12.7109375" customWidth="1"/>
    <col min="7" max="7" width="3.5703125" customWidth="1"/>
    <col min="8" max="8" width="13.28515625" customWidth="1"/>
    <col min="9" max="9" width="3.7109375" customWidth="1"/>
    <col min="10" max="10" width="13.140625" customWidth="1"/>
    <col min="11" max="11" width="3.5703125" customWidth="1"/>
    <col min="12" max="12" width="13.140625" customWidth="1"/>
    <col min="13" max="13" width="3.5703125" customWidth="1"/>
    <col min="14" max="14" width="12.7109375" customWidth="1"/>
    <col min="15" max="15" width="3.5703125" customWidth="1"/>
    <col min="16" max="16" width="13" customWidth="1"/>
    <col min="17" max="17" width="4.140625" customWidth="1"/>
    <col min="18" max="20" width="17.140625" customWidth="1"/>
  </cols>
  <sheetData>
    <row r="1" spans="1:20" ht="15" customHeight="1">
      <c r="A1" s="1" t="s">
        <v>1198</v>
      </c>
      <c r="B1" s="8" t="s">
        <v>893</v>
      </c>
      <c r="C1" s="8"/>
      <c r="D1" s="8"/>
      <c r="E1" s="8"/>
      <c r="F1" s="8"/>
      <c r="G1" s="8"/>
      <c r="H1" s="8"/>
      <c r="I1" s="8"/>
      <c r="J1" s="8"/>
      <c r="K1" s="8"/>
      <c r="L1" s="8"/>
      <c r="M1" s="8"/>
      <c r="N1" s="8"/>
      <c r="O1" s="8"/>
      <c r="P1" s="8"/>
      <c r="Q1" s="8"/>
      <c r="R1" s="8" t="s">
        <v>1</v>
      </c>
      <c r="S1" s="8"/>
      <c r="T1" s="8"/>
    </row>
    <row r="2" spans="1:20" ht="30">
      <c r="A2" s="1" t="s">
        <v>92</v>
      </c>
      <c r="B2" s="8" t="s">
        <v>2</v>
      </c>
      <c r="C2" s="8"/>
      <c r="D2" s="8" t="s">
        <v>894</v>
      </c>
      <c r="E2" s="8"/>
      <c r="F2" s="8" t="s">
        <v>4</v>
      </c>
      <c r="G2" s="8"/>
      <c r="H2" s="8" t="s">
        <v>858</v>
      </c>
      <c r="I2" s="8"/>
      <c r="J2" s="8" t="s">
        <v>33</v>
      </c>
      <c r="K2" s="8"/>
      <c r="L2" s="8" t="s">
        <v>895</v>
      </c>
      <c r="M2" s="8"/>
      <c r="N2" s="8" t="s">
        <v>896</v>
      </c>
      <c r="O2" s="8"/>
      <c r="P2" s="8" t="s">
        <v>897</v>
      </c>
      <c r="Q2" s="8"/>
      <c r="R2" s="1" t="s">
        <v>2</v>
      </c>
      <c r="S2" s="1" t="s">
        <v>33</v>
      </c>
      <c r="T2" s="1" t="s">
        <v>93</v>
      </c>
    </row>
    <row r="3" spans="1:20" ht="30">
      <c r="A3" s="3" t="s">
        <v>759</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97</v>
      </c>
      <c r="B4" s="7">
        <v>242881</v>
      </c>
      <c r="C4" s="4"/>
      <c r="D4" s="7">
        <v>236346</v>
      </c>
      <c r="E4" s="4"/>
      <c r="F4" s="7">
        <v>184573</v>
      </c>
      <c r="G4" s="4"/>
      <c r="H4" s="7">
        <v>135129</v>
      </c>
      <c r="I4" s="4"/>
      <c r="J4" s="7">
        <v>160533</v>
      </c>
      <c r="K4" s="4"/>
      <c r="L4" s="7">
        <v>140339</v>
      </c>
      <c r="M4" s="4"/>
      <c r="N4" s="7">
        <v>112452</v>
      </c>
      <c r="O4" s="4"/>
      <c r="P4" s="7">
        <v>95968</v>
      </c>
      <c r="Q4" s="4"/>
      <c r="R4" s="7">
        <v>798929</v>
      </c>
      <c r="S4" s="7">
        <v>509292</v>
      </c>
      <c r="T4" s="7">
        <v>218169</v>
      </c>
    </row>
    <row r="5" spans="1:20" ht="45">
      <c r="A5" s="2" t="s">
        <v>98</v>
      </c>
      <c r="B5" s="6">
        <v>20921</v>
      </c>
      <c r="C5" s="4"/>
      <c r="D5" s="6">
        <v>20034</v>
      </c>
      <c r="E5" s="4"/>
      <c r="F5" s="6">
        <v>17221</v>
      </c>
      <c r="G5" s="4"/>
      <c r="H5" s="6">
        <v>16189</v>
      </c>
      <c r="I5" s="4"/>
      <c r="J5" s="6">
        <v>9157</v>
      </c>
      <c r="K5" s="4"/>
      <c r="L5" s="6">
        <v>7499</v>
      </c>
      <c r="M5" s="4"/>
      <c r="N5" s="6">
        <v>6379</v>
      </c>
      <c r="O5" s="4"/>
      <c r="P5" s="6">
        <v>5520</v>
      </c>
      <c r="Q5" s="4"/>
      <c r="R5" s="6">
        <v>74365</v>
      </c>
      <c r="S5" s="6">
        <v>28555</v>
      </c>
      <c r="T5" s="6">
        <v>12459</v>
      </c>
    </row>
    <row r="6" spans="1:20">
      <c r="A6" s="2" t="s">
        <v>112</v>
      </c>
      <c r="B6" s="6">
        <v>48839</v>
      </c>
      <c r="C6" s="4"/>
      <c r="D6" s="6">
        <v>45668</v>
      </c>
      <c r="E6" s="4"/>
      <c r="F6" s="6">
        <v>33969</v>
      </c>
      <c r="G6" s="4"/>
      <c r="H6" s="6">
        <v>18455</v>
      </c>
      <c r="I6" s="4"/>
      <c r="J6" s="6">
        <v>32987</v>
      </c>
      <c r="K6" s="4"/>
      <c r="L6" s="6">
        <v>27836</v>
      </c>
      <c r="M6" s="4"/>
      <c r="N6" s="6">
        <v>19724</v>
      </c>
      <c r="O6" s="4"/>
      <c r="P6" s="6">
        <v>19008</v>
      </c>
      <c r="Q6" s="4"/>
      <c r="R6" s="6">
        <v>146931</v>
      </c>
      <c r="S6" s="6">
        <v>99555</v>
      </c>
      <c r="T6" s="6">
        <v>34154</v>
      </c>
    </row>
    <row r="7" spans="1:20">
      <c r="A7" s="2" t="s">
        <v>113</v>
      </c>
      <c r="B7" s="6">
        <v>89981</v>
      </c>
      <c r="C7" s="4"/>
      <c r="D7" s="6">
        <v>94441</v>
      </c>
      <c r="E7" s="4"/>
      <c r="F7" s="6">
        <v>69123</v>
      </c>
      <c r="G7" s="4"/>
      <c r="H7" s="6">
        <v>39064</v>
      </c>
      <c r="I7" s="4"/>
      <c r="J7" s="6">
        <v>61940</v>
      </c>
      <c r="K7" s="4"/>
      <c r="L7" s="6">
        <v>55687</v>
      </c>
      <c r="M7" s="4"/>
      <c r="N7" s="6">
        <v>41505</v>
      </c>
      <c r="O7" s="4"/>
      <c r="P7" s="6">
        <v>38543</v>
      </c>
      <c r="Q7" s="4"/>
      <c r="R7" s="6">
        <v>292609</v>
      </c>
      <c r="S7" s="6">
        <v>197675</v>
      </c>
      <c r="T7" s="6">
        <v>79591</v>
      </c>
    </row>
    <row r="8" spans="1:20">
      <c r="A8" s="2" t="s">
        <v>116</v>
      </c>
      <c r="B8" s="7">
        <v>88430</v>
      </c>
      <c r="C8" s="4"/>
      <c r="D8" s="7">
        <v>95372</v>
      </c>
      <c r="E8" s="4"/>
      <c r="F8" s="7">
        <v>67644</v>
      </c>
      <c r="G8" s="4"/>
      <c r="H8" s="7">
        <v>37870</v>
      </c>
      <c r="I8" s="4"/>
      <c r="J8" s="7">
        <v>61926</v>
      </c>
      <c r="K8" s="4"/>
      <c r="L8" s="7">
        <v>55700</v>
      </c>
      <c r="M8" s="4"/>
      <c r="N8" s="7">
        <v>41491</v>
      </c>
      <c r="O8" s="4"/>
      <c r="P8" s="7">
        <v>38634</v>
      </c>
      <c r="Q8" s="4"/>
      <c r="R8" s="7">
        <v>289316</v>
      </c>
      <c r="S8" s="7">
        <v>197751</v>
      </c>
      <c r="T8" s="7">
        <v>79532</v>
      </c>
    </row>
    <row r="9" spans="1:20" ht="30">
      <c r="A9" s="3" t="s">
        <v>117</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17.25">
      <c r="A10" s="2" t="s">
        <v>118</v>
      </c>
      <c r="B10" s="9">
        <v>1.51</v>
      </c>
      <c r="C10" s="150" t="s">
        <v>913</v>
      </c>
      <c r="D10" s="9">
        <v>1.6</v>
      </c>
      <c r="E10" s="150" t="s">
        <v>913</v>
      </c>
      <c r="F10" s="9">
        <v>1.17</v>
      </c>
      <c r="G10" s="150" t="s">
        <v>913</v>
      </c>
      <c r="H10" s="9">
        <v>0.68</v>
      </c>
      <c r="I10" s="150" t="s">
        <v>913</v>
      </c>
      <c r="J10" s="9">
        <v>1.07</v>
      </c>
      <c r="K10" s="150" t="s">
        <v>913</v>
      </c>
      <c r="L10" s="9">
        <v>0.95</v>
      </c>
      <c r="M10" s="150" t="s">
        <v>913</v>
      </c>
      <c r="N10" s="9">
        <v>0.68</v>
      </c>
      <c r="O10" s="150" t="s">
        <v>913</v>
      </c>
      <c r="P10" s="9">
        <v>0.61</v>
      </c>
      <c r="Q10" s="150" t="s">
        <v>913</v>
      </c>
      <c r="R10" s="9">
        <v>4.99</v>
      </c>
      <c r="S10" s="9">
        <v>3.28</v>
      </c>
      <c r="T10" s="9">
        <v>1.27</v>
      </c>
    </row>
    <row r="11" spans="1:20" ht="17.25">
      <c r="A11" s="2" t="s">
        <v>119</v>
      </c>
      <c r="B11" s="9">
        <v>1.44</v>
      </c>
      <c r="C11" s="150" t="s">
        <v>913</v>
      </c>
      <c r="D11" s="9">
        <v>1.52</v>
      </c>
      <c r="E11" s="150" t="s">
        <v>913</v>
      </c>
      <c r="F11" s="9">
        <v>1.1200000000000001</v>
      </c>
      <c r="G11" s="150" t="s">
        <v>913</v>
      </c>
      <c r="H11" s="9">
        <v>0.65</v>
      </c>
      <c r="I11" s="150" t="s">
        <v>913</v>
      </c>
      <c r="J11" s="9">
        <v>1.03</v>
      </c>
      <c r="K11" s="150" t="s">
        <v>913</v>
      </c>
      <c r="L11" s="9">
        <v>0.91</v>
      </c>
      <c r="M11" s="150" t="s">
        <v>913</v>
      </c>
      <c r="N11" s="9">
        <v>0.65</v>
      </c>
      <c r="O11" s="150" t="s">
        <v>913</v>
      </c>
      <c r="P11" s="9">
        <v>0.57999999999999996</v>
      </c>
      <c r="Q11" s="150" t="s">
        <v>913</v>
      </c>
      <c r="R11" s="9">
        <v>4.76</v>
      </c>
      <c r="S11" s="9">
        <v>3.14</v>
      </c>
      <c r="T11" s="9">
        <v>1.21</v>
      </c>
    </row>
    <row r="12" spans="1:20">
      <c r="A12" s="2" t="s">
        <v>123</v>
      </c>
      <c r="B12" s="9">
        <v>0.6</v>
      </c>
      <c r="C12" s="4"/>
      <c r="D12" s="7">
        <v>0</v>
      </c>
      <c r="E12" s="4"/>
      <c r="F12" s="9">
        <v>0.25</v>
      </c>
      <c r="G12" s="4"/>
      <c r="H12" s="9">
        <v>0.25</v>
      </c>
      <c r="I12" s="4"/>
      <c r="J12" s="9">
        <v>0.2</v>
      </c>
      <c r="K12" s="4"/>
      <c r="L12" s="9">
        <v>0.2</v>
      </c>
      <c r="M12" s="4"/>
      <c r="N12" s="7">
        <v>0</v>
      </c>
      <c r="O12" s="4"/>
      <c r="P12" s="7">
        <v>0</v>
      </c>
      <c r="Q12" s="4"/>
      <c r="R12" s="9">
        <v>1.1000000000000001</v>
      </c>
      <c r="S12" s="9">
        <v>0.4</v>
      </c>
      <c r="T12" s="7">
        <v>0</v>
      </c>
    </row>
    <row r="13" spans="1:20">
      <c r="A13" s="92"/>
      <c r="B13" s="92"/>
      <c r="C13" s="92"/>
      <c r="D13" s="92"/>
      <c r="E13" s="92"/>
      <c r="F13" s="92"/>
      <c r="G13" s="92"/>
      <c r="H13" s="92"/>
      <c r="I13" s="92"/>
      <c r="J13" s="92"/>
      <c r="K13" s="92"/>
      <c r="L13" s="92"/>
      <c r="M13" s="92"/>
      <c r="N13" s="92"/>
      <c r="O13" s="92"/>
      <c r="P13" s="92"/>
      <c r="Q13" s="92"/>
      <c r="R13" s="92"/>
      <c r="S13" s="92"/>
      <c r="T13" s="92"/>
    </row>
    <row r="14" spans="1:20" ht="15" customHeight="1">
      <c r="A14" s="2" t="s">
        <v>913</v>
      </c>
      <c r="B14" s="93" t="s">
        <v>769</v>
      </c>
      <c r="C14" s="93"/>
      <c r="D14" s="93"/>
      <c r="E14" s="93"/>
      <c r="F14" s="93"/>
      <c r="G14" s="93"/>
      <c r="H14" s="93"/>
      <c r="I14" s="93"/>
      <c r="J14" s="93"/>
      <c r="K14" s="93"/>
      <c r="L14" s="93"/>
      <c r="M14" s="93"/>
      <c r="N14" s="93"/>
      <c r="O14" s="93"/>
      <c r="P14" s="93"/>
      <c r="Q14" s="93"/>
      <c r="R14" s="93"/>
      <c r="S14" s="93"/>
      <c r="T14" s="93"/>
    </row>
  </sheetData>
  <mergeCells count="12">
    <mergeCell ref="A13:T13"/>
    <mergeCell ref="B14:T1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99</v>
      </c>
      <c r="B1" s="8" t="s">
        <v>1</v>
      </c>
      <c r="C1" s="8"/>
      <c r="D1" s="8"/>
    </row>
    <row r="2" spans="1:4" ht="30">
      <c r="A2" s="1" t="s">
        <v>32</v>
      </c>
      <c r="B2" s="1" t="s">
        <v>2</v>
      </c>
      <c r="C2" s="1" t="s">
        <v>33</v>
      </c>
      <c r="D2" s="1" t="s">
        <v>93</v>
      </c>
    </row>
    <row r="3" spans="1:4">
      <c r="A3" s="2" t="s">
        <v>789</v>
      </c>
      <c r="B3" s="4" t="s">
        <v>6</v>
      </c>
      <c r="C3" s="4" t="s">
        <v>6</v>
      </c>
      <c r="D3" s="4" t="s">
        <v>6</v>
      </c>
    </row>
    <row r="4" spans="1:4">
      <c r="A4" s="2" t="s">
        <v>1200</v>
      </c>
      <c r="B4" s="7">
        <v>0</v>
      </c>
      <c r="C4" s="7">
        <v>0</v>
      </c>
      <c r="D4" s="7">
        <v>25</v>
      </c>
    </row>
    <row r="5" spans="1:4" ht="30">
      <c r="A5" s="2" t="s">
        <v>1201</v>
      </c>
      <c r="B5" s="4">
        <v>475</v>
      </c>
      <c r="C5" s="4">
        <v>0</v>
      </c>
      <c r="D5" s="4">
        <v>0</v>
      </c>
    </row>
    <row r="6" spans="1:4">
      <c r="A6" s="2" t="s">
        <v>1202</v>
      </c>
      <c r="B6" s="4">
        <v>0</v>
      </c>
      <c r="C6" s="4">
        <v>0</v>
      </c>
      <c r="D6" s="4">
        <v>25</v>
      </c>
    </row>
    <row r="7" spans="1:4">
      <c r="A7" s="2" t="s">
        <v>1203</v>
      </c>
      <c r="B7" s="4">
        <v>475</v>
      </c>
      <c r="C7" s="4">
        <v>0</v>
      </c>
      <c r="D7" s="4">
        <v>0</v>
      </c>
    </row>
    <row r="8" spans="1:4" ht="30">
      <c r="A8" s="2" t="s">
        <v>791</v>
      </c>
      <c r="B8" s="4" t="s">
        <v>6</v>
      </c>
      <c r="C8" s="4" t="s">
        <v>6</v>
      </c>
      <c r="D8" s="4" t="s">
        <v>6</v>
      </c>
    </row>
    <row r="9" spans="1:4">
      <c r="A9" s="2" t="s">
        <v>1200</v>
      </c>
      <c r="B9" s="4">
        <v>52</v>
      </c>
      <c r="C9" s="4">
        <v>0</v>
      </c>
      <c r="D9" s="4">
        <v>158</v>
      </c>
    </row>
    <row r="10" spans="1:4" ht="30">
      <c r="A10" s="2" t="s">
        <v>1201</v>
      </c>
      <c r="B10" s="6">
        <v>1329</v>
      </c>
      <c r="C10" s="4">
        <v>52</v>
      </c>
      <c r="D10" s="4">
        <v>0</v>
      </c>
    </row>
    <row r="11" spans="1:4">
      <c r="A11" s="2" t="s">
        <v>1202</v>
      </c>
      <c r="B11" s="4">
        <v>52</v>
      </c>
      <c r="C11" s="4">
        <v>0</v>
      </c>
      <c r="D11" s="4">
        <v>158</v>
      </c>
    </row>
    <row r="12" spans="1:4">
      <c r="A12" s="2" t="s">
        <v>1203</v>
      </c>
      <c r="B12" s="6">
        <v>1329</v>
      </c>
      <c r="C12" s="4">
        <v>52</v>
      </c>
      <c r="D12" s="4">
        <v>0</v>
      </c>
    </row>
    <row r="13" spans="1:4">
      <c r="A13" s="2" t="s">
        <v>55</v>
      </c>
      <c r="B13" s="4" t="s">
        <v>6</v>
      </c>
      <c r="C13" s="4" t="s">
        <v>6</v>
      </c>
      <c r="D13" s="4" t="s">
        <v>6</v>
      </c>
    </row>
    <row r="14" spans="1:4">
      <c r="A14" s="2" t="s">
        <v>1200</v>
      </c>
      <c r="B14" s="6">
        <v>37376</v>
      </c>
      <c r="C14" s="6">
        <v>34119</v>
      </c>
      <c r="D14" s="6">
        <v>21511</v>
      </c>
    </row>
    <row r="15" spans="1:4" ht="30">
      <c r="A15" s="2" t="s">
        <v>1201</v>
      </c>
      <c r="B15" s="6">
        <v>52129</v>
      </c>
      <c r="C15" s="6">
        <v>64707</v>
      </c>
      <c r="D15" s="6">
        <v>50658</v>
      </c>
    </row>
    <row r="16" spans="1:4">
      <c r="A16" s="2" t="s">
        <v>1202</v>
      </c>
      <c r="B16" s="6">
        <v>54135</v>
      </c>
      <c r="C16" s="6">
        <v>61450</v>
      </c>
      <c r="D16" s="6">
        <v>38050</v>
      </c>
    </row>
    <row r="17" spans="1:4">
      <c r="A17" s="2" t="s">
        <v>1203</v>
      </c>
      <c r="B17" s="7">
        <v>35370</v>
      </c>
      <c r="C17" s="7">
        <v>37376</v>
      </c>
      <c r="D17" s="7">
        <v>34119</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7"/>
  <sheetViews>
    <sheetView showGridLines="0" workbookViewId="0"/>
  </sheetViews>
  <sheetFormatPr defaultRowHeight="15"/>
  <cols>
    <col min="1" max="3" width="36.5703125" bestFit="1" customWidth="1"/>
    <col min="4" max="5" width="22.7109375" customWidth="1"/>
    <col min="6" max="6" width="5.85546875" customWidth="1"/>
    <col min="7" max="7" width="22.7109375" customWidth="1"/>
    <col min="8" max="8" width="8" customWidth="1"/>
    <col min="9" max="10" width="22.7109375" customWidth="1"/>
    <col min="11" max="11" width="8" customWidth="1"/>
    <col min="12" max="12" width="5.85546875" customWidth="1"/>
    <col min="13" max="13" width="22.7109375" customWidth="1"/>
    <col min="14" max="14" width="4.5703125" customWidth="1"/>
  </cols>
  <sheetData>
    <row r="1" spans="1:14" ht="15" customHeight="1">
      <c r="A1" s="8" t="s">
        <v>19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98</v>
      </c>
      <c r="B3" s="92" t="s">
        <v>6</v>
      </c>
      <c r="C3" s="92"/>
      <c r="D3" s="92"/>
      <c r="E3" s="92"/>
      <c r="F3" s="92"/>
      <c r="G3" s="92"/>
      <c r="H3" s="92"/>
      <c r="I3" s="92"/>
      <c r="J3" s="92"/>
      <c r="K3" s="92"/>
      <c r="L3" s="92"/>
      <c r="M3" s="92"/>
      <c r="N3" s="92"/>
    </row>
    <row r="4" spans="1:14" ht="15" customHeight="1">
      <c r="A4" s="93" t="s">
        <v>199</v>
      </c>
      <c r="B4" s="92" t="s">
        <v>6</v>
      </c>
      <c r="C4" s="92"/>
      <c r="D4" s="92"/>
      <c r="E4" s="92"/>
      <c r="F4" s="92"/>
      <c r="G4" s="92"/>
      <c r="H4" s="92"/>
      <c r="I4" s="92"/>
      <c r="J4" s="92"/>
      <c r="K4" s="92"/>
      <c r="L4" s="92"/>
      <c r="M4" s="92"/>
      <c r="N4" s="92"/>
    </row>
    <row r="5" spans="1:14">
      <c r="A5" s="93"/>
      <c r="B5" s="94" t="s">
        <v>199</v>
      </c>
      <c r="C5" s="94"/>
      <c r="D5" s="94"/>
      <c r="E5" s="94"/>
      <c r="F5" s="94"/>
      <c r="G5" s="94"/>
      <c r="H5" s="94"/>
      <c r="I5" s="94"/>
      <c r="J5" s="94"/>
      <c r="K5" s="94"/>
      <c r="L5" s="94"/>
      <c r="M5" s="94"/>
      <c r="N5" s="94"/>
    </row>
    <row r="6" spans="1:14">
      <c r="A6" s="93"/>
      <c r="B6" s="95" t="s">
        <v>200</v>
      </c>
      <c r="C6" s="95"/>
      <c r="D6" s="95"/>
      <c r="E6" s="95"/>
      <c r="F6" s="95"/>
      <c r="G6" s="95"/>
      <c r="H6" s="95"/>
      <c r="I6" s="95"/>
      <c r="J6" s="95"/>
      <c r="K6" s="95"/>
      <c r="L6" s="95"/>
      <c r="M6" s="95"/>
      <c r="N6" s="95"/>
    </row>
    <row r="7" spans="1:14" ht="38.25" customHeight="1">
      <c r="A7" s="93"/>
      <c r="B7" s="32" t="s">
        <v>201</v>
      </c>
      <c r="C7" s="32"/>
      <c r="D7" s="32"/>
      <c r="E7" s="32"/>
      <c r="F7" s="32"/>
      <c r="G7" s="32"/>
      <c r="H7" s="32"/>
      <c r="I7" s="32"/>
      <c r="J7" s="32"/>
      <c r="K7" s="32"/>
      <c r="L7" s="32"/>
      <c r="M7" s="32"/>
      <c r="N7" s="32"/>
    </row>
    <row r="8" spans="1:14">
      <c r="A8" s="93"/>
      <c r="B8" s="13"/>
      <c r="C8" s="13"/>
    </row>
    <row r="9" spans="1:14" ht="242.25">
      <c r="A9" s="93"/>
      <c r="B9" s="14" t="s">
        <v>202</v>
      </c>
      <c r="C9" s="15" t="s">
        <v>203</v>
      </c>
    </row>
    <row r="10" spans="1:14">
      <c r="A10" s="93"/>
      <c r="B10" s="13"/>
      <c r="C10" s="13"/>
    </row>
    <row r="11" spans="1:14" ht="216.75">
      <c r="A11" s="93"/>
      <c r="B11" s="14" t="s">
        <v>202</v>
      </c>
      <c r="C11" s="15" t="s">
        <v>204</v>
      </c>
    </row>
    <row r="12" spans="1:14">
      <c r="A12" s="93"/>
      <c r="B12" s="13"/>
      <c r="C12" s="13"/>
    </row>
    <row r="13" spans="1:14" ht="127.5">
      <c r="A13" s="93"/>
      <c r="B13" s="14" t="s">
        <v>202</v>
      </c>
      <c r="C13" s="15" t="s">
        <v>205</v>
      </c>
    </row>
    <row r="14" spans="1:14">
      <c r="A14" s="93"/>
      <c r="B14" s="13"/>
      <c r="C14" s="13"/>
    </row>
    <row r="15" spans="1:14" ht="51">
      <c r="A15" s="93"/>
      <c r="B15" s="14" t="s">
        <v>202</v>
      </c>
      <c r="C15" s="15" t="s">
        <v>206</v>
      </c>
    </row>
    <row r="16" spans="1:14" ht="25.5" customHeight="1">
      <c r="A16" s="93"/>
      <c r="B16" s="62" t="s">
        <v>207</v>
      </c>
      <c r="C16" s="62"/>
      <c r="D16" s="62"/>
      <c r="E16" s="62"/>
      <c r="F16" s="62"/>
      <c r="G16" s="62"/>
      <c r="H16" s="62"/>
      <c r="I16" s="62"/>
      <c r="J16" s="62"/>
      <c r="K16" s="62"/>
      <c r="L16" s="62"/>
      <c r="M16" s="62"/>
      <c r="N16" s="62"/>
    </row>
    <row r="17" spans="1:14" ht="25.5" customHeight="1">
      <c r="A17" s="93"/>
      <c r="B17" s="32" t="s">
        <v>208</v>
      </c>
      <c r="C17" s="32"/>
      <c r="D17" s="32"/>
      <c r="E17" s="32"/>
      <c r="F17" s="32"/>
      <c r="G17" s="32"/>
      <c r="H17" s="32"/>
      <c r="I17" s="32"/>
      <c r="J17" s="32"/>
      <c r="K17" s="32"/>
      <c r="L17" s="32"/>
      <c r="M17" s="32"/>
      <c r="N17" s="32"/>
    </row>
    <row r="18" spans="1:14">
      <c r="A18" s="93"/>
      <c r="B18" s="95" t="s">
        <v>209</v>
      </c>
      <c r="C18" s="95"/>
      <c r="D18" s="95"/>
      <c r="E18" s="95"/>
      <c r="F18" s="95"/>
      <c r="G18" s="95"/>
      <c r="H18" s="95"/>
      <c r="I18" s="95"/>
      <c r="J18" s="95"/>
      <c r="K18" s="95"/>
      <c r="L18" s="95"/>
      <c r="M18" s="95"/>
      <c r="N18" s="95"/>
    </row>
    <row r="19" spans="1:14">
      <c r="A19" s="93"/>
      <c r="B19" s="32" t="s">
        <v>210</v>
      </c>
      <c r="C19" s="32"/>
      <c r="D19" s="32"/>
      <c r="E19" s="32"/>
      <c r="F19" s="32"/>
      <c r="G19" s="32"/>
      <c r="H19" s="32"/>
      <c r="I19" s="32"/>
      <c r="J19" s="32"/>
      <c r="K19" s="32"/>
      <c r="L19" s="32"/>
      <c r="M19" s="32"/>
      <c r="N19" s="32"/>
    </row>
    <row r="20" spans="1:14" ht="25.5" customHeight="1">
      <c r="A20" s="93"/>
      <c r="B20" s="32" t="s">
        <v>211</v>
      </c>
      <c r="C20" s="32"/>
      <c r="D20" s="32"/>
      <c r="E20" s="32"/>
      <c r="F20" s="32"/>
      <c r="G20" s="32"/>
      <c r="H20" s="32"/>
      <c r="I20" s="32"/>
      <c r="J20" s="32"/>
      <c r="K20" s="32"/>
      <c r="L20" s="32"/>
      <c r="M20" s="32"/>
      <c r="N20" s="32"/>
    </row>
    <row r="21" spans="1:14">
      <c r="A21" s="93"/>
      <c r="B21" s="95" t="s">
        <v>212</v>
      </c>
      <c r="C21" s="95"/>
      <c r="D21" s="95"/>
      <c r="E21" s="95"/>
      <c r="F21" s="95"/>
      <c r="G21" s="95"/>
      <c r="H21" s="95"/>
      <c r="I21" s="95"/>
      <c r="J21" s="95"/>
      <c r="K21" s="95"/>
      <c r="L21" s="95"/>
      <c r="M21" s="95"/>
      <c r="N21" s="95"/>
    </row>
    <row r="22" spans="1:14" ht="38.25" customHeight="1">
      <c r="A22" s="93"/>
      <c r="B22" s="32" t="s">
        <v>213</v>
      </c>
      <c r="C22" s="32"/>
      <c r="D22" s="32"/>
      <c r="E22" s="32"/>
      <c r="F22" s="32"/>
      <c r="G22" s="32"/>
      <c r="H22" s="32"/>
      <c r="I22" s="32"/>
      <c r="J22" s="32"/>
      <c r="K22" s="32"/>
      <c r="L22" s="32"/>
      <c r="M22" s="32"/>
      <c r="N22" s="32"/>
    </row>
    <row r="23" spans="1:14">
      <c r="A23" s="93"/>
      <c r="B23" s="96" t="s">
        <v>214</v>
      </c>
      <c r="C23" s="96"/>
      <c r="D23" s="96"/>
      <c r="E23" s="96"/>
      <c r="F23" s="96"/>
      <c r="G23" s="96"/>
      <c r="H23" s="96"/>
      <c r="I23" s="96"/>
      <c r="J23" s="96"/>
      <c r="K23" s="96"/>
      <c r="L23" s="96"/>
      <c r="M23" s="96"/>
      <c r="N23" s="96"/>
    </row>
    <row r="24" spans="1:14">
      <c r="A24" s="93"/>
      <c r="B24" s="62" t="s">
        <v>215</v>
      </c>
      <c r="C24" s="62"/>
      <c r="D24" s="62"/>
      <c r="E24" s="62"/>
      <c r="F24" s="62"/>
      <c r="G24" s="62"/>
      <c r="H24" s="62"/>
      <c r="I24" s="62"/>
      <c r="J24" s="62"/>
      <c r="K24" s="62"/>
      <c r="L24" s="62"/>
      <c r="M24" s="62"/>
      <c r="N24" s="62"/>
    </row>
    <row r="25" spans="1:14">
      <c r="A25" s="93"/>
      <c r="B25" s="95" t="s">
        <v>216</v>
      </c>
      <c r="C25" s="95"/>
      <c r="D25" s="95"/>
      <c r="E25" s="95"/>
      <c r="F25" s="95"/>
      <c r="G25" s="95"/>
      <c r="H25" s="95"/>
      <c r="I25" s="95"/>
      <c r="J25" s="95"/>
      <c r="K25" s="95"/>
      <c r="L25" s="95"/>
      <c r="M25" s="95"/>
      <c r="N25" s="95"/>
    </row>
    <row r="26" spans="1:14" ht="25.5" customHeight="1">
      <c r="A26" s="93"/>
      <c r="B26" s="32" t="s">
        <v>217</v>
      </c>
      <c r="C26" s="32"/>
      <c r="D26" s="32"/>
      <c r="E26" s="32"/>
      <c r="F26" s="32"/>
      <c r="G26" s="32"/>
      <c r="H26" s="32"/>
      <c r="I26" s="32"/>
      <c r="J26" s="32"/>
      <c r="K26" s="32"/>
      <c r="L26" s="32"/>
      <c r="M26" s="32"/>
      <c r="N26" s="32"/>
    </row>
    <row r="27" spans="1:14">
      <c r="A27" s="93"/>
      <c r="B27" s="95" t="s">
        <v>218</v>
      </c>
      <c r="C27" s="95"/>
      <c r="D27" s="95"/>
      <c r="E27" s="95"/>
      <c r="F27" s="95"/>
      <c r="G27" s="95"/>
      <c r="H27" s="95"/>
      <c r="I27" s="95"/>
      <c r="J27" s="95"/>
      <c r="K27" s="95"/>
      <c r="L27" s="95"/>
      <c r="M27" s="95"/>
      <c r="N27" s="95"/>
    </row>
    <row r="28" spans="1:14">
      <c r="A28" s="93"/>
      <c r="B28" s="32" t="s">
        <v>219</v>
      </c>
      <c r="C28" s="32"/>
      <c r="D28" s="32"/>
      <c r="E28" s="32"/>
      <c r="F28" s="32"/>
      <c r="G28" s="32"/>
      <c r="H28" s="32"/>
      <c r="I28" s="32"/>
      <c r="J28" s="32"/>
      <c r="K28" s="32"/>
      <c r="L28" s="32"/>
      <c r="M28" s="32"/>
      <c r="N28" s="32"/>
    </row>
    <row r="29" spans="1:14" ht="51" customHeight="1">
      <c r="A29" s="93"/>
      <c r="B29" s="32" t="s">
        <v>220</v>
      </c>
      <c r="C29" s="32"/>
      <c r="D29" s="32"/>
      <c r="E29" s="32"/>
      <c r="F29" s="32"/>
      <c r="G29" s="32"/>
      <c r="H29" s="32"/>
      <c r="I29" s="32"/>
      <c r="J29" s="32"/>
      <c r="K29" s="32"/>
      <c r="L29" s="32"/>
      <c r="M29" s="32"/>
      <c r="N29" s="32"/>
    </row>
    <row r="30" spans="1:14">
      <c r="A30" s="93"/>
      <c r="B30" s="95" t="s">
        <v>221</v>
      </c>
      <c r="C30" s="95"/>
      <c r="D30" s="95"/>
      <c r="E30" s="95"/>
      <c r="F30" s="95"/>
      <c r="G30" s="95"/>
      <c r="H30" s="95"/>
      <c r="I30" s="95"/>
      <c r="J30" s="95"/>
      <c r="K30" s="95"/>
      <c r="L30" s="95"/>
      <c r="M30" s="95"/>
      <c r="N30" s="95"/>
    </row>
    <row r="31" spans="1:14" ht="25.5" customHeight="1">
      <c r="A31" s="93"/>
      <c r="B31" s="32" t="s">
        <v>222</v>
      </c>
      <c r="C31" s="32"/>
      <c r="D31" s="32"/>
      <c r="E31" s="32"/>
      <c r="F31" s="32"/>
      <c r="G31" s="32"/>
      <c r="H31" s="32"/>
      <c r="I31" s="32"/>
      <c r="J31" s="32"/>
      <c r="K31" s="32"/>
      <c r="L31" s="32"/>
      <c r="M31" s="32"/>
      <c r="N31" s="32"/>
    </row>
    <row r="32" spans="1:14" ht="25.5" customHeight="1">
      <c r="A32" s="93"/>
      <c r="B32" s="32" t="s">
        <v>223</v>
      </c>
      <c r="C32" s="32"/>
      <c r="D32" s="32"/>
      <c r="E32" s="32"/>
      <c r="F32" s="32"/>
      <c r="G32" s="32"/>
      <c r="H32" s="32"/>
      <c r="I32" s="32"/>
      <c r="J32" s="32"/>
      <c r="K32" s="32"/>
      <c r="L32" s="32"/>
      <c r="M32" s="32"/>
      <c r="N32" s="32"/>
    </row>
    <row r="33" spans="1:14">
      <c r="A33" s="93"/>
      <c r="B33" s="32" t="s">
        <v>224</v>
      </c>
      <c r="C33" s="32"/>
      <c r="D33" s="32"/>
      <c r="E33" s="32"/>
      <c r="F33" s="32"/>
      <c r="G33" s="32"/>
      <c r="H33" s="32"/>
      <c r="I33" s="32"/>
      <c r="J33" s="32"/>
      <c r="K33" s="32"/>
      <c r="L33" s="32"/>
      <c r="M33" s="32"/>
      <c r="N33" s="32"/>
    </row>
    <row r="34" spans="1:14">
      <c r="A34" s="93"/>
      <c r="B34" s="32" t="s">
        <v>225</v>
      </c>
      <c r="C34" s="32"/>
      <c r="D34" s="32"/>
      <c r="E34" s="32"/>
      <c r="F34" s="32"/>
      <c r="G34" s="32"/>
      <c r="H34" s="32"/>
      <c r="I34" s="32"/>
      <c r="J34" s="32"/>
      <c r="K34" s="32"/>
      <c r="L34" s="32"/>
      <c r="M34" s="32"/>
      <c r="N34" s="32"/>
    </row>
    <row r="35" spans="1:14">
      <c r="A35" s="93"/>
      <c r="B35" s="97"/>
      <c r="C35" s="97"/>
      <c r="D35" s="97"/>
      <c r="E35" s="97"/>
      <c r="F35" s="97"/>
      <c r="G35" s="97"/>
      <c r="H35" s="97"/>
      <c r="I35" s="97"/>
      <c r="J35" s="97"/>
      <c r="K35" s="97"/>
      <c r="L35" s="97"/>
      <c r="M35" s="97"/>
      <c r="N35" s="97"/>
    </row>
    <row r="36" spans="1:14">
      <c r="A36" s="93"/>
      <c r="B36" s="30"/>
      <c r="C36" s="30"/>
      <c r="D36" s="30"/>
      <c r="E36" s="30"/>
      <c r="F36" s="30"/>
      <c r="G36" s="30"/>
      <c r="H36" s="30"/>
    </row>
    <row r="37" spans="1:14">
      <c r="A37" s="93"/>
      <c r="B37" s="13"/>
      <c r="C37" s="13"/>
      <c r="D37" s="13"/>
      <c r="E37" s="13"/>
      <c r="F37" s="13"/>
      <c r="G37" s="13"/>
      <c r="H37" s="13"/>
    </row>
    <row r="38" spans="1:14">
      <c r="A38" s="93"/>
      <c r="B38" s="31"/>
      <c r="C38" s="32"/>
      <c r="D38" s="33" t="s">
        <v>226</v>
      </c>
      <c r="E38" s="33"/>
      <c r="F38" s="33"/>
      <c r="G38" s="33"/>
      <c r="H38" s="33"/>
    </row>
    <row r="39" spans="1:14" ht="15.75" thickBot="1">
      <c r="A39" s="93"/>
      <c r="B39" s="31"/>
      <c r="C39" s="32"/>
      <c r="D39" s="34" t="s">
        <v>227</v>
      </c>
      <c r="E39" s="34"/>
      <c r="F39" s="34"/>
      <c r="G39" s="34"/>
      <c r="H39" s="34"/>
    </row>
    <row r="40" spans="1:14" ht="15.75" thickBot="1">
      <c r="A40" s="93"/>
      <c r="B40" s="21" t="s">
        <v>228</v>
      </c>
      <c r="C40" s="12"/>
      <c r="D40" s="35">
        <v>2013</v>
      </c>
      <c r="E40" s="35"/>
      <c r="F40" s="12"/>
      <c r="G40" s="35">
        <v>2012</v>
      </c>
      <c r="H40" s="35"/>
    </row>
    <row r="41" spans="1:14">
      <c r="A41" s="93"/>
      <c r="B41" s="22" t="s">
        <v>229</v>
      </c>
      <c r="C41" s="23"/>
      <c r="D41" s="24">
        <v>92</v>
      </c>
      <c r="E41" s="25" t="s">
        <v>230</v>
      </c>
      <c r="F41" s="23"/>
      <c r="G41" s="24">
        <v>100</v>
      </c>
      <c r="H41" s="25" t="s">
        <v>230</v>
      </c>
    </row>
    <row r="42" spans="1:14" ht="15.75" thickBot="1">
      <c r="A42" s="93"/>
      <c r="B42" s="15" t="s">
        <v>231</v>
      </c>
      <c r="C42" s="12"/>
      <c r="D42" s="26">
        <v>8</v>
      </c>
      <c r="E42" s="27" t="s">
        <v>230</v>
      </c>
      <c r="F42" s="12"/>
      <c r="G42" s="26" t="s">
        <v>232</v>
      </c>
      <c r="H42" s="27" t="s">
        <v>230</v>
      </c>
    </row>
    <row r="43" spans="1:14" ht="15.75" thickBot="1">
      <c r="A43" s="93"/>
      <c r="B43" s="23"/>
      <c r="C43" s="23"/>
      <c r="D43" s="28">
        <v>100</v>
      </c>
      <c r="E43" s="29" t="s">
        <v>230</v>
      </c>
      <c r="F43" s="23"/>
      <c r="G43" s="28">
        <v>100</v>
      </c>
      <c r="H43" s="29" t="s">
        <v>230</v>
      </c>
    </row>
    <row r="44" spans="1:14" ht="15.75" thickTop="1">
      <c r="A44" s="93"/>
      <c r="B44" s="97"/>
      <c r="C44" s="97"/>
      <c r="D44" s="97"/>
      <c r="E44" s="97"/>
      <c r="F44" s="97"/>
      <c r="G44" s="97"/>
      <c r="H44" s="97"/>
      <c r="I44" s="97"/>
      <c r="J44" s="97"/>
      <c r="K44" s="97"/>
      <c r="L44" s="97"/>
      <c r="M44" s="97"/>
      <c r="N44" s="97"/>
    </row>
    <row r="45" spans="1:14">
      <c r="A45" s="93"/>
      <c r="B45" s="30"/>
      <c r="C45" s="30"/>
      <c r="D45" s="30"/>
      <c r="E45" s="30"/>
      <c r="F45" s="30"/>
      <c r="G45" s="30"/>
      <c r="H45" s="30"/>
      <c r="I45" s="30"/>
      <c r="J45" s="30"/>
      <c r="K45" s="30"/>
    </row>
    <row r="46" spans="1:14">
      <c r="A46" s="93"/>
      <c r="B46" s="13"/>
      <c r="C46" s="13"/>
      <c r="D46" s="13"/>
      <c r="E46" s="13"/>
      <c r="F46" s="13"/>
      <c r="G46" s="13"/>
      <c r="H46" s="13"/>
      <c r="I46" s="13"/>
      <c r="J46" s="13"/>
      <c r="K46" s="13"/>
    </row>
    <row r="47" spans="1:14" ht="15.75" thickBot="1">
      <c r="A47" s="93"/>
      <c r="B47" s="18"/>
      <c r="C47" s="12"/>
      <c r="D47" s="34" t="s">
        <v>233</v>
      </c>
      <c r="E47" s="34"/>
      <c r="F47" s="34"/>
      <c r="G47" s="34"/>
      <c r="H47" s="34"/>
      <c r="I47" s="34"/>
      <c r="J47" s="34"/>
      <c r="K47" s="34"/>
    </row>
    <row r="48" spans="1:14" ht="15.75" thickBot="1">
      <c r="A48" s="93"/>
      <c r="B48" s="21" t="s">
        <v>234</v>
      </c>
      <c r="C48" s="12"/>
      <c r="D48" s="35">
        <v>2013</v>
      </c>
      <c r="E48" s="35"/>
      <c r="F48" s="12"/>
      <c r="G48" s="35">
        <v>2012</v>
      </c>
      <c r="H48" s="35"/>
      <c r="I48" s="12"/>
      <c r="J48" s="35">
        <v>2011</v>
      </c>
      <c r="K48" s="35"/>
    </row>
    <row r="49" spans="1:14">
      <c r="A49" s="93"/>
      <c r="B49" s="22" t="s">
        <v>229</v>
      </c>
      <c r="C49" s="23"/>
      <c r="D49" s="24">
        <v>95</v>
      </c>
      <c r="E49" s="25" t="s">
        <v>230</v>
      </c>
      <c r="F49" s="23"/>
      <c r="G49" s="24">
        <v>100</v>
      </c>
      <c r="H49" s="25" t="s">
        <v>230</v>
      </c>
      <c r="I49" s="23"/>
      <c r="J49" s="24">
        <v>100</v>
      </c>
      <c r="K49" s="25" t="s">
        <v>230</v>
      </c>
    </row>
    <row r="50" spans="1:14" ht="15.75" thickBot="1">
      <c r="A50" s="93"/>
      <c r="B50" s="15" t="s">
        <v>231</v>
      </c>
      <c r="C50" s="12"/>
      <c r="D50" s="26">
        <v>5</v>
      </c>
      <c r="E50" s="27" t="s">
        <v>230</v>
      </c>
      <c r="F50" s="12"/>
      <c r="G50" s="26" t="s">
        <v>232</v>
      </c>
      <c r="H50" s="27" t="s">
        <v>230</v>
      </c>
      <c r="I50" s="12"/>
      <c r="J50" s="26" t="s">
        <v>232</v>
      </c>
      <c r="K50" s="27" t="s">
        <v>230</v>
      </c>
    </row>
    <row r="51" spans="1:14" ht="15.75" thickBot="1">
      <c r="A51" s="93"/>
      <c r="B51" s="23"/>
      <c r="C51" s="23"/>
      <c r="D51" s="28">
        <v>100</v>
      </c>
      <c r="E51" s="29" t="s">
        <v>230</v>
      </c>
      <c r="F51" s="23"/>
      <c r="G51" s="28">
        <v>100</v>
      </c>
      <c r="H51" s="29" t="s">
        <v>230</v>
      </c>
      <c r="I51" s="23"/>
      <c r="J51" s="28">
        <v>100</v>
      </c>
      <c r="K51" s="29" t="s">
        <v>230</v>
      </c>
    </row>
    <row r="52" spans="1:14" ht="15.75" thickTop="1">
      <c r="A52" s="93"/>
      <c r="B52" s="95" t="s">
        <v>165</v>
      </c>
      <c r="C52" s="95"/>
      <c r="D52" s="95"/>
      <c r="E52" s="95"/>
      <c r="F52" s="95"/>
      <c r="G52" s="95"/>
      <c r="H52" s="95"/>
      <c r="I52" s="95"/>
      <c r="J52" s="95"/>
      <c r="K52" s="95"/>
      <c r="L52" s="95"/>
      <c r="M52" s="95"/>
      <c r="N52" s="95"/>
    </row>
    <row r="53" spans="1:14" ht="25.5" customHeight="1">
      <c r="A53" s="93"/>
      <c r="B53" s="62" t="s">
        <v>235</v>
      </c>
      <c r="C53" s="62"/>
      <c r="D53" s="62"/>
      <c r="E53" s="62"/>
      <c r="F53" s="62"/>
      <c r="G53" s="62"/>
      <c r="H53" s="62"/>
      <c r="I53" s="62"/>
      <c r="J53" s="62"/>
      <c r="K53" s="62"/>
      <c r="L53" s="62"/>
      <c r="M53" s="62"/>
      <c r="N53" s="62"/>
    </row>
    <row r="54" spans="1:14" ht="76.5" customHeight="1">
      <c r="A54" s="93"/>
      <c r="B54" s="32" t="s">
        <v>236</v>
      </c>
      <c r="C54" s="32"/>
      <c r="D54" s="32"/>
      <c r="E54" s="32"/>
      <c r="F54" s="32"/>
      <c r="G54" s="32"/>
      <c r="H54" s="32"/>
      <c r="I54" s="32"/>
      <c r="J54" s="32"/>
      <c r="K54" s="32"/>
      <c r="L54" s="32"/>
      <c r="M54" s="32"/>
      <c r="N54" s="32"/>
    </row>
    <row r="55" spans="1:14">
      <c r="A55" s="93"/>
      <c r="B55" s="95" t="s">
        <v>237</v>
      </c>
      <c r="C55" s="95"/>
      <c r="D55" s="95"/>
      <c r="E55" s="95"/>
      <c r="F55" s="95"/>
      <c r="G55" s="95"/>
      <c r="H55" s="95"/>
      <c r="I55" s="95"/>
      <c r="J55" s="95"/>
      <c r="K55" s="95"/>
      <c r="L55" s="95"/>
      <c r="M55" s="95"/>
      <c r="N55" s="95"/>
    </row>
    <row r="56" spans="1:14" ht="25.5" customHeight="1">
      <c r="A56" s="93"/>
      <c r="B56" s="32" t="s">
        <v>238</v>
      </c>
      <c r="C56" s="32"/>
      <c r="D56" s="32"/>
      <c r="E56" s="32"/>
      <c r="F56" s="32"/>
      <c r="G56" s="32"/>
      <c r="H56" s="32"/>
      <c r="I56" s="32"/>
      <c r="J56" s="32"/>
      <c r="K56" s="32"/>
      <c r="L56" s="32"/>
      <c r="M56" s="32"/>
      <c r="N56" s="32"/>
    </row>
    <row r="57" spans="1:14">
      <c r="A57" s="93"/>
      <c r="B57" s="95" t="s">
        <v>239</v>
      </c>
      <c r="C57" s="95"/>
      <c r="D57" s="95"/>
      <c r="E57" s="95"/>
      <c r="F57" s="95"/>
      <c r="G57" s="95"/>
      <c r="H57" s="95"/>
      <c r="I57" s="95"/>
      <c r="J57" s="95"/>
      <c r="K57" s="95"/>
      <c r="L57" s="95"/>
      <c r="M57" s="95"/>
      <c r="N57" s="95"/>
    </row>
    <row r="58" spans="1:14" ht="25.5" customHeight="1">
      <c r="A58" s="93"/>
      <c r="B58" s="62" t="s">
        <v>240</v>
      </c>
      <c r="C58" s="62"/>
      <c r="D58" s="62"/>
      <c r="E58" s="62"/>
      <c r="F58" s="62"/>
      <c r="G58" s="62"/>
      <c r="H58" s="62"/>
      <c r="I58" s="62"/>
      <c r="J58" s="62"/>
      <c r="K58" s="62"/>
      <c r="L58" s="62"/>
      <c r="M58" s="62"/>
      <c r="N58" s="62"/>
    </row>
    <row r="59" spans="1:14" ht="25.5" customHeight="1">
      <c r="A59" s="93"/>
      <c r="B59" s="62" t="s">
        <v>241</v>
      </c>
      <c r="C59" s="62"/>
      <c r="D59" s="62"/>
      <c r="E59" s="62"/>
      <c r="F59" s="62"/>
      <c r="G59" s="62"/>
      <c r="H59" s="62"/>
      <c r="I59" s="62"/>
      <c r="J59" s="62"/>
      <c r="K59" s="62"/>
      <c r="L59" s="62"/>
      <c r="M59" s="62"/>
      <c r="N59" s="62"/>
    </row>
    <row r="60" spans="1:14">
      <c r="A60" s="93"/>
      <c r="B60" s="62" t="s">
        <v>242</v>
      </c>
      <c r="C60" s="62"/>
      <c r="D60" s="62"/>
      <c r="E60" s="62"/>
      <c r="F60" s="62"/>
      <c r="G60" s="62"/>
      <c r="H60" s="62"/>
      <c r="I60" s="62"/>
      <c r="J60" s="62"/>
      <c r="K60" s="62"/>
      <c r="L60" s="62"/>
      <c r="M60" s="62"/>
      <c r="N60" s="62"/>
    </row>
    <row r="61" spans="1:14" ht="51" customHeight="1">
      <c r="A61" s="93"/>
      <c r="B61" s="62" t="s">
        <v>243</v>
      </c>
      <c r="C61" s="62"/>
      <c r="D61" s="62"/>
      <c r="E61" s="62"/>
      <c r="F61" s="62"/>
      <c r="G61" s="62"/>
      <c r="H61" s="62"/>
      <c r="I61" s="62"/>
      <c r="J61" s="62"/>
      <c r="K61" s="62"/>
      <c r="L61" s="62"/>
      <c r="M61" s="62"/>
      <c r="N61" s="62"/>
    </row>
    <row r="62" spans="1:14" ht="25.5" customHeight="1">
      <c r="A62" s="93"/>
      <c r="B62" s="62" t="s">
        <v>244</v>
      </c>
      <c r="C62" s="62"/>
      <c r="D62" s="62"/>
      <c r="E62" s="62"/>
      <c r="F62" s="62"/>
      <c r="G62" s="62"/>
      <c r="H62" s="62"/>
      <c r="I62" s="62"/>
      <c r="J62" s="62"/>
      <c r="K62" s="62"/>
      <c r="L62" s="62"/>
      <c r="M62" s="62"/>
      <c r="N62" s="62"/>
    </row>
    <row r="63" spans="1:14">
      <c r="A63" s="93"/>
      <c r="B63" s="95" t="s">
        <v>245</v>
      </c>
      <c r="C63" s="95"/>
      <c r="D63" s="95"/>
      <c r="E63" s="95"/>
      <c r="F63" s="95"/>
      <c r="G63" s="95"/>
      <c r="H63" s="95"/>
      <c r="I63" s="95"/>
      <c r="J63" s="95"/>
      <c r="K63" s="95"/>
      <c r="L63" s="95"/>
      <c r="M63" s="95"/>
      <c r="N63" s="95"/>
    </row>
    <row r="64" spans="1:14" ht="25.5" customHeight="1">
      <c r="A64" s="93"/>
      <c r="B64" s="32" t="s">
        <v>246</v>
      </c>
      <c r="C64" s="32"/>
      <c r="D64" s="32"/>
      <c r="E64" s="32"/>
      <c r="F64" s="32"/>
      <c r="G64" s="32"/>
      <c r="H64" s="32"/>
      <c r="I64" s="32"/>
      <c r="J64" s="32"/>
      <c r="K64" s="32"/>
      <c r="L64" s="32"/>
      <c r="M64" s="32"/>
      <c r="N64" s="32"/>
    </row>
    <row r="65" spans="1:14" ht="25.5" customHeight="1">
      <c r="A65" s="93"/>
      <c r="B65" s="32" t="s">
        <v>247</v>
      </c>
      <c r="C65" s="32"/>
      <c r="D65" s="32"/>
      <c r="E65" s="32"/>
      <c r="F65" s="32"/>
      <c r="G65" s="32"/>
      <c r="H65" s="32"/>
      <c r="I65" s="32"/>
      <c r="J65" s="32"/>
      <c r="K65" s="32"/>
      <c r="L65" s="32"/>
      <c r="M65" s="32"/>
      <c r="N65" s="32"/>
    </row>
    <row r="66" spans="1:14" ht="51" customHeight="1">
      <c r="A66" s="93"/>
      <c r="B66" s="32" t="s">
        <v>248</v>
      </c>
      <c r="C66" s="32"/>
      <c r="D66" s="32"/>
      <c r="E66" s="32"/>
      <c r="F66" s="32"/>
      <c r="G66" s="32"/>
      <c r="H66" s="32"/>
      <c r="I66" s="32"/>
      <c r="J66" s="32"/>
      <c r="K66" s="32"/>
      <c r="L66" s="32"/>
      <c r="M66" s="32"/>
      <c r="N66" s="32"/>
    </row>
    <row r="67" spans="1:14" ht="25.5" customHeight="1">
      <c r="A67" s="93"/>
      <c r="B67" s="32" t="s">
        <v>249</v>
      </c>
      <c r="C67" s="32"/>
      <c r="D67" s="32"/>
      <c r="E67" s="32"/>
      <c r="F67" s="32"/>
      <c r="G67" s="32"/>
      <c r="H67" s="32"/>
      <c r="I67" s="32"/>
      <c r="J67" s="32"/>
      <c r="K67" s="32"/>
      <c r="L67" s="32"/>
      <c r="M67" s="32"/>
      <c r="N67" s="32"/>
    </row>
    <row r="68" spans="1:14">
      <c r="A68" s="93"/>
      <c r="B68" s="95" t="s">
        <v>250</v>
      </c>
      <c r="C68" s="95"/>
      <c r="D68" s="95"/>
      <c r="E68" s="95"/>
      <c r="F68" s="95"/>
      <c r="G68" s="95"/>
      <c r="H68" s="95"/>
      <c r="I68" s="95"/>
      <c r="J68" s="95"/>
      <c r="K68" s="95"/>
      <c r="L68" s="95"/>
      <c r="M68" s="95"/>
      <c r="N68" s="95"/>
    </row>
    <row r="69" spans="1:14" ht="38.25" customHeight="1">
      <c r="A69" s="93"/>
      <c r="B69" s="32" t="s">
        <v>251</v>
      </c>
      <c r="C69" s="32"/>
      <c r="D69" s="32"/>
      <c r="E69" s="32"/>
      <c r="F69" s="32"/>
      <c r="G69" s="32"/>
      <c r="H69" s="32"/>
      <c r="I69" s="32"/>
      <c r="J69" s="32"/>
      <c r="K69" s="32"/>
      <c r="L69" s="32"/>
      <c r="M69" s="32"/>
      <c r="N69" s="32"/>
    </row>
    <row r="70" spans="1:14" ht="25.5" customHeight="1">
      <c r="A70" s="93"/>
      <c r="B70" s="32" t="s">
        <v>252</v>
      </c>
      <c r="C70" s="32"/>
      <c r="D70" s="32"/>
      <c r="E70" s="32"/>
      <c r="F70" s="32"/>
      <c r="G70" s="32"/>
      <c r="H70" s="32"/>
      <c r="I70" s="32"/>
      <c r="J70" s="32"/>
      <c r="K70" s="32"/>
      <c r="L70" s="32"/>
      <c r="M70" s="32"/>
      <c r="N70" s="32"/>
    </row>
    <row r="71" spans="1:14">
      <c r="A71" s="93"/>
      <c r="B71" s="32" t="s">
        <v>253</v>
      </c>
      <c r="C71" s="32"/>
      <c r="D71" s="32"/>
      <c r="E71" s="32"/>
      <c r="F71" s="32"/>
      <c r="G71" s="32"/>
      <c r="H71" s="32"/>
      <c r="I71" s="32"/>
      <c r="J71" s="32"/>
      <c r="K71" s="32"/>
      <c r="L71" s="32"/>
      <c r="M71" s="32"/>
      <c r="N71" s="32"/>
    </row>
    <row r="72" spans="1:14">
      <c r="A72" s="93"/>
      <c r="B72" s="32" t="s">
        <v>254</v>
      </c>
      <c r="C72" s="32"/>
      <c r="D72" s="32"/>
      <c r="E72" s="32"/>
      <c r="F72" s="32"/>
      <c r="G72" s="32"/>
      <c r="H72" s="32"/>
      <c r="I72" s="32"/>
      <c r="J72" s="32"/>
      <c r="K72" s="32"/>
      <c r="L72" s="32"/>
      <c r="M72" s="32"/>
      <c r="N72" s="32"/>
    </row>
    <row r="73" spans="1:14">
      <c r="A73" s="93"/>
      <c r="B73" s="32" t="s">
        <v>255</v>
      </c>
      <c r="C73" s="32"/>
      <c r="D73" s="32"/>
      <c r="E73" s="32"/>
      <c r="F73" s="32"/>
      <c r="G73" s="32"/>
      <c r="H73" s="32"/>
      <c r="I73" s="32"/>
      <c r="J73" s="32"/>
      <c r="K73" s="32"/>
      <c r="L73" s="32"/>
      <c r="M73" s="32"/>
      <c r="N73" s="32"/>
    </row>
    <row r="74" spans="1:14">
      <c r="A74" s="93"/>
      <c r="B74" s="98"/>
      <c r="C74" s="98"/>
      <c r="D74" s="98"/>
      <c r="E74" s="98"/>
      <c r="F74" s="98"/>
      <c r="G74" s="98"/>
      <c r="H74" s="98"/>
      <c r="I74" s="98"/>
      <c r="J74" s="98"/>
      <c r="K74" s="98"/>
      <c r="L74" s="98"/>
      <c r="M74" s="98"/>
      <c r="N74" s="98"/>
    </row>
    <row r="75" spans="1:14">
      <c r="A75" s="93"/>
      <c r="B75" s="99" t="s">
        <v>256</v>
      </c>
      <c r="C75" s="99"/>
      <c r="D75" s="99"/>
      <c r="E75" s="99"/>
      <c r="F75" s="99"/>
      <c r="G75" s="99"/>
      <c r="H75" s="99"/>
      <c r="I75" s="99"/>
      <c r="J75" s="99"/>
      <c r="K75" s="99"/>
      <c r="L75" s="99"/>
      <c r="M75" s="99"/>
      <c r="N75" s="99"/>
    </row>
    <row r="76" spans="1:14">
      <c r="A76" s="93"/>
      <c r="B76" s="32" t="s">
        <v>257</v>
      </c>
      <c r="C76" s="32"/>
      <c r="D76" s="32"/>
      <c r="E76" s="32"/>
      <c r="F76" s="32"/>
      <c r="G76" s="32"/>
      <c r="H76" s="32"/>
      <c r="I76" s="32"/>
      <c r="J76" s="32"/>
      <c r="K76" s="32"/>
      <c r="L76" s="32"/>
      <c r="M76" s="32"/>
      <c r="N76" s="32"/>
    </row>
    <row r="77" spans="1:14">
      <c r="A77" s="93"/>
      <c r="B77" s="97"/>
      <c r="C77" s="97"/>
      <c r="D77" s="97"/>
      <c r="E77" s="97"/>
      <c r="F77" s="97"/>
      <c r="G77" s="97"/>
      <c r="H77" s="97"/>
      <c r="I77" s="97"/>
      <c r="J77" s="97"/>
      <c r="K77" s="97"/>
      <c r="L77" s="97"/>
      <c r="M77" s="97"/>
      <c r="N77" s="97"/>
    </row>
    <row r="78" spans="1:14">
      <c r="A78" s="93"/>
      <c r="B78" s="30"/>
      <c r="C78" s="30"/>
      <c r="D78" s="30"/>
      <c r="E78" s="30"/>
      <c r="F78" s="30"/>
      <c r="G78" s="30"/>
      <c r="H78" s="30"/>
      <c r="I78" s="30"/>
      <c r="J78" s="30"/>
      <c r="K78" s="30"/>
      <c r="L78" s="30"/>
      <c r="M78" s="30"/>
      <c r="N78" s="30"/>
    </row>
    <row r="79" spans="1:14">
      <c r="A79" s="93"/>
      <c r="B79" s="13"/>
      <c r="C79" s="13"/>
      <c r="D79" s="13"/>
      <c r="E79" s="13"/>
      <c r="F79" s="13"/>
      <c r="G79" s="13"/>
      <c r="H79" s="13"/>
      <c r="I79" s="13"/>
      <c r="J79" s="13"/>
      <c r="K79" s="13"/>
      <c r="L79" s="13"/>
      <c r="M79" s="13"/>
      <c r="N79" s="13"/>
    </row>
    <row r="80" spans="1:14" ht="15.75" thickBot="1">
      <c r="A80" s="93"/>
      <c r="B80" s="18"/>
      <c r="C80" s="12"/>
      <c r="D80" s="34" t="s">
        <v>258</v>
      </c>
      <c r="E80" s="34"/>
      <c r="F80" s="34"/>
      <c r="G80" s="34"/>
      <c r="H80" s="34"/>
      <c r="I80" s="34"/>
      <c r="J80" s="34"/>
      <c r="K80" s="34"/>
      <c r="L80" s="34"/>
      <c r="M80" s="34"/>
      <c r="N80" s="34"/>
    </row>
    <row r="81" spans="1:14" ht="15.75" thickBot="1">
      <c r="A81" s="93"/>
      <c r="B81" s="18"/>
      <c r="C81" s="12"/>
      <c r="D81" s="35">
        <v>2013</v>
      </c>
      <c r="E81" s="35"/>
      <c r="F81" s="35"/>
      <c r="G81" s="12"/>
      <c r="H81" s="35">
        <v>2012</v>
      </c>
      <c r="I81" s="35"/>
      <c r="J81" s="35"/>
      <c r="K81" s="12"/>
      <c r="L81" s="35">
        <v>2011</v>
      </c>
      <c r="M81" s="35"/>
      <c r="N81" s="35"/>
    </row>
    <row r="82" spans="1:14">
      <c r="A82" s="93"/>
      <c r="B82" s="40" t="s">
        <v>259</v>
      </c>
      <c r="C82" s="41"/>
      <c r="D82" s="42" t="s">
        <v>260</v>
      </c>
      <c r="E82" s="44">
        <v>825710</v>
      </c>
      <c r="F82" s="46"/>
      <c r="G82" s="41"/>
      <c r="H82" s="42" t="s">
        <v>260</v>
      </c>
      <c r="I82" s="44">
        <v>582097</v>
      </c>
      <c r="J82" s="46"/>
      <c r="K82" s="41"/>
      <c r="L82" s="42" t="s">
        <v>260</v>
      </c>
      <c r="M82" s="44">
        <v>268827</v>
      </c>
      <c r="N82" s="46"/>
    </row>
    <row r="83" spans="1:14">
      <c r="A83" s="93"/>
      <c r="B83" s="40"/>
      <c r="C83" s="41"/>
      <c r="D83" s="43"/>
      <c r="E83" s="45"/>
      <c r="F83" s="47"/>
      <c r="G83" s="41"/>
      <c r="H83" s="43"/>
      <c r="I83" s="45"/>
      <c r="J83" s="47"/>
      <c r="K83" s="41"/>
      <c r="L83" s="43"/>
      <c r="M83" s="45"/>
      <c r="N83" s="47"/>
    </row>
    <row r="84" spans="1:14">
      <c r="A84" s="93"/>
      <c r="B84" s="48" t="s">
        <v>261</v>
      </c>
      <c r="C84" s="32"/>
      <c r="D84" s="49">
        <v>64363</v>
      </c>
      <c r="E84" s="49"/>
      <c r="F84" s="32"/>
      <c r="G84" s="32"/>
      <c r="H84" s="49">
        <v>72805</v>
      </c>
      <c r="I84" s="49"/>
      <c r="J84" s="32"/>
      <c r="K84" s="32"/>
      <c r="L84" s="49">
        <v>50658</v>
      </c>
      <c r="M84" s="49"/>
      <c r="N84" s="32"/>
    </row>
    <row r="85" spans="1:14" ht="15.75" thickBot="1">
      <c r="A85" s="93"/>
      <c r="B85" s="48"/>
      <c r="C85" s="32"/>
      <c r="D85" s="50"/>
      <c r="E85" s="50"/>
      <c r="F85" s="51"/>
      <c r="G85" s="32"/>
      <c r="H85" s="50"/>
      <c r="I85" s="50"/>
      <c r="J85" s="51"/>
      <c r="K85" s="32"/>
      <c r="L85" s="50"/>
      <c r="M85" s="50"/>
      <c r="N85" s="51"/>
    </row>
    <row r="86" spans="1:14">
      <c r="A86" s="93"/>
      <c r="B86" s="40" t="s">
        <v>262</v>
      </c>
      <c r="C86" s="41"/>
      <c r="D86" s="44">
        <v>761347</v>
      </c>
      <c r="E86" s="44"/>
      <c r="F86" s="46"/>
      <c r="G86" s="41"/>
      <c r="H86" s="44">
        <v>509292</v>
      </c>
      <c r="I86" s="44"/>
      <c r="J86" s="46"/>
      <c r="K86" s="41"/>
      <c r="L86" s="44">
        <v>218169</v>
      </c>
      <c r="M86" s="44"/>
      <c r="N86" s="46"/>
    </row>
    <row r="87" spans="1:14">
      <c r="A87" s="93"/>
      <c r="B87" s="40"/>
      <c r="C87" s="41"/>
      <c r="D87" s="52"/>
      <c r="E87" s="52"/>
      <c r="F87" s="41"/>
      <c r="G87" s="41"/>
      <c r="H87" s="52"/>
      <c r="I87" s="52"/>
      <c r="J87" s="41"/>
      <c r="K87" s="41"/>
      <c r="L87" s="52"/>
      <c r="M87" s="52"/>
      <c r="N87" s="41"/>
    </row>
    <row r="88" spans="1:14">
      <c r="A88" s="93"/>
      <c r="B88" s="48" t="s">
        <v>263</v>
      </c>
      <c r="C88" s="32"/>
      <c r="D88" s="49">
        <v>37582</v>
      </c>
      <c r="E88" s="49"/>
      <c r="F88" s="32"/>
      <c r="G88" s="32"/>
      <c r="H88" s="53" t="s">
        <v>232</v>
      </c>
      <c r="I88" s="53"/>
      <c r="J88" s="32"/>
      <c r="K88" s="32"/>
      <c r="L88" s="53" t="s">
        <v>232</v>
      </c>
      <c r="M88" s="53"/>
      <c r="N88" s="32"/>
    </row>
    <row r="89" spans="1:14" ht="15.75" thickBot="1">
      <c r="A89" s="93"/>
      <c r="B89" s="48"/>
      <c r="C89" s="32"/>
      <c r="D89" s="50"/>
      <c r="E89" s="50"/>
      <c r="F89" s="51"/>
      <c r="G89" s="32"/>
      <c r="H89" s="54"/>
      <c r="I89" s="54"/>
      <c r="J89" s="51"/>
      <c r="K89" s="32"/>
      <c r="L89" s="54"/>
      <c r="M89" s="54"/>
      <c r="N89" s="51"/>
    </row>
    <row r="90" spans="1:14">
      <c r="A90" s="93"/>
      <c r="B90" s="40" t="s">
        <v>97</v>
      </c>
      <c r="C90" s="41"/>
      <c r="D90" s="42" t="s">
        <v>260</v>
      </c>
      <c r="E90" s="44">
        <v>798929</v>
      </c>
      <c r="F90" s="46"/>
      <c r="G90" s="41"/>
      <c r="H90" s="42" t="s">
        <v>260</v>
      </c>
      <c r="I90" s="44">
        <v>509292</v>
      </c>
      <c r="J90" s="46"/>
      <c r="K90" s="41"/>
      <c r="L90" s="42" t="s">
        <v>260</v>
      </c>
      <c r="M90" s="44">
        <v>218169</v>
      </c>
      <c r="N90" s="46"/>
    </row>
    <row r="91" spans="1:14" ht="15.75" thickBot="1">
      <c r="A91" s="93"/>
      <c r="B91" s="40"/>
      <c r="C91" s="41"/>
      <c r="D91" s="55"/>
      <c r="E91" s="56"/>
      <c r="F91" s="57"/>
      <c r="G91" s="41"/>
      <c r="H91" s="55"/>
      <c r="I91" s="56"/>
      <c r="J91" s="57"/>
      <c r="K91" s="41"/>
      <c r="L91" s="55"/>
      <c r="M91" s="56"/>
      <c r="N91" s="57"/>
    </row>
    <row r="92" spans="1:14" ht="15.75" thickTop="1">
      <c r="A92" s="93"/>
      <c r="B92" s="62" t="s">
        <v>264</v>
      </c>
      <c r="C92" s="62"/>
      <c r="D92" s="62"/>
      <c r="E92" s="62"/>
      <c r="F92" s="62"/>
      <c r="G92" s="62"/>
      <c r="H92" s="62"/>
      <c r="I92" s="62"/>
      <c r="J92" s="62"/>
      <c r="K92" s="62"/>
      <c r="L92" s="62"/>
      <c r="M92" s="62"/>
      <c r="N92" s="62"/>
    </row>
    <row r="93" spans="1:14">
      <c r="A93" s="93"/>
      <c r="B93" s="13"/>
      <c r="C93" s="13"/>
    </row>
    <row r="94" spans="1:14">
      <c r="A94" s="93"/>
      <c r="B94" s="14" t="s">
        <v>265</v>
      </c>
      <c r="C94" s="15" t="s">
        <v>266</v>
      </c>
    </row>
    <row r="95" spans="1:14">
      <c r="A95" s="93"/>
      <c r="B95" s="13"/>
      <c r="C95" s="13"/>
    </row>
    <row r="96" spans="1:14">
      <c r="A96" s="93"/>
      <c r="B96" s="14" t="s">
        <v>267</v>
      </c>
      <c r="C96" s="15" t="s">
        <v>268</v>
      </c>
    </row>
    <row r="97" spans="1:14">
      <c r="A97" s="93"/>
      <c r="B97" s="13"/>
      <c r="C97" s="13"/>
    </row>
    <row r="98" spans="1:14" ht="25.5">
      <c r="A98" s="93"/>
      <c r="B98" s="14" t="s">
        <v>269</v>
      </c>
      <c r="C98" s="15" t="s">
        <v>270</v>
      </c>
    </row>
    <row r="99" spans="1:14">
      <c r="A99" s="93"/>
      <c r="B99" s="13"/>
      <c r="C99" s="13"/>
    </row>
    <row r="100" spans="1:14" ht="25.5">
      <c r="A100" s="93"/>
      <c r="B100" s="14" t="s">
        <v>271</v>
      </c>
      <c r="C100" s="15" t="s">
        <v>272</v>
      </c>
    </row>
    <row r="101" spans="1:14">
      <c r="A101" s="93"/>
      <c r="B101" s="13"/>
      <c r="C101" s="13"/>
    </row>
    <row r="102" spans="1:14" ht="25.5">
      <c r="A102" s="93"/>
      <c r="B102" s="14" t="s">
        <v>273</v>
      </c>
      <c r="C102" s="15" t="s">
        <v>274</v>
      </c>
    </row>
    <row r="103" spans="1:14">
      <c r="A103" s="93"/>
      <c r="B103" s="13"/>
      <c r="C103" s="13"/>
    </row>
    <row r="104" spans="1:14" ht="25.5">
      <c r="A104" s="93"/>
      <c r="B104" s="14" t="s">
        <v>275</v>
      </c>
      <c r="C104" s="15" t="s">
        <v>276</v>
      </c>
    </row>
    <row r="105" spans="1:14">
      <c r="A105" s="93"/>
      <c r="B105" s="13"/>
      <c r="C105" s="13"/>
    </row>
    <row r="106" spans="1:14" ht="25.5">
      <c r="A106" s="93"/>
      <c r="B106" s="14" t="s">
        <v>277</v>
      </c>
      <c r="C106" s="15" t="s">
        <v>278</v>
      </c>
    </row>
    <row r="107" spans="1:14" ht="38.25" customHeight="1">
      <c r="A107" s="93"/>
      <c r="B107" s="32" t="s">
        <v>279</v>
      </c>
      <c r="C107" s="32"/>
      <c r="D107" s="32"/>
      <c r="E107" s="32"/>
      <c r="F107" s="32"/>
      <c r="G107" s="32"/>
      <c r="H107" s="32"/>
      <c r="I107" s="32"/>
      <c r="J107" s="32"/>
      <c r="K107" s="32"/>
      <c r="L107" s="32"/>
      <c r="M107" s="32"/>
      <c r="N107" s="32"/>
    </row>
    <row r="108" spans="1:14" ht="76.5" customHeight="1">
      <c r="A108" s="93"/>
      <c r="B108" s="100" t="s">
        <v>280</v>
      </c>
      <c r="C108" s="100"/>
      <c r="D108" s="100"/>
      <c r="E108" s="100"/>
      <c r="F108" s="100"/>
      <c r="G108" s="100"/>
      <c r="H108" s="100"/>
      <c r="I108" s="100"/>
      <c r="J108" s="100"/>
      <c r="K108" s="100"/>
      <c r="L108" s="100"/>
      <c r="M108" s="100"/>
      <c r="N108" s="100"/>
    </row>
    <row r="109" spans="1:14">
      <c r="A109" s="93"/>
      <c r="B109" s="100" t="s">
        <v>281</v>
      </c>
      <c r="C109" s="100"/>
      <c r="D109" s="100"/>
      <c r="E109" s="100"/>
      <c r="F109" s="100"/>
      <c r="G109" s="100"/>
      <c r="H109" s="100"/>
      <c r="I109" s="100"/>
      <c r="J109" s="100"/>
      <c r="K109" s="100"/>
      <c r="L109" s="100"/>
      <c r="M109" s="100"/>
      <c r="N109" s="100"/>
    </row>
    <row r="110" spans="1:14">
      <c r="A110" s="93"/>
      <c r="B110" s="30"/>
      <c r="C110" s="30"/>
      <c r="D110" s="30"/>
      <c r="E110" s="30"/>
      <c r="F110" s="30"/>
      <c r="G110" s="30"/>
      <c r="H110" s="30"/>
      <c r="I110" s="30"/>
      <c r="J110" s="30"/>
      <c r="K110" s="30"/>
      <c r="L110" s="30"/>
      <c r="M110" s="30"/>
      <c r="N110" s="30"/>
    </row>
    <row r="111" spans="1:14">
      <c r="A111" s="93"/>
      <c r="B111" s="13"/>
      <c r="C111" s="13"/>
      <c r="D111" s="13"/>
      <c r="E111" s="13"/>
      <c r="F111" s="13"/>
      <c r="G111" s="13"/>
      <c r="H111" s="13"/>
      <c r="I111" s="13"/>
      <c r="J111" s="13"/>
      <c r="K111" s="13"/>
      <c r="L111" s="13"/>
      <c r="M111" s="13"/>
      <c r="N111" s="13"/>
    </row>
    <row r="112" spans="1:14" ht="15.75" thickBot="1">
      <c r="A112" s="93"/>
      <c r="B112" s="16"/>
      <c r="C112" s="12"/>
      <c r="D112" s="34" t="s">
        <v>282</v>
      </c>
      <c r="E112" s="34"/>
      <c r="F112" s="34"/>
      <c r="G112" s="34"/>
      <c r="H112" s="34"/>
      <c r="I112" s="34"/>
      <c r="J112" s="34"/>
      <c r="K112" s="34"/>
      <c r="L112" s="34"/>
      <c r="M112" s="34"/>
      <c r="N112" s="34"/>
    </row>
    <row r="113" spans="1:14" ht="15.75" thickBot="1">
      <c r="A113" s="93"/>
      <c r="B113" s="16"/>
      <c r="C113" s="12"/>
      <c r="D113" s="35">
        <v>2013</v>
      </c>
      <c r="E113" s="35"/>
      <c r="F113" s="35"/>
      <c r="G113" s="12"/>
      <c r="H113" s="35">
        <v>2012</v>
      </c>
      <c r="I113" s="35"/>
      <c r="J113" s="35"/>
      <c r="K113" s="12"/>
      <c r="L113" s="35">
        <v>2011</v>
      </c>
      <c r="M113" s="35"/>
      <c r="N113" s="35"/>
    </row>
    <row r="114" spans="1:14">
      <c r="A114" s="93"/>
      <c r="B114" s="60" t="s">
        <v>283</v>
      </c>
      <c r="C114" s="41"/>
      <c r="D114" s="42" t="s">
        <v>260</v>
      </c>
      <c r="E114" s="44">
        <v>33921</v>
      </c>
      <c r="F114" s="46"/>
      <c r="G114" s="41"/>
      <c r="H114" s="42" t="s">
        <v>260</v>
      </c>
      <c r="I114" s="44">
        <v>29874</v>
      </c>
      <c r="J114" s="46"/>
      <c r="K114" s="41"/>
      <c r="L114" s="42" t="s">
        <v>260</v>
      </c>
      <c r="M114" s="44">
        <v>17384</v>
      </c>
      <c r="N114" s="46"/>
    </row>
    <row r="115" spans="1:14">
      <c r="A115" s="93"/>
      <c r="B115" s="60"/>
      <c r="C115" s="41"/>
      <c r="D115" s="43"/>
      <c r="E115" s="45"/>
      <c r="F115" s="47"/>
      <c r="G115" s="41"/>
      <c r="H115" s="43"/>
      <c r="I115" s="45"/>
      <c r="J115" s="47"/>
      <c r="K115" s="41"/>
      <c r="L115" s="43"/>
      <c r="M115" s="45"/>
      <c r="N115" s="47"/>
    </row>
    <row r="116" spans="1:14" ht="26.25">
      <c r="A116" s="93"/>
      <c r="B116" s="16" t="s">
        <v>284</v>
      </c>
      <c r="C116" s="12"/>
      <c r="D116" s="53" t="s">
        <v>285</v>
      </c>
      <c r="E116" s="53"/>
      <c r="F116" s="16" t="s">
        <v>286</v>
      </c>
      <c r="G116" s="12"/>
      <c r="H116" s="53" t="s">
        <v>287</v>
      </c>
      <c r="I116" s="53"/>
      <c r="J116" s="16" t="s">
        <v>286</v>
      </c>
      <c r="K116" s="12"/>
      <c r="L116" s="53" t="s">
        <v>288</v>
      </c>
      <c r="M116" s="53"/>
      <c r="N116" s="16" t="s">
        <v>286</v>
      </c>
    </row>
    <row r="117" spans="1:14" ht="26.25">
      <c r="A117" s="93"/>
      <c r="B117" s="37" t="s">
        <v>289</v>
      </c>
      <c r="C117" s="23"/>
      <c r="D117" s="61" t="s">
        <v>290</v>
      </c>
      <c r="E117" s="61"/>
      <c r="F117" s="37" t="s">
        <v>286</v>
      </c>
      <c r="G117" s="23"/>
      <c r="H117" s="61" t="s">
        <v>291</v>
      </c>
      <c r="I117" s="61"/>
      <c r="J117" s="37" t="s">
        <v>286</v>
      </c>
      <c r="K117" s="23"/>
      <c r="L117" s="61" t="s">
        <v>292</v>
      </c>
      <c r="M117" s="61"/>
      <c r="N117" s="37" t="s">
        <v>286</v>
      </c>
    </row>
    <row r="118" spans="1:14">
      <c r="A118" s="93"/>
      <c r="B118" s="62" t="s">
        <v>293</v>
      </c>
      <c r="C118" s="32"/>
      <c r="D118" s="49">
        <v>11500</v>
      </c>
      <c r="E118" s="49"/>
      <c r="F118" s="32"/>
      <c r="G118" s="32"/>
      <c r="H118" s="49">
        <v>1153</v>
      </c>
      <c r="I118" s="49"/>
      <c r="J118" s="32"/>
      <c r="K118" s="32"/>
      <c r="L118" s="53">
        <v>8</v>
      </c>
      <c r="M118" s="53"/>
      <c r="N118" s="32"/>
    </row>
    <row r="119" spans="1:14">
      <c r="A119" s="93"/>
      <c r="B119" s="62"/>
      <c r="C119" s="32"/>
      <c r="D119" s="49"/>
      <c r="E119" s="49"/>
      <c r="F119" s="32"/>
      <c r="G119" s="32"/>
      <c r="H119" s="49"/>
      <c r="I119" s="49"/>
      <c r="J119" s="32"/>
      <c r="K119" s="32"/>
      <c r="L119" s="53"/>
      <c r="M119" s="53"/>
      <c r="N119" s="32"/>
    </row>
    <row r="120" spans="1:14">
      <c r="A120" s="93"/>
      <c r="B120" s="60" t="s">
        <v>294</v>
      </c>
      <c r="C120" s="41"/>
      <c r="D120" s="52">
        <v>27784</v>
      </c>
      <c r="E120" s="52"/>
      <c r="F120" s="41"/>
      <c r="G120" s="41"/>
      <c r="H120" s="52">
        <v>57052</v>
      </c>
      <c r="I120" s="52"/>
      <c r="J120" s="41"/>
      <c r="K120" s="41"/>
      <c r="L120" s="52">
        <v>46473</v>
      </c>
      <c r="M120" s="52"/>
      <c r="N120" s="41"/>
    </row>
    <row r="121" spans="1:14" ht="15.75" thickBot="1">
      <c r="A121" s="93"/>
      <c r="B121" s="60"/>
      <c r="C121" s="41"/>
      <c r="D121" s="63"/>
      <c r="E121" s="63"/>
      <c r="F121" s="64"/>
      <c r="G121" s="41"/>
      <c r="H121" s="63"/>
      <c r="I121" s="63"/>
      <c r="J121" s="64"/>
      <c r="K121" s="41"/>
      <c r="L121" s="63"/>
      <c r="M121" s="63"/>
      <c r="N121" s="64"/>
    </row>
    <row r="122" spans="1:14">
      <c r="A122" s="93"/>
      <c r="B122" s="62" t="s">
        <v>295</v>
      </c>
      <c r="C122" s="32"/>
      <c r="D122" s="65" t="s">
        <v>260</v>
      </c>
      <c r="E122" s="67">
        <v>30981</v>
      </c>
      <c r="F122" s="69"/>
      <c r="G122" s="32"/>
      <c r="H122" s="65" t="s">
        <v>260</v>
      </c>
      <c r="I122" s="67">
        <v>33921</v>
      </c>
      <c r="J122" s="69"/>
      <c r="K122" s="32"/>
      <c r="L122" s="65" t="s">
        <v>260</v>
      </c>
      <c r="M122" s="67">
        <v>29874</v>
      </c>
      <c r="N122" s="69"/>
    </row>
    <row r="123" spans="1:14" ht="15.75" thickBot="1">
      <c r="A123" s="93"/>
      <c r="B123" s="62"/>
      <c r="C123" s="32"/>
      <c r="D123" s="66"/>
      <c r="E123" s="68"/>
      <c r="F123" s="70"/>
      <c r="G123" s="32"/>
      <c r="H123" s="66"/>
      <c r="I123" s="68"/>
      <c r="J123" s="70"/>
      <c r="K123" s="32"/>
      <c r="L123" s="66"/>
      <c r="M123" s="68"/>
      <c r="N123" s="70"/>
    </row>
    <row r="124" spans="1:14" ht="15.75" thickTop="1">
      <c r="A124" s="93"/>
      <c r="B124" s="99" t="s">
        <v>296</v>
      </c>
      <c r="C124" s="99"/>
      <c r="D124" s="99"/>
      <c r="E124" s="99"/>
      <c r="F124" s="99"/>
      <c r="G124" s="99"/>
      <c r="H124" s="99"/>
      <c r="I124" s="99"/>
      <c r="J124" s="99"/>
      <c r="K124" s="99"/>
      <c r="L124" s="99"/>
      <c r="M124" s="99"/>
      <c r="N124" s="99"/>
    </row>
    <row r="125" spans="1:14">
      <c r="A125" s="93"/>
      <c r="B125" s="32" t="s">
        <v>297</v>
      </c>
      <c r="C125" s="32"/>
      <c r="D125" s="32"/>
      <c r="E125" s="32"/>
      <c r="F125" s="32"/>
      <c r="G125" s="32"/>
      <c r="H125" s="32"/>
      <c r="I125" s="32"/>
      <c r="J125" s="32"/>
      <c r="K125" s="32"/>
      <c r="L125" s="32"/>
      <c r="M125" s="32"/>
      <c r="N125" s="32"/>
    </row>
    <row r="126" spans="1:14">
      <c r="A126" s="93"/>
      <c r="B126" s="97"/>
      <c r="C126" s="97"/>
      <c r="D126" s="97"/>
      <c r="E126" s="97"/>
      <c r="F126" s="97"/>
      <c r="G126" s="97"/>
      <c r="H126" s="97"/>
      <c r="I126" s="97"/>
      <c r="J126" s="97"/>
      <c r="K126" s="97"/>
      <c r="L126" s="97"/>
      <c r="M126" s="97"/>
      <c r="N126" s="97"/>
    </row>
    <row r="127" spans="1:14">
      <c r="A127" s="93"/>
      <c r="B127" s="30"/>
      <c r="C127" s="30"/>
      <c r="D127" s="30"/>
      <c r="E127" s="30"/>
      <c r="F127" s="30"/>
      <c r="G127" s="30"/>
      <c r="H127" s="30"/>
      <c r="I127" s="30"/>
      <c r="J127" s="30"/>
    </row>
    <row r="128" spans="1:14">
      <c r="A128" s="93"/>
      <c r="B128" s="13"/>
      <c r="C128" s="13"/>
      <c r="D128" s="13"/>
      <c r="E128" s="13"/>
      <c r="F128" s="13"/>
      <c r="G128" s="13"/>
      <c r="H128" s="13"/>
      <c r="I128" s="13"/>
      <c r="J128" s="13"/>
    </row>
    <row r="129" spans="1:14" ht="15.75" thickBot="1">
      <c r="A129" s="93"/>
      <c r="B129" s="18"/>
      <c r="C129" s="12"/>
      <c r="D129" s="34" t="s">
        <v>233</v>
      </c>
      <c r="E129" s="34"/>
      <c r="F129" s="34"/>
      <c r="G129" s="34"/>
      <c r="H129" s="34"/>
      <c r="I129" s="34"/>
      <c r="J129" s="34"/>
    </row>
    <row r="130" spans="1:14" ht="15.75" thickBot="1">
      <c r="A130" s="93"/>
      <c r="B130" s="18"/>
      <c r="C130" s="12"/>
      <c r="D130" s="35">
        <v>2013</v>
      </c>
      <c r="E130" s="35"/>
      <c r="F130" s="35"/>
      <c r="G130" s="12"/>
      <c r="H130" s="35">
        <v>2012</v>
      </c>
      <c r="I130" s="35"/>
      <c r="J130" s="35"/>
    </row>
    <row r="131" spans="1:14">
      <c r="A131" s="93"/>
      <c r="B131" s="40" t="s">
        <v>298</v>
      </c>
      <c r="C131" s="41"/>
      <c r="D131" s="42" t="s">
        <v>260</v>
      </c>
      <c r="E131" s="44">
        <v>30981</v>
      </c>
      <c r="F131" s="46"/>
      <c r="G131" s="41"/>
      <c r="H131" s="42" t="s">
        <v>260</v>
      </c>
      <c r="I131" s="44">
        <v>33921</v>
      </c>
      <c r="J131" s="46"/>
    </row>
    <row r="132" spans="1:14">
      <c r="A132" s="93"/>
      <c r="B132" s="40"/>
      <c r="C132" s="41"/>
      <c r="D132" s="60"/>
      <c r="E132" s="52"/>
      <c r="F132" s="41"/>
      <c r="G132" s="41"/>
      <c r="H132" s="60"/>
      <c r="I132" s="52"/>
      <c r="J132" s="41"/>
    </row>
    <row r="133" spans="1:14">
      <c r="A133" s="93"/>
      <c r="B133" s="48" t="s">
        <v>299</v>
      </c>
      <c r="C133" s="32"/>
      <c r="D133" s="49">
        <v>4389</v>
      </c>
      <c r="E133" s="49"/>
      <c r="F133" s="32"/>
      <c r="G133" s="32"/>
      <c r="H133" s="49">
        <v>3455</v>
      </c>
      <c r="I133" s="49"/>
      <c r="J133" s="32"/>
    </row>
    <row r="134" spans="1:14" ht="15.75" thickBot="1">
      <c r="A134" s="93"/>
      <c r="B134" s="48"/>
      <c r="C134" s="32"/>
      <c r="D134" s="50"/>
      <c r="E134" s="50"/>
      <c r="F134" s="51"/>
      <c r="G134" s="32"/>
      <c r="H134" s="50"/>
      <c r="I134" s="50"/>
      <c r="J134" s="51"/>
    </row>
    <row r="135" spans="1:14">
      <c r="A135" s="93"/>
      <c r="B135" s="71" t="s">
        <v>125</v>
      </c>
      <c r="C135" s="41"/>
      <c r="D135" s="42" t="s">
        <v>260</v>
      </c>
      <c r="E135" s="44">
        <v>35370</v>
      </c>
      <c r="F135" s="46"/>
      <c r="G135" s="41"/>
      <c r="H135" s="42" t="s">
        <v>260</v>
      </c>
      <c r="I135" s="44">
        <v>37376</v>
      </c>
      <c r="J135" s="46"/>
    </row>
    <row r="136" spans="1:14" ht="15.75" thickBot="1">
      <c r="A136" s="93"/>
      <c r="B136" s="71"/>
      <c r="C136" s="41"/>
      <c r="D136" s="55"/>
      <c r="E136" s="56"/>
      <c r="F136" s="57"/>
      <c r="G136" s="41"/>
      <c r="H136" s="55"/>
      <c r="I136" s="56"/>
      <c r="J136" s="57"/>
    </row>
    <row r="137" spans="1:14" ht="15.75" thickTop="1">
      <c r="A137" s="93"/>
      <c r="B137" s="101" t="s">
        <v>300</v>
      </c>
      <c r="C137" s="101"/>
      <c r="D137" s="101"/>
      <c r="E137" s="101"/>
      <c r="F137" s="101"/>
      <c r="G137" s="101"/>
      <c r="H137" s="101"/>
      <c r="I137" s="101"/>
      <c r="J137" s="101"/>
      <c r="K137" s="101"/>
      <c r="L137" s="101"/>
      <c r="M137" s="101"/>
      <c r="N137" s="101"/>
    </row>
    <row r="138" spans="1:14" ht="25.5" customHeight="1">
      <c r="A138" s="93"/>
      <c r="B138" s="62" t="s">
        <v>301</v>
      </c>
      <c r="C138" s="62"/>
      <c r="D138" s="62"/>
      <c r="E138" s="62"/>
      <c r="F138" s="62"/>
      <c r="G138" s="62"/>
      <c r="H138" s="62"/>
      <c r="I138" s="62"/>
      <c r="J138" s="62"/>
      <c r="K138" s="62"/>
      <c r="L138" s="62"/>
      <c r="M138" s="62"/>
      <c r="N138" s="62"/>
    </row>
    <row r="139" spans="1:14">
      <c r="A139" s="93"/>
      <c r="B139" s="95" t="s">
        <v>302</v>
      </c>
      <c r="C139" s="95"/>
      <c r="D139" s="95"/>
      <c r="E139" s="95"/>
      <c r="F139" s="95"/>
      <c r="G139" s="95"/>
      <c r="H139" s="95"/>
      <c r="I139" s="95"/>
      <c r="J139" s="95"/>
      <c r="K139" s="95"/>
      <c r="L139" s="95"/>
      <c r="M139" s="95"/>
      <c r="N139" s="95"/>
    </row>
    <row r="140" spans="1:14" ht="25.5" customHeight="1">
      <c r="A140" s="93"/>
      <c r="B140" s="62" t="s">
        <v>303</v>
      </c>
      <c r="C140" s="62"/>
      <c r="D140" s="62"/>
      <c r="E140" s="62"/>
      <c r="F140" s="62"/>
      <c r="G140" s="62"/>
      <c r="H140" s="62"/>
      <c r="I140" s="62"/>
      <c r="J140" s="62"/>
      <c r="K140" s="62"/>
      <c r="L140" s="62"/>
      <c r="M140" s="62"/>
      <c r="N140" s="62"/>
    </row>
    <row r="141" spans="1:14" ht="25.5" customHeight="1">
      <c r="A141" s="93"/>
      <c r="B141" s="62" t="s">
        <v>304</v>
      </c>
      <c r="C141" s="62"/>
      <c r="D141" s="62"/>
      <c r="E141" s="62"/>
      <c r="F141" s="62"/>
      <c r="G141" s="62"/>
      <c r="H141" s="62"/>
      <c r="I141" s="62"/>
      <c r="J141" s="62"/>
      <c r="K141" s="62"/>
      <c r="L141" s="62"/>
      <c r="M141" s="62"/>
      <c r="N141" s="62"/>
    </row>
    <row r="142" spans="1:14" ht="25.5" customHeight="1">
      <c r="A142" s="93"/>
      <c r="B142" s="62" t="s">
        <v>305</v>
      </c>
      <c r="C142" s="62"/>
      <c r="D142" s="62"/>
      <c r="E142" s="62"/>
      <c r="F142" s="62"/>
      <c r="G142" s="62"/>
      <c r="H142" s="62"/>
      <c r="I142" s="62"/>
      <c r="J142" s="62"/>
      <c r="K142" s="62"/>
      <c r="L142" s="62"/>
      <c r="M142" s="62"/>
      <c r="N142" s="62"/>
    </row>
    <row r="143" spans="1:14">
      <c r="A143" s="93"/>
      <c r="B143" s="62" t="s">
        <v>306</v>
      </c>
      <c r="C143" s="62"/>
      <c r="D143" s="62"/>
      <c r="E143" s="62"/>
      <c r="F143" s="62"/>
      <c r="G143" s="62"/>
      <c r="H143" s="62"/>
      <c r="I143" s="62"/>
      <c r="J143" s="62"/>
      <c r="K143" s="62"/>
      <c r="L143" s="62"/>
      <c r="M143" s="62"/>
      <c r="N143" s="62"/>
    </row>
    <row r="144" spans="1:14" ht="25.5" customHeight="1">
      <c r="A144" s="93"/>
      <c r="B144" s="62" t="s">
        <v>307</v>
      </c>
      <c r="C144" s="62"/>
      <c r="D144" s="62"/>
      <c r="E144" s="62"/>
      <c r="F144" s="62"/>
      <c r="G144" s="62"/>
      <c r="H144" s="62"/>
      <c r="I144" s="62"/>
      <c r="J144" s="62"/>
      <c r="K144" s="62"/>
      <c r="L144" s="62"/>
      <c r="M144" s="62"/>
      <c r="N144" s="62"/>
    </row>
    <row r="145" spans="1:14" ht="25.5" customHeight="1">
      <c r="A145" s="93"/>
      <c r="B145" s="32" t="s">
        <v>308</v>
      </c>
      <c r="C145" s="32"/>
      <c r="D145" s="32"/>
      <c r="E145" s="32"/>
      <c r="F145" s="32"/>
      <c r="G145" s="32"/>
      <c r="H145" s="32"/>
      <c r="I145" s="32"/>
      <c r="J145" s="32"/>
      <c r="K145" s="32"/>
      <c r="L145" s="32"/>
      <c r="M145" s="32"/>
      <c r="N145" s="32"/>
    </row>
    <row r="146" spans="1:14">
      <c r="A146" s="93"/>
      <c r="B146" s="32" t="s">
        <v>309</v>
      </c>
      <c r="C146" s="32"/>
      <c r="D146" s="32"/>
      <c r="E146" s="32"/>
      <c r="F146" s="32"/>
      <c r="G146" s="32"/>
      <c r="H146" s="32"/>
      <c r="I146" s="32"/>
      <c r="J146" s="32"/>
      <c r="K146" s="32"/>
      <c r="L146" s="32"/>
      <c r="M146" s="32"/>
      <c r="N146" s="32"/>
    </row>
    <row r="147" spans="1:14">
      <c r="A147" s="93"/>
      <c r="B147" s="95" t="s">
        <v>310</v>
      </c>
      <c r="C147" s="95"/>
      <c r="D147" s="95"/>
      <c r="E147" s="95"/>
      <c r="F147" s="95"/>
      <c r="G147" s="95"/>
      <c r="H147" s="95"/>
      <c r="I147" s="95"/>
      <c r="J147" s="95"/>
      <c r="K147" s="95"/>
      <c r="L147" s="95"/>
      <c r="M147" s="95"/>
      <c r="N147" s="95"/>
    </row>
    <row r="148" spans="1:14">
      <c r="A148" s="93"/>
      <c r="B148" s="32" t="s">
        <v>311</v>
      </c>
      <c r="C148" s="32"/>
      <c r="D148" s="32"/>
      <c r="E148" s="32"/>
      <c r="F148" s="32"/>
      <c r="G148" s="32"/>
      <c r="H148" s="32"/>
      <c r="I148" s="32"/>
      <c r="J148" s="32"/>
      <c r="K148" s="32"/>
      <c r="L148" s="32"/>
      <c r="M148" s="32"/>
      <c r="N148" s="32"/>
    </row>
    <row r="149" spans="1:14">
      <c r="A149" s="93"/>
      <c r="B149" s="95" t="s">
        <v>312</v>
      </c>
      <c r="C149" s="95"/>
      <c r="D149" s="95"/>
      <c r="E149" s="95"/>
      <c r="F149" s="95"/>
      <c r="G149" s="95"/>
      <c r="H149" s="95"/>
      <c r="I149" s="95"/>
      <c r="J149" s="95"/>
      <c r="K149" s="95"/>
      <c r="L149" s="95"/>
      <c r="M149" s="95"/>
      <c r="N149" s="95"/>
    </row>
    <row r="150" spans="1:14" ht="38.25" customHeight="1">
      <c r="A150" s="93"/>
      <c r="B150" s="32" t="s">
        <v>313</v>
      </c>
      <c r="C150" s="32"/>
      <c r="D150" s="32"/>
      <c r="E150" s="32"/>
      <c r="F150" s="32"/>
      <c r="G150" s="32"/>
      <c r="H150" s="32"/>
      <c r="I150" s="32"/>
      <c r="J150" s="32"/>
      <c r="K150" s="32"/>
      <c r="L150" s="32"/>
      <c r="M150" s="32"/>
      <c r="N150" s="32"/>
    </row>
    <row r="151" spans="1:14" ht="25.5" customHeight="1">
      <c r="A151" s="93"/>
      <c r="B151" s="32" t="s">
        <v>314</v>
      </c>
      <c r="C151" s="32"/>
      <c r="D151" s="32"/>
      <c r="E151" s="32"/>
      <c r="F151" s="32"/>
      <c r="G151" s="32"/>
      <c r="H151" s="32"/>
      <c r="I151" s="32"/>
      <c r="J151" s="32"/>
      <c r="K151" s="32"/>
      <c r="L151" s="32"/>
      <c r="M151" s="32"/>
      <c r="N151" s="32"/>
    </row>
    <row r="152" spans="1:14">
      <c r="A152" s="93"/>
      <c r="B152" s="97"/>
      <c r="C152" s="97"/>
      <c r="D152" s="97"/>
      <c r="E152" s="97"/>
      <c r="F152" s="97"/>
      <c r="G152" s="97"/>
      <c r="H152" s="97"/>
      <c r="I152" s="97"/>
      <c r="J152" s="97"/>
      <c r="K152" s="97"/>
      <c r="L152" s="97"/>
      <c r="M152" s="97"/>
      <c r="N152" s="97"/>
    </row>
    <row r="153" spans="1:14">
      <c r="A153" s="93"/>
      <c r="B153" s="30"/>
      <c r="C153" s="30"/>
      <c r="D153" s="30"/>
      <c r="E153" s="30"/>
      <c r="F153" s="30"/>
      <c r="G153" s="30"/>
      <c r="H153" s="30"/>
      <c r="I153" s="30"/>
      <c r="J153" s="30"/>
      <c r="K153" s="30"/>
      <c r="L153" s="30"/>
      <c r="M153" s="30"/>
      <c r="N153" s="30"/>
    </row>
    <row r="154" spans="1:14">
      <c r="A154" s="93"/>
      <c r="B154" s="13"/>
      <c r="C154" s="13"/>
      <c r="D154" s="13"/>
      <c r="E154" s="13"/>
      <c r="F154" s="13"/>
      <c r="G154" s="13"/>
      <c r="H154" s="13"/>
      <c r="I154" s="13"/>
      <c r="J154" s="13"/>
      <c r="K154" s="13"/>
      <c r="L154" s="13"/>
      <c r="M154" s="13"/>
      <c r="N154" s="13"/>
    </row>
    <row r="155" spans="1:14" ht="15.75" thickBot="1">
      <c r="A155" s="93"/>
      <c r="B155" s="18"/>
      <c r="C155" s="12"/>
      <c r="D155" s="34" t="s">
        <v>282</v>
      </c>
      <c r="E155" s="34"/>
      <c r="F155" s="34"/>
      <c r="G155" s="34"/>
      <c r="H155" s="34"/>
      <c r="I155" s="34"/>
      <c r="J155" s="34"/>
      <c r="K155" s="34"/>
      <c r="L155" s="34"/>
      <c r="M155" s="34"/>
      <c r="N155" s="34"/>
    </row>
    <row r="156" spans="1:14" ht="15.75" thickBot="1">
      <c r="A156" s="93"/>
      <c r="B156" s="18"/>
      <c r="C156" s="12"/>
      <c r="D156" s="35">
        <v>2013</v>
      </c>
      <c r="E156" s="35"/>
      <c r="F156" s="35"/>
      <c r="G156" s="12"/>
      <c r="H156" s="35">
        <v>2012</v>
      </c>
      <c r="I156" s="35"/>
      <c r="J156" s="35"/>
      <c r="K156" s="12"/>
      <c r="L156" s="35">
        <v>2011</v>
      </c>
      <c r="M156" s="35"/>
      <c r="N156" s="35"/>
    </row>
    <row r="157" spans="1:14">
      <c r="A157" s="93"/>
      <c r="B157" s="40" t="s">
        <v>315</v>
      </c>
      <c r="C157" s="41"/>
      <c r="D157" s="42" t="s">
        <v>260</v>
      </c>
      <c r="E157" s="44">
        <v>292609</v>
      </c>
      <c r="F157" s="46"/>
      <c r="G157" s="41"/>
      <c r="H157" s="42" t="s">
        <v>260</v>
      </c>
      <c r="I157" s="44">
        <v>197675</v>
      </c>
      <c r="J157" s="46"/>
      <c r="K157" s="41"/>
      <c r="L157" s="42" t="s">
        <v>260</v>
      </c>
      <c r="M157" s="44">
        <v>79591</v>
      </c>
      <c r="N157" s="46"/>
    </row>
    <row r="158" spans="1:14" ht="15.75" thickBot="1">
      <c r="A158" s="93"/>
      <c r="B158" s="40"/>
      <c r="C158" s="41"/>
      <c r="D158" s="55"/>
      <c r="E158" s="56"/>
      <c r="F158" s="57"/>
      <c r="G158" s="41"/>
      <c r="H158" s="55"/>
      <c r="I158" s="56"/>
      <c r="J158" s="57"/>
      <c r="K158" s="41"/>
      <c r="L158" s="55"/>
      <c r="M158" s="56"/>
      <c r="N158" s="57"/>
    </row>
    <row r="159" spans="1:14" ht="39" thickTop="1">
      <c r="A159" s="93"/>
      <c r="B159" s="15" t="s">
        <v>120</v>
      </c>
      <c r="C159" s="12"/>
      <c r="D159" s="74"/>
      <c r="E159" s="74"/>
      <c r="F159" s="74"/>
      <c r="G159" s="12"/>
      <c r="H159" s="74"/>
      <c r="I159" s="74"/>
      <c r="J159" s="74"/>
      <c r="K159" s="12"/>
      <c r="L159" s="74"/>
      <c r="M159" s="74"/>
      <c r="N159" s="74"/>
    </row>
    <row r="160" spans="1:14">
      <c r="A160" s="93"/>
      <c r="B160" s="71" t="s">
        <v>316</v>
      </c>
      <c r="C160" s="41"/>
      <c r="D160" s="52">
        <v>58616</v>
      </c>
      <c r="E160" s="52"/>
      <c r="F160" s="41"/>
      <c r="G160" s="41"/>
      <c r="H160" s="52">
        <v>60243</v>
      </c>
      <c r="I160" s="52"/>
      <c r="J160" s="41"/>
      <c r="K160" s="41"/>
      <c r="L160" s="52">
        <v>62498</v>
      </c>
      <c r="M160" s="52"/>
      <c r="N160" s="41"/>
    </row>
    <row r="161" spans="1:14">
      <c r="A161" s="93"/>
      <c r="B161" s="71"/>
      <c r="C161" s="41"/>
      <c r="D161" s="52"/>
      <c r="E161" s="52"/>
      <c r="F161" s="41"/>
      <c r="G161" s="41"/>
      <c r="H161" s="52"/>
      <c r="I161" s="52"/>
      <c r="J161" s="41"/>
      <c r="K161" s="41"/>
      <c r="L161" s="52"/>
      <c r="M161" s="52"/>
      <c r="N161" s="41"/>
    </row>
    <row r="162" spans="1:14" ht="25.5">
      <c r="A162" s="93"/>
      <c r="B162" s="73" t="s">
        <v>317</v>
      </c>
      <c r="C162" s="12"/>
      <c r="D162" s="32"/>
      <c r="E162" s="32"/>
      <c r="F162" s="32"/>
      <c r="G162" s="12"/>
      <c r="H162" s="32"/>
      <c r="I162" s="32"/>
      <c r="J162" s="32"/>
      <c r="K162" s="12"/>
      <c r="L162" s="32"/>
      <c r="M162" s="32"/>
      <c r="N162" s="32"/>
    </row>
    <row r="163" spans="1:14">
      <c r="A163" s="93"/>
      <c r="B163" s="75" t="s">
        <v>318</v>
      </c>
      <c r="C163" s="41"/>
      <c r="D163" s="52">
        <v>2375</v>
      </c>
      <c r="E163" s="52"/>
      <c r="F163" s="41"/>
      <c r="G163" s="41"/>
      <c r="H163" s="52">
        <v>2744</v>
      </c>
      <c r="I163" s="52"/>
      <c r="J163" s="41"/>
      <c r="K163" s="41"/>
      <c r="L163" s="52">
        <v>3497</v>
      </c>
      <c r="M163" s="52"/>
      <c r="N163" s="41"/>
    </row>
    <row r="164" spans="1:14">
      <c r="A164" s="93"/>
      <c r="B164" s="75"/>
      <c r="C164" s="41"/>
      <c r="D164" s="52"/>
      <c r="E164" s="52"/>
      <c r="F164" s="41"/>
      <c r="G164" s="41"/>
      <c r="H164" s="52"/>
      <c r="I164" s="52"/>
      <c r="J164" s="41"/>
      <c r="K164" s="41"/>
      <c r="L164" s="52"/>
      <c r="M164" s="52"/>
      <c r="N164" s="41"/>
    </row>
    <row r="165" spans="1:14">
      <c r="A165" s="93"/>
      <c r="B165" s="76" t="s">
        <v>319</v>
      </c>
      <c r="C165" s="32"/>
      <c r="D165" s="53">
        <v>456</v>
      </c>
      <c r="E165" s="53"/>
      <c r="F165" s="32"/>
      <c r="G165" s="32"/>
      <c r="H165" s="53">
        <v>58</v>
      </c>
      <c r="I165" s="53"/>
      <c r="J165" s="32"/>
      <c r="K165" s="32"/>
      <c r="L165" s="53">
        <v>15</v>
      </c>
      <c r="M165" s="53"/>
      <c r="N165" s="32"/>
    </row>
    <row r="166" spans="1:14" ht="15.75" thickBot="1">
      <c r="A166" s="93"/>
      <c r="B166" s="76"/>
      <c r="C166" s="32"/>
      <c r="D166" s="54"/>
      <c r="E166" s="54"/>
      <c r="F166" s="51"/>
      <c r="G166" s="32"/>
      <c r="H166" s="54"/>
      <c r="I166" s="54"/>
      <c r="J166" s="51"/>
      <c r="K166" s="32"/>
      <c r="L166" s="54"/>
      <c r="M166" s="54"/>
      <c r="N166" s="51"/>
    </row>
    <row r="167" spans="1:14">
      <c r="A167" s="93"/>
      <c r="B167" s="71" t="s">
        <v>320</v>
      </c>
      <c r="C167" s="41"/>
      <c r="D167" s="44">
        <v>61447</v>
      </c>
      <c r="E167" s="44"/>
      <c r="F167" s="46"/>
      <c r="G167" s="41"/>
      <c r="H167" s="44">
        <v>63045</v>
      </c>
      <c r="I167" s="44"/>
      <c r="J167" s="46"/>
      <c r="K167" s="41"/>
      <c r="L167" s="44">
        <v>66010</v>
      </c>
      <c r="M167" s="44"/>
      <c r="N167" s="46"/>
    </row>
    <row r="168" spans="1:14" ht="15.75" thickBot="1">
      <c r="A168" s="93"/>
      <c r="B168" s="71"/>
      <c r="C168" s="41"/>
      <c r="D168" s="56"/>
      <c r="E168" s="56"/>
      <c r="F168" s="57"/>
      <c r="G168" s="41"/>
      <c r="H168" s="56"/>
      <c r="I168" s="56"/>
      <c r="J168" s="57"/>
      <c r="K168" s="41"/>
      <c r="L168" s="56"/>
      <c r="M168" s="56"/>
      <c r="N168" s="57"/>
    </row>
    <row r="169" spans="1:14" ht="26.25" thickTop="1">
      <c r="A169" s="93"/>
      <c r="B169" s="15" t="s">
        <v>117</v>
      </c>
      <c r="C169" s="12"/>
      <c r="D169" s="74"/>
      <c r="E169" s="74"/>
      <c r="F169" s="74"/>
      <c r="G169" s="12"/>
      <c r="H169" s="74"/>
      <c r="I169" s="74"/>
      <c r="J169" s="74"/>
      <c r="K169" s="12"/>
      <c r="L169" s="74"/>
      <c r="M169" s="74"/>
      <c r="N169" s="74"/>
    </row>
    <row r="170" spans="1:14">
      <c r="A170" s="93"/>
      <c r="B170" s="71" t="s">
        <v>316</v>
      </c>
      <c r="C170" s="41"/>
      <c r="D170" s="60" t="s">
        <v>260</v>
      </c>
      <c r="E170" s="61">
        <v>4.99</v>
      </c>
      <c r="F170" s="41"/>
      <c r="G170" s="41"/>
      <c r="H170" s="60" t="s">
        <v>260</v>
      </c>
      <c r="I170" s="61">
        <v>3.28</v>
      </c>
      <c r="J170" s="41"/>
      <c r="K170" s="41"/>
      <c r="L170" s="60" t="s">
        <v>260</v>
      </c>
      <c r="M170" s="61">
        <v>1.27</v>
      </c>
      <c r="N170" s="41"/>
    </row>
    <row r="171" spans="1:14" ht="15.75" thickBot="1">
      <c r="A171" s="93"/>
      <c r="B171" s="71"/>
      <c r="C171" s="41"/>
      <c r="D171" s="55"/>
      <c r="E171" s="77"/>
      <c r="F171" s="57"/>
      <c r="G171" s="41"/>
      <c r="H171" s="55"/>
      <c r="I171" s="77"/>
      <c r="J171" s="57"/>
      <c r="K171" s="41"/>
      <c r="L171" s="55"/>
      <c r="M171" s="77"/>
      <c r="N171" s="57"/>
    </row>
    <row r="172" spans="1:14" ht="15.75" thickTop="1">
      <c r="A172" s="93"/>
      <c r="B172" s="78" t="s">
        <v>320</v>
      </c>
      <c r="C172" s="32"/>
      <c r="D172" s="79" t="s">
        <v>260</v>
      </c>
      <c r="E172" s="80">
        <v>4.76</v>
      </c>
      <c r="F172" s="74"/>
      <c r="G172" s="32"/>
      <c r="H172" s="79" t="s">
        <v>260</v>
      </c>
      <c r="I172" s="80">
        <v>3.14</v>
      </c>
      <c r="J172" s="74"/>
      <c r="K172" s="32"/>
      <c r="L172" s="79" t="s">
        <v>260</v>
      </c>
      <c r="M172" s="80">
        <v>1.21</v>
      </c>
      <c r="N172" s="74"/>
    </row>
    <row r="173" spans="1:14" ht="15.75" thickBot="1">
      <c r="A173" s="93"/>
      <c r="B173" s="78"/>
      <c r="C173" s="32"/>
      <c r="D173" s="66"/>
      <c r="E173" s="81"/>
      <c r="F173" s="70"/>
      <c r="G173" s="32"/>
      <c r="H173" s="66"/>
      <c r="I173" s="81"/>
      <c r="J173" s="70"/>
      <c r="K173" s="32"/>
      <c r="L173" s="66"/>
      <c r="M173" s="81"/>
      <c r="N173" s="70"/>
    </row>
    <row r="174" spans="1:14" ht="15.75" thickTop="1">
      <c r="A174" s="93"/>
      <c r="B174" s="32" t="s">
        <v>321</v>
      </c>
      <c r="C174" s="32"/>
      <c r="D174" s="32"/>
      <c r="E174" s="32"/>
      <c r="F174" s="32"/>
      <c r="G174" s="32"/>
      <c r="H174" s="32"/>
      <c r="I174" s="32"/>
      <c r="J174" s="32"/>
      <c r="K174" s="32"/>
      <c r="L174" s="32"/>
      <c r="M174" s="32"/>
      <c r="N174" s="32"/>
    </row>
    <row r="175" spans="1:14">
      <c r="A175" s="93"/>
      <c r="B175" s="30"/>
      <c r="C175" s="30"/>
      <c r="D175" s="30"/>
      <c r="E175" s="30"/>
      <c r="F175" s="30"/>
      <c r="G175" s="30"/>
      <c r="H175" s="30"/>
      <c r="I175" s="30"/>
      <c r="J175" s="30"/>
      <c r="K175" s="30"/>
    </row>
    <row r="176" spans="1:14">
      <c r="A176" s="93"/>
      <c r="B176" s="13"/>
      <c r="C176" s="13"/>
      <c r="D176" s="13"/>
      <c r="E176" s="13"/>
      <c r="F176" s="13"/>
      <c r="G176" s="13"/>
      <c r="H176" s="13"/>
      <c r="I176" s="13"/>
      <c r="J176" s="13"/>
      <c r="K176" s="13"/>
    </row>
    <row r="177" spans="1:14" ht="15.75" thickBot="1">
      <c r="A177" s="93"/>
      <c r="B177" s="18"/>
      <c r="C177" s="12"/>
      <c r="D177" s="34" t="s">
        <v>233</v>
      </c>
      <c r="E177" s="34"/>
      <c r="F177" s="34"/>
      <c r="G177" s="34"/>
      <c r="H177" s="34"/>
      <c r="I177" s="34"/>
      <c r="J177" s="34"/>
      <c r="K177" s="34"/>
    </row>
    <row r="178" spans="1:14" ht="15.75" thickBot="1">
      <c r="A178" s="93"/>
      <c r="B178" s="18"/>
      <c r="C178" s="12"/>
      <c r="D178" s="35">
        <v>2013</v>
      </c>
      <c r="E178" s="35"/>
      <c r="F178" s="12"/>
      <c r="G178" s="35">
        <v>2012</v>
      </c>
      <c r="H178" s="35"/>
      <c r="I178" s="12"/>
      <c r="J178" s="35">
        <v>2011</v>
      </c>
      <c r="K178" s="35"/>
    </row>
    <row r="179" spans="1:14">
      <c r="A179" s="93"/>
      <c r="B179" s="40" t="s">
        <v>318</v>
      </c>
      <c r="C179" s="41"/>
      <c r="D179" s="82">
        <v>448</v>
      </c>
      <c r="E179" s="46"/>
      <c r="F179" s="41"/>
      <c r="G179" s="44">
        <v>1189</v>
      </c>
      <c r="H179" s="46"/>
      <c r="I179" s="41"/>
      <c r="J179" s="82">
        <v>82</v>
      </c>
      <c r="K179" s="46"/>
    </row>
    <row r="180" spans="1:14">
      <c r="A180" s="93"/>
      <c r="B180" s="40"/>
      <c r="C180" s="41"/>
      <c r="D180" s="61"/>
      <c r="E180" s="41"/>
      <c r="F180" s="41"/>
      <c r="G180" s="52"/>
      <c r="H180" s="41"/>
      <c r="I180" s="41"/>
      <c r="J180" s="61"/>
      <c r="K180" s="41"/>
    </row>
    <row r="181" spans="1:14">
      <c r="A181" s="93"/>
      <c r="B181" s="48" t="s">
        <v>322</v>
      </c>
      <c r="C181" s="32"/>
      <c r="D181" s="53">
        <v>30</v>
      </c>
      <c r="E181" s="32"/>
      <c r="F181" s="32"/>
      <c r="G181" s="53" t="s">
        <v>232</v>
      </c>
      <c r="H181" s="32"/>
      <c r="I181" s="32"/>
      <c r="J181" s="53" t="s">
        <v>232</v>
      </c>
      <c r="K181" s="32"/>
    </row>
    <row r="182" spans="1:14">
      <c r="A182" s="93"/>
      <c r="B182" s="48"/>
      <c r="C182" s="32"/>
      <c r="D182" s="53"/>
      <c r="E182" s="32"/>
      <c r="F182" s="32"/>
      <c r="G182" s="53"/>
      <c r="H182" s="32"/>
      <c r="I182" s="32"/>
      <c r="J182" s="53"/>
      <c r="K182" s="32"/>
    </row>
    <row r="183" spans="1:14" ht="51" customHeight="1">
      <c r="A183" s="93"/>
      <c r="B183" s="32" t="s">
        <v>323</v>
      </c>
      <c r="C183" s="32"/>
      <c r="D183" s="32"/>
      <c r="E183" s="32"/>
      <c r="F183" s="32"/>
      <c r="G183" s="32"/>
      <c r="H183" s="32"/>
      <c r="I183" s="32"/>
      <c r="J183" s="32"/>
      <c r="K183" s="32"/>
      <c r="L183" s="32"/>
      <c r="M183" s="32"/>
      <c r="N183" s="32"/>
    </row>
    <row r="184" spans="1:14">
      <c r="A184" s="93"/>
      <c r="B184" s="32" t="s">
        <v>324</v>
      </c>
      <c r="C184" s="32"/>
      <c r="D184" s="32"/>
      <c r="E184" s="32"/>
      <c r="F184" s="32"/>
      <c r="G184" s="32"/>
      <c r="H184" s="32"/>
      <c r="I184" s="32"/>
      <c r="J184" s="32"/>
      <c r="K184" s="32"/>
      <c r="L184" s="32"/>
      <c r="M184" s="32"/>
      <c r="N184" s="32"/>
    </row>
    <row r="185" spans="1:14">
      <c r="A185" s="93"/>
      <c r="B185" s="30"/>
      <c r="C185" s="30"/>
      <c r="D185" s="30"/>
      <c r="E185" s="30"/>
      <c r="F185" s="30"/>
      <c r="G185" s="30"/>
      <c r="H185" s="30"/>
      <c r="I185" s="30"/>
      <c r="J185" s="30"/>
      <c r="K185" s="30"/>
      <c r="L185" s="30"/>
      <c r="M185" s="30"/>
      <c r="N185" s="30"/>
    </row>
    <row r="186" spans="1:14">
      <c r="A186" s="93"/>
      <c r="B186" s="13"/>
      <c r="C186" s="13"/>
      <c r="D186" s="13"/>
      <c r="E186" s="13"/>
      <c r="F186" s="13"/>
      <c r="G186" s="13"/>
      <c r="H186" s="13"/>
      <c r="I186" s="13"/>
      <c r="J186" s="13"/>
      <c r="K186" s="13"/>
      <c r="L186" s="13"/>
      <c r="M186" s="13"/>
      <c r="N186" s="13"/>
    </row>
    <row r="187" spans="1:14" ht="15.75" thickBot="1">
      <c r="A187" s="93"/>
      <c r="B187" s="18"/>
      <c r="C187" s="12"/>
      <c r="D187" s="34" t="s">
        <v>282</v>
      </c>
      <c r="E187" s="34"/>
      <c r="F187" s="34"/>
      <c r="G187" s="34"/>
      <c r="H187" s="34"/>
      <c r="I187" s="34"/>
      <c r="J187" s="34"/>
      <c r="K187" s="34"/>
      <c r="L187" s="34"/>
      <c r="M187" s="34"/>
      <c r="N187" s="34"/>
    </row>
    <row r="188" spans="1:14" ht="15.75" thickBot="1">
      <c r="A188" s="93"/>
      <c r="B188" s="18"/>
      <c r="C188" s="12"/>
      <c r="D188" s="35">
        <v>2013</v>
      </c>
      <c r="E188" s="35"/>
      <c r="F188" s="35"/>
      <c r="G188" s="12"/>
      <c r="H188" s="35">
        <v>2012</v>
      </c>
      <c r="I188" s="35"/>
      <c r="J188" s="35"/>
      <c r="K188" s="12"/>
      <c r="L188" s="35">
        <v>2011</v>
      </c>
      <c r="M188" s="35"/>
      <c r="N188" s="35"/>
    </row>
    <row r="189" spans="1:14">
      <c r="A189" s="93"/>
      <c r="B189" s="40" t="s">
        <v>315</v>
      </c>
      <c r="C189" s="41"/>
      <c r="D189" s="42" t="s">
        <v>260</v>
      </c>
      <c r="E189" s="44">
        <v>292609</v>
      </c>
      <c r="F189" s="46"/>
      <c r="G189" s="41"/>
      <c r="H189" s="42" t="s">
        <v>260</v>
      </c>
      <c r="I189" s="44">
        <v>197675</v>
      </c>
      <c r="J189" s="46"/>
      <c r="K189" s="41"/>
      <c r="L189" s="42" t="s">
        <v>260</v>
      </c>
      <c r="M189" s="44">
        <v>79591</v>
      </c>
      <c r="N189" s="46"/>
    </row>
    <row r="190" spans="1:14">
      <c r="A190" s="93"/>
      <c r="B190" s="40"/>
      <c r="C190" s="41"/>
      <c r="D190" s="43"/>
      <c r="E190" s="45"/>
      <c r="F190" s="47"/>
      <c r="G190" s="41"/>
      <c r="H190" s="43"/>
      <c r="I190" s="45"/>
      <c r="J190" s="47"/>
      <c r="K190" s="41"/>
      <c r="L190" s="43"/>
      <c r="M190" s="45"/>
      <c r="N190" s="47"/>
    </row>
    <row r="191" spans="1:14">
      <c r="A191" s="93"/>
      <c r="B191" s="48" t="s">
        <v>325</v>
      </c>
      <c r="C191" s="32"/>
      <c r="D191" s="49">
        <v>66229</v>
      </c>
      <c r="E191" s="49"/>
      <c r="F191" s="32"/>
      <c r="G191" s="32"/>
      <c r="H191" s="49">
        <v>23682</v>
      </c>
      <c r="I191" s="49"/>
      <c r="J191" s="32"/>
      <c r="K191" s="32"/>
      <c r="L191" s="53" t="s">
        <v>232</v>
      </c>
      <c r="M191" s="53"/>
      <c r="N191" s="32"/>
    </row>
    <row r="192" spans="1:14" ht="15.75" thickBot="1">
      <c r="A192" s="93"/>
      <c r="B192" s="48"/>
      <c r="C192" s="32"/>
      <c r="D192" s="50"/>
      <c r="E192" s="50"/>
      <c r="F192" s="51"/>
      <c r="G192" s="32"/>
      <c r="H192" s="50"/>
      <c r="I192" s="50"/>
      <c r="J192" s="51"/>
      <c r="K192" s="32"/>
      <c r="L192" s="54"/>
      <c r="M192" s="54"/>
      <c r="N192" s="51"/>
    </row>
    <row r="193" spans="1:14">
      <c r="A193" s="93"/>
      <c r="B193" s="40" t="s">
        <v>326</v>
      </c>
      <c r="C193" s="41"/>
      <c r="D193" s="42" t="s">
        <v>260</v>
      </c>
      <c r="E193" s="44">
        <v>226380</v>
      </c>
      <c r="F193" s="46"/>
      <c r="G193" s="41"/>
      <c r="H193" s="42" t="s">
        <v>260</v>
      </c>
      <c r="I193" s="44">
        <v>173993</v>
      </c>
      <c r="J193" s="46"/>
      <c r="K193" s="41"/>
      <c r="L193" s="42" t="s">
        <v>260</v>
      </c>
      <c r="M193" s="44">
        <v>79591</v>
      </c>
      <c r="N193" s="46"/>
    </row>
    <row r="194" spans="1:14" ht="15.75" thickBot="1">
      <c r="A194" s="93"/>
      <c r="B194" s="40"/>
      <c r="C194" s="41"/>
      <c r="D194" s="55"/>
      <c r="E194" s="56"/>
      <c r="F194" s="57"/>
      <c r="G194" s="41"/>
      <c r="H194" s="55"/>
      <c r="I194" s="56"/>
      <c r="J194" s="57"/>
      <c r="K194" s="41"/>
      <c r="L194" s="55"/>
      <c r="M194" s="56"/>
      <c r="N194" s="57"/>
    </row>
    <row r="195" spans="1:14" ht="15.75" thickTop="1">
      <c r="A195" s="93"/>
      <c r="B195" s="12"/>
      <c r="C195" s="12"/>
      <c r="D195" s="74"/>
      <c r="E195" s="74"/>
      <c r="F195" s="74"/>
      <c r="G195" s="12"/>
      <c r="H195" s="74"/>
      <c r="I195" s="74"/>
      <c r="J195" s="74"/>
      <c r="K195" s="12"/>
      <c r="L195" s="74"/>
      <c r="M195" s="74"/>
      <c r="N195" s="74"/>
    </row>
    <row r="196" spans="1:14">
      <c r="A196" s="93"/>
      <c r="B196" s="71" t="s">
        <v>327</v>
      </c>
      <c r="C196" s="41"/>
      <c r="D196" s="60" t="s">
        <v>260</v>
      </c>
      <c r="E196" s="52">
        <v>221278</v>
      </c>
      <c r="F196" s="41"/>
      <c r="G196" s="41"/>
      <c r="H196" s="60" t="s">
        <v>260</v>
      </c>
      <c r="I196" s="52">
        <v>173325</v>
      </c>
      <c r="J196" s="41"/>
      <c r="K196" s="41"/>
      <c r="L196" s="60" t="s">
        <v>260</v>
      </c>
      <c r="M196" s="52">
        <v>79591</v>
      </c>
      <c r="N196" s="41"/>
    </row>
    <row r="197" spans="1:14">
      <c r="A197" s="93"/>
      <c r="B197" s="71"/>
      <c r="C197" s="41"/>
      <c r="D197" s="60"/>
      <c r="E197" s="52"/>
      <c r="F197" s="41"/>
      <c r="G197" s="41"/>
      <c r="H197" s="60"/>
      <c r="I197" s="52"/>
      <c r="J197" s="41"/>
      <c r="K197" s="41"/>
      <c r="L197" s="60"/>
      <c r="M197" s="52"/>
      <c r="N197" s="41"/>
    </row>
    <row r="198" spans="1:14">
      <c r="A198" s="93"/>
      <c r="B198" s="78" t="s">
        <v>328</v>
      </c>
      <c r="C198" s="32"/>
      <c r="D198" s="49">
        <v>5102</v>
      </c>
      <c r="E198" s="49"/>
      <c r="F198" s="32"/>
      <c r="G198" s="32"/>
      <c r="H198" s="53">
        <v>668</v>
      </c>
      <c r="I198" s="53"/>
      <c r="J198" s="32"/>
      <c r="K198" s="32"/>
      <c r="L198" s="53" t="s">
        <v>232</v>
      </c>
      <c r="M198" s="53"/>
      <c r="N198" s="32"/>
    </row>
    <row r="199" spans="1:14" ht="15.75" thickBot="1">
      <c r="A199" s="93"/>
      <c r="B199" s="78"/>
      <c r="C199" s="32"/>
      <c r="D199" s="50"/>
      <c r="E199" s="50"/>
      <c r="F199" s="51"/>
      <c r="G199" s="32"/>
      <c r="H199" s="54"/>
      <c r="I199" s="54"/>
      <c r="J199" s="51"/>
      <c r="K199" s="32"/>
      <c r="L199" s="54"/>
      <c r="M199" s="54"/>
      <c r="N199" s="51"/>
    </row>
    <row r="200" spans="1:14">
      <c r="A200" s="93"/>
      <c r="B200" s="71" t="s">
        <v>329</v>
      </c>
      <c r="C200" s="41"/>
      <c r="D200" s="42" t="s">
        <v>260</v>
      </c>
      <c r="E200" s="44">
        <v>226380</v>
      </c>
      <c r="F200" s="46"/>
      <c r="G200" s="41"/>
      <c r="H200" s="42" t="s">
        <v>260</v>
      </c>
      <c r="I200" s="44">
        <v>173993</v>
      </c>
      <c r="J200" s="46"/>
      <c r="K200" s="41"/>
      <c r="L200" s="42" t="s">
        <v>260</v>
      </c>
      <c r="M200" s="44">
        <v>79591</v>
      </c>
      <c r="N200" s="46"/>
    </row>
    <row r="201" spans="1:14" ht="15.75" thickBot="1">
      <c r="A201" s="93"/>
      <c r="B201" s="71"/>
      <c r="C201" s="41"/>
      <c r="D201" s="55"/>
      <c r="E201" s="56"/>
      <c r="F201" s="57"/>
      <c r="G201" s="41"/>
      <c r="H201" s="55"/>
      <c r="I201" s="56"/>
      <c r="J201" s="57"/>
      <c r="K201" s="41"/>
      <c r="L201" s="55"/>
      <c r="M201" s="56"/>
      <c r="N201" s="57"/>
    </row>
    <row r="202" spans="1:14" ht="15.75" thickTop="1">
      <c r="A202" s="93"/>
      <c r="B202" s="95" t="s">
        <v>330</v>
      </c>
      <c r="C202" s="95"/>
      <c r="D202" s="95"/>
      <c r="E202" s="95"/>
      <c r="F202" s="95"/>
      <c r="G202" s="95"/>
      <c r="H202" s="95"/>
      <c r="I202" s="95"/>
      <c r="J202" s="95"/>
      <c r="K202" s="95"/>
      <c r="L202" s="95"/>
      <c r="M202" s="95"/>
      <c r="N202" s="95"/>
    </row>
    <row r="203" spans="1:14" ht="38.25" customHeight="1">
      <c r="A203" s="93"/>
      <c r="B203" s="62" t="s">
        <v>331</v>
      </c>
      <c r="C203" s="62"/>
      <c r="D203" s="62"/>
      <c r="E203" s="62"/>
      <c r="F203" s="62"/>
      <c r="G203" s="62"/>
      <c r="H203" s="62"/>
      <c r="I203" s="62"/>
      <c r="J203" s="62"/>
      <c r="K203" s="62"/>
      <c r="L203" s="62"/>
      <c r="M203" s="62"/>
      <c r="N203" s="62"/>
    </row>
    <row r="204" spans="1:14" ht="38.25" customHeight="1">
      <c r="A204" s="93"/>
      <c r="B204" s="32" t="s">
        <v>332</v>
      </c>
      <c r="C204" s="32"/>
      <c r="D204" s="32"/>
      <c r="E204" s="32"/>
      <c r="F204" s="32"/>
      <c r="G204" s="32"/>
      <c r="H204" s="32"/>
      <c r="I204" s="32"/>
      <c r="J204" s="32"/>
      <c r="K204" s="32"/>
      <c r="L204" s="32"/>
      <c r="M204" s="32"/>
      <c r="N204" s="32"/>
    </row>
    <row r="205" spans="1:14" ht="38.25" customHeight="1">
      <c r="A205" s="93"/>
      <c r="B205" s="62" t="s">
        <v>333</v>
      </c>
      <c r="C205" s="62"/>
      <c r="D205" s="62"/>
      <c r="E205" s="62"/>
      <c r="F205" s="62"/>
      <c r="G205" s="62"/>
      <c r="H205" s="62"/>
      <c r="I205" s="62"/>
      <c r="J205" s="62"/>
      <c r="K205" s="62"/>
      <c r="L205" s="62"/>
      <c r="M205" s="62"/>
      <c r="N205" s="62"/>
    </row>
    <row r="206" spans="1:14" ht="25.5" customHeight="1">
      <c r="A206" s="93"/>
      <c r="B206" s="62" t="s">
        <v>334</v>
      </c>
      <c r="C206" s="62"/>
      <c r="D206" s="62"/>
      <c r="E206" s="62"/>
      <c r="F206" s="62"/>
      <c r="G206" s="62"/>
      <c r="H206" s="62"/>
      <c r="I206" s="62"/>
      <c r="J206" s="62"/>
      <c r="K206" s="62"/>
      <c r="L206" s="62"/>
      <c r="M206" s="62"/>
      <c r="N206" s="62"/>
    </row>
    <row r="207" spans="1:14">
      <c r="A207" s="93"/>
      <c r="B207" s="102" t="s">
        <v>335</v>
      </c>
      <c r="C207" s="102"/>
      <c r="D207" s="102"/>
      <c r="E207" s="102"/>
      <c r="F207" s="102"/>
      <c r="G207" s="102"/>
      <c r="H207" s="102"/>
      <c r="I207" s="102"/>
      <c r="J207" s="102"/>
      <c r="K207" s="102"/>
      <c r="L207" s="102"/>
      <c r="M207" s="102"/>
      <c r="N207" s="102"/>
    </row>
    <row r="208" spans="1:14">
      <c r="A208" s="93"/>
      <c r="B208" s="30"/>
      <c r="C208" s="30"/>
      <c r="D208" s="30"/>
      <c r="E208" s="30"/>
      <c r="F208" s="30"/>
      <c r="G208" s="30"/>
      <c r="H208" s="30"/>
      <c r="I208" s="30"/>
      <c r="J208" s="30"/>
      <c r="K208" s="30"/>
      <c r="L208" s="30"/>
      <c r="M208" s="30"/>
      <c r="N208" s="30"/>
    </row>
    <row r="209" spans="1:14">
      <c r="A209" s="93"/>
      <c r="B209" s="13"/>
      <c r="C209" s="13"/>
      <c r="D209" s="13"/>
      <c r="E209" s="13"/>
      <c r="F209" s="13"/>
      <c r="G209" s="13"/>
      <c r="H209" s="13"/>
      <c r="I209" s="13"/>
      <c r="J209" s="13"/>
      <c r="K209" s="13"/>
      <c r="L209" s="13"/>
      <c r="M209" s="13"/>
      <c r="N209" s="13"/>
    </row>
    <row r="210" spans="1:14" ht="15.75" thickBot="1">
      <c r="A210" s="93"/>
      <c r="B210" s="12"/>
      <c r="C210" s="34" t="s">
        <v>336</v>
      </c>
      <c r="D210" s="34"/>
      <c r="E210" s="34"/>
      <c r="F210" s="34" t="s">
        <v>337</v>
      </c>
      <c r="G210" s="34"/>
      <c r="H210" s="34"/>
      <c r="I210" s="34" t="s">
        <v>338</v>
      </c>
      <c r="J210" s="34"/>
      <c r="K210" s="34"/>
      <c r="L210" s="34" t="s">
        <v>339</v>
      </c>
      <c r="M210" s="34"/>
      <c r="N210" s="34"/>
    </row>
    <row r="211" spans="1:14">
      <c r="A211" s="93"/>
      <c r="B211" s="83" t="s">
        <v>256</v>
      </c>
      <c r="C211" s="46"/>
      <c r="D211" s="46"/>
      <c r="E211" s="46"/>
      <c r="F211" s="46"/>
      <c r="G211" s="46"/>
      <c r="H211" s="46"/>
      <c r="I211" s="46"/>
      <c r="J211" s="46"/>
      <c r="K211" s="46"/>
      <c r="L211" s="46"/>
      <c r="M211" s="46"/>
      <c r="N211" s="46"/>
    </row>
    <row r="212" spans="1:14">
      <c r="A212" s="93"/>
      <c r="B212" s="62" t="s">
        <v>340</v>
      </c>
      <c r="C212" s="62" t="s">
        <v>260</v>
      </c>
      <c r="D212" s="49">
        <v>761347</v>
      </c>
      <c r="E212" s="32"/>
      <c r="F212" s="62" t="s">
        <v>260</v>
      </c>
      <c r="G212" s="49">
        <v>39944</v>
      </c>
      <c r="H212" s="32"/>
      <c r="I212" s="62" t="s">
        <v>260</v>
      </c>
      <c r="J212" s="53" t="s">
        <v>341</v>
      </c>
      <c r="K212" s="62" t="s">
        <v>286</v>
      </c>
      <c r="L212" s="62" t="s">
        <v>260</v>
      </c>
      <c r="M212" s="49">
        <v>798929</v>
      </c>
      <c r="N212" s="32"/>
    </row>
    <row r="213" spans="1:14" ht="15.75" thickBot="1">
      <c r="A213" s="93"/>
      <c r="B213" s="62"/>
      <c r="C213" s="66"/>
      <c r="D213" s="68"/>
      <c r="E213" s="70"/>
      <c r="F213" s="66"/>
      <c r="G213" s="68"/>
      <c r="H213" s="70"/>
      <c r="I213" s="66"/>
      <c r="J213" s="81"/>
      <c r="K213" s="66"/>
      <c r="L213" s="66"/>
      <c r="M213" s="68"/>
      <c r="N213" s="70"/>
    </row>
    <row r="214" spans="1:14" ht="15.75" thickTop="1">
      <c r="A214" s="93"/>
      <c r="B214" s="60" t="s">
        <v>342</v>
      </c>
      <c r="C214" s="84" t="s">
        <v>260</v>
      </c>
      <c r="D214" s="85">
        <v>509292</v>
      </c>
      <c r="E214" s="86"/>
      <c r="F214" s="84" t="s">
        <v>260</v>
      </c>
      <c r="G214" s="87" t="s">
        <v>232</v>
      </c>
      <c r="H214" s="86"/>
      <c r="I214" s="84" t="s">
        <v>260</v>
      </c>
      <c r="J214" s="87" t="s">
        <v>232</v>
      </c>
      <c r="K214" s="86"/>
      <c r="L214" s="84" t="s">
        <v>260</v>
      </c>
      <c r="M214" s="85">
        <v>509292</v>
      </c>
      <c r="N214" s="86"/>
    </row>
    <row r="215" spans="1:14" ht="15.75" thickBot="1">
      <c r="A215" s="93"/>
      <c r="B215" s="60"/>
      <c r="C215" s="55"/>
      <c r="D215" s="56"/>
      <c r="E215" s="57"/>
      <c r="F215" s="55"/>
      <c r="G215" s="77"/>
      <c r="H215" s="57"/>
      <c r="I215" s="55"/>
      <c r="J215" s="77"/>
      <c r="K215" s="57"/>
      <c r="L215" s="55"/>
      <c r="M215" s="56"/>
      <c r="N215" s="57"/>
    </row>
    <row r="216" spans="1:14" ht="15.75" thickTop="1">
      <c r="A216" s="93"/>
      <c r="B216" s="62" t="s">
        <v>343</v>
      </c>
      <c r="C216" s="79" t="s">
        <v>260</v>
      </c>
      <c r="D216" s="88">
        <v>218169</v>
      </c>
      <c r="E216" s="74"/>
      <c r="F216" s="79" t="s">
        <v>260</v>
      </c>
      <c r="G216" s="80" t="s">
        <v>232</v>
      </c>
      <c r="H216" s="74"/>
      <c r="I216" s="79" t="s">
        <v>260</v>
      </c>
      <c r="J216" s="80" t="s">
        <v>232</v>
      </c>
      <c r="K216" s="74"/>
      <c r="L216" s="79" t="s">
        <v>260</v>
      </c>
      <c r="M216" s="88">
        <v>218169</v>
      </c>
      <c r="N216" s="74"/>
    </row>
    <row r="217" spans="1:14" ht="15.75" thickBot="1">
      <c r="A217" s="93"/>
      <c r="B217" s="62"/>
      <c r="C217" s="66"/>
      <c r="D217" s="68"/>
      <c r="E217" s="70"/>
      <c r="F217" s="66"/>
      <c r="G217" s="81"/>
      <c r="H217" s="70"/>
      <c r="I217" s="66"/>
      <c r="J217" s="81"/>
      <c r="K217" s="70"/>
      <c r="L217" s="66"/>
      <c r="M217" s="68"/>
      <c r="N217" s="70"/>
    </row>
    <row r="218" spans="1:14" ht="15.75" thickTop="1">
      <c r="A218" s="93"/>
      <c r="B218" s="83" t="s">
        <v>344</v>
      </c>
      <c r="C218" s="86"/>
      <c r="D218" s="86"/>
      <c r="E218" s="86"/>
      <c r="F218" s="86"/>
      <c r="G218" s="86"/>
      <c r="H218" s="86"/>
      <c r="I218" s="86"/>
      <c r="J218" s="86"/>
      <c r="K218" s="86"/>
      <c r="L218" s="86"/>
      <c r="M218" s="86"/>
      <c r="N218" s="86"/>
    </row>
    <row r="219" spans="1:14">
      <c r="A219" s="93"/>
      <c r="B219" s="62" t="s">
        <v>340</v>
      </c>
      <c r="C219" s="62" t="s">
        <v>260</v>
      </c>
      <c r="D219" s="49">
        <v>293999</v>
      </c>
      <c r="E219" s="32"/>
      <c r="F219" s="62" t="s">
        <v>260</v>
      </c>
      <c r="G219" s="53" t="s">
        <v>345</v>
      </c>
      <c r="H219" s="62" t="s">
        <v>286</v>
      </c>
      <c r="I219" s="62" t="s">
        <v>260</v>
      </c>
      <c r="J219" s="53" t="s">
        <v>346</v>
      </c>
      <c r="K219" s="62" t="s">
        <v>286</v>
      </c>
      <c r="L219" s="62" t="s">
        <v>260</v>
      </c>
      <c r="M219" s="49">
        <v>292609</v>
      </c>
      <c r="N219" s="32"/>
    </row>
    <row r="220" spans="1:14" ht="15.75" thickBot="1">
      <c r="A220" s="93"/>
      <c r="B220" s="62"/>
      <c r="C220" s="66"/>
      <c r="D220" s="68"/>
      <c r="E220" s="70"/>
      <c r="F220" s="66"/>
      <c r="G220" s="81"/>
      <c r="H220" s="66"/>
      <c r="I220" s="66"/>
      <c r="J220" s="81"/>
      <c r="K220" s="66"/>
      <c r="L220" s="66"/>
      <c r="M220" s="68"/>
      <c r="N220" s="70"/>
    </row>
    <row r="221" spans="1:14" ht="15.75" thickTop="1">
      <c r="A221" s="93"/>
      <c r="B221" s="60" t="s">
        <v>342</v>
      </c>
      <c r="C221" s="84" t="s">
        <v>260</v>
      </c>
      <c r="D221" s="85">
        <v>197675</v>
      </c>
      <c r="E221" s="86"/>
      <c r="F221" s="84" t="s">
        <v>260</v>
      </c>
      <c r="G221" s="87" t="s">
        <v>232</v>
      </c>
      <c r="H221" s="86"/>
      <c r="I221" s="84" t="s">
        <v>260</v>
      </c>
      <c r="J221" s="87" t="s">
        <v>232</v>
      </c>
      <c r="K221" s="86"/>
      <c r="L221" s="84" t="s">
        <v>260</v>
      </c>
      <c r="M221" s="85">
        <v>197675</v>
      </c>
      <c r="N221" s="86"/>
    </row>
    <row r="222" spans="1:14" ht="15.75" thickBot="1">
      <c r="A222" s="93"/>
      <c r="B222" s="60"/>
      <c r="C222" s="55"/>
      <c r="D222" s="56"/>
      <c r="E222" s="57"/>
      <c r="F222" s="55"/>
      <c r="G222" s="77"/>
      <c r="H222" s="57"/>
      <c r="I222" s="55"/>
      <c r="J222" s="77"/>
      <c r="K222" s="57"/>
      <c r="L222" s="55"/>
      <c r="M222" s="56"/>
      <c r="N222" s="57"/>
    </row>
    <row r="223" spans="1:14" ht="15.75" thickTop="1">
      <c r="A223" s="93"/>
      <c r="B223" s="62" t="s">
        <v>343</v>
      </c>
      <c r="C223" s="79" t="s">
        <v>260</v>
      </c>
      <c r="D223" s="88">
        <v>79591</v>
      </c>
      <c r="E223" s="74"/>
      <c r="F223" s="79" t="s">
        <v>260</v>
      </c>
      <c r="G223" s="80" t="s">
        <v>232</v>
      </c>
      <c r="H223" s="74"/>
      <c r="I223" s="79" t="s">
        <v>260</v>
      </c>
      <c r="J223" s="80" t="s">
        <v>232</v>
      </c>
      <c r="K223" s="74"/>
      <c r="L223" s="79" t="s">
        <v>260</v>
      </c>
      <c r="M223" s="88">
        <v>79591</v>
      </c>
      <c r="N223" s="74"/>
    </row>
    <row r="224" spans="1:14" ht="15.75" thickBot="1">
      <c r="A224" s="93"/>
      <c r="B224" s="62"/>
      <c r="C224" s="66"/>
      <c r="D224" s="68"/>
      <c r="E224" s="70"/>
      <c r="F224" s="66"/>
      <c r="G224" s="81"/>
      <c r="H224" s="70"/>
      <c r="I224" s="66"/>
      <c r="J224" s="81"/>
      <c r="K224" s="70"/>
      <c r="L224" s="66"/>
      <c r="M224" s="68"/>
      <c r="N224" s="70"/>
    </row>
    <row r="225" spans="1:14" ht="15.75" thickTop="1">
      <c r="A225" s="93"/>
      <c r="B225" s="62" t="s">
        <v>347</v>
      </c>
      <c r="C225" s="62"/>
      <c r="D225" s="62"/>
      <c r="E225" s="62"/>
      <c r="F225" s="62"/>
      <c r="G225" s="62"/>
      <c r="H225" s="62"/>
      <c r="I225" s="62"/>
      <c r="J225" s="62"/>
      <c r="K225" s="62"/>
      <c r="L225" s="62"/>
      <c r="M225" s="62"/>
      <c r="N225" s="62"/>
    </row>
    <row r="226" spans="1:14">
      <c r="A226" s="93"/>
      <c r="B226" s="30"/>
      <c r="C226" s="30"/>
      <c r="D226" s="30"/>
      <c r="E226" s="30"/>
      <c r="F226" s="30"/>
      <c r="G226" s="30"/>
      <c r="H226" s="30"/>
      <c r="I226" s="30"/>
      <c r="J226" s="30"/>
      <c r="K226" s="30"/>
      <c r="L226" s="30"/>
      <c r="M226" s="30"/>
      <c r="N226" s="30"/>
    </row>
    <row r="227" spans="1:14">
      <c r="A227" s="93"/>
      <c r="B227" s="13"/>
      <c r="C227" s="13"/>
      <c r="D227" s="13"/>
      <c r="E227" s="13"/>
      <c r="F227" s="13"/>
      <c r="G227" s="13"/>
      <c r="H227" s="13"/>
      <c r="I227" s="13"/>
      <c r="J227" s="13"/>
      <c r="K227" s="13"/>
      <c r="L227" s="13"/>
      <c r="M227" s="13"/>
      <c r="N227" s="13"/>
    </row>
    <row r="228" spans="1:14" ht="15.75" thickBot="1">
      <c r="A228" s="93"/>
      <c r="B228" s="12"/>
      <c r="C228" s="34" t="s">
        <v>336</v>
      </c>
      <c r="D228" s="34"/>
      <c r="E228" s="34"/>
      <c r="F228" s="34" t="s">
        <v>337</v>
      </c>
      <c r="G228" s="34"/>
      <c r="H228" s="34"/>
      <c r="I228" s="34" t="s">
        <v>338</v>
      </c>
      <c r="J228" s="34"/>
      <c r="K228" s="34"/>
      <c r="L228" s="34" t="s">
        <v>339</v>
      </c>
      <c r="M228" s="34"/>
      <c r="N228" s="34"/>
    </row>
    <row r="229" spans="1:14">
      <c r="A229" s="93"/>
      <c r="B229" s="83" t="s">
        <v>348</v>
      </c>
      <c r="C229" s="46"/>
      <c r="D229" s="46"/>
      <c r="E229" s="46"/>
      <c r="F229" s="46"/>
      <c r="G229" s="46"/>
      <c r="H229" s="46"/>
      <c r="I229" s="46"/>
      <c r="J229" s="46"/>
      <c r="K229" s="46"/>
      <c r="L229" s="46"/>
      <c r="M229" s="46"/>
      <c r="N229" s="46"/>
    </row>
    <row r="230" spans="1:14">
      <c r="A230" s="93"/>
      <c r="B230" s="89">
        <v>41639</v>
      </c>
      <c r="C230" s="62" t="s">
        <v>260</v>
      </c>
      <c r="D230" s="49">
        <v>711507</v>
      </c>
      <c r="E230" s="32"/>
      <c r="F230" s="62" t="s">
        <v>260</v>
      </c>
      <c r="G230" s="49">
        <v>108510</v>
      </c>
      <c r="H230" s="32"/>
      <c r="I230" s="62" t="s">
        <v>260</v>
      </c>
      <c r="J230" s="53" t="s">
        <v>349</v>
      </c>
      <c r="K230" s="62" t="s">
        <v>286</v>
      </c>
      <c r="L230" s="62" t="s">
        <v>260</v>
      </c>
      <c r="M230" s="49">
        <v>736354</v>
      </c>
      <c r="N230" s="32"/>
    </row>
    <row r="231" spans="1:14" ht="15.75" thickBot="1">
      <c r="A231" s="93"/>
      <c r="B231" s="89"/>
      <c r="C231" s="66"/>
      <c r="D231" s="68"/>
      <c r="E231" s="70"/>
      <c r="F231" s="66"/>
      <c r="G231" s="68"/>
      <c r="H231" s="70"/>
      <c r="I231" s="66"/>
      <c r="J231" s="81"/>
      <c r="K231" s="66"/>
      <c r="L231" s="66"/>
      <c r="M231" s="68"/>
      <c r="N231" s="70"/>
    </row>
    <row r="232" spans="1:14" ht="15.75" thickTop="1">
      <c r="A232" s="93"/>
      <c r="B232" s="90">
        <v>41274</v>
      </c>
      <c r="C232" s="84" t="s">
        <v>260</v>
      </c>
      <c r="D232" s="85">
        <v>252431</v>
      </c>
      <c r="E232" s="86"/>
      <c r="F232" s="84" t="s">
        <v>260</v>
      </c>
      <c r="G232" s="87" t="s">
        <v>232</v>
      </c>
      <c r="H232" s="86"/>
      <c r="I232" s="84" t="s">
        <v>260</v>
      </c>
      <c r="J232" s="87" t="s">
        <v>232</v>
      </c>
      <c r="K232" s="86"/>
      <c r="L232" s="84" t="s">
        <v>260</v>
      </c>
      <c r="M232" s="85">
        <v>252431</v>
      </c>
      <c r="N232" s="86"/>
    </row>
    <row r="233" spans="1:14" ht="15.75" thickBot="1">
      <c r="A233" s="93"/>
      <c r="B233" s="90"/>
      <c r="C233" s="55"/>
      <c r="D233" s="56"/>
      <c r="E233" s="57"/>
      <c r="F233" s="55"/>
      <c r="G233" s="77"/>
      <c r="H233" s="57"/>
      <c r="I233" s="55"/>
      <c r="J233" s="77"/>
      <c r="K233" s="57"/>
      <c r="L233" s="55"/>
      <c r="M233" s="56"/>
      <c r="N233" s="57"/>
    </row>
    <row r="234" spans="1:14" ht="15.75" thickTop="1">
      <c r="A234" s="93"/>
      <c r="B234" s="89">
        <v>40908</v>
      </c>
      <c r="C234" s="79" t="s">
        <v>260</v>
      </c>
      <c r="D234" s="88">
        <v>275808</v>
      </c>
      <c r="E234" s="74"/>
      <c r="F234" s="79" t="s">
        <v>260</v>
      </c>
      <c r="G234" s="80" t="s">
        <v>232</v>
      </c>
      <c r="H234" s="74"/>
      <c r="I234" s="79" t="s">
        <v>260</v>
      </c>
      <c r="J234" s="80" t="s">
        <v>232</v>
      </c>
      <c r="K234" s="74"/>
      <c r="L234" s="79" t="s">
        <v>260</v>
      </c>
      <c r="M234" s="88">
        <v>275808</v>
      </c>
      <c r="N234" s="74"/>
    </row>
    <row r="235" spans="1:14" ht="15.75" thickBot="1">
      <c r="A235" s="93"/>
      <c r="B235" s="89"/>
      <c r="C235" s="66"/>
      <c r="D235" s="68"/>
      <c r="E235" s="70"/>
      <c r="F235" s="66"/>
      <c r="G235" s="81"/>
      <c r="H235" s="70"/>
      <c r="I235" s="66"/>
      <c r="J235" s="81"/>
      <c r="K235" s="70"/>
      <c r="L235" s="66"/>
      <c r="M235" s="68"/>
      <c r="N235" s="70"/>
    </row>
    <row r="236" spans="1:14" ht="15.75" thickTop="1">
      <c r="A236" s="93"/>
      <c r="B236" s="62" t="s">
        <v>350</v>
      </c>
      <c r="C236" s="62"/>
      <c r="D236" s="62"/>
      <c r="E236" s="62"/>
      <c r="F236" s="62"/>
      <c r="G236" s="62"/>
      <c r="H236" s="62"/>
      <c r="I236" s="62"/>
      <c r="J236" s="62"/>
      <c r="K236" s="62"/>
      <c r="L236" s="62"/>
      <c r="M236" s="62"/>
      <c r="N236" s="62"/>
    </row>
    <row r="237" spans="1:14">
      <c r="A237" s="93"/>
      <c r="B237" s="30"/>
      <c r="C237" s="30"/>
      <c r="D237" s="30"/>
      <c r="E237" s="30"/>
      <c r="F237" s="30"/>
      <c r="G237" s="30"/>
      <c r="H237" s="30"/>
      <c r="I237" s="30"/>
      <c r="J237" s="30"/>
      <c r="K237" s="30"/>
      <c r="L237" s="30"/>
      <c r="M237" s="30"/>
      <c r="N237" s="30"/>
    </row>
    <row r="238" spans="1:14">
      <c r="A238" s="93"/>
      <c r="B238" s="13"/>
      <c r="C238" s="13"/>
      <c r="D238" s="13"/>
      <c r="E238" s="13"/>
      <c r="F238" s="13"/>
      <c r="G238" s="13"/>
      <c r="H238" s="13"/>
      <c r="I238" s="13"/>
      <c r="J238" s="13"/>
      <c r="K238" s="13"/>
      <c r="L238" s="13"/>
      <c r="M238" s="13"/>
      <c r="N238" s="13"/>
    </row>
    <row r="239" spans="1:14" ht="15.75" thickBot="1">
      <c r="A239" s="93"/>
      <c r="B239" s="12"/>
      <c r="C239" s="34" t="s">
        <v>336</v>
      </c>
      <c r="D239" s="34"/>
      <c r="E239" s="34"/>
      <c r="F239" s="34" t="s">
        <v>337</v>
      </c>
      <c r="G239" s="34"/>
      <c r="H239" s="34"/>
      <c r="I239" s="34" t="s">
        <v>338</v>
      </c>
      <c r="J239" s="34"/>
      <c r="K239" s="34"/>
      <c r="L239" s="34" t="s">
        <v>339</v>
      </c>
      <c r="M239" s="34"/>
      <c r="N239" s="34"/>
    </row>
    <row r="240" spans="1:14">
      <c r="A240" s="93"/>
      <c r="B240" s="83" t="s">
        <v>351</v>
      </c>
      <c r="C240" s="46"/>
      <c r="D240" s="46"/>
      <c r="E240" s="46"/>
      <c r="F240" s="46"/>
      <c r="G240" s="46"/>
      <c r="H240" s="46"/>
      <c r="I240" s="46"/>
      <c r="J240" s="46"/>
      <c r="K240" s="46"/>
      <c r="L240" s="46"/>
      <c r="M240" s="46"/>
      <c r="N240" s="46"/>
    </row>
    <row r="241" spans="1:14">
      <c r="A241" s="93"/>
      <c r="B241" s="89">
        <v>41639</v>
      </c>
      <c r="C241" s="62" t="s">
        <v>260</v>
      </c>
      <c r="D241" s="49">
        <v>1100</v>
      </c>
      <c r="E241" s="32"/>
      <c r="F241" s="62" t="s">
        <v>260</v>
      </c>
      <c r="G241" s="49">
        <v>2426</v>
      </c>
      <c r="H241" s="32"/>
      <c r="I241" s="62" t="s">
        <v>260</v>
      </c>
      <c r="J241" s="53">
        <v>10</v>
      </c>
      <c r="K241" s="32"/>
      <c r="L241" s="62" t="s">
        <v>260</v>
      </c>
      <c r="M241" s="49">
        <v>3536</v>
      </c>
      <c r="N241" s="32"/>
    </row>
    <row r="242" spans="1:14" ht="15.75" thickBot="1">
      <c r="A242" s="93"/>
      <c r="B242" s="89"/>
      <c r="C242" s="66"/>
      <c r="D242" s="68"/>
      <c r="E242" s="70"/>
      <c r="F242" s="66"/>
      <c r="G242" s="68"/>
      <c r="H242" s="70"/>
      <c r="I242" s="66"/>
      <c r="J242" s="81"/>
      <c r="K242" s="70"/>
      <c r="L242" s="66"/>
      <c r="M242" s="68"/>
      <c r="N242" s="70"/>
    </row>
    <row r="243" spans="1:14" ht="15.75" thickTop="1">
      <c r="A243" s="93"/>
      <c r="B243" s="90">
        <v>41274</v>
      </c>
      <c r="C243" s="84" t="s">
        <v>260</v>
      </c>
      <c r="D243" s="85">
        <v>1065</v>
      </c>
      <c r="E243" s="86"/>
      <c r="F243" s="84" t="s">
        <v>260</v>
      </c>
      <c r="G243" s="87" t="s">
        <v>232</v>
      </c>
      <c r="H243" s="86"/>
      <c r="I243" s="84" t="s">
        <v>260</v>
      </c>
      <c r="J243" s="87" t="s">
        <v>232</v>
      </c>
      <c r="K243" s="86"/>
      <c r="L243" s="84" t="s">
        <v>260</v>
      </c>
      <c r="M243" s="85">
        <v>1065</v>
      </c>
      <c r="N243" s="86"/>
    </row>
    <row r="244" spans="1:14" ht="15.75" thickBot="1">
      <c r="A244" s="93"/>
      <c r="B244" s="90"/>
      <c r="C244" s="55"/>
      <c r="D244" s="56"/>
      <c r="E244" s="57"/>
      <c r="F244" s="55"/>
      <c r="G244" s="77"/>
      <c r="H244" s="57"/>
      <c r="I244" s="55"/>
      <c r="J244" s="77"/>
      <c r="K244" s="57"/>
      <c r="L244" s="55"/>
      <c r="M244" s="56"/>
      <c r="N244" s="57"/>
    </row>
    <row r="245" spans="1:14" ht="15.75" thickTop="1">
      <c r="A245" s="93"/>
      <c r="B245" s="89">
        <v>40908</v>
      </c>
      <c r="C245" s="79" t="s">
        <v>260</v>
      </c>
      <c r="D245" s="88">
        <v>1823</v>
      </c>
      <c r="E245" s="74"/>
      <c r="F245" s="79" t="s">
        <v>260</v>
      </c>
      <c r="G245" s="80" t="s">
        <v>232</v>
      </c>
      <c r="H245" s="74"/>
      <c r="I245" s="79" t="s">
        <v>260</v>
      </c>
      <c r="J245" s="80" t="s">
        <v>232</v>
      </c>
      <c r="K245" s="74"/>
      <c r="L245" s="79" t="s">
        <v>260</v>
      </c>
      <c r="M245" s="88">
        <v>1823</v>
      </c>
      <c r="N245" s="74"/>
    </row>
    <row r="246" spans="1:14" ht="15.75" thickBot="1">
      <c r="A246" s="93"/>
      <c r="B246" s="89"/>
      <c r="C246" s="66"/>
      <c r="D246" s="68"/>
      <c r="E246" s="70"/>
      <c r="F246" s="66"/>
      <c r="G246" s="81"/>
      <c r="H246" s="70"/>
      <c r="I246" s="66"/>
      <c r="J246" s="81"/>
      <c r="K246" s="70"/>
      <c r="L246" s="66"/>
      <c r="M246" s="68"/>
      <c r="N246" s="70"/>
    </row>
    <row r="247" spans="1:14" ht="15.75" thickTop="1">
      <c r="A247" s="93"/>
      <c r="B247" s="99" t="s">
        <v>352</v>
      </c>
      <c r="C247" s="99"/>
      <c r="D247" s="99"/>
      <c r="E247" s="99"/>
      <c r="F247" s="99"/>
      <c r="G247" s="99"/>
      <c r="H247" s="99"/>
      <c r="I247" s="99"/>
      <c r="J247" s="99"/>
      <c r="K247" s="99"/>
      <c r="L247" s="99"/>
      <c r="M247" s="99"/>
      <c r="N247" s="99"/>
    </row>
    <row r="248" spans="1:14">
      <c r="A248" s="93"/>
      <c r="B248" s="30"/>
      <c r="C248" s="30"/>
      <c r="D248" s="30"/>
      <c r="E248" s="30"/>
      <c r="F248" s="30"/>
      <c r="G248" s="30"/>
      <c r="H248" s="30"/>
      <c r="I248" s="30"/>
      <c r="J248" s="30"/>
      <c r="K248" s="30"/>
    </row>
    <row r="249" spans="1:14">
      <c r="A249" s="93"/>
      <c r="B249" s="13"/>
      <c r="C249" s="13"/>
      <c r="D249" s="13"/>
      <c r="E249" s="13"/>
      <c r="F249" s="13"/>
      <c r="G249" s="13"/>
      <c r="H249" s="13"/>
      <c r="I249" s="13"/>
      <c r="J249" s="13"/>
      <c r="K249" s="13"/>
    </row>
    <row r="250" spans="1:14" ht="15.75" thickBot="1">
      <c r="A250" s="93"/>
      <c r="B250" s="12"/>
      <c r="C250" s="34" t="s">
        <v>353</v>
      </c>
      <c r="D250" s="34"/>
      <c r="E250" s="34"/>
      <c r="F250" s="34"/>
      <c r="G250" s="34"/>
      <c r="H250" s="34"/>
      <c r="I250" s="34"/>
      <c r="J250" s="34"/>
      <c r="K250" s="34"/>
    </row>
    <row r="251" spans="1:14" ht="15.75" thickBot="1">
      <c r="A251" s="93"/>
      <c r="B251" s="12"/>
      <c r="C251" s="35">
        <v>2013</v>
      </c>
      <c r="D251" s="35"/>
      <c r="E251" s="35"/>
      <c r="F251" s="35">
        <v>2012</v>
      </c>
      <c r="G251" s="35"/>
      <c r="H251" s="35"/>
      <c r="I251" s="35">
        <v>2011</v>
      </c>
      <c r="J251" s="35"/>
      <c r="K251" s="35"/>
    </row>
    <row r="252" spans="1:14">
      <c r="A252" s="93"/>
      <c r="B252" s="91" t="s">
        <v>256</v>
      </c>
      <c r="C252" s="69"/>
      <c r="D252" s="69"/>
      <c r="E252" s="69"/>
      <c r="F252" s="69"/>
      <c r="G252" s="69"/>
      <c r="H252" s="69"/>
      <c r="I252" s="69"/>
      <c r="J252" s="69"/>
      <c r="K252" s="69"/>
    </row>
    <row r="253" spans="1:14">
      <c r="A253" s="93"/>
      <c r="B253" s="60" t="s">
        <v>354</v>
      </c>
      <c r="C253" s="60" t="s">
        <v>260</v>
      </c>
      <c r="D253" s="52">
        <v>778859</v>
      </c>
      <c r="E253" s="41"/>
      <c r="F253" s="60" t="s">
        <v>260</v>
      </c>
      <c r="G253" s="52">
        <v>509292</v>
      </c>
      <c r="H253" s="41"/>
      <c r="I253" s="60" t="s">
        <v>260</v>
      </c>
      <c r="J253" s="52">
        <v>218169</v>
      </c>
      <c r="K253" s="41"/>
    </row>
    <row r="254" spans="1:14">
      <c r="A254" s="93"/>
      <c r="B254" s="60"/>
      <c r="C254" s="60"/>
      <c r="D254" s="52"/>
      <c r="E254" s="41"/>
      <c r="F254" s="60"/>
      <c r="G254" s="52"/>
      <c r="H254" s="41"/>
      <c r="I254" s="60"/>
      <c r="J254" s="52"/>
      <c r="K254" s="41"/>
    </row>
    <row r="255" spans="1:14">
      <c r="A255" s="93"/>
      <c r="B255" s="62" t="s">
        <v>355</v>
      </c>
      <c r="C255" s="49">
        <v>13780</v>
      </c>
      <c r="D255" s="49"/>
      <c r="E255" s="32"/>
      <c r="F255" s="53" t="s">
        <v>232</v>
      </c>
      <c r="G255" s="53"/>
      <c r="H255" s="32"/>
      <c r="I255" s="53" t="s">
        <v>232</v>
      </c>
      <c r="J255" s="53"/>
      <c r="K255" s="32"/>
    </row>
    <row r="256" spans="1:14">
      <c r="A256" s="93"/>
      <c r="B256" s="62"/>
      <c r="C256" s="49"/>
      <c r="D256" s="49"/>
      <c r="E256" s="32"/>
      <c r="F256" s="53"/>
      <c r="G256" s="53"/>
      <c r="H256" s="32"/>
      <c r="I256" s="53"/>
      <c r="J256" s="53"/>
      <c r="K256" s="32"/>
    </row>
    <row r="257" spans="1:14">
      <c r="A257" s="93"/>
      <c r="B257" s="60" t="s">
        <v>356</v>
      </c>
      <c r="C257" s="52">
        <v>6248</v>
      </c>
      <c r="D257" s="52"/>
      <c r="E257" s="41"/>
      <c r="F257" s="61" t="s">
        <v>232</v>
      </c>
      <c r="G257" s="61"/>
      <c r="H257" s="41"/>
      <c r="I257" s="61" t="s">
        <v>232</v>
      </c>
      <c r="J257" s="61"/>
      <c r="K257" s="41"/>
    </row>
    <row r="258" spans="1:14">
      <c r="A258" s="93"/>
      <c r="B258" s="60"/>
      <c r="C258" s="52"/>
      <c r="D258" s="52"/>
      <c r="E258" s="41"/>
      <c r="F258" s="61"/>
      <c r="G258" s="61"/>
      <c r="H258" s="41"/>
      <c r="I258" s="61"/>
      <c r="J258" s="61"/>
      <c r="K258" s="41"/>
    </row>
    <row r="259" spans="1:14">
      <c r="A259" s="93"/>
      <c r="B259" s="62" t="s">
        <v>357</v>
      </c>
      <c r="C259" s="53">
        <v>42</v>
      </c>
      <c r="D259" s="53"/>
      <c r="E259" s="32"/>
      <c r="F259" s="53" t="s">
        <v>232</v>
      </c>
      <c r="G259" s="53"/>
      <c r="H259" s="32"/>
      <c r="I259" s="53" t="s">
        <v>232</v>
      </c>
      <c r="J259" s="53"/>
      <c r="K259" s="32"/>
    </row>
    <row r="260" spans="1:14" ht="15.75" thickBot="1">
      <c r="A260" s="93"/>
      <c r="B260" s="62"/>
      <c r="C260" s="54"/>
      <c r="D260" s="54"/>
      <c r="E260" s="51"/>
      <c r="F260" s="54"/>
      <c r="G260" s="54"/>
      <c r="H260" s="51"/>
      <c r="I260" s="54"/>
      <c r="J260" s="54"/>
      <c r="K260" s="51"/>
    </row>
    <row r="261" spans="1:14">
      <c r="A261" s="93"/>
      <c r="B261" s="60" t="s">
        <v>97</v>
      </c>
      <c r="C261" s="42" t="s">
        <v>260</v>
      </c>
      <c r="D261" s="44">
        <v>798929</v>
      </c>
      <c r="E261" s="46"/>
      <c r="F261" s="42" t="s">
        <v>260</v>
      </c>
      <c r="G261" s="44">
        <v>509292</v>
      </c>
      <c r="H261" s="46"/>
      <c r="I261" s="42" t="s">
        <v>260</v>
      </c>
      <c r="J261" s="44">
        <v>218169</v>
      </c>
      <c r="K261" s="46"/>
    </row>
    <row r="262" spans="1:14" ht="15.75" thickBot="1">
      <c r="A262" s="93"/>
      <c r="B262" s="60"/>
      <c r="C262" s="55"/>
      <c r="D262" s="56"/>
      <c r="E262" s="57"/>
      <c r="F262" s="55"/>
      <c r="G262" s="56"/>
      <c r="H262" s="57"/>
      <c r="I262" s="55"/>
      <c r="J262" s="56"/>
      <c r="K262" s="57"/>
    </row>
    <row r="263" spans="1:14" ht="15.75" thickTop="1">
      <c r="A263" s="93"/>
      <c r="B263" s="62" t="s">
        <v>358</v>
      </c>
      <c r="C263" s="62"/>
      <c r="D263" s="62"/>
      <c r="E263" s="62"/>
      <c r="F263" s="62"/>
      <c r="G263" s="62"/>
      <c r="H263" s="62"/>
      <c r="I263" s="62"/>
      <c r="J263" s="62"/>
      <c r="K263" s="62"/>
      <c r="L263" s="62"/>
      <c r="M263" s="62"/>
      <c r="N263" s="62"/>
    </row>
    <row r="264" spans="1:14">
      <c r="A264" s="93"/>
      <c r="B264" s="95" t="s">
        <v>359</v>
      </c>
      <c r="C264" s="95"/>
      <c r="D264" s="95"/>
      <c r="E264" s="95"/>
      <c r="F264" s="95"/>
      <c r="G264" s="95"/>
      <c r="H264" s="95"/>
      <c r="I264" s="95"/>
      <c r="J264" s="95"/>
      <c r="K264" s="95"/>
      <c r="L264" s="95"/>
      <c r="M264" s="95"/>
      <c r="N264" s="95"/>
    </row>
    <row r="265" spans="1:14">
      <c r="A265" s="93"/>
      <c r="B265" s="32" t="s">
        <v>360</v>
      </c>
      <c r="C265" s="32"/>
      <c r="D265" s="32"/>
      <c r="E265" s="32"/>
      <c r="F265" s="32"/>
      <c r="G265" s="32"/>
      <c r="H265" s="32"/>
      <c r="I265" s="32"/>
      <c r="J265" s="32"/>
      <c r="K265" s="32"/>
      <c r="L265" s="32"/>
      <c r="M265" s="32"/>
      <c r="N265" s="32"/>
    </row>
    <row r="266" spans="1:14">
      <c r="A266" s="93"/>
      <c r="B266" s="95" t="s">
        <v>361</v>
      </c>
      <c r="C266" s="95"/>
      <c r="D266" s="95"/>
      <c r="E266" s="95"/>
      <c r="F266" s="95"/>
      <c r="G266" s="95"/>
      <c r="H266" s="95"/>
      <c r="I266" s="95"/>
      <c r="J266" s="95"/>
      <c r="K266" s="95"/>
      <c r="L266" s="95"/>
      <c r="M266" s="95"/>
      <c r="N266" s="95"/>
    </row>
    <row r="267" spans="1:14" ht="25.5" customHeight="1">
      <c r="A267" s="93"/>
      <c r="B267" s="62" t="s">
        <v>362</v>
      </c>
      <c r="C267" s="62"/>
      <c r="D267" s="62"/>
      <c r="E267" s="62"/>
      <c r="F267" s="62"/>
      <c r="G267" s="62"/>
      <c r="H267" s="62"/>
      <c r="I267" s="62"/>
      <c r="J267" s="62"/>
      <c r="K267" s="62"/>
      <c r="L267" s="62"/>
      <c r="M267" s="62"/>
      <c r="N267" s="62"/>
    </row>
  </sheetData>
  <mergeCells count="689">
    <mergeCell ref="B263:N263"/>
    <mergeCell ref="B264:N264"/>
    <mergeCell ref="B265:N265"/>
    <mergeCell ref="B266:N266"/>
    <mergeCell ref="B267:N267"/>
    <mergeCell ref="B205:N205"/>
    <mergeCell ref="B206:N206"/>
    <mergeCell ref="B207:N207"/>
    <mergeCell ref="B225:N225"/>
    <mergeCell ref="B236:N236"/>
    <mergeCell ref="B247:N247"/>
    <mergeCell ref="B152:N152"/>
    <mergeCell ref="B174:N174"/>
    <mergeCell ref="B183:N183"/>
    <mergeCell ref="B184:N184"/>
    <mergeCell ref="B202:N202"/>
    <mergeCell ref="B203:N203"/>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24:N124"/>
    <mergeCell ref="B125:N125"/>
    <mergeCell ref="B126:N126"/>
    <mergeCell ref="B137:N137"/>
    <mergeCell ref="B138:N138"/>
    <mergeCell ref="B139:N139"/>
    <mergeCell ref="B74:N74"/>
    <mergeCell ref="B75:N75"/>
    <mergeCell ref="B76:N76"/>
    <mergeCell ref="B77:N77"/>
    <mergeCell ref="B92:N92"/>
    <mergeCell ref="B107:N107"/>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31:N31"/>
    <mergeCell ref="B32:N32"/>
    <mergeCell ref="B33:N33"/>
    <mergeCell ref="B34:N34"/>
    <mergeCell ref="B35:N35"/>
    <mergeCell ref="B44:N44"/>
    <mergeCell ref="B25:N25"/>
    <mergeCell ref="B26:N26"/>
    <mergeCell ref="B27:N27"/>
    <mergeCell ref="B28:N28"/>
    <mergeCell ref="B29:N29"/>
    <mergeCell ref="B30:N30"/>
    <mergeCell ref="B19:N19"/>
    <mergeCell ref="B20:N20"/>
    <mergeCell ref="B21:N21"/>
    <mergeCell ref="B22:N22"/>
    <mergeCell ref="B23:N23"/>
    <mergeCell ref="B24:N24"/>
    <mergeCell ref="B5:N5"/>
    <mergeCell ref="B6:N6"/>
    <mergeCell ref="B7:N7"/>
    <mergeCell ref="B16:N16"/>
    <mergeCell ref="B17:N17"/>
    <mergeCell ref="B18:N18"/>
    <mergeCell ref="H261:H262"/>
    <mergeCell ref="I261:I262"/>
    <mergeCell ref="J261:J262"/>
    <mergeCell ref="K261:K262"/>
    <mergeCell ref="A1:A2"/>
    <mergeCell ref="B1:N1"/>
    <mergeCell ref="B2:N2"/>
    <mergeCell ref="B3:N3"/>
    <mergeCell ref="A4:A267"/>
    <mergeCell ref="B4:N4"/>
    <mergeCell ref="B261:B262"/>
    <mergeCell ref="C261:C262"/>
    <mergeCell ref="D261:D262"/>
    <mergeCell ref="E261:E262"/>
    <mergeCell ref="F261:F262"/>
    <mergeCell ref="G261:G262"/>
    <mergeCell ref="K257:K258"/>
    <mergeCell ref="B259:B260"/>
    <mergeCell ref="C259:D260"/>
    <mergeCell ref="E259:E260"/>
    <mergeCell ref="F259:G260"/>
    <mergeCell ref="H259:H260"/>
    <mergeCell ref="I259:J260"/>
    <mergeCell ref="K259:K260"/>
    <mergeCell ref="B257:B258"/>
    <mergeCell ref="C257:D258"/>
    <mergeCell ref="E257:E258"/>
    <mergeCell ref="F257:G258"/>
    <mergeCell ref="H257:H258"/>
    <mergeCell ref="I257:J258"/>
    <mergeCell ref="I253:I254"/>
    <mergeCell ref="J253:J254"/>
    <mergeCell ref="K253:K254"/>
    <mergeCell ref="B255:B256"/>
    <mergeCell ref="C255:D256"/>
    <mergeCell ref="E255:E256"/>
    <mergeCell ref="F255:G256"/>
    <mergeCell ref="H255:H256"/>
    <mergeCell ref="I255:J256"/>
    <mergeCell ref="K255:K256"/>
    <mergeCell ref="C252:E252"/>
    <mergeCell ref="F252:H252"/>
    <mergeCell ref="I252:K252"/>
    <mergeCell ref="B253:B254"/>
    <mergeCell ref="C253:C254"/>
    <mergeCell ref="D253:D254"/>
    <mergeCell ref="E253:E254"/>
    <mergeCell ref="F253:F254"/>
    <mergeCell ref="G253:G254"/>
    <mergeCell ref="H253:H254"/>
    <mergeCell ref="N245:N246"/>
    <mergeCell ref="B248:K248"/>
    <mergeCell ref="C250:K250"/>
    <mergeCell ref="C251:E251"/>
    <mergeCell ref="F251:H251"/>
    <mergeCell ref="I251:K251"/>
    <mergeCell ref="H245:H246"/>
    <mergeCell ref="I245:I246"/>
    <mergeCell ref="J245:J246"/>
    <mergeCell ref="K245:K246"/>
    <mergeCell ref="L245:L246"/>
    <mergeCell ref="M245:M246"/>
    <mergeCell ref="K243:K244"/>
    <mergeCell ref="L243:L244"/>
    <mergeCell ref="M243:M244"/>
    <mergeCell ref="N243:N244"/>
    <mergeCell ref="B245:B246"/>
    <mergeCell ref="C245:C246"/>
    <mergeCell ref="D245:D246"/>
    <mergeCell ref="E245:E246"/>
    <mergeCell ref="F245:F246"/>
    <mergeCell ref="G245:G246"/>
    <mergeCell ref="N241:N242"/>
    <mergeCell ref="B243:B244"/>
    <mergeCell ref="C243:C244"/>
    <mergeCell ref="D243:D244"/>
    <mergeCell ref="E243:E244"/>
    <mergeCell ref="F243:F244"/>
    <mergeCell ref="G243:G244"/>
    <mergeCell ref="H243:H244"/>
    <mergeCell ref="I243:I244"/>
    <mergeCell ref="J243:J244"/>
    <mergeCell ref="H241:H242"/>
    <mergeCell ref="I241:I242"/>
    <mergeCell ref="J241:J242"/>
    <mergeCell ref="K241:K242"/>
    <mergeCell ref="L241:L242"/>
    <mergeCell ref="M241:M242"/>
    <mergeCell ref="C240:E240"/>
    <mergeCell ref="F240:H240"/>
    <mergeCell ref="I240:K240"/>
    <mergeCell ref="L240:N240"/>
    <mergeCell ref="B241:B242"/>
    <mergeCell ref="C241:C242"/>
    <mergeCell ref="D241:D242"/>
    <mergeCell ref="E241:E242"/>
    <mergeCell ref="F241:F242"/>
    <mergeCell ref="G241:G242"/>
    <mergeCell ref="N234:N235"/>
    <mergeCell ref="B237:N237"/>
    <mergeCell ref="C239:E239"/>
    <mergeCell ref="F239:H239"/>
    <mergeCell ref="I239:K239"/>
    <mergeCell ref="L239:N239"/>
    <mergeCell ref="H234:H235"/>
    <mergeCell ref="I234:I235"/>
    <mergeCell ref="J234:J235"/>
    <mergeCell ref="K234:K235"/>
    <mergeCell ref="L234:L235"/>
    <mergeCell ref="M234:M235"/>
    <mergeCell ref="K232:K233"/>
    <mergeCell ref="L232:L233"/>
    <mergeCell ref="M232:M233"/>
    <mergeCell ref="N232:N233"/>
    <mergeCell ref="B234:B235"/>
    <mergeCell ref="C234:C235"/>
    <mergeCell ref="D234:D235"/>
    <mergeCell ref="E234:E235"/>
    <mergeCell ref="F234:F235"/>
    <mergeCell ref="G234:G235"/>
    <mergeCell ref="N230:N231"/>
    <mergeCell ref="B232:B233"/>
    <mergeCell ref="C232:C233"/>
    <mergeCell ref="D232:D233"/>
    <mergeCell ref="E232:E233"/>
    <mergeCell ref="F232:F233"/>
    <mergeCell ref="G232:G233"/>
    <mergeCell ref="H232:H233"/>
    <mergeCell ref="I232:I233"/>
    <mergeCell ref="J232:J233"/>
    <mergeCell ref="H230:H231"/>
    <mergeCell ref="I230:I231"/>
    <mergeCell ref="J230:J231"/>
    <mergeCell ref="K230:K231"/>
    <mergeCell ref="L230:L231"/>
    <mergeCell ref="M230:M231"/>
    <mergeCell ref="C229:E229"/>
    <mergeCell ref="F229:H229"/>
    <mergeCell ref="I229:K229"/>
    <mergeCell ref="L229:N229"/>
    <mergeCell ref="B230:B231"/>
    <mergeCell ref="C230:C231"/>
    <mergeCell ref="D230:D231"/>
    <mergeCell ref="E230:E231"/>
    <mergeCell ref="F230:F231"/>
    <mergeCell ref="G230:G231"/>
    <mergeCell ref="M223:M224"/>
    <mergeCell ref="N223:N224"/>
    <mergeCell ref="B226:N226"/>
    <mergeCell ref="C228:E228"/>
    <mergeCell ref="F228:H228"/>
    <mergeCell ref="I228:K228"/>
    <mergeCell ref="L228:N228"/>
    <mergeCell ref="G223:G224"/>
    <mergeCell ref="H223:H224"/>
    <mergeCell ref="I223:I224"/>
    <mergeCell ref="J223:J224"/>
    <mergeCell ref="K223:K224"/>
    <mergeCell ref="L223:L224"/>
    <mergeCell ref="J221:J222"/>
    <mergeCell ref="K221:K222"/>
    <mergeCell ref="L221:L222"/>
    <mergeCell ref="M221:M222"/>
    <mergeCell ref="N221:N222"/>
    <mergeCell ref="B223:B224"/>
    <mergeCell ref="C223:C224"/>
    <mergeCell ref="D223:D224"/>
    <mergeCell ref="E223:E224"/>
    <mergeCell ref="F223:F224"/>
    <mergeCell ref="M219:M220"/>
    <mergeCell ref="N219:N220"/>
    <mergeCell ref="B221:B222"/>
    <mergeCell ref="C221:C222"/>
    <mergeCell ref="D221:D222"/>
    <mergeCell ref="E221:E222"/>
    <mergeCell ref="F221:F222"/>
    <mergeCell ref="G221:G222"/>
    <mergeCell ref="H221:H222"/>
    <mergeCell ref="I221:I222"/>
    <mergeCell ref="G219:G220"/>
    <mergeCell ref="H219:H220"/>
    <mergeCell ref="I219:I220"/>
    <mergeCell ref="J219:J220"/>
    <mergeCell ref="K219:K220"/>
    <mergeCell ref="L219:L220"/>
    <mergeCell ref="N216:N217"/>
    <mergeCell ref="C218:E218"/>
    <mergeCell ref="F218:H218"/>
    <mergeCell ref="I218:K218"/>
    <mergeCell ref="L218:N218"/>
    <mergeCell ref="B219:B220"/>
    <mergeCell ref="C219:C220"/>
    <mergeCell ref="D219:D220"/>
    <mergeCell ref="E219:E220"/>
    <mergeCell ref="F219:F220"/>
    <mergeCell ref="H216:H217"/>
    <mergeCell ref="I216:I217"/>
    <mergeCell ref="J216:J217"/>
    <mergeCell ref="K216:K217"/>
    <mergeCell ref="L216:L217"/>
    <mergeCell ref="M216:M217"/>
    <mergeCell ref="K214:K215"/>
    <mergeCell ref="L214:L215"/>
    <mergeCell ref="M214:M215"/>
    <mergeCell ref="N214:N215"/>
    <mergeCell ref="B216:B217"/>
    <mergeCell ref="C216:C217"/>
    <mergeCell ref="D216:D217"/>
    <mergeCell ref="E216:E217"/>
    <mergeCell ref="F216:F217"/>
    <mergeCell ref="G216:G217"/>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C211:E211"/>
    <mergeCell ref="F211:H211"/>
    <mergeCell ref="I211:K211"/>
    <mergeCell ref="L211:N211"/>
    <mergeCell ref="B212:B213"/>
    <mergeCell ref="C212:C213"/>
    <mergeCell ref="D212:D213"/>
    <mergeCell ref="E212:E213"/>
    <mergeCell ref="F212:F213"/>
    <mergeCell ref="G212:G213"/>
    <mergeCell ref="K200:K201"/>
    <mergeCell ref="L200:L201"/>
    <mergeCell ref="M200:M201"/>
    <mergeCell ref="N200:N201"/>
    <mergeCell ref="B208:N208"/>
    <mergeCell ref="C210:E210"/>
    <mergeCell ref="F210:H210"/>
    <mergeCell ref="I210:K210"/>
    <mergeCell ref="L210:N210"/>
    <mergeCell ref="B204:N204"/>
    <mergeCell ref="N198:N199"/>
    <mergeCell ref="B200:B201"/>
    <mergeCell ref="C200:C201"/>
    <mergeCell ref="D200:D201"/>
    <mergeCell ref="E200:E201"/>
    <mergeCell ref="F200:F201"/>
    <mergeCell ref="G200:G201"/>
    <mergeCell ref="H200:H201"/>
    <mergeCell ref="I200:I201"/>
    <mergeCell ref="J200:J201"/>
    <mergeCell ref="N196:N197"/>
    <mergeCell ref="B198:B199"/>
    <mergeCell ref="C198:C199"/>
    <mergeCell ref="D198:E199"/>
    <mergeCell ref="F198:F199"/>
    <mergeCell ref="G198:G199"/>
    <mergeCell ref="H198:I199"/>
    <mergeCell ref="J198:J199"/>
    <mergeCell ref="K198:K199"/>
    <mergeCell ref="L198:M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K193:K194"/>
    <mergeCell ref="L193:L194"/>
    <mergeCell ref="M193:M194"/>
    <mergeCell ref="N193:N194"/>
    <mergeCell ref="D195:F195"/>
    <mergeCell ref="H195:J195"/>
    <mergeCell ref="L195:N195"/>
    <mergeCell ref="N191:N192"/>
    <mergeCell ref="B193:B194"/>
    <mergeCell ref="C193:C194"/>
    <mergeCell ref="D193:D194"/>
    <mergeCell ref="E193:E194"/>
    <mergeCell ref="F193:F194"/>
    <mergeCell ref="G193:G194"/>
    <mergeCell ref="H193:H194"/>
    <mergeCell ref="I193:I194"/>
    <mergeCell ref="J193:J194"/>
    <mergeCell ref="N189:N190"/>
    <mergeCell ref="B191:B192"/>
    <mergeCell ref="C191:C192"/>
    <mergeCell ref="D191:E192"/>
    <mergeCell ref="F191:F192"/>
    <mergeCell ref="G191:G192"/>
    <mergeCell ref="H191:I192"/>
    <mergeCell ref="J191:J192"/>
    <mergeCell ref="K191:K192"/>
    <mergeCell ref="L191:M192"/>
    <mergeCell ref="H189:H190"/>
    <mergeCell ref="I189:I190"/>
    <mergeCell ref="J189:J190"/>
    <mergeCell ref="K189:K190"/>
    <mergeCell ref="L189:L190"/>
    <mergeCell ref="M189:M190"/>
    <mergeCell ref="B189:B190"/>
    <mergeCell ref="C189:C190"/>
    <mergeCell ref="D189:D190"/>
    <mergeCell ref="E189:E190"/>
    <mergeCell ref="F189:F190"/>
    <mergeCell ref="G189:G190"/>
    <mergeCell ref="I181:I182"/>
    <mergeCell ref="J181:J182"/>
    <mergeCell ref="K181:K182"/>
    <mergeCell ref="B185:N185"/>
    <mergeCell ref="D187:N187"/>
    <mergeCell ref="D188:F188"/>
    <mergeCell ref="H188:J188"/>
    <mergeCell ref="L188:N188"/>
    <mergeCell ref="I179:I180"/>
    <mergeCell ref="J179:J180"/>
    <mergeCell ref="K179:K180"/>
    <mergeCell ref="B181:B182"/>
    <mergeCell ref="C181:C182"/>
    <mergeCell ref="D181:D182"/>
    <mergeCell ref="E181:E182"/>
    <mergeCell ref="F181:F182"/>
    <mergeCell ref="G181:G182"/>
    <mergeCell ref="H181:H182"/>
    <mergeCell ref="D178:E178"/>
    <mergeCell ref="G178:H178"/>
    <mergeCell ref="J178:K178"/>
    <mergeCell ref="B179:B180"/>
    <mergeCell ref="C179:C180"/>
    <mergeCell ref="D179:D180"/>
    <mergeCell ref="E179:E180"/>
    <mergeCell ref="F179:F180"/>
    <mergeCell ref="G179:G180"/>
    <mergeCell ref="H179:H180"/>
    <mergeCell ref="K172:K173"/>
    <mergeCell ref="L172:L173"/>
    <mergeCell ref="M172:M173"/>
    <mergeCell ref="N172:N173"/>
    <mergeCell ref="B175:K175"/>
    <mergeCell ref="D177:K177"/>
    <mergeCell ref="N170:N171"/>
    <mergeCell ref="B172:B173"/>
    <mergeCell ref="C172:C173"/>
    <mergeCell ref="D172:D173"/>
    <mergeCell ref="E172:E173"/>
    <mergeCell ref="F172:F173"/>
    <mergeCell ref="G172:G173"/>
    <mergeCell ref="H172:H173"/>
    <mergeCell ref="I172:I173"/>
    <mergeCell ref="J172:J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7:J168"/>
    <mergeCell ref="K167:K168"/>
    <mergeCell ref="L167:M168"/>
    <mergeCell ref="N167:N168"/>
    <mergeCell ref="D169:F169"/>
    <mergeCell ref="H169:J169"/>
    <mergeCell ref="L169:N169"/>
    <mergeCell ref="J165:J166"/>
    <mergeCell ref="K165:K166"/>
    <mergeCell ref="L165:M166"/>
    <mergeCell ref="N165:N166"/>
    <mergeCell ref="B167:B168"/>
    <mergeCell ref="C167:C168"/>
    <mergeCell ref="D167:E168"/>
    <mergeCell ref="F167:F168"/>
    <mergeCell ref="G167:G168"/>
    <mergeCell ref="H167:I168"/>
    <mergeCell ref="J163:J164"/>
    <mergeCell ref="K163:K164"/>
    <mergeCell ref="L163:M164"/>
    <mergeCell ref="N163:N164"/>
    <mergeCell ref="B165:B166"/>
    <mergeCell ref="C165:C166"/>
    <mergeCell ref="D165:E166"/>
    <mergeCell ref="F165:F166"/>
    <mergeCell ref="G165:G166"/>
    <mergeCell ref="H165:I166"/>
    <mergeCell ref="B163:B164"/>
    <mergeCell ref="C163:C164"/>
    <mergeCell ref="D163:E164"/>
    <mergeCell ref="F163:F164"/>
    <mergeCell ref="G163:G164"/>
    <mergeCell ref="H163:I164"/>
    <mergeCell ref="H160:I161"/>
    <mergeCell ref="J160:J161"/>
    <mergeCell ref="K160:K161"/>
    <mergeCell ref="L160:M161"/>
    <mergeCell ref="N160:N161"/>
    <mergeCell ref="D162:F162"/>
    <mergeCell ref="H162:J162"/>
    <mergeCell ref="L162:N162"/>
    <mergeCell ref="M157:M158"/>
    <mergeCell ref="N157:N158"/>
    <mergeCell ref="D159:F159"/>
    <mergeCell ref="H159:J159"/>
    <mergeCell ref="L159:N159"/>
    <mergeCell ref="B160:B161"/>
    <mergeCell ref="C160:C161"/>
    <mergeCell ref="D160:E161"/>
    <mergeCell ref="F160:F161"/>
    <mergeCell ref="G160:G161"/>
    <mergeCell ref="G157:G158"/>
    <mergeCell ref="H157:H158"/>
    <mergeCell ref="I157:I158"/>
    <mergeCell ref="J157:J158"/>
    <mergeCell ref="K157:K158"/>
    <mergeCell ref="L157:L158"/>
    <mergeCell ref="B153:N153"/>
    <mergeCell ref="D155:N155"/>
    <mergeCell ref="D156:F156"/>
    <mergeCell ref="H156:J156"/>
    <mergeCell ref="L156:N156"/>
    <mergeCell ref="B157:B158"/>
    <mergeCell ref="C157:C158"/>
    <mergeCell ref="D157:D158"/>
    <mergeCell ref="E157:E158"/>
    <mergeCell ref="F157:F158"/>
    <mergeCell ref="J133:J134"/>
    <mergeCell ref="B135:B136"/>
    <mergeCell ref="C135:C136"/>
    <mergeCell ref="D135:D136"/>
    <mergeCell ref="E135:E136"/>
    <mergeCell ref="F135:F136"/>
    <mergeCell ref="G135:G136"/>
    <mergeCell ref="H135:H136"/>
    <mergeCell ref="I135:I136"/>
    <mergeCell ref="J135:J136"/>
    <mergeCell ref="G131:G132"/>
    <mergeCell ref="H131:H132"/>
    <mergeCell ref="I131:I132"/>
    <mergeCell ref="J131:J132"/>
    <mergeCell ref="B133:B134"/>
    <mergeCell ref="C133:C134"/>
    <mergeCell ref="D133:E134"/>
    <mergeCell ref="F133:F134"/>
    <mergeCell ref="G133:G134"/>
    <mergeCell ref="H133:I134"/>
    <mergeCell ref="N122:N123"/>
    <mergeCell ref="B127:J127"/>
    <mergeCell ref="D129:J129"/>
    <mergeCell ref="D130:F130"/>
    <mergeCell ref="H130:J130"/>
    <mergeCell ref="B131:B132"/>
    <mergeCell ref="C131:C132"/>
    <mergeCell ref="D131:D132"/>
    <mergeCell ref="E131:E132"/>
    <mergeCell ref="F131:F132"/>
    <mergeCell ref="H122:H123"/>
    <mergeCell ref="I122:I123"/>
    <mergeCell ref="J122:J123"/>
    <mergeCell ref="K122:K123"/>
    <mergeCell ref="L122:L123"/>
    <mergeCell ref="M122:M123"/>
    <mergeCell ref="J120:J121"/>
    <mergeCell ref="K120:K121"/>
    <mergeCell ref="L120:M121"/>
    <mergeCell ref="N120:N121"/>
    <mergeCell ref="B122:B123"/>
    <mergeCell ref="C122:C123"/>
    <mergeCell ref="D122:D123"/>
    <mergeCell ref="E122:E123"/>
    <mergeCell ref="F122:F123"/>
    <mergeCell ref="G122:G123"/>
    <mergeCell ref="J118:J119"/>
    <mergeCell ref="K118:K119"/>
    <mergeCell ref="L118:M119"/>
    <mergeCell ref="N118:N119"/>
    <mergeCell ref="B120:B121"/>
    <mergeCell ref="C120:C121"/>
    <mergeCell ref="D120:E121"/>
    <mergeCell ref="F120:F121"/>
    <mergeCell ref="G120:G121"/>
    <mergeCell ref="H120:I121"/>
    <mergeCell ref="B118:B119"/>
    <mergeCell ref="C118:C119"/>
    <mergeCell ref="D118:E119"/>
    <mergeCell ref="F118:F119"/>
    <mergeCell ref="G118:G119"/>
    <mergeCell ref="H118:I119"/>
    <mergeCell ref="D116:E116"/>
    <mergeCell ref="H116:I116"/>
    <mergeCell ref="L116:M116"/>
    <mergeCell ref="D117:E117"/>
    <mergeCell ref="H117:I117"/>
    <mergeCell ref="L117:M117"/>
    <mergeCell ref="I114:I115"/>
    <mergeCell ref="J114:J115"/>
    <mergeCell ref="K114:K115"/>
    <mergeCell ref="L114:L115"/>
    <mergeCell ref="M114:M115"/>
    <mergeCell ref="N114:N115"/>
    <mergeCell ref="D113:F113"/>
    <mergeCell ref="H113:J113"/>
    <mergeCell ref="L113:N113"/>
    <mergeCell ref="B114:B115"/>
    <mergeCell ref="C114:C115"/>
    <mergeCell ref="D114:D115"/>
    <mergeCell ref="E114:E115"/>
    <mergeCell ref="F114:F115"/>
    <mergeCell ref="G114:G115"/>
    <mergeCell ref="H114:H115"/>
    <mergeCell ref="K90:K91"/>
    <mergeCell ref="L90:L91"/>
    <mergeCell ref="M90:M91"/>
    <mergeCell ref="N90:N91"/>
    <mergeCell ref="B110:N110"/>
    <mergeCell ref="D112:N112"/>
    <mergeCell ref="B108:N108"/>
    <mergeCell ref="B109:N109"/>
    <mergeCell ref="N88:N89"/>
    <mergeCell ref="B90:B91"/>
    <mergeCell ref="C90:C91"/>
    <mergeCell ref="D90:D91"/>
    <mergeCell ref="E90:E91"/>
    <mergeCell ref="F90:F91"/>
    <mergeCell ref="G90:G91"/>
    <mergeCell ref="H90:H91"/>
    <mergeCell ref="I90:I91"/>
    <mergeCell ref="J90:J91"/>
    <mergeCell ref="N86:N87"/>
    <mergeCell ref="B88:B89"/>
    <mergeCell ref="C88:C89"/>
    <mergeCell ref="D88:E89"/>
    <mergeCell ref="F88:F89"/>
    <mergeCell ref="G88:G89"/>
    <mergeCell ref="H88:I89"/>
    <mergeCell ref="J88:J89"/>
    <mergeCell ref="K88:K89"/>
    <mergeCell ref="L88:M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H82:H83"/>
    <mergeCell ref="I82:I83"/>
    <mergeCell ref="J82:J83"/>
    <mergeCell ref="K82:K83"/>
    <mergeCell ref="L82:L83"/>
    <mergeCell ref="M82:M83"/>
    <mergeCell ref="D80:N80"/>
    <mergeCell ref="D81:F81"/>
    <mergeCell ref="H81:J81"/>
    <mergeCell ref="L81:N81"/>
    <mergeCell ref="B82:B83"/>
    <mergeCell ref="C82:C83"/>
    <mergeCell ref="D82:D83"/>
    <mergeCell ref="E82:E83"/>
    <mergeCell ref="F82:F83"/>
    <mergeCell ref="G82:G83"/>
    <mergeCell ref="B45:K45"/>
    <mergeCell ref="D47:K47"/>
    <mergeCell ref="D48:E48"/>
    <mergeCell ref="G48:H48"/>
    <mergeCell ref="J48:K48"/>
    <mergeCell ref="B78:N78"/>
    <mergeCell ref="B52:N52"/>
    <mergeCell ref="B53:N53"/>
    <mergeCell ref="B54:N54"/>
    <mergeCell ref="B55:N55"/>
    <mergeCell ref="B36:H36"/>
    <mergeCell ref="B38:B39"/>
    <mergeCell ref="C38:C39"/>
    <mergeCell ref="D38:H38"/>
    <mergeCell ref="D39:H39"/>
    <mergeCell ref="D40:E40"/>
    <mergeCell ref="G40:H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1.28515625" bestFit="1" customWidth="1"/>
    <col min="2" max="2" width="36.5703125" bestFit="1" customWidth="1"/>
    <col min="3" max="3" width="6.140625" customWidth="1"/>
    <col min="4" max="4" width="23.85546875" customWidth="1"/>
    <col min="5" max="5" width="4.85546875" customWidth="1"/>
    <col min="6" max="6" width="6.140625" customWidth="1"/>
    <col min="7" max="7" width="23.85546875" customWidth="1"/>
    <col min="8" max="8" width="28.85546875" customWidth="1"/>
  </cols>
  <sheetData>
    <row r="1" spans="1:8" ht="15" customHeight="1">
      <c r="A1" s="8" t="s">
        <v>363</v>
      </c>
      <c r="B1" s="8" t="s">
        <v>1</v>
      </c>
      <c r="C1" s="8"/>
      <c r="D1" s="8"/>
      <c r="E1" s="8"/>
      <c r="F1" s="8"/>
      <c r="G1" s="8"/>
      <c r="H1" s="8"/>
    </row>
    <row r="2" spans="1:8" ht="15" customHeight="1">
      <c r="A2" s="8"/>
      <c r="B2" s="8" t="s">
        <v>2</v>
      </c>
      <c r="C2" s="8"/>
      <c r="D2" s="8"/>
      <c r="E2" s="8"/>
      <c r="F2" s="8"/>
      <c r="G2" s="8"/>
      <c r="H2" s="8"/>
    </row>
    <row r="3" spans="1:8" ht="15" customHeight="1">
      <c r="A3" s="3" t="s">
        <v>364</v>
      </c>
      <c r="B3" s="92" t="s">
        <v>6</v>
      </c>
      <c r="C3" s="92"/>
      <c r="D3" s="92"/>
      <c r="E3" s="92"/>
      <c r="F3" s="92"/>
      <c r="G3" s="92"/>
      <c r="H3" s="92"/>
    </row>
    <row r="4" spans="1:8" ht="15" customHeight="1">
      <c r="A4" s="93" t="s">
        <v>363</v>
      </c>
      <c r="B4" s="92" t="s">
        <v>6</v>
      </c>
      <c r="C4" s="92"/>
      <c r="D4" s="92"/>
      <c r="E4" s="92"/>
      <c r="F4" s="92"/>
      <c r="G4" s="92"/>
      <c r="H4" s="92"/>
    </row>
    <row r="5" spans="1:8">
      <c r="A5" s="93"/>
      <c r="B5" s="94" t="s">
        <v>363</v>
      </c>
      <c r="C5" s="94"/>
      <c r="D5" s="94"/>
      <c r="E5" s="94"/>
      <c r="F5" s="94"/>
      <c r="G5" s="94"/>
      <c r="H5" s="94"/>
    </row>
    <row r="6" spans="1:8">
      <c r="A6" s="93"/>
      <c r="B6" s="96" t="s">
        <v>175</v>
      </c>
      <c r="C6" s="96"/>
      <c r="D6" s="96"/>
      <c r="E6" s="96"/>
      <c r="F6" s="96"/>
      <c r="G6" s="96"/>
      <c r="H6" s="96"/>
    </row>
    <row r="7" spans="1:8" ht="63.75" customHeight="1">
      <c r="A7" s="93"/>
      <c r="B7" s="62" t="s">
        <v>365</v>
      </c>
      <c r="C7" s="62"/>
      <c r="D7" s="62"/>
      <c r="E7" s="62"/>
      <c r="F7" s="62"/>
      <c r="G7" s="62"/>
      <c r="H7" s="62"/>
    </row>
    <row r="8" spans="1:8" ht="38.25" customHeight="1">
      <c r="A8" s="93"/>
      <c r="B8" s="62" t="s">
        <v>366</v>
      </c>
      <c r="C8" s="62"/>
      <c r="D8" s="62"/>
      <c r="E8" s="62"/>
      <c r="F8" s="62"/>
      <c r="G8" s="62"/>
      <c r="H8" s="62"/>
    </row>
    <row r="9" spans="1:8" ht="89.25" customHeight="1">
      <c r="A9" s="93"/>
      <c r="B9" s="32" t="s">
        <v>367</v>
      </c>
      <c r="C9" s="32"/>
      <c r="D9" s="32"/>
      <c r="E9" s="32"/>
      <c r="F9" s="32"/>
      <c r="G9" s="32"/>
      <c r="H9" s="32"/>
    </row>
    <row r="10" spans="1:8" ht="63.75" customHeight="1">
      <c r="A10" s="93"/>
      <c r="B10" s="32" t="s">
        <v>368</v>
      </c>
      <c r="C10" s="32"/>
      <c r="D10" s="32"/>
      <c r="E10" s="32"/>
      <c r="F10" s="32"/>
      <c r="G10" s="32"/>
      <c r="H10" s="32"/>
    </row>
    <row r="11" spans="1:8">
      <c r="A11" s="93"/>
      <c r="B11" s="96" t="s">
        <v>369</v>
      </c>
      <c r="C11" s="96"/>
      <c r="D11" s="96"/>
      <c r="E11" s="96"/>
      <c r="F11" s="96"/>
      <c r="G11" s="96"/>
      <c r="H11" s="96"/>
    </row>
    <row r="12" spans="1:8" ht="38.25" customHeight="1">
      <c r="A12" s="93"/>
      <c r="B12" s="62" t="s">
        <v>370</v>
      </c>
      <c r="C12" s="62"/>
      <c r="D12" s="62"/>
      <c r="E12" s="62"/>
      <c r="F12" s="62"/>
      <c r="G12" s="62"/>
      <c r="H12" s="62"/>
    </row>
    <row r="13" spans="1:8" ht="63.75" customHeight="1">
      <c r="A13" s="93"/>
      <c r="B13" s="62" t="s">
        <v>371</v>
      </c>
      <c r="C13" s="62"/>
      <c r="D13" s="62"/>
      <c r="E13" s="62"/>
      <c r="F13" s="62"/>
      <c r="G13" s="62"/>
      <c r="H13" s="62"/>
    </row>
    <row r="14" spans="1:8" ht="51" customHeight="1">
      <c r="A14" s="93"/>
      <c r="B14" s="62" t="s">
        <v>372</v>
      </c>
      <c r="C14" s="62"/>
      <c r="D14" s="62"/>
      <c r="E14" s="62"/>
      <c r="F14" s="62"/>
      <c r="G14" s="62"/>
      <c r="H14" s="62"/>
    </row>
    <row r="15" spans="1:8" ht="25.5" customHeight="1">
      <c r="A15" s="93"/>
      <c r="B15" s="62" t="s">
        <v>373</v>
      </c>
      <c r="C15" s="62"/>
      <c r="D15" s="62"/>
      <c r="E15" s="62"/>
      <c r="F15" s="62"/>
      <c r="G15" s="62"/>
      <c r="H15" s="62"/>
    </row>
    <row r="16" spans="1:8" ht="76.5" customHeight="1">
      <c r="A16" s="93"/>
      <c r="B16" s="62" t="s">
        <v>374</v>
      </c>
      <c r="C16" s="62"/>
      <c r="D16" s="62"/>
      <c r="E16" s="62"/>
      <c r="F16" s="62"/>
      <c r="G16" s="62"/>
      <c r="H16" s="62"/>
    </row>
    <row r="17" spans="1:8">
      <c r="A17" s="93"/>
      <c r="B17" s="62" t="s">
        <v>375</v>
      </c>
      <c r="C17" s="62"/>
      <c r="D17" s="62"/>
      <c r="E17" s="62"/>
      <c r="F17" s="62"/>
      <c r="G17" s="62"/>
      <c r="H17" s="62"/>
    </row>
    <row r="18" spans="1:8">
      <c r="A18" s="93"/>
      <c r="B18" s="108"/>
      <c r="C18" s="108"/>
      <c r="D18" s="108"/>
      <c r="E18" s="108"/>
      <c r="F18" s="108"/>
      <c r="G18" s="108"/>
      <c r="H18" s="108"/>
    </row>
    <row r="19" spans="1:8">
      <c r="A19" s="93"/>
      <c r="B19" s="30"/>
      <c r="C19" s="30"/>
      <c r="D19" s="30"/>
      <c r="E19" s="30"/>
    </row>
    <row r="20" spans="1:8">
      <c r="A20" s="93"/>
      <c r="B20" s="13"/>
      <c r="C20" s="13"/>
      <c r="D20" s="13"/>
      <c r="E20" s="13"/>
    </row>
    <row r="21" spans="1:8">
      <c r="A21" s="93"/>
      <c r="B21" s="36" t="s">
        <v>376</v>
      </c>
      <c r="C21" s="32"/>
      <c r="D21" s="32"/>
      <c r="E21" s="32"/>
    </row>
    <row r="22" spans="1:8">
      <c r="A22" s="93"/>
      <c r="B22" s="105" t="s">
        <v>377</v>
      </c>
      <c r="C22" s="60" t="s">
        <v>260</v>
      </c>
      <c r="D22" s="52">
        <v>11691</v>
      </c>
      <c r="E22" s="41"/>
    </row>
    <row r="23" spans="1:8">
      <c r="A23" s="93"/>
      <c r="B23" s="105"/>
      <c r="C23" s="60"/>
      <c r="D23" s="52"/>
      <c r="E23" s="41"/>
    </row>
    <row r="24" spans="1:8">
      <c r="A24" s="93"/>
      <c r="B24" s="106" t="s">
        <v>378</v>
      </c>
      <c r="C24" s="49">
        <v>11774</v>
      </c>
      <c r="D24" s="49"/>
      <c r="E24" s="32"/>
    </row>
    <row r="25" spans="1:8">
      <c r="A25" s="93"/>
      <c r="B25" s="106"/>
      <c r="C25" s="49"/>
      <c r="D25" s="49"/>
      <c r="E25" s="32"/>
    </row>
    <row r="26" spans="1:8">
      <c r="A26" s="93"/>
      <c r="B26" s="105" t="s">
        <v>379</v>
      </c>
      <c r="C26" s="52">
        <v>35221</v>
      </c>
      <c r="D26" s="52"/>
      <c r="E26" s="41"/>
    </row>
    <row r="27" spans="1:8">
      <c r="A27" s="93"/>
      <c r="B27" s="105"/>
      <c r="C27" s="52"/>
      <c r="D27" s="52"/>
      <c r="E27" s="41"/>
    </row>
    <row r="28" spans="1:8">
      <c r="A28" s="93"/>
      <c r="B28" s="106" t="s">
        <v>380</v>
      </c>
      <c r="C28" s="49">
        <v>1708</v>
      </c>
      <c r="D28" s="49"/>
      <c r="E28" s="32"/>
    </row>
    <row r="29" spans="1:8">
      <c r="A29" s="93"/>
      <c r="B29" s="106"/>
      <c r="C29" s="49"/>
      <c r="D29" s="49"/>
      <c r="E29" s="32"/>
    </row>
    <row r="30" spans="1:8">
      <c r="A30" s="93"/>
      <c r="B30" s="105" t="s">
        <v>381</v>
      </c>
      <c r="C30" s="61">
        <v>141</v>
      </c>
      <c r="D30" s="61"/>
      <c r="E30" s="41"/>
    </row>
    <row r="31" spans="1:8">
      <c r="A31" s="93"/>
      <c r="B31" s="105"/>
      <c r="C31" s="61"/>
      <c r="D31" s="61"/>
      <c r="E31" s="41"/>
    </row>
    <row r="32" spans="1:8">
      <c r="A32" s="93"/>
      <c r="B32" s="106" t="s">
        <v>382</v>
      </c>
      <c r="C32" s="49">
        <v>35581</v>
      </c>
      <c r="D32" s="49"/>
      <c r="E32" s="32"/>
    </row>
    <row r="33" spans="1:5">
      <c r="A33" s="93"/>
      <c r="B33" s="106"/>
      <c r="C33" s="49"/>
      <c r="D33" s="49"/>
      <c r="E33" s="32"/>
    </row>
    <row r="34" spans="1:5">
      <c r="A34" s="93"/>
      <c r="B34" s="105" t="s">
        <v>46</v>
      </c>
      <c r="C34" s="52">
        <v>21914</v>
      </c>
      <c r="D34" s="52"/>
      <c r="E34" s="41"/>
    </row>
    <row r="35" spans="1:5">
      <c r="A35" s="93"/>
      <c r="B35" s="105"/>
      <c r="C35" s="52"/>
      <c r="D35" s="52"/>
      <c r="E35" s="41"/>
    </row>
    <row r="36" spans="1:5">
      <c r="A36" s="93"/>
      <c r="B36" s="104" t="s">
        <v>383</v>
      </c>
      <c r="C36" s="53" t="s">
        <v>384</v>
      </c>
      <c r="D36" s="53"/>
      <c r="E36" s="16" t="s">
        <v>286</v>
      </c>
    </row>
    <row r="37" spans="1:5" ht="26.25">
      <c r="A37" s="93"/>
      <c r="B37" s="103" t="s">
        <v>385</v>
      </c>
      <c r="C37" s="61" t="s">
        <v>386</v>
      </c>
      <c r="D37" s="61"/>
      <c r="E37" s="37" t="s">
        <v>286</v>
      </c>
    </row>
    <row r="38" spans="1:5">
      <c r="A38" s="93"/>
      <c r="B38" s="104" t="s">
        <v>387</v>
      </c>
      <c r="C38" s="53" t="s">
        <v>388</v>
      </c>
      <c r="D38" s="53"/>
      <c r="E38" s="16" t="s">
        <v>286</v>
      </c>
    </row>
    <row r="39" spans="1:5" ht="15.75" thickBot="1">
      <c r="A39" s="93"/>
      <c r="B39" s="103" t="s">
        <v>389</v>
      </c>
      <c r="C39" s="107" t="s">
        <v>390</v>
      </c>
      <c r="D39" s="107"/>
      <c r="E39" s="37" t="s">
        <v>286</v>
      </c>
    </row>
    <row r="40" spans="1:5">
      <c r="A40" s="93"/>
      <c r="B40" s="106" t="s">
        <v>391</v>
      </c>
      <c r="C40" s="65" t="s">
        <v>260</v>
      </c>
      <c r="D40" s="67">
        <v>80698</v>
      </c>
      <c r="E40" s="69"/>
    </row>
    <row r="41" spans="1:5" ht="15.75" thickBot="1">
      <c r="A41" s="93"/>
      <c r="B41" s="106"/>
      <c r="C41" s="66"/>
      <c r="D41" s="68"/>
      <c r="E41" s="70"/>
    </row>
    <row r="42" spans="1:5" ht="15.75" thickTop="1">
      <c r="A42" s="93"/>
      <c r="B42" s="23"/>
      <c r="C42" s="86"/>
      <c r="D42" s="86"/>
      <c r="E42" s="86"/>
    </row>
    <row r="43" spans="1:5">
      <c r="A43" s="93"/>
      <c r="B43" s="62" t="s">
        <v>392</v>
      </c>
      <c r="C43" s="62" t="s">
        <v>260</v>
      </c>
      <c r="D43" s="49">
        <v>50315</v>
      </c>
      <c r="E43" s="32"/>
    </row>
    <row r="44" spans="1:5">
      <c r="A44" s="93"/>
      <c r="B44" s="62"/>
      <c r="C44" s="62"/>
      <c r="D44" s="49"/>
      <c r="E44" s="32"/>
    </row>
    <row r="45" spans="1:5">
      <c r="A45" s="93"/>
      <c r="B45" s="60" t="s">
        <v>393</v>
      </c>
      <c r="C45" s="52">
        <v>30383</v>
      </c>
      <c r="D45" s="52"/>
      <c r="E45" s="41"/>
    </row>
    <row r="46" spans="1:5" ht="15.75" thickBot="1">
      <c r="A46" s="93"/>
      <c r="B46" s="60"/>
      <c r="C46" s="63"/>
      <c r="D46" s="63"/>
      <c r="E46" s="64"/>
    </row>
    <row r="47" spans="1:5">
      <c r="A47" s="93"/>
      <c r="B47" s="62" t="s">
        <v>394</v>
      </c>
      <c r="C47" s="65" t="s">
        <v>260</v>
      </c>
      <c r="D47" s="67">
        <v>80698</v>
      </c>
      <c r="E47" s="69"/>
    </row>
    <row r="48" spans="1:5" ht="15.75" thickBot="1">
      <c r="A48" s="93"/>
      <c r="B48" s="62"/>
      <c r="C48" s="66"/>
      <c r="D48" s="68"/>
      <c r="E48" s="70"/>
    </row>
    <row r="49" spans="1:8" ht="63.75" customHeight="1" thickTop="1">
      <c r="A49" s="93"/>
      <c r="B49" s="62" t="s">
        <v>395</v>
      </c>
      <c r="C49" s="62"/>
      <c r="D49" s="62"/>
      <c r="E49" s="62"/>
      <c r="F49" s="62"/>
      <c r="G49" s="62"/>
      <c r="H49" s="62"/>
    </row>
    <row r="50" spans="1:8">
      <c r="A50" s="93"/>
      <c r="B50" s="30"/>
      <c r="C50" s="30"/>
      <c r="D50" s="30"/>
      <c r="E50" s="30"/>
      <c r="F50" s="30"/>
      <c r="G50" s="30"/>
      <c r="H50" s="30"/>
    </row>
    <row r="51" spans="1:8">
      <c r="A51" s="93"/>
      <c r="B51" s="13"/>
      <c r="C51" s="13"/>
      <c r="D51" s="13"/>
      <c r="E51" s="13"/>
      <c r="F51" s="13"/>
      <c r="G51" s="13"/>
      <c r="H51" s="13"/>
    </row>
    <row r="52" spans="1:8" ht="15.75" thickBot="1">
      <c r="A52" s="93"/>
      <c r="B52" s="12"/>
      <c r="C52" s="34" t="s">
        <v>396</v>
      </c>
      <c r="D52" s="34"/>
      <c r="E52" s="34"/>
      <c r="F52" s="34"/>
      <c r="G52" s="34"/>
      <c r="H52" s="34"/>
    </row>
    <row r="53" spans="1:8" ht="15.75" thickBot="1">
      <c r="A53" s="93"/>
      <c r="B53" s="12"/>
      <c r="C53" s="35">
        <v>2013</v>
      </c>
      <c r="D53" s="35"/>
      <c r="E53" s="35"/>
      <c r="F53" s="35">
        <v>2012</v>
      </c>
      <c r="G53" s="35"/>
      <c r="H53" s="35"/>
    </row>
    <row r="54" spans="1:8">
      <c r="A54" s="93"/>
      <c r="B54" s="60" t="s">
        <v>397</v>
      </c>
      <c r="C54" s="42" t="s">
        <v>260</v>
      </c>
      <c r="D54" s="44">
        <v>800788</v>
      </c>
      <c r="E54" s="46"/>
      <c r="F54" s="42" t="s">
        <v>260</v>
      </c>
      <c r="G54" s="44">
        <v>537511</v>
      </c>
      <c r="H54" s="46"/>
    </row>
    <row r="55" spans="1:8">
      <c r="A55" s="93"/>
      <c r="B55" s="60"/>
      <c r="C55" s="43"/>
      <c r="D55" s="45"/>
      <c r="E55" s="47"/>
      <c r="F55" s="43"/>
      <c r="G55" s="45"/>
      <c r="H55" s="47"/>
    </row>
    <row r="56" spans="1:8">
      <c r="A56" s="93"/>
      <c r="B56" s="62" t="s">
        <v>113</v>
      </c>
      <c r="C56" s="62" t="s">
        <v>260</v>
      </c>
      <c r="D56" s="49">
        <v>301837</v>
      </c>
      <c r="E56" s="32"/>
      <c r="F56" s="62" t="s">
        <v>260</v>
      </c>
      <c r="G56" s="49">
        <v>193389</v>
      </c>
      <c r="H56" s="32"/>
    </row>
    <row r="57" spans="1:8">
      <c r="A57" s="93"/>
      <c r="B57" s="62"/>
      <c r="C57" s="62"/>
      <c r="D57" s="49"/>
      <c r="E57" s="32"/>
      <c r="F57" s="62"/>
      <c r="G57" s="49"/>
      <c r="H57" s="32"/>
    </row>
  </sheetData>
  <mergeCells count="83">
    <mergeCell ref="B15:H15"/>
    <mergeCell ref="B16:H16"/>
    <mergeCell ref="B17:H17"/>
    <mergeCell ref="B18:H18"/>
    <mergeCell ref="B49:H49"/>
    <mergeCell ref="B9:H9"/>
    <mergeCell ref="B10:H10"/>
    <mergeCell ref="B11:H11"/>
    <mergeCell ref="B12:H12"/>
    <mergeCell ref="B13:H13"/>
    <mergeCell ref="B14:H14"/>
    <mergeCell ref="A1:A2"/>
    <mergeCell ref="B1:H1"/>
    <mergeCell ref="B2:H2"/>
    <mergeCell ref="B3:H3"/>
    <mergeCell ref="A4:A57"/>
    <mergeCell ref="B4:H4"/>
    <mergeCell ref="B5:H5"/>
    <mergeCell ref="B6:H6"/>
    <mergeCell ref="B7:H7"/>
    <mergeCell ref="B8:H8"/>
    <mergeCell ref="H54:H55"/>
    <mergeCell ref="B56:B57"/>
    <mergeCell ref="C56:C57"/>
    <mergeCell ref="D56:D57"/>
    <mergeCell ref="E56:E57"/>
    <mergeCell ref="F56:F57"/>
    <mergeCell ref="G56:G57"/>
    <mergeCell ref="H56:H57"/>
    <mergeCell ref="B50:H50"/>
    <mergeCell ref="C52:H52"/>
    <mergeCell ref="C53:E53"/>
    <mergeCell ref="F53:H53"/>
    <mergeCell ref="B54:B55"/>
    <mergeCell ref="C54:C55"/>
    <mergeCell ref="D54:D55"/>
    <mergeCell ref="E54:E55"/>
    <mergeCell ref="F54:F55"/>
    <mergeCell ref="G54:G55"/>
    <mergeCell ref="B45:B46"/>
    <mergeCell ref="C45:D46"/>
    <mergeCell ref="E45:E46"/>
    <mergeCell ref="B47:B48"/>
    <mergeCell ref="C47:C48"/>
    <mergeCell ref="D47:D48"/>
    <mergeCell ref="E47:E48"/>
    <mergeCell ref="E40:E41"/>
    <mergeCell ref="C42:E42"/>
    <mergeCell ref="B43:B44"/>
    <mergeCell ref="C43:C44"/>
    <mergeCell ref="D43:D44"/>
    <mergeCell ref="E43:E44"/>
    <mergeCell ref="C36:D36"/>
    <mergeCell ref="C37:D37"/>
    <mergeCell ref="C38:D38"/>
    <mergeCell ref="C39:D39"/>
    <mergeCell ref="B40:B41"/>
    <mergeCell ref="C40:C41"/>
    <mergeCell ref="D40:D41"/>
    <mergeCell ref="B32:B33"/>
    <mergeCell ref="C32:D33"/>
    <mergeCell ref="E32:E33"/>
    <mergeCell ref="B34:B35"/>
    <mergeCell ref="C34:D35"/>
    <mergeCell ref="E34:E35"/>
    <mergeCell ref="B28:B29"/>
    <mergeCell ref="C28:D29"/>
    <mergeCell ref="E28:E29"/>
    <mergeCell ref="B30:B31"/>
    <mergeCell ref="C30:D31"/>
    <mergeCell ref="E30:E31"/>
    <mergeCell ref="B24:B25"/>
    <mergeCell ref="C24:D25"/>
    <mergeCell ref="E24:E25"/>
    <mergeCell ref="B26:B27"/>
    <mergeCell ref="C26:D27"/>
    <mergeCell ref="E26:E27"/>
    <mergeCell ref="B19:E19"/>
    <mergeCell ref="C21:E21"/>
    <mergeCell ref="B22:B23"/>
    <mergeCell ref="C22:C23"/>
    <mergeCell ref="D22:D23"/>
    <mergeCell ref="E22:E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cols>
    <col min="1" max="2" width="36.5703125" bestFit="1" customWidth="1"/>
    <col min="3" max="3" width="7.28515625" customWidth="1"/>
    <col min="4" max="5" width="24.28515625" customWidth="1"/>
    <col min="6" max="6" width="5.7109375" customWidth="1"/>
    <col min="7" max="7" width="33.85546875" customWidth="1"/>
    <col min="8" max="8" width="7.28515625" customWidth="1"/>
    <col min="9" max="9" width="20.5703125" customWidth="1"/>
    <col min="10" max="10" width="5.7109375" customWidth="1"/>
  </cols>
  <sheetData>
    <row r="1" spans="1:10" ht="15" customHeight="1">
      <c r="A1" s="8" t="s">
        <v>398</v>
      </c>
      <c r="B1" s="8" t="s">
        <v>1</v>
      </c>
      <c r="C1" s="8"/>
      <c r="D1" s="8"/>
      <c r="E1" s="8"/>
      <c r="F1" s="8"/>
      <c r="G1" s="8"/>
      <c r="H1" s="8"/>
      <c r="I1" s="8"/>
      <c r="J1" s="8"/>
    </row>
    <row r="2" spans="1:10" ht="15" customHeight="1">
      <c r="A2" s="8"/>
      <c r="B2" s="8" t="s">
        <v>2</v>
      </c>
      <c r="C2" s="8"/>
      <c r="D2" s="8"/>
      <c r="E2" s="8"/>
      <c r="F2" s="8"/>
      <c r="G2" s="8"/>
      <c r="H2" s="8"/>
      <c r="I2" s="8"/>
      <c r="J2" s="8"/>
    </row>
    <row r="3" spans="1:10" ht="30">
      <c r="A3" s="3" t="s">
        <v>399</v>
      </c>
      <c r="B3" s="92" t="s">
        <v>6</v>
      </c>
      <c r="C3" s="92"/>
      <c r="D3" s="92"/>
      <c r="E3" s="92"/>
      <c r="F3" s="92"/>
      <c r="G3" s="92"/>
      <c r="H3" s="92"/>
      <c r="I3" s="92"/>
      <c r="J3" s="92"/>
    </row>
    <row r="4" spans="1:10" ht="15" customHeight="1">
      <c r="A4" s="93" t="s">
        <v>398</v>
      </c>
      <c r="B4" s="92" t="s">
        <v>6</v>
      </c>
      <c r="C4" s="92"/>
      <c r="D4" s="92"/>
      <c r="E4" s="92"/>
      <c r="F4" s="92"/>
      <c r="G4" s="92"/>
      <c r="H4" s="92"/>
      <c r="I4" s="92"/>
      <c r="J4" s="92"/>
    </row>
    <row r="5" spans="1:10">
      <c r="A5" s="93"/>
      <c r="B5" s="94" t="s">
        <v>398</v>
      </c>
      <c r="C5" s="94"/>
      <c r="D5" s="94"/>
      <c r="E5" s="94"/>
      <c r="F5" s="94"/>
      <c r="G5" s="94"/>
      <c r="H5" s="94"/>
      <c r="I5" s="94"/>
      <c r="J5" s="94"/>
    </row>
    <row r="6" spans="1:10">
      <c r="A6" s="93"/>
      <c r="B6" s="95" t="s">
        <v>165</v>
      </c>
      <c r="C6" s="95"/>
      <c r="D6" s="95"/>
      <c r="E6" s="95"/>
      <c r="F6" s="95"/>
      <c r="G6" s="95"/>
      <c r="H6" s="95"/>
      <c r="I6" s="95"/>
      <c r="J6" s="95"/>
    </row>
    <row r="7" spans="1:10" ht="25.5" customHeight="1">
      <c r="A7" s="93"/>
      <c r="B7" s="32" t="s">
        <v>400</v>
      </c>
      <c r="C7" s="32"/>
      <c r="D7" s="32"/>
      <c r="E7" s="32"/>
      <c r="F7" s="32"/>
      <c r="G7" s="32"/>
      <c r="H7" s="32"/>
      <c r="I7" s="32"/>
      <c r="J7" s="32"/>
    </row>
    <row r="8" spans="1:10">
      <c r="A8" s="93"/>
      <c r="B8" s="97"/>
      <c r="C8" s="97"/>
      <c r="D8" s="97"/>
      <c r="E8" s="97"/>
      <c r="F8" s="97"/>
      <c r="G8" s="97"/>
      <c r="H8" s="97"/>
      <c r="I8" s="97"/>
      <c r="J8" s="97"/>
    </row>
    <row r="9" spans="1:10">
      <c r="A9" s="93"/>
      <c r="B9" s="30"/>
      <c r="C9" s="30"/>
      <c r="D9" s="30"/>
      <c r="E9" s="30"/>
      <c r="F9" s="30"/>
      <c r="G9" s="30"/>
      <c r="H9" s="30"/>
      <c r="I9" s="30"/>
      <c r="J9" s="30"/>
    </row>
    <row r="10" spans="1:10">
      <c r="A10" s="93"/>
      <c r="B10" s="13"/>
      <c r="C10" s="13"/>
      <c r="D10" s="13"/>
      <c r="E10" s="13"/>
      <c r="F10" s="13"/>
      <c r="G10" s="13"/>
      <c r="H10" s="13"/>
      <c r="I10" s="13"/>
      <c r="J10" s="13"/>
    </row>
    <row r="11" spans="1:10" ht="15.75" thickBot="1">
      <c r="A11" s="93"/>
      <c r="B11" s="18"/>
      <c r="C11" s="12"/>
      <c r="D11" s="34" t="s">
        <v>233</v>
      </c>
      <c r="E11" s="34"/>
      <c r="F11" s="34"/>
      <c r="G11" s="34"/>
      <c r="H11" s="34"/>
      <c r="I11" s="34"/>
      <c r="J11" s="34"/>
    </row>
    <row r="12" spans="1:10" ht="15.75" thickBot="1">
      <c r="A12" s="93"/>
      <c r="B12" s="18"/>
      <c r="C12" s="12"/>
      <c r="D12" s="35">
        <v>2013</v>
      </c>
      <c r="E12" s="35"/>
      <c r="F12" s="35"/>
      <c r="G12" s="12"/>
      <c r="H12" s="35">
        <v>2012</v>
      </c>
      <c r="I12" s="35"/>
      <c r="J12" s="35"/>
    </row>
    <row r="13" spans="1:10">
      <c r="A13" s="93"/>
      <c r="B13" s="40" t="s">
        <v>401</v>
      </c>
      <c r="C13" s="41"/>
      <c r="D13" s="42" t="s">
        <v>260</v>
      </c>
      <c r="E13" s="44">
        <v>9835</v>
      </c>
      <c r="F13" s="46"/>
      <c r="G13" s="41"/>
      <c r="H13" s="42" t="s">
        <v>260</v>
      </c>
      <c r="I13" s="44">
        <v>9271</v>
      </c>
      <c r="J13" s="46"/>
    </row>
    <row r="14" spans="1:10">
      <c r="A14" s="93"/>
      <c r="B14" s="40"/>
      <c r="C14" s="41"/>
      <c r="D14" s="43"/>
      <c r="E14" s="45"/>
      <c r="F14" s="47"/>
      <c r="G14" s="41"/>
      <c r="H14" s="43"/>
      <c r="I14" s="45"/>
      <c r="J14" s="47"/>
    </row>
    <row r="15" spans="1:10">
      <c r="A15" s="93"/>
      <c r="B15" s="48" t="s">
        <v>402</v>
      </c>
      <c r="C15" s="32"/>
      <c r="D15" s="49">
        <v>2194</v>
      </c>
      <c r="E15" s="49"/>
      <c r="F15" s="32"/>
      <c r="G15" s="32"/>
      <c r="H15" s="53" t="s">
        <v>232</v>
      </c>
      <c r="I15" s="53"/>
      <c r="J15" s="32"/>
    </row>
    <row r="16" spans="1:10">
      <c r="A16" s="93"/>
      <c r="B16" s="48"/>
      <c r="C16" s="32"/>
      <c r="D16" s="49"/>
      <c r="E16" s="49"/>
      <c r="F16" s="32"/>
      <c r="G16" s="32"/>
      <c r="H16" s="53"/>
      <c r="I16" s="53"/>
      <c r="J16" s="32"/>
    </row>
    <row r="17" spans="1:10">
      <c r="A17" s="93"/>
      <c r="B17" s="40" t="s">
        <v>403</v>
      </c>
      <c r="C17" s="41"/>
      <c r="D17" s="52">
        <v>1572</v>
      </c>
      <c r="E17" s="52"/>
      <c r="F17" s="41"/>
      <c r="G17" s="41"/>
      <c r="H17" s="61" t="s">
        <v>232</v>
      </c>
      <c r="I17" s="61"/>
      <c r="J17" s="41"/>
    </row>
    <row r="18" spans="1:10">
      <c r="A18" s="93"/>
      <c r="B18" s="40"/>
      <c r="C18" s="41"/>
      <c r="D18" s="52"/>
      <c r="E18" s="52"/>
      <c r="F18" s="41"/>
      <c r="G18" s="41"/>
      <c r="H18" s="61"/>
      <c r="I18" s="61"/>
      <c r="J18" s="41"/>
    </row>
    <row r="19" spans="1:10">
      <c r="A19" s="93"/>
      <c r="B19" s="48" t="s">
        <v>404</v>
      </c>
      <c r="C19" s="32"/>
      <c r="D19" s="49">
        <v>4096</v>
      </c>
      <c r="E19" s="49"/>
      <c r="F19" s="32"/>
      <c r="G19" s="32"/>
      <c r="H19" s="53">
        <v>690</v>
      </c>
      <c r="I19" s="53"/>
      <c r="J19" s="32"/>
    </row>
    <row r="20" spans="1:10" ht="15.75" thickBot="1">
      <c r="A20" s="93"/>
      <c r="B20" s="48"/>
      <c r="C20" s="32"/>
      <c r="D20" s="50"/>
      <c r="E20" s="50"/>
      <c r="F20" s="51"/>
      <c r="G20" s="32"/>
      <c r="H20" s="54"/>
      <c r="I20" s="54"/>
      <c r="J20" s="51"/>
    </row>
    <row r="21" spans="1:10">
      <c r="A21" s="93"/>
      <c r="B21" s="41"/>
      <c r="C21" s="41"/>
      <c r="D21" s="44">
        <v>17697</v>
      </c>
      <c r="E21" s="44"/>
      <c r="F21" s="46"/>
      <c r="G21" s="41"/>
      <c r="H21" s="44">
        <v>9961</v>
      </c>
      <c r="I21" s="44"/>
      <c r="J21" s="46"/>
    </row>
    <row r="22" spans="1:10">
      <c r="A22" s="93"/>
      <c r="B22" s="41"/>
      <c r="C22" s="41"/>
      <c r="D22" s="52"/>
      <c r="E22" s="52"/>
      <c r="F22" s="41"/>
      <c r="G22" s="41"/>
      <c r="H22" s="52"/>
      <c r="I22" s="52"/>
      <c r="J22" s="41"/>
    </row>
    <row r="23" spans="1:10" ht="15.75" thickBot="1">
      <c r="A23" s="93"/>
      <c r="B23" s="15" t="s">
        <v>405</v>
      </c>
      <c r="C23" s="12"/>
      <c r="D23" s="54" t="s">
        <v>406</v>
      </c>
      <c r="E23" s="54"/>
      <c r="F23" s="27" t="s">
        <v>286</v>
      </c>
      <c r="G23" s="12"/>
      <c r="H23" s="54" t="s">
        <v>407</v>
      </c>
      <c r="I23" s="54"/>
      <c r="J23" s="27" t="s">
        <v>286</v>
      </c>
    </row>
    <row r="24" spans="1:10">
      <c r="A24" s="93"/>
      <c r="B24" s="41"/>
      <c r="C24" s="41"/>
      <c r="D24" s="42" t="s">
        <v>260</v>
      </c>
      <c r="E24" s="44">
        <v>16368</v>
      </c>
      <c r="F24" s="46"/>
      <c r="G24" s="41"/>
      <c r="H24" s="42" t="s">
        <v>260</v>
      </c>
      <c r="I24" s="44">
        <v>9909</v>
      </c>
      <c r="J24" s="46"/>
    </row>
    <row r="25" spans="1:10" ht="15.75" thickBot="1">
      <c r="A25" s="93"/>
      <c r="B25" s="41"/>
      <c r="C25" s="41"/>
      <c r="D25" s="55"/>
      <c r="E25" s="56"/>
      <c r="F25" s="57"/>
      <c r="G25" s="41"/>
      <c r="H25" s="55"/>
      <c r="I25" s="56"/>
      <c r="J25" s="57"/>
    </row>
    <row r="26" spans="1:10" ht="15.75" thickTop="1">
      <c r="A26" s="93"/>
      <c r="B26" s="32" t="s">
        <v>408</v>
      </c>
      <c r="C26" s="32"/>
      <c r="D26" s="32"/>
      <c r="E26" s="32"/>
      <c r="F26" s="32"/>
      <c r="G26" s="32"/>
      <c r="H26" s="32"/>
      <c r="I26" s="32"/>
      <c r="J26" s="32"/>
    </row>
    <row r="27" spans="1:10">
      <c r="A27" s="93"/>
      <c r="B27" s="95" t="s">
        <v>237</v>
      </c>
      <c r="C27" s="95"/>
      <c r="D27" s="95"/>
      <c r="E27" s="95"/>
      <c r="F27" s="95"/>
      <c r="G27" s="95"/>
      <c r="H27" s="95"/>
      <c r="I27" s="95"/>
      <c r="J27" s="95"/>
    </row>
    <row r="28" spans="1:10">
      <c r="A28" s="93"/>
      <c r="B28" s="32" t="s">
        <v>409</v>
      </c>
      <c r="C28" s="32"/>
      <c r="D28" s="32"/>
      <c r="E28" s="32"/>
      <c r="F28" s="32"/>
      <c r="G28" s="32"/>
      <c r="H28" s="32"/>
      <c r="I28" s="32"/>
      <c r="J28" s="32"/>
    </row>
    <row r="29" spans="1:10">
      <c r="A29" s="93"/>
      <c r="B29" s="97"/>
      <c r="C29" s="97"/>
      <c r="D29" s="97"/>
      <c r="E29" s="97"/>
      <c r="F29" s="97"/>
      <c r="G29" s="97"/>
      <c r="H29" s="97"/>
      <c r="I29" s="97"/>
      <c r="J29" s="97"/>
    </row>
    <row r="30" spans="1:10">
      <c r="A30" s="93"/>
      <c r="B30" s="30"/>
      <c r="C30" s="30"/>
      <c r="D30" s="30"/>
      <c r="E30" s="30"/>
      <c r="F30" s="30"/>
      <c r="G30" s="30"/>
      <c r="H30" s="30"/>
      <c r="I30" s="30"/>
      <c r="J30" s="30"/>
    </row>
    <row r="31" spans="1:10">
      <c r="A31" s="93"/>
      <c r="B31" s="13"/>
      <c r="C31" s="13"/>
      <c r="D31" s="13"/>
      <c r="E31" s="13"/>
      <c r="F31" s="13"/>
      <c r="G31" s="13"/>
      <c r="H31" s="13"/>
      <c r="I31" s="13"/>
      <c r="J31" s="13"/>
    </row>
    <row r="32" spans="1:10" ht="15.75" thickBot="1">
      <c r="A32" s="93"/>
      <c r="B32" s="18"/>
      <c r="C32" s="12"/>
      <c r="D32" s="34" t="s">
        <v>233</v>
      </c>
      <c r="E32" s="34"/>
      <c r="F32" s="34"/>
      <c r="G32" s="34"/>
      <c r="H32" s="34"/>
      <c r="I32" s="34"/>
      <c r="J32" s="34"/>
    </row>
    <row r="33" spans="1:10" ht="15.75" thickBot="1">
      <c r="A33" s="93"/>
      <c r="B33" s="18"/>
      <c r="C33" s="12"/>
      <c r="D33" s="35">
        <v>2013</v>
      </c>
      <c r="E33" s="35"/>
      <c r="F33" s="35"/>
      <c r="G33" s="12"/>
      <c r="H33" s="35">
        <v>2012</v>
      </c>
      <c r="I33" s="35"/>
      <c r="J33" s="35"/>
    </row>
    <row r="34" spans="1:10">
      <c r="A34" s="93"/>
      <c r="B34" s="40" t="s">
        <v>410</v>
      </c>
      <c r="C34" s="41"/>
      <c r="D34" s="42" t="s">
        <v>260</v>
      </c>
      <c r="E34" s="44">
        <v>26237</v>
      </c>
      <c r="F34" s="46"/>
      <c r="G34" s="41"/>
      <c r="H34" s="42" t="s">
        <v>260</v>
      </c>
      <c r="I34" s="44">
        <v>3466</v>
      </c>
      <c r="J34" s="46"/>
    </row>
    <row r="35" spans="1:10">
      <c r="A35" s="93"/>
      <c r="B35" s="40"/>
      <c r="C35" s="41"/>
      <c r="D35" s="43"/>
      <c r="E35" s="45"/>
      <c r="F35" s="47"/>
      <c r="G35" s="41"/>
      <c r="H35" s="43"/>
      <c r="I35" s="45"/>
      <c r="J35" s="47"/>
    </row>
    <row r="36" spans="1:10">
      <c r="A36" s="93"/>
      <c r="B36" s="48" t="s">
        <v>411</v>
      </c>
      <c r="C36" s="32"/>
      <c r="D36" s="49">
        <v>12015</v>
      </c>
      <c r="E36" s="49"/>
      <c r="F36" s="32"/>
      <c r="G36" s="32"/>
      <c r="H36" s="53" t="s">
        <v>232</v>
      </c>
      <c r="I36" s="53"/>
      <c r="J36" s="32"/>
    </row>
    <row r="37" spans="1:10">
      <c r="A37" s="93"/>
      <c r="B37" s="48"/>
      <c r="C37" s="32"/>
      <c r="D37" s="49"/>
      <c r="E37" s="49"/>
      <c r="F37" s="32"/>
      <c r="G37" s="32"/>
      <c r="H37" s="53"/>
      <c r="I37" s="53"/>
      <c r="J37" s="32"/>
    </row>
    <row r="38" spans="1:10">
      <c r="A38" s="93"/>
      <c r="B38" s="40" t="s">
        <v>412</v>
      </c>
      <c r="C38" s="41"/>
      <c r="D38" s="61">
        <v>406</v>
      </c>
      <c r="E38" s="61"/>
      <c r="F38" s="41"/>
      <c r="G38" s="41"/>
      <c r="H38" s="61" t="s">
        <v>232</v>
      </c>
      <c r="I38" s="61"/>
      <c r="J38" s="41"/>
    </row>
    <row r="39" spans="1:10">
      <c r="A39" s="93"/>
      <c r="B39" s="40"/>
      <c r="C39" s="41"/>
      <c r="D39" s="61"/>
      <c r="E39" s="61"/>
      <c r="F39" s="41"/>
      <c r="G39" s="41"/>
      <c r="H39" s="61"/>
      <c r="I39" s="61"/>
      <c r="J39" s="41"/>
    </row>
    <row r="40" spans="1:10">
      <c r="A40" s="93"/>
      <c r="B40" s="48" t="s">
        <v>413</v>
      </c>
      <c r="C40" s="32"/>
      <c r="D40" s="49">
        <v>1446</v>
      </c>
      <c r="E40" s="49"/>
      <c r="F40" s="32"/>
      <c r="G40" s="32"/>
      <c r="H40" s="49">
        <v>1349</v>
      </c>
      <c r="I40" s="49"/>
      <c r="J40" s="32"/>
    </row>
    <row r="41" spans="1:10" ht="15.75" thickBot="1">
      <c r="A41" s="93"/>
      <c r="B41" s="48"/>
      <c r="C41" s="32"/>
      <c r="D41" s="50"/>
      <c r="E41" s="50"/>
      <c r="F41" s="51"/>
      <c r="G41" s="32"/>
      <c r="H41" s="50"/>
      <c r="I41" s="50"/>
      <c r="J41" s="51"/>
    </row>
    <row r="42" spans="1:10">
      <c r="A42" s="93"/>
      <c r="B42" s="41"/>
      <c r="C42" s="41"/>
      <c r="D42" s="44">
        <v>40104</v>
      </c>
      <c r="E42" s="44"/>
      <c r="F42" s="46"/>
      <c r="G42" s="41"/>
      <c r="H42" s="44">
        <v>4815</v>
      </c>
      <c r="I42" s="44"/>
      <c r="J42" s="46"/>
    </row>
    <row r="43" spans="1:10">
      <c r="A43" s="93"/>
      <c r="B43" s="41"/>
      <c r="C43" s="41"/>
      <c r="D43" s="52"/>
      <c r="E43" s="52"/>
      <c r="F43" s="41"/>
      <c r="G43" s="41"/>
      <c r="H43" s="52"/>
      <c r="I43" s="52"/>
      <c r="J43" s="41"/>
    </row>
    <row r="44" spans="1:10" ht="26.25" thickBot="1">
      <c r="A44" s="93"/>
      <c r="B44" s="15" t="s">
        <v>414</v>
      </c>
      <c r="C44" s="12"/>
      <c r="D44" s="54" t="s">
        <v>415</v>
      </c>
      <c r="E44" s="54"/>
      <c r="F44" s="27" t="s">
        <v>286</v>
      </c>
      <c r="G44" s="12"/>
      <c r="H44" s="54" t="s">
        <v>416</v>
      </c>
      <c r="I44" s="54"/>
      <c r="J44" s="27" t="s">
        <v>286</v>
      </c>
    </row>
    <row r="45" spans="1:10">
      <c r="A45" s="93"/>
      <c r="B45" s="41"/>
      <c r="C45" s="41"/>
      <c r="D45" s="42" t="s">
        <v>260</v>
      </c>
      <c r="E45" s="44">
        <v>31733</v>
      </c>
      <c r="F45" s="46"/>
      <c r="G45" s="41"/>
      <c r="H45" s="42" t="s">
        <v>260</v>
      </c>
      <c r="I45" s="44">
        <v>2073</v>
      </c>
      <c r="J45" s="46"/>
    </row>
    <row r="46" spans="1:10" ht="15.75" thickBot="1">
      <c r="A46" s="93"/>
      <c r="B46" s="41"/>
      <c r="C46" s="41"/>
      <c r="D46" s="55"/>
      <c r="E46" s="56"/>
      <c r="F46" s="57"/>
      <c r="G46" s="41"/>
      <c r="H46" s="55"/>
      <c r="I46" s="56"/>
      <c r="J46" s="57"/>
    </row>
    <row r="47" spans="1:10" ht="51" customHeight="1" thickTop="1">
      <c r="A47" s="93"/>
      <c r="B47" s="32" t="s">
        <v>417</v>
      </c>
      <c r="C47" s="32"/>
      <c r="D47" s="32"/>
      <c r="E47" s="32"/>
      <c r="F47" s="32"/>
      <c r="G47" s="32"/>
      <c r="H47" s="32"/>
      <c r="I47" s="32"/>
      <c r="J47" s="32"/>
    </row>
    <row r="48" spans="1:10">
      <c r="A48" s="93"/>
      <c r="B48" s="98" t="s">
        <v>418</v>
      </c>
      <c r="C48" s="98"/>
      <c r="D48" s="98"/>
      <c r="E48" s="98"/>
      <c r="F48" s="98"/>
      <c r="G48" s="98"/>
      <c r="H48" s="98"/>
      <c r="I48" s="98"/>
      <c r="J48" s="98"/>
    </row>
    <row r="49" spans="1:10">
      <c r="A49" s="93"/>
      <c r="B49" s="99" t="s">
        <v>419</v>
      </c>
      <c r="C49" s="99"/>
      <c r="D49" s="99"/>
      <c r="E49" s="99"/>
      <c r="F49" s="99"/>
      <c r="G49" s="99"/>
      <c r="H49" s="99"/>
      <c r="I49" s="99"/>
      <c r="J49" s="99"/>
    </row>
    <row r="50" spans="1:10" ht="51" customHeight="1">
      <c r="A50" s="93"/>
      <c r="B50" s="32" t="s">
        <v>420</v>
      </c>
      <c r="C50" s="32"/>
      <c r="D50" s="32"/>
      <c r="E50" s="32"/>
      <c r="F50" s="32"/>
      <c r="G50" s="32"/>
      <c r="H50" s="32"/>
      <c r="I50" s="32"/>
      <c r="J50" s="32"/>
    </row>
    <row r="51" spans="1:10">
      <c r="A51" s="93"/>
      <c r="B51" s="30"/>
      <c r="C51" s="30"/>
      <c r="D51" s="30"/>
      <c r="E51" s="30"/>
    </row>
    <row r="52" spans="1:10">
      <c r="A52" s="93"/>
      <c r="B52" s="13"/>
      <c r="C52" s="13"/>
      <c r="D52" s="13"/>
      <c r="E52" s="13"/>
    </row>
    <row r="53" spans="1:10" ht="15.75" thickBot="1">
      <c r="A53" s="93"/>
      <c r="B53" s="12"/>
      <c r="C53" s="34" t="s">
        <v>421</v>
      </c>
      <c r="D53" s="34"/>
      <c r="E53" s="34"/>
    </row>
    <row r="54" spans="1:10" ht="23.25" customHeight="1">
      <c r="A54" s="93"/>
      <c r="B54" s="109" t="s">
        <v>422</v>
      </c>
      <c r="C54" s="42" t="s">
        <v>260</v>
      </c>
      <c r="D54" s="44">
        <v>12090</v>
      </c>
      <c r="E54" s="46"/>
    </row>
    <row r="55" spans="1:10">
      <c r="A55" s="93"/>
      <c r="B55" s="109"/>
      <c r="C55" s="43"/>
      <c r="D55" s="45"/>
      <c r="E55" s="47"/>
    </row>
    <row r="56" spans="1:10">
      <c r="A56" s="93"/>
      <c r="B56" s="100" t="s">
        <v>423</v>
      </c>
      <c r="C56" s="49">
        <v>1221</v>
      </c>
      <c r="D56" s="49"/>
      <c r="E56" s="32"/>
    </row>
    <row r="57" spans="1:10" ht="15.75" thickBot="1">
      <c r="A57" s="93"/>
      <c r="B57" s="100"/>
      <c r="C57" s="50"/>
      <c r="D57" s="50"/>
      <c r="E57" s="51"/>
    </row>
    <row r="58" spans="1:10">
      <c r="A58" s="93"/>
      <c r="B58" s="109" t="s">
        <v>424</v>
      </c>
      <c r="C58" s="42" t="s">
        <v>260</v>
      </c>
      <c r="D58" s="44">
        <v>10869</v>
      </c>
      <c r="E58" s="46"/>
    </row>
    <row r="59" spans="1:10" ht="15.75" thickBot="1">
      <c r="A59" s="93"/>
      <c r="B59" s="109"/>
      <c r="C59" s="55"/>
      <c r="D59" s="56"/>
      <c r="E59" s="57"/>
    </row>
    <row r="60" spans="1:10" ht="15.75" thickTop="1">
      <c r="A60" s="93"/>
      <c r="B60" s="99" t="s">
        <v>425</v>
      </c>
      <c r="C60" s="99"/>
      <c r="D60" s="99"/>
      <c r="E60" s="99"/>
      <c r="F60" s="99"/>
      <c r="G60" s="99"/>
      <c r="H60" s="99"/>
      <c r="I60" s="99"/>
      <c r="J60" s="99"/>
    </row>
    <row r="61" spans="1:10">
      <c r="A61" s="93"/>
      <c r="B61" s="32" t="s">
        <v>426</v>
      </c>
      <c r="C61" s="32"/>
      <c r="D61" s="32"/>
      <c r="E61" s="32"/>
      <c r="F61" s="32"/>
      <c r="G61" s="32"/>
      <c r="H61" s="32"/>
      <c r="I61" s="32"/>
      <c r="J61" s="32"/>
    </row>
    <row r="62" spans="1:10">
      <c r="A62" s="93"/>
      <c r="B62" s="30"/>
      <c r="C62" s="30"/>
      <c r="D62" s="30"/>
      <c r="E62" s="30"/>
    </row>
    <row r="63" spans="1:10">
      <c r="A63" s="93"/>
      <c r="B63" s="13"/>
      <c r="C63" s="13"/>
      <c r="D63" s="13"/>
      <c r="E63" s="13"/>
    </row>
    <row r="64" spans="1:10" ht="15.75" thickBot="1">
      <c r="A64" s="93"/>
      <c r="B64" s="12"/>
      <c r="C64" s="34" t="s">
        <v>421</v>
      </c>
      <c r="D64" s="34"/>
      <c r="E64" s="34"/>
    </row>
    <row r="65" spans="1:10" ht="23.25" customHeight="1">
      <c r="A65" s="93"/>
      <c r="B65" s="109" t="s">
        <v>427</v>
      </c>
      <c r="C65" s="42" t="s">
        <v>260</v>
      </c>
      <c r="D65" s="44">
        <v>3573</v>
      </c>
      <c r="E65" s="46"/>
    </row>
    <row r="66" spans="1:10">
      <c r="A66" s="93"/>
      <c r="B66" s="109"/>
      <c r="C66" s="43"/>
      <c r="D66" s="45"/>
      <c r="E66" s="47"/>
    </row>
    <row r="67" spans="1:10">
      <c r="A67" s="93"/>
      <c r="B67" s="100" t="s">
        <v>423</v>
      </c>
      <c r="C67" s="53">
        <v>444</v>
      </c>
      <c r="D67" s="53"/>
      <c r="E67" s="32"/>
    </row>
    <row r="68" spans="1:10" ht="15.75" thickBot="1">
      <c r="A68" s="93"/>
      <c r="B68" s="100"/>
      <c r="C68" s="54"/>
      <c r="D68" s="54"/>
      <c r="E68" s="51"/>
    </row>
    <row r="69" spans="1:10">
      <c r="A69" s="93"/>
      <c r="B69" s="109" t="s">
        <v>64</v>
      </c>
      <c r="C69" s="42" t="s">
        <v>260</v>
      </c>
      <c r="D69" s="44">
        <v>3129</v>
      </c>
      <c r="E69" s="46"/>
    </row>
    <row r="70" spans="1:10" ht="15.75" thickBot="1">
      <c r="A70" s="93"/>
      <c r="B70" s="109"/>
      <c r="C70" s="55"/>
      <c r="D70" s="56"/>
      <c r="E70" s="57"/>
    </row>
    <row r="71" spans="1:10" ht="15.75" thickTop="1">
      <c r="A71" s="93"/>
      <c r="B71" s="99" t="s">
        <v>428</v>
      </c>
      <c r="C71" s="99"/>
      <c r="D71" s="99"/>
      <c r="E71" s="99"/>
      <c r="F71" s="99"/>
      <c r="G71" s="99"/>
      <c r="H71" s="99"/>
      <c r="I71" s="99"/>
      <c r="J71" s="99"/>
    </row>
    <row r="72" spans="1:10">
      <c r="A72" s="93"/>
      <c r="B72" s="30"/>
      <c r="C72" s="30"/>
      <c r="D72" s="30"/>
      <c r="E72" s="30"/>
    </row>
    <row r="73" spans="1:10">
      <c r="A73" s="93"/>
      <c r="B73" s="13"/>
      <c r="C73" s="13"/>
      <c r="D73" s="13"/>
      <c r="E73" s="13"/>
    </row>
    <row r="74" spans="1:10">
      <c r="A74" s="93"/>
      <c r="B74" s="109">
        <v>2014</v>
      </c>
      <c r="C74" s="60" t="s">
        <v>260</v>
      </c>
      <c r="D74" s="52">
        <v>1665</v>
      </c>
      <c r="E74" s="41"/>
    </row>
    <row r="75" spans="1:10">
      <c r="A75" s="93"/>
      <c r="B75" s="109"/>
      <c r="C75" s="60"/>
      <c r="D75" s="52"/>
      <c r="E75" s="41"/>
    </row>
    <row r="76" spans="1:10">
      <c r="A76" s="93"/>
      <c r="B76" s="100">
        <v>2015</v>
      </c>
      <c r="C76" s="49">
        <v>1727</v>
      </c>
      <c r="D76" s="49"/>
      <c r="E76" s="32"/>
    </row>
    <row r="77" spans="1:10">
      <c r="A77" s="93"/>
      <c r="B77" s="100"/>
      <c r="C77" s="49"/>
      <c r="D77" s="49"/>
      <c r="E77" s="32"/>
    </row>
    <row r="78" spans="1:10">
      <c r="A78" s="93"/>
      <c r="B78" s="109">
        <v>2016</v>
      </c>
      <c r="C78" s="52">
        <v>3994</v>
      </c>
      <c r="D78" s="52"/>
      <c r="E78" s="41"/>
    </row>
    <row r="79" spans="1:10">
      <c r="A79" s="93"/>
      <c r="B79" s="109"/>
      <c r="C79" s="52"/>
      <c r="D79" s="52"/>
      <c r="E79" s="41"/>
    </row>
    <row r="80" spans="1:10">
      <c r="A80" s="93"/>
      <c r="B80" s="100">
        <v>2017</v>
      </c>
      <c r="C80" s="49">
        <v>1375</v>
      </c>
      <c r="D80" s="49"/>
      <c r="E80" s="32"/>
    </row>
    <row r="81" spans="1:5">
      <c r="A81" s="93"/>
      <c r="B81" s="100"/>
      <c r="C81" s="49"/>
      <c r="D81" s="49"/>
      <c r="E81" s="32"/>
    </row>
    <row r="82" spans="1:5">
      <c r="A82" s="93"/>
      <c r="B82" s="109">
        <v>2018</v>
      </c>
      <c r="C82" s="52">
        <v>1431</v>
      </c>
      <c r="D82" s="52"/>
      <c r="E82" s="41"/>
    </row>
    <row r="83" spans="1:5">
      <c r="A83" s="93"/>
      <c r="B83" s="109"/>
      <c r="C83" s="52"/>
      <c r="D83" s="52"/>
      <c r="E83" s="41"/>
    </row>
    <row r="84" spans="1:5">
      <c r="A84" s="93"/>
      <c r="B84" s="100" t="s">
        <v>429</v>
      </c>
      <c r="C84" s="49">
        <v>5471</v>
      </c>
      <c r="D84" s="49"/>
      <c r="E84" s="32"/>
    </row>
    <row r="85" spans="1:5" ht="15.75" thickBot="1">
      <c r="A85" s="93"/>
      <c r="B85" s="100"/>
      <c r="C85" s="50"/>
      <c r="D85" s="50"/>
      <c r="E85" s="51"/>
    </row>
    <row r="86" spans="1:5">
      <c r="A86" s="93"/>
      <c r="B86" s="109" t="s">
        <v>125</v>
      </c>
      <c r="C86" s="42" t="s">
        <v>260</v>
      </c>
      <c r="D86" s="44">
        <v>15663</v>
      </c>
      <c r="E86" s="46"/>
    </row>
    <row r="87" spans="1:5" ht="15.75" thickBot="1">
      <c r="A87" s="93"/>
      <c r="B87" s="109"/>
      <c r="C87" s="55"/>
      <c r="D87" s="56"/>
      <c r="E87" s="57"/>
    </row>
    <row r="88" spans="1:5" ht="15.75" thickTop="1"/>
  </sheetData>
  <mergeCells count="175">
    <mergeCell ref="B49:J49"/>
    <mergeCell ref="B50:J50"/>
    <mergeCell ref="B60:J60"/>
    <mergeCell ref="B61:J61"/>
    <mergeCell ref="B71:J71"/>
    <mergeCell ref="B5:J5"/>
    <mergeCell ref="B6:J6"/>
    <mergeCell ref="B7:J7"/>
    <mergeCell ref="B8:J8"/>
    <mergeCell ref="B26:J26"/>
    <mergeCell ref="B27:J27"/>
    <mergeCell ref="B86:B87"/>
    <mergeCell ref="C86:C87"/>
    <mergeCell ref="D86:D87"/>
    <mergeCell ref="E86:E87"/>
    <mergeCell ref="A1:A2"/>
    <mergeCell ref="B1:J1"/>
    <mergeCell ref="B2:J2"/>
    <mergeCell ref="B3:J3"/>
    <mergeCell ref="A4:A87"/>
    <mergeCell ref="B4:J4"/>
    <mergeCell ref="B82:B83"/>
    <mergeCell ref="C82:D83"/>
    <mergeCell ref="E82:E83"/>
    <mergeCell ref="B84:B85"/>
    <mergeCell ref="C84:D85"/>
    <mergeCell ref="E84:E85"/>
    <mergeCell ref="B78:B79"/>
    <mergeCell ref="C78:D79"/>
    <mergeCell ref="E78:E79"/>
    <mergeCell ref="B80:B81"/>
    <mergeCell ref="C80:D81"/>
    <mergeCell ref="E80:E81"/>
    <mergeCell ref="B72:E72"/>
    <mergeCell ref="B74:B75"/>
    <mergeCell ref="C74:C75"/>
    <mergeCell ref="D74:D75"/>
    <mergeCell ref="E74:E75"/>
    <mergeCell ref="B76:B77"/>
    <mergeCell ref="C76:D77"/>
    <mergeCell ref="E76:E77"/>
    <mergeCell ref="B67:B68"/>
    <mergeCell ref="C67:D68"/>
    <mergeCell ref="E67:E68"/>
    <mergeCell ref="B69:B70"/>
    <mergeCell ref="C69:C70"/>
    <mergeCell ref="D69:D70"/>
    <mergeCell ref="E69:E70"/>
    <mergeCell ref="B62:E62"/>
    <mergeCell ref="C64:E64"/>
    <mergeCell ref="B65:B66"/>
    <mergeCell ref="C65:C66"/>
    <mergeCell ref="D65:D66"/>
    <mergeCell ref="E65:E66"/>
    <mergeCell ref="B56:B57"/>
    <mergeCell ref="C56:D57"/>
    <mergeCell ref="E56:E57"/>
    <mergeCell ref="B58:B59"/>
    <mergeCell ref="C58:C59"/>
    <mergeCell ref="D58:D59"/>
    <mergeCell ref="E58:E59"/>
    <mergeCell ref="I45:I46"/>
    <mergeCell ref="J45:J46"/>
    <mergeCell ref="B51:E51"/>
    <mergeCell ref="C53:E53"/>
    <mergeCell ref="B54:B55"/>
    <mergeCell ref="C54:C55"/>
    <mergeCell ref="D54:D55"/>
    <mergeCell ref="E54:E55"/>
    <mergeCell ref="B47:J47"/>
    <mergeCell ref="B48:J48"/>
    <mergeCell ref="J42:J43"/>
    <mergeCell ref="D44:E44"/>
    <mergeCell ref="H44:I44"/>
    <mergeCell ref="B45:B46"/>
    <mergeCell ref="C45:C46"/>
    <mergeCell ref="D45:D46"/>
    <mergeCell ref="E45:E46"/>
    <mergeCell ref="F45:F46"/>
    <mergeCell ref="G45:G46"/>
    <mergeCell ref="H45:H46"/>
    <mergeCell ref="B42:B43"/>
    <mergeCell ref="C42:C43"/>
    <mergeCell ref="D42:E43"/>
    <mergeCell ref="F42:F43"/>
    <mergeCell ref="G42:G43"/>
    <mergeCell ref="H42:I43"/>
    <mergeCell ref="J38:J39"/>
    <mergeCell ref="B40:B41"/>
    <mergeCell ref="C40:C41"/>
    <mergeCell ref="D40:E41"/>
    <mergeCell ref="F40:F41"/>
    <mergeCell ref="G40:G41"/>
    <mergeCell ref="H40:I41"/>
    <mergeCell ref="J40:J41"/>
    <mergeCell ref="B38:B39"/>
    <mergeCell ref="C38:C39"/>
    <mergeCell ref="D38:E39"/>
    <mergeCell ref="F38:F39"/>
    <mergeCell ref="G38:G39"/>
    <mergeCell ref="H38:I39"/>
    <mergeCell ref="H34:H35"/>
    <mergeCell ref="I34:I35"/>
    <mergeCell ref="J34:J35"/>
    <mergeCell ref="B36:B37"/>
    <mergeCell ref="C36:C37"/>
    <mergeCell ref="D36:E37"/>
    <mergeCell ref="F36:F37"/>
    <mergeCell ref="G36:G37"/>
    <mergeCell ref="H36:I37"/>
    <mergeCell ref="J36:J37"/>
    <mergeCell ref="B34:B35"/>
    <mergeCell ref="C34:C35"/>
    <mergeCell ref="D34:D35"/>
    <mergeCell ref="E34:E35"/>
    <mergeCell ref="F34:F35"/>
    <mergeCell ref="G34:G35"/>
    <mergeCell ref="I24:I25"/>
    <mergeCell ref="J24:J25"/>
    <mergeCell ref="B30:J30"/>
    <mergeCell ref="D32:J32"/>
    <mergeCell ref="D33:F33"/>
    <mergeCell ref="H33:J33"/>
    <mergeCell ref="B28:J28"/>
    <mergeCell ref="B29:J29"/>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9:J9"/>
    <mergeCell ref="D11:J11"/>
    <mergeCell ref="D12:F12"/>
    <mergeCell ref="H12:J12"/>
    <mergeCell ref="B13:B14"/>
    <mergeCell ref="C13:C14"/>
    <mergeCell ref="D13:D14"/>
    <mergeCell ref="E13: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Inc</vt:lpstr>
      <vt:lpstr>Consolidated_Statements_Of_Sha</vt:lpstr>
      <vt:lpstr>Consolidated_Statements_Of_Cas</vt:lpstr>
      <vt:lpstr>Organization_And_Summary_Of_Si</vt:lpstr>
      <vt:lpstr>Acquisitions</vt:lpstr>
      <vt:lpstr>Balance_Sheet_Details</vt:lpstr>
      <vt:lpstr>ShortTerm_Investments_And_Fair</vt:lpstr>
      <vt:lpstr>Goodwill_Intangibles_and_Purch</vt:lpstr>
      <vt:lpstr>Preferred_Stock_And_Shareholde</vt:lpstr>
      <vt:lpstr>Indemnifications_Commitments_A</vt:lpstr>
      <vt:lpstr>Income_Taxes</vt:lpstr>
      <vt:lpstr>Defined_Contribution_Plan</vt:lpstr>
      <vt:lpstr>Quarterly_Results_Of_Operation</vt:lpstr>
      <vt:lpstr>Schedule_II_Valuation_And_Qual</vt:lpstr>
      <vt:lpstr>Organization_And_Summary_Of_Si1</vt:lpstr>
      <vt:lpstr>Organization_And_Summary_Of_Si2</vt:lpstr>
      <vt:lpstr>Acquisitions_Tables</vt:lpstr>
      <vt:lpstr>Balance_Sheet_Details_Tables</vt:lpstr>
      <vt:lpstr>ShortTerm_Investments_And_Fair1</vt:lpstr>
      <vt:lpstr>Goodwill_Intangibles_and_Purch1</vt:lpstr>
      <vt:lpstr>Preferred_Stock_And_Shareholde1</vt:lpstr>
      <vt:lpstr>Indemnifications_Commitments_A1</vt:lpstr>
      <vt:lpstr>Income_Taxes_Tables</vt:lpstr>
      <vt:lpstr>Quarterly_Results_Of_Operation1</vt:lpstr>
      <vt:lpstr>Organization_And_Summary_Of_Si3</vt:lpstr>
      <vt:lpstr>Organization_And_Summary_Of_Si4</vt:lpstr>
      <vt:lpstr>Organization_And_Summary_Of_Si5</vt:lpstr>
      <vt:lpstr>Organization_And_Summary_Of_Si6</vt:lpstr>
      <vt:lpstr>Organization_And_Summary_Of_Si7</vt:lpstr>
      <vt:lpstr>Organization_And_Summary_Of_Si8</vt:lpstr>
      <vt:lpstr>Organization_And_Summary_Of_Si9</vt:lpstr>
      <vt:lpstr>Recovered_Sheet1</vt:lpstr>
      <vt:lpstr>Acquisitions_Synacthen_Details</vt:lpstr>
      <vt:lpstr>Acquisitions_BioVectra_Details</vt:lpstr>
      <vt:lpstr>Acquisitions_Purchase_Price_Al</vt:lpstr>
      <vt:lpstr>Acquisitions_Pro_Forma_Financi</vt:lpstr>
      <vt:lpstr>Balance_Sheet_Details_Inventor</vt:lpstr>
      <vt:lpstr>Balance_Sheet_Details_Property</vt:lpstr>
      <vt:lpstr>Balance_Sheet_Details_Longterm</vt:lpstr>
      <vt:lpstr>ShortTerm_Investments_And_Fair2</vt:lpstr>
      <vt:lpstr>ShortTerm_Investments_And_Fair3</vt:lpstr>
      <vt:lpstr>ShortTerm_Investments_And_Fair4</vt:lpstr>
      <vt:lpstr>ShortTerm_Investments_And_Fair5</vt:lpstr>
      <vt:lpstr>Goodwill_Intangibles_and_Purch2</vt:lpstr>
      <vt:lpstr>Goodwill_Intangibles_and_Purch3</vt:lpstr>
      <vt:lpstr>Goodwill_Intangibles_and_Purch4</vt:lpstr>
      <vt:lpstr>Preferred_Stock_And_Shareholde2</vt:lpstr>
      <vt:lpstr>Preferred_Stock_And_Shareholde3</vt:lpstr>
      <vt:lpstr>Preferred_Stock_And_Shareholde4</vt:lpstr>
      <vt:lpstr>Preferred_Stock_And_Shareholde5</vt:lpstr>
      <vt:lpstr>Preferred_Stock_And_Shareholde6</vt:lpstr>
      <vt:lpstr>Preferred_Stock_And_Shareholde7</vt:lpstr>
      <vt:lpstr>Preferred_Stock_And_Shareholde8</vt:lpstr>
      <vt:lpstr>Indemnifications_Commitments_A2</vt:lpstr>
      <vt:lpstr>Indemnifications_Commitments_A3</vt:lpstr>
      <vt:lpstr>Income_Taxes_Narrative_Details</vt:lpstr>
      <vt:lpstr>Income_Taxes_Schedule_of_Incom</vt:lpstr>
      <vt:lpstr>Income_Taxes_Components_Of_the</vt:lpstr>
      <vt:lpstr>Income_Taxes_Reconciliation_Ta</vt:lpstr>
      <vt:lpstr>Income_Taxes_Significant_Compo</vt:lpstr>
      <vt:lpstr>Income_Taxes_Reconciliation_Of</vt:lpstr>
      <vt:lpstr>Defined_Contribution_Plan_Narr</vt:lpstr>
      <vt:lpstr>Quarterly_Results_Of_Operation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21:47:15Z</dcterms:created>
  <dcterms:modified xsi:type="dcterms:W3CDTF">2014-02-26T21:47:15Z</dcterms:modified>
</cp:coreProperties>
</file>